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Earnings Per Common Share" sheetId="12" state="visible" r:id="rId12"/>
    <sheet xmlns:r="http://schemas.openxmlformats.org/officeDocument/2006/relationships" name="Restrictions on Cash, Dividends" sheetId="13" state="visible" r:id="rId13"/>
    <sheet xmlns:r="http://schemas.openxmlformats.org/officeDocument/2006/relationships" name="Loan Portfolio" sheetId="14" state="visible" r:id="rId14"/>
    <sheet xmlns:r="http://schemas.openxmlformats.org/officeDocument/2006/relationships" name="Asset Quality" sheetId="15" state="visible" r:id="rId15"/>
    <sheet xmlns:r="http://schemas.openxmlformats.org/officeDocument/2006/relationships" name="Fair Value Measurements" sheetId="16" state="visible" r:id="rId16"/>
    <sheet xmlns:r="http://schemas.openxmlformats.org/officeDocument/2006/relationships" name="Securities" sheetId="17" state="visible" r:id="rId17"/>
    <sheet xmlns:r="http://schemas.openxmlformats.org/officeDocument/2006/relationships" name="Derivatives and Hedging Activit" sheetId="18" state="visible" r:id="rId18"/>
    <sheet xmlns:r="http://schemas.openxmlformats.org/officeDocument/2006/relationships" name="Mortgage Servicing Assets" sheetId="19" state="visible" r:id="rId19"/>
    <sheet xmlns:r="http://schemas.openxmlformats.org/officeDocument/2006/relationships" name="Leases" sheetId="20" state="visible" r:id="rId20"/>
    <sheet xmlns:r="http://schemas.openxmlformats.org/officeDocument/2006/relationships" name="Premises and Equipment" sheetId="21" state="visible" r:id="rId21"/>
    <sheet xmlns:r="http://schemas.openxmlformats.org/officeDocument/2006/relationships" name="Goodwill and Other Intangible A" sheetId="22" state="visible" r:id="rId22"/>
    <sheet xmlns:r="http://schemas.openxmlformats.org/officeDocument/2006/relationships" name="Variable Interest Entities" sheetId="23" state="visible" r:id="rId23"/>
    <sheet xmlns:r="http://schemas.openxmlformats.org/officeDocument/2006/relationships" name="Income Taxes" sheetId="24" state="visible" r:id="rId24"/>
    <sheet xmlns:r="http://schemas.openxmlformats.org/officeDocument/2006/relationships" name="Discontinued Operations" sheetId="25" state="visible" r:id="rId25"/>
    <sheet xmlns:r="http://schemas.openxmlformats.org/officeDocument/2006/relationships" name="Securities Financing Activities" sheetId="26" state="visible" r:id="rId26"/>
    <sheet xmlns:r="http://schemas.openxmlformats.org/officeDocument/2006/relationships" name="Stock-Based Compensation" sheetId="27" state="visible" r:id="rId27"/>
    <sheet xmlns:r="http://schemas.openxmlformats.org/officeDocument/2006/relationships" name="Employee Benefits" sheetId="28" state="visible" r:id="rId28"/>
    <sheet xmlns:r="http://schemas.openxmlformats.org/officeDocument/2006/relationships" name="Short-Term Borrowings" sheetId="29" state="visible" r:id="rId29"/>
    <sheet xmlns:r="http://schemas.openxmlformats.org/officeDocument/2006/relationships" name="Long-Term Debt" sheetId="30" state="visible" r:id="rId30"/>
    <sheet xmlns:r="http://schemas.openxmlformats.org/officeDocument/2006/relationships" name="Trust Preferred Securities Issu" sheetId="31" state="visible" r:id="rId31"/>
    <sheet xmlns:r="http://schemas.openxmlformats.org/officeDocument/2006/relationships" name="Commitments, Contingent Liabili" sheetId="32" state="visible" r:id="rId32"/>
    <sheet xmlns:r="http://schemas.openxmlformats.org/officeDocument/2006/relationships" name="Accumulated Other Comprehensive" sheetId="33" state="visible" r:id="rId33"/>
    <sheet xmlns:r="http://schemas.openxmlformats.org/officeDocument/2006/relationships" name="Shareholders' Equity" sheetId="34" state="visible" r:id="rId34"/>
    <sheet xmlns:r="http://schemas.openxmlformats.org/officeDocument/2006/relationships" name="Business Segment Reporting" sheetId="35" state="visible" r:id="rId35"/>
    <sheet xmlns:r="http://schemas.openxmlformats.org/officeDocument/2006/relationships" name="Condensed Financial Information" sheetId="36" state="visible" r:id="rId36"/>
    <sheet xmlns:r="http://schemas.openxmlformats.org/officeDocument/2006/relationships" name="Revenue from Contracts with Cus" sheetId="37" state="visible" r:id="rId37"/>
    <sheet xmlns:r="http://schemas.openxmlformats.org/officeDocument/2006/relationships" name="Pay vs Performance Disclosure" sheetId="38" state="visible" r:id="rId38"/>
    <sheet xmlns:r="http://schemas.openxmlformats.org/officeDocument/2006/relationships" name="Insider Trading Arrangements" sheetId="39" state="visible" r:id="rId39"/>
    <sheet xmlns:r="http://schemas.openxmlformats.org/officeDocument/2006/relationships" name="Insider Trading Policies and Pr" sheetId="40" state="visible" r:id="rId40"/>
    <sheet xmlns:r="http://schemas.openxmlformats.org/officeDocument/2006/relationships" name="Cybersecurity Risk Management a" sheetId="41" state="visible" r:id="rId41"/>
    <sheet xmlns:r="http://schemas.openxmlformats.org/officeDocument/2006/relationships" name="Summary of Significant Accoun_2" sheetId="42" state="visible" r:id="rId42"/>
    <sheet xmlns:r="http://schemas.openxmlformats.org/officeDocument/2006/relationships" name="Summary of Significant Accoun_3" sheetId="43" state="visible" r:id="rId43"/>
    <sheet xmlns:r="http://schemas.openxmlformats.org/officeDocument/2006/relationships" name="Earnings Per Common Share (Tabl" sheetId="44" state="visible" r:id="rId44"/>
    <sheet xmlns:r="http://schemas.openxmlformats.org/officeDocument/2006/relationships" name="Loan Portfolio (Tables)" sheetId="45" state="visible" r:id="rId45"/>
    <sheet xmlns:r="http://schemas.openxmlformats.org/officeDocument/2006/relationships" name="Asset Quality (Tables)" sheetId="46" state="visible" r:id="rId46"/>
    <sheet xmlns:r="http://schemas.openxmlformats.org/officeDocument/2006/relationships" name="Fair Value Measurements (Tables" sheetId="47" state="visible" r:id="rId47"/>
    <sheet xmlns:r="http://schemas.openxmlformats.org/officeDocument/2006/relationships" name="Securities (Tables)" sheetId="48" state="visible" r:id="rId48"/>
    <sheet xmlns:r="http://schemas.openxmlformats.org/officeDocument/2006/relationships" name="Derivatives and Hedging Activ_2" sheetId="49" state="visible" r:id="rId49"/>
    <sheet xmlns:r="http://schemas.openxmlformats.org/officeDocument/2006/relationships" name="Mortgage Servicing Assets (Tabl" sheetId="50" state="visible" r:id="rId50"/>
    <sheet xmlns:r="http://schemas.openxmlformats.org/officeDocument/2006/relationships" name="Leases (Tables)" sheetId="51" state="visible" r:id="rId51"/>
    <sheet xmlns:r="http://schemas.openxmlformats.org/officeDocument/2006/relationships" name="Premises and Equipment (Tables)" sheetId="52" state="visible" r:id="rId52"/>
    <sheet xmlns:r="http://schemas.openxmlformats.org/officeDocument/2006/relationships" name="Goodwill and Other Intangible_2" sheetId="53" state="visible" r:id="rId53"/>
    <sheet xmlns:r="http://schemas.openxmlformats.org/officeDocument/2006/relationships" name="Variable Interest Entities (Tab" sheetId="54" state="visible" r:id="rId54"/>
    <sheet xmlns:r="http://schemas.openxmlformats.org/officeDocument/2006/relationships" name="Income Taxes (Tables)" sheetId="55" state="visible" r:id="rId55"/>
    <sheet xmlns:r="http://schemas.openxmlformats.org/officeDocument/2006/relationships" name="Securities Financing Activiti_2" sheetId="56" state="visible" r:id="rId56"/>
    <sheet xmlns:r="http://schemas.openxmlformats.org/officeDocument/2006/relationships" name="Stock-Based Compensation (Table" sheetId="57" state="visible" r:id="rId57"/>
    <sheet xmlns:r="http://schemas.openxmlformats.org/officeDocument/2006/relationships" name="Employee Benefits (Tables)" sheetId="58" state="visible" r:id="rId58"/>
    <sheet xmlns:r="http://schemas.openxmlformats.org/officeDocument/2006/relationships" name="Short-Term Borrowings (Tables)" sheetId="59" state="visible" r:id="rId59"/>
    <sheet xmlns:r="http://schemas.openxmlformats.org/officeDocument/2006/relationships" name="Long-Term Debt (Tables)" sheetId="60" state="visible" r:id="rId60"/>
    <sheet xmlns:r="http://schemas.openxmlformats.org/officeDocument/2006/relationships" name="Trust Preferred Securities Is_2" sheetId="61" state="visible" r:id="rId61"/>
    <sheet xmlns:r="http://schemas.openxmlformats.org/officeDocument/2006/relationships" name="Commitments, Contingent Liabi_2" sheetId="62" state="visible" r:id="rId62"/>
    <sheet xmlns:r="http://schemas.openxmlformats.org/officeDocument/2006/relationships" name="Accumulated Other Comprehensi_2" sheetId="63" state="visible" r:id="rId63"/>
    <sheet xmlns:r="http://schemas.openxmlformats.org/officeDocument/2006/relationships" name="Shareholders' Equity (Tables)" sheetId="64" state="visible" r:id="rId64"/>
    <sheet xmlns:r="http://schemas.openxmlformats.org/officeDocument/2006/relationships" name="Business Segment Reporting (Tab" sheetId="65" state="visible" r:id="rId65"/>
    <sheet xmlns:r="http://schemas.openxmlformats.org/officeDocument/2006/relationships" name="Condensed Financial Informati_2" sheetId="66" state="visible" r:id="rId66"/>
    <sheet xmlns:r="http://schemas.openxmlformats.org/officeDocument/2006/relationships" name="Revenue from Contracts with C_2" sheetId="67" state="visible" r:id="rId67"/>
    <sheet xmlns:r="http://schemas.openxmlformats.org/officeDocument/2006/relationships" name="Summary of Significant Accoun_4" sheetId="68" state="visible" r:id="rId68"/>
    <sheet xmlns:r="http://schemas.openxmlformats.org/officeDocument/2006/relationships" name="Earnings Per Common Share (Deta" sheetId="69" state="visible" r:id="rId69"/>
    <sheet xmlns:r="http://schemas.openxmlformats.org/officeDocument/2006/relationships" name="Restrictions on Cash, Dividen_2" sheetId="70" state="visible" r:id="rId70"/>
    <sheet xmlns:r="http://schemas.openxmlformats.org/officeDocument/2006/relationships" name="Loan Portfolio (Details)" sheetId="71" state="visible" r:id="rId71"/>
    <sheet xmlns:r="http://schemas.openxmlformats.org/officeDocument/2006/relationships" name="Asset Quality - Changes in Allo" sheetId="72" state="visible" r:id="rId72"/>
    <sheet xmlns:r="http://schemas.openxmlformats.org/officeDocument/2006/relationships" name="Asset Quality - Additional Info" sheetId="73" state="visible" r:id="rId73"/>
    <sheet xmlns:r="http://schemas.openxmlformats.org/officeDocument/2006/relationships" name="Asset Quality - Schedule of Com" sheetId="74" state="visible" r:id="rId74"/>
    <sheet xmlns:r="http://schemas.openxmlformats.org/officeDocument/2006/relationships" name="Asset Quality - Schedule of Con" sheetId="75" state="visible" r:id="rId75"/>
    <sheet xmlns:r="http://schemas.openxmlformats.org/officeDocument/2006/relationships" name="Asset Quality - Aging Analysis " sheetId="76" state="visible" r:id="rId76"/>
    <sheet xmlns:r="http://schemas.openxmlformats.org/officeDocument/2006/relationships" name="Asset Quality - Schedule of Mod" sheetId="77" state="visible" r:id="rId77"/>
    <sheet xmlns:r="http://schemas.openxmlformats.org/officeDocument/2006/relationships" name="Asset Quality - Schedule of Fin" sheetId="78" state="visible" r:id="rId78"/>
    <sheet xmlns:r="http://schemas.openxmlformats.org/officeDocument/2006/relationships" name="Asset Quality - Schedule of Amo" sheetId="79" state="visible" r:id="rId79"/>
    <sheet xmlns:r="http://schemas.openxmlformats.org/officeDocument/2006/relationships" name="Asset Quality - Schedule of Per" sheetId="80" state="visible" r:id="rId80"/>
    <sheet xmlns:r="http://schemas.openxmlformats.org/officeDocument/2006/relationships" name="Asset Quality - Changes in Liab" sheetId="81" state="visible" r:id="rId81"/>
    <sheet xmlns:r="http://schemas.openxmlformats.org/officeDocument/2006/relationships" name="Fair Value Measurements - Fair " sheetId="82" state="visible" r:id="rId82"/>
    <sheet xmlns:r="http://schemas.openxmlformats.org/officeDocument/2006/relationships" name="Fair Value Measurements - Fai_2" sheetId="83" state="visible" r:id="rId83"/>
    <sheet xmlns:r="http://schemas.openxmlformats.org/officeDocument/2006/relationships" name="Fair Value Measurements - Chang" sheetId="84" state="visible" r:id="rId84"/>
    <sheet xmlns:r="http://schemas.openxmlformats.org/officeDocument/2006/relationships" name="Fair Value Measurements - Addit" sheetId="85" state="visible" r:id="rId85"/>
    <sheet xmlns:r="http://schemas.openxmlformats.org/officeDocument/2006/relationships" name="Fair Value Measurements - Asset" sheetId="86" state="visible" r:id="rId86"/>
    <sheet xmlns:r="http://schemas.openxmlformats.org/officeDocument/2006/relationships" name="Fair Value Measurements - Quant" sheetId="87" state="visible" r:id="rId87"/>
    <sheet xmlns:r="http://schemas.openxmlformats.org/officeDocument/2006/relationships" name="Fair Value Measurements - Fai_3" sheetId="88" state="visible" r:id="rId88"/>
    <sheet xmlns:r="http://schemas.openxmlformats.org/officeDocument/2006/relationships" name="Securities - Details of Securit" sheetId="89" state="visible" r:id="rId89"/>
    <sheet xmlns:r="http://schemas.openxmlformats.org/officeDocument/2006/relationships" name="Securities - Schedule of Availa" sheetId="90" state="visible" r:id="rId90"/>
    <sheet xmlns:r="http://schemas.openxmlformats.org/officeDocument/2006/relationships" name="Securities - Schedule of Realiz" sheetId="91" state="visible" r:id="rId91"/>
    <sheet xmlns:r="http://schemas.openxmlformats.org/officeDocument/2006/relationships" name="Securities - Additional Informa" sheetId="92" state="visible" r:id="rId92"/>
    <sheet xmlns:r="http://schemas.openxmlformats.org/officeDocument/2006/relationships" name="Securities - Securities by Matu" sheetId="93" state="visible" r:id="rId93"/>
    <sheet xmlns:r="http://schemas.openxmlformats.org/officeDocument/2006/relationships" name="Derivatives and Hedging Activ_3" sheetId="94" state="visible" r:id="rId94"/>
    <sheet xmlns:r="http://schemas.openxmlformats.org/officeDocument/2006/relationships" name="Derivatives and Hedging Activ_4" sheetId="95" state="visible" r:id="rId95"/>
    <sheet xmlns:r="http://schemas.openxmlformats.org/officeDocument/2006/relationships" name="Derivatives and Hedging Activ_5" sheetId="96" state="visible" r:id="rId96"/>
    <sheet xmlns:r="http://schemas.openxmlformats.org/officeDocument/2006/relationships" name="Derivatives and Hedging Activ_6" sheetId="97" state="visible" r:id="rId97"/>
    <sheet xmlns:r="http://schemas.openxmlformats.org/officeDocument/2006/relationships" name="Derivatives and Hedging Activ_7" sheetId="98" state="visible" r:id="rId98"/>
    <sheet xmlns:r="http://schemas.openxmlformats.org/officeDocument/2006/relationships" name="Derivatives and Hedging Activ_8" sheetId="99" state="visible" r:id="rId99"/>
    <sheet xmlns:r="http://schemas.openxmlformats.org/officeDocument/2006/relationships" name="Derivatives and Hedging Activ_9" sheetId="100" state="visible" r:id="rId100"/>
    <sheet xmlns:r="http://schemas.openxmlformats.org/officeDocument/2006/relationships" name="Derivatives and Hedging Acti_10" sheetId="101" state="visible" r:id="rId101"/>
    <sheet xmlns:r="http://schemas.openxmlformats.org/officeDocument/2006/relationships" name="Derivatives and Hedging Acti_11" sheetId="102" state="visible" r:id="rId102"/>
    <sheet xmlns:r="http://schemas.openxmlformats.org/officeDocument/2006/relationships" name="Mortgage Servicing Assets - Cha" sheetId="103" state="visible" r:id="rId103"/>
    <sheet xmlns:r="http://schemas.openxmlformats.org/officeDocument/2006/relationships" name="Mortgage Servicing Assets - Sch" sheetId="104" state="visible" r:id="rId104"/>
    <sheet xmlns:r="http://schemas.openxmlformats.org/officeDocument/2006/relationships" name="Mortgage Servicing Assets - Add" sheetId="105" state="visible" r:id="rId105"/>
    <sheet xmlns:r="http://schemas.openxmlformats.org/officeDocument/2006/relationships" name="Leases - Additional Information" sheetId="106" state="visible" r:id="rId106"/>
    <sheet xmlns:r="http://schemas.openxmlformats.org/officeDocument/2006/relationships" name="Leases - Components of Lease Ex" sheetId="107" state="visible" r:id="rId107"/>
    <sheet xmlns:r="http://schemas.openxmlformats.org/officeDocument/2006/relationships" name="Leases - Schedule of Cash Flows" sheetId="108" state="visible" r:id="rId108"/>
    <sheet xmlns:r="http://schemas.openxmlformats.org/officeDocument/2006/relationships" name="Leases - Schedule of Additional" sheetId="109" state="visible" r:id="rId109"/>
    <sheet xmlns:r="http://schemas.openxmlformats.org/officeDocument/2006/relationships" name="Leases - Schedule of Informatio" sheetId="110" state="visible" r:id="rId110"/>
    <sheet xmlns:r="http://schemas.openxmlformats.org/officeDocument/2006/relationships" name="Leases - Schedule of Maturities" sheetId="111" state="visible" r:id="rId111"/>
    <sheet xmlns:r="http://schemas.openxmlformats.org/officeDocument/2006/relationships" name="Leases - Components of Equipmen" sheetId="112" state="visible" r:id="rId112"/>
    <sheet xmlns:r="http://schemas.openxmlformats.org/officeDocument/2006/relationships" name="Leases - Composition of Net Inv" sheetId="113" state="visible" r:id="rId113"/>
    <sheet xmlns:r="http://schemas.openxmlformats.org/officeDocument/2006/relationships" name="Leases - Minimum Future Lease P" sheetId="114" state="visible" r:id="rId114"/>
    <sheet xmlns:r="http://schemas.openxmlformats.org/officeDocument/2006/relationships" name="Leases - Minimum Future Lease_2" sheetId="115" state="visible" r:id="rId115"/>
    <sheet xmlns:r="http://schemas.openxmlformats.org/officeDocument/2006/relationships" name="Premises and Equipment - Schedu" sheetId="116" state="visible" r:id="rId116"/>
    <sheet xmlns:r="http://schemas.openxmlformats.org/officeDocument/2006/relationships" name="Premises and Equipment - Additi" sheetId="117" state="visible" r:id="rId117"/>
    <sheet xmlns:r="http://schemas.openxmlformats.org/officeDocument/2006/relationships" name="Goodwill and Other Intangible_3" sheetId="118" state="visible" r:id="rId118"/>
    <sheet xmlns:r="http://schemas.openxmlformats.org/officeDocument/2006/relationships" name="Goodwill and Other Intangible_4" sheetId="119" state="visible" r:id="rId119"/>
    <sheet xmlns:r="http://schemas.openxmlformats.org/officeDocument/2006/relationships" name="Goodwill and Other Intangible_5" sheetId="120" state="visible" r:id="rId120"/>
    <sheet xmlns:r="http://schemas.openxmlformats.org/officeDocument/2006/relationships" name="Goodwill and Other Intangible_6" sheetId="121" state="visible" r:id="rId121"/>
    <sheet xmlns:r="http://schemas.openxmlformats.org/officeDocument/2006/relationships" name="Variable Interest Entities - Ad" sheetId="122" state="visible" r:id="rId122"/>
    <sheet xmlns:r="http://schemas.openxmlformats.org/officeDocument/2006/relationships" name="Variable Interest Entities - Va" sheetId="123" state="visible" r:id="rId123"/>
    <sheet xmlns:r="http://schemas.openxmlformats.org/officeDocument/2006/relationships" name="Income Taxes - Income Taxes Inc" sheetId="124" state="visible" r:id="rId124"/>
    <sheet xmlns:r="http://schemas.openxmlformats.org/officeDocument/2006/relationships" name="Income Taxes - Significant Comp" sheetId="125" state="visible" r:id="rId125"/>
    <sheet xmlns:r="http://schemas.openxmlformats.org/officeDocument/2006/relationships" name="Income Taxes - Additional Infor" sheetId="126" state="visible" r:id="rId126"/>
    <sheet xmlns:r="http://schemas.openxmlformats.org/officeDocument/2006/relationships" name="Income Taxes - Total Income Tax" sheetId="127" state="visible" r:id="rId127"/>
    <sheet xmlns:r="http://schemas.openxmlformats.org/officeDocument/2006/relationships" name="Income Taxes - Change in Liabil" sheetId="128" state="visible" r:id="rId128"/>
    <sheet xmlns:r="http://schemas.openxmlformats.org/officeDocument/2006/relationships" name="Discontinued Operations (Detail" sheetId="129" state="visible" r:id="rId129"/>
    <sheet xmlns:r="http://schemas.openxmlformats.org/officeDocument/2006/relationships" name="Securities Financing Activiti_3" sheetId="130" state="visible" r:id="rId130"/>
    <sheet xmlns:r="http://schemas.openxmlformats.org/officeDocument/2006/relationships" name="Stock-Based Compensation - Addi" sheetId="131" state="visible" r:id="rId131"/>
    <sheet xmlns:r="http://schemas.openxmlformats.org/officeDocument/2006/relationships" name="Stock-Based Compensation - Assu" sheetId="132" state="visible" r:id="rId132"/>
    <sheet xmlns:r="http://schemas.openxmlformats.org/officeDocument/2006/relationships" name="Stock-Based Compensation - Acti" sheetId="133" state="visible" r:id="rId133"/>
    <sheet xmlns:r="http://schemas.openxmlformats.org/officeDocument/2006/relationships" name="Stock-Based Compensation - Ac_2" sheetId="134" state="visible" r:id="rId134"/>
    <sheet xmlns:r="http://schemas.openxmlformats.org/officeDocument/2006/relationships" name="Stock-Based Compensation - Ac_3" sheetId="135" state="visible" r:id="rId135"/>
    <sheet xmlns:r="http://schemas.openxmlformats.org/officeDocument/2006/relationships" name="Employee Benefits - Additional " sheetId="136" state="visible" r:id="rId136"/>
    <sheet xmlns:r="http://schemas.openxmlformats.org/officeDocument/2006/relationships" name="Employee Benefits - Net Pension" sheetId="137" state="visible" r:id="rId137"/>
    <sheet xmlns:r="http://schemas.openxmlformats.org/officeDocument/2006/relationships" name="Employee Benefits - Changes in " sheetId="138" state="visible" r:id="rId138"/>
    <sheet xmlns:r="http://schemas.openxmlformats.org/officeDocument/2006/relationships" name="Employee Benefits - Funded Stat" sheetId="139" state="visible" r:id="rId139"/>
    <sheet xmlns:r="http://schemas.openxmlformats.org/officeDocument/2006/relationships" name="Employee Benefits - Funded and " sheetId="140" state="visible" r:id="rId140"/>
    <sheet xmlns:r="http://schemas.openxmlformats.org/officeDocument/2006/relationships" name="Employee Benefits - Plans ABO i" sheetId="141" state="visible" r:id="rId141"/>
    <sheet xmlns:r="http://schemas.openxmlformats.org/officeDocument/2006/relationships" name="Employee Benefits - Weighted-Av" sheetId="142" state="visible" r:id="rId142"/>
    <sheet xmlns:r="http://schemas.openxmlformats.org/officeDocument/2006/relationships" name="Employee Benefits - Weighted-_2" sheetId="143" state="visible" r:id="rId143"/>
    <sheet xmlns:r="http://schemas.openxmlformats.org/officeDocument/2006/relationships" name="Employee Benefits - Asset Targe" sheetId="144" state="visible" r:id="rId144"/>
    <sheet xmlns:r="http://schemas.openxmlformats.org/officeDocument/2006/relationships" name="Employee Benefits - Fair Values" sheetId="145" state="visible" r:id="rId145"/>
    <sheet xmlns:r="http://schemas.openxmlformats.org/officeDocument/2006/relationships" name="Employee Benefits - Asset Tar_2" sheetId="146" state="visible" r:id="rId146"/>
    <sheet xmlns:r="http://schemas.openxmlformats.org/officeDocument/2006/relationships" name="Employee Benefits - Fair Valu_2" sheetId="147" state="visible" r:id="rId147"/>
    <sheet xmlns:r="http://schemas.openxmlformats.org/officeDocument/2006/relationships" name="Short-Term Borrowings - Compone" sheetId="148" state="visible" r:id="rId148"/>
    <sheet xmlns:r="http://schemas.openxmlformats.org/officeDocument/2006/relationships" name="Short-Term Borrowings - Additio" sheetId="149" state="visible" r:id="rId149"/>
    <sheet xmlns:r="http://schemas.openxmlformats.org/officeDocument/2006/relationships" name="Long-Term Debt - Components of " sheetId="150" state="visible" r:id="rId150"/>
    <sheet xmlns:r="http://schemas.openxmlformats.org/officeDocument/2006/relationships" name="Long-Term Debt - Scheduled Prin" sheetId="151" state="visible" r:id="rId151"/>
    <sheet xmlns:r="http://schemas.openxmlformats.org/officeDocument/2006/relationships" name="Long-Term Debt - Additional Inf" sheetId="152" state="visible" r:id="rId152"/>
    <sheet xmlns:r="http://schemas.openxmlformats.org/officeDocument/2006/relationships" name="Trust Preferred Securities Is_3" sheetId="153" state="visible" r:id="rId153"/>
    <sheet xmlns:r="http://schemas.openxmlformats.org/officeDocument/2006/relationships" name="Commitments, Contingent Liabi_3" sheetId="154" state="visible" r:id="rId154"/>
    <sheet xmlns:r="http://schemas.openxmlformats.org/officeDocument/2006/relationships" name="Commitments, Contingent Liabi_4" sheetId="155" state="visible" r:id="rId155"/>
    <sheet xmlns:r="http://schemas.openxmlformats.org/officeDocument/2006/relationships" name="Commitments, Contingent Liabi_5" sheetId="156" state="visible" r:id="rId156"/>
    <sheet xmlns:r="http://schemas.openxmlformats.org/officeDocument/2006/relationships" name="Accumulated Other Comprehensi_3" sheetId="157" state="visible" r:id="rId157"/>
    <sheet xmlns:r="http://schemas.openxmlformats.org/officeDocument/2006/relationships" name="Accumulated Other Comprehensi_4" sheetId="158" state="visible" r:id="rId158"/>
    <sheet xmlns:r="http://schemas.openxmlformats.org/officeDocument/2006/relationships" name="Shareholders' Equity - Comprehe" sheetId="159" state="visible" r:id="rId159"/>
    <sheet xmlns:r="http://schemas.openxmlformats.org/officeDocument/2006/relationships" name="Shareholders' Equity - Schedule" sheetId="160" state="visible" r:id="rId160"/>
    <sheet xmlns:r="http://schemas.openxmlformats.org/officeDocument/2006/relationships" name="Shareholders' Equity - Key's an" sheetId="161" state="visible" r:id="rId161"/>
    <sheet xmlns:r="http://schemas.openxmlformats.org/officeDocument/2006/relationships" name="Business Segment Reporting - Ad" sheetId="162" state="visible" r:id="rId162"/>
    <sheet xmlns:r="http://schemas.openxmlformats.org/officeDocument/2006/relationships" name="Business Segment Reporting - Fi" sheetId="163" state="visible" r:id="rId163"/>
    <sheet xmlns:r="http://schemas.openxmlformats.org/officeDocument/2006/relationships" name="Condensed Financial Informati_3" sheetId="164" state="visible" r:id="rId164"/>
    <sheet xmlns:r="http://schemas.openxmlformats.org/officeDocument/2006/relationships" name="Condensed Financial Informati_4" sheetId="165" state="visible" r:id="rId165"/>
    <sheet xmlns:r="http://schemas.openxmlformats.org/officeDocument/2006/relationships" name="Condensed Financial Informati_5" sheetId="166" state="visible" r:id="rId166"/>
    <sheet xmlns:r="http://schemas.openxmlformats.org/officeDocument/2006/relationships" name="Condensed Financial Informati_6" sheetId="167" state="visible" r:id="rId167"/>
    <sheet xmlns:r="http://schemas.openxmlformats.org/officeDocument/2006/relationships" name="Revenue from Contracts with C_3" sheetId="168" state="visible" r:id="rId16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0000_);(#,##0.000000)"/>
    <numFmt numFmtId="167" formatCode="#,##0.0000_);(#,##0.0000)"/>
    <numFmt numFmtId="168" formatCode="_(&quot;$ &quot;#,##0.000000_);_(&quot;$ &quot;(#,##0.000000)"/>
    <numFmt numFmtId="169" formatCode="#,##0%_);(#,##0%)"/>
    <numFmt numFmtId="170" formatCode="#,##0.00%_);(#,##0.00%)"/>
    <numFmt numFmtId="171" formatCode="_(&quot;$ &quot;#,##0.0_);_(&quot;$ &quot;(#,##0.0)"/>
    <numFmt numFmtId="172" formatCode="#,##0.000%_);(#,##0.000%)"/>
    <numFmt numFmtId="173" formatCode="#,##0.0_);(#,##0.0)"/>
    <numFmt numFmtId="174" formatCode="#,##0.00000%_);(#,##0.00000%)"/>
    <numFmt numFmtId="17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styles" Target="styles.xml" Id="rId169"/><Relationship Type="http://schemas.openxmlformats.org/officeDocument/2006/relationships/theme" Target="theme/theme1.xml" Id="rId1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46"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4</t>
        </is>
      </c>
      <c r="C2" s="2" t="inlineStr">
        <is>
          <t>Feb. 19, 2025</t>
        </is>
      </c>
      <c r="D2" s="2" t="inlineStr">
        <is>
          <t>Jun. 28,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4</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 Number</t>
        </is>
      </c>
      <c r="B7" s="4" t="inlineStr">
        <is>
          <t>1-11302</t>
        </is>
      </c>
      <c r="C7" s="4" t="inlineStr">
        <is>
          <t xml:space="preserve"> </t>
        </is>
      </c>
      <c r="D7" s="4" t="inlineStr">
        <is>
          <t xml:space="preserve"> </t>
        </is>
      </c>
    </row>
    <row r="8">
      <c r="A8" s="4" t="inlineStr">
        <is>
          <t>Entity Registrant Name</t>
        </is>
      </c>
      <c r="B8" s="4" t="inlineStr">
        <is>
          <t>KeyCorp</t>
        </is>
      </c>
      <c r="C8" s="4" t="inlineStr">
        <is>
          <t xml:space="preserve"> </t>
        </is>
      </c>
      <c r="D8" s="4" t="inlineStr">
        <is>
          <t xml:space="preserve"> </t>
        </is>
      </c>
    </row>
    <row r="9">
      <c r="A9" s="4" t="inlineStr">
        <is>
          <t>Entity Incorporation, State or Country Code</t>
        </is>
      </c>
      <c r="B9" s="4" t="inlineStr">
        <is>
          <t>OH</t>
        </is>
      </c>
      <c r="C9" s="4" t="inlineStr">
        <is>
          <t xml:space="preserve"> </t>
        </is>
      </c>
      <c r="D9" s="4" t="inlineStr">
        <is>
          <t xml:space="preserve"> </t>
        </is>
      </c>
    </row>
    <row r="10">
      <c r="A10" s="4" t="inlineStr">
        <is>
          <t>Entity Tax Identification Number</t>
        </is>
      </c>
      <c r="B10" s="4" t="inlineStr">
        <is>
          <t>34-6542451</t>
        </is>
      </c>
      <c r="C10" s="4" t="inlineStr">
        <is>
          <t xml:space="preserve"> </t>
        </is>
      </c>
      <c r="D10" s="4" t="inlineStr">
        <is>
          <t xml:space="preserve"> </t>
        </is>
      </c>
    </row>
    <row r="11">
      <c r="A11" s="4" t="inlineStr">
        <is>
          <t>Entity Address, Address Line One</t>
        </is>
      </c>
      <c r="B11" s="4" t="inlineStr">
        <is>
          <t>127 Public Square,</t>
        </is>
      </c>
      <c r="C11" s="4" t="inlineStr">
        <is>
          <t xml:space="preserve"> </t>
        </is>
      </c>
      <c r="D11" s="4" t="inlineStr">
        <is>
          <t xml:space="preserve"> </t>
        </is>
      </c>
    </row>
    <row r="12">
      <c r="A12" s="4" t="inlineStr">
        <is>
          <t>Entity Address, City or Town</t>
        </is>
      </c>
      <c r="B12" s="4" t="inlineStr">
        <is>
          <t>Cleveland,</t>
        </is>
      </c>
      <c r="C12" s="4" t="inlineStr">
        <is>
          <t xml:space="preserve"> </t>
        </is>
      </c>
      <c r="D12" s="4" t="inlineStr">
        <is>
          <t xml:space="preserve"> </t>
        </is>
      </c>
    </row>
    <row r="13">
      <c r="A13" s="4" t="inlineStr">
        <is>
          <t>Entity Address, State or Province</t>
        </is>
      </c>
      <c r="B13" s="4" t="inlineStr">
        <is>
          <t>OH</t>
        </is>
      </c>
      <c r="C13" s="4" t="inlineStr">
        <is>
          <t xml:space="preserve"> </t>
        </is>
      </c>
      <c r="D13" s="4" t="inlineStr">
        <is>
          <t xml:space="preserve"> </t>
        </is>
      </c>
    </row>
    <row r="14">
      <c r="A14" s="4" t="inlineStr">
        <is>
          <t>Entity Address, Postal Zip Code</t>
        </is>
      </c>
      <c r="B14" s="4" t="inlineStr">
        <is>
          <t>44114-1306</t>
        </is>
      </c>
      <c r="C14" s="4" t="inlineStr">
        <is>
          <t xml:space="preserve"> </t>
        </is>
      </c>
      <c r="D14" s="4" t="inlineStr">
        <is>
          <t xml:space="preserve"> </t>
        </is>
      </c>
    </row>
    <row r="15">
      <c r="A15" s="4" t="inlineStr">
        <is>
          <t>City Area Code</t>
        </is>
      </c>
      <c r="B15" s="4" t="inlineStr">
        <is>
          <t>216</t>
        </is>
      </c>
      <c r="C15" s="4" t="inlineStr">
        <is>
          <t xml:space="preserve"> </t>
        </is>
      </c>
      <c r="D15" s="4" t="inlineStr">
        <is>
          <t xml:space="preserve"> </t>
        </is>
      </c>
    </row>
    <row r="16">
      <c r="A16" s="4" t="inlineStr">
        <is>
          <t>Local Phone Number</t>
        </is>
      </c>
      <c r="B16" s="4" t="inlineStr">
        <is>
          <t>689-3000</t>
        </is>
      </c>
      <c r="C16" s="4" t="inlineStr">
        <is>
          <t xml:space="preserve"> </t>
        </is>
      </c>
      <c r="D16" s="4" t="inlineStr">
        <is>
          <t xml:space="preserve"> </t>
        </is>
      </c>
    </row>
    <row r="17">
      <c r="A17" s="4" t="inlineStr">
        <is>
          <t>Entity Well-known Seasoned Issuer</t>
        </is>
      </c>
      <c r="B17" s="4" t="inlineStr">
        <is>
          <t>Yes</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r Category</t>
        </is>
      </c>
      <c r="B21" s="4" t="inlineStr">
        <is>
          <t>Large Accelerated Filer</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ICFR Auditor Attestation Flag</t>
        </is>
      </c>
      <c r="B24" s="4" t="inlineStr">
        <is>
          <t>true</t>
        </is>
      </c>
      <c r="C24" s="4" t="inlineStr">
        <is>
          <t xml:space="preserve"> </t>
        </is>
      </c>
      <c r="D24" s="4" t="inlineStr">
        <is>
          <t xml:space="preserve"> </t>
        </is>
      </c>
    </row>
    <row r="25">
      <c r="A25" s="4" t="inlineStr">
        <is>
          <t>Document Financial Statement Error Correction</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13402865321</v>
      </c>
    </row>
    <row r="28">
      <c r="A28" s="4" t="inlineStr">
        <is>
          <t>Entity Common Stock, Shares Outstanding</t>
        </is>
      </c>
      <c r="B28" s="4" t="inlineStr">
        <is>
          <t xml:space="preserve"> </t>
        </is>
      </c>
      <c r="C28" s="6" t="n">
        <v>1105119318</v>
      </c>
      <c r="D28" s="4" t="inlineStr">
        <is>
          <t xml:space="preserve"> </t>
        </is>
      </c>
    </row>
    <row r="29">
      <c r="A29" s="4" t="inlineStr">
        <is>
          <t>Documents Incorporated by Reference</t>
        </is>
      </c>
      <c r="B29" s="4" t="inlineStr">
        <is>
          <t>Certain specifically designated portions of KeyCorp’s definitive Proxy Statement for its 2025 Annual Meeting of Shareholders are incorporated by reference into Part III of this Form 10-K.</t>
        </is>
      </c>
      <c r="C29" s="4" t="inlineStr">
        <is>
          <t xml:space="preserve"> </t>
        </is>
      </c>
      <c r="D29" s="4" t="inlineStr">
        <is>
          <t xml:space="preserve"> </t>
        </is>
      </c>
    </row>
    <row r="30">
      <c r="A30" s="4" t="inlineStr">
        <is>
          <t>Entity Central Index Key</t>
        </is>
      </c>
      <c r="B30" s="4" t="inlineStr">
        <is>
          <t>0000091576</t>
        </is>
      </c>
      <c r="C30" s="4" t="inlineStr">
        <is>
          <t xml:space="preserve"> </t>
        </is>
      </c>
      <c r="D30" s="4" t="inlineStr">
        <is>
          <t xml:space="preserve"> </t>
        </is>
      </c>
    </row>
    <row r="31">
      <c r="A31" s="4" t="inlineStr">
        <is>
          <t>Document Fiscal Year Focus</t>
        </is>
      </c>
      <c r="B31" s="4" t="inlineStr">
        <is>
          <t>2024</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Common Shares</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hares, $1 par value</t>
        </is>
      </c>
      <c r="C38" s="4" t="inlineStr">
        <is>
          <t xml:space="preserve"> </t>
        </is>
      </c>
      <c r="D38" s="4" t="inlineStr">
        <is>
          <t xml:space="preserve"> </t>
        </is>
      </c>
    </row>
    <row r="39">
      <c r="A39" s="4" t="inlineStr">
        <is>
          <t>Trading Symbol</t>
        </is>
      </c>
      <c r="B39" s="4" t="inlineStr">
        <is>
          <t>KEY</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Series E Preferred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Perpetual Non-Cumulative Preferred Stock, Series E)</t>
        </is>
      </c>
      <c r="C43" s="4" t="inlineStr">
        <is>
          <t xml:space="preserve"> </t>
        </is>
      </c>
      <c r="D43" s="4" t="inlineStr">
        <is>
          <t xml:space="preserve"> </t>
        </is>
      </c>
    </row>
    <row r="44">
      <c r="A44" s="4" t="inlineStr">
        <is>
          <t>Trading Symbol</t>
        </is>
      </c>
      <c r="B44" s="4" t="inlineStr">
        <is>
          <t>KEY PrI</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Series F Preferred Stock</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Cumulative Preferred Stock, Series F)</t>
        </is>
      </c>
      <c r="C48" s="4" t="inlineStr">
        <is>
          <t xml:space="preserve"> </t>
        </is>
      </c>
      <c r="D48" s="4" t="inlineStr">
        <is>
          <t xml:space="preserve"> </t>
        </is>
      </c>
    </row>
    <row r="49">
      <c r="A49" s="4" t="inlineStr">
        <is>
          <t>Trading Symbol</t>
        </is>
      </c>
      <c r="B49" s="4" t="inlineStr">
        <is>
          <t>KEY PrJ</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Series G Preferred Stock</t>
        </is>
      </c>
      <c r="B51" s="4" t="inlineStr">
        <is>
          <t xml:space="preserve"> </t>
        </is>
      </c>
      <c r="C51" s="4" t="inlineStr">
        <is>
          <t xml:space="preserve"> </t>
        </is>
      </c>
      <c r="D51" s="4" t="inlineStr">
        <is>
          <t xml:space="preserve"> </t>
        </is>
      </c>
    </row>
    <row r="52">
      <c r="A52" s="3" t="inlineStr">
        <is>
          <t>Entity Information [Line Items]</t>
        </is>
      </c>
      <c r="B52" s="4" t="inlineStr">
        <is>
          <t xml:space="preserve"> </t>
        </is>
      </c>
      <c r="C52" s="4" t="inlineStr">
        <is>
          <t xml:space="preserve"> </t>
        </is>
      </c>
      <c r="D52" s="4" t="inlineStr">
        <is>
          <t xml:space="preserve"> </t>
        </is>
      </c>
    </row>
    <row r="53">
      <c r="A53" s="4" t="inlineStr">
        <is>
          <t>Title of 12(b) Security</t>
        </is>
      </c>
      <c r="B53" s="4" t="inlineStr">
        <is>
          <t>Cumulative Preferred Stock, Series G)</t>
        </is>
      </c>
      <c r="C53" s="4" t="inlineStr">
        <is>
          <t xml:space="preserve"> </t>
        </is>
      </c>
      <c r="D53" s="4" t="inlineStr">
        <is>
          <t xml:space="preserve"> </t>
        </is>
      </c>
    </row>
    <row r="54">
      <c r="A54" s="4" t="inlineStr">
        <is>
          <t>Trading Symbol</t>
        </is>
      </c>
      <c r="B54" s="4" t="inlineStr">
        <is>
          <t>KEY PrK</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Series H Preferred Stock</t>
        </is>
      </c>
      <c r="B56" s="4" t="inlineStr">
        <is>
          <t xml:space="preserve"> </t>
        </is>
      </c>
      <c r="C56" s="4" t="inlineStr">
        <is>
          <t xml:space="preserve"> </t>
        </is>
      </c>
      <c r="D56" s="4" t="inlineStr">
        <is>
          <t xml:space="preserve"> </t>
        </is>
      </c>
    </row>
    <row r="57">
      <c r="A57" s="3" t="inlineStr">
        <is>
          <t>Entity Information [Line Items]</t>
        </is>
      </c>
      <c r="B57" s="4" t="inlineStr">
        <is>
          <t xml:space="preserve"> </t>
        </is>
      </c>
      <c r="C57" s="4" t="inlineStr">
        <is>
          <t xml:space="preserve"> </t>
        </is>
      </c>
      <c r="D57" s="4" t="inlineStr">
        <is>
          <t xml:space="preserve"> </t>
        </is>
      </c>
    </row>
    <row r="58">
      <c r="A58" s="4" t="inlineStr">
        <is>
          <t>Title of 12(b) Security</t>
        </is>
      </c>
      <c r="B58" s="4" t="inlineStr">
        <is>
          <t>Cumulative Preferred Stock, Series H)</t>
        </is>
      </c>
      <c r="C58" s="4" t="inlineStr">
        <is>
          <t xml:space="preserve"> </t>
        </is>
      </c>
      <c r="D58" s="4" t="inlineStr">
        <is>
          <t xml:space="preserve"> </t>
        </is>
      </c>
    </row>
    <row r="59">
      <c r="A59" s="4" t="inlineStr">
        <is>
          <t>Trading Symbol</t>
        </is>
      </c>
      <c r="B59" s="4" t="inlineStr">
        <is>
          <t>KEY PrL</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161</v>
      </c>
      <c r="C4" s="5" t="n">
        <v>967</v>
      </c>
      <c r="D4" s="5" t="n">
        <v>1917</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Provision for credit losses</t>
        </is>
      </c>
      <c r="B6" s="6" t="n">
        <v>335</v>
      </c>
      <c r="C6" s="6" t="n">
        <v>489</v>
      </c>
      <c r="D6" s="6" t="n">
        <v>502</v>
      </c>
    </row>
    <row r="7">
      <c r="A7" s="4" t="inlineStr">
        <is>
          <t>Depreciation, amortization, and accretion, net</t>
        </is>
      </c>
      <c r="B7" s="6" t="n">
        <v>73</v>
      </c>
      <c r="C7" s="6" t="n">
        <v>154</v>
      </c>
      <c r="D7" s="6" t="n">
        <v>164</v>
      </c>
    </row>
    <row r="8">
      <c r="A8" s="4" t="inlineStr">
        <is>
          <t>Increase in cash surrender value of corporate-owned life insurance</t>
        </is>
      </c>
      <c r="B8" s="6" t="n">
        <v>-118</v>
      </c>
      <c r="C8" s="6" t="n">
        <v>-110</v>
      </c>
      <c r="D8" s="6" t="n">
        <v>-113</v>
      </c>
    </row>
    <row r="9">
      <c r="A9" s="4" t="inlineStr">
        <is>
          <t>Stock-based compensation expense</t>
        </is>
      </c>
      <c r="B9" s="6" t="n">
        <v>104</v>
      </c>
      <c r="C9" s="6" t="n">
        <v>121</v>
      </c>
      <c r="D9" s="6" t="n">
        <v>120</v>
      </c>
    </row>
    <row r="10">
      <c r="A10" s="4" t="inlineStr">
        <is>
          <t>Deferred income taxes (benefit)</t>
        </is>
      </c>
      <c r="B10" s="6" t="n">
        <v>-351</v>
      </c>
      <c r="C10" s="6" t="n">
        <v>-108</v>
      </c>
      <c r="D10" s="6" t="n">
        <v>-27</v>
      </c>
    </row>
    <row r="11">
      <c r="A11" s="4" t="inlineStr">
        <is>
          <t>Proceeds from sales of loans held for sale</t>
        </is>
      </c>
      <c r="B11" s="6" t="n">
        <v>8174</v>
      </c>
      <c r="C11" s="6" t="n">
        <v>8859</v>
      </c>
      <c r="D11" s="6" t="n">
        <v>12496</v>
      </c>
    </row>
    <row r="12">
      <c r="A12" s="4" t="inlineStr">
        <is>
          <t>Originations of loans held for sale, net of repayments</t>
        </is>
      </c>
      <c r="B12" s="6" t="n">
        <v>-8490</v>
      </c>
      <c r="C12" s="6" t="n">
        <v>-8434</v>
      </c>
      <c r="D12" s="6" t="n">
        <v>-10684</v>
      </c>
    </row>
    <row r="13">
      <c r="A13" s="4" t="inlineStr">
        <is>
          <t>Net losses (gains) from sale of loans held for sale</t>
        </is>
      </c>
      <c r="B13" s="6" t="n">
        <v>-120</v>
      </c>
      <c r="C13" s="6" t="n">
        <v>-135</v>
      </c>
      <c r="D13" s="6" t="n">
        <v>-151</v>
      </c>
    </row>
    <row r="14">
      <c r="A14" s="4" t="inlineStr">
        <is>
          <t>Net losses (gains) on leased equipment</t>
        </is>
      </c>
      <c r="B14" s="6" t="n">
        <v>-9</v>
      </c>
      <c r="C14" s="6" t="n">
        <v>-9</v>
      </c>
      <c r="D14" s="6" t="n">
        <v>7</v>
      </c>
    </row>
    <row r="15">
      <c r="A15" s="4" t="inlineStr">
        <is>
          <t>Net securities and other investments losses (gains)</t>
        </is>
      </c>
      <c r="B15" s="6" t="n">
        <v>1856</v>
      </c>
      <c r="C15" s="6" t="n">
        <v>11</v>
      </c>
      <c r="D15" s="6" t="n">
        <v>-9</v>
      </c>
    </row>
    <row r="16">
      <c r="A16" s="4" t="inlineStr">
        <is>
          <t>Net losses (gains) on sales of fixed assets</t>
        </is>
      </c>
      <c r="B16" s="6" t="n">
        <v>-7</v>
      </c>
      <c r="C16" s="6" t="n">
        <v>18</v>
      </c>
      <c r="D16" s="6" t="n">
        <v>-7</v>
      </c>
    </row>
    <row r="17">
      <c r="A17" s="3" t="inlineStr">
        <is>
          <t>Net change in:</t>
        </is>
      </c>
      <c r="B17" s="4" t="inlineStr">
        <is>
          <t xml:space="preserve"> </t>
        </is>
      </c>
      <c r="C17" s="4" t="inlineStr">
        <is>
          <t xml:space="preserve"> </t>
        </is>
      </c>
      <c r="D17" s="4" t="inlineStr">
        <is>
          <t xml:space="preserve"> </t>
        </is>
      </c>
    </row>
    <row r="18">
      <c r="A18" s="4" t="inlineStr">
        <is>
          <t>Trading account assets</t>
        </is>
      </c>
      <c r="B18" s="6" t="n">
        <v>-141</v>
      </c>
      <c r="C18" s="6" t="n">
        <v>-313</v>
      </c>
      <c r="D18" s="6" t="n">
        <v>-128</v>
      </c>
    </row>
    <row r="19">
      <c r="A19" s="4" t="inlineStr">
        <is>
          <t>Accrued income and other assets</t>
        </is>
      </c>
      <c r="B19" s="6" t="n">
        <v>-270</v>
      </c>
      <c r="C19" s="6" t="n">
        <v>554</v>
      </c>
      <c r="D19" s="6" t="n">
        <v>-1044</v>
      </c>
    </row>
    <row r="20">
      <c r="A20" s="4" t="inlineStr">
        <is>
          <t>Accrued expense and other liabilities</t>
        </is>
      </c>
      <c r="B20" s="6" t="n">
        <v>-72</v>
      </c>
      <c r="C20" s="6" t="n">
        <v>450</v>
      </c>
      <c r="D20" s="6" t="n">
        <v>1409</v>
      </c>
    </row>
    <row r="21">
      <c r="A21" s="4" t="inlineStr">
        <is>
          <t>Other operating activities, net</t>
        </is>
      </c>
      <c r="B21" s="6" t="n">
        <v>-139</v>
      </c>
      <c r="C21" s="6" t="n">
        <v>389</v>
      </c>
      <c r="D21" s="6" t="n">
        <v>17</v>
      </c>
    </row>
    <row r="22">
      <c r="A22" s="4" t="inlineStr">
        <is>
          <t>NET CASH PROVIDED BY (USED IN) OPERATING ACTIVITIES</t>
        </is>
      </c>
      <c r="B22" s="6" t="n">
        <v>664</v>
      </c>
      <c r="C22" s="6" t="n">
        <v>2903</v>
      </c>
      <c r="D22" s="6" t="n">
        <v>4469</v>
      </c>
    </row>
    <row r="23">
      <c r="A23" s="3" t="inlineStr">
        <is>
          <t>INVESTING ACTIVITIES</t>
        </is>
      </c>
      <c r="B23" s="4" t="inlineStr">
        <is>
          <t xml:space="preserve"> </t>
        </is>
      </c>
      <c r="C23" s="4" t="inlineStr">
        <is>
          <t xml:space="preserve"> </t>
        </is>
      </c>
      <c r="D23" s="4" t="inlineStr">
        <is>
          <t xml:space="preserve"> </t>
        </is>
      </c>
    </row>
    <row r="24">
      <c r="A24" s="4" t="inlineStr">
        <is>
          <t>Purchases of intangible assets via acquisitions</t>
        </is>
      </c>
      <c r="B24" s="6" t="n">
        <v>0</v>
      </c>
      <c r="C24" s="6" t="n">
        <v>0</v>
      </c>
      <c r="D24" s="6" t="n">
        <v>-12</v>
      </c>
    </row>
    <row r="25">
      <c r="A25" s="4" t="inlineStr">
        <is>
          <t>Cash received (used) in acquisitions, net of cash acquired</t>
        </is>
      </c>
      <c r="B25" s="6" t="n">
        <v>0</v>
      </c>
      <c r="C25" s="6" t="n">
        <v>0</v>
      </c>
      <c r="D25" s="6" t="n">
        <v>-58</v>
      </c>
    </row>
    <row r="26">
      <c r="A26" s="4" t="inlineStr">
        <is>
          <t>Net decrease (increase) in short-term investments, excluding acquisitions</t>
        </is>
      </c>
      <c r="B26" s="6" t="n">
        <v>-6687</v>
      </c>
      <c r="C26" s="6" t="n">
        <v>-8385</v>
      </c>
      <c r="D26" s="6" t="n">
        <v>8578</v>
      </c>
    </row>
    <row r="27">
      <c r="A27" s="4" t="inlineStr">
        <is>
          <t>Purchases of securities available for sale</t>
        </is>
      </c>
      <c r="B27" s="6" t="n">
        <v>-21078</v>
      </c>
      <c r="C27" s="6" t="n">
        <v>-2160</v>
      </c>
      <c r="D27" s="6" t="n">
        <v>-4473</v>
      </c>
    </row>
    <row r="28">
      <c r="A28" s="4" t="inlineStr">
        <is>
          <t>Proceeds from sales of securities available for sale</t>
        </is>
      </c>
      <c r="B28" s="6" t="n">
        <v>17932</v>
      </c>
      <c r="C28" s="6" t="n">
        <v>1752</v>
      </c>
      <c r="D28" s="6" t="n">
        <v>0</v>
      </c>
    </row>
    <row r="29">
      <c r="A29" s="4" t="inlineStr">
        <is>
          <t>Proceeds from prepayments and maturities of securities available for sale</t>
        </is>
      </c>
      <c r="B29" s="6" t="n">
        <v>2758</v>
      </c>
      <c r="C29" s="6" t="n">
        <v>3225</v>
      </c>
      <c r="D29" s="6" t="n">
        <v>4545</v>
      </c>
    </row>
    <row r="30">
      <c r="A30" s="4" t="inlineStr">
        <is>
          <t>Proceeds from prepayments and maturities of held-to-maturity securities</t>
        </is>
      </c>
      <c r="B30" s="6" t="n">
        <v>1190</v>
      </c>
      <c r="C30" s="6" t="n">
        <v>1343</v>
      </c>
      <c r="D30" s="6" t="n">
        <v>2291</v>
      </c>
    </row>
    <row r="31">
      <c r="A31" s="4" t="inlineStr">
        <is>
          <t>Purchases of held-to-maturity securities</t>
        </is>
      </c>
      <c r="B31" s="6" t="n">
        <v>0</v>
      </c>
      <c r="C31" s="6" t="n">
        <v>-1194</v>
      </c>
      <c r="D31" s="6" t="n">
        <v>-3670</v>
      </c>
    </row>
    <row r="32">
      <c r="A32" s="4" t="inlineStr">
        <is>
          <t>Net decrease (increase) in other investments</t>
        </is>
      </c>
      <c r="B32" s="6" t="n">
        <v>202</v>
      </c>
      <c r="C32" s="6" t="n">
        <v>58</v>
      </c>
      <c r="D32" s="4" t="inlineStr">
        <is>
          <t xml:space="preserve"> </t>
        </is>
      </c>
    </row>
    <row r="33">
      <c r="A33" s="4" t="inlineStr">
        <is>
          <t>Net decrease (increase) in other investments</t>
        </is>
      </c>
      <c r="B33" s="4" t="inlineStr">
        <is>
          <t xml:space="preserve"> </t>
        </is>
      </c>
      <c r="C33" s="4" t="inlineStr">
        <is>
          <t xml:space="preserve"> </t>
        </is>
      </c>
      <c r="D33" s="6" t="n">
        <v>-635</v>
      </c>
    </row>
    <row r="34">
      <c r="A34" s="4" t="inlineStr">
        <is>
          <t>Net decrease (increase) in loans, excluding acquisitions, sales, and transfers</t>
        </is>
      </c>
      <c r="B34" s="6" t="n">
        <v>7920</v>
      </c>
      <c r="C34" s="6" t="n">
        <v>6668</v>
      </c>
      <c r="D34" s="6" t="n">
        <v>-17649</v>
      </c>
    </row>
    <row r="35">
      <c r="A35" s="4" t="inlineStr">
        <is>
          <t>Proceeds from sales of portfolio loans</t>
        </is>
      </c>
      <c r="B35" s="6" t="n">
        <v>194</v>
      </c>
      <c r="C35" s="6" t="n">
        <v>151</v>
      </c>
      <c r="D35" s="6" t="n">
        <v>157</v>
      </c>
    </row>
    <row r="36">
      <c r="A36" s="4" t="inlineStr">
        <is>
          <t>Proceeds from corporate-owned life insurance</t>
        </is>
      </c>
      <c r="B36" s="6" t="n">
        <v>107</v>
      </c>
      <c r="C36" s="6" t="n">
        <v>96</v>
      </c>
      <c r="D36" s="6" t="n">
        <v>72</v>
      </c>
    </row>
    <row r="37">
      <c r="A37" s="4" t="inlineStr">
        <is>
          <t>Purchases of premises, equipment, and software</t>
        </is>
      </c>
      <c r="B37" s="6" t="n">
        <v>-65</v>
      </c>
      <c r="C37" s="6" t="n">
        <v>-142</v>
      </c>
      <c r="D37" s="6" t="n">
        <v>-96</v>
      </c>
    </row>
    <row r="38">
      <c r="A38" s="4" t="inlineStr">
        <is>
          <t>Proceeds from sales of premises and equipment</t>
        </is>
      </c>
      <c r="B38" s="6" t="n">
        <v>24</v>
      </c>
      <c r="C38" s="6" t="n">
        <v>5</v>
      </c>
      <c r="D38" s="6" t="n">
        <v>16</v>
      </c>
    </row>
    <row r="39">
      <c r="A39" s="4" t="inlineStr">
        <is>
          <t>NET CASH PROVIDED BY (USED IN) INVESTING ACTIVITIES</t>
        </is>
      </c>
      <c r="B39" s="6" t="n">
        <v>2497</v>
      </c>
      <c r="C39" s="6" t="n">
        <v>1417</v>
      </c>
      <c r="D39" s="6" t="n">
        <v>-10934</v>
      </c>
    </row>
    <row r="40">
      <c r="A40" s="3" t="inlineStr">
        <is>
          <t>FINANCING ACTIVITIES</t>
        </is>
      </c>
      <c r="B40" s="4" t="inlineStr">
        <is>
          <t xml:space="preserve"> </t>
        </is>
      </c>
      <c r="C40" s="4" t="inlineStr">
        <is>
          <t xml:space="preserve"> </t>
        </is>
      </c>
      <c r="D40" s="4" t="inlineStr">
        <is>
          <t xml:space="preserve"> </t>
        </is>
      </c>
    </row>
    <row r="41">
      <c r="A41" s="4" t="inlineStr">
        <is>
          <t>Net increase (decrease) in deposits</t>
        </is>
      </c>
      <c r="B41" s="6" t="n">
        <v>4173</v>
      </c>
      <c r="C41" s="6" t="n">
        <v>2992</v>
      </c>
      <c r="D41" s="6" t="n">
        <v>-9977</v>
      </c>
    </row>
    <row r="42">
      <c r="A42" s="4" t="inlineStr">
        <is>
          <t>Net increase (decrease) in short-term borrowings</t>
        </is>
      </c>
      <c r="B42" s="6" t="n">
        <v>-947</v>
      </c>
      <c r="C42" s="6" t="n">
        <v>-6372</v>
      </c>
      <c r="D42" s="6" t="n">
        <v>8702</v>
      </c>
    </row>
    <row r="43">
      <c r="A43" s="4" t="inlineStr">
        <is>
          <t>Net proceeds from issuance of long-term debt</t>
        </is>
      </c>
      <c r="B43" s="6" t="n">
        <v>1646</v>
      </c>
      <c r="C43" s="6" t="n">
        <v>5240</v>
      </c>
      <c r="D43" s="6" t="n">
        <v>16596</v>
      </c>
    </row>
    <row r="44">
      <c r="A44" s="4" t="inlineStr">
        <is>
          <t>Payments on long-term debt</t>
        </is>
      </c>
      <c r="B44" s="6" t="n">
        <v>-9057</v>
      </c>
      <c r="C44" s="6" t="n">
        <v>-5052</v>
      </c>
      <c r="D44" s="6" t="n">
        <v>-8580</v>
      </c>
    </row>
    <row r="45">
      <c r="A45" s="4" t="inlineStr">
        <is>
          <t>Repurchases of long-term debt</t>
        </is>
      </c>
      <c r="B45" s="6" t="n">
        <v>0</v>
      </c>
      <c r="C45" s="6" t="n">
        <v>-92</v>
      </c>
      <c r="D45" s="6" t="n">
        <v>0</v>
      </c>
    </row>
    <row r="46">
      <c r="A46" s="4" t="inlineStr">
        <is>
          <t>Issuance of preferred shares</t>
        </is>
      </c>
      <c r="B46" s="6" t="n">
        <v>0</v>
      </c>
      <c r="C46" s="6" t="n">
        <v>0</v>
      </c>
      <c r="D46" s="6" t="n">
        <v>590</v>
      </c>
    </row>
    <row r="47">
      <c r="A47" s="4" t="inlineStr">
        <is>
          <t>Open market common share repurchases</t>
        </is>
      </c>
      <c r="B47" s="6" t="n">
        <v>0</v>
      </c>
      <c r="C47" s="6" t="n">
        <v>-38</v>
      </c>
      <c r="D47" s="6" t="n">
        <v>0</v>
      </c>
    </row>
    <row r="48">
      <c r="A48" s="4" t="inlineStr">
        <is>
          <t>Employee equity compensation program Common Share repurchases</t>
        </is>
      </c>
      <c r="B48" s="6" t="n">
        <v>-28</v>
      </c>
      <c r="C48" s="6" t="n">
        <v>-34</v>
      </c>
      <c r="D48" s="6" t="n">
        <v>-44</v>
      </c>
    </row>
    <row r="49">
      <c r="A49" s="4" t="inlineStr">
        <is>
          <t>Net proceeds from reissuance of Common Shares</t>
        </is>
      </c>
      <c r="B49" s="6" t="n">
        <v>10</v>
      </c>
      <c r="C49" s="6" t="n">
        <v>1</v>
      </c>
      <c r="D49" s="6" t="n">
        <v>6</v>
      </c>
    </row>
    <row r="50">
      <c r="A50" s="4" t="inlineStr">
        <is>
          <t>Net proceeds from Scotiabank investment</t>
        </is>
      </c>
      <c r="B50" s="6" t="n">
        <v>2771</v>
      </c>
      <c r="C50" s="6" t="n">
        <v>0</v>
      </c>
      <c r="D50" s="6" t="n">
        <v>0</v>
      </c>
    </row>
    <row r="51">
      <c r="A51" s="4" t="inlineStr">
        <is>
          <t>Cash dividends paid</t>
        </is>
      </c>
      <c r="B51" s="6" t="n">
        <v>-927</v>
      </c>
      <c r="C51" s="6" t="n">
        <v>-911</v>
      </c>
      <c r="D51" s="6" t="n">
        <v>-854</v>
      </c>
    </row>
    <row r="52">
      <c r="A52" s="4" t="inlineStr">
        <is>
          <t>NET CASH PROVIDED BY (USED IN) FINANCING ACTIVITIES</t>
        </is>
      </c>
      <c r="B52" s="6" t="n">
        <v>-2359</v>
      </c>
      <c r="C52" s="6" t="n">
        <v>-4266</v>
      </c>
      <c r="D52" s="6" t="n">
        <v>6439</v>
      </c>
    </row>
    <row r="53">
      <c r="A53" s="4" t="inlineStr">
        <is>
          <t>NET INCREASE (DECREASE) IN CASH AND DUE FROM BANKS</t>
        </is>
      </c>
      <c r="B53" s="6" t="n">
        <v>802</v>
      </c>
      <c r="C53" s="6" t="n">
        <v>54</v>
      </c>
      <c r="D53" s="6" t="n">
        <v>-26</v>
      </c>
    </row>
    <row r="54">
      <c r="A54" s="4" t="inlineStr">
        <is>
          <t>CASH AND DUE FROM BANKS AT BEGINNING OF YEAR</t>
        </is>
      </c>
      <c r="B54" s="6" t="n">
        <v>941</v>
      </c>
      <c r="C54" s="6" t="n">
        <v>887</v>
      </c>
      <c r="D54" s="6" t="n">
        <v>913</v>
      </c>
    </row>
    <row r="55">
      <c r="A55" s="4" t="inlineStr">
        <is>
          <t>CASH AND DUE FROM BANKS AT END OF YEAR</t>
        </is>
      </c>
      <c r="B55" s="6" t="n">
        <v>1743</v>
      </c>
      <c r="C55" s="6" t="n">
        <v>941</v>
      </c>
      <c r="D55" s="6" t="n">
        <v>887</v>
      </c>
    </row>
    <row r="56">
      <c r="A56" s="3" t="inlineStr">
        <is>
          <t>Additional disclosures relative to cash flows:</t>
        </is>
      </c>
      <c r="B56" s="4" t="inlineStr">
        <is>
          <t xml:space="preserve"> </t>
        </is>
      </c>
      <c r="C56" s="4" t="inlineStr">
        <is>
          <t xml:space="preserve"> </t>
        </is>
      </c>
      <c r="D56" s="4" t="inlineStr">
        <is>
          <t xml:space="preserve"> </t>
        </is>
      </c>
    </row>
    <row r="57">
      <c r="A57" s="4" t="inlineStr">
        <is>
          <t>Interest paid</t>
        </is>
      </c>
      <c r="B57" s="6" t="n">
        <v>4160</v>
      </c>
      <c r="C57" s="6" t="n">
        <v>3109</v>
      </c>
      <c r="D57" s="6" t="n">
        <v>601</v>
      </c>
    </row>
    <row r="58">
      <c r="A58" s="4" t="inlineStr">
        <is>
          <t>Income taxes paid</t>
        </is>
      </c>
      <c r="B58" s="6" t="n">
        <v>68</v>
      </c>
      <c r="C58" s="6" t="n">
        <v>156</v>
      </c>
      <c r="D58" s="6" t="n">
        <v>292</v>
      </c>
    </row>
    <row r="59">
      <c r="A59" s="3" t="inlineStr">
        <is>
          <t>Noncash items:</t>
        </is>
      </c>
      <c r="B59" s="4" t="inlineStr">
        <is>
          <t xml:space="preserve"> </t>
        </is>
      </c>
      <c r="C59" s="4" t="inlineStr">
        <is>
          <t xml:space="preserve"> </t>
        </is>
      </c>
      <c r="D59" s="4" t="inlineStr">
        <is>
          <t xml:space="preserve"> </t>
        </is>
      </c>
    </row>
    <row r="60">
      <c r="A60" s="4" t="inlineStr">
        <is>
          <t>Reduction of secured borrowing and related collateral</t>
        </is>
      </c>
      <c r="B60" s="6" t="n">
        <v>4</v>
      </c>
      <c r="C60" s="6" t="n">
        <v>6</v>
      </c>
      <c r="D60" s="6" t="n">
        <v>9</v>
      </c>
    </row>
    <row r="61">
      <c r="A61" s="4" t="inlineStr">
        <is>
          <t>Loans transferred to portfolio from held for sale</t>
        </is>
      </c>
      <c r="B61" s="6" t="n">
        <v>124</v>
      </c>
      <c r="C61" s="6" t="n">
        <v>208</v>
      </c>
      <c r="D61" s="6" t="n">
        <v>105</v>
      </c>
    </row>
    <row r="62">
      <c r="A62" s="4" t="inlineStr">
        <is>
          <t>Loans transferred to held for sale from portfolio</t>
        </is>
      </c>
      <c r="B62" s="6" t="n">
        <v>3</v>
      </c>
      <c r="C62" s="6" t="n">
        <v>19</v>
      </c>
      <c r="D62" s="6" t="n">
        <v>0</v>
      </c>
    </row>
    <row r="63">
      <c r="A63" s="4" t="inlineStr">
        <is>
          <t>Loans transferred to other real estate owned</t>
        </is>
      </c>
      <c r="B63" s="6" t="n">
        <v>6</v>
      </c>
      <c r="C63" s="6" t="n">
        <v>7</v>
      </c>
      <c r="D63" s="6" t="n">
        <v>6</v>
      </c>
    </row>
    <row r="64">
      <c r="A64" s="4" t="inlineStr">
        <is>
          <t>CMBS risk retentions</t>
        </is>
      </c>
      <c r="B64" s="6" t="n">
        <v>0</v>
      </c>
      <c r="C64" s="6" t="n">
        <v>0</v>
      </c>
      <c r="D64" s="6" t="n">
        <v>12</v>
      </c>
    </row>
    <row r="65">
      <c r="A65" s="4" t="inlineStr">
        <is>
          <t>ABS risk retentions</t>
        </is>
      </c>
      <c r="B65" s="5" t="n">
        <v>5</v>
      </c>
      <c r="C65" s="5" t="n">
        <v>7</v>
      </c>
      <c r="D65" s="5" t="n">
        <v>8</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 Assets by Type (Details) - USD ($) $ in Millions</t>
        </is>
      </c>
      <c r="B1" s="2" t="inlineStr">
        <is>
          <t>Dec. 31, 2024</t>
        </is>
      </c>
      <c r="C1" s="2" t="inlineStr">
        <is>
          <t>Dec. 31, 2023</t>
        </is>
      </c>
    </row>
    <row r="2">
      <c r="A2" s="3" t="inlineStr">
        <is>
          <t>Credit Derivatives [Line Items]</t>
        </is>
      </c>
      <c r="B2" s="4" t="inlineStr">
        <is>
          <t xml:space="preserve"> </t>
        </is>
      </c>
      <c r="C2" s="4" t="inlineStr">
        <is>
          <t xml:space="preserve"> </t>
        </is>
      </c>
    </row>
    <row r="3">
      <c r="A3" s="4" t="inlineStr">
        <is>
          <t>Derivative assets before collateral</t>
        </is>
      </c>
      <c r="B3" s="5" t="n">
        <v>324</v>
      </c>
      <c r="C3" s="5" t="n">
        <v>589</v>
      </c>
    </row>
    <row r="4">
      <c r="A4" s="4" t="inlineStr">
        <is>
          <t>Plus (Less): Related collateral</t>
        </is>
      </c>
      <c r="B4" s="6" t="n">
        <v>-75</v>
      </c>
      <c r="C4" s="6" t="n">
        <v>-408</v>
      </c>
    </row>
    <row r="5">
      <c r="A5" s="4" t="inlineStr">
        <is>
          <t>Derivative assets</t>
        </is>
      </c>
      <c r="B5" s="6" t="n">
        <v>249</v>
      </c>
      <c r="C5" s="6" t="n">
        <v>181</v>
      </c>
    </row>
    <row r="6">
      <c r="A6" s="4" t="inlineStr">
        <is>
          <t>Interest rate</t>
        </is>
      </c>
      <c r="B6" s="4" t="inlineStr">
        <is>
          <t xml:space="preserve"> </t>
        </is>
      </c>
      <c r="C6" s="4" t="inlineStr">
        <is>
          <t xml:space="preserve"> </t>
        </is>
      </c>
    </row>
    <row r="7">
      <c r="A7" s="3" t="inlineStr">
        <is>
          <t>Credit Derivatives [Line Items]</t>
        </is>
      </c>
      <c r="B7" s="4" t="inlineStr">
        <is>
          <t xml:space="preserve"> </t>
        </is>
      </c>
      <c r="C7" s="4" t="inlineStr">
        <is>
          <t xml:space="preserve"> </t>
        </is>
      </c>
    </row>
    <row r="8">
      <c r="A8" s="4" t="inlineStr">
        <is>
          <t>Derivative assets before collateral</t>
        </is>
      </c>
      <c r="B8" s="6" t="n">
        <v>58</v>
      </c>
      <c r="C8" s="6" t="n">
        <v>123</v>
      </c>
    </row>
    <row r="9">
      <c r="A9" s="4" t="inlineStr">
        <is>
          <t>Foreign exchange</t>
        </is>
      </c>
      <c r="B9" s="4" t="inlineStr">
        <is>
          <t xml:space="preserve"> </t>
        </is>
      </c>
      <c r="C9" s="4" t="inlineStr">
        <is>
          <t xml:space="preserve"> </t>
        </is>
      </c>
    </row>
    <row r="10">
      <c r="A10" s="3" t="inlineStr">
        <is>
          <t>Credit Derivatives [Line Items]</t>
        </is>
      </c>
      <c r="B10" s="4" t="inlineStr">
        <is>
          <t xml:space="preserve"> </t>
        </is>
      </c>
      <c r="C10" s="4" t="inlineStr">
        <is>
          <t xml:space="preserve"> </t>
        </is>
      </c>
    </row>
    <row r="11">
      <c r="A11" s="4" t="inlineStr">
        <is>
          <t>Derivative assets before collateral</t>
        </is>
      </c>
      <c r="B11" s="6" t="n">
        <v>81</v>
      </c>
      <c r="C11" s="6" t="n">
        <v>42</v>
      </c>
    </row>
    <row r="12">
      <c r="A12" s="4" t="inlineStr">
        <is>
          <t>Commodity</t>
        </is>
      </c>
      <c r="B12" s="4" t="inlineStr">
        <is>
          <t xml:space="preserve"> </t>
        </is>
      </c>
      <c r="C12" s="4" t="inlineStr">
        <is>
          <t xml:space="preserve"> </t>
        </is>
      </c>
    </row>
    <row r="13">
      <c r="A13" s="3" t="inlineStr">
        <is>
          <t>Credit Derivatives [Line Items]</t>
        </is>
      </c>
      <c r="B13" s="4" t="inlineStr">
        <is>
          <t xml:space="preserve"> </t>
        </is>
      </c>
      <c r="C13" s="4" t="inlineStr">
        <is>
          <t xml:space="preserve"> </t>
        </is>
      </c>
    </row>
    <row r="14">
      <c r="A14" s="4" t="inlineStr">
        <is>
          <t>Derivative assets before collateral</t>
        </is>
      </c>
      <c r="B14" s="6" t="n">
        <v>170</v>
      </c>
      <c r="C14" s="6" t="n">
        <v>409</v>
      </c>
    </row>
    <row r="15">
      <c r="A15" s="4" t="inlineStr">
        <is>
          <t>Credit</t>
        </is>
      </c>
      <c r="B15" s="4" t="inlineStr">
        <is>
          <t xml:space="preserve"> </t>
        </is>
      </c>
      <c r="C15" s="4" t="inlineStr">
        <is>
          <t xml:space="preserve"> </t>
        </is>
      </c>
    </row>
    <row r="16">
      <c r="A16" s="3" t="inlineStr">
        <is>
          <t>Credit Derivatives [Line Items]</t>
        </is>
      </c>
      <c r="B16" s="4" t="inlineStr">
        <is>
          <t xml:space="preserve"> </t>
        </is>
      </c>
      <c r="C16" s="4" t="inlineStr">
        <is>
          <t xml:space="preserve"> </t>
        </is>
      </c>
    </row>
    <row r="17">
      <c r="A17" s="4" t="inlineStr">
        <is>
          <t>Derivative assets before collateral</t>
        </is>
      </c>
      <c r="B17" s="6" t="n">
        <v>0</v>
      </c>
      <c r="C17" s="6" t="n">
        <v>0</v>
      </c>
    </row>
    <row r="18">
      <c r="A18" s="4" t="inlineStr">
        <is>
          <t>Other</t>
        </is>
      </c>
      <c r="B18" s="4" t="inlineStr">
        <is>
          <t xml:space="preserve"> </t>
        </is>
      </c>
      <c r="C18" s="4" t="inlineStr">
        <is>
          <t xml:space="preserve"> </t>
        </is>
      </c>
    </row>
    <row r="19">
      <c r="A19" s="3" t="inlineStr">
        <is>
          <t>Credit Derivatives [Line Items]</t>
        </is>
      </c>
      <c r="B19" s="4" t="inlineStr">
        <is>
          <t xml:space="preserve"> </t>
        </is>
      </c>
      <c r="C19" s="4" t="inlineStr">
        <is>
          <t xml:space="preserve"> </t>
        </is>
      </c>
    </row>
    <row r="20">
      <c r="A20" s="4" t="inlineStr">
        <is>
          <t>Derivative assets before collateral</t>
        </is>
      </c>
      <c r="B20" s="5" t="n">
        <v>15</v>
      </c>
      <c r="C20" s="5" t="n">
        <v>1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s and Hedging Activities - Credit Derivatives Sold and Held (Details) - USD ($) $ in Millions</t>
        </is>
      </c>
      <c r="B1" s="2" t="inlineStr">
        <is>
          <t>12 Months Ended</t>
        </is>
      </c>
    </row>
    <row r="2">
      <c r="B2" s="2" t="inlineStr">
        <is>
          <t>Dec. 31, 2024</t>
        </is>
      </c>
      <c r="C2" s="2" t="inlineStr">
        <is>
          <t>Dec. 31, 2023</t>
        </is>
      </c>
    </row>
    <row r="3">
      <c r="A3" s="3" t="inlineStr">
        <is>
          <t>Credit Derivatives [Line Items]</t>
        </is>
      </c>
      <c r="B3" s="4" t="inlineStr">
        <is>
          <t xml:space="preserve"> </t>
        </is>
      </c>
      <c r="C3" s="4" t="inlineStr">
        <is>
          <t xml:space="preserve"> </t>
        </is>
      </c>
    </row>
    <row r="4">
      <c r="A4" s="4" t="inlineStr">
        <is>
          <t>Notional Amount</t>
        </is>
      </c>
      <c r="B4" s="5" t="n">
        <v>2</v>
      </c>
      <c r="C4" s="5" t="n">
        <v>4</v>
      </c>
    </row>
    <row r="5">
      <c r="A5" s="4" t="inlineStr">
        <is>
          <t>Payment / Performance Risk</t>
        </is>
      </c>
      <c r="B5" s="12" t="n">
        <v>0</v>
      </c>
      <c r="C5" s="12" t="n">
        <v>0</v>
      </c>
    </row>
    <row r="6">
      <c r="A6" s="4" t="inlineStr">
        <is>
          <t>Other</t>
        </is>
      </c>
      <c r="B6" s="4" t="inlineStr">
        <is>
          <t xml:space="preserve"> </t>
        </is>
      </c>
      <c r="C6" s="4" t="inlineStr">
        <is>
          <t xml:space="preserve"> </t>
        </is>
      </c>
    </row>
    <row r="7">
      <c r="A7" s="3" t="inlineStr">
        <is>
          <t>Credit Derivatives [Line Items]</t>
        </is>
      </c>
      <c r="B7" s="4" t="inlineStr">
        <is>
          <t xml:space="preserve"> </t>
        </is>
      </c>
      <c r="C7" s="4" t="inlineStr">
        <is>
          <t xml:space="preserve"> </t>
        </is>
      </c>
    </row>
    <row r="8">
      <c r="A8" s="4" t="inlineStr">
        <is>
          <t>Notional Amount</t>
        </is>
      </c>
      <c r="B8" s="5" t="n">
        <v>2</v>
      </c>
      <c r="C8" s="5" t="n">
        <v>4</v>
      </c>
    </row>
    <row r="9">
      <c r="A9" s="4" t="inlineStr">
        <is>
          <t>Average Term (Years)</t>
        </is>
      </c>
      <c r="B9" s="4" t="inlineStr">
        <is>
          <t>7 years 7 months 20 days</t>
        </is>
      </c>
      <c r="C9" s="4" t="inlineStr">
        <is>
          <t>10 years 8 months 8 days</t>
        </is>
      </c>
    </row>
    <row r="10">
      <c r="A10" s="4" t="inlineStr">
        <is>
          <t>Payment / Performance Risk</t>
        </is>
      </c>
      <c r="B10" s="13" t="n">
        <v>0.0203</v>
      </c>
      <c r="C10" s="13" t="n">
        <v>0.048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Credit Risk Contingent Feature (Details) - USD ($) $ in Million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Net derivative liabilities with credit-risk contingent features</t>
        </is>
      </c>
      <c r="B3" s="5" t="n">
        <v>-83</v>
      </c>
      <c r="C3" s="5" t="n">
        <v>-45</v>
      </c>
    </row>
    <row r="4">
      <c r="A4" s="4" t="inlineStr">
        <is>
          <t>Collateral posted</t>
        </is>
      </c>
      <c r="B4" s="5" t="n">
        <v>80</v>
      </c>
      <c r="C4" s="5" t="n">
        <v>4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Assets - Changes in Carrying Amount of Mortgage Servicing Assets (Details) - USD ($) $ in Millions</t>
        </is>
      </c>
      <c r="B1" s="2" t="inlineStr">
        <is>
          <t>12 Months Ended</t>
        </is>
      </c>
    </row>
    <row r="2">
      <c r="B2" s="2" t="inlineStr">
        <is>
          <t>Dec. 31, 2024</t>
        </is>
      </c>
      <c r="C2" s="2" t="inlineStr">
        <is>
          <t>Dec. 31, 2023</t>
        </is>
      </c>
    </row>
    <row r="3">
      <c r="A3" s="4" t="inlineStr">
        <is>
          <t>Agency commercial mortgage-backed securities</t>
        </is>
      </c>
      <c r="B3" s="4" t="inlineStr">
        <is>
          <t xml:space="preserve"> </t>
        </is>
      </c>
      <c r="C3" s="4" t="inlineStr">
        <is>
          <t xml:space="preserve"> </t>
        </is>
      </c>
    </row>
    <row r="4">
      <c r="A4" s="3" t="inlineStr">
        <is>
          <t>Servicing Asset at Amortized Cost, Balance [Roll Forward]</t>
        </is>
      </c>
      <c r="B4" s="4" t="inlineStr">
        <is>
          <t xml:space="preserve"> </t>
        </is>
      </c>
      <c r="C4" s="4" t="inlineStr">
        <is>
          <t xml:space="preserve"> </t>
        </is>
      </c>
    </row>
    <row r="5">
      <c r="A5" s="4" t="inlineStr">
        <is>
          <t>Balance at beginning of period</t>
        </is>
      </c>
      <c r="B5" s="5" t="n">
        <v>638</v>
      </c>
      <c r="C5" s="5" t="n">
        <v>653</v>
      </c>
    </row>
    <row r="6">
      <c r="A6" s="4" t="inlineStr">
        <is>
          <t>Servicing retained from loan sales</t>
        </is>
      </c>
      <c r="B6" s="6" t="n">
        <v>67</v>
      </c>
      <c r="C6" s="6" t="n">
        <v>87</v>
      </c>
    </row>
    <row r="7">
      <c r="A7" s="4" t="inlineStr">
        <is>
          <t>Purchases</t>
        </is>
      </c>
      <c r="B7" s="6" t="n">
        <v>28</v>
      </c>
      <c r="C7" s="6" t="n">
        <v>21</v>
      </c>
    </row>
    <row r="8">
      <c r="A8" s="4" t="inlineStr">
        <is>
          <t>Amortization</t>
        </is>
      </c>
      <c r="B8" s="6" t="n">
        <v>-124</v>
      </c>
      <c r="C8" s="6" t="n">
        <v>-123</v>
      </c>
    </row>
    <row r="9">
      <c r="A9" s="4" t="inlineStr">
        <is>
          <t>Temporary recoveries (impairments)</t>
        </is>
      </c>
      <c r="B9" s="6" t="n">
        <v>0</v>
      </c>
      <c r="C9" s="6" t="n">
        <v>0</v>
      </c>
    </row>
    <row r="10">
      <c r="A10" s="4" t="inlineStr">
        <is>
          <t>Balance at end of period</t>
        </is>
      </c>
      <c r="B10" s="6" t="n">
        <v>609</v>
      </c>
      <c r="C10" s="6" t="n">
        <v>638</v>
      </c>
    </row>
    <row r="11">
      <c r="A11" s="4" t="inlineStr">
        <is>
          <t>Fair value at end of period</t>
        </is>
      </c>
      <c r="B11" s="6" t="n">
        <v>819</v>
      </c>
      <c r="C11" s="6" t="n">
        <v>911</v>
      </c>
    </row>
    <row r="12">
      <c r="A12" s="4" t="inlineStr">
        <is>
          <t>Agency residential mortgage-backed securities</t>
        </is>
      </c>
      <c r="B12" s="4" t="inlineStr">
        <is>
          <t xml:space="preserve"> </t>
        </is>
      </c>
      <c r="C12" s="4" t="inlineStr">
        <is>
          <t xml:space="preserve"> </t>
        </is>
      </c>
    </row>
    <row r="13">
      <c r="A13" s="3" t="inlineStr">
        <is>
          <t>Servicing Asset at Amortized Cost, Balance [Roll Forward]</t>
        </is>
      </c>
      <c r="B13" s="4" t="inlineStr">
        <is>
          <t xml:space="preserve"> </t>
        </is>
      </c>
      <c r="C13" s="4" t="inlineStr">
        <is>
          <t xml:space="preserve"> </t>
        </is>
      </c>
    </row>
    <row r="14">
      <c r="A14" s="4" t="inlineStr">
        <is>
          <t>Balance at beginning of period</t>
        </is>
      </c>
      <c r="B14" s="6" t="n">
        <v>108</v>
      </c>
      <c r="C14" s="6" t="n">
        <v>106</v>
      </c>
    </row>
    <row r="15">
      <c r="A15" s="4" t="inlineStr">
        <is>
          <t>Servicing retained from loan sales</t>
        </is>
      </c>
      <c r="B15" s="6" t="n">
        <v>13</v>
      </c>
      <c r="C15" s="6" t="n">
        <v>12</v>
      </c>
    </row>
    <row r="16">
      <c r="A16" s="4" t="inlineStr">
        <is>
          <t>Purchases</t>
        </is>
      </c>
      <c r="B16" s="6" t="n">
        <v>0</v>
      </c>
      <c r="C16" s="6" t="n">
        <v>0</v>
      </c>
    </row>
    <row r="17">
      <c r="A17" s="4" t="inlineStr">
        <is>
          <t>Amortization</t>
        </is>
      </c>
      <c r="B17" s="6" t="n">
        <v>-11</v>
      </c>
      <c r="C17" s="6" t="n">
        <v>-9</v>
      </c>
    </row>
    <row r="18">
      <c r="A18" s="4" t="inlineStr">
        <is>
          <t>Temporary recoveries (impairments)</t>
        </is>
      </c>
      <c r="B18" s="6" t="n">
        <v>1</v>
      </c>
      <c r="C18" s="6" t="n">
        <v>-1</v>
      </c>
    </row>
    <row r="19">
      <c r="A19" s="4" t="inlineStr">
        <is>
          <t>Balance at end of period</t>
        </is>
      </c>
      <c r="B19" s="6" t="n">
        <v>111</v>
      </c>
      <c r="C19" s="6" t="n">
        <v>108</v>
      </c>
    </row>
    <row r="20">
      <c r="A20" s="4" t="inlineStr">
        <is>
          <t>Fair value at end of period</t>
        </is>
      </c>
      <c r="B20" s="5" t="n">
        <v>138</v>
      </c>
      <c r="C20" s="5" t="n">
        <v>13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Assets - Schedule of Range and Weighted-Average of Significant Unobservable Inputs (Details) - USD ($)</t>
        </is>
      </c>
      <c r="B1" s="2" t="inlineStr">
        <is>
          <t>12 Months Ended</t>
        </is>
      </c>
    </row>
    <row r="2">
      <c r="B2" s="2" t="inlineStr">
        <is>
          <t>Dec. 31, 2024</t>
        </is>
      </c>
      <c r="C2" s="2" t="inlineStr">
        <is>
          <t>Dec. 31, 2023</t>
        </is>
      </c>
    </row>
    <row r="3">
      <c r="A3" s="4" t="inlineStr">
        <is>
          <t>Agency commercial mortgage-backed securities | Minimum</t>
        </is>
      </c>
      <c r="B3" s="4" t="inlineStr">
        <is>
          <t xml:space="preserve"> </t>
        </is>
      </c>
      <c r="C3" s="4" t="inlineStr">
        <is>
          <t xml:space="preserve"> </t>
        </is>
      </c>
    </row>
    <row r="4">
      <c r="A4" s="3" t="inlineStr">
        <is>
          <t>Servicing Assets at Fair Value [Line Items]</t>
        </is>
      </c>
      <c r="B4" s="4" t="inlineStr">
        <is>
          <t xml:space="preserve"> </t>
        </is>
      </c>
      <c r="C4" s="4" t="inlineStr">
        <is>
          <t xml:space="preserve"> </t>
        </is>
      </c>
    </row>
    <row r="5">
      <c r="A5" s="4" t="inlineStr">
        <is>
          <t>Expected defaults</t>
        </is>
      </c>
      <c r="B5" s="12" t="n">
        <v>0.01</v>
      </c>
      <c r="C5" s="12" t="n">
        <v>0.01</v>
      </c>
    </row>
    <row r="6">
      <c r="A6" s="4" t="inlineStr">
        <is>
          <t>Residual cash flows discount rate</t>
        </is>
      </c>
      <c r="B6" s="12" t="n">
        <v>0.07000000000000001</v>
      </c>
      <c r="C6" s="13" t="n">
        <v>0.0742</v>
      </c>
    </row>
    <row r="7">
      <c r="A7" s="4" t="inlineStr">
        <is>
          <t>Escrow earn rate</t>
        </is>
      </c>
      <c r="B7" s="13" t="n">
        <v>0.0462</v>
      </c>
      <c r="C7" s="13" t="n">
        <v>0.0567</v>
      </c>
    </row>
    <row r="8">
      <c r="A8" s="4" t="inlineStr">
        <is>
          <t>Loan assumption rate</t>
        </is>
      </c>
      <c r="B8" s="12" t="n">
        <v>0</v>
      </c>
      <c r="C8" s="12" t="n">
        <v>0</v>
      </c>
    </row>
    <row r="9">
      <c r="A9" s="4" t="inlineStr">
        <is>
          <t>Agency commercial mortgage-backed securities | Maximum</t>
        </is>
      </c>
      <c r="B9" s="4" t="inlineStr">
        <is>
          <t xml:space="preserve"> </t>
        </is>
      </c>
      <c r="C9" s="4" t="inlineStr">
        <is>
          <t xml:space="preserve"> </t>
        </is>
      </c>
    </row>
    <row r="10">
      <c r="A10" s="3" t="inlineStr">
        <is>
          <t>Servicing Assets at Fair Value [Line Items]</t>
        </is>
      </c>
      <c r="B10" s="4" t="inlineStr">
        <is>
          <t xml:space="preserve"> </t>
        </is>
      </c>
      <c r="C10" s="4" t="inlineStr">
        <is>
          <t xml:space="preserve"> </t>
        </is>
      </c>
    </row>
    <row r="11">
      <c r="A11" s="4" t="inlineStr">
        <is>
          <t>Expected defaults</t>
        </is>
      </c>
      <c r="B11" s="12" t="n">
        <v>0.02</v>
      </c>
      <c r="C11" s="12" t="n">
        <v>0.02</v>
      </c>
    </row>
    <row r="12">
      <c r="A12" s="4" t="inlineStr">
        <is>
          <t>Residual cash flows discount rate</t>
        </is>
      </c>
      <c r="B12" s="13" t="n">
        <v>0.1061</v>
      </c>
      <c r="C12" s="13" t="n">
        <v>0.1056</v>
      </c>
    </row>
    <row r="13">
      <c r="A13" s="4" t="inlineStr">
        <is>
          <t>Escrow earn rate</t>
        </is>
      </c>
      <c r="B13" s="13" t="n">
        <v>0.047</v>
      </c>
      <c r="C13" s="13" t="n">
        <v>0.0572</v>
      </c>
    </row>
    <row r="14">
      <c r="A14" s="4" t="inlineStr">
        <is>
          <t>Loan assumption rate</t>
        </is>
      </c>
      <c r="B14" s="13" t="n">
        <v>0.025</v>
      </c>
      <c r="C14" s="13" t="n">
        <v>0.0215</v>
      </c>
    </row>
    <row r="15">
      <c r="A15" s="4" t="inlineStr">
        <is>
          <t>Agency commercial mortgage-backed securities | Weighted-Average</t>
        </is>
      </c>
      <c r="B15" s="4" t="inlineStr">
        <is>
          <t xml:space="preserve"> </t>
        </is>
      </c>
      <c r="C15" s="4" t="inlineStr">
        <is>
          <t xml:space="preserve"> </t>
        </is>
      </c>
    </row>
    <row r="16">
      <c r="A16" s="3" t="inlineStr">
        <is>
          <t>Servicing Assets at Fair Value [Line Items]</t>
        </is>
      </c>
      <c r="B16" s="4" t="inlineStr">
        <is>
          <t xml:space="preserve"> </t>
        </is>
      </c>
      <c r="C16" s="4" t="inlineStr">
        <is>
          <t xml:space="preserve"> </t>
        </is>
      </c>
    </row>
    <row r="17">
      <c r="A17" s="4" t="inlineStr">
        <is>
          <t>Expected defaults</t>
        </is>
      </c>
      <c r="B17" s="13" t="n">
        <v>0.0101</v>
      </c>
      <c r="C17" s="13" t="n">
        <v>0.0101</v>
      </c>
    </row>
    <row r="18">
      <c r="A18" s="4" t="inlineStr">
        <is>
          <t>Residual cash flows discount rate</t>
        </is>
      </c>
      <c r="B18" s="13" t="n">
        <v>0.1031</v>
      </c>
      <c r="C18" s="13" t="n">
        <v>0.1017</v>
      </c>
    </row>
    <row r="19">
      <c r="A19" s="4" t="inlineStr">
        <is>
          <t>Escrow earn rate</t>
        </is>
      </c>
      <c r="B19" s="13" t="n">
        <v>0.0469</v>
      </c>
      <c r="C19" s="13" t="n">
        <v>0.0567</v>
      </c>
    </row>
    <row r="20">
      <c r="A20" s="4" t="inlineStr">
        <is>
          <t>Loan assumption rate</t>
        </is>
      </c>
      <c r="B20" s="12" t="n">
        <v>0.02</v>
      </c>
      <c r="C20" s="13" t="n">
        <v>0.0197</v>
      </c>
    </row>
    <row r="21">
      <c r="A21" s="4" t="inlineStr">
        <is>
          <t>Agency residential mortgage-backed securities | Minimum</t>
        </is>
      </c>
      <c r="B21" s="4" t="inlineStr">
        <is>
          <t xml:space="preserve"> </t>
        </is>
      </c>
      <c r="C21" s="4" t="inlineStr">
        <is>
          <t xml:space="preserve"> </t>
        </is>
      </c>
    </row>
    <row r="22">
      <c r="A22" s="3" t="inlineStr">
        <is>
          <t>Servicing Assets at Fair Value [Line Items]</t>
        </is>
      </c>
      <c r="B22" s="4" t="inlineStr">
        <is>
          <t xml:space="preserve"> </t>
        </is>
      </c>
      <c r="C22" s="4" t="inlineStr">
        <is>
          <t xml:space="preserve"> </t>
        </is>
      </c>
    </row>
    <row r="23">
      <c r="A23" s="4" t="inlineStr">
        <is>
          <t>Residual cash flows discount rate</t>
        </is>
      </c>
      <c r="B23" s="13" t="n">
        <v>0.065</v>
      </c>
      <c r="C23" s="13" t="n">
        <v>0.065</v>
      </c>
    </row>
    <row r="24">
      <c r="A24" s="4" t="inlineStr">
        <is>
          <t>Prepayment speed</t>
        </is>
      </c>
      <c r="B24" s="13" t="n">
        <v>0.0542</v>
      </c>
      <c r="C24" s="13" t="n">
        <v>0.06270000000000001</v>
      </c>
    </row>
    <row r="25">
      <c r="A25" s="4" t="inlineStr">
        <is>
          <t>Servicing cost</t>
        </is>
      </c>
      <c r="B25" s="5" t="n">
        <v>70</v>
      </c>
      <c r="C25" s="5" t="n">
        <v>70</v>
      </c>
    </row>
    <row r="26">
      <c r="A26" s="4" t="inlineStr">
        <is>
          <t>Agency residential mortgage-backed securities | Maximum</t>
        </is>
      </c>
      <c r="B26" s="4" t="inlineStr">
        <is>
          <t xml:space="preserve"> </t>
        </is>
      </c>
      <c r="C26" s="4" t="inlineStr">
        <is>
          <t xml:space="preserve"> </t>
        </is>
      </c>
    </row>
    <row r="27">
      <c r="A27" s="3" t="inlineStr">
        <is>
          <t>Servicing Assets at Fair Value [Line Items]</t>
        </is>
      </c>
      <c r="B27" s="4" t="inlineStr">
        <is>
          <t xml:space="preserve"> </t>
        </is>
      </c>
      <c r="C27" s="4" t="inlineStr">
        <is>
          <t xml:space="preserve"> </t>
        </is>
      </c>
    </row>
    <row r="28">
      <c r="A28" s="4" t="inlineStr">
        <is>
          <t>Residual cash flows discount rate</t>
        </is>
      </c>
      <c r="B28" s="13" t="n">
        <v>0.08749999999999999</v>
      </c>
      <c r="C28" s="13" t="n">
        <v>0.08749999999999999</v>
      </c>
    </row>
    <row r="29">
      <c r="A29" s="4" t="inlineStr">
        <is>
          <t>Prepayment speed</t>
        </is>
      </c>
      <c r="B29" s="13" t="n">
        <v>0.463</v>
      </c>
      <c r="C29" s="13" t="n">
        <v>0.4447</v>
      </c>
    </row>
    <row r="30">
      <c r="A30" s="4" t="inlineStr">
        <is>
          <t>Servicing cost</t>
        </is>
      </c>
      <c r="B30" s="5" t="n">
        <v>4332</v>
      </c>
      <c r="C30" s="5" t="n">
        <v>3582</v>
      </c>
    </row>
    <row r="31">
      <c r="A31" s="4" t="inlineStr">
        <is>
          <t>Agency residential mortgage-backed securities | Weighted-Average</t>
        </is>
      </c>
      <c r="B31" s="4" t="inlineStr">
        <is>
          <t xml:space="preserve"> </t>
        </is>
      </c>
      <c r="C31" s="4" t="inlineStr">
        <is>
          <t xml:space="preserve"> </t>
        </is>
      </c>
    </row>
    <row r="32">
      <c r="A32" s="3" t="inlineStr">
        <is>
          <t>Servicing Assets at Fair Value [Line Items]</t>
        </is>
      </c>
      <c r="B32" s="4" t="inlineStr">
        <is>
          <t xml:space="preserve"> </t>
        </is>
      </c>
      <c r="C32" s="4" t="inlineStr">
        <is>
          <t xml:space="preserve"> </t>
        </is>
      </c>
    </row>
    <row r="33">
      <c r="A33" s="4" t="inlineStr">
        <is>
          <t>Residual cash flows discount rate</t>
        </is>
      </c>
      <c r="B33" s="13" t="n">
        <v>0.06610000000000001</v>
      </c>
      <c r="C33" s="13" t="n">
        <v>0.0659</v>
      </c>
    </row>
    <row r="34">
      <c r="A34" s="4" t="inlineStr">
        <is>
          <t>Prepayment speed</t>
        </is>
      </c>
      <c r="B34" s="13" t="n">
        <v>0.0769</v>
      </c>
      <c r="C34" s="13" t="n">
        <v>0.077</v>
      </c>
    </row>
    <row r="35">
      <c r="A35" s="4" t="inlineStr">
        <is>
          <t>Servicing cost</t>
        </is>
      </c>
      <c r="B35" s="7" t="n">
        <v>75.98999999999999</v>
      </c>
      <c r="C35" s="7" t="n">
        <v>75.0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Assets - Additional Information (Details) - USD ($) $ in Millions</t>
        </is>
      </c>
      <c r="B1" s="2" t="inlineStr">
        <is>
          <t>12 Months Ended</t>
        </is>
      </c>
    </row>
    <row r="2">
      <c r="B2" s="2" t="inlineStr">
        <is>
          <t>Dec. 31, 2024</t>
        </is>
      </c>
      <c r="C2" s="2" t="inlineStr">
        <is>
          <t>Dec. 31, 2023</t>
        </is>
      </c>
      <c r="D2" s="2" t="inlineStr">
        <is>
          <t>Dec. 31, 2022</t>
        </is>
      </c>
    </row>
    <row r="3">
      <c r="A3" s="4" t="inlineStr">
        <is>
          <t>Agency commercial mortgage-backed securities</t>
        </is>
      </c>
      <c r="B3" s="4" t="inlineStr">
        <is>
          <t xml:space="preserve"> </t>
        </is>
      </c>
      <c r="C3" s="4" t="inlineStr">
        <is>
          <t xml:space="preserve"> </t>
        </is>
      </c>
      <c r="D3" s="4" t="inlineStr">
        <is>
          <t xml:space="preserve"> </t>
        </is>
      </c>
    </row>
    <row r="4">
      <c r="A4" s="3" t="inlineStr">
        <is>
          <t>Servicing Assets at Fair Value [Line Items]</t>
        </is>
      </c>
      <c r="B4" s="4" t="inlineStr">
        <is>
          <t xml:space="preserve"> </t>
        </is>
      </c>
      <c r="C4" s="4" t="inlineStr">
        <is>
          <t xml:space="preserve"> </t>
        </is>
      </c>
      <c r="D4" s="4" t="inlineStr">
        <is>
          <t xml:space="preserve"> </t>
        </is>
      </c>
    </row>
    <row r="5">
      <c r="A5" s="4" t="inlineStr">
        <is>
          <t>Contractual fee income</t>
        </is>
      </c>
      <c r="B5" s="5" t="n">
        <v>382</v>
      </c>
      <c r="C5" s="5" t="n">
        <v>314</v>
      </c>
      <c r="D5" s="5" t="n">
        <v>292</v>
      </c>
    </row>
    <row r="6">
      <c r="A6" s="4" t="inlineStr">
        <is>
          <t>Amortization of mortgage servicing rights</t>
        </is>
      </c>
      <c r="B6" s="6" t="n">
        <v>124</v>
      </c>
      <c r="C6" s="6" t="n">
        <v>123</v>
      </c>
      <c r="D6" s="6" t="n">
        <v>125</v>
      </c>
    </row>
    <row r="7">
      <c r="A7" s="4" t="inlineStr">
        <is>
          <t>Agency residential mortgage-backed securities</t>
        </is>
      </c>
      <c r="B7" s="4" t="inlineStr">
        <is>
          <t xml:space="preserve"> </t>
        </is>
      </c>
      <c r="C7" s="4" t="inlineStr">
        <is>
          <t xml:space="preserve"> </t>
        </is>
      </c>
      <c r="D7" s="4" t="inlineStr">
        <is>
          <t xml:space="preserve"> </t>
        </is>
      </c>
    </row>
    <row r="8">
      <c r="A8" s="3" t="inlineStr">
        <is>
          <t>Servicing Assets at Fair Value [Line Items]</t>
        </is>
      </c>
      <c r="B8" s="4" t="inlineStr">
        <is>
          <t xml:space="preserve"> </t>
        </is>
      </c>
      <c r="C8" s="4" t="inlineStr">
        <is>
          <t xml:space="preserve"> </t>
        </is>
      </c>
      <c r="D8" s="4" t="inlineStr">
        <is>
          <t xml:space="preserve"> </t>
        </is>
      </c>
    </row>
    <row r="9">
      <c r="A9" s="4" t="inlineStr">
        <is>
          <t>Contractual fee income</t>
        </is>
      </c>
      <c r="B9" s="6" t="n">
        <v>40</v>
      </c>
      <c r="C9" s="6" t="n">
        <v>38</v>
      </c>
      <c r="D9" s="6" t="n">
        <v>35</v>
      </c>
    </row>
    <row r="10">
      <c r="A10" s="4" t="inlineStr">
        <is>
          <t>Amortization of mortgage servicing rights</t>
        </is>
      </c>
      <c r="B10" s="5" t="n">
        <v>11</v>
      </c>
      <c r="C10" s="5" t="n">
        <v>9</v>
      </c>
      <c r="D10" s="5" t="n">
        <v>1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Lease renewal term</t>
        </is>
      </c>
      <c r="B4" s="4" t="inlineStr">
        <is>
          <t>5 years</t>
        </is>
      </c>
      <c r="C4" s="4" t="inlineStr">
        <is>
          <t xml:space="preserve"> </t>
        </is>
      </c>
    </row>
    <row r="5">
      <c r="A5" s="4" t="inlineStr">
        <is>
          <t>Carrying amount of residual assets covered by residual value guarantees</t>
        </is>
      </c>
      <c r="B5" s="5" t="n">
        <v>238</v>
      </c>
      <c r="C5" s="5" t="n">
        <v>258</v>
      </c>
    </row>
    <row r="6">
      <c r="A6" s="4" t="inlineStr">
        <is>
          <t>Carrying amount of operating lease assets</t>
        </is>
      </c>
      <c r="B6" s="5" t="n">
        <v>224</v>
      </c>
      <c r="C6" s="5" t="n">
        <v>372</v>
      </c>
    </row>
    <row r="7">
      <c r="A7" s="4" t="inlineStr">
        <is>
          <t>Leases, Excluding Ground Leases | 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ssee, lease term of operating or financing leases</t>
        </is>
      </c>
      <c r="B9" s="4" t="inlineStr">
        <is>
          <t>1 year</t>
        </is>
      </c>
      <c r="C9" s="4" t="inlineStr">
        <is>
          <t xml:space="preserve"> </t>
        </is>
      </c>
    </row>
    <row r="10">
      <c r="A10" s="4" t="inlineStr">
        <is>
          <t>Leases, Excluding Ground Leases | 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ssee, lease term of operating or financing leases</t>
        </is>
      </c>
      <c r="B12" s="4" t="inlineStr">
        <is>
          <t>20 years</t>
        </is>
      </c>
      <c r="C12" s="4" t="inlineStr">
        <is>
          <t xml:space="preserve"> </t>
        </is>
      </c>
    </row>
    <row r="13">
      <c r="A13" s="4" t="inlineStr">
        <is>
          <t>Ground Leases</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Lessee, lease term of operating or financing leases</t>
        </is>
      </c>
      <c r="B15" s="4" t="inlineStr">
        <is>
          <t>30 years</t>
        </is>
      </c>
      <c r="C15"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Lease Expense and Income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118</v>
      </c>
      <c r="C4" s="5" t="n">
        <v>122</v>
      </c>
    </row>
    <row r="5">
      <c r="A5" s="3" t="inlineStr">
        <is>
          <t>Finance lease cost:</t>
        </is>
      </c>
      <c r="B5" s="4" t="inlineStr">
        <is>
          <t xml:space="preserve"> </t>
        </is>
      </c>
      <c r="C5" s="4" t="inlineStr">
        <is>
          <t xml:space="preserve"> </t>
        </is>
      </c>
    </row>
    <row r="6">
      <c r="A6" s="4" t="inlineStr">
        <is>
          <t>Amortization of right-of-use assets</t>
        </is>
      </c>
      <c r="B6" s="6" t="n">
        <v>1</v>
      </c>
      <c r="C6" s="6" t="n">
        <v>1</v>
      </c>
    </row>
    <row r="7">
      <c r="A7" s="4" t="inlineStr">
        <is>
          <t>Interest on lease liabilities</t>
        </is>
      </c>
      <c r="B7" s="6" t="n">
        <v>0</v>
      </c>
      <c r="C7" s="6" t="n">
        <v>0</v>
      </c>
    </row>
    <row r="8">
      <c r="A8" s="4" t="inlineStr">
        <is>
          <t>Variable lease cost</t>
        </is>
      </c>
      <c r="B8" s="6" t="n">
        <v>21</v>
      </c>
      <c r="C8" s="6" t="n">
        <v>19</v>
      </c>
    </row>
    <row r="9">
      <c r="A9" s="4" t="inlineStr">
        <is>
          <t>Total lease cost</t>
        </is>
      </c>
      <c r="B9" s="6" t="n">
        <v>140</v>
      </c>
      <c r="C9" s="6" t="n">
        <v>142</v>
      </c>
    </row>
    <row r="10">
      <c r="A10" s="4" t="inlineStr">
        <is>
          <t>Short-term lease cost (less than $1 million)</t>
        </is>
      </c>
      <c r="B10" s="5" t="n">
        <v>1</v>
      </c>
      <c r="C10" s="5" t="n">
        <v>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Schedule of Cash Flows Related to Leases (Details) - USD ($)</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133000000</v>
      </c>
      <c r="C4" s="5" t="n">
        <v>135000000</v>
      </c>
    </row>
    <row r="5">
      <c r="A5" s="4" t="inlineStr">
        <is>
          <t>Financing cash flows from finance leases</t>
        </is>
      </c>
      <c r="B5" s="6" t="n">
        <v>1000000</v>
      </c>
      <c r="C5" s="6" t="n">
        <v>1000000</v>
      </c>
    </row>
    <row r="6">
      <c r="A6" s="3" t="inlineStr">
        <is>
          <t>Right-of-use assets obtained in exchange for lease obligations:</t>
        </is>
      </c>
      <c r="B6" s="4" t="inlineStr">
        <is>
          <t xml:space="preserve"> </t>
        </is>
      </c>
      <c r="C6" s="4" t="inlineStr">
        <is>
          <t xml:space="preserve"> </t>
        </is>
      </c>
    </row>
    <row r="7">
      <c r="A7" s="4" t="inlineStr">
        <is>
          <t>Operating leases</t>
        </is>
      </c>
      <c r="B7" s="6" t="n">
        <v>70000000</v>
      </c>
      <c r="C7" s="6" t="n">
        <v>65000000</v>
      </c>
    </row>
    <row r="8">
      <c r="A8" s="4" t="inlineStr">
        <is>
          <t>Finance leases</t>
        </is>
      </c>
      <c r="B8" s="5" t="n">
        <v>0</v>
      </c>
      <c r="C8" s="5" t="n">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chedule of Additional Balance Sheet Information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 statement of financial position [Extensible List]</t>
        </is>
      </c>
      <c r="B3" s="4" t="inlineStr">
        <is>
          <t>Accrued income and other assets</t>
        </is>
      </c>
      <c r="C3" s="4" t="inlineStr">
        <is>
          <t>Accrued income and other assets</t>
        </is>
      </c>
    </row>
    <row r="4">
      <c r="A4" s="4" t="inlineStr">
        <is>
          <t>Operating lease assets</t>
        </is>
      </c>
      <c r="B4" s="5" t="n">
        <v>453</v>
      </c>
      <c r="C4" s="5" t="n">
        <v>479</v>
      </c>
    </row>
    <row r="5">
      <c r="A5" s="4" t="inlineStr">
        <is>
          <t>Operating lease, liability, statement of financial position [Extensible List]</t>
        </is>
      </c>
      <c r="B5" s="4" t="inlineStr">
        <is>
          <t>Accrued expense and other liabilities</t>
        </is>
      </c>
      <c r="C5" s="4" t="inlineStr">
        <is>
          <t>Accrued expense and other liabilities</t>
        </is>
      </c>
    </row>
    <row r="6">
      <c r="A6" s="4" t="inlineStr">
        <is>
          <t>Operating lease liabilities</t>
        </is>
      </c>
      <c r="B6" s="5" t="n">
        <v>506</v>
      </c>
      <c r="C6" s="5" t="n">
        <v>548</v>
      </c>
    </row>
    <row r="7">
      <c r="A7" s="3" t="inlineStr">
        <is>
          <t>Finance leases:</t>
        </is>
      </c>
      <c r="B7" s="4" t="inlineStr">
        <is>
          <t xml:space="preserve"> </t>
        </is>
      </c>
      <c r="C7" s="4" t="inlineStr">
        <is>
          <t xml:space="preserve"> </t>
        </is>
      </c>
    </row>
    <row r="8">
      <c r="A8" s="4" t="inlineStr">
        <is>
          <t>Finance lease, right-of-use asset, statement of financial position [Extensible List]</t>
        </is>
      </c>
      <c r="B8" s="4" t="inlineStr">
        <is>
          <t>Premises and equipment</t>
        </is>
      </c>
      <c r="C8" s="4" t="inlineStr">
        <is>
          <t>Premises and equipment</t>
        </is>
      </c>
    </row>
    <row r="9">
      <c r="A9" s="4" t="inlineStr">
        <is>
          <t>Property and equipment, gross</t>
        </is>
      </c>
      <c r="B9" s="5" t="n">
        <v>18</v>
      </c>
      <c r="C9" s="5" t="n">
        <v>18</v>
      </c>
    </row>
    <row r="10">
      <c r="A10" s="4" t="inlineStr">
        <is>
          <t>Accumulated depreciation</t>
        </is>
      </c>
      <c r="B10" s="6" t="n">
        <v>-16</v>
      </c>
      <c r="C10" s="6" t="n">
        <v>-15</v>
      </c>
    </row>
    <row r="11">
      <c r="A11" s="4" t="inlineStr">
        <is>
          <t>Property and equipment, net</t>
        </is>
      </c>
      <c r="B11" s="5" t="n">
        <v>2</v>
      </c>
      <c r="C11" s="5" t="n">
        <v>3</v>
      </c>
    </row>
    <row r="12">
      <c r="A12" s="4" t="inlineStr">
        <is>
          <t>Finance lease, liability, statement of financial position [Extensible Enumeration]</t>
        </is>
      </c>
      <c r="B12" s="4" t="inlineStr">
        <is>
          <t>Long-term debt</t>
        </is>
      </c>
      <c r="C12" s="4" t="inlineStr">
        <is>
          <t>Long-term debt</t>
        </is>
      </c>
    </row>
    <row r="13">
      <c r="A13" s="4" t="inlineStr">
        <is>
          <t>Finance lease liabilities</t>
        </is>
      </c>
      <c r="B13" s="5" t="n">
        <v>3</v>
      </c>
      <c r="C13" s="5" t="n">
        <v>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Organization We are one of the nation’s largest bank-based financial services companies, providing deposit, lending, cash management, and investment services to individuals and small and medium-sized businesses through our subsidiary, KeyBank. We also provide a broad range of sophisticated corporate and investment banking products, such as merger and acquisition advice, public and private debt and equity, syndications, and derivatives to middle market companies in selected industries throughout the United States through our subsidiary, KBCM. As of December 31, 2024, KeyBank operated 944 full-service retail banking branches and 1,182 ATMs in 15 states, as well as additional offices, online and mobile banking capabilities, and a telephone banking call center. Additional information pertaining to our two reportable business segments, Consumer Bank and Commercial Bank, is included in Note 25 (“Business Segment Reporting”). Use of Estimates Our accounting policies conform to US GAAP and prevailing practices within the financial services industry. We must make certain estimates and judgments when determining the amounts presented in our consolidated financial statements and the related notes. If these estimates prove to be inaccurate, actual results could differ from those reported. Principles of Consolidation and Basis of Presentation The consolidated financial statements include the accounts of KeyCorp and its subsidiaries. All significant intercompany accounts and transactions have been eliminated in consolidation. Some previously reported amounts have been reclassified in the Consolidated Statements of Cash Flows from “other operating activities, net” to either the net change in “accrued income and other assets” or “accrued expense and other liabilities” to align with updated presentation. Some previously reported amounts have been reclassified in the Consolidated Statements of Income from “other income” to “net securities gains (losses)”. The consolidated financial statements also include the accounts of any voting rights entities in which we have a controlling financial interest and certain VIEs. In accordance with the applicable accounting guidance for consolidations, we consolidate a VIE if we have (i) a variable interest in the entity; (ii) the power to direct activities of the VIE that most significantly affect the entity’s economic performance; and (iii) the obligation to absorb losses of the entity or the right to receive benefits from the entity that could potentially be significant to the VIE (i.e., we are considered to be the primary beneficiary). See Note 13 (“Variable Interest Entities”) for information on our involvement with VIEs. We use the equity method to account for unconsolidated investments in voting rights entities or VIEs if we have significant influence over the entity’s operating and financing decisions (usually defined as a voting or economic interest of 20% to 50%, but not controlling). Unconsolidated investments in voting rights entities or VIEs in which we have a voting or economic interest of less than 20% generally are carried at fair value or a cost measurement alternative. Investments held by our registered broker-dealer and investment company subsidiaries (principal investing entities and Real Estate Capital line of business) are carried at fair value. In preparing these financial statements, subsequent events were evaluated through the time the financial statements were issued. Financial statements are considered issued when they are widely distributed to all shareholders and other financial statement users or filed with the SEC. Cash and Cash Equivalents Cash and due from banks are considered “cash and cash equivalents” for financial reporting purposes. We do not consider cash on deposit with the Federal Reserve to be restricted. Loans We assess all loan modifications to determine whether one is granted to a borrower experiencing financial difficulty, regardless of whether the modification loan terms include a concession. Modifications granted to borrowers experiencing financial difficulty may be in the form of an interest rate reduction, payment delay, other modifications, or some combination thereof. A borrower is considered to be experiencing financial difficulty when there is significant doubt about the borrower’s ability to make required payments on the loan or to get equivalent financing from another creditor at a market rate for a similar loan. Loans held in portfolio, which management has the intent and ability to hold for the foreseeable future or until maturity or payoff, are carried at the principal amount outstanding, net of unearned income, including net deferred loan fees and costs and unamortized premiums and discounts. We defer certain nonrefundable loan origination and commitment fees, and the direct costs of originating or acquiring loans. The net deferred amount is amortized over the estimated lives of the related loans as an adjustment to the yield. Accrued interest on loans is included in "other assets" on the balance sheet and is excluded from the calculation of the allowance for credit losses due to our charge-off policy to reverse accrued interest on nonperforming loans against interest income in a timely manner. Sales-type leases are carried at the aggregate of the lease receivable, estimated unguaranteed residual values, and deferred initial direct fees and costs if certain criteria are met. Direct financing leases are carried at the aggregate of the lease receivable, estimated unguaranteed residual values, and deferred initial direct fees and costs, less unearned income. Unearned income on direct financing leases is amortized over the lease terms using a method approximating the interest method that produces a constant rate of return. Deferred initial direct fees and costs for both sales-type and direct financing leases are amortized over the lease terms as an adjustment to the yield. Expected credit losses on net investments in leases, including any unguaranteed residual asset, are included in the ALLL. Net gains or losses on sales of lease residuals are included in “other income” or “other expense” on the income statement. Additional information pertaining to the value of lease residuals is provided in Note 10 (“Leases”). Loans Held for Sale Loans held for sale generally include certain residential and commercial mortgage loans, other commercial loans, and student loans. Loans are initially classified as held for sale when they are individually identified as being available for immediate sale and a formal plan exists to sell them. Loans held for sale are recorded at either fair value, if elected, or the lower of cost or fair value. Fair value is determined based on available market data for similar assets. When a loan is originated as held-for-sale, origination fees and costs are deferred but not amortized. Upon sale of the loans, deferred origination fees and costs are recognized as part of the calculated gain or loss on sale. Our commercial loans (including commercial mortgage and non-mortgage loans) and student loans, which we originated and intend to sell, are carried at the lower of aggregate cost or fair value. Subsequent declines in fair value for loans held for sale are recognized as a charge to “other income” on the income statement. Consumer real estate - residential mortgages loans have been elected to be carried at fair value. Subsequent increases and decreases in fair value for loans elected to be measured at fair value are recorded to “consumer mortgage income” on the income statement. Additional information regarding fair value measurements associated with our loans held for sale is provided in Note 6 (“Fair Value Measurements”). We may transfer certain loans to held for sale at the lower of cost or fair value. If a loan is transferred from the loan portfolio to the held-for-sale category, any write-down in the carrying amount of the loan at the date of transfer is recorded as a reduction in the ALLL. When a loan is transferred into the held for sale category, we stop amortizing the related deferred fees and costs. The remaining unamortized fees and costs are recognized as part of the cost basis of the loan at the time it is sold. We may also transfer loans from held for sale to the loan portfolio held for investment. If a loan held for sale for which fair value accounting was elected is transferred to held for investment, it will continue to be accounted for at fair value in the loan portfolio. Nonperforming Loans Nonperforming loans are loans for which we do not accrue interest income and may include commercial and consumer loans and leases, modified loans to borrowers experiencing financial difficulty. Nonperforming loans do not include loans held for sale. Once a loan is designated nonaccrual, the interest accrued but not collected is reversed against interest income, and payments subsequently received are applied to principal until qualifying for return to accrual. We generally classify commercial loans as nonperforming and stop accruing interest (i.e., designate the loan “nonaccrual”) when the borrower’s principal or interest payment is 90 days past due unless the loan is well-secured and in the process of collection. Commercial loans are also placed on nonaccrual status when payment is not past due but we have serious doubts about the borrower’s ability to comply with existing repayment terms. Once a loan is designated nonaccrual (and as a result assessed for impairment), the interest accrued but not collected is reversed against loan interest income, and payments subsequently received are applied to principal. Commercial loans are typically charged off in full or charged down to the fair value of the underlying collateral when the borrower’s payment is 180 days past due. We classify consumer loans as nonperforming and stop accruing interest when the borrower’s payment is 120 days past due, unless the loan is well-secured and in the process of collection. Any second lien home equity loan with an associated first lien that is 120 days or more past due or in foreclosure, or for which the first mortgage delinquency timeframe is unknown, is reported as a nonperforming loan. Secured loans that are discharged through Chapter 7 bankruptcy and not formally re-affirmed are designated as nonperforming loans. Our charge-off policy for most consumer loans takes effect when payments are 120 days past due. Home equity and residential mortgage loans generally are charged down to net realizable value when payment is 180 days past due. Credit card loans and similar unsecured products continue to accrue interest until the account is charged off at 180 days past due. Commercial and consumer loans may be returned to accrual status if we are reasonably assured that all contractually due principal and interest are collectible and the borrower has demonstrated a sustained period (generally six months) of repayment performance under the contracted terms of the loan and applicable regulation. Purchased Loans Purchased performing loans that do not have evidence of deterioration in credit quality at acquisition are recorded at fair value at the acquisition date. Any premium or discount associated with purchased performing loans is recognized in interest income based on the effective yield method of amortization for term loans or the straight-line method of amortization for revolving loans. The methods utilized to estimate the required ALLL for purchased performing loans is similar to originated loans. Purchased loans that have experienced a more-than-insignificant deterioration in credit quality since origination are deemed PCD loans. PCD loans are initially recorded at fair value along with an allowance for credit losses determined using the same methodology as originated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provision for credit losses. Allowance for Loan and Lease Losses We estimate the ALLL using relevant available information, from internal and external sources, relating to past events, current conditions, and reasonable and supportable forecasts. The ALLL is measured on a collective (pool) basis when similar risk characteristics exist. Our portfolio segments include commercial and consumer. Each of these two segments comprises multiple loan classes. Classes are characterized by similarities in initial measurement, risk attributes, and the manner in which we monitor and assess credit risk. The commercial segment is composed of commercial and industrial, commercial real estate, and commercial lease financing loan classes. The consumer lending segment is composed of residential mortgage, home equity, consumer direct, credit card, student lending and consumer indirect loan classes. The ALLL represents our current estimate of lifetime credit losses inherent in our loan portfolio at the balance sheet date. In determining the ALLL, we estimate expected future losses for the loan's entire contractual term adjusted for expected prepayments when appropriate. The contractual term excludes expected extensions, renewals, and modifications. The ALLL is the sum of three components: (i) asset specific/ individual loan reserves; (ii) quantitative (formulaic or pooled) reserves; and (iii) qualitative (judgmental) reserves. Asset Specific / Individual Component Loans that do not share risk characteristics are evaluated on an individual basis. Loans evaluated individually are not included in the collective evaluation. We have elected to apply the practical expedient to measure expected credit losses of a collateral dependent asset using the fair value of the collateral, less any costs to sell, when foreclosure is not probable, when repayment of the loan is expected to be provided substantially through the operation or sale of the collateral, and the borrower is experiencing financial difficulty. Individual reserves are determined as follows: • For commercial non-accruing loans greater than or equal to a defined dollar threshold, individual reserves are determined based on an analysis of the present value of the loan's expected future cash flows or the fair value of the collateral less costs to sell. • For commercial non-accruing loans below the defined dollar threshold, an established LGD percentage is multiplied by the loan balance and the results are aggregated for purposes of measuring specific reserve impairment. • The population of individually assessed consumer loans includes loans deemed collateral dependent. These loans are written down based on the collateral's fair market value less costs to sell. Quantitative Component We use a non-DCF factor-based approach to estimate expected credit losses that include component PD/LGD/EAD models as well as less complex estimation methods for smaller loan portfolios. • PD: This component model is used to estimate the likelihood that a borrower will cease making payments as agreed. The major contributors to this are the borrower credit attributes and macro-economic trends. The objective of the PD model is to produce default likelihood forecasts based on the observed loan-level information and projected paths of macroeconomic variables. • LGD: This component model is used to estimate the loss on a loan once a loan is in default. • EAD: This component model estimates the loan balance at the time the borrower stops making payments. For all term loans, an amortization based formulaic approach is used for account level EAD estimates. We calculate EAD using a portfolio specific method in each of our revolving product portfolios. For line products that are unconditionally cancellable, the balances will either use a paydown curve or be held flat through the life of the loan. Qualitative Component The ALLL also includes identified qualitative factors related to idiosyncratic risk factors, changes in current economic conditions that may not be reflected in quantitatively derived results, and other relevant factors to ensure the ALLL reflects our best estimate of current expected credit losses. While our reserve methodologies strive to reflect all relevant risk factors, there continues to be uncertainty associated with, but not limited to, potential imprecision in the estimation process due to the inherent time lag of obtaining information and normal variations between estimates and actual outcomes. We provide additional reserves that are designed to provide coverage for losses attributable to such risks. The ALLL also includes factors that may not be directly measured in the determination of individual or collective reserves. Such qualitative factors may include: • The nature and volume of the institution’s financial assets; • The existence, growth, and effect of any concentrations of credit; • The volume and severity of past due financial assets, the volume of nonaccrual assets, and the volume and severity of adversely classified or graded assets; • The value of the underlying collateral for loans that are not collateral dependent; • The institution’s lending policies and procedures, including changes in underwriting standards and practices for collections, write-offs, and recoveries; • The quality of the institution’s credit review function; • The experience, ability, and depth of the institution’s lending, investment, collection, and other relevant management and staff; • The effect of other external factors such as the regulatory, legal and technological environments; competition; and events such as natural disasters; and • Actual and expected changes in international, national, regional, and local economic and business conditions and developments in which the institution operates that affect the collectability of financial assets. Liability for Credit Losses on Lending-Related Commitments The liability for credit losses on lending-related commitments, such as letters of credit and unfunded loan commitments, is included in “accrued expense and other liabilities” on the balance sheet. Expected credit losses are estimated over the contractual period in which we are exposed to credit risk via a contractual obligation unless that obligation is unconditionally cancellable by us. The liability for credit losses on lending-related commitments is adjusted as a provision for credit losses. The estimate includes consideration of the likelihood that funding will occur and an estimate of expected credit losses on commitments expected to be funded over its estimated useful life. Consistent with our estimation process on our loan and lease portfolio, we use a non-DCF factor-based approach to estimate expected credit losses that include component PD/LGD/EAD models as well as less complex estimation methods for smaller portfolios. Allowance for Credit Losses on Other Financial Assets The allowance for credit losses on other financial assets, such as other receivables and servicing advances, is determined based on historical loss information and other available indicators. If such information does not indicate any expected credit losses, Key may estimate the allowance for credit losses on other financial assets to be zero or close to zero. Fair Value Measurements Fair value is defined as the price to sell an asset or transfer a liability in an orderly transaction between market participants in the principal market. Therefore, fair value represents an exit price at the measurement date. We value our assets and liabilities based on the principal or most advantageous market where each would be sold (in the case of assets) or transferred (in the case of liabilities). In the absence of observable market transactions, we consider liquidity valuation adjustments to reflect the uncertainty in pricing the instruments. Valuation inputs can be observable or unobservable. Observable inputs are assumptions based on market data obtained from an independent source. Unobservable inputs are assumptions based on our own information or assessment of assumptions used by other market participants in pricing the asset or liability. Our unobservable inputs are based on the best and most current information available on the measurement date. All inputs, whether observable or unobservable, are ranked in accordance with a prescribed fair value hierarchy that gives the highest ranking to quoted prices in active markets for identical assets or liabilities (Level 1) and the lowest ranking to unobservable inputs (Level 3). Fair values for Level 2 assets and liabilities are based on one or a combination of the following factors: (i) quoted market prices for similar assets or liabilities; (ii) observable inputs, such as interest rates or yield curves; or (iii) inputs derived principally from or corroborated by observable market data. The level in the fair value hierarchy ascribed to a fair value measurement in its entirety is based on the lowest level input that is significant to the measurement. Assets and liabilities may transfer between levels based on the observable and unobservable inputs used at the valuation date. Assets and liabilities are recorded at fair value on a recurring or nonrecurring basis. Nonrecurring fair value adjustments are typically recorded as a result of the application of lower of cost or fair value accounting; or impairment. At a minimum, we conduct our valuations quarterly. Additional information regarding fair value measurements and disclosures is provided in Note 6 (“Fair Value Measurements”). Short-Term Investments Short-term investments consist of segregated, interest-bearing deposits due from banks, the Federal Reserve, and certain non-U.S. banks as well as reverse repurchase agreements and United States Treasury Bills with an original maturity of three months or less. Trading Account Assets Trading account assets are debt and equity securities, as well as commercial loans, that we purchase and hold but intend to sell in the near term. These assets are reported at fair value. Realized and unrealized gains and losses on trading account assets are reported in “other income” on the income statement. Securities Securities available for sale. Debt securities that we intend to hold for an indefinite period of time but that may be sold in response to changes in interest rates, prepayment risk, liquidity needs, or other factors are classified as available-for-sale and reported at fair value. Realized gains and losses resulting from sales of securities using the specific identification method, are included in “net securities gains (losses)” on the income statement. Unrealized holding gains are recorded through other comprehensive income. Unrealized losses in fair value below the amortized cost basis are assessed to determine whether the impairment gets recorded through other comprehensive income or through earnings using a valuation allowance. For available-for-sale securities in an unrealized loss position, we first assess whether we intend to sell, or it is more likely than not that we will be required to sell the security before recovery of its amortized cost basis. If either of these criteria regarding intent or requirement to sell is met, the security’s amortized cost basis is written down to fair value in “net securities gains (losses)” on the income statement. For debt securities that do not meet the aforementioned criteria, we evaluate whether the decline in fair value has resulted from credit losses or other factors. In making this assessment, management considers the extent to which fair value is less than amortized costs, the nature of the security, the underlying collateral, and the financial condition of the issuers, among other factors. If this assessment indicates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available-for-sale securities is recorded for the credit loss, limited by the amount that the fair value is less than the amortized costs basis. Any impairment that has not been recorded through an allowance for available-for-sale securities is recognized in other comprehensive income. Changes in the allowance for available-for-sale securities are recorded as provision for (or reversal of) credit loss. Losses are charged against the allowance for available-for-sale securities when management believes the uncollectibility of an available-for-sale security is confirmed or when either criteria regarding intent or requirement to sell is met. For additional information on our available-for-sale portfolio, refer to Note 7 (“Securities”). Held-to-maturity securities. Debt securities that we have the intent and ability to hold until maturity are classified as held-to-maturity and are carried at cost and adjusted for amortization of premiums and accretion of discounts using the interest method. This method produces a constant rate of return on the adjusted carrying amount. The held-to-maturity portfolio is classified by the following major security types: agency residential collateralized mortgage obligations, agency residential mortgage-backed securities, agency commercial mortgage-backed securities, asset backed securities, and other. “Other securities” held in the held-to-maturity portfolio consist of foreign bonds and capital securities. Management measures expected credit losses on held-to-maturity securities on a collective basis by major security type. The estimate of expected losses considers historical credit loss information that is adjusted for current conditions and reasonable and supportable forecasts. We do not measure expected credit losses on held-to-maturity securities in which historical credit loss information adjusted for current conditions and reasonable and supportable forecasts results in an expectation that nonpayment of the amortized cost basis is zero. For additional information on our held-to-maturity portfolio, refer to Note 7 (“Securities”). Other Investments Other investments include equity and mezzanine instruments as well as other types of investments that generally are carried at the alternative cost method. The alternative cost method results in these investments being recorded at cost, less any impairment, plus or minus changes resulting from observable market transactions. Adjustments are included in “other income” on the income statement. At each reporting period, we assess if these investments continue to qualify for this measurement alternative. Derivatives and Hedging All derivatives are recognized on the balance sheet at fair value in “accrued income and other assets” or “ accrued expense and other liabilities net” within the statement of cash flows. Accounting for changes in fair value (i.e., gains or losses) of derivatives differs depending on whether the derivative has been designated and qualifies as part of a hedge relationship, and on the type of hedge relationship. For derivatives that are not in a hedge relationship, any gain or loss, as well as any premium paid or received, is recognized immediately in earnings in “corporate services income” or “other income” on the income statement, depending whether the derivative is for customer accommodation or risk management, respectively. A derivative that is designated and qualifies as a hedging instrument must be designated as a fair value hedge, a cash flow hedge, or a hedge of a net investment in a foreign operation. A fair value hedge is used to limit exposure to changes in the fair value of existing assets, liabilities, and commitments caused by changes in interest rates or other economic factors. The change in the fair value of an instrument designated as a fair value hedge is recorded in earnings at the same time as a change in fair value of the hedged item attributable to the hedged risk and recorded in the same income statement line as the change in fair value of the hedged item. A cash flow hedge is used to minimize the variability of future cash flows that is caused by changes in interest rates or other economic factors. The gain or loss on a cash flow hedge is recorded as a component of AOCI on the balance sheet and reclassified to earnings in the same period in which the hedged transaction affects earnings (e.g., when we incur variable-rate interest on debt, earn variable-rate interest on loans, or sell commercial real estate loans) and recorded in the same income statement line as the hedged transaction. A net investment hedge is used to hedge the exposure of changes in the carrying value of investments as a result of changes in the related foreign exchange rates. The gain or loss on a net investment hedge is recorded as a component of AOCI on the balance sheet when the terms of the derivative match the notional and currency risk being hedged. The amount in AOCI is reclassified into income when the hedged transaction affects earnings (e.g., when we dispose or liquidate a foreign subsidiary). Hedge “effectiveness” is determined by the extent to which changes in the fair value of a derivative instrument offset changes in the fair value, cash flows, or carrying value attributable to the risk being hedged. If the relationship between the change in the fair value of the derivative instrument and the change in the hedged item falls within a range considered to be the industry norm, the hedge is considered “highly effective” and qualifies for hedge accounting. A hedge is “ineffective” if the relationship between the changes falls outside the acceptable range. In that case, hedge accounting is discontinued on a prospective basis. Hedge effectiveness is tested at least quarterly. We take into account the impact of bilateral collateral and master netting agreements that allow us to settle all derivative contracts held with a single counterparty on a net basis, and to offset the net derivative position with the related cash collateral when recognizing derivative assets and liabilities. As a result, we could have derivative contracts with negative fair values included in derivative assets on the balance sheet and contracts with positive fair values included in derivative liabilities. Derivative assets and derivative liabilities are recorded within “accrued income and other assets” and “accrued expense and other liabilities,” respectively. Additional information regarding the accounting for derivatives is provided in Note 8 (“Derivatives and Hedging Activities”). Loan Sales and Securitizations We sell and at times may securitize loans and other financial assets. We recognize the sale and securitization of loans or other financial assets when the transferred assets are legally isolated from our creditors and the appropriate accounting criteria are met. When we securitize loans or other financial assets, we may retain a portion of the securities issued, including senior interests, subordinated interests, interest-only strips, servicing rights, and other interests, all of which are considered retained interests in the transferred assets. The interests are initially measured at fair value which is based on independent third party market prices or market prices for similar assets. If market prices are not available, fair value is estimated based on the present value of expected future cash flows using assumptions as to discount rates, interest rates, prepayment speeds, and credit losses. Loans sold or securitized are removed from the balance sheet and a net gain or loss is recorded depending on the fair value of the loans sold and the retained interests at the date of sale. The net gain or loss is recognized in “other income,” “consumer mortgage income,” or “investment banking and debt placement fees” at the time of sale. Servicing Assets We service commercial real estate and residential mortgage loans. Servicing assets and liabilities purchased or retained are initially measured at fair value and are recorded as a component of “accrued income and other assets” on the balance sheet. When no ready market value (such as quoted market prices, or prices based on sales or purchases of similar assets) is available to determine the fair value of servicing assets, fair value is determined by calculating the present value of future cash flows associa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chedule of Information Pertaining to Lease Term and Weighted-Average Discount Rate (Details)</t>
        </is>
      </c>
      <c r="B1" s="2" t="inlineStr">
        <is>
          <t>Dec. 31, 2024</t>
        </is>
      </c>
      <c r="C1" s="2" t="inlineStr">
        <is>
          <t>Dec. 31, 2023</t>
        </is>
      </c>
    </row>
    <row r="2">
      <c r="A2" s="3" t="inlineStr">
        <is>
          <t>Weighted-average remaining lease term:</t>
        </is>
      </c>
      <c r="B2" s="4" t="inlineStr">
        <is>
          <t xml:space="preserve"> </t>
        </is>
      </c>
      <c r="C2" s="4" t="inlineStr">
        <is>
          <t xml:space="preserve"> </t>
        </is>
      </c>
    </row>
    <row r="3">
      <c r="A3" s="4" t="inlineStr">
        <is>
          <t>Operating leases</t>
        </is>
      </c>
      <c r="B3" s="4" t="inlineStr">
        <is>
          <t>5 years 5 months 1 day</t>
        </is>
      </c>
      <c r="C3" s="4" t="inlineStr">
        <is>
          <t>5 years 8 months 8 days</t>
        </is>
      </c>
    </row>
    <row r="4">
      <c r="A4" s="4" t="inlineStr">
        <is>
          <t>Finance leases</t>
        </is>
      </c>
      <c r="B4" s="4" t="inlineStr">
        <is>
          <t>2 years 6 months 7 days</t>
        </is>
      </c>
      <c r="C4" s="4" t="inlineStr">
        <is>
          <t>3 years 6 months 10 days</t>
        </is>
      </c>
    </row>
    <row r="5">
      <c r="A5" s="3" t="inlineStr">
        <is>
          <t>Weighted-average discount rate:</t>
        </is>
      </c>
      <c r="B5" s="4" t="inlineStr">
        <is>
          <t xml:space="preserve"> </t>
        </is>
      </c>
      <c r="C5" s="4" t="inlineStr">
        <is>
          <t xml:space="preserve"> </t>
        </is>
      </c>
    </row>
    <row r="6">
      <c r="A6" s="4" t="inlineStr">
        <is>
          <t>Operating leases</t>
        </is>
      </c>
      <c r="B6" s="13" t="n">
        <v>0.034</v>
      </c>
      <c r="C6" s="13" t="n">
        <v>0.0309</v>
      </c>
    </row>
    <row r="7">
      <c r="A7" s="4" t="inlineStr">
        <is>
          <t>Finance leases</t>
        </is>
      </c>
      <c r="B7" s="13" t="n">
        <v>0.0454</v>
      </c>
      <c r="C7" s="13" t="n">
        <v>0.045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128</v>
      </c>
      <c r="C3" s="4" t="inlineStr">
        <is>
          <t xml:space="preserve"> </t>
        </is>
      </c>
    </row>
    <row r="4">
      <c r="A4" s="4" t="inlineStr">
        <is>
          <t>2026</t>
        </is>
      </c>
      <c r="B4" s="6" t="n">
        <v>117</v>
      </c>
      <c r="C4" s="4" t="inlineStr">
        <is>
          <t xml:space="preserve"> </t>
        </is>
      </c>
    </row>
    <row r="5">
      <c r="A5" s="4" t="inlineStr">
        <is>
          <t>2027</t>
        </is>
      </c>
      <c r="B5" s="6" t="n">
        <v>100</v>
      </c>
      <c r="C5" s="4" t="inlineStr">
        <is>
          <t xml:space="preserve"> </t>
        </is>
      </c>
    </row>
    <row r="6">
      <c r="A6" s="4" t="inlineStr">
        <is>
          <t>2028</t>
        </is>
      </c>
      <c r="B6" s="6" t="n">
        <v>77</v>
      </c>
      <c r="C6" s="4" t="inlineStr">
        <is>
          <t xml:space="preserve"> </t>
        </is>
      </c>
    </row>
    <row r="7">
      <c r="A7" s="4" t="inlineStr">
        <is>
          <t>2029</t>
        </is>
      </c>
      <c r="B7" s="6" t="n">
        <v>55</v>
      </c>
      <c r="C7" s="4" t="inlineStr">
        <is>
          <t xml:space="preserve"> </t>
        </is>
      </c>
    </row>
    <row r="8">
      <c r="A8" s="4" t="inlineStr">
        <is>
          <t>Thereafter</t>
        </is>
      </c>
      <c r="B8" s="6" t="n">
        <v>80</v>
      </c>
      <c r="C8" s="4" t="inlineStr">
        <is>
          <t xml:space="preserve"> </t>
        </is>
      </c>
    </row>
    <row r="9">
      <c r="A9" s="4" t="inlineStr">
        <is>
          <t>Total lease payments</t>
        </is>
      </c>
      <c r="B9" s="6" t="n">
        <v>557</v>
      </c>
      <c r="C9" s="4" t="inlineStr">
        <is>
          <t xml:space="preserve"> </t>
        </is>
      </c>
    </row>
    <row r="10">
      <c r="A10" s="4" t="inlineStr">
        <is>
          <t>Less imputed interest</t>
        </is>
      </c>
      <c r="B10" s="6" t="n">
        <v>51</v>
      </c>
      <c r="C10" s="4" t="inlineStr">
        <is>
          <t xml:space="preserve"> </t>
        </is>
      </c>
    </row>
    <row r="11">
      <c r="A11" s="4" t="inlineStr">
        <is>
          <t>Total</t>
        </is>
      </c>
      <c r="B11" s="6" t="n">
        <v>506</v>
      </c>
      <c r="C11" s="5" t="n">
        <v>548</v>
      </c>
    </row>
    <row r="12">
      <c r="A12" s="3" t="inlineStr">
        <is>
          <t>Finance Leases</t>
        </is>
      </c>
      <c r="B12" s="4" t="inlineStr">
        <is>
          <t xml:space="preserve"> </t>
        </is>
      </c>
      <c r="C12" s="4" t="inlineStr">
        <is>
          <t xml:space="preserve"> </t>
        </is>
      </c>
    </row>
    <row r="13">
      <c r="A13" s="4" t="inlineStr">
        <is>
          <t>2025</t>
        </is>
      </c>
      <c r="B13" s="6" t="n">
        <v>1</v>
      </c>
      <c r="C13" s="4" t="inlineStr">
        <is>
          <t xml:space="preserve"> </t>
        </is>
      </c>
    </row>
    <row r="14">
      <c r="A14" s="4" t="inlineStr">
        <is>
          <t>2026</t>
        </is>
      </c>
      <c r="B14" s="6" t="n">
        <v>0</v>
      </c>
      <c r="C14" s="4" t="inlineStr">
        <is>
          <t xml:space="preserve"> </t>
        </is>
      </c>
    </row>
    <row r="15">
      <c r="A15" s="4" t="inlineStr">
        <is>
          <t>2027</t>
        </is>
      </c>
      <c r="B15" s="6" t="n">
        <v>0</v>
      </c>
      <c r="C15" s="4" t="inlineStr">
        <is>
          <t xml:space="preserve"> </t>
        </is>
      </c>
    </row>
    <row r="16">
      <c r="A16" s="4" t="inlineStr">
        <is>
          <t>2028</t>
        </is>
      </c>
      <c r="B16" s="6" t="n">
        <v>0</v>
      </c>
      <c r="C16" s="4" t="inlineStr">
        <is>
          <t xml:space="preserve"> </t>
        </is>
      </c>
    </row>
    <row r="17">
      <c r="A17" s="4" t="inlineStr">
        <is>
          <t>2029</t>
        </is>
      </c>
      <c r="B17" s="6" t="n">
        <v>0</v>
      </c>
      <c r="C17" s="4" t="inlineStr">
        <is>
          <t xml:space="preserve"> </t>
        </is>
      </c>
    </row>
    <row r="18">
      <c r="A18" s="4" t="inlineStr">
        <is>
          <t>Thereafter</t>
        </is>
      </c>
      <c r="B18" s="6" t="n">
        <v>3</v>
      </c>
      <c r="C18" s="4" t="inlineStr">
        <is>
          <t xml:space="preserve"> </t>
        </is>
      </c>
    </row>
    <row r="19">
      <c r="A19" s="4" t="inlineStr">
        <is>
          <t>Total lease payments</t>
        </is>
      </c>
      <c r="B19" s="6" t="n">
        <v>4</v>
      </c>
      <c r="C19" s="4" t="inlineStr">
        <is>
          <t xml:space="preserve"> </t>
        </is>
      </c>
    </row>
    <row r="20">
      <c r="A20" s="4" t="inlineStr">
        <is>
          <t>Less imputed interest</t>
        </is>
      </c>
      <c r="B20" s="6" t="n">
        <v>1</v>
      </c>
      <c r="C20" s="4" t="inlineStr">
        <is>
          <t xml:space="preserve"> </t>
        </is>
      </c>
    </row>
    <row r="21">
      <c r="A21" s="4" t="inlineStr">
        <is>
          <t>Total</t>
        </is>
      </c>
      <c r="B21" s="6" t="n">
        <v>3</v>
      </c>
      <c r="C21" s="5" t="n">
        <v>5</v>
      </c>
    </row>
    <row r="22">
      <c r="A22" s="3" t="inlineStr">
        <is>
          <t>Total</t>
        </is>
      </c>
      <c r="B22" s="4" t="inlineStr">
        <is>
          <t xml:space="preserve"> </t>
        </is>
      </c>
      <c r="C22" s="4" t="inlineStr">
        <is>
          <t xml:space="preserve"> </t>
        </is>
      </c>
    </row>
    <row r="23">
      <c r="A23" s="4" t="inlineStr">
        <is>
          <t>2025</t>
        </is>
      </c>
      <c r="B23" s="6" t="n">
        <v>129</v>
      </c>
      <c r="C23" s="4" t="inlineStr">
        <is>
          <t xml:space="preserve"> </t>
        </is>
      </c>
    </row>
    <row r="24">
      <c r="A24" s="4" t="inlineStr">
        <is>
          <t>2026</t>
        </is>
      </c>
      <c r="B24" s="6" t="n">
        <v>117</v>
      </c>
      <c r="C24" s="4" t="inlineStr">
        <is>
          <t xml:space="preserve"> </t>
        </is>
      </c>
    </row>
    <row r="25">
      <c r="A25" s="4" t="inlineStr">
        <is>
          <t>2027</t>
        </is>
      </c>
      <c r="B25" s="6" t="n">
        <v>100</v>
      </c>
      <c r="C25" s="4" t="inlineStr">
        <is>
          <t xml:space="preserve"> </t>
        </is>
      </c>
    </row>
    <row r="26">
      <c r="A26" s="4" t="inlineStr">
        <is>
          <t>2028</t>
        </is>
      </c>
      <c r="B26" s="6" t="n">
        <v>77</v>
      </c>
      <c r="C26" s="4" t="inlineStr">
        <is>
          <t xml:space="preserve"> </t>
        </is>
      </c>
    </row>
    <row r="27">
      <c r="A27" s="4" t="inlineStr">
        <is>
          <t>2029</t>
        </is>
      </c>
      <c r="B27" s="6" t="n">
        <v>55</v>
      </c>
      <c r="C27" s="4" t="inlineStr">
        <is>
          <t xml:space="preserve"> </t>
        </is>
      </c>
    </row>
    <row r="28">
      <c r="A28" s="4" t="inlineStr">
        <is>
          <t>Thereafter</t>
        </is>
      </c>
      <c r="B28" s="6" t="n">
        <v>83</v>
      </c>
      <c r="C28" s="4" t="inlineStr">
        <is>
          <t xml:space="preserve"> </t>
        </is>
      </c>
    </row>
    <row r="29">
      <c r="A29" s="4" t="inlineStr">
        <is>
          <t>Total lease payments</t>
        </is>
      </c>
      <c r="B29" s="6" t="n">
        <v>561</v>
      </c>
      <c r="C29" s="4" t="inlineStr">
        <is>
          <t xml:space="preserve"> </t>
        </is>
      </c>
    </row>
    <row r="30">
      <c r="A30" s="4" t="inlineStr">
        <is>
          <t>Less imputed interest</t>
        </is>
      </c>
      <c r="B30" s="6" t="n">
        <v>52</v>
      </c>
      <c r="C30" s="4" t="inlineStr">
        <is>
          <t xml:space="preserve"> </t>
        </is>
      </c>
    </row>
    <row r="31">
      <c r="A31" s="4" t="inlineStr">
        <is>
          <t>Total</t>
        </is>
      </c>
      <c r="B31" s="5" t="n">
        <v>509</v>
      </c>
      <c r="C31"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Equipment Leasing Income (Details) - USD ($) $ in Millions</t>
        </is>
      </c>
      <c r="B1" s="2" t="inlineStr">
        <is>
          <t>12 Months Ended</t>
        </is>
      </c>
    </row>
    <row r="2">
      <c r="B2" s="2" t="inlineStr">
        <is>
          <t>Dec. 31, 2024</t>
        </is>
      </c>
      <c r="C2" s="2" t="inlineStr">
        <is>
          <t>Dec. 31, 2023</t>
        </is>
      </c>
      <c r="D2" s="2" t="inlineStr">
        <is>
          <t>Dec. 31, 2022</t>
        </is>
      </c>
    </row>
    <row r="3">
      <c r="A3" s="3" t="inlineStr">
        <is>
          <t>Sales-type and direct financing leases</t>
        </is>
      </c>
      <c r="B3" s="4" t="inlineStr">
        <is>
          <t xml:space="preserve"> </t>
        </is>
      </c>
      <c r="C3" s="4" t="inlineStr">
        <is>
          <t xml:space="preserve"> </t>
        </is>
      </c>
      <c r="D3" s="4" t="inlineStr">
        <is>
          <t xml:space="preserve"> </t>
        </is>
      </c>
    </row>
    <row r="4">
      <c r="A4" s="4" t="inlineStr">
        <is>
          <t>Interest income on lease receivable</t>
        </is>
      </c>
      <c r="B4" s="5" t="n">
        <v>69</v>
      </c>
      <c r="C4" s="5" t="n">
        <v>78</v>
      </c>
      <c r="D4" s="4" t="inlineStr">
        <is>
          <t xml:space="preserve"> </t>
        </is>
      </c>
    </row>
    <row r="5">
      <c r="A5" s="4" t="inlineStr">
        <is>
          <t>Interest income related to accretion of unguaranteed residual asset</t>
        </is>
      </c>
      <c r="B5" s="6" t="n">
        <v>9</v>
      </c>
      <c r="C5" s="6" t="n">
        <v>13</v>
      </c>
      <c r="D5" s="4" t="inlineStr">
        <is>
          <t xml:space="preserve"> </t>
        </is>
      </c>
    </row>
    <row r="6">
      <c r="A6" s="4" t="inlineStr">
        <is>
          <t>Interest income on deferred fees and costs</t>
        </is>
      </c>
      <c r="B6" s="6" t="n">
        <v>20</v>
      </c>
      <c r="C6" s="6" t="n">
        <v>4</v>
      </c>
      <c r="D6" s="4" t="inlineStr">
        <is>
          <t xml:space="preserve"> </t>
        </is>
      </c>
    </row>
    <row r="7">
      <c r="A7" s="4" t="inlineStr">
        <is>
          <t>Total sales-type and direct financing lease income</t>
        </is>
      </c>
      <c r="B7" s="6" t="n">
        <v>98</v>
      </c>
      <c r="C7" s="6" t="n">
        <v>95</v>
      </c>
      <c r="D7" s="4" t="inlineStr">
        <is>
          <t xml:space="preserve"> </t>
        </is>
      </c>
    </row>
    <row r="8">
      <c r="A8" s="3" t="inlineStr">
        <is>
          <t>Operating leases</t>
        </is>
      </c>
      <c r="B8" s="4" t="inlineStr">
        <is>
          <t xml:space="preserve"> </t>
        </is>
      </c>
      <c r="C8" s="4" t="inlineStr">
        <is>
          <t xml:space="preserve"> </t>
        </is>
      </c>
      <c r="D8" s="4" t="inlineStr">
        <is>
          <t xml:space="preserve"> </t>
        </is>
      </c>
    </row>
    <row r="9">
      <c r="A9" s="4" t="inlineStr">
        <is>
          <t>Operating lease income related to lease payments</t>
        </is>
      </c>
      <c r="B9" s="6" t="n">
        <v>68</v>
      </c>
      <c r="C9" s="6" t="n">
        <v>84</v>
      </c>
      <c r="D9" s="4" t="inlineStr">
        <is>
          <t xml:space="preserve"> </t>
        </is>
      </c>
    </row>
    <row r="10">
      <c r="A10" s="4" t="inlineStr">
        <is>
          <t>Other operating leasing gains and (losses)</t>
        </is>
      </c>
      <c r="B10" s="6" t="n">
        <v>8</v>
      </c>
      <c r="C10" s="6" t="n">
        <v>8</v>
      </c>
      <c r="D10" s="4" t="inlineStr">
        <is>
          <t xml:space="preserve"> </t>
        </is>
      </c>
    </row>
    <row r="11">
      <c r="A11" s="4" t="inlineStr">
        <is>
          <t>Total operating lease income and other leasing gains</t>
        </is>
      </c>
      <c r="B11" s="6" t="n">
        <v>76</v>
      </c>
      <c r="C11" s="6" t="n">
        <v>92</v>
      </c>
      <c r="D11" s="5" t="n">
        <v>103</v>
      </c>
    </row>
    <row r="12">
      <c r="A12" s="4" t="inlineStr">
        <is>
          <t>Total lease income</t>
        </is>
      </c>
      <c r="B12" s="5" t="n">
        <v>174</v>
      </c>
      <c r="C12" s="5" t="n">
        <v>187</v>
      </c>
      <c r="D12"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sition of Net Investment in Sales-Type and Direct Financing Leas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Lease receivables</t>
        </is>
      </c>
      <c r="B3" s="5" t="n">
        <v>2345</v>
      </c>
      <c r="C3" s="5" t="n">
        <v>2896</v>
      </c>
    </row>
    <row r="4">
      <c r="A4" s="4" t="inlineStr">
        <is>
          <t>Unearned income</t>
        </is>
      </c>
      <c r="B4" s="6" t="n">
        <v>-270</v>
      </c>
      <c r="C4" s="6" t="n">
        <v>-286</v>
      </c>
    </row>
    <row r="5">
      <c r="A5" s="4" t="inlineStr">
        <is>
          <t>Unguaranteed residual value</t>
        </is>
      </c>
      <c r="B5" s="6" t="n">
        <v>421</v>
      </c>
      <c r="C5" s="6" t="n">
        <v>468</v>
      </c>
    </row>
    <row r="6">
      <c r="A6" s="4" t="inlineStr">
        <is>
          <t>Deferred fees and costs</t>
        </is>
      </c>
      <c r="B6" s="6" t="n">
        <v>1</v>
      </c>
      <c r="C6" s="6" t="n">
        <v>2</v>
      </c>
    </row>
    <row r="7">
      <c r="A7" s="4" t="inlineStr">
        <is>
          <t>Net investment in sales-type and direct financing leases</t>
        </is>
      </c>
      <c r="B7" s="5" t="n">
        <v>2497</v>
      </c>
      <c r="C7" s="5" t="n">
        <v>308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Minimum Future Lease Payments to be Received for Sales-Type and Direct Financing Leases (Details) $ in Millions</t>
        </is>
      </c>
      <c r="B1" s="2" t="inlineStr">
        <is>
          <t>Dec. 31, 2024 USD ($)</t>
        </is>
      </c>
    </row>
    <row r="2">
      <c r="A2" s="3" t="inlineStr">
        <is>
          <t>Sales-type and direct financing lease payments</t>
        </is>
      </c>
      <c r="B2" s="4" t="inlineStr">
        <is>
          <t xml:space="preserve"> </t>
        </is>
      </c>
    </row>
    <row r="3">
      <c r="A3" s="4" t="inlineStr">
        <is>
          <t>2025</t>
        </is>
      </c>
      <c r="B3" s="5" t="n">
        <v>667</v>
      </c>
    </row>
    <row r="4">
      <c r="A4" s="4" t="inlineStr">
        <is>
          <t>2026</t>
        </is>
      </c>
      <c r="B4" s="6" t="n">
        <v>548</v>
      </c>
    </row>
    <row r="5">
      <c r="A5" s="4" t="inlineStr">
        <is>
          <t>2027</t>
        </is>
      </c>
      <c r="B5" s="6" t="n">
        <v>374</v>
      </c>
    </row>
    <row r="6">
      <c r="A6" s="4" t="inlineStr">
        <is>
          <t>2028</t>
        </is>
      </c>
      <c r="B6" s="6" t="n">
        <v>217</v>
      </c>
    </row>
    <row r="7">
      <c r="A7" s="4" t="inlineStr">
        <is>
          <t>2029</t>
        </is>
      </c>
      <c r="B7" s="6" t="n">
        <v>160</v>
      </c>
    </row>
    <row r="8">
      <c r="A8" s="4" t="inlineStr">
        <is>
          <t>Thereafter</t>
        </is>
      </c>
      <c r="B8" s="6" t="n">
        <v>376</v>
      </c>
    </row>
    <row r="9">
      <c r="A9" s="4" t="inlineStr">
        <is>
          <t>Total lease payments</t>
        </is>
      </c>
      <c r="B9" s="5" t="n">
        <v>234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Minimum Future Lease Payments to be Received for Operating Leases (Details) $ in Millions</t>
        </is>
      </c>
      <c r="B1" s="2" t="inlineStr">
        <is>
          <t>Dec. 31, 2024 USD ($)</t>
        </is>
      </c>
    </row>
    <row r="2">
      <c r="A2" s="3" t="inlineStr">
        <is>
          <t>Leases [Abstract]</t>
        </is>
      </c>
      <c r="B2" s="4" t="inlineStr">
        <is>
          <t xml:space="preserve"> </t>
        </is>
      </c>
    </row>
    <row r="3">
      <c r="A3" s="4" t="inlineStr">
        <is>
          <t>2025</t>
        </is>
      </c>
      <c r="B3" s="5" t="n">
        <v>39</v>
      </c>
    </row>
    <row r="4">
      <c r="A4" s="4" t="inlineStr">
        <is>
          <t>2026</t>
        </is>
      </c>
      <c r="B4" s="6" t="n">
        <v>30</v>
      </c>
    </row>
    <row r="5">
      <c r="A5" s="4" t="inlineStr">
        <is>
          <t>2027</t>
        </is>
      </c>
      <c r="B5" s="6" t="n">
        <v>21</v>
      </c>
    </row>
    <row r="6">
      <c r="A6" s="4" t="inlineStr">
        <is>
          <t>2028</t>
        </is>
      </c>
      <c r="B6" s="6" t="n">
        <v>12</v>
      </c>
    </row>
    <row r="7">
      <c r="A7" s="4" t="inlineStr">
        <is>
          <t>2029</t>
        </is>
      </c>
      <c r="B7" s="6" t="n">
        <v>6</v>
      </c>
    </row>
    <row r="8">
      <c r="A8" s="4" t="inlineStr">
        <is>
          <t>Thereafter</t>
        </is>
      </c>
      <c r="B8" s="6" t="n">
        <v>20</v>
      </c>
    </row>
    <row r="9">
      <c r="A9" s="4" t="inlineStr">
        <is>
          <t>Total lease payments</t>
        </is>
      </c>
      <c r="B9" s="5" t="n">
        <v>12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Capitalized building leases</t>
        </is>
      </c>
      <c r="B3" s="5" t="n">
        <v>18</v>
      </c>
      <c r="C3" s="5" t="n">
        <v>18</v>
      </c>
    </row>
    <row r="4">
      <c r="A4" s="4" t="inlineStr">
        <is>
          <t>Total premises and equipment</t>
        </is>
      </c>
      <c r="B4" s="6" t="n">
        <v>2140</v>
      </c>
      <c r="C4" s="6" t="n">
        <v>2205</v>
      </c>
    </row>
    <row r="5">
      <c r="A5" s="4" t="inlineStr">
        <is>
          <t>Less: Accumulated depreciation and amortization</t>
        </is>
      </c>
      <c r="B5" s="6" t="n">
        <v>-1526</v>
      </c>
      <c r="C5" s="6" t="n">
        <v>-1544</v>
      </c>
    </row>
    <row r="6">
      <c r="A6" s="4" t="inlineStr">
        <is>
          <t>Premises and equipment, net</t>
        </is>
      </c>
      <c r="B6" s="6" t="n">
        <v>614</v>
      </c>
      <c r="C6" s="6" t="n">
        <v>661</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emises and equipment</t>
        </is>
      </c>
      <c r="B9" s="6" t="n">
        <v>111</v>
      </c>
      <c r="C9" s="6" t="n">
        <v>114</v>
      </c>
    </row>
    <row r="10">
      <c r="A10" s="4" t="inlineStr">
        <is>
          <t>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emises and equipment</t>
        </is>
      </c>
      <c r="B12" s="5" t="n">
        <v>644</v>
      </c>
      <c r="C12" s="6" t="n">
        <v>665</v>
      </c>
    </row>
    <row r="13">
      <c r="A13" s="4" t="inlineStr">
        <is>
          <t>Buildings and improvement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 (in years)</t>
        </is>
      </c>
      <c r="B15" s="4" t="inlineStr">
        <is>
          <t>15 years</t>
        </is>
      </c>
      <c r="C15" s="4" t="inlineStr">
        <is>
          <t xml:space="preserve"> </t>
        </is>
      </c>
    </row>
    <row r="16">
      <c r="A16" s="4" t="inlineStr">
        <is>
          <t>Buildings and improvement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fe (in years)</t>
        </is>
      </c>
      <c r="B18" s="4" t="inlineStr">
        <is>
          <t>40 years</t>
        </is>
      </c>
      <c r="C18" s="4" t="inlineStr">
        <is>
          <t xml:space="preserve"> </t>
        </is>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emises and equipment</t>
        </is>
      </c>
      <c r="B21" s="5" t="n">
        <v>556</v>
      </c>
      <c r="C21" s="6" t="n">
        <v>535</v>
      </c>
    </row>
    <row r="22">
      <c r="A22" s="4" t="inlineStr">
        <is>
          <t>Leasehold improvements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 (in years)</t>
        </is>
      </c>
      <c r="B24" s="4" t="inlineStr">
        <is>
          <t>1 year</t>
        </is>
      </c>
      <c r="C24" s="4" t="inlineStr">
        <is>
          <t xml:space="preserve"> </t>
        </is>
      </c>
    </row>
    <row r="25">
      <c r="A25" s="4" t="inlineStr">
        <is>
          <t>Leasehold improvements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fe (in years)</t>
        </is>
      </c>
      <c r="B27" s="4" t="inlineStr">
        <is>
          <t>15 years</t>
        </is>
      </c>
      <c r="C27" s="4" t="inlineStr">
        <is>
          <t xml:space="preserve"> </t>
        </is>
      </c>
    </row>
    <row r="28">
      <c r="A28" s="4" t="inlineStr">
        <is>
          <t>Furniture and equipmen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emises and equipment</t>
        </is>
      </c>
      <c r="B30" s="5" t="n">
        <v>787</v>
      </c>
      <c r="C30" s="6" t="n">
        <v>812</v>
      </c>
    </row>
    <row r="31">
      <c r="A31" s="4" t="inlineStr">
        <is>
          <t>Furniture and equipment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 (in years)</t>
        </is>
      </c>
      <c r="B33" s="4" t="inlineStr">
        <is>
          <t>2 years</t>
        </is>
      </c>
      <c r="C33" s="4" t="inlineStr">
        <is>
          <t xml:space="preserve"> </t>
        </is>
      </c>
    </row>
    <row r="34">
      <c r="A34" s="4" t="inlineStr">
        <is>
          <t>Furniture and equipment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Useful life (in years)</t>
        </is>
      </c>
      <c r="B36" s="4" t="inlineStr">
        <is>
          <t>15 years</t>
        </is>
      </c>
      <c r="C36" s="4" t="inlineStr">
        <is>
          <t xml:space="preserve"> </t>
        </is>
      </c>
    </row>
    <row r="37">
      <c r="A37" s="4" t="inlineStr">
        <is>
          <t>Capitalized building lease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Capitalized building leases</t>
        </is>
      </c>
      <c r="B39" s="5" t="n">
        <v>18</v>
      </c>
      <c r="C39" s="6" t="n">
        <v>18</v>
      </c>
    </row>
    <row r="40">
      <c r="A40" s="4" t="inlineStr">
        <is>
          <t>Capitalized building leases | Min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Useful life (in years)</t>
        </is>
      </c>
      <c r="B42" s="4" t="inlineStr">
        <is>
          <t>1 year</t>
        </is>
      </c>
      <c r="C42" s="4" t="inlineStr">
        <is>
          <t xml:space="preserve"> </t>
        </is>
      </c>
    </row>
    <row r="43">
      <c r="A43" s="4" t="inlineStr">
        <is>
          <t>Capitalized building leases | Max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Useful life (in years)</t>
        </is>
      </c>
      <c r="B45" s="4" t="inlineStr">
        <is>
          <t>14 years</t>
        </is>
      </c>
      <c r="C45" s="4" t="inlineStr">
        <is>
          <t xml:space="preserve"> </t>
        </is>
      </c>
    </row>
    <row r="46">
      <c r="A46" s="4" t="inlineStr">
        <is>
          <t>Construction in process</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emises and equipment</t>
        </is>
      </c>
      <c r="B48" s="5" t="n">
        <v>24</v>
      </c>
      <c r="C48" s="5" t="n">
        <v>6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5" t="n">
        <v>91</v>
      </c>
      <c r="C4" s="5" t="n">
        <v>89</v>
      </c>
      <c r="D4" s="5" t="n">
        <v>96</v>
      </c>
    </row>
    <row r="5">
      <c r="A5" s="4" t="inlineStr">
        <is>
          <t>Capitalized computer software</t>
        </is>
      </c>
      <c r="B5" s="6" t="n">
        <v>597</v>
      </c>
      <c r="C5" s="6" t="n">
        <v>520</v>
      </c>
      <c r="D5" s="4" t="inlineStr">
        <is>
          <t xml:space="preserve"> </t>
        </is>
      </c>
    </row>
    <row r="6">
      <c r="A6" s="4" t="inlineStr">
        <is>
          <t>Capitalized computer software, accumulated amortization</t>
        </is>
      </c>
      <c r="B6" s="6" t="n">
        <v>308</v>
      </c>
      <c r="C6" s="6" t="n">
        <v>225</v>
      </c>
      <c r="D6" s="4" t="inlineStr">
        <is>
          <t xml:space="preserve"> </t>
        </is>
      </c>
    </row>
    <row r="7">
      <c r="A7" s="4" t="inlineStr">
        <is>
          <t>In-process software amortization expense</t>
        </is>
      </c>
      <c r="B7" s="5" t="n">
        <v>84</v>
      </c>
      <c r="C7" s="5" t="n">
        <v>78</v>
      </c>
      <c r="D7" s="5" t="n">
        <v>7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37" customWidth="1" min="2" max="2"/>
    <col width="22" customWidth="1" min="3" max="3"/>
    <col width="22" customWidth="1" min="4" max="4"/>
    <col width="22" customWidth="1" min="5" max="5"/>
  </cols>
  <sheetData>
    <row r="1">
      <c r="A1" s="1" t="inlineStr">
        <is>
          <t>Goodwill and Other Intangible Assets - Additional Information (Details)</t>
        </is>
      </c>
      <c r="B1" s="2" t="inlineStr">
        <is>
          <t>3 Months Ended</t>
        </is>
      </c>
    </row>
    <row r="2">
      <c r="B2" s="2" t="inlineStr">
        <is>
          <t>Mar. 31, 2024 USD ($) reporting_unit</t>
        </is>
      </c>
      <c r="C2" s="2" t="inlineStr">
        <is>
          <t>Dec. 31, 2024 USD ($)</t>
        </is>
      </c>
      <c r="D2" s="2" t="inlineStr">
        <is>
          <t>Dec. 31, 2023 USD ($)</t>
        </is>
      </c>
      <c r="E2" s="2" t="inlineStr">
        <is>
          <t>Dec. 31, 2022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2752000000</v>
      </c>
      <c r="D4" s="5" t="n">
        <v>2752000000</v>
      </c>
      <c r="E4" s="5" t="n">
        <v>2752000000</v>
      </c>
    </row>
    <row r="5">
      <c r="A5" s="4" t="inlineStr">
        <is>
          <t>Number of reporting units | reporting_unit</t>
        </is>
      </c>
      <c r="B5" s="6" t="n">
        <v>3</v>
      </c>
      <c r="C5" s="4" t="inlineStr">
        <is>
          <t xml:space="preserve"> </t>
        </is>
      </c>
      <c r="D5" s="4" t="inlineStr">
        <is>
          <t xml:space="preserve"> </t>
        </is>
      </c>
      <c r="E5" s="4" t="inlineStr">
        <is>
          <t xml:space="preserve"> </t>
        </is>
      </c>
    </row>
    <row r="6">
      <c r="A6" s="4" t="inlineStr">
        <is>
          <t>Goodwill impairment charges</t>
        </is>
      </c>
      <c r="B6" s="5" t="n">
        <v>0</v>
      </c>
      <c r="C6" s="4" t="inlineStr">
        <is>
          <t xml:space="preserve"> </t>
        </is>
      </c>
      <c r="D6" s="4" t="inlineStr">
        <is>
          <t xml:space="preserve"> </t>
        </is>
      </c>
      <c r="E6" s="4" t="inlineStr">
        <is>
          <t xml:space="preserve"> </t>
        </is>
      </c>
    </row>
    <row r="7">
      <c r="A7" s="4" t="inlineStr">
        <is>
          <t>Expected deductible goodwill for tax purpose</t>
        </is>
      </c>
      <c r="B7" s="4" t="inlineStr">
        <is>
          <t xml:space="preserve"> </t>
        </is>
      </c>
      <c r="C7" s="6" t="n">
        <v>293000000</v>
      </c>
      <c r="D7" s="4" t="inlineStr">
        <is>
          <t xml:space="preserve"> </t>
        </is>
      </c>
      <c r="E7" s="4" t="inlineStr">
        <is>
          <t xml:space="preserve"> </t>
        </is>
      </c>
    </row>
    <row r="8">
      <c r="A8" s="4" t="inlineStr">
        <is>
          <t>Accumulated impairment loss</t>
        </is>
      </c>
      <c r="B8" s="4" t="inlineStr">
        <is>
          <t xml:space="preserve"> </t>
        </is>
      </c>
      <c r="C8" s="6" t="n">
        <v>0</v>
      </c>
      <c r="D8" s="6" t="n">
        <v>0</v>
      </c>
      <c r="E8" s="5" t="n">
        <v>0</v>
      </c>
    </row>
    <row r="9">
      <c r="A9" s="4" t="inlineStr">
        <is>
          <t>Commercial Bank</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Goodwill</t>
        </is>
      </c>
      <c r="B11" s="4" t="inlineStr">
        <is>
          <t xml:space="preserve"> </t>
        </is>
      </c>
      <c r="C11" s="6" t="n">
        <v>218000000</v>
      </c>
      <c r="D11" s="6" t="n">
        <v>800000000</v>
      </c>
      <c r="E11" s="4" t="inlineStr">
        <is>
          <t xml:space="preserve"> </t>
        </is>
      </c>
    </row>
    <row r="12">
      <c r="A12" s="4" t="inlineStr">
        <is>
          <t>Percentage of estimated fair value in excess of carrying amount</t>
        </is>
      </c>
      <c r="B12" s="12" t="n">
        <v>0.25</v>
      </c>
      <c r="C12" s="4" t="inlineStr">
        <is>
          <t xml:space="preserve"> </t>
        </is>
      </c>
      <c r="D12" s="4" t="inlineStr">
        <is>
          <t xml:space="preserve"> </t>
        </is>
      </c>
      <c r="E12" s="4" t="inlineStr">
        <is>
          <t xml:space="preserve"> </t>
        </is>
      </c>
    </row>
    <row r="13">
      <c r="A13" s="4" t="inlineStr">
        <is>
          <t>Institutional Bank</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Goodwill</t>
        </is>
      </c>
      <c r="B15" s="4" t="inlineStr">
        <is>
          <t xml:space="preserve"> </t>
        </is>
      </c>
      <c r="C15" s="5" t="n">
        <v>715000000</v>
      </c>
      <c r="D15" s="5" t="n">
        <v>133000000</v>
      </c>
      <c r="E15" s="4" t="inlineStr">
        <is>
          <t xml:space="preserve"> </t>
        </is>
      </c>
    </row>
    <row r="16">
      <c r="A16" s="4" t="inlineStr">
        <is>
          <t>Percentage of estimated fair value in excess of carrying amount</t>
        </is>
      </c>
      <c r="B16" s="12" t="n">
        <v>0.34</v>
      </c>
      <c r="C16" s="4" t="inlineStr">
        <is>
          <t xml:space="preserve"> </t>
        </is>
      </c>
      <c r="D16" s="4" t="inlineStr">
        <is>
          <t xml:space="preserve"> </t>
        </is>
      </c>
      <c r="E16" s="4" t="inlineStr">
        <is>
          <t xml:space="preserve"> </t>
        </is>
      </c>
    </row>
    <row r="17">
      <c r="A17" s="4" t="inlineStr">
        <is>
          <t>Consumer Bank</t>
        </is>
      </c>
      <c r="B17" s="4" t="inlineStr">
        <is>
          <t xml:space="preserve"> </t>
        </is>
      </c>
      <c r="C17" s="4" t="inlineStr">
        <is>
          <t xml:space="preserve"> </t>
        </is>
      </c>
      <c r="D17" s="4" t="inlineStr">
        <is>
          <t xml:space="preserve"> </t>
        </is>
      </c>
      <c r="E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row>
    <row r="19">
      <c r="A19" s="4" t="inlineStr">
        <is>
          <t>Percentage of estimated fair value in excess of carrying amount</t>
        </is>
      </c>
      <c r="B19" s="12" t="n">
        <v>0.18</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hanges in Carrying Amount of Goodwill (Details) - USD ($) $ in Millions</t>
        </is>
      </c>
      <c r="B1" s="2" t="inlineStr">
        <is>
          <t>Dec. 31, 2024</t>
        </is>
      </c>
      <c r="C1" s="2" t="inlineStr">
        <is>
          <t>Dec. 31, 2023</t>
        </is>
      </c>
    </row>
    <row r="2">
      <c r="A2" s="3" t="inlineStr">
        <is>
          <t>Goodwill [Roll Forward]</t>
        </is>
      </c>
      <c r="B2" s="4" t="inlineStr">
        <is>
          <t xml:space="preserve"> </t>
        </is>
      </c>
      <c r="C2" s="4" t="inlineStr">
        <is>
          <t xml:space="preserve"> </t>
        </is>
      </c>
    </row>
    <row r="3">
      <c r="A3" s="4" t="inlineStr">
        <is>
          <t>Beginning balance</t>
        </is>
      </c>
      <c r="B3" s="5" t="n">
        <v>2752</v>
      </c>
      <c r="C3" s="5" t="n">
        <v>2752</v>
      </c>
    </row>
    <row r="4">
      <c r="A4" s="4" t="inlineStr">
        <is>
          <t>Ending balance</t>
        </is>
      </c>
      <c r="B4" s="6" t="n">
        <v>2752</v>
      </c>
      <c r="C4" s="6" t="n">
        <v>2752</v>
      </c>
    </row>
    <row r="5">
      <c r="A5" s="4" t="inlineStr">
        <is>
          <t>Consumer Bank</t>
        </is>
      </c>
      <c r="B5" s="4" t="inlineStr">
        <is>
          <t xml:space="preserve"> </t>
        </is>
      </c>
      <c r="C5" s="4" t="inlineStr">
        <is>
          <t xml:space="preserve"> </t>
        </is>
      </c>
    </row>
    <row r="6">
      <c r="A6" s="3" t="inlineStr">
        <is>
          <t>Goodwill [Roll Forward]</t>
        </is>
      </c>
      <c r="B6" s="4" t="inlineStr">
        <is>
          <t xml:space="preserve"> </t>
        </is>
      </c>
      <c r="C6" s="4" t="inlineStr">
        <is>
          <t xml:space="preserve"> </t>
        </is>
      </c>
    </row>
    <row r="7">
      <c r="A7" s="4" t="inlineStr">
        <is>
          <t>Beginning balance</t>
        </is>
      </c>
      <c r="B7" s="6" t="n">
        <v>1819</v>
      </c>
      <c r="C7" s="6" t="n">
        <v>1819</v>
      </c>
    </row>
    <row r="8">
      <c r="A8" s="4" t="inlineStr">
        <is>
          <t>Ending balance</t>
        </is>
      </c>
      <c r="B8" s="6" t="n">
        <v>1819</v>
      </c>
      <c r="C8" s="6" t="n">
        <v>1819</v>
      </c>
    </row>
    <row r="9">
      <c r="A9" s="4" t="inlineStr">
        <is>
          <t>Commercial Bank</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6" t="n">
        <v>933</v>
      </c>
      <c r="C11" s="6" t="n">
        <v>933</v>
      </c>
    </row>
    <row r="12">
      <c r="A12" s="4" t="inlineStr">
        <is>
          <t>Ending balance</t>
        </is>
      </c>
      <c r="B12" s="5" t="n">
        <v>933</v>
      </c>
      <c r="C12" s="5" t="n">
        <v>93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2. Earnings Per Common Share Basic earnings per share is the amount of earnings (adjusted for dividends declared on our preferred stock) available to each Common Share outstanding during the reporting periods. Diluted earnings per share is the amount of earnings available to each Common Share outstanding during the reporting periods adjusted to include the effects of potentially dilutive Common Shares. Potentially dilutive Common Shares include stock options and other stock-based awards. Potentially dilutive Common Shares are excluded from the computation of diluted earnings per share in the periods where the effect would be antidilutive. Our basic and diluted earnings per Common Share are calculated as follows: Year ended December 31, Dollars in millions, except per share amounts 2024 2023 2022 EARNINGS Income (loss) from continuing operations $ (163) $ 964 $ 1,911 Less: Dividends on preferred stock 143 143 118 Income (loss) from continuing operations attributable to Key common shareholders (306) 821 1,793 Income (loss) from discontinued operations, net of taxes 2 3 6 Net income (loss) attributable to Key common shareholders $ (304) $ 824 $ 1,799 WEIGHTED-AVERAGE COMMON SHARES Weighted-average Common Shares outstanding (000) 949,561 927,217 924,363 Effect of common share options and other stock awards (a) — 5,542 8,696 Weighted-average common shares and potential Common Shares outstanding (000) (b) 949,561 932,759 933,059 EARNINGS PER COMMON SHARE Income (loss) from continuing operations attributable to Key common shareholders $ (.32) $ .88 $ 1.94 Income (loss) from discontinued operations, net of taxes — — .01 Net income (loss) attributable to Key common shareholders (c) (.32) .89 1.94 Income (loss) from continuing operations attributable to Key common shareholders — assuming dilution (.32) .88 1.92 Income (loss) from discontinued operations, net of taxes — assuming dilution — — .01 Net income (loss) attributable to Key common shareholders — assuming dilution (c) (.32) .88 1.93 (a) For periods ended in a loss from continuing operations attributable to Key common shareholders, anti-dilutive instruments have been excluded from the calculation of diluted earnings per share. (b) Assumes conversion of Common Share options and other stock awards and/or convertible preferred stock, as applicable. (c) EPS may not foot due to rounding.</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ross Carrying Amount and Accumulated Amortization of Intangible Assets (Details) - USD ($) $ in Millions</t>
        </is>
      </c>
      <c r="B1" s="2" t="inlineStr">
        <is>
          <t>Dec. 31, 2024</t>
        </is>
      </c>
      <c r="C1" s="2" t="inlineStr">
        <is>
          <t>Dec. 31, 2023</t>
        </is>
      </c>
    </row>
    <row r="2">
      <c r="A2" s="3" t="inlineStr">
        <is>
          <t>Goodwill [Line Items]</t>
        </is>
      </c>
      <c r="B2" s="4" t="inlineStr">
        <is>
          <t xml:space="preserve"> </t>
        </is>
      </c>
      <c r="C2" s="4" t="inlineStr">
        <is>
          <t xml:space="preserve"> </t>
        </is>
      </c>
    </row>
    <row r="3">
      <c r="A3" s="4" t="inlineStr">
        <is>
          <t>Gross Carrying Amount</t>
        </is>
      </c>
      <c r="B3" s="5" t="n">
        <v>526</v>
      </c>
      <c r="C3" s="5" t="n">
        <v>452</v>
      </c>
    </row>
    <row r="4">
      <c r="A4" s="4" t="inlineStr">
        <is>
          <t>Accumulated Amortization</t>
        </is>
      </c>
      <c r="B4" s="6" t="n">
        <v>499</v>
      </c>
      <c r="C4" s="6" t="n">
        <v>397</v>
      </c>
    </row>
    <row r="5">
      <c r="A5" s="4" t="inlineStr">
        <is>
          <t>Core deposit intangibles</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Gross Carrying Amount</t>
        </is>
      </c>
      <c r="B7" s="6" t="n">
        <v>356</v>
      </c>
      <c r="C7" s="6" t="n">
        <v>356</v>
      </c>
    </row>
    <row r="8">
      <c r="A8" s="4" t="inlineStr">
        <is>
          <t>Accumulated Amortization</t>
        </is>
      </c>
      <c r="B8" s="6" t="n">
        <v>342</v>
      </c>
      <c r="C8" s="6" t="n">
        <v>326</v>
      </c>
    </row>
    <row r="9">
      <c r="A9" s="4" t="inlineStr">
        <is>
          <t>PCCR intangibles</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ross Carrying Amount</t>
        </is>
      </c>
      <c r="B11" s="6" t="n">
        <v>16</v>
      </c>
      <c r="C11" s="6" t="n">
        <v>16</v>
      </c>
    </row>
    <row r="12">
      <c r="A12" s="4" t="inlineStr">
        <is>
          <t>Accumulated Amortization</t>
        </is>
      </c>
      <c r="B12" s="6" t="n">
        <v>16</v>
      </c>
      <c r="C12" s="6" t="n">
        <v>15</v>
      </c>
    </row>
    <row r="13">
      <c r="A13" s="4" t="inlineStr">
        <is>
          <t>Other intangible asset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ross Carrying Amount</t>
        </is>
      </c>
      <c r="B15" s="6" t="n">
        <v>154</v>
      </c>
      <c r="C15" s="6" t="n">
        <v>80</v>
      </c>
    </row>
    <row r="16">
      <c r="A16" s="4" t="inlineStr">
        <is>
          <t>Accumulated Amortization</t>
        </is>
      </c>
      <c r="B16" s="5" t="n">
        <v>141</v>
      </c>
      <c r="C16" s="5" t="n">
        <v>5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Expense of Finite-Lived Intangible Assets (Details) $ in Millions</t>
        </is>
      </c>
      <c r="B1" s="2" t="inlineStr">
        <is>
          <t>Dec. 31, 2024 USD ($)</t>
        </is>
      </c>
    </row>
    <row r="2">
      <c r="A2" s="3" t="inlineStr">
        <is>
          <t>Goodwill and Intangible Assets Disclosure [Abstract]</t>
        </is>
      </c>
      <c r="B2" s="4" t="inlineStr">
        <is>
          <t xml:space="preserve"> </t>
        </is>
      </c>
    </row>
    <row r="3">
      <c r="A3" s="4" t="inlineStr">
        <is>
          <t>2025</t>
        </is>
      </c>
      <c r="B3" s="5" t="n">
        <v>19</v>
      </c>
    </row>
    <row r="4">
      <c r="A4" s="4" t="inlineStr">
        <is>
          <t>2026</t>
        </is>
      </c>
      <c r="B4" s="6" t="n">
        <v>7</v>
      </c>
    </row>
    <row r="5">
      <c r="A5" s="4" t="inlineStr">
        <is>
          <t>2027</t>
        </is>
      </c>
      <c r="B5" s="6" t="n">
        <v>1</v>
      </c>
    </row>
    <row r="6">
      <c r="A6" s="4" t="inlineStr">
        <is>
          <t>2028</t>
        </is>
      </c>
      <c r="B6" s="6" t="n">
        <v>0</v>
      </c>
    </row>
    <row r="7">
      <c r="A7" s="4" t="inlineStr">
        <is>
          <t>2029</t>
        </is>
      </c>
      <c r="B7" s="5"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Variable Interest Entities - Additional Information (Details) - USD ($)</t>
        </is>
      </c>
      <c r="B1" s="2" t="inlineStr">
        <is>
          <t>12 Months Ended</t>
        </is>
      </c>
    </row>
    <row r="2">
      <c r="B2" s="2" t="inlineStr">
        <is>
          <t>Dec. 31, 2024</t>
        </is>
      </c>
      <c r="C2" s="2" t="inlineStr">
        <is>
          <t>Dec. 31, 2023</t>
        </is>
      </c>
    </row>
    <row r="3">
      <c r="A3" s="3" t="inlineStr">
        <is>
          <t>Variable Interest Entity [Line Items]</t>
        </is>
      </c>
      <c r="B3" s="4" t="inlineStr">
        <is>
          <t xml:space="preserve"> </t>
        </is>
      </c>
      <c r="C3" s="4" t="inlineStr">
        <is>
          <t xml:space="preserve"> </t>
        </is>
      </c>
    </row>
    <row r="4">
      <c r="A4" s="4" t="inlineStr">
        <is>
          <t>Accrued income and other assets</t>
        </is>
      </c>
      <c r="B4" s="5" t="n">
        <v>8797000000</v>
      </c>
      <c r="C4" s="5" t="n">
        <v>8601000000</v>
      </c>
    </row>
    <row r="5">
      <c r="A5" s="4" t="inlineStr">
        <is>
          <t>Accrued expense and other liabilities</t>
        </is>
      </c>
      <c r="B5" s="6" t="n">
        <v>4983000000</v>
      </c>
      <c r="C5" s="6" t="n">
        <v>5412000000</v>
      </c>
    </row>
    <row r="6">
      <c r="A6" s="4" t="inlineStr">
        <is>
          <t>VIE, assets that can only be used to settle obligations</t>
        </is>
      </c>
      <c r="B6" s="6" t="n">
        <v>187168000000</v>
      </c>
      <c r="C6" s="6" t="n">
        <v>188281000000</v>
      </c>
    </row>
    <row r="7">
      <c r="A7" s="4" t="inlineStr">
        <is>
          <t>VIE, liabilities</t>
        </is>
      </c>
      <c r="B7" s="6" t="n">
        <v>168992000000</v>
      </c>
      <c r="C7" s="6" t="n">
        <v>173644000000</v>
      </c>
    </row>
    <row r="8">
      <c r="A8" s="4" t="inlineStr">
        <is>
          <t>Fair Value, Recurring</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Other investments</t>
        </is>
      </c>
      <c r="B10" s="6" t="n">
        <v>73000000</v>
      </c>
      <c r="C10" s="6" t="n">
        <v>63000000</v>
      </c>
    </row>
    <row r="11">
      <c r="A11" s="4" t="inlineStr">
        <is>
          <t>Variable Interest Entity, Not Primary Beneficiary</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Accrued income and other assets</t>
        </is>
      </c>
      <c r="B13" s="6" t="n">
        <v>2500000000</v>
      </c>
      <c r="C13" s="6" t="n">
        <v>2300000000</v>
      </c>
    </row>
    <row r="14">
      <c r="A14" s="4" t="inlineStr">
        <is>
          <t>Accrued expense and other liabilities</t>
        </is>
      </c>
      <c r="B14" s="6" t="n">
        <v>1400000000</v>
      </c>
      <c r="C14" s="6" t="n">
        <v>1400000000</v>
      </c>
    </row>
    <row r="15">
      <c r="A15" s="4" t="inlineStr">
        <is>
          <t>VIE, assets that can only be used to settle obligations</t>
        </is>
      </c>
      <c r="B15" s="6" t="n">
        <v>733000000</v>
      </c>
      <c r="C15" s="6" t="n">
        <v>1149000000</v>
      </c>
    </row>
    <row r="16">
      <c r="A16" s="4" t="inlineStr">
        <is>
          <t>Tax credit of investment</t>
        </is>
      </c>
      <c r="B16" s="4" t="inlineStr">
        <is>
          <t xml:space="preserve"> </t>
        </is>
      </c>
      <c r="C16" s="6" t="n">
        <v>204000000</v>
      </c>
    </row>
    <row r="17">
      <c r="A17" s="4" t="inlineStr">
        <is>
          <t>VIE, liabilities</t>
        </is>
      </c>
      <c r="B17" s="6" t="n">
        <v>1000000</v>
      </c>
      <c r="C17" s="6" t="n">
        <v>1000000</v>
      </c>
    </row>
    <row r="18">
      <c r="A18" s="4" t="inlineStr">
        <is>
          <t>Variable Interest Entity, Not Primary Beneficiary | Other Unconsolidated Variable Interest Entities</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Other investments</t>
        </is>
      </c>
      <c r="B20" s="6" t="n">
        <v>303000000</v>
      </c>
      <c r="C20" s="4" t="inlineStr">
        <is>
          <t xml:space="preserve"> </t>
        </is>
      </c>
    </row>
    <row r="21">
      <c r="A21" s="4" t="inlineStr">
        <is>
          <t>Variable Interest Entity, Not Primary Beneficiary | NMTC</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VIE, assets that can only be used to settle obligations</t>
        </is>
      </c>
      <c r="B23" s="6" t="n">
        <v>29000000</v>
      </c>
      <c r="C23" s="6" t="n">
        <v>25000000</v>
      </c>
    </row>
    <row r="24">
      <c r="A24" s="4" t="inlineStr">
        <is>
          <t>Variable Interest Entity, Not Primary Beneficiary | Investments</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Amortization of investment</t>
        </is>
      </c>
      <c r="B26" s="6" t="n">
        <v>234000000</v>
      </c>
      <c r="C26" s="6" t="n">
        <v>217000000</v>
      </c>
    </row>
    <row r="27">
      <c r="A27" s="4" t="inlineStr">
        <is>
          <t>Tax credit of investment</t>
        </is>
      </c>
      <c r="B27" s="6" t="n">
        <v>223000000</v>
      </c>
      <c r="C27" s="4" t="inlineStr">
        <is>
          <t xml:space="preserve"> </t>
        </is>
      </c>
    </row>
    <row r="28">
      <c r="A28" s="4" t="inlineStr">
        <is>
          <t>Other tax benefits</t>
        </is>
      </c>
      <c r="B28" s="6" t="n">
        <v>56000000</v>
      </c>
      <c r="C28" s="6" t="n">
        <v>52000000</v>
      </c>
    </row>
    <row r="29">
      <c r="A29" s="4" t="inlineStr">
        <is>
          <t>Variable Interest Entity, Primary Beneficiary | Investments</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VIE, liabilities</t>
        </is>
      </c>
      <c r="B31" s="6" t="n">
        <v>0</v>
      </c>
      <c r="C31" s="6" t="n">
        <v>0</v>
      </c>
    </row>
    <row r="32">
      <c r="A32" s="4" t="inlineStr">
        <is>
          <t>Measured at NAV | Variable Interest Entity, Not Primary Beneficiary | Fair Value, Recurring | Indirect investments</t>
        </is>
      </c>
      <c r="B32" s="4" t="inlineStr">
        <is>
          <t xml:space="preserve"> </t>
        </is>
      </c>
      <c r="C32" s="4" t="inlineStr">
        <is>
          <t xml:space="preserve"> </t>
        </is>
      </c>
    </row>
    <row r="33">
      <c r="A33" s="3" t="inlineStr">
        <is>
          <t>Variable Interest Entity [Line Items]</t>
        </is>
      </c>
      <c r="B33" s="4" t="inlineStr">
        <is>
          <t xml:space="preserve"> </t>
        </is>
      </c>
      <c r="C33" s="4" t="inlineStr">
        <is>
          <t xml:space="preserve"> </t>
        </is>
      </c>
    </row>
    <row r="34">
      <c r="A34" s="4" t="inlineStr">
        <is>
          <t>Other investments</t>
        </is>
      </c>
      <c r="B34" s="5" t="n">
        <v>14000000</v>
      </c>
      <c r="C34" s="5" t="n">
        <v>1700000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Variable Interest Entities Information (Details) - USD ($) $ in Million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Total Assets</t>
        </is>
      </c>
      <c r="B3" s="5" t="n">
        <v>187168</v>
      </c>
      <c r="C3" s="5" t="n">
        <v>188281</v>
      </c>
    </row>
    <row r="4">
      <c r="A4" s="4" t="inlineStr">
        <is>
          <t>Total Liabilities</t>
        </is>
      </c>
      <c r="B4" s="6" t="n">
        <v>168992</v>
      </c>
      <c r="C4" s="6" t="n">
        <v>173644</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6" t="n">
        <v>733</v>
      </c>
      <c r="C7" s="6" t="n">
        <v>1149</v>
      </c>
    </row>
    <row r="8">
      <c r="A8" s="4" t="inlineStr">
        <is>
          <t>Total Liabilities</t>
        </is>
      </c>
      <c r="B8" s="6" t="n">
        <v>1</v>
      </c>
      <c r="C8" s="6" t="n">
        <v>1</v>
      </c>
    </row>
    <row r="9">
      <c r="A9" s="4" t="inlineStr">
        <is>
          <t>Variable Interest Entity, Not Primary Beneficiary | LIHTC investment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Total Assets</t>
        </is>
      </c>
      <c r="B11" s="6" t="n">
        <v>9901</v>
      </c>
      <c r="C11" s="6" t="n">
        <v>8904</v>
      </c>
    </row>
    <row r="12">
      <c r="A12" s="4" t="inlineStr">
        <is>
          <t>Total Liabilities</t>
        </is>
      </c>
      <c r="B12" s="6" t="n">
        <v>4468</v>
      </c>
      <c r="C12" s="6" t="n">
        <v>3848</v>
      </c>
    </row>
    <row r="13">
      <c r="A13" s="4" t="inlineStr">
        <is>
          <t>Maximum Exposure to Loss</t>
        </is>
      </c>
      <c r="B13" s="6" t="n">
        <v>2996</v>
      </c>
      <c r="C13" s="6" t="n">
        <v>2768</v>
      </c>
    </row>
    <row r="14">
      <c r="A14" s="4" t="inlineStr">
        <is>
          <t>Variable Interest Entity, Not Primary Beneficiary | Indirect investments</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Total Assets</t>
        </is>
      </c>
      <c r="B16" s="6" t="n">
        <v>2352</v>
      </c>
      <c r="C16" s="6" t="n">
        <v>2741</v>
      </c>
    </row>
    <row r="17">
      <c r="A17" s="4" t="inlineStr">
        <is>
          <t>Total Liabilities</t>
        </is>
      </c>
      <c r="B17" s="6" t="n">
        <v>3</v>
      </c>
      <c r="C17" s="6" t="n">
        <v>91</v>
      </c>
    </row>
    <row r="18">
      <c r="A18" s="4" t="inlineStr">
        <is>
          <t>Maximum Exposure to Loss</t>
        </is>
      </c>
      <c r="B18" s="5" t="n">
        <v>15</v>
      </c>
      <c r="C18" s="5" t="n">
        <v>1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es Included in Income Statement (Details) - USD ($) $ in Millions</t>
        </is>
      </c>
      <c r="B1" s="2" t="inlineStr">
        <is>
          <t>12 Months Ended</t>
        </is>
      </c>
    </row>
    <row r="2">
      <c r="B2" s="2" t="inlineStr">
        <is>
          <t>Dec. 31, 2024</t>
        </is>
      </c>
      <c r="C2" s="2" t="inlineStr">
        <is>
          <t>Dec. 31, 2023</t>
        </is>
      </c>
      <c r="D2" s="2" t="inlineStr">
        <is>
          <t>Dec. 31, 2022</t>
        </is>
      </c>
    </row>
    <row r="3">
      <c r="A3" s="3" t="inlineStr">
        <is>
          <t>Currently payable:</t>
        </is>
      </c>
      <c r="B3" s="4" t="inlineStr">
        <is>
          <t xml:space="preserve"> </t>
        </is>
      </c>
      <c r="C3" s="4" t="inlineStr">
        <is>
          <t xml:space="preserve"> </t>
        </is>
      </c>
      <c r="D3" s="4" t="inlineStr">
        <is>
          <t xml:space="preserve"> </t>
        </is>
      </c>
    </row>
    <row r="4">
      <c r="A4" s="4" t="inlineStr">
        <is>
          <t>Federal</t>
        </is>
      </c>
      <c r="B4" s="5" t="n">
        <v>211</v>
      </c>
      <c r="C4" s="5" t="n">
        <v>257</v>
      </c>
      <c r="D4" s="5" t="n">
        <v>368</v>
      </c>
    </row>
    <row r="5">
      <c r="A5" s="4" t="inlineStr">
        <is>
          <t>State</t>
        </is>
      </c>
      <c r="B5" s="6" t="n">
        <v>-3</v>
      </c>
      <c r="C5" s="6" t="n">
        <v>48</v>
      </c>
      <c r="D5" s="6" t="n">
        <v>80</v>
      </c>
    </row>
    <row r="6">
      <c r="A6" s="4" t="inlineStr">
        <is>
          <t>Total currently payable</t>
        </is>
      </c>
      <c r="B6" s="6" t="n">
        <v>208</v>
      </c>
      <c r="C6" s="6" t="n">
        <v>305</v>
      </c>
      <c r="D6" s="6" t="n">
        <v>448</v>
      </c>
    </row>
    <row r="7">
      <c r="A7" s="3" t="inlineStr">
        <is>
          <t>Deferred:</t>
        </is>
      </c>
      <c r="B7" s="4" t="inlineStr">
        <is>
          <t xml:space="preserve"> </t>
        </is>
      </c>
      <c r="C7" s="4" t="inlineStr">
        <is>
          <t xml:space="preserve"> </t>
        </is>
      </c>
      <c r="D7" s="4" t="inlineStr">
        <is>
          <t xml:space="preserve"> </t>
        </is>
      </c>
    </row>
    <row r="8">
      <c r="A8" s="4" t="inlineStr">
        <is>
          <t>Federal</t>
        </is>
      </c>
      <c r="B8" s="6" t="n">
        <v>-307</v>
      </c>
      <c r="C8" s="6" t="n">
        <v>-84</v>
      </c>
      <c r="D8" s="6" t="n">
        <v>-14</v>
      </c>
    </row>
    <row r="9">
      <c r="A9" s="4" t="inlineStr">
        <is>
          <t>State</t>
        </is>
      </c>
      <c r="B9" s="6" t="n">
        <v>-44</v>
      </c>
      <c r="C9" s="6" t="n">
        <v>-25</v>
      </c>
      <c r="D9" s="6" t="n">
        <v>-12</v>
      </c>
    </row>
    <row r="10">
      <c r="A10" s="4" t="inlineStr">
        <is>
          <t>Total deferred</t>
        </is>
      </c>
      <c r="B10" s="6" t="n">
        <v>-351</v>
      </c>
      <c r="C10" s="6" t="n">
        <v>-109</v>
      </c>
      <c r="D10" s="6" t="n">
        <v>-26</v>
      </c>
    </row>
    <row r="11">
      <c r="A11" s="4" t="inlineStr">
        <is>
          <t>Total income tax expense (benefit)</t>
        </is>
      </c>
      <c r="B11" s="6" t="n">
        <v>-143</v>
      </c>
      <c r="C11" s="6" t="n">
        <v>196</v>
      </c>
      <c r="D11" s="6" t="n">
        <v>422</v>
      </c>
    </row>
    <row r="12">
      <c r="A12" s="4" t="inlineStr">
        <is>
          <t>Income tax (benefit) expense on securities transactions</t>
        </is>
      </c>
      <c r="B12" s="6" t="n">
        <v>-445</v>
      </c>
      <c r="C12" s="6" t="n">
        <v>-3</v>
      </c>
      <c r="D12" s="6" t="n">
        <v>2</v>
      </c>
    </row>
    <row r="13">
      <c r="A13" s="4" t="inlineStr">
        <is>
          <t>Equity and gross receipts based taxes assessed in lieu of income tax recorded in noninterest expense</t>
        </is>
      </c>
      <c r="B13" s="5" t="n">
        <v>32</v>
      </c>
      <c r="C13" s="5" t="n">
        <v>34</v>
      </c>
      <c r="D13" s="5" t="n">
        <v>3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Allowance for loan and lease losses</t>
        </is>
      </c>
      <c r="B3" s="5" t="n">
        <v>411</v>
      </c>
      <c r="C3" s="5" t="n">
        <v>422</v>
      </c>
    </row>
    <row r="4">
      <c r="A4" s="4" t="inlineStr">
        <is>
          <t>Employee benefits</t>
        </is>
      </c>
      <c r="B4" s="6" t="n">
        <v>209</v>
      </c>
      <c r="C4" s="6" t="n">
        <v>166</v>
      </c>
    </row>
    <row r="5">
      <c r="A5" s="4" t="inlineStr">
        <is>
          <t>Net unrealized securities losses</t>
        </is>
      </c>
      <c r="B5" s="6" t="n">
        <v>1045</v>
      </c>
      <c r="C5" s="6" t="n">
        <v>1612</v>
      </c>
    </row>
    <row r="6">
      <c r="A6" s="4" t="inlineStr">
        <is>
          <t>Federal net operating losses and credits</t>
        </is>
      </c>
      <c r="B6" s="6" t="n">
        <v>303</v>
      </c>
      <c r="C6" s="6" t="n">
        <v>3</v>
      </c>
    </row>
    <row r="7">
      <c r="A7" s="4" t="inlineStr">
        <is>
          <t>Non-tax accruals</t>
        </is>
      </c>
      <c r="B7" s="6" t="n">
        <v>109</v>
      </c>
      <c r="C7" s="6" t="n">
        <v>142</v>
      </c>
    </row>
    <row r="8">
      <c r="A8" s="4" t="inlineStr">
        <is>
          <t>Operating lease liabilities</t>
        </is>
      </c>
      <c r="B8" s="6" t="n">
        <v>127</v>
      </c>
      <c r="C8" s="6" t="n">
        <v>136</v>
      </c>
    </row>
    <row r="9">
      <c r="A9" s="4" t="inlineStr">
        <is>
          <t>State net operating losses and credits</t>
        </is>
      </c>
      <c r="B9" s="6" t="n">
        <v>20</v>
      </c>
      <c r="C9" s="6" t="n">
        <v>1</v>
      </c>
    </row>
    <row r="10">
      <c r="A10" s="4" t="inlineStr">
        <is>
          <t>Partnership investments</t>
        </is>
      </c>
      <c r="B10" s="6" t="n">
        <v>79</v>
      </c>
      <c r="C10" s="6" t="n">
        <v>78</v>
      </c>
    </row>
    <row r="11">
      <c r="A11" s="4" t="inlineStr">
        <is>
          <t>Other</t>
        </is>
      </c>
      <c r="B11" s="6" t="n">
        <v>149</v>
      </c>
      <c r="C11" s="6" t="n">
        <v>148</v>
      </c>
    </row>
    <row r="12">
      <c r="A12" s="4" t="inlineStr">
        <is>
          <t>Gross deferred tax assets</t>
        </is>
      </c>
      <c r="B12" s="6" t="n">
        <v>2452</v>
      </c>
      <c r="C12" s="6" t="n">
        <v>2708</v>
      </c>
    </row>
    <row r="13">
      <c r="A13" s="4" t="inlineStr">
        <is>
          <t>Less: Valuation Allowance</t>
        </is>
      </c>
      <c r="B13" s="6" t="n">
        <v>15</v>
      </c>
      <c r="C13" s="6" t="n">
        <v>12</v>
      </c>
    </row>
    <row r="14">
      <c r="A14" s="4" t="inlineStr">
        <is>
          <t>Total deferred tax assets</t>
        </is>
      </c>
      <c r="B14" s="6" t="n">
        <v>2437</v>
      </c>
      <c r="C14" s="6" t="n">
        <v>2696</v>
      </c>
    </row>
    <row r="15">
      <c r="A15" s="4" t="inlineStr">
        <is>
          <t>Leasing transactions</t>
        </is>
      </c>
      <c r="B15" s="6" t="n">
        <v>378</v>
      </c>
      <c r="C15" s="6" t="n">
        <v>446</v>
      </c>
    </row>
    <row r="16">
      <c r="A16" s="4" t="inlineStr">
        <is>
          <t>State taxes</t>
        </is>
      </c>
      <c r="B16" s="6" t="n">
        <v>76</v>
      </c>
      <c r="C16" s="6" t="n">
        <v>77</v>
      </c>
    </row>
    <row r="17">
      <c r="A17" s="4" t="inlineStr">
        <is>
          <t>Operating lease right-of-use assets</t>
        </is>
      </c>
      <c r="B17" s="6" t="n">
        <v>114</v>
      </c>
      <c r="C17" s="6" t="n">
        <v>119</v>
      </c>
    </row>
    <row r="18">
      <c r="A18" s="4" t="inlineStr">
        <is>
          <t>Goodwill</t>
        </is>
      </c>
      <c r="B18" s="6" t="n">
        <v>178</v>
      </c>
      <c r="C18" s="6" t="n">
        <v>157</v>
      </c>
    </row>
    <row r="19">
      <c r="A19" s="4" t="inlineStr">
        <is>
          <t>Other</t>
        </is>
      </c>
      <c r="B19" s="6" t="n">
        <v>68</v>
      </c>
      <c r="C19" s="6" t="n">
        <v>82</v>
      </c>
    </row>
    <row r="20">
      <c r="A20" s="4" t="inlineStr">
        <is>
          <t>Total deferred tax liabilities</t>
        </is>
      </c>
      <c r="B20" s="6" t="n">
        <v>814</v>
      </c>
      <c r="C20" s="6" t="n">
        <v>881</v>
      </c>
    </row>
    <row r="21">
      <c r="A21" s="4" t="inlineStr">
        <is>
          <t>Net deferred tax assets (liabilities)</t>
        </is>
      </c>
      <c r="B21" s="5" t="n">
        <v>1623</v>
      </c>
      <c r="C21" s="5" t="n">
        <v>181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Net capital loss carryforwards</t>
        </is>
      </c>
      <c r="B4" s="5" t="n">
        <v>15000000</v>
      </c>
      <c r="C4" s="4" t="inlineStr">
        <is>
          <t xml:space="preserve"> </t>
        </is>
      </c>
      <c r="D4" s="4" t="inlineStr">
        <is>
          <t xml:space="preserve"> </t>
        </is>
      </c>
    </row>
    <row r="5">
      <c r="A5" s="4" t="inlineStr">
        <is>
          <t>Valuation allowances</t>
        </is>
      </c>
      <c r="B5" s="6" t="n">
        <v>15000000</v>
      </c>
      <c r="C5" s="5" t="n">
        <v>12000000</v>
      </c>
      <c r="D5" s="4" t="inlineStr">
        <is>
          <t xml:space="preserve"> </t>
        </is>
      </c>
    </row>
    <row r="6">
      <c r="A6" s="4" t="inlineStr">
        <is>
          <t>Operating loss carryforwards</t>
        </is>
      </c>
      <c r="B6" s="6" t="n">
        <v>413000000</v>
      </c>
      <c r="C6" s="4" t="inlineStr">
        <is>
          <t xml:space="preserve"> </t>
        </is>
      </c>
      <c r="D6" s="4" t="inlineStr">
        <is>
          <t xml:space="preserve"> </t>
        </is>
      </c>
    </row>
    <row r="7">
      <c r="A7" s="4" t="inlineStr">
        <is>
          <t>Deferred tax asset</t>
        </is>
      </c>
      <c r="B7" s="6" t="n">
        <v>2437000000</v>
      </c>
      <c r="C7" s="6" t="n">
        <v>2696000000</v>
      </c>
      <c r="D7" s="4" t="inlineStr">
        <is>
          <t xml:space="preserve"> </t>
        </is>
      </c>
    </row>
    <row r="8">
      <c r="A8" s="4" t="inlineStr">
        <is>
          <t>Unrecognized tax benefits</t>
        </is>
      </c>
      <c r="B8" s="6" t="n">
        <v>39000000</v>
      </c>
      <c r="C8" s="6" t="n">
        <v>45000000</v>
      </c>
      <c r="D8" s="5" t="n">
        <v>40000000</v>
      </c>
    </row>
    <row r="9">
      <c r="A9" s="4" t="inlineStr">
        <is>
          <t>Net interest expense (benefit)</t>
        </is>
      </c>
      <c r="B9" s="6" t="n">
        <v>-1000000</v>
      </c>
      <c r="C9" s="6" t="n">
        <v>-4000000</v>
      </c>
      <c r="D9" s="6" t="n">
        <v>-1500000</v>
      </c>
    </row>
    <row r="10">
      <c r="A10" s="4" t="inlineStr">
        <is>
          <t>Recovery of penalties related to unrecognized tax benefits in income tax expense</t>
        </is>
      </c>
      <c r="B10" s="6" t="n">
        <v>0</v>
      </c>
      <c r="C10" s="6" t="n">
        <v>0</v>
      </c>
      <c r="D10" s="5" t="n">
        <v>0</v>
      </c>
    </row>
    <row r="11">
      <c r="A11" s="4" t="inlineStr">
        <is>
          <t>Accrued interest payable</t>
        </is>
      </c>
      <c r="B11" s="6" t="n">
        <v>1000000</v>
      </c>
      <c r="C11" s="6" t="n">
        <v>600000</v>
      </c>
      <c r="D11" s="4" t="inlineStr">
        <is>
          <t xml:space="preserve"> </t>
        </is>
      </c>
    </row>
    <row r="12">
      <c r="A12" s="4" t="inlineStr">
        <is>
          <t>Reduction in federal tax credit carryforward</t>
        </is>
      </c>
      <c r="B12" s="6" t="n">
        <v>0</v>
      </c>
      <c r="C12" s="5" t="n">
        <v>0</v>
      </c>
      <c r="D12" s="4" t="inlineStr">
        <is>
          <t xml:space="preserve"> </t>
        </is>
      </c>
    </row>
    <row r="13">
      <c r="A13" s="4" t="inlineStr">
        <is>
          <t>Tax Year 2012</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Credit carryforward</t>
        </is>
      </c>
      <c r="B15" s="6" t="n">
        <v>1000000</v>
      </c>
      <c r="C15" s="4" t="inlineStr">
        <is>
          <t xml:space="preserve"> </t>
        </is>
      </c>
      <c r="D15" s="4" t="inlineStr">
        <is>
          <t xml:space="preserve"> </t>
        </is>
      </c>
    </row>
    <row r="16">
      <c r="A16" s="4" t="inlineStr">
        <is>
          <t>Tax Year 2024</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Credit carryforward</t>
        </is>
      </c>
      <c r="B18" s="6" t="n">
        <v>214000000</v>
      </c>
      <c r="C18" s="4" t="inlineStr">
        <is>
          <t xml:space="preserve"> </t>
        </is>
      </c>
      <c r="D18" s="4" t="inlineStr">
        <is>
          <t xml:space="preserve"> </t>
        </is>
      </c>
    </row>
    <row r="19">
      <c r="A19" s="4" t="inlineStr">
        <is>
          <t>First Niagara Bank, N.A.</t>
        </is>
      </c>
      <c r="B19" s="4" t="inlineStr">
        <is>
          <t xml:space="preserve"> </t>
        </is>
      </c>
      <c r="C19" s="4" t="inlineStr">
        <is>
          <t xml:space="preserve"> </t>
        </is>
      </c>
      <c r="D19" s="4" t="inlineStr">
        <is>
          <t xml:space="preserve"> </t>
        </is>
      </c>
    </row>
    <row r="20">
      <c r="A20" s="3" t="inlineStr">
        <is>
          <t>Income Taxes [Line Items]</t>
        </is>
      </c>
      <c r="B20" s="4" t="inlineStr">
        <is>
          <t xml:space="preserve"> </t>
        </is>
      </c>
      <c r="C20" s="4" t="inlineStr">
        <is>
          <t xml:space="preserve"> </t>
        </is>
      </c>
      <c r="D20" s="4" t="inlineStr">
        <is>
          <t xml:space="preserve"> </t>
        </is>
      </c>
    </row>
    <row r="21">
      <c r="A21" s="4" t="inlineStr">
        <is>
          <t>Allocated bad debt deductions for which no income taxes have been recorded</t>
        </is>
      </c>
      <c r="B21" s="6" t="n">
        <v>92000000</v>
      </c>
      <c r="C21" s="4" t="inlineStr">
        <is>
          <t xml:space="preserve"> </t>
        </is>
      </c>
      <c r="D21" s="4" t="inlineStr">
        <is>
          <t xml:space="preserve"> </t>
        </is>
      </c>
    </row>
    <row r="22">
      <c r="A22" s="4" t="inlineStr">
        <is>
          <t>Federal</t>
        </is>
      </c>
      <c r="B22" s="4" t="inlineStr">
        <is>
          <t xml:space="preserve"> </t>
        </is>
      </c>
      <c r="C22" s="4" t="inlineStr">
        <is>
          <t xml:space="preserve"> </t>
        </is>
      </c>
      <c r="D22" s="4" t="inlineStr">
        <is>
          <t xml:space="preserve"> </t>
        </is>
      </c>
    </row>
    <row r="23">
      <c r="A23" s="3" t="inlineStr">
        <is>
          <t>Income Taxes [Line Items]</t>
        </is>
      </c>
      <c r="B23" s="4" t="inlineStr">
        <is>
          <t xml:space="preserve"> </t>
        </is>
      </c>
      <c r="C23" s="4" t="inlineStr">
        <is>
          <t xml:space="preserve"> </t>
        </is>
      </c>
      <c r="D23" s="4" t="inlineStr">
        <is>
          <t xml:space="preserve"> </t>
        </is>
      </c>
    </row>
    <row r="24">
      <c r="A24" s="4" t="inlineStr">
        <is>
          <t>Operating loss carryforwards</t>
        </is>
      </c>
      <c r="B24" s="6" t="n">
        <v>420000000</v>
      </c>
      <c r="C24" s="4" t="inlineStr">
        <is>
          <t xml:space="preserve"> </t>
        </is>
      </c>
      <c r="D24" s="4" t="inlineStr">
        <is>
          <t xml:space="preserve"> </t>
        </is>
      </c>
    </row>
    <row r="25">
      <c r="A25" s="4" t="inlineStr">
        <is>
          <t>Credit carryforward</t>
        </is>
      </c>
      <c r="B25" s="6" t="n">
        <v>215000000</v>
      </c>
      <c r="C25" s="4" t="inlineStr">
        <is>
          <t xml:space="preserve"> </t>
        </is>
      </c>
      <c r="D25" s="4" t="inlineStr">
        <is>
          <t xml:space="preserve"> </t>
        </is>
      </c>
    </row>
    <row r="26">
      <c r="A26" s="4" t="inlineStr">
        <is>
          <t>Federal | First Niagara Bank, N.A.</t>
        </is>
      </c>
      <c r="B26" s="4" t="inlineStr">
        <is>
          <t xml:space="preserve"> </t>
        </is>
      </c>
      <c r="C26" s="4" t="inlineStr">
        <is>
          <t xml:space="preserve"> </t>
        </is>
      </c>
      <c r="D26" s="4" t="inlineStr">
        <is>
          <t xml:space="preserve"> </t>
        </is>
      </c>
    </row>
    <row r="27">
      <c r="A27" s="3" t="inlineStr">
        <is>
          <t>Income Taxes [Line Items]</t>
        </is>
      </c>
      <c r="B27" s="4" t="inlineStr">
        <is>
          <t xml:space="preserve"> </t>
        </is>
      </c>
      <c r="C27" s="4" t="inlineStr">
        <is>
          <t xml:space="preserve"> </t>
        </is>
      </c>
      <c r="D27" s="4" t="inlineStr">
        <is>
          <t xml:space="preserve"> </t>
        </is>
      </c>
    </row>
    <row r="28">
      <c r="A28" s="4" t="inlineStr">
        <is>
          <t>Operating loss carryforwards</t>
        </is>
      </c>
      <c r="B28" s="6" t="n">
        <v>7000000</v>
      </c>
      <c r="C28" s="4" t="inlineStr">
        <is>
          <t xml:space="preserve"> </t>
        </is>
      </c>
      <c r="D28" s="4" t="inlineStr">
        <is>
          <t xml:space="preserve"> </t>
        </is>
      </c>
    </row>
    <row r="29">
      <c r="A29" s="4" t="inlineStr">
        <is>
          <t>State</t>
        </is>
      </c>
      <c r="B29" s="4" t="inlineStr">
        <is>
          <t xml:space="preserve"> </t>
        </is>
      </c>
      <c r="C29" s="4" t="inlineStr">
        <is>
          <t xml:space="preserve"> </t>
        </is>
      </c>
      <c r="D29" s="4" t="inlineStr">
        <is>
          <t xml:space="preserve"> </t>
        </is>
      </c>
    </row>
    <row r="30">
      <c r="A30" s="3" t="inlineStr">
        <is>
          <t>Income Taxes [Line Items]</t>
        </is>
      </c>
      <c r="B30" s="4" t="inlineStr">
        <is>
          <t xml:space="preserve"> </t>
        </is>
      </c>
      <c r="C30" s="4" t="inlineStr">
        <is>
          <t xml:space="preserve"> </t>
        </is>
      </c>
      <c r="D30" s="4" t="inlineStr">
        <is>
          <t xml:space="preserve"> </t>
        </is>
      </c>
    </row>
    <row r="31">
      <c r="A31" s="4" t="inlineStr">
        <is>
          <t>Operating loss carryforwards</t>
        </is>
      </c>
      <c r="B31" s="6" t="n">
        <v>271000000</v>
      </c>
      <c r="C31" s="4" t="inlineStr">
        <is>
          <t xml:space="preserve"> </t>
        </is>
      </c>
      <c r="D31" s="4" t="inlineStr">
        <is>
          <t xml:space="preserve"> </t>
        </is>
      </c>
    </row>
    <row r="32">
      <c r="A32" s="4" t="inlineStr">
        <is>
          <t>Credit carryforward</t>
        </is>
      </c>
      <c r="B32" s="6" t="n">
        <v>9000000</v>
      </c>
      <c r="C32" s="4" t="inlineStr">
        <is>
          <t xml:space="preserve"> </t>
        </is>
      </c>
      <c r="D32" s="4" t="inlineStr">
        <is>
          <t xml:space="preserve"> </t>
        </is>
      </c>
    </row>
    <row r="33">
      <c r="A33" s="4" t="inlineStr">
        <is>
          <t>Deferred tax asset</t>
        </is>
      </c>
      <c r="B33" s="5" t="n">
        <v>11000000</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otal Income Tax Expense (Benefit) and Resulting Effective Tax Rate (Details) - USD ($) $ in Millions</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Income (loss) before income taxes times 21% statutory federal tax rate</t>
        </is>
      </c>
      <c r="B4" s="5" t="n">
        <v>-64</v>
      </c>
      <c r="C4" s="5" t="n">
        <v>244</v>
      </c>
      <c r="D4" s="5" t="n">
        <v>490</v>
      </c>
    </row>
    <row r="5">
      <c r="A5" s="4" t="inlineStr">
        <is>
          <t>Amortization of tax-advantaged investments</t>
        </is>
      </c>
      <c r="B5" s="6" t="n">
        <v>185</v>
      </c>
      <c r="C5" s="6" t="n">
        <v>171</v>
      </c>
      <c r="D5" s="6" t="n">
        <v>149</v>
      </c>
    </row>
    <row r="6">
      <c r="A6" s="4" t="inlineStr">
        <is>
          <t>Tax-exempt interest income</t>
        </is>
      </c>
      <c r="B6" s="6" t="n">
        <v>-27</v>
      </c>
      <c r="C6" s="6" t="n">
        <v>-35</v>
      </c>
      <c r="D6" s="6" t="n">
        <v>-28</v>
      </c>
    </row>
    <row r="7">
      <c r="A7" s="4" t="inlineStr">
        <is>
          <t>Corporate-owned life insurance income</t>
        </is>
      </c>
      <c r="B7" s="6" t="n">
        <v>-29</v>
      </c>
      <c r="C7" s="6" t="n">
        <v>-28</v>
      </c>
      <c r="D7" s="6" t="n">
        <v>-28</v>
      </c>
    </row>
    <row r="8">
      <c r="A8" s="4" t="inlineStr">
        <is>
          <t>State income tax, net of federal tax benefit</t>
        </is>
      </c>
      <c r="B8" s="6" t="n">
        <v>-20</v>
      </c>
      <c r="C8" s="6" t="n">
        <v>18</v>
      </c>
      <c r="D8" s="6" t="n">
        <v>53</v>
      </c>
    </row>
    <row r="9">
      <c r="A9" s="4" t="inlineStr">
        <is>
          <t>State income tax rate change, net of federal benefit</t>
        </is>
      </c>
      <c r="B9" s="6" t="n">
        <v>-17</v>
      </c>
      <c r="C9" s="6" t="n">
        <v>0</v>
      </c>
      <c r="D9" s="6" t="n">
        <v>0</v>
      </c>
    </row>
    <row r="10">
      <c r="A10" s="4" t="inlineStr">
        <is>
          <t>Tax credits</t>
        </is>
      </c>
      <c r="B10" s="6" t="n">
        <v>-211</v>
      </c>
      <c r="C10" s="6" t="n">
        <v>-196</v>
      </c>
      <c r="D10" s="6" t="n">
        <v>-204</v>
      </c>
    </row>
    <row r="11">
      <c r="A11" s="4" t="inlineStr">
        <is>
          <t>FDIC Insurance</t>
        </is>
      </c>
      <c r="B11" s="6" t="n">
        <v>25</v>
      </c>
      <c r="C11" s="6" t="n">
        <v>22</v>
      </c>
      <c r="D11" s="6" t="n">
        <v>12</v>
      </c>
    </row>
    <row r="12">
      <c r="A12" s="4" t="inlineStr">
        <is>
          <t>Other</t>
        </is>
      </c>
      <c r="B12" s="6" t="n">
        <v>15</v>
      </c>
      <c r="C12" s="6" t="n">
        <v>0</v>
      </c>
      <c r="D12" s="6" t="n">
        <v>-22</v>
      </c>
    </row>
    <row r="13">
      <c r="A13" s="4" t="inlineStr">
        <is>
          <t>Total income tax expense (benefit)</t>
        </is>
      </c>
      <c r="B13" s="5" t="n">
        <v>-143</v>
      </c>
      <c r="C13" s="5" t="n">
        <v>196</v>
      </c>
      <c r="D13" s="5" t="n">
        <v>422</v>
      </c>
    </row>
    <row r="14">
      <c r="A14" s="3" t="inlineStr">
        <is>
          <t>Rate</t>
        </is>
      </c>
      <c r="B14" s="4" t="inlineStr">
        <is>
          <t xml:space="preserve"> </t>
        </is>
      </c>
      <c r="C14" s="4" t="inlineStr">
        <is>
          <t xml:space="preserve"> </t>
        </is>
      </c>
      <c r="D14" s="4" t="inlineStr">
        <is>
          <t xml:space="preserve"> </t>
        </is>
      </c>
    </row>
    <row r="15">
      <c r="A15" s="4" t="inlineStr">
        <is>
          <t>Income (loss) before income taxes times 21% statutory federal tax rate</t>
        </is>
      </c>
      <c r="B15" s="12" t="n">
        <v>0.21</v>
      </c>
      <c r="C15" s="12" t="n">
        <v>0.21</v>
      </c>
      <c r="D15" s="12" t="n">
        <v>0.21</v>
      </c>
    </row>
    <row r="16">
      <c r="A16" s="4" t="inlineStr">
        <is>
          <t>Amortization of tax-advantaged investments</t>
        </is>
      </c>
      <c r="B16" s="4" t="inlineStr">
        <is>
          <t>(60.60%)</t>
        </is>
      </c>
      <c r="C16" s="13" t="n">
        <v>0.148</v>
      </c>
      <c r="D16" s="13" t="n">
        <v>0.064</v>
      </c>
    </row>
    <row r="17">
      <c r="A17" s="4" t="inlineStr">
        <is>
          <t>Tax-exempt interest income</t>
        </is>
      </c>
      <c r="B17" s="13" t="n">
        <v>0.08699999999999999</v>
      </c>
      <c r="C17" s="4" t="inlineStr">
        <is>
          <t>(3.10%)</t>
        </is>
      </c>
      <c r="D17" s="4" t="inlineStr">
        <is>
          <t>(1.20%)</t>
        </is>
      </c>
    </row>
    <row r="18">
      <c r="A18" s="4" t="inlineStr">
        <is>
          <t>Corporate-owned life insurance income</t>
        </is>
      </c>
      <c r="B18" s="13" t="n">
        <v>0.095</v>
      </c>
      <c r="C18" s="4" t="inlineStr">
        <is>
          <t>(2.40%)</t>
        </is>
      </c>
      <c r="D18" s="4" t="inlineStr">
        <is>
          <t>(1.20%)</t>
        </is>
      </c>
    </row>
    <row r="19">
      <c r="A19" s="4" t="inlineStr">
        <is>
          <t>State income tax, net of federal tax benefit</t>
        </is>
      </c>
      <c r="B19" s="13" t="n">
        <v>0.066</v>
      </c>
      <c r="C19" s="13" t="n">
        <v>0.016</v>
      </c>
      <c r="D19" s="13" t="n">
        <v>0.023</v>
      </c>
    </row>
    <row r="20">
      <c r="A20" s="4" t="inlineStr">
        <is>
          <t>State income tax rate change, net of federal benefit</t>
        </is>
      </c>
      <c r="B20" s="13" t="n">
        <v>0.055</v>
      </c>
      <c r="C20" s="12" t="n">
        <v>0</v>
      </c>
      <c r="D20" s="12" t="n">
        <v>0</v>
      </c>
    </row>
    <row r="21">
      <c r="A21" s="4" t="inlineStr">
        <is>
          <t>Tax credits</t>
        </is>
      </c>
      <c r="B21" s="13" t="n">
        <v>0.6909999999999999</v>
      </c>
      <c r="C21" s="4" t="inlineStr">
        <is>
          <t>(16.90%)</t>
        </is>
      </c>
      <c r="D21" s="4" t="inlineStr">
        <is>
          <t>(8.80%)</t>
        </is>
      </c>
    </row>
    <row r="22">
      <c r="A22" s="4" t="inlineStr">
        <is>
          <t>FDIC Insurance</t>
        </is>
      </c>
      <c r="B22" s="4" t="inlineStr">
        <is>
          <t>(8.30%)</t>
        </is>
      </c>
      <c r="C22" s="13" t="n">
        <v>0.019</v>
      </c>
      <c r="D22" s="13" t="n">
        <v>0.005</v>
      </c>
    </row>
    <row r="23">
      <c r="A23" s="4" t="inlineStr">
        <is>
          <t>Other</t>
        </is>
      </c>
      <c r="B23" s="4" t="inlineStr">
        <is>
          <t>(4.90%)</t>
        </is>
      </c>
      <c r="C23" s="12" t="n">
        <v>0</v>
      </c>
      <c r="D23" s="4" t="inlineStr">
        <is>
          <t>(0.90%)</t>
        </is>
      </c>
    </row>
    <row r="24">
      <c r="A24" s="4" t="inlineStr">
        <is>
          <t>Total income tax expense (benefit)</t>
        </is>
      </c>
      <c r="B24" s="13" t="n">
        <v>0.466</v>
      </c>
      <c r="C24" s="13" t="n">
        <v>0.169</v>
      </c>
      <c r="D24" s="13" t="n">
        <v>0.18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 in Liability for Unrecognized Tax Benefits (Details) - USD ($) $ in Million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beginning of year</t>
        </is>
      </c>
      <c r="B4" s="5" t="n">
        <v>45</v>
      </c>
      <c r="C4" s="5" t="n">
        <v>40</v>
      </c>
    </row>
    <row r="5">
      <c r="A5" s="4" t="inlineStr">
        <is>
          <t>Increase for other tax positions of prior years</t>
        </is>
      </c>
      <c r="B5" s="6" t="n">
        <v>0</v>
      </c>
      <c r="C5" s="6" t="n">
        <v>5</v>
      </c>
    </row>
    <row r="6">
      <c r="A6" s="4" t="inlineStr">
        <is>
          <t>Decrease for payments and settlements</t>
        </is>
      </c>
      <c r="B6" s="6" t="n">
        <v>-3</v>
      </c>
      <c r="C6" s="6" t="n">
        <v>0</v>
      </c>
    </row>
    <row r="7">
      <c r="A7" s="4" t="inlineStr">
        <is>
          <t>Decrease related to tax positions taken in prior years</t>
        </is>
      </c>
      <c r="B7" s="6" t="n">
        <v>-3</v>
      </c>
      <c r="C7" s="6" t="n">
        <v>0</v>
      </c>
    </row>
    <row r="8">
      <c r="A8" s="4" t="inlineStr">
        <is>
          <t>Balance at end of year</t>
        </is>
      </c>
      <c r="B8" s="5" t="n">
        <v>39</v>
      </c>
      <c r="C8" s="5" t="n">
        <v>45</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USD ($) $ in Millions</t>
        </is>
      </c>
      <c r="B1" s="2" t="inlineStr">
        <is>
          <t>Dec. 31, 2024</t>
        </is>
      </c>
      <c r="C1" s="2" t="inlineStr">
        <is>
          <t>Dec. 31, 2023</t>
        </is>
      </c>
    </row>
    <row r="2">
      <c r="A2" s="4" t="inlineStr">
        <is>
          <t>Discontinued operations | Government Guaranteed Loans | Government-guaranteed and Private Education Lending Business</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ans included in divestiture</t>
        </is>
      </c>
      <c r="B4" s="5" t="n">
        <v>257</v>
      </c>
      <c r="C4" s="5" t="n">
        <v>33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ictions on Cash, Dividends and Lending Activities</t>
        </is>
      </c>
      <c r="B1" s="2" t="inlineStr">
        <is>
          <t>12 Months Ended</t>
        </is>
      </c>
    </row>
    <row r="2">
      <c r="B2" s="2" t="inlineStr">
        <is>
          <t>Dec. 31, 2024</t>
        </is>
      </c>
    </row>
    <row r="3">
      <c r="A3" s="3" t="inlineStr">
        <is>
          <t>Equity [Abstract]</t>
        </is>
      </c>
      <c r="B3" s="4" t="inlineStr">
        <is>
          <t xml:space="preserve"> </t>
        </is>
      </c>
    </row>
    <row r="4">
      <c r="A4" s="4" t="inlineStr">
        <is>
          <t>Restrictions on Cash, Dividends, and Lending Activities</t>
        </is>
      </c>
      <c r="B4" s="4" t="inlineStr">
        <is>
          <t>3. Restrictions on Cash, Dividends, and Lending Activities Capital distributions from KeyBank and other subsidiaries are our principal source of cash flows for paying dividends on our common and preferred shares, servicing our debt, and financing corporate operations. Federal banking law limits the amount of capital distributions that a bank can make to its holding company without prior regulatory approval. A national bank’s dividend-paying capacity is affected by several factors, including net profits (as defined by statute) for the previous two calendar years and for the current year, up to the date the dividend is declared. During 2024, KeyBank paid $750 million in dividends to KeyCorp. At December 31, 2024, KeyBank had no regulatory capacity to pay dividends to KeyCorp without prior regulatory approval. At December 31, 2024, KeyCorp held $5.2 billion in cash and short-term investments, which can be used to pay dividends to shareholders, service debt, and finance corporate operatio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curities Financing Activities (Details) - USD ($) $ in Millions</t>
        </is>
      </c>
      <c r="B1" s="2" t="inlineStr">
        <is>
          <t>Dec. 31, 2024</t>
        </is>
      </c>
      <c r="C1" s="2" t="inlineStr">
        <is>
          <t>Dec. 31, 2023</t>
        </is>
      </c>
    </row>
    <row r="2">
      <c r="A2" s="3" t="inlineStr">
        <is>
          <t>Securities Financing Transaction [Line Items]</t>
        </is>
      </c>
      <c r="B2" s="4" t="inlineStr">
        <is>
          <t xml:space="preserve"> </t>
        </is>
      </c>
      <c r="C2" s="4" t="inlineStr">
        <is>
          <t xml:space="preserve"> </t>
        </is>
      </c>
    </row>
    <row r="3">
      <c r="A3" s="4" t="inlineStr">
        <is>
          <t>Reverse repurchase agreements</t>
        </is>
      </c>
      <c r="B3" s="5" t="n">
        <v>0</v>
      </c>
      <c r="C3" s="5" t="n">
        <v>0</v>
      </c>
    </row>
    <row r="4">
      <c r="A4" s="4" t="inlineStr">
        <is>
          <t>Securities borrowed</t>
        </is>
      </c>
      <c r="B4" s="6" t="n">
        <v>0</v>
      </c>
      <c r="C4" s="6" t="n">
        <v>0</v>
      </c>
    </row>
    <row r="5">
      <c r="A5" s="4" t="inlineStr">
        <is>
          <t>Total</t>
        </is>
      </c>
      <c r="B5" s="6" t="n">
        <v>0</v>
      </c>
      <c r="C5" s="6" t="n">
        <v>0</v>
      </c>
    </row>
    <row r="6">
      <c r="A6" s="4" t="inlineStr">
        <is>
          <t>Repurchase agreements</t>
        </is>
      </c>
      <c r="B6" s="6" t="n">
        <v>0</v>
      </c>
      <c r="C6" s="6" t="n">
        <v>0</v>
      </c>
    </row>
    <row r="7">
      <c r="A7" s="4" t="inlineStr">
        <is>
          <t>Total</t>
        </is>
      </c>
      <c r="B7" s="6" t="n">
        <v>0</v>
      </c>
      <c r="C7" s="6" t="n">
        <v>0</v>
      </c>
    </row>
    <row r="8">
      <c r="A8" s="4" t="inlineStr">
        <is>
          <t>Collateral</t>
        </is>
      </c>
      <c r="B8" s="4" t="inlineStr">
        <is>
          <t xml:space="preserve"> </t>
        </is>
      </c>
      <c r="C8" s="4" t="inlineStr">
        <is>
          <t xml:space="preserve"> </t>
        </is>
      </c>
    </row>
    <row r="9">
      <c r="A9" s="3" t="inlineStr">
        <is>
          <t>Securities Financing Transaction [Line Items]</t>
        </is>
      </c>
      <c r="B9" s="4" t="inlineStr">
        <is>
          <t xml:space="preserve"> </t>
        </is>
      </c>
      <c r="C9" s="4" t="inlineStr">
        <is>
          <t xml:space="preserve"> </t>
        </is>
      </c>
    </row>
    <row r="10">
      <c r="A10" s="4" t="inlineStr">
        <is>
          <t>Reverse repurchase agreements</t>
        </is>
      </c>
      <c r="B10" s="6" t="n">
        <v>0</v>
      </c>
      <c r="C10" s="6" t="n">
        <v>0</v>
      </c>
    </row>
    <row r="11">
      <c r="A11" s="4" t="inlineStr">
        <is>
          <t>Securities borrowed</t>
        </is>
      </c>
      <c r="B11" s="6" t="n">
        <v>0</v>
      </c>
      <c r="C11" s="6" t="n">
        <v>0</v>
      </c>
    </row>
    <row r="12">
      <c r="A12" s="4" t="inlineStr">
        <is>
          <t>Total</t>
        </is>
      </c>
      <c r="B12" s="6" t="n">
        <v>0</v>
      </c>
      <c r="C12" s="6" t="n">
        <v>0</v>
      </c>
    </row>
    <row r="13">
      <c r="A13" s="4" t="inlineStr">
        <is>
          <t>Repurchase agreements</t>
        </is>
      </c>
      <c r="B13" s="6" t="n">
        <v>-12</v>
      </c>
      <c r="C13" s="6" t="n">
        <v>-31</v>
      </c>
    </row>
    <row r="14">
      <c r="A14" s="4" t="inlineStr">
        <is>
          <t>Total</t>
        </is>
      </c>
      <c r="B14" s="6" t="n">
        <v>-12</v>
      </c>
      <c r="C14" s="6" t="n">
        <v>-31</v>
      </c>
    </row>
    <row r="15">
      <c r="A15" s="4" t="inlineStr">
        <is>
          <t>Federal Agency CMOs</t>
        </is>
      </c>
      <c r="B15" s="4" t="inlineStr">
        <is>
          <t xml:space="preserve"> </t>
        </is>
      </c>
      <c r="C15" s="4" t="inlineStr">
        <is>
          <t xml:space="preserve"> </t>
        </is>
      </c>
    </row>
    <row r="16">
      <c r="A16" s="3" t="inlineStr">
        <is>
          <t>Securities Financing Transaction [Line Items]</t>
        </is>
      </c>
      <c r="B16" s="4" t="inlineStr">
        <is>
          <t xml:space="preserve"> </t>
        </is>
      </c>
      <c r="C16" s="4" t="inlineStr">
        <is>
          <t xml:space="preserve"> </t>
        </is>
      </c>
    </row>
    <row r="17">
      <c r="A17" s="4" t="inlineStr">
        <is>
          <t>Assets pledged as collateral</t>
        </is>
      </c>
      <c r="B17" s="6" t="n">
        <v>14</v>
      </c>
      <c r="C17" s="4" t="inlineStr">
        <is>
          <t xml:space="preserve"> </t>
        </is>
      </c>
    </row>
    <row r="18">
      <c r="A18" s="4" t="inlineStr">
        <is>
          <t>Liabilities associated with collateral pledged</t>
        </is>
      </c>
      <c r="B18" s="6" t="n">
        <v>12</v>
      </c>
      <c r="C18" s="4" t="inlineStr">
        <is>
          <t xml:space="preserve"> </t>
        </is>
      </c>
    </row>
    <row r="19">
      <c r="A19" s="4" t="inlineStr">
        <is>
          <t>Gross Amount Presented in Balance Sheet</t>
        </is>
      </c>
      <c r="B19" s="4" t="inlineStr">
        <is>
          <t xml:space="preserve"> </t>
        </is>
      </c>
      <c r="C19" s="4" t="inlineStr">
        <is>
          <t xml:space="preserve"> </t>
        </is>
      </c>
    </row>
    <row r="20">
      <c r="A20" s="3" t="inlineStr">
        <is>
          <t>Securities Financing Transaction [Line Items]</t>
        </is>
      </c>
      <c r="B20" s="4" t="inlineStr">
        <is>
          <t xml:space="preserve"> </t>
        </is>
      </c>
      <c r="C20" s="4" t="inlineStr">
        <is>
          <t xml:space="preserve"> </t>
        </is>
      </c>
    </row>
    <row r="21">
      <c r="A21" s="4" t="inlineStr">
        <is>
          <t>Reverse repurchase agreements</t>
        </is>
      </c>
      <c r="B21" s="6" t="n">
        <v>2</v>
      </c>
      <c r="C21" s="6" t="n">
        <v>7</v>
      </c>
    </row>
    <row r="22">
      <c r="A22" s="4" t="inlineStr">
        <is>
          <t>Securities borrowed</t>
        </is>
      </c>
      <c r="B22" s="6" t="n">
        <v>0</v>
      </c>
      <c r="C22" s="6" t="n">
        <v>0</v>
      </c>
    </row>
    <row r="23">
      <c r="A23" s="4" t="inlineStr">
        <is>
          <t>Total</t>
        </is>
      </c>
      <c r="B23" s="6" t="n">
        <v>2</v>
      </c>
      <c r="C23" s="6" t="n">
        <v>7</v>
      </c>
    </row>
    <row r="24">
      <c r="A24" s="4" t="inlineStr">
        <is>
          <t>Repurchase agreements</t>
        </is>
      </c>
      <c r="B24" s="6" t="n">
        <v>14</v>
      </c>
      <c r="C24" s="6" t="n">
        <v>38</v>
      </c>
    </row>
    <row r="25">
      <c r="A25" s="4" t="inlineStr">
        <is>
          <t>Total</t>
        </is>
      </c>
      <c r="B25" s="6" t="n">
        <v>14</v>
      </c>
      <c r="C25" s="6" t="n">
        <v>38</v>
      </c>
    </row>
    <row r="26">
      <c r="A26" s="4" t="inlineStr">
        <is>
          <t>Netting Adjustments</t>
        </is>
      </c>
      <c r="B26" s="4" t="inlineStr">
        <is>
          <t xml:space="preserve"> </t>
        </is>
      </c>
      <c r="C26" s="4" t="inlineStr">
        <is>
          <t xml:space="preserve"> </t>
        </is>
      </c>
    </row>
    <row r="27">
      <c r="A27" s="3" t="inlineStr">
        <is>
          <t>Securities Financing Transaction [Line Items]</t>
        </is>
      </c>
      <c r="B27" s="4" t="inlineStr">
        <is>
          <t xml:space="preserve"> </t>
        </is>
      </c>
      <c r="C27" s="4" t="inlineStr">
        <is>
          <t xml:space="preserve"> </t>
        </is>
      </c>
    </row>
    <row r="28">
      <c r="A28" s="4" t="inlineStr">
        <is>
          <t>Reverse repurchase agreements</t>
        </is>
      </c>
      <c r="B28" s="6" t="n">
        <v>-2</v>
      </c>
      <c r="C28" s="6" t="n">
        <v>-7</v>
      </c>
    </row>
    <row r="29">
      <c r="A29" s="4" t="inlineStr">
        <is>
          <t>Securities borrowed</t>
        </is>
      </c>
      <c r="B29" s="6" t="n">
        <v>0</v>
      </c>
      <c r="C29" s="6" t="n">
        <v>0</v>
      </c>
    </row>
    <row r="30">
      <c r="A30" s="4" t="inlineStr">
        <is>
          <t>Total</t>
        </is>
      </c>
      <c r="B30" s="6" t="n">
        <v>-2</v>
      </c>
      <c r="C30" s="6" t="n">
        <v>-7</v>
      </c>
    </row>
    <row r="31">
      <c r="A31" s="4" t="inlineStr">
        <is>
          <t>Repurchase agreements</t>
        </is>
      </c>
      <c r="B31" s="6" t="n">
        <v>-2</v>
      </c>
      <c r="C31" s="6" t="n">
        <v>-7</v>
      </c>
    </row>
    <row r="32">
      <c r="A32" s="4" t="inlineStr">
        <is>
          <t>Total</t>
        </is>
      </c>
      <c r="B32" s="5" t="n">
        <v>-2</v>
      </c>
      <c r="C32" s="5" t="n">
        <v>-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Additional Information (Details) - USD ($)</t>
        </is>
      </c>
      <c r="B1" s="2" t="inlineStr">
        <is>
          <t>12 Months Ended</t>
        </is>
      </c>
    </row>
    <row r="2">
      <c r="B2" s="2" t="inlineStr">
        <is>
          <t>Dec. 31, 2024</t>
        </is>
      </c>
      <c r="C2" s="2" t="inlineStr">
        <is>
          <t>Dec. 31, 2023</t>
        </is>
      </c>
      <c r="D2" s="2" t="inlineStr">
        <is>
          <t>Dec. 31, 2022</t>
        </is>
      </c>
      <c r="E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compensation expense for stock-based compensation plans</t>
        </is>
      </c>
      <c r="B4" s="5" t="n">
        <v>104000000</v>
      </c>
      <c r="C4" s="5" t="n">
        <v>121000000</v>
      </c>
      <c r="D4" s="5" t="n">
        <v>120000000</v>
      </c>
      <c r="E4" s="4" t="inlineStr">
        <is>
          <t xml:space="preserve"> </t>
        </is>
      </c>
    </row>
    <row r="5">
      <c r="A5" s="4" t="inlineStr">
        <is>
          <t>Total income tax benefit recognized for stock-based compensation plans</t>
        </is>
      </c>
      <c r="B5" s="5" t="n">
        <v>25000000</v>
      </c>
      <c r="C5" s="5" t="n">
        <v>29000000</v>
      </c>
      <c r="D5" s="5" t="n">
        <v>29000000</v>
      </c>
      <c r="E5" s="4" t="inlineStr">
        <is>
          <t xml:space="preserve"> </t>
        </is>
      </c>
    </row>
    <row r="6">
      <c r="A6" s="4" t="inlineStr">
        <is>
          <t>Authorized number of shares that may be issued as equity awards (in shares)</t>
        </is>
      </c>
      <c r="B6" s="4" t="inlineStr">
        <is>
          <t xml:space="preserve"> </t>
        </is>
      </c>
      <c r="C6" s="6" t="n">
        <v>111600000</v>
      </c>
      <c r="D6" s="4" t="inlineStr">
        <is>
          <t xml:space="preserve"> </t>
        </is>
      </c>
      <c r="E6" s="6" t="n">
        <v>71600000</v>
      </c>
    </row>
    <row r="7">
      <c r="A7" s="4" t="inlineStr">
        <is>
          <t>Increase in number of shares that may be issued as equity awards (in shares)</t>
        </is>
      </c>
      <c r="B7" s="4" t="inlineStr">
        <is>
          <t xml:space="preserve"> </t>
        </is>
      </c>
      <c r="C7" s="6" t="n">
        <v>40000000</v>
      </c>
      <c r="D7" s="4" t="inlineStr">
        <is>
          <t xml:space="preserve"> </t>
        </is>
      </c>
      <c r="E7" s="4" t="inlineStr">
        <is>
          <t xml:space="preserve"> </t>
        </is>
      </c>
    </row>
    <row r="8">
      <c r="A8" s="4" t="inlineStr">
        <is>
          <t>Common shares, shares issued (in shares)</t>
        </is>
      </c>
      <c r="B8" s="6" t="n">
        <v>1256702081</v>
      </c>
      <c r="C8" s="6" t="n">
        <v>1256702081</v>
      </c>
      <c r="D8" s="4" t="inlineStr">
        <is>
          <t xml:space="preserve"> </t>
        </is>
      </c>
      <c r="E8" s="4" t="inlineStr">
        <is>
          <t xml:space="preserve"> </t>
        </is>
      </c>
    </row>
    <row r="9">
      <c r="A9" s="4" t="inlineStr">
        <is>
          <t>Common shares available for future grant under compensation plans (in shares)</t>
        </is>
      </c>
      <c r="B9" s="6" t="n">
        <v>29269060</v>
      </c>
      <c r="C9" s="4" t="inlineStr">
        <is>
          <t xml:space="preserve"> </t>
        </is>
      </c>
      <c r="D9" s="4" t="inlineStr">
        <is>
          <t xml:space="preserve"> </t>
        </is>
      </c>
      <c r="E9" s="4" t="inlineStr">
        <is>
          <t xml:space="preserve"> </t>
        </is>
      </c>
    </row>
    <row r="10">
      <c r="A10" s="4" t="inlineStr">
        <is>
          <t>Maximum percentage of outstanding common stock that may be granted as options</t>
        </is>
      </c>
      <c r="B10" s="12" t="n">
        <v>0.06</v>
      </c>
      <c r="C10" s="4" t="inlineStr">
        <is>
          <t xml:space="preserve"> </t>
        </is>
      </c>
      <c r="D10" s="4" t="inlineStr">
        <is>
          <t xml:space="preserve"> </t>
        </is>
      </c>
      <c r="E10" s="4" t="inlineStr">
        <is>
          <t xml:space="preserve"> </t>
        </is>
      </c>
    </row>
    <row r="11">
      <c r="A11" s="4" t="inlineStr">
        <is>
          <t>Rolling period in which a certain percentage of common stock cannot be granted as options</t>
        </is>
      </c>
      <c r="B11" s="4" t="inlineStr">
        <is>
          <t>3 years</t>
        </is>
      </c>
      <c r="C11" s="4" t="inlineStr">
        <is>
          <t xml:space="preserve"> </t>
        </is>
      </c>
      <c r="D11" s="4" t="inlineStr">
        <is>
          <t xml:space="preserve"> </t>
        </is>
      </c>
      <c r="E11" s="4" t="inlineStr">
        <is>
          <t xml:space="preserve"> </t>
        </is>
      </c>
    </row>
    <row r="12">
      <c r="A12" s="4" t="inlineStr">
        <is>
          <t>Exercise rate of stock options granted to employees</t>
        </is>
      </c>
      <c r="B12" s="12" t="n">
        <v>0.25</v>
      </c>
      <c r="C12" s="4" t="inlineStr">
        <is>
          <t xml:space="preserve"> </t>
        </is>
      </c>
      <c r="D12" s="4" t="inlineStr">
        <is>
          <t xml:space="preserve"> </t>
        </is>
      </c>
      <c r="E12" s="4" t="inlineStr">
        <is>
          <t xml:space="preserve"> </t>
        </is>
      </c>
    </row>
    <row r="13">
      <c r="A13" s="4" t="inlineStr">
        <is>
          <t>Vesting period for compensation cost</t>
        </is>
      </c>
      <c r="B13" s="4" t="inlineStr">
        <is>
          <t>4 years</t>
        </is>
      </c>
      <c r="C13" s="4" t="inlineStr">
        <is>
          <t xml:space="preserve"> </t>
        </is>
      </c>
      <c r="D13" s="4" t="inlineStr">
        <is>
          <t xml:space="preserve"> </t>
        </is>
      </c>
      <c r="E13" s="4" t="inlineStr">
        <is>
          <t xml:space="preserve"> </t>
        </is>
      </c>
    </row>
    <row r="14">
      <c r="A14" s="4" t="inlineStr">
        <is>
          <t>Weighted-average grant-date fair value of options (in dollars per share)</t>
        </is>
      </c>
      <c r="B14" s="7" t="n">
        <v>3.43</v>
      </c>
      <c r="C14" s="7" t="n">
        <v>4.23</v>
      </c>
      <c r="D14" s="7" t="n">
        <v>5.78</v>
      </c>
      <c r="E14" s="4" t="inlineStr">
        <is>
          <t xml:space="preserve"> </t>
        </is>
      </c>
    </row>
    <row r="15">
      <c r="A15" s="4" t="inlineStr">
        <is>
          <t>Number of options, exercised (in shares)</t>
        </is>
      </c>
      <c r="B15" s="6" t="n">
        <v>819268</v>
      </c>
      <c r="C15" s="4" t="inlineStr">
        <is>
          <t xml:space="preserve"> </t>
        </is>
      </c>
      <c r="D15" s="4" t="inlineStr">
        <is>
          <t xml:space="preserve"> </t>
        </is>
      </c>
      <c r="E15" s="4" t="inlineStr">
        <is>
          <t xml:space="preserve"> </t>
        </is>
      </c>
    </row>
    <row r="16">
      <c r="A16" s="4" t="inlineStr">
        <is>
          <t>Total intrinsic value of exercised options</t>
        </is>
      </c>
      <c r="B16" s="5" t="n">
        <v>3000000</v>
      </c>
      <c r="C16" s="5" t="n">
        <v>1000000</v>
      </c>
      <c r="D16" s="5" t="n">
        <v>5000000</v>
      </c>
      <c r="E16" s="4" t="inlineStr">
        <is>
          <t xml:space="preserve"> </t>
        </is>
      </c>
    </row>
    <row r="17">
      <c r="A17" s="4" t="inlineStr">
        <is>
          <t>Cash received from options exercised</t>
        </is>
      </c>
      <c r="B17" s="6" t="n">
        <v>10000000</v>
      </c>
      <c r="C17" s="6" t="n">
        <v>1000000</v>
      </c>
      <c r="D17" s="5" t="n">
        <v>6000000</v>
      </c>
      <c r="E17" s="4" t="inlineStr">
        <is>
          <t xml:space="preserve"> </t>
        </is>
      </c>
    </row>
    <row r="18">
      <c r="A18" s="4" t="inlineStr">
        <is>
          <t>Actual tax benefit realized for tax deductions from options exercised</t>
        </is>
      </c>
      <c r="B18" s="5" t="n">
        <v>1000000</v>
      </c>
      <c r="C18" s="5" t="n">
        <v>1000000</v>
      </c>
      <c r="D18" s="4" t="inlineStr">
        <is>
          <t xml:space="preserve"> </t>
        </is>
      </c>
      <c r="E18" s="4" t="inlineStr">
        <is>
          <t xml:space="preserve"> </t>
        </is>
      </c>
    </row>
    <row r="19">
      <c r="A19" s="4" t="inlineStr">
        <is>
          <t>Mandatory deferred incentive awards, vesting rate</t>
        </is>
      </c>
      <c r="B19" s="12" t="n">
        <v>0.25</v>
      </c>
      <c r="C19" s="4" t="inlineStr">
        <is>
          <t xml:space="preserve"> </t>
        </is>
      </c>
      <c r="D19" s="4" t="inlineStr">
        <is>
          <t xml:space="preserve"> </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Common shares, shares issued (in shares)</t>
        </is>
      </c>
      <c r="B22" s="4" t="inlineStr">
        <is>
          <t xml:space="preserve"> </t>
        </is>
      </c>
      <c r="C22" s="6" t="n">
        <v>3000000</v>
      </c>
      <c r="D22" s="4" t="inlineStr">
        <is>
          <t xml:space="preserve"> </t>
        </is>
      </c>
      <c r="E22" s="4" t="inlineStr">
        <is>
          <t xml:space="preserve"> </t>
        </is>
      </c>
    </row>
    <row r="23">
      <c r="A23" s="4" t="inlineStr">
        <is>
          <t>Stock Option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Options expiration years</t>
        </is>
      </c>
      <c r="B25" s="4" t="inlineStr">
        <is>
          <t>10 years</t>
        </is>
      </c>
      <c r="C25" s="4" t="inlineStr">
        <is>
          <t xml:space="preserve"> </t>
        </is>
      </c>
      <c r="D25" s="4" t="inlineStr">
        <is>
          <t xml:space="preserve"> </t>
        </is>
      </c>
      <c r="E25" s="4" t="inlineStr">
        <is>
          <t xml:space="preserve"> </t>
        </is>
      </c>
    </row>
    <row r="26">
      <c r="A26" s="4" t="inlineStr">
        <is>
          <t>Number of options, exercised (in shares)</t>
        </is>
      </c>
      <c r="B26" s="6" t="n">
        <v>819268</v>
      </c>
      <c r="C26" s="6" t="n">
        <v>134484</v>
      </c>
      <c r="D26" s="6" t="n">
        <v>484521</v>
      </c>
      <c r="E26" s="4" t="inlineStr">
        <is>
          <t xml:space="preserve"> </t>
        </is>
      </c>
    </row>
    <row r="27">
      <c r="A27" s="4" t="inlineStr">
        <is>
          <t>Unrecognized compensation cost related to nonvested options expected to vest</t>
        </is>
      </c>
      <c r="B27" s="5" t="n">
        <v>1000000</v>
      </c>
      <c r="C27" s="4" t="inlineStr">
        <is>
          <t xml:space="preserve"> </t>
        </is>
      </c>
      <c r="D27" s="4" t="inlineStr">
        <is>
          <t xml:space="preserve"> </t>
        </is>
      </c>
      <c r="E27" s="4" t="inlineStr">
        <is>
          <t xml:space="preserve"> </t>
        </is>
      </c>
    </row>
    <row r="28">
      <c r="A28" s="4" t="inlineStr">
        <is>
          <t>Weighted-average period</t>
        </is>
      </c>
      <c r="B28" s="4" t="inlineStr">
        <is>
          <t>2 years 1 month 6 days</t>
        </is>
      </c>
      <c r="C28" s="4" t="inlineStr">
        <is>
          <t xml:space="preserve"> </t>
        </is>
      </c>
      <c r="D28" s="4" t="inlineStr">
        <is>
          <t xml:space="preserve"> </t>
        </is>
      </c>
      <c r="E28" s="4" t="inlineStr">
        <is>
          <t xml:space="preserve"> </t>
        </is>
      </c>
    </row>
    <row r="29">
      <c r="A29" s="4" t="inlineStr">
        <is>
          <t>Stock Options | Minimum</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Vesting period for compensation cost</t>
        </is>
      </c>
      <c r="B31" s="4" t="inlineStr">
        <is>
          <t>1 year</t>
        </is>
      </c>
      <c r="C31" s="4" t="inlineStr">
        <is>
          <t xml:space="preserve"> </t>
        </is>
      </c>
      <c r="D31" s="4" t="inlineStr">
        <is>
          <t xml:space="preserve"> </t>
        </is>
      </c>
      <c r="E31" s="4" t="inlineStr">
        <is>
          <t xml:space="preserve"> </t>
        </is>
      </c>
    </row>
    <row r="32">
      <c r="A32" s="4" t="inlineStr">
        <is>
          <t>Exercise price</t>
        </is>
      </c>
      <c r="B32" s="12" t="n">
        <v>1</v>
      </c>
      <c r="C32" s="4" t="inlineStr">
        <is>
          <t xml:space="preserve"> </t>
        </is>
      </c>
      <c r="D32" s="4" t="inlineStr">
        <is>
          <t xml:space="preserve"> </t>
        </is>
      </c>
      <c r="E32" s="4" t="inlineStr">
        <is>
          <t xml:space="preserve"> </t>
        </is>
      </c>
    </row>
    <row r="33">
      <c r="A33" s="4" t="inlineStr">
        <is>
          <t>Stock Options | Maximum</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Options expiration years</t>
        </is>
      </c>
      <c r="B35" s="4" t="inlineStr">
        <is>
          <t>10 years</t>
        </is>
      </c>
      <c r="C35" s="4" t="inlineStr">
        <is>
          <t xml:space="preserve"> </t>
        </is>
      </c>
      <c r="D35" s="4" t="inlineStr">
        <is>
          <t xml:space="preserve"> </t>
        </is>
      </c>
      <c r="E35" s="4" t="inlineStr">
        <is>
          <t xml:space="preserve"> </t>
        </is>
      </c>
    </row>
    <row r="36">
      <c r="A36" s="4" t="inlineStr">
        <is>
          <t>Exercise price</t>
        </is>
      </c>
      <c r="B36" s="12" t="n">
        <v>1.1</v>
      </c>
      <c r="C36" s="4" t="inlineStr">
        <is>
          <t xml:space="preserve"> </t>
        </is>
      </c>
      <c r="D36" s="4" t="inlineStr">
        <is>
          <t xml:space="preserve"> </t>
        </is>
      </c>
      <c r="E36" s="4" t="inlineStr">
        <is>
          <t xml:space="preserve"> </t>
        </is>
      </c>
    </row>
    <row r="37">
      <c r="A37" s="4" t="inlineStr">
        <is>
          <t>Deferred Cash Award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Vesting percentage</t>
        </is>
      </c>
      <c r="B39" s="12" t="n">
        <v>0.25</v>
      </c>
      <c r="C39" s="4" t="inlineStr">
        <is>
          <t xml:space="preserve"> </t>
        </is>
      </c>
      <c r="D39" s="4" t="inlineStr">
        <is>
          <t xml:space="preserve"> </t>
        </is>
      </c>
      <c r="E39" s="4" t="inlineStr">
        <is>
          <t xml:space="preserve"> </t>
        </is>
      </c>
    </row>
    <row r="40">
      <c r="A40" s="4" t="inlineStr">
        <is>
          <t>Restricted Stock Unit</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Vesting percentage</t>
        </is>
      </c>
      <c r="B42" s="12" t="n">
        <v>0.25</v>
      </c>
      <c r="C42" s="4" t="inlineStr">
        <is>
          <t xml:space="preserve"> </t>
        </is>
      </c>
      <c r="D42" s="4" t="inlineStr">
        <is>
          <t xml:space="preserve"> </t>
        </is>
      </c>
      <c r="E42" s="4" t="inlineStr">
        <is>
          <t xml:space="preserve"> </t>
        </is>
      </c>
    </row>
    <row r="43">
      <c r="A43" s="4" t="inlineStr">
        <is>
          <t>Equity Based Performance Stock Units</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Vesting period</t>
        </is>
      </c>
      <c r="B45" s="4" t="inlineStr">
        <is>
          <t>3 years</t>
        </is>
      </c>
      <c r="C45" s="4" t="inlineStr">
        <is>
          <t xml:space="preserve"> </t>
        </is>
      </c>
      <c r="D45" s="4" t="inlineStr">
        <is>
          <t xml:space="preserve"> </t>
        </is>
      </c>
      <c r="E45" s="4" t="inlineStr">
        <is>
          <t xml:space="preserve"> </t>
        </is>
      </c>
    </row>
    <row r="46">
      <c r="A46" s="4" t="inlineStr">
        <is>
          <t>Cash Performance Units</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Vesting period</t>
        </is>
      </c>
      <c r="B48" s="4" t="inlineStr">
        <is>
          <t>3 years</t>
        </is>
      </c>
      <c r="C48" s="4" t="inlineStr">
        <is>
          <t xml:space="preserve"> </t>
        </is>
      </c>
      <c r="D48" s="4" t="inlineStr">
        <is>
          <t xml:space="preserve"> </t>
        </is>
      </c>
      <c r="E48" s="4" t="inlineStr">
        <is>
          <t xml:space="preserve"> </t>
        </is>
      </c>
    </row>
    <row r="49">
      <c r="A49" s="4" t="inlineStr">
        <is>
          <t>Deferred Compensation Plans and Other Restricted Stock Award</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Weighted-average grant-date fair value granted (in dollars per share)</t>
        </is>
      </c>
      <c r="B51" s="7" t="n">
        <v>15.69</v>
      </c>
      <c r="C51" s="7" t="n">
        <v>12.93</v>
      </c>
      <c r="D51" s="7" t="n">
        <v>20.11</v>
      </c>
      <c r="E51" s="4" t="inlineStr">
        <is>
          <t xml:space="preserve"> </t>
        </is>
      </c>
    </row>
    <row r="52">
      <c r="A52" s="4" t="inlineStr">
        <is>
          <t>Deferred Compensation Plans</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Unrecognized compensation cost related to nonvested options expected to vest</t>
        </is>
      </c>
      <c r="B54" s="5" t="n">
        <v>10000000</v>
      </c>
      <c r="C54" s="4" t="inlineStr">
        <is>
          <t xml:space="preserve"> </t>
        </is>
      </c>
      <c r="D54" s="4" t="inlineStr">
        <is>
          <t xml:space="preserve"> </t>
        </is>
      </c>
      <c r="E54" s="4" t="inlineStr">
        <is>
          <t xml:space="preserve"> </t>
        </is>
      </c>
    </row>
    <row r="55">
      <c r="A55" s="4" t="inlineStr">
        <is>
          <t>Weighted-average period</t>
        </is>
      </c>
      <c r="B55" s="4" t="inlineStr">
        <is>
          <t>2 years 9 months 18 days</t>
        </is>
      </c>
      <c r="C55" s="4" t="inlineStr">
        <is>
          <t xml:space="preserve"> </t>
        </is>
      </c>
      <c r="D55" s="4" t="inlineStr">
        <is>
          <t xml:space="preserve"> </t>
        </is>
      </c>
      <c r="E55" s="4" t="inlineStr">
        <is>
          <t xml:space="preserve"> </t>
        </is>
      </c>
    </row>
    <row r="56">
      <c r="A56" s="4" t="inlineStr">
        <is>
          <t>Fair value of units/shares vested</t>
        </is>
      </c>
      <c r="B56" s="5" t="n">
        <v>18000000</v>
      </c>
      <c r="C56" s="5" t="n">
        <v>20000000</v>
      </c>
      <c r="D56" s="5" t="n">
        <v>21000000</v>
      </c>
      <c r="E56" s="4" t="inlineStr">
        <is>
          <t xml:space="preserve"> </t>
        </is>
      </c>
    </row>
    <row r="57">
      <c r="A57" s="4" t="inlineStr">
        <is>
          <t>Long-Term Incentive Compensation Program</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Unrecognized compensation cost related to nonvested options expected to vest</t>
        </is>
      </c>
      <c r="B59" s="5" t="n">
        <v>92000000</v>
      </c>
      <c r="C59" s="4" t="inlineStr">
        <is>
          <t xml:space="preserve"> </t>
        </is>
      </c>
      <c r="D59" s="4" t="inlineStr">
        <is>
          <t xml:space="preserve"> </t>
        </is>
      </c>
      <c r="E59" s="4" t="inlineStr">
        <is>
          <t xml:space="preserve"> </t>
        </is>
      </c>
    </row>
    <row r="60">
      <c r="A60" s="4" t="inlineStr">
        <is>
          <t>Weighted-average period</t>
        </is>
      </c>
      <c r="B60" s="4" t="inlineStr">
        <is>
          <t>2 years 4 months 24 days</t>
        </is>
      </c>
      <c r="C60" s="4" t="inlineStr">
        <is>
          <t xml:space="preserve"> </t>
        </is>
      </c>
      <c r="D60" s="4" t="inlineStr">
        <is>
          <t xml:space="preserve"> </t>
        </is>
      </c>
      <c r="E60" s="4" t="inlineStr">
        <is>
          <t xml:space="preserve"> </t>
        </is>
      </c>
    </row>
    <row r="61">
      <c r="A61" s="4" t="inlineStr">
        <is>
          <t>Fair value of units/shares vested</t>
        </is>
      </c>
      <c r="B61" s="5" t="n">
        <v>130000000</v>
      </c>
      <c r="C61" s="5" t="n">
        <v>133000000</v>
      </c>
      <c r="D61" s="5" t="n">
        <v>144000000</v>
      </c>
      <c r="E61" s="4" t="inlineStr">
        <is>
          <t xml:space="preserve"> </t>
        </is>
      </c>
    </row>
    <row r="62">
      <c r="A62" s="4" t="inlineStr">
        <is>
          <t>Weighted-average grant-date fair value granted (in dollars per share)</t>
        </is>
      </c>
      <c r="B62" s="7" t="n">
        <v>13.06</v>
      </c>
      <c r="C62" s="7" t="n">
        <v>17.81</v>
      </c>
      <c r="D62" s="7" t="n">
        <v>23.39</v>
      </c>
      <c r="E62" s="4" t="inlineStr">
        <is>
          <t xml:space="preserve"> </t>
        </is>
      </c>
    </row>
    <row r="63">
      <c r="A63" s="4" t="inlineStr">
        <is>
          <t>Discounted Stock Purchase Plan</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Employee discount on the purchase of stock through discounted stock purchase plan</t>
        </is>
      </c>
      <c r="B65" s="12" t="n">
        <v>0.1</v>
      </c>
      <c r="C65" s="4" t="inlineStr">
        <is>
          <t xml:space="preserve"> </t>
        </is>
      </c>
      <c r="D65" s="4" t="inlineStr">
        <is>
          <t xml:space="preserve"> </t>
        </is>
      </c>
      <c r="E65" s="4" t="inlineStr">
        <is>
          <t xml:space="preserve"> </t>
        </is>
      </c>
    </row>
    <row r="66">
      <c r="A66" s="4" t="inlineStr">
        <is>
          <t>Purchases are limited to any month</t>
        </is>
      </c>
      <c r="B66" s="5" t="n">
        <v>10000</v>
      </c>
      <c r="C66" s="4" t="inlineStr">
        <is>
          <t xml:space="preserve"> </t>
        </is>
      </c>
      <c r="D66" s="4" t="inlineStr">
        <is>
          <t xml:space="preserve"> </t>
        </is>
      </c>
      <c r="E66" s="4" t="inlineStr">
        <is>
          <t xml:space="preserve"> </t>
        </is>
      </c>
    </row>
    <row r="67">
      <c r="A67" s="4" t="inlineStr">
        <is>
          <t>Purchases are limited to any calendar year</t>
        </is>
      </c>
      <c r="B67" s="5" t="n">
        <v>50000</v>
      </c>
      <c r="C67" s="4" t="inlineStr">
        <is>
          <t xml:space="preserve"> </t>
        </is>
      </c>
      <c r="D67" s="4" t="inlineStr">
        <is>
          <t xml:space="preserve"> </t>
        </is>
      </c>
      <c r="E67" s="4" t="inlineStr">
        <is>
          <t xml:space="preserve"> </t>
        </is>
      </c>
    </row>
    <row r="68">
      <c r="A68" s="4" t="inlineStr">
        <is>
          <t>Issuance of common shares (in shares)</t>
        </is>
      </c>
      <c r="B68" s="6" t="n">
        <v>459778</v>
      </c>
      <c r="C68" s="6" t="n">
        <v>720280</v>
      </c>
      <c r="D68" s="6" t="n">
        <v>422844</v>
      </c>
      <c r="E68" s="4" t="inlineStr">
        <is>
          <t xml:space="preserve"> </t>
        </is>
      </c>
    </row>
    <row r="69">
      <c r="A69" s="4" t="inlineStr">
        <is>
          <t>Weighted-average cost of common shares issued under the plan (in dollars per share)</t>
        </is>
      </c>
      <c r="B69" s="7" t="n">
        <v>13.96</v>
      </c>
      <c r="C69" s="7" t="n">
        <v>10.62</v>
      </c>
      <c r="D69" s="7" t="n">
        <v>17.46</v>
      </c>
      <c r="E69" s="4" t="inlineStr">
        <is>
          <t xml:space="preserve"> </t>
        </is>
      </c>
    </row>
    <row r="70">
      <c r="A70" s="4" t="inlineStr">
        <is>
          <t>Vesting Contingent on Performance and Service Conditions - Payable in Stock | Long-Term Incentive Compensation Program</t>
        </is>
      </c>
      <c r="B70" s="4" t="inlineStr">
        <is>
          <t xml:space="preserve"> </t>
        </is>
      </c>
      <c r="C70" s="4" t="inlineStr">
        <is>
          <t xml:space="preserve"> </t>
        </is>
      </c>
      <c r="D70" s="4" t="inlineStr">
        <is>
          <t xml:space="preserve"> </t>
        </is>
      </c>
      <c r="E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row>
    <row r="72">
      <c r="A72" s="4" t="inlineStr">
        <is>
          <t>Number of performance units vested (in shares)</t>
        </is>
      </c>
      <c r="B72" s="6" t="n">
        <v>30323</v>
      </c>
      <c r="C72" s="6" t="n">
        <v>28008</v>
      </c>
      <c r="D72" s="4" t="inlineStr">
        <is>
          <t xml:space="preserve"> </t>
        </is>
      </c>
      <c r="E72" s="4" t="inlineStr">
        <is>
          <t xml:space="preserve"> </t>
        </is>
      </c>
    </row>
    <row r="73">
      <c r="A73" s="4" t="inlineStr">
        <is>
          <t>Weighted-average grant-date fair value granted (in dollars per share)</t>
        </is>
      </c>
      <c r="B73" s="5" t="n">
        <v>0</v>
      </c>
      <c r="C73" s="4" t="inlineStr">
        <is>
          <t xml:space="preserve"> </t>
        </is>
      </c>
      <c r="D73" s="4" t="inlineStr">
        <is>
          <t xml:space="preserve"> </t>
        </is>
      </c>
      <c r="E73" s="4" t="inlineStr">
        <is>
          <t xml:space="preserve"> </t>
        </is>
      </c>
    </row>
    <row r="74">
      <c r="A74" s="4" t="inlineStr">
        <is>
          <t>Vesting Contingent on Performance and Service Conditions - Payable in Stock | Long-Term Incentive Compensation Program | Performance Units</t>
        </is>
      </c>
      <c r="B74" s="4" t="inlineStr">
        <is>
          <t xml:space="preserve"> </t>
        </is>
      </c>
      <c r="C74" s="4" t="inlineStr">
        <is>
          <t xml:space="preserve"> </t>
        </is>
      </c>
      <c r="D74" s="4" t="inlineStr">
        <is>
          <t xml:space="preserve"> </t>
        </is>
      </c>
      <c r="E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row>
    <row r="76">
      <c r="A76" s="4" t="inlineStr">
        <is>
          <t>Fair value of units/shares vested</t>
        </is>
      </c>
      <c r="B76" s="5" t="n">
        <v>1000000</v>
      </c>
      <c r="C76" s="5" t="n">
        <v>1000000</v>
      </c>
      <c r="D76" s="4" t="inlineStr">
        <is>
          <t xml:space="preserve"> </t>
        </is>
      </c>
      <c r="E76" s="4" t="inlineStr">
        <is>
          <t xml:space="preserve"> </t>
        </is>
      </c>
    </row>
    <row r="77">
      <c r="A77" s="4" t="inlineStr">
        <is>
          <t>Vesting Contingent on Performance and Service Conditions - Payable in Cash | Long-Term Incentive Compensation Program</t>
        </is>
      </c>
      <c r="B77" s="4" t="inlineStr">
        <is>
          <t xml:space="preserve"> </t>
        </is>
      </c>
      <c r="C77" s="4" t="inlineStr">
        <is>
          <t xml:space="preserve"> </t>
        </is>
      </c>
      <c r="D77" s="4" t="inlineStr">
        <is>
          <t xml:space="preserve"> </t>
        </is>
      </c>
      <c r="E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row>
    <row r="79">
      <c r="A79" s="4" t="inlineStr">
        <is>
          <t>Number of performance units vested (in shares)</t>
        </is>
      </c>
      <c r="B79" s="6" t="n">
        <v>1556149</v>
      </c>
      <c r="C79" s="4" t="inlineStr">
        <is>
          <t xml:space="preserve"> </t>
        </is>
      </c>
      <c r="D79" s="4" t="inlineStr">
        <is>
          <t xml:space="preserve"> </t>
        </is>
      </c>
      <c r="E79" s="4" t="inlineStr">
        <is>
          <t xml:space="preserve"> </t>
        </is>
      </c>
    </row>
    <row r="80">
      <c r="A80" s="4" t="inlineStr">
        <is>
          <t>Weighted-average grant-date fair value granted (in dollars per share)</t>
        </is>
      </c>
      <c r="B80" s="7" t="n">
        <v>19.52</v>
      </c>
      <c r="C80" s="4" t="inlineStr">
        <is>
          <t xml:space="preserve"> </t>
        </is>
      </c>
      <c r="D80" s="4" t="inlineStr">
        <is>
          <t xml:space="preserve"> </t>
        </is>
      </c>
      <c r="E80" s="4" t="inlineStr">
        <is>
          <t xml:space="preserve"> </t>
        </is>
      </c>
    </row>
    <row r="81">
      <c r="A81" s="4" t="inlineStr">
        <is>
          <t>Vesting Contingent on Performance and Service Conditions - Payable in Cash | Long-Term Incentive Compensation Program</t>
        </is>
      </c>
      <c r="B81" s="4" t="inlineStr">
        <is>
          <t xml:space="preserve"> </t>
        </is>
      </c>
      <c r="C81" s="4" t="inlineStr">
        <is>
          <t xml:space="preserve"> </t>
        </is>
      </c>
      <c r="D81" s="4" t="inlineStr">
        <is>
          <t xml:space="preserve"> </t>
        </is>
      </c>
      <c r="E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row>
    <row r="83">
      <c r="A83" s="4" t="inlineStr">
        <is>
          <t>Number of performance units vested (in shares)</t>
        </is>
      </c>
      <c r="B83" s="4" t="inlineStr">
        <is>
          <t xml:space="preserve"> </t>
        </is>
      </c>
      <c r="C83" s="6" t="n">
        <v>1778941</v>
      </c>
      <c r="D83" s="4" t="inlineStr">
        <is>
          <t xml:space="preserve"> </t>
        </is>
      </c>
      <c r="E83" s="4" t="inlineStr">
        <is>
          <t xml:space="preserve"> </t>
        </is>
      </c>
    </row>
    <row r="84">
      <c r="A84" s="4" t="inlineStr">
        <is>
          <t>Vesting Contingent on Performance and Service Conditions - Payable in Cash | Long-Term Incentive Compensation Program | Performance Units</t>
        </is>
      </c>
      <c r="B84" s="4" t="inlineStr">
        <is>
          <t xml:space="preserve"> </t>
        </is>
      </c>
      <c r="C84" s="4" t="inlineStr">
        <is>
          <t xml:space="preserve"> </t>
        </is>
      </c>
      <c r="D84" s="4" t="inlineStr">
        <is>
          <t xml:space="preserve"> </t>
        </is>
      </c>
      <c r="E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row>
    <row r="86">
      <c r="A86" s="4" t="inlineStr">
        <is>
          <t>Fair value of units/shares vested</t>
        </is>
      </c>
      <c r="B86" s="5" t="n">
        <v>22000000</v>
      </c>
      <c r="C86" s="5" t="n">
        <v>32000000</v>
      </c>
      <c r="D86" s="4" t="inlineStr">
        <is>
          <t xml:space="preserve"> </t>
        </is>
      </c>
      <c r="E86"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25" customWidth="1" min="3" max="3"/>
    <col width="17" customWidth="1" min="4" max="4"/>
  </cols>
  <sheetData>
    <row r="1">
      <c r="A1" s="1" t="inlineStr">
        <is>
          <t>Stock-Based Compensation - Assumptions Used in Options Pricing Model (Detail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Average option life</t>
        </is>
      </c>
      <c r="B4" s="4" t="inlineStr">
        <is>
          <t>7 years</t>
        </is>
      </c>
      <c r="C4" s="4" t="inlineStr">
        <is>
          <t>6 years 8 months 12 days</t>
        </is>
      </c>
      <c r="D4" s="4" t="inlineStr">
        <is>
          <t>6 years 6 months</t>
        </is>
      </c>
    </row>
    <row r="5">
      <c r="A5" s="4" t="inlineStr">
        <is>
          <t>Future dividend yield</t>
        </is>
      </c>
      <c r="B5" s="13" t="n">
        <v>0.0575</v>
      </c>
      <c r="C5" s="13" t="n">
        <v>0.0428</v>
      </c>
      <c r="D5" s="13" t="n">
        <v>0.0301</v>
      </c>
    </row>
    <row r="6">
      <c r="A6" s="4" t="inlineStr">
        <is>
          <t>Historical share price volatility</t>
        </is>
      </c>
      <c r="B6" s="15" t="n">
        <v>0.00422</v>
      </c>
      <c r="C6" s="15" t="n">
        <v>0.00347</v>
      </c>
      <c r="D6" s="15" t="n">
        <v>0.00341</v>
      </c>
    </row>
    <row r="7">
      <c r="A7" s="4" t="inlineStr">
        <is>
          <t>Weighted-average risk-free interest rate</t>
        </is>
      </c>
      <c r="B7" s="13" t="n">
        <v>0.042</v>
      </c>
      <c r="C7" s="13" t="n">
        <v>0.039</v>
      </c>
      <c r="D7" s="12" t="n">
        <v>0.02</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Activity, Pricing and Other Information for Stock Options (Details) - USD ($) $ / shares in Units, $ in Million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utstanding, beginning balance (in shares)</t>
        </is>
      </c>
      <c r="B4" s="6" t="n">
        <v>4859453</v>
      </c>
      <c r="C4" s="4" t="inlineStr">
        <is>
          <t xml:space="preserve"> </t>
        </is>
      </c>
    </row>
    <row r="5">
      <c r="A5" s="4" t="inlineStr">
        <is>
          <t>Granted (in shares)</t>
        </is>
      </c>
      <c r="B5" s="6" t="n">
        <v>611508</v>
      </c>
      <c r="C5" s="4" t="inlineStr">
        <is>
          <t xml:space="preserve"> </t>
        </is>
      </c>
    </row>
    <row r="6">
      <c r="A6" s="4" t="inlineStr">
        <is>
          <t>Exercised (in shares)</t>
        </is>
      </c>
      <c r="B6" s="6" t="n">
        <v>-819268</v>
      </c>
      <c r="C6" s="4" t="inlineStr">
        <is>
          <t xml:space="preserve"> </t>
        </is>
      </c>
    </row>
    <row r="7">
      <c r="A7" s="4" t="inlineStr">
        <is>
          <t>Lapsed or canceled (in shares)</t>
        </is>
      </c>
      <c r="B7" s="6" t="n">
        <v>-272920</v>
      </c>
      <c r="C7" s="4" t="inlineStr">
        <is>
          <t xml:space="preserve"> </t>
        </is>
      </c>
    </row>
    <row r="8">
      <c r="A8" s="4" t="inlineStr">
        <is>
          <t>Outstanding, ending balance (in shares)</t>
        </is>
      </c>
      <c r="B8" s="6" t="n">
        <v>4378773</v>
      </c>
      <c r="C8" s="6" t="n">
        <v>4859453</v>
      </c>
    </row>
    <row r="9">
      <c r="A9" s="4" t="inlineStr">
        <is>
          <t>Expected to vest (in shares)</t>
        </is>
      </c>
      <c r="B9" s="6" t="n">
        <v>1212875</v>
      </c>
      <c r="C9" s="4" t="inlineStr">
        <is>
          <t xml:space="preserve"> </t>
        </is>
      </c>
    </row>
    <row r="10">
      <c r="A10" s="4" t="inlineStr">
        <is>
          <t>Exercisable, ending balance (in shares)</t>
        </is>
      </c>
      <c r="B10" s="6" t="n">
        <v>3120163</v>
      </c>
      <c r="C10" s="4" t="inlineStr">
        <is>
          <t xml:space="preserve"> </t>
        </is>
      </c>
    </row>
    <row r="11">
      <c r="A11" s="3" t="inlineStr">
        <is>
          <t>Weighted-Average Exercise Price Per Option</t>
        </is>
      </c>
      <c r="B11" s="4" t="inlineStr">
        <is>
          <t xml:space="preserve"> </t>
        </is>
      </c>
      <c r="C11" s="4" t="inlineStr">
        <is>
          <t xml:space="preserve"> </t>
        </is>
      </c>
    </row>
    <row r="12">
      <c r="A12" s="4" t="inlineStr">
        <is>
          <t>Outstanding, beginning balance (in dollars per share)</t>
        </is>
      </c>
      <c r="B12" s="7" t="n">
        <v>18.28</v>
      </c>
      <c r="C12" s="4" t="inlineStr">
        <is>
          <t xml:space="preserve"> </t>
        </is>
      </c>
    </row>
    <row r="13">
      <c r="A13" s="4" t="inlineStr">
        <is>
          <t>Granted (in dollars per share)</t>
        </is>
      </c>
      <c r="B13" s="8" t="n">
        <v>15.48</v>
      </c>
      <c r="C13" s="4" t="inlineStr">
        <is>
          <t xml:space="preserve"> </t>
        </is>
      </c>
    </row>
    <row r="14">
      <c r="A14" s="4" t="inlineStr">
        <is>
          <t>Exercised (in dollars per share)</t>
        </is>
      </c>
      <c r="B14" s="8" t="n">
        <v>13.54</v>
      </c>
      <c r="C14" s="4" t="inlineStr">
        <is>
          <t xml:space="preserve"> </t>
        </is>
      </c>
    </row>
    <row r="15">
      <c r="A15" s="4" t="inlineStr">
        <is>
          <t>Lapsed or canceled (in dollars per share)</t>
        </is>
      </c>
      <c r="B15" s="8" t="n">
        <v>19.08</v>
      </c>
      <c r="C15" s="4" t="inlineStr">
        <is>
          <t xml:space="preserve"> </t>
        </is>
      </c>
    </row>
    <row r="16">
      <c r="A16" s="4" t="inlineStr">
        <is>
          <t>Outstanding, ending balance (in dollars per share)</t>
        </is>
      </c>
      <c r="B16" s="8" t="n">
        <v>18.73</v>
      </c>
      <c r="C16" s="7" t="n">
        <v>18.28</v>
      </c>
    </row>
    <row r="17">
      <c r="A17" s="4" t="inlineStr">
        <is>
          <t>Expected to vest (in dollars per share)</t>
        </is>
      </c>
      <c r="B17" s="8" t="n">
        <v>19.74</v>
      </c>
      <c r="C17" s="4" t="inlineStr">
        <is>
          <t xml:space="preserve"> </t>
        </is>
      </c>
    </row>
    <row r="18">
      <c r="A18" s="4" t="inlineStr">
        <is>
          <t>Weighted-average exercise price per option exercisable, ending balance (in dollars per share)</t>
        </is>
      </c>
      <c r="B18" s="7" t="n">
        <v>18.35</v>
      </c>
      <c r="C18" s="4" t="inlineStr">
        <is>
          <t xml:space="preserve"> </t>
        </is>
      </c>
    </row>
    <row r="19">
      <c r="A19" s="4" t="inlineStr">
        <is>
          <t>Weighted-average remaining life, outstanding</t>
        </is>
      </c>
      <c r="B19" s="4" t="inlineStr">
        <is>
          <t>4 years 7 months 6 days</t>
        </is>
      </c>
      <c r="C19" s="4" t="inlineStr">
        <is>
          <t>4 years 9 months 18 days</t>
        </is>
      </c>
    </row>
    <row r="20">
      <c r="A20" s="4" t="inlineStr">
        <is>
          <t>Expected to vest, weighted-average remaining life</t>
        </is>
      </c>
      <c r="B20" s="4" t="inlineStr">
        <is>
          <t>7 years 10 months 24 days</t>
        </is>
      </c>
      <c r="C20" s="4" t="inlineStr">
        <is>
          <t xml:space="preserve"> </t>
        </is>
      </c>
    </row>
    <row r="21">
      <c r="A21" s="4" t="inlineStr">
        <is>
          <t>Weighted-average remaining life, exercisable</t>
        </is>
      </c>
      <c r="B21" s="4" t="inlineStr">
        <is>
          <t>3 years 3 months 18 days</t>
        </is>
      </c>
      <c r="C21" s="4" t="inlineStr">
        <is>
          <t xml:space="preserve"> </t>
        </is>
      </c>
    </row>
    <row r="22">
      <c r="A22" s="4" t="inlineStr">
        <is>
          <t>Aggregate intrinsic value outstanding</t>
        </is>
      </c>
      <c r="B22" s="5" t="n">
        <v>5</v>
      </c>
      <c r="C22" s="5" t="n">
        <v>4</v>
      </c>
    </row>
    <row r="23">
      <c r="A23" s="4" t="inlineStr">
        <is>
          <t>Expected to vest, aggregate intrinsic value</t>
        </is>
      </c>
      <c r="B23" s="6" t="n">
        <v>1</v>
      </c>
      <c r="C23" s="4" t="inlineStr">
        <is>
          <t xml:space="preserve"> </t>
        </is>
      </c>
    </row>
    <row r="24">
      <c r="A24" s="4" t="inlineStr">
        <is>
          <t>Aggregate intrinsic value exercisable</t>
        </is>
      </c>
      <c r="B24" s="5" t="n">
        <v>4</v>
      </c>
      <c r="C24" s="4"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Activity and Pricing Information for Nonvested Shares in Long-Term Incentive Compensation Program (Details) - Long-Term Incentive Compensation Program</t>
        </is>
      </c>
      <c r="B1" s="2" t="inlineStr">
        <is>
          <t>12 Months Ended</t>
        </is>
      </c>
    </row>
    <row r="2">
      <c r="B2" s="2" t="inlineStr">
        <is>
          <t>Dec. 31, 2024 $ / shares shares</t>
        </is>
      </c>
    </row>
    <row r="3">
      <c r="A3" s="4" t="inlineStr">
        <is>
          <t>Vesting Contingent on Service Conditions</t>
        </is>
      </c>
      <c r="B3" s="4" t="inlineStr">
        <is>
          <t xml:space="preserve"> </t>
        </is>
      </c>
    </row>
    <row r="4">
      <c r="A4" s="3" t="inlineStr">
        <is>
          <t>Number of Nonvested Shares</t>
        </is>
      </c>
      <c r="B4" s="4" t="inlineStr">
        <is>
          <t xml:space="preserve"> </t>
        </is>
      </c>
    </row>
    <row r="5">
      <c r="A5" s="4" t="inlineStr">
        <is>
          <t>Outstanding, beginning balance (in shares) | shares</t>
        </is>
      </c>
      <c r="B5" s="6" t="n">
        <v>12856041</v>
      </c>
    </row>
    <row r="6">
      <c r="A6" s="4" t="inlineStr">
        <is>
          <t>Granted (in shares) | shares</t>
        </is>
      </c>
      <c r="B6" s="6" t="n">
        <v>8098908</v>
      </c>
    </row>
    <row r="7">
      <c r="A7" s="4" t="inlineStr">
        <is>
          <t>Vested (in shares) | shares</t>
        </is>
      </c>
      <c r="B7" s="6" t="n">
        <v>-5175689</v>
      </c>
    </row>
    <row r="8">
      <c r="A8" s="4" t="inlineStr">
        <is>
          <t>Forfeited (in shares) | shares</t>
        </is>
      </c>
      <c r="B8" s="6" t="n">
        <v>-783759</v>
      </c>
    </row>
    <row r="9">
      <c r="A9" s="4" t="inlineStr">
        <is>
          <t>Outstanding, ending balance (in shares) | shares</t>
        </is>
      </c>
      <c r="B9" s="6" t="n">
        <v>14995501</v>
      </c>
    </row>
    <row r="10">
      <c r="A10" s="3" t="inlineStr">
        <is>
          <t>Weighted-Average Grant-Date Fair Value</t>
        </is>
      </c>
      <c r="B10" s="4" t="inlineStr">
        <is>
          <t xml:space="preserve"> </t>
        </is>
      </c>
    </row>
    <row r="11">
      <c r="A11" s="4" t="inlineStr">
        <is>
          <t>Outstanding, beginning balance (in dollars per share) | $ / shares</t>
        </is>
      </c>
      <c r="B11" s="7" t="n">
        <v>20.97</v>
      </c>
    </row>
    <row r="12">
      <c r="A12" s="4" t="inlineStr">
        <is>
          <t>Granted (in dollars per share) | $ / shares</t>
        </is>
      </c>
      <c r="B12" s="8" t="n">
        <v>14.07</v>
      </c>
    </row>
    <row r="13">
      <c r="A13" s="4" t="inlineStr">
        <is>
          <t>Vested (in dollars per share) | $ / shares</t>
        </is>
      </c>
      <c r="B13" s="8" t="n">
        <v>20.68</v>
      </c>
    </row>
    <row r="14">
      <c r="A14" s="4" t="inlineStr">
        <is>
          <t>Forfeited (in dollars per share) | $ / shares</t>
        </is>
      </c>
      <c r="B14" s="8" t="n">
        <v>18.47</v>
      </c>
    </row>
    <row r="15">
      <c r="A15" s="4" t="inlineStr">
        <is>
          <t>Outstanding, ending balance (in dollars per share) | $ / shares</t>
        </is>
      </c>
      <c r="B15" s="7" t="n">
        <v>17.66</v>
      </c>
    </row>
    <row r="16">
      <c r="A16" s="4" t="inlineStr">
        <is>
          <t>Vesting Contingent on Performance and Service Conditions - Payable in Stock</t>
        </is>
      </c>
      <c r="B16" s="4" t="inlineStr">
        <is>
          <t xml:space="preserve"> </t>
        </is>
      </c>
    </row>
    <row r="17">
      <c r="A17" s="3" t="inlineStr">
        <is>
          <t>Number of Nonvested Shares</t>
        </is>
      </c>
      <c r="B17" s="4" t="inlineStr">
        <is>
          <t xml:space="preserve"> </t>
        </is>
      </c>
    </row>
    <row r="18">
      <c r="A18" s="4" t="inlineStr">
        <is>
          <t>Outstanding, beginning balance (in shares) | shares</t>
        </is>
      </c>
      <c r="B18" s="6" t="n">
        <v>30323</v>
      </c>
    </row>
    <row r="19">
      <c r="A19" s="4" t="inlineStr">
        <is>
          <t>Granted (in shares) | shares</t>
        </is>
      </c>
      <c r="B19" s="6" t="n">
        <v>1440087</v>
      </c>
    </row>
    <row r="20">
      <c r="A20" s="4" t="inlineStr">
        <is>
          <t>Vested (in shares) | shares</t>
        </is>
      </c>
      <c r="B20" s="6" t="n">
        <v>-30323</v>
      </c>
    </row>
    <row r="21">
      <c r="A21" s="4" t="inlineStr">
        <is>
          <t>Forfeited (in shares) | shares</t>
        </is>
      </c>
      <c r="B21" s="6" t="n">
        <v>0</v>
      </c>
    </row>
    <row r="22">
      <c r="A22" s="4" t="inlineStr">
        <is>
          <t>Outstanding, ending balance (in shares) | shares</t>
        </is>
      </c>
      <c r="B22" s="6" t="n">
        <v>1440087</v>
      </c>
    </row>
    <row r="23">
      <c r="A23" s="3" t="inlineStr">
        <is>
          <t>Weighted-Average Grant-Date Fair Value</t>
        </is>
      </c>
      <c r="B23" s="4" t="inlineStr">
        <is>
          <t xml:space="preserve"> </t>
        </is>
      </c>
    </row>
    <row r="24">
      <c r="A24" s="4" t="inlineStr">
        <is>
          <t>Outstanding, beginning balance (in dollars per share) | $ / shares</t>
        </is>
      </c>
      <c r="B24" s="7" t="n">
        <v>19.07</v>
      </c>
    </row>
    <row r="25">
      <c r="A25" s="4" t="inlineStr">
        <is>
          <t>Granted (in dollars per share) | $ / shares</t>
        </is>
      </c>
      <c r="B25" s="6" t="n">
        <v>0</v>
      </c>
    </row>
    <row r="26">
      <c r="A26" s="4" t="inlineStr">
        <is>
          <t>Vested (in dollars per share) | $ / shares</t>
        </is>
      </c>
      <c r="B26" s="8" t="n">
        <v>19.07</v>
      </c>
    </row>
    <row r="27">
      <c r="A27" s="4" t="inlineStr">
        <is>
          <t>Forfeited (in dollars per share) | $ / shares</t>
        </is>
      </c>
      <c r="B27" s="6" t="n">
        <v>0</v>
      </c>
    </row>
    <row r="28">
      <c r="A28" s="4" t="inlineStr">
        <is>
          <t>Outstanding, ending balance (in dollars per share) | $ / shares</t>
        </is>
      </c>
      <c r="B28" s="5" t="n">
        <v>0</v>
      </c>
    </row>
    <row r="29">
      <c r="A29" s="4" t="inlineStr">
        <is>
          <t>Vesting Contingent on Performance and Service Conditions - Payable in Cash</t>
        </is>
      </c>
      <c r="B29" s="4" t="inlineStr">
        <is>
          <t xml:space="preserve"> </t>
        </is>
      </c>
    </row>
    <row r="30">
      <c r="A30" s="3" t="inlineStr">
        <is>
          <t>Number of Nonvested Shares</t>
        </is>
      </c>
      <c r="B30" s="4" t="inlineStr">
        <is>
          <t xml:space="preserve"> </t>
        </is>
      </c>
    </row>
    <row r="31">
      <c r="A31" s="4" t="inlineStr">
        <is>
          <t>Outstanding, beginning balance (in shares) | shares</t>
        </is>
      </c>
      <c r="B31" s="6" t="n">
        <v>5583290</v>
      </c>
    </row>
    <row r="32">
      <c r="A32" s="4" t="inlineStr">
        <is>
          <t>Granted (in shares) | shares</t>
        </is>
      </c>
      <c r="B32" s="6" t="n">
        <v>1636720</v>
      </c>
    </row>
    <row r="33">
      <c r="A33" s="4" t="inlineStr">
        <is>
          <t>Vested (in shares) | shares</t>
        </is>
      </c>
      <c r="B33" s="6" t="n">
        <v>-1556149</v>
      </c>
    </row>
    <row r="34">
      <c r="A34" s="4" t="inlineStr">
        <is>
          <t>Forfeited (in shares) | shares</t>
        </is>
      </c>
      <c r="B34" s="6" t="n">
        <v>-242920</v>
      </c>
    </row>
    <row r="35">
      <c r="A35" s="4" t="inlineStr">
        <is>
          <t>Outstanding, ending balance (in shares) | shares</t>
        </is>
      </c>
      <c r="B35" s="6" t="n">
        <v>5420941</v>
      </c>
    </row>
    <row r="36">
      <c r="A36" s="3" t="inlineStr">
        <is>
          <t>Weighted-Average Grant-Date Fair Value</t>
        </is>
      </c>
      <c r="B36" s="4" t="inlineStr">
        <is>
          <t xml:space="preserve"> </t>
        </is>
      </c>
    </row>
    <row r="37">
      <c r="A37" s="4" t="inlineStr">
        <is>
          <t>Outstanding, beginning balance (in dollars per share) | $ / shares</t>
        </is>
      </c>
      <c r="B37" s="7" t="n">
        <v>14.67</v>
      </c>
    </row>
    <row r="38">
      <c r="A38" s="4" t="inlineStr">
        <is>
          <t>Granted (in dollars per share) | $ / shares</t>
        </is>
      </c>
      <c r="B38" s="8" t="n">
        <v>19.52</v>
      </c>
    </row>
    <row r="39">
      <c r="A39" s="4" t="inlineStr">
        <is>
          <t>Vested (in dollars per share) | $ / shares</t>
        </is>
      </c>
      <c r="B39" s="8" t="n">
        <v>14.24</v>
      </c>
    </row>
    <row r="40">
      <c r="A40" s="4" t="inlineStr">
        <is>
          <t>Forfeited (in dollars per share) | $ / shares</t>
        </is>
      </c>
      <c r="B40" s="8" t="n">
        <v>15.78</v>
      </c>
    </row>
    <row r="41">
      <c r="A41" s="4" t="inlineStr">
        <is>
          <t>Outstanding, ending balance (in dollars per share) | $ / shares</t>
        </is>
      </c>
      <c r="B41" s="7" t="n">
        <v>19.7</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ctivity and Pricing Information for Nonvested Shares Granted Under Deferred Compensation Plans and Other Restricted Stock Awards (Details) - Deferred Compensation Plans and Other Restricted Stock Award - $ / shares</t>
        </is>
      </c>
      <c r="B1" s="2" t="inlineStr">
        <is>
          <t>12 Months Ended</t>
        </is>
      </c>
    </row>
    <row r="2">
      <c r="B2" s="2" t="inlineStr">
        <is>
          <t>Dec. 31, 2024</t>
        </is>
      </c>
      <c r="C2" s="2" t="inlineStr">
        <is>
          <t>Dec. 31, 2023</t>
        </is>
      </c>
      <c r="D2" s="2" t="inlineStr">
        <is>
          <t>Dec. 31, 2022</t>
        </is>
      </c>
    </row>
    <row r="3">
      <c r="A3" s="3" t="inlineStr">
        <is>
          <t>Number of Nonvested Shares</t>
        </is>
      </c>
      <c r="B3" s="4" t="inlineStr">
        <is>
          <t xml:space="preserve"> </t>
        </is>
      </c>
      <c r="C3" s="4" t="inlineStr">
        <is>
          <t xml:space="preserve"> </t>
        </is>
      </c>
      <c r="D3" s="4" t="inlineStr">
        <is>
          <t xml:space="preserve"> </t>
        </is>
      </c>
    </row>
    <row r="4">
      <c r="A4" s="4" t="inlineStr">
        <is>
          <t>Outstanding, beginning balance (in shares)</t>
        </is>
      </c>
      <c r="B4" s="6" t="n">
        <v>2602867</v>
      </c>
      <c r="C4" s="4" t="inlineStr">
        <is>
          <t xml:space="preserve"> </t>
        </is>
      </c>
      <c r="D4" s="4" t="inlineStr">
        <is>
          <t xml:space="preserve"> </t>
        </is>
      </c>
    </row>
    <row r="5">
      <c r="A5" s="4" t="inlineStr">
        <is>
          <t>Granted (in shares)</t>
        </is>
      </c>
      <c r="B5" s="6" t="n">
        <v>632950</v>
      </c>
      <c r="C5" s="4" t="inlineStr">
        <is>
          <t xml:space="preserve"> </t>
        </is>
      </c>
      <c r="D5" s="4" t="inlineStr">
        <is>
          <t xml:space="preserve"> </t>
        </is>
      </c>
    </row>
    <row r="6">
      <c r="A6" s="4" t="inlineStr">
        <is>
          <t>Vested (in shares)</t>
        </is>
      </c>
      <c r="B6" s="6" t="n">
        <v>-910606</v>
      </c>
      <c r="C6" s="4" t="inlineStr">
        <is>
          <t xml:space="preserve"> </t>
        </is>
      </c>
      <c r="D6" s="4" t="inlineStr">
        <is>
          <t xml:space="preserve"> </t>
        </is>
      </c>
    </row>
    <row r="7">
      <c r="A7" s="4" t="inlineStr">
        <is>
          <t>Forfeited (in shares)</t>
        </is>
      </c>
      <c r="B7" s="6" t="n">
        <v>-28948</v>
      </c>
      <c r="C7" s="4" t="inlineStr">
        <is>
          <t xml:space="preserve"> </t>
        </is>
      </c>
      <c r="D7" s="4" t="inlineStr">
        <is>
          <t xml:space="preserve"> </t>
        </is>
      </c>
    </row>
    <row r="8">
      <c r="A8" s="4" t="inlineStr">
        <is>
          <t>Outstanding, ending balance (in shares)</t>
        </is>
      </c>
      <c r="B8" s="6" t="n">
        <v>2296263</v>
      </c>
      <c r="C8" s="6" t="n">
        <v>2602867</v>
      </c>
      <c r="D8" s="4" t="inlineStr">
        <is>
          <t xml:space="preserve"> </t>
        </is>
      </c>
    </row>
    <row r="9">
      <c r="A9" s="3" t="inlineStr">
        <is>
          <t>Weighted-Average Grant-Date Fair Value</t>
        </is>
      </c>
      <c r="B9" s="4" t="inlineStr">
        <is>
          <t xml:space="preserve"> </t>
        </is>
      </c>
      <c r="C9" s="4" t="inlineStr">
        <is>
          <t xml:space="preserve"> </t>
        </is>
      </c>
      <c r="D9" s="4" t="inlineStr">
        <is>
          <t xml:space="preserve"> </t>
        </is>
      </c>
    </row>
    <row r="10">
      <c r="A10" s="4" t="inlineStr">
        <is>
          <t>Outstanding, beginning balance (in dollars per share)</t>
        </is>
      </c>
      <c r="B10" s="7" t="n">
        <v>17.71</v>
      </c>
      <c r="C10" s="4" t="inlineStr">
        <is>
          <t xml:space="preserve"> </t>
        </is>
      </c>
      <c r="D10" s="4" t="inlineStr">
        <is>
          <t xml:space="preserve"> </t>
        </is>
      </c>
    </row>
    <row r="11">
      <c r="A11" s="4" t="inlineStr">
        <is>
          <t>Granted (in dollars per share)</t>
        </is>
      </c>
      <c r="B11" s="8" t="n">
        <v>15.69</v>
      </c>
      <c r="C11" s="7" t="n">
        <v>12.93</v>
      </c>
      <c r="D11" s="7" t="n">
        <v>20.11</v>
      </c>
    </row>
    <row r="12">
      <c r="A12" s="4" t="inlineStr">
        <is>
          <t>Vested (in dollars per share)</t>
        </is>
      </c>
      <c r="B12" s="8" t="n">
        <v>19.79</v>
      </c>
      <c r="C12" s="4" t="inlineStr">
        <is>
          <t xml:space="preserve"> </t>
        </is>
      </c>
      <c r="D12" s="4" t="inlineStr">
        <is>
          <t xml:space="preserve"> </t>
        </is>
      </c>
    </row>
    <row r="13">
      <c r="A13" s="4" t="inlineStr">
        <is>
          <t>Forfeited (in dollars per share)</t>
        </is>
      </c>
      <c r="B13" s="8" t="n">
        <v>24.74</v>
      </c>
      <c r="C13" s="4" t="inlineStr">
        <is>
          <t xml:space="preserve"> </t>
        </is>
      </c>
      <c r="D13" s="4" t="inlineStr">
        <is>
          <t xml:space="preserve"> </t>
        </is>
      </c>
    </row>
    <row r="14">
      <c r="A14" s="4" t="inlineStr">
        <is>
          <t>Outstanding, ending balance (in dollars per share)</t>
        </is>
      </c>
      <c r="B14" s="7" t="n">
        <v>16.28</v>
      </c>
      <c r="C14" s="7" t="n">
        <v>17.71</v>
      </c>
      <c r="D14"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Employee Benefits - Additional Information (Details) - USD ($)</t>
        </is>
      </c>
      <c r="B1" s="2" t="inlineStr">
        <is>
          <t>12 Months Ended</t>
        </is>
      </c>
    </row>
    <row r="2">
      <c r="B2" s="2" t="inlineStr">
        <is>
          <t>Dec. 31, 2025</t>
        </is>
      </c>
      <c r="C2" s="2" t="inlineStr">
        <is>
          <t>Dec. 31, 2024</t>
        </is>
      </c>
      <c r="D2" s="2" t="inlineStr">
        <is>
          <t>Dec. 31, 2023</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Age of employees under condition one</t>
        </is>
      </c>
      <c r="B4" s="4" t="inlineStr">
        <is>
          <t xml:space="preserve"> </t>
        </is>
      </c>
      <c r="C4" s="4" t="inlineStr">
        <is>
          <t>55 years</t>
        </is>
      </c>
      <c r="D4" s="4" t="inlineStr">
        <is>
          <t xml:space="preserve"> </t>
        </is>
      </c>
      <c r="E4" s="4" t="inlineStr">
        <is>
          <t xml:space="preserve"> </t>
        </is>
      </c>
    </row>
    <row r="5">
      <c r="A5" s="4" t="inlineStr">
        <is>
          <t>Period of service under condition one</t>
        </is>
      </c>
      <c r="B5" s="4" t="inlineStr">
        <is>
          <t xml:space="preserve"> </t>
        </is>
      </c>
      <c r="C5" s="4" t="inlineStr">
        <is>
          <t>5 years</t>
        </is>
      </c>
      <c r="D5" s="4" t="inlineStr">
        <is>
          <t xml:space="preserve"> </t>
        </is>
      </c>
      <c r="E5" s="4" t="inlineStr">
        <is>
          <t xml:space="preserve"> </t>
        </is>
      </c>
    </row>
    <row r="6">
      <c r="A6" s="4" t="inlineStr">
        <is>
          <t>Age of employees under condition two</t>
        </is>
      </c>
      <c r="B6" s="4" t="inlineStr">
        <is>
          <t xml:space="preserve"> </t>
        </is>
      </c>
      <c r="C6" s="4" t="inlineStr">
        <is>
          <t>50 years</t>
        </is>
      </c>
      <c r="D6" s="4" t="inlineStr">
        <is>
          <t xml:space="preserve"> </t>
        </is>
      </c>
      <c r="E6" s="4" t="inlineStr">
        <is>
          <t xml:space="preserve"> </t>
        </is>
      </c>
    </row>
    <row r="7">
      <c r="A7" s="4" t="inlineStr">
        <is>
          <t>Period of service under condition two</t>
        </is>
      </c>
      <c r="B7" s="4" t="inlineStr">
        <is>
          <t xml:space="preserve"> </t>
        </is>
      </c>
      <c r="C7" s="4" t="inlineStr">
        <is>
          <t>15 years</t>
        </is>
      </c>
      <c r="D7" s="4" t="inlineStr">
        <is>
          <t xml:space="preserve"> </t>
        </is>
      </c>
      <c r="E7" s="4" t="inlineStr">
        <is>
          <t xml:space="preserve"> </t>
        </is>
      </c>
    </row>
    <row r="8">
      <c r="A8" s="4" t="inlineStr">
        <is>
          <t>Minimum period of service at the time of termination hired before 2001</t>
        </is>
      </c>
      <c r="B8" s="4" t="inlineStr">
        <is>
          <t xml:space="preserve"> </t>
        </is>
      </c>
      <c r="C8" s="4" t="inlineStr">
        <is>
          <t>15 years</t>
        </is>
      </c>
      <c r="D8" s="4" t="inlineStr">
        <is>
          <t xml:space="preserve"> </t>
        </is>
      </c>
      <c r="E8" s="4" t="inlineStr">
        <is>
          <t xml:space="preserve"> </t>
        </is>
      </c>
    </row>
    <row r="9">
      <c r="A9" s="4" t="inlineStr">
        <is>
          <t>Settlement loss</t>
        </is>
      </c>
      <c r="B9" s="4" t="inlineStr">
        <is>
          <t xml:space="preserve"> </t>
        </is>
      </c>
      <c r="C9" s="5" t="n">
        <v>0</v>
      </c>
      <c r="D9" s="4" t="inlineStr">
        <is>
          <t xml:space="preserve"> </t>
        </is>
      </c>
      <c r="E9" s="4" t="inlineStr">
        <is>
          <t xml:space="preserve"> </t>
        </is>
      </c>
    </row>
    <row r="10">
      <c r="A10" s="4" t="inlineStr">
        <is>
          <t>Percentage increase or decrease in expected return on plan assets</t>
        </is>
      </c>
      <c r="B10" s="4" t="inlineStr">
        <is>
          <t xml:space="preserve"> </t>
        </is>
      </c>
      <c r="C10" s="13" t="n">
        <v>0.0025</v>
      </c>
      <c r="D10" s="4" t="inlineStr">
        <is>
          <t xml:space="preserve"> </t>
        </is>
      </c>
      <c r="E10" s="4" t="inlineStr">
        <is>
          <t xml:space="preserve"> </t>
        </is>
      </c>
    </row>
    <row r="11">
      <c r="A11" s="4" t="inlineStr">
        <is>
          <t>Estimated increase or decrease in net pension cost</t>
        </is>
      </c>
      <c r="B11" s="4" t="inlineStr">
        <is>
          <t xml:space="preserve"> </t>
        </is>
      </c>
      <c r="C11" s="5" t="n">
        <v>2100000</v>
      </c>
      <c r="D11" s="4" t="inlineStr">
        <is>
          <t xml:space="preserve"> </t>
        </is>
      </c>
      <c r="E11" s="4" t="inlineStr">
        <is>
          <t xml:space="preserve"> </t>
        </is>
      </c>
    </row>
    <row r="12">
      <c r="A12" s="4" t="inlineStr">
        <is>
          <t>Percentage increase or decrease in assumed discount rate</t>
        </is>
      </c>
      <c r="B12" s="4" t="inlineStr">
        <is>
          <t xml:space="preserve"> </t>
        </is>
      </c>
      <c r="C12" s="13" t="n">
        <v>0.0025</v>
      </c>
      <c r="D12" s="4" t="inlineStr">
        <is>
          <t xml:space="preserve"> </t>
        </is>
      </c>
      <c r="E12" s="4" t="inlineStr">
        <is>
          <t xml:space="preserve"> </t>
        </is>
      </c>
    </row>
    <row r="13">
      <c r="A13" s="4" t="inlineStr">
        <is>
          <t>Estimated change in net pension cost due to discount rate</t>
        </is>
      </c>
      <c r="B13" s="4" t="inlineStr">
        <is>
          <t xml:space="preserve"> </t>
        </is>
      </c>
      <c r="C13" s="5" t="n">
        <v>1000000</v>
      </c>
      <c r="D13" s="4" t="inlineStr">
        <is>
          <t xml:space="preserve"> </t>
        </is>
      </c>
      <c r="E13" s="4" t="inlineStr">
        <is>
          <t xml:space="preserve"> </t>
        </is>
      </c>
    </row>
    <row r="14">
      <c r="A14" s="4" t="inlineStr">
        <is>
          <t>Expected return on plan assets on estimating 2024 pension cost</t>
        </is>
      </c>
      <c r="B14" s="4" t="inlineStr">
        <is>
          <t xml:space="preserve"> </t>
        </is>
      </c>
      <c r="C14" s="13" t="n">
        <v>0.045</v>
      </c>
      <c r="D14" s="4" t="inlineStr">
        <is>
          <t xml:space="preserve"> </t>
        </is>
      </c>
      <c r="E14" s="4" t="inlineStr">
        <is>
          <t xml:space="preserve"> </t>
        </is>
      </c>
    </row>
    <row r="15">
      <c r="A15" s="4" t="inlineStr">
        <is>
          <t>Employer contribution to saving plan</t>
        </is>
      </c>
      <c r="B15" s="4" t="inlineStr">
        <is>
          <t xml:space="preserve"> </t>
        </is>
      </c>
      <c r="C15" s="12" t="n">
        <v>0.07000000000000001</v>
      </c>
      <c r="D15" s="4" t="inlineStr">
        <is>
          <t xml:space="preserve"> </t>
        </is>
      </c>
      <c r="E15" s="4" t="inlineStr">
        <is>
          <t xml:space="preserve"> </t>
        </is>
      </c>
    </row>
    <row r="16">
      <c r="A16" s="4" t="inlineStr">
        <is>
          <t>Employer discretionary contribution, required service period</t>
        </is>
      </c>
      <c r="B16" s="4" t="inlineStr">
        <is>
          <t xml:space="preserve"> </t>
        </is>
      </c>
      <c r="C16" s="4" t="inlineStr">
        <is>
          <t>1 year</t>
        </is>
      </c>
      <c r="D16" s="4" t="inlineStr">
        <is>
          <t xml:space="preserve"> </t>
        </is>
      </c>
      <c r="E16" s="4" t="inlineStr">
        <is>
          <t xml:space="preserve"> </t>
        </is>
      </c>
    </row>
    <row r="17">
      <c r="A17" s="4" t="inlineStr">
        <is>
          <t>Total expenses associated with saving plan</t>
        </is>
      </c>
      <c r="B17" s="4" t="inlineStr">
        <is>
          <t xml:space="preserve"> </t>
        </is>
      </c>
      <c r="C17" s="5" t="n">
        <v>145000000</v>
      </c>
      <c r="D17" s="5" t="n">
        <v>99000000</v>
      </c>
      <c r="E17" s="5" t="n">
        <v>82000000</v>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Employees contribution to saving plan</t>
        </is>
      </c>
      <c r="B20" s="4" t="inlineStr">
        <is>
          <t xml:space="preserve"> </t>
        </is>
      </c>
      <c r="C20" s="12" t="n">
        <v>0.01</v>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Employees contribution to saving plan</t>
        </is>
      </c>
      <c r="B23" s="4" t="inlineStr">
        <is>
          <t xml:space="preserve"> </t>
        </is>
      </c>
      <c r="C23" s="12" t="n">
        <v>1</v>
      </c>
      <c r="D23" s="4" t="inlineStr">
        <is>
          <t xml:space="preserve"> </t>
        </is>
      </c>
      <c r="E23" s="4" t="inlineStr">
        <is>
          <t xml:space="preserve"> </t>
        </is>
      </c>
    </row>
    <row r="24">
      <c r="A24" s="4" t="inlineStr">
        <is>
          <t>Postretirement Benefit Plan</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Net periodic benefit cost (credit)</t>
        </is>
      </c>
      <c r="B26" s="4" t="inlineStr">
        <is>
          <t xml:space="preserve"> </t>
        </is>
      </c>
      <c r="C26" s="5" t="n">
        <v>-2000000</v>
      </c>
      <c r="D26" s="5" t="n">
        <v>-2000000</v>
      </c>
      <c r="E26" s="5" t="n">
        <v>-2000000</v>
      </c>
    </row>
    <row r="27">
      <c r="A27" s="4" t="inlineStr">
        <is>
          <t>Expected return on plan assets</t>
        </is>
      </c>
      <c r="B27" s="4" t="inlineStr">
        <is>
          <t xml:space="preserve"> </t>
        </is>
      </c>
      <c r="C27" s="13" t="n">
        <v>0.045</v>
      </c>
      <c r="D27" s="13" t="n">
        <v>0.045</v>
      </c>
      <c r="E27" s="13" t="n">
        <v>0.045</v>
      </c>
    </row>
    <row r="28">
      <c r="A28" s="4" t="inlineStr">
        <is>
          <t>Postretirement Benefit Plan | Forecast</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Net periodic benefit cost (credit)</t>
        </is>
      </c>
      <c r="B30" s="5" t="n">
        <v>-2000000</v>
      </c>
      <c r="C30" s="4" t="inlineStr">
        <is>
          <t xml:space="preserve"> </t>
        </is>
      </c>
      <c r="D30" s="4" t="inlineStr">
        <is>
          <t xml:space="preserve"> </t>
        </is>
      </c>
      <c r="E30" s="4" t="inlineStr">
        <is>
          <t xml:space="preserve"> </t>
        </is>
      </c>
    </row>
    <row r="31">
      <c r="A31" s="4" t="inlineStr">
        <is>
          <t>Pension Plans</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Net periodic benefit cost (credit)</t>
        </is>
      </c>
      <c r="B33" s="4" t="inlineStr">
        <is>
          <t xml:space="preserve"> </t>
        </is>
      </c>
      <c r="C33" s="5" t="n">
        <v>11000000</v>
      </c>
      <c r="D33" s="5" t="n">
        <v>30000000</v>
      </c>
      <c r="E33" s="5" t="n">
        <v>27000000</v>
      </c>
    </row>
    <row r="34">
      <c r="A34" s="4" t="inlineStr">
        <is>
          <t>Expected return on plan assets</t>
        </is>
      </c>
      <c r="B34" s="4" t="inlineStr">
        <is>
          <t xml:space="preserve"> </t>
        </is>
      </c>
      <c r="C34" s="13" t="n">
        <v>0.0525</v>
      </c>
      <c r="D34" s="13" t="n">
        <v>0.045</v>
      </c>
      <c r="E34" s="13" t="n">
        <v>0.045</v>
      </c>
    </row>
    <row r="35">
      <c r="A35" s="4" t="inlineStr">
        <is>
          <t>Expected return on plan assets</t>
        </is>
      </c>
      <c r="B35" s="4" t="inlineStr">
        <is>
          <t xml:space="preserve"> </t>
        </is>
      </c>
      <c r="C35" s="13" t="n">
        <v>0.045</v>
      </c>
      <c r="D35" s="13" t="n">
        <v>0.045</v>
      </c>
      <c r="E35" s="13" t="n">
        <v>0.0275</v>
      </c>
    </row>
    <row r="36">
      <c r="A36" s="4" t="inlineStr">
        <is>
          <t>Pension Plans | Forecast</t>
        </is>
      </c>
      <c r="B36" s="4" t="inlineStr">
        <is>
          <t xml:space="preserve"> </t>
        </is>
      </c>
      <c r="C36" s="4" t="inlineStr">
        <is>
          <t xml:space="preserve"> </t>
        </is>
      </c>
      <c r="D36" s="4" t="inlineStr">
        <is>
          <t xml:space="preserve"> </t>
        </is>
      </c>
      <c r="E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row>
    <row r="38">
      <c r="A38" s="4" t="inlineStr">
        <is>
          <t>Net periodic benefit cost (credit)</t>
        </is>
      </c>
      <c r="B38" s="5" t="n">
        <v>7000000</v>
      </c>
      <c r="C38" s="4" t="inlineStr">
        <is>
          <t xml:space="preserve"> </t>
        </is>
      </c>
      <c r="D38" s="4" t="inlineStr">
        <is>
          <t xml:space="preserve"> </t>
        </is>
      </c>
      <c r="E38" s="4" t="inlineStr">
        <is>
          <t xml:space="preserve"> </t>
        </is>
      </c>
    </row>
  </sheetData>
  <mergeCells count="2">
    <mergeCell ref="A1:A2"/>
    <mergeCell ref="B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Net Pension Cost and Amount Recognized in OCI for All Funded and Unfunded Plans (Details) - USD ($) $ in Millions</t>
        </is>
      </c>
      <c r="B1" s="2" t="inlineStr">
        <is>
          <t>12 Months Ended</t>
        </is>
      </c>
    </row>
    <row r="2">
      <c r="B2" s="2" t="inlineStr">
        <is>
          <t>Dec. 31, 2024</t>
        </is>
      </c>
      <c r="C2" s="2" t="inlineStr">
        <is>
          <t>Dec. 31, 2023</t>
        </is>
      </c>
      <c r="D2" s="2" t="inlineStr">
        <is>
          <t>Dec. 31, 2022</t>
        </is>
      </c>
    </row>
    <row r="3">
      <c r="A3" s="4" t="inlineStr">
        <is>
          <t>Pension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Interest cost on PBO</t>
        </is>
      </c>
      <c r="B5" s="5" t="n">
        <v>41</v>
      </c>
      <c r="C5" s="5" t="n">
        <v>45</v>
      </c>
      <c r="D5" s="5" t="n">
        <v>27</v>
      </c>
    </row>
    <row r="6">
      <c r="A6" s="4" t="inlineStr">
        <is>
          <t>Expected return on plan assets</t>
        </is>
      </c>
      <c r="B6" s="6" t="n">
        <v>-39</v>
      </c>
      <c r="C6" s="6" t="n">
        <v>-42</v>
      </c>
      <c r="D6" s="6" t="n">
        <v>-27</v>
      </c>
    </row>
    <row r="7">
      <c r="A7" s="4" t="inlineStr">
        <is>
          <t>Amortization of losses (gains)</t>
        </is>
      </c>
      <c r="B7" s="6" t="n">
        <v>9</v>
      </c>
      <c r="C7" s="6" t="n">
        <v>9</v>
      </c>
      <c r="D7" s="6" t="n">
        <v>15</v>
      </c>
    </row>
    <row r="8">
      <c r="A8" s="4" t="inlineStr">
        <is>
          <t>Amortization of prior service credit</t>
        </is>
      </c>
      <c r="B8" s="6" t="n">
        <v>0</v>
      </c>
      <c r="C8" s="6" t="n">
        <v>0</v>
      </c>
      <c r="D8" s="6" t="n">
        <v>0</v>
      </c>
    </row>
    <row r="9">
      <c r="A9" s="4" t="inlineStr">
        <is>
          <t>Settlement loss</t>
        </is>
      </c>
      <c r="B9" s="6" t="n">
        <v>0</v>
      </c>
      <c r="C9" s="6" t="n">
        <v>18</v>
      </c>
      <c r="D9" s="6" t="n">
        <v>12</v>
      </c>
    </row>
    <row r="10">
      <c r="A10" s="4" t="inlineStr">
        <is>
          <t>Net pension cost</t>
        </is>
      </c>
      <c r="B10" s="6" t="n">
        <v>11</v>
      </c>
      <c r="C10" s="6" t="n">
        <v>30</v>
      </c>
      <c r="D10" s="6" t="n">
        <v>27</v>
      </c>
    </row>
    <row r="11">
      <c r="A11" s="3" t="inlineStr">
        <is>
          <t>Other changes in plan assets and benefit obligations recognized in OCI:</t>
        </is>
      </c>
      <c r="B11" s="4" t="inlineStr">
        <is>
          <t xml:space="preserve"> </t>
        </is>
      </c>
      <c r="C11" s="4" t="inlineStr">
        <is>
          <t xml:space="preserve"> </t>
        </is>
      </c>
      <c r="D11" s="4" t="inlineStr">
        <is>
          <t xml:space="preserve"> </t>
        </is>
      </c>
    </row>
    <row r="12">
      <c r="A12" s="4" t="inlineStr">
        <is>
          <t>Net (gain) loss</t>
        </is>
      </c>
      <c r="B12" s="6" t="n">
        <v>26</v>
      </c>
      <c r="C12" s="6" t="n">
        <v>26</v>
      </c>
      <c r="D12" s="6" t="n">
        <v>31</v>
      </c>
    </row>
    <row r="13">
      <c r="A13" s="4" t="inlineStr">
        <is>
          <t>Amortization of (gains)</t>
        </is>
      </c>
      <c r="B13" s="6" t="n">
        <v>6</v>
      </c>
      <c r="C13" s="6" t="n">
        <v>-27</v>
      </c>
      <c r="D13" s="6" t="n">
        <v>-27</v>
      </c>
    </row>
    <row r="14">
      <c r="A14" s="4" t="inlineStr">
        <is>
          <t>Amortization of prior service credit</t>
        </is>
      </c>
      <c r="B14" s="6" t="n">
        <v>0</v>
      </c>
      <c r="C14" s="6" t="n">
        <v>0</v>
      </c>
      <c r="D14" s="6" t="n">
        <v>0</v>
      </c>
    </row>
    <row r="15">
      <c r="A15" s="4" t="inlineStr">
        <is>
          <t>Total recognized in comprehensive income</t>
        </is>
      </c>
      <c r="B15" s="6" t="n">
        <v>32</v>
      </c>
      <c r="C15" s="6" t="n">
        <v>-1</v>
      </c>
      <c r="D15" s="6" t="n">
        <v>4</v>
      </c>
    </row>
    <row r="16">
      <c r="A16" s="4" t="inlineStr">
        <is>
          <t>Total recognized in net pension cost and comprehensive income</t>
        </is>
      </c>
      <c r="B16" s="6" t="n">
        <v>43</v>
      </c>
      <c r="C16" s="6" t="n">
        <v>29</v>
      </c>
      <c r="D16" s="6" t="n">
        <v>31</v>
      </c>
    </row>
    <row r="17">
      <c r="A17" s="4" t="inlineStr">
        <is>
          <t>Postretirement Benefit Plan</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Interest cost on PBO</t>
        </is>
      </c>
      <c r="B19" s="6" t="n">
        <v>2</v>
      </c>
      <c r="C19" s="6" t="n">
        <v>2</v>
      </c>
      <c r="D19" s="6" t="n">
        <v>2</v>
      </c>
    </row>
    <row r="20">
      <c r="A20" s="4" t="inlineStr">
        <is>
          <t>Expected return on plan assets</t>
        </is>
      </c>
      <c r="B20" s="6" t="n">
        <v>-2</v>
      </c>
      <c r="C20" s="6" t="n">
        <v>-2</v>
      </c>
      <c r="D20" s="6" t="n">
        <v>-2</v>
      </c>
    </row>
    <row r="21">
      <c r="A21" s="4" t="inlineStr">
        <is>
          <t>Amortization of losses (gains)</t>
        </is>
      </c>
      <c r="B21" s="6" t="n">
        <v>-1</v>
      </c>
      <c r="C21" s="6" t="n">
        <v>-1</v>
      </c>
      <c r="D21" s="6" t="n">
        <v>-1</v>
      </c>
    </row>
    <row r="22">
      <c r="A22" s="4" t="inlineStr">
        <is>
          <t>Amortization of prior service credit</t>
        </is>
      </c>
      <c r="B22" s="6" t="n">
        <v>-1</v>
      </c>
      <c r="C22" s="6" t="n">
        <v>-1</v>
      </c>
      <c r="D22" s="6" t="n">
        <v>-1</v>
      </c>
    </row>
    <row r="23">
      <c r="A23" s="4" t="inlineStr">
        <is>
          <t>Settlement loss</t>
        </is>
      </c>
      <c r="B23" s="6" t="n">
        <v>0</v>
      </c>
      <c r="C23" s="6" t="n">
        <v>0</v>
      </c>
      <c r="D23" s="6" t="n">
        <v>0</v>
      </c>
    </row>
    <row r="24">
      <c r="A24" s="4" t="inlineStr">
        <is>
          <t>Net pension cost</t>
        </is>
      </c>
      <c r="B24" s="6" t="n">
        <v>-2</v>
      </c>
      <c r="C24" s="6" t="n">
        <v>-2</v>
      </c>
      <c r="D24" s="6" t="n">
        <v>-2</v>
      </c>
    </row>
    <row r="25">
      <c r="A25" s="3" t="inlineStr">
        <is>
          <t>Other changes in plan assets and benefit obligations recognized in OCI:</t>
        </is>
      </c>
      <c r="B25" s="4" t="inlineStr">
        <is>
          <t xml:space="preserve"> </t>
        </is>
      </c>
      <c r="C25" s="4" t="inlineStr">
        <is>
          <t xml:space="preserve"> </t>
        </is>
      </c>
      <c r="D25" s="4" t="inlineStr">
        <is>
          <t xml:space="preserve"> </t>
        </is>
      </c>
    </row>
    <row r="26">
      <c r="A26" s="4" t="inlineStr">
        <is>
          <t>Net (gain) loss</t>
        </is>
      </c>
      <c r="B26" s="6" t="n">
        <v>1</v>
      </c>
      <c r="C26" s="6" t="n">
        <v>1</v>
      </c>
      <c r="D26" s="6" t="n">
        <v>1</v>
      </c>
    </row>
    <row r="27">
      <c r="A27" s="4" t="inlineStr">
        <is>
          <t>Amortization of (gains)</t>
        </is>
      </c>
      <c r="B27" s="6" t="n">
        <v>0</v>
      </c>
      <c r="C27" s="6" t="n">
        <v>0</v>
      </c>
      <c r="D27" s="6" t="n">
        <v>0</v>
      </c>
    </row>
    <row r="28">
      <c r="A28" s="4" t="inlineStr">
        <is>
          <t>Amortization of prior service credit</t>
        </is>
      </c>
      <c r="B28" s="6" t="n">
        <v>1</v>
      </c>
      <c r="C28" s="6" t="n">
        <v>1</v>
      </c>
      <c r="D28" s="6" t="n">
        <v>1</v>
      </c>
    </row>
    <row r="29">
      <c r="A29" s="4" t="inlineStr">
        <is>
          <t>Total recognized in comprehensive income</t>
        </is>
      </c>
      <c r="B29" s="6" t="n">
        <v>2</v>
      </c>
      <c r="C29" s="6" t="n">
        <v>2</v>
      </c>
      <c r="D29" s="6" t="n">
        <v>2</v>
      </c>
    </row>
    <row r="30">
      <c r="A30" s="4" t="inlineStr">
        <is>
          <t>Total recognized in net pension cost and comprehensive income</t>
        </is>
      </c>
      <c r="B30" s="5" t="n">
        <v>0</v>
      </c>
      <c r="C30" s="5" t="n">
        <v>0</v>
      </c>
      <c r="D30" s="5" t="n">
        <v>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s in PBO and Changes in FVA (Details) - USD ($) $ in Millions</t>
        </is>
      </c>
      <c r="B1" s="2" t="inlineStr">
        <is>
          <t>12 Months Ended</t>
        </is>
      </c>
    </row>
    <row r="2">
      <c r="B2" s="2" t="inlineStr">
        <is>
          <t>Dec. 31, 2024</t>
        </is>
      </c>
      <c r="C2" s="2" t="inlineStr">
        <is>
          <t>Dec. 31, 2023</t>
        </is>
      </c>
      <c r="D2" s="2" t="inlineStr">
        <is>
          <t>Dec. 31, 2022</t>
        </is>
      </c>
    </row>
    <row r="3">
      <c r="A3" s="4" t="inlineStr">
        <is>
          <t>Pension Plans</t>
        </is>
      </c>
      <c r="B3" s="4" t="inlineStr">
        <is>
          <t xml:space="preserve"> </t>
        </is>
      </c>
      <c r="C3" s="4" t="inlineStr">
        <is>
          <t xml:space="preserve"> </t>
        </is>
      </c>
      <c r="D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row>
    <row r="5">
      <c r="A5" s="4" t="inlineStr">
        <is>
          <t>Beginning of year</t>
        </is>
      </c>
      <c r="B5" s="5" t="n">
        <v>923</v>
      </c>
      <c r="C5" s="5" t="n">
        <v>965</v>
      </c>
      <c r="D5" s="4" t="inlineStr">
        <is>
          <t xml:space="preserve"> </t>
        </is>
      </c>
    </row>
    <row r="6">
      <c r="A6" s="4" t="inlineStr">
        <is>
          <t>Interest cost</t>
        </is>
      </c>
      <c r="B6" s="6" t="n">
        <v>41</v>
      </c>
      <c r="C6" s="6" t="n">
        <v>45</v>
      </c>
      <c r="D6" s="5" t="n">
        <v>27</v>
      </c>
    </row>
    <row r="7">
      <c r="A7" s="4" t="inlineStr">
        <is>
          <t>Actuarial losses (gains)</t>
        </is>
      </c>
      <c r="B7" s="6" t="n">
        <v>-34</v>
      </c>
      <c r="C7" s="6" t="n">
        <v>10</v>
      </c>
      <c r="D7" s="4" t="inlineStr">
        <is>
          <t xml:space="preserve"> </t>
        </is>
      </c>
    </row>
    <row r="8">
      <c r="A8" s="4" t="inlineStr">
        <is>
          <t>Plan participants’ contributions</t>
        </is>
      </c>
      <c r="B8" s="6" t="n">
        <v>0</v>
      </c>
      <c r="C8" s="6" t="n">
        <v>0</v>
      </c>
      <c r="D8" s="4" t="inlineStr">
        <is>
          <t xml:space="preserve"> </t>
        </is>
      </c>
    </row>
    <row r="9">
      <c r="A9" s="4" t="inlineStr">
        <is>
          <t>Benefit payments</t>
        </is>
      </c>
      <c r="B9" s="6" t="n">
        <v>-84</v>
      </c>
      <c r="C9" s="6" t="n">
        <v>-97</v>
      </c>
      <c r="D9" s="4" t="inlineStr">
        <is>
          <t xml:space="preserve"> </t>
        </is>
      </c>
    </row>
    <row r="10">
      <c r="A10" s="4" t="inlineStr">
        <is>
          <t>End of year</t>
        </is>
      </c>
      <c r="B10" s="6" t="n">
        <v>846</v>
      </c>
      <c r="C10" s="6" t="n">
        <v>923</v>
      </c>
      <c r="D10" s="6" t="n">
        <v>965</v>
      </c>
    </row>
    <row r="11">
      <c r="A11" s="3" t="inlineStr">
        <is>
          <t>Defined Benefit Plan, Change in Fair Value of Plan Assets [Roll Forward]</t>
        </is>
      </c>
      <c r="B11" s="4" t="inlineStr">
        <is>
          <t xml:space="preserve"> </t>
        </is>
      </c>
      <c r="C11" s="4" t="inlineStr">
        <is>
          <t xml:space="preserve"> </t>
        </is>
      </c>
      <c r="D11" s="4" t="inlineStr">
        <is>
          <t xml:space="preserve"> </t>
        </is>
      </c>
    </row>
    <row r="12">
      <c r="A12" s="4" t="inlineStr">
        <is>
          <t>FVA at beginning of year</t>
        </is>
      </c>
      <c r="B12" s="6" t="n">
        <v>827</v>
      </c>
      <c r="C12" s="6" t="n">
        <v>886</v>
      </c>
      <c r="D12" s="4" t="inlineStr">
        <is>
          <t xml:space="preserve"> </t>
        </is>
      </c>
    </row>
    <row r="13">
      <c r="A13" s="4" t="inlineStr">
        <is>
          <t>Actual return on plan assets</t>
        </is>
      </c>
      <c r="B13" s="6" t="n">
        <v>49</v>
      </c>
      <c r="C13" s="6" t="n">
        <v>25</v>
      </c>
      <c r="D13" s="4" t="inlineStr">
        <is>
          <t xml:space="preserve"> </t>
        </is>
      </c>
    </row>
    <row r="14">
      <c r="A14" s="4" t="inlineStr">
        <is>
          <t>Employer contributions</t>
        </is>
      </c>
      <c r="B14" s="6" t="n">
        <v>13</v>
      </c>
      <c r="C14" s="6" t="n">
        <v>13</v>
      </c>
      <c r="D14" s="4" t="inlineStr">
        <is>
          <t xml:space="preserve"> </t>
        </is>
      </c>
    </row>
    <row r="15">
      <c r="A15" s="4" t="inlineStr">
        <is>
          <t>Plan participants’ contributions</t>
        </is>
      </c>
      <c r="B15" s="6" t="n">
        <v>0</v>
      </c>
      <c r="C15" s="6" t="n">
        <v>0</v>
      </c>
      <c r="D15" s="4" t="inlineStr">
        <is>
          <t xml:space="preserve"> </t>
        </is>
      </c>
    </row>
    <row r="16">
      <c r="A16" s="4" t="inlineStr">
        <is>
          <t>Benefit payments</t>
        </is>
      </c>
      <c r="B16" s="6" t="n">
        <v>-84</v>
      </c>
      <c r="C16" s="6" t="n">
        <v>-97</v>
      </c>
      <c r="D16" s="4" t="inlineStr">
        <is>
          <t xml:space="preserve"> </t>
        </is>
      </c>
    </row>
    <row r="17">
      <c r="A17" s="4" t="inlineStr">
        <is>
          <t>FVA at end of year</t>
        </is>
      </c>
      <c r="B17" s="6" t="n">
        <v>805</v>
      </c>
      <c r="C17" s="6" t="n">
        <v>827</v>
      </c>
      <c r="D17" s="6" t="n">
        <v>886</v>
      </c>
    </row>
    <row r="18">
      <c r="A18" s="4" t="inlineStr">
        <is>
          <t>Postretirement Benefit Plan</t>
        </is>
      </c>
      <c r="B18" s="4" t="inlineStr">
        <is>
          <t xml:space="preserve"> </t>
        </is>
      </c>
      <c r="C18" s="4" t="inlineStr">
        <is>
          <t xml:space="preserve"> </t>
        </is>
      </c>
      <c r="D18" s="4" t="inlineStr">
        <is>
          <t xml:space="preserve"> </t>
        </is>
      </c>
    </row>
    <row r="19">
      <c r="A19" s="3" t="inlineStr">
        <is>
          <t>Defined Benefit Plan, Change in Benefit Obligation [Roll Forward]</t>
        </is>
      </c>
      <c r="B19" s="4" t="inlineStr">
        <is>
          <t xml:space="preserve"> </t>
        </is>
      </c>
      <c r="C19" s="4" t="inlineStr">
        <is>
          <t xml:space="preserve"> </t>
        </is>
      </c>
      <c r="D19" s="4" t="inlineStr">
        <is>
          <t xml:space="preserve"> </t>
        </is>
      </c>
    </row>
    <row r="20">
      <c r="A20" s="4" t="inlineStr">
        <is>
          <t>Beginning of year</t>
        </is>
      </c>
      <c r="B20" s="6" t="n">
        <v>40</v>
      </c>
      <c r="C20" s="6" t="n">
        <v>40</v>
      </c>
      <c r="D20" s="4" t="inlineStr">
        <is>
          <t xml:space="preserve"> </t>
        </is>
      </c>
    </row>
    <row r="21">
      <c r="A21" s="4" t="inlineStr">
        <is>
          <t>Interest cost</t>
        </is>
      </c>
      <c r="B21" s="6" t="n">
        <v>2</v>
      </c>
      <c r="C21" s="6" t="n">
        <v>2</v>
      </c>
      <c r="D21" s="6" t="n">
        <v>2</v>
      </c>
    </row>
    <row r="22">
      <c r="A22" s="4" t="inlineStr">
        <is>
          <t>Actuarial losses (gains)</t>
        </is>
      </c>
      <c r="B22" s="6" t="n">
        <v>6</v>
      </c>
      <c r="C22" s="6" t="n">
        <v>6</v>
      </c>
      <c r="D22" s="4" t="inlineStr">
        <is>
          <t xml:space="preserve"> </t>
        </is>
      </c>
    </row>
    <row r="23">
      <c r="A23" s="4" t="inlineStr">
        <is>
          <t>Plan participants’ contributions</t>
        </is>
      </c>
      <c r="B23" s="6" t="n">
        <v>1</v>
      </c>
      <c r="C23" s="6" t="n">
        <v>1</v>
      </c>
      <c r="D23" s="4" t="inlineStr">
        <is>
          <t xml:space="preserve"> </t>
        </is>
      </c>
    </row>
    <row r="24">
      <c r="A24" s="4" t="inlineStr">
        <is>
          <t>Benefit payments</t>
        </is>
      </c>
      <c r="B24" s="6" t="n">
        <v>-8</v>
      </c>
      <c r="C24" s="6" t="n">
        <v>-9</v>
      </c>
      <c r="D24" s="4" t="inlineStr">
        <is>
          <t xml:space="preserve"> </t>
        </is>
      </c>
    </row>
    <row r="25">
      <c r="A25" s="4" t="inlineStr">
        <is>
          <t>End of year</t>
        </is>
      </c>
      <c r="B25" s="6" t="n">
        <v>41</v>
      </c>
      <c r="C25" s="6" t="n">
        <v>40</v>
      </c>
      <c r="D25" s="6" t="n">
        <v>40</v>
      </c>
    </row>
    <row r="26">
      <c r="A26" s="3" t="inlineStr">
        <is>
          <t>Defined Benefit Plan, Change in Fair Value of Plan Assets [Roll Forward]</t>
        </is>
      </c>
      <c r="B26" s="4" t="inlineStr">
        <is>
          <t xml:space="preserve"> </t>
        </is>
      </c>
      <c r="C26" s="4" t="inlineStr">
        <is>
          <t xml:space="preserve"> </t>
        </is>
      </c>
      <c r="D26" s="4" t="inlineStr">
        <is>
          <t xml:space="preserve"> </t>
        </is>
      </c>
    </row>
    <row r="27">
      <c r="A27" s="4" t="inlineStr">
        <is>
          <t>FVA at beginning of year</t>
        </is>
      </c>
      <c r="B27" s="6" t="n">
        <v>40</v>
      </c>
      <c r="C27" s="6" t="n">
        <v>40</v>
      </c>
      <c r="D27" s="4" t="inlineStr">
        <is>
          <t xml:space="preserve"> </t>
        </is>
      </c>
    </row>
    <row r="28">
      <c r="A28" s="4" t="inlineStr">
        <is>
          <t>Actual return on plan assets</t>
        </is>
      </c>
      <c r="B28" s="6" t="n">
        <v>8</v>
      </c>
      <c r="C28" s="6" t="n">
        <v>8</v>
      </c>
      <c r="D28" s="4" t="inlineStr">
        <is>
          <t xml:space="preserve"> </t>
        </is>
      </c>
    </row>
    <row r="29">
      <c r="A29" s="4" t="inlineStr">
        <is>
          <t>Employer contributions</t>
        </is>
      </c>
      <c r="B29" s="6" t="n">
        <v>0</v>
      </c>
      <c r="C29" s="6" t="n">
        <v>0</v>
      </c>
      <c r="D29" s="4" t="inlineStr">
        <is>
          <t xml:space="preserve"> </t>
        </is>
      </c>
    </row>
    <row r="30">
      <c r="A30" s="4" t="inlineStr">
        <is>
          <t>Plan participants’ contributions</t>
        </is>
      </c>
      <c r="B30" s="6" t="n">
        <v>1</v>
      </c>
      <c r="C30" s="6" t="n">
        <v>1</v>
      </c>
      <c r="D30" s="4" t="inlineStr">
        <is>
          <t xml:space="preserve"> </t>
        </is>
      </c>
    </row>
    <row r="31">
      <c r="A31" s="4" t="inlineStr">
        <is>
          <t>Benefit payments</t>
        </is>
      </c>
      <c r="B31" s="6" t="n">
        <v>-8</v>
      </c>
      <c r="C31" s="6" t="n">
        <v>-9</v>
      </c>
      <c r="D31" s="4" t="inlineStr">
        <is>
          <t xml:space="preserve"> </t>
        </is>
      </c>
    </row>
    <row r="32">
      <c r="A32" s="4" t="inlineStr">
        <is>
          <t>FVA at end of year</t>
        </is>
      </c>
      <c r="B32" s="5" t="n">
        <v>41</v>
      </c>
      <c r="C32" s="5" t="n">
        <v>40</v>
      </c>
      <c r="D32" s="5" t="n">
        <v>4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Funded Status of Pension Plans Recognized in Balance Sheets (Details) - USD ($) $ in Millions</t>
        </is>
      </c>
      <c r="B1" s="2" t="inlineStr">
        <is>
          <t>Dec. 31, 2024</t>
        </is>
      </c>
      <c r="C1" s="2" t="inlineStr">
        <is>
          <t>Dec. 31, 2023</t>
        </is>
      </c>
    </row>
    <row r="2">
      <c r="A2" s="4" t="inlineStr">
        <is>
          <t>Pension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Funded status</t>
        </is>
      </c>
      <c r="B4" s="5" t="n">
        <v>-40</v>
      </c>
      <c r="C4" s="5" t="n">
        <v>-95</v>
      </c>
    </row>
    <row r="5">
      <c r="A5" s="3" t="inlineStr">
        <is>
          <t>Net prepaid pension cost recognized consists of:</t>
        </is>
      </c>
      <c r="B5" s="4" t="inlineStr">
        <is>
          <t xml:space="preserve"> </t>
        </is>
      </c>
      <c r="C5" s="4" t="inlineStr">
        <is>
          <t xml:space="preserve"> </t>
        </is>
      </c>
    </row>
    <row r="6">
      <c r="A6" s="4" t="inlineStr">
        <is>
          <t>Noncurrent assets</t>
        </is>
      </c>
      <c r="B6" s="6" t="n">
        <v>80</v>
      </c>
      <c r="C6" s="6" t="n">
        <v>34</v>
      </c>
    </row>
    <row r="7">
      <c r="A7" s="4" t="inlineStr">
        <is>
          <t>Current liabilities</t>
        </is>
      </c>
      <c r="B7" s="6" t="n">
        <v>-13</v>
      </c>
      <c r="C7" s="6" t="n">
        <v>-14</v>
      </c>
    </row>
    <row r="8">
      <c r="A8" s="4" t="inlineStr">
        <is>
          <t>Noncurrent liabilities</t>
        </is>
      </c>
      <c r="B8" s="6" t="n">
        <v>-107</v>
      </c>
      <c r="C8" s="6" t="n">
        <v>-115</v>
      </c>
    </row>
    <row r="9">
      <c r="A9" s="4" t="inlineStr">
        <is>
          <t>Net prepaid pension cost recognized</t>
        </is>
      </c>
      <c r="B9" s="6" t="n">
        <v>-40</v>
      </c>
      <c r="C9" s="6" t="n">
        <v>-95</v>
      </c>
    </row>
    <row r="10">
      <c r="A10" s="4" t="inlineStr">
        <is>
          <t>Net unrecognized losses (gains)</t>
        </is>
      </c>
      <c r="B10" s="6" t="n">
        <v>415</v>
      </c>
      <c r="C10" s="6" t="n">
        <v>384</v>
      </c>
    </row>
    <row r="11">
      <c r="A11" s="4" t="inlineStr">
        <is>
          <t>Net unrecognized prior service credit</t>
        </is>
      </c>
      <c r="B11" s="6" t="n">
        <v>0</v>
      </c>
      <c r="C11" s="6" t="n">
        <v>0</v>
      </c>
    </row>
    <row r="12">
      <c r="A12" s="4" t="inlineStr">
        <is>
          <t>Total unrecognized AOCI</t>
        </is>
      </c>
      <c r="B12" s="6" t="n">
        <v>415</v>
      </c>
      <c r="C12" s="6" t="n">
        <v>384</v>
      </c>
    </row>
    <row r="13">
      <c r="A13" s="4" t="inlineStr">
        <is>
          <t>Postretirement Benefit Plan</t>
        </is>
      </c>
      <c r="B13" s="4" t="inlineStr">
        <is>
          <t xml:space="preserve"> </t>
        </is>
      </c>
      <c r="C13" s="4" t="inlineStr">
        <is>
          <t xml:space="preserve"> </t>
        </is>
      </c>
    </row>
    <row r="14">
      <c r="A14" s="3" t="inlineStr">
        <is>
          <t>Net prepaid pension cost recognized consists of:</t>
        </is>
      </c>
      <c r="B14" s="4" t="inlineStr">
        <is>
          <t xml:space="preserve"> </t>
        </is>
      </c>
      <c r="C14" s="4" t="inlineStr">
        <is>
          <t xml:space="preserve"> </t>
        </is>
      </c>
    </row>
    <row r="15">
      <c r="A15" s="4" t="inlineStr">
        <is>
          <t>Net unrecognized losses (gains)</t>
        </is>
      </c>
      <c r="B15" s="6" t="n">
        <v>-8</v>
      </c>
      <c r="C15" s="6" t="n">
        <v>-9</v>
      </c>
    </row>
    <row r="16">
      <c r="A16" s="4" t="inlineStr">
        <is>
          <t>Net unrecognized prior service credit</t>
        </is>
      </c>
      <c r="B16" s="6" t="n">
        <v>-9</v>
      </c>
      <c r="C16" s="6" t="n">
        <v>-11</v>
      </c>
    </row>
    <row r="17">
      <c r="A17" s="4" t="inlineStr">
        <is>
          <t>Total unrecognized AOCI</t>
        </is>
      </c>
      <c r="B17" s="5" t="n">
        <v>-17</v>
      </c>
      <c r="C17" s="5" t="n">
        <v>-2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 Portfolio</t>
        </is>
      </c>
      <c r="B1" s="2" t="inlineStr">
        <is>
          <t>12 Months Ended</t>
        </is>
      </c>
    </row>
    <row r="2">
      <c r="B2" s="2" t="inlineStr">
        <is>
          <t>Dec. 31, 2024</t>
        </is>
      </c>
    </row>
    <row r="3">
      <c r="A3" s="3" t="inlineStr">
        <is>
          <t>Financing Receivable, before Allowance for Credit Loss [Abstract]</t>
        </is>
      </c>
      <c r="B3" s="4" t="inlineStr">
        <is>
          <t xml:space="preserve"> </t>
        </is>
      </c>
    </row>
    <row r="4">
      <c r="A4" s="4" t="inlineStr">
        <is>
          <t>Loan Portfolio</t>
        </is>
      </c>
      <c r="B4" s="4" t="inlineStr">
        <is>
          <t>4. Loan Portfolio Loan Portfolio by Portfolio Segment and Class of Financing Receivable (a) December 31, Dollars in millions 2024 2023 Commercial and industrial (b) $ 52,909 $ 55,815 Commercial real estate: Commercial mortgage 13,310 15,187 Construction 2,936 3,066 Total commercial real estate loans 16,246 18,253 Commercial lease financing (c) 2,736 3,523 Total commercial loans 71,891 77,591 Residential — prime loans: Real estate — residential mortgage 19,886 20,958 Home equity loans 6,358 7,139 Total residential — prime loans 26,244 28,097 Other consumer loans 5,167 5,916 Credit cards 958 1,002 Total consumer loans 32,369 35,015 Total loans (d) $ 104,260 $ 112,606 (a) Accrued interest of $456 million and $522 million at December 31, 2024, and December 31, 2023, respectively, is presented in "Accrued income and other assets" on the Consolidated Balance Sheets and is excluded from the amortized cost basis disclosed in this table. (b) Loan balances include $212 million and $207 million of commercial credit card balances at December 31, 2024, and December 31, 2023, respectively. (c) Commercial lease financing includes receivables of $3 million and $7 million held as collateral for secured borrowings at December 31, 2024, and December 31, 2023, respectively. Principal reductions are based on the cash payments received from these related receivables. Additional information pertaining to this secured borrowing is included in Note 20 (“Long-Term Debt”). (d) Total loans exclude loans of $257 million at December 31, 2024, and $339 million at December 31, 2023, related to the discontinued operations of the education lending busines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s - Funded and Unfunded Pension Plans and Postretirement Benefit Plan (Details) $ in Millions</t>
        </is>
      </c>
      <c r="B1" s="2" t="inlineStr">
        <is>
          <t>Dec. 31, 2024 USD ($)</t>
        </is>
      </c>
    </row>
    <row r="2">
      <c r="A2" s="4" t="inlineStr">
        <is>
          <t>Pension Plans</t>
        </is>
      </c>
      <c r="B2" s="4" t="inlineStr">
        <is>
          <t xml:space="preserve"> </t>
        </is>
      </c>
    </row>
    <row r="3">
      <c r="A3" s="3" t="inlineStr">
        <is>
          <t>Defined Benefit Plan Disclosure [Line Items]</t>
        </is>
      </c>
      <c r="B3" s="4" t="inlineStr">
        <is>
          <t xml:space="preserve"> </t>
        </is>
      </c>
    </row>
    <row r="4">
      <c r="A4" s="4" t="inlineStr">
        <is>
          <t>2025</t>
        </is>
      </c>
      <c r="B4" s="5" t="n">
        <v>82</v>
      </c>
    </row>
    <row r="5">
      <c r="A5" s="4" t="inlineStr">
        <is>
          <t>2026</t>
        </is>
      </c>
      <c r="B5" s="6" t="n">
        <v>79</v>
      </c>
    </row>
    <row r="6">
      <c r="A6" s="4" t="inlineStr">
        <is>
          <t>2027</t>
        </is>
      </c>
      <c r="B6" s="6" t="n">
        <v>78</v>
      </c>
    </row>
    <row r="7">
      <c r="A7" s="4" t="inlineStr">
        <is>
          <t>2028</t>
        </is>
      </c>
      <c r="B7" s="6" t="n">
        <v>77</v>
      </c>
    </row>
    <row r="8">
      <c r="A8" s="4" t="inlineStr">
        <is>
          <t>2029</t>
        </is>
      </c>
      <c r="B8" s="6" t="n">
        <v>74</v>
      </c>
    </row>
    <row r="9">
      <c r="A9" s="4" t="inlineStr">
        <is>
          <t>2030-2034</t>
        </is>
      </c>
      <c r="B9" s="6" t="n">
        <v>339</v>
      </c>
    </row>
    <row r="10">
      <c r="A10" s="4" t="inlineStr">
        <is>
          <t>Postretirement Benefit Plan</t>
        </is>
      </c>
      <c r="B10" s="4" t="inlineStr">
        <is>
          <t xml:space="preserve"> </t>
        </is>
      </c>
    </row>
    <row r="11">
      <c r="A11" s="3" t="inlineStr">
        <is>
          <t>Defined Benefit Plan Disclosure [Line Items]</t>
        </is>
      </c>
      <c r="B11" s="4" t="inlineStr">
        <is>
          <t xml:space="preserve"> </t>
        </is>
      </c>
    </row>
    <row r="12">
      <c r="A12" s="4" t="inlineStr">
        <is>
          <t>2025</t>
        </is>
      </c>
      <c r="B12" s="6" t="n">
        <v>5</v>
      </c>
    </row>
    <row r="13">
      <c r="A13" s="4" t="inlineStr">
        <is>
          <t>2026</t>
        </is>
      </c>
      <c r="B13" s="6" t="n">
        <v>5</v>
      </c>
    </row>
    <row r="14">
      <c r="A14" s="4" t="inlineStr">
        <is>
          <t>2027</t>
        </is>
      </c>
      <c r="B14" s="6" t="n">
        <v>4</v>
      </c>
    </row>
    <row r="15">
      <c r="A15" s="4" t="inlineStr">
        <is>
          <t>2028</t>
        </is>
      </c>
      <c r="B15" s="6" t="n">
        <v>4</v>
      </c>
    </row>
    <row r="16">
      <c r="A16" s="4" t="inlineStr">
        <is>
          <t>2029</t>
        </is>
      </c>
      <c r="B16" s="6" t="n">
        <v>4</v>
      </c>
    </row>
    <row r="17">
      <c r="A17" s="4" t="inlineStr">
        <is>
          <t>2030-2034</t>
        </is>
      </c>
      <c r="B17" s="5" t="n">
        <v>17</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Plans ABO in Excess of Plan Assets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ABO</t>
        </is>
      </c>
      <c r="B3" s="5" t="n">
        <v>845</v>
      </c>
      <c r="C3" s="5" t="n">
        <v>922</v>
      </c>
    </row>
    <row r="4">
      <c r="A4" s="4" t="inlineStr">
        <is>
          <t>Cash Balance Pension Plan</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BO</t>
        </is>
      </c>
      <c r="B6" s="6" t="n">
        <v>725</v>
      </c>
      <c r="C6" s="6" t="n">
        <v>793</v>
      </c>
    </row>
    <row r="7">
      <c r="A7" s="4" t="inlineStr">
        <is>
          <t>ABO</t>
        </is>
      </c>
      <c r="B7" s="6" t="n">
        <v>725</v>
      </c>
      <c r="C7" s="6" t="n">
        <v>793</v>
      </c>
    </row>
    <row r="8">
      <c r="A8" s="4" t="inlineStr">
        <is>
          <t>Fair value of plan assets</t>
        </is>
      </c>
      <c r="B8" s="6" t="n">
        <v>805</v>
      </c>
      <c r="C8" s="6" t="n">
        <v>827</v>
      </c>
    </row>
    <row r="9">
      <c r="A9" s="4" t="inlineStr">
        <is>
          <t>Other Defined Benefit Plan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PBO</t>
        </is>
      </c>
      <c r="B11" s="6" t="n">
        <v>121</v>
      </c>
      <c r="C11" s="6" t="n">
        <v>128</v>
      </c>
    </row>
    <row r="12">
      <c r="A12" s="4" t="inlineStr">
        <is>
          <t>ABO</t>
        </is>
      </c>
      <c r="B12" s="6" t="n">
        <v>121</v>
      </c>
      <c r="C12" s="6" t="n">
        <v>128</v>
      </c>
    </row>
    <row r="13">
      <c r="A13" s="4" t="inlineStr">
        <is>
          <t>Fair value of plan assets</t>
        </is>
      </c>
      <c r="B13" s="5" t="n">
        <v>0</v>
      </c>
      <c r="C13" s="5" t="n">
        <v>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Weighted-Average Rates to Determine Actuarial Present Value of Benefit Obligations (Details)</t>
        </is>
      </c>
      <c r="B1" s="2" t="inlineStr">
        <is>
          <t>Dec. 31, 2024</t>
        </is>
      </c>
      <c r="C1" s="2" t="inlineStr">
        <is>
          <t>Dec. 31, 2023</t>
        </is>
      </c>
    </row>
    <row r="2">
      <c r="A2" s="4" t="inlineStr">
        <is>
          <t>Pension Plan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Discount rate</t>
        </is>
      </c>
      <c r="B4" s="13" t="n">
        <v>0.0533</v>
      </c>
      <c r="C4" s="13" t="n">
        <v>0.0468</v>
      </c>
    </row>
    <row r="5">
      <c r="A5" s="4" t="inlineStr">
        <is>
          <t>Weighted-average interest crediting rate</t>
        </is>
      </c>
      <c r="B5" s="13" t="n">
        <v>0.0474</v>
      </c>
      <c r="C5" s="13" t="n">
        <v>0.0409</v>
      </c>
    </row>
    <row r="6">
      <c r="A6" s="4" t="inlineStr">
        <is>
          <t>Postretirement Benefit Plan</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Discount rate</t>
        </is>
      </c>
      <c r="B8" s="13" t="n">
        <v>0.045</v>
      </c>
      <c r="C8" s="13" t="n">
        <v>0.045</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Weighted-Average Rates to Determine Net Pension Cost (Details)</t>
        </is>
      </c>
      <c r="B1" s="2" t="inlineStr">
        <is>
          <t>12 Months Ended</t>
        </is>
      </c>
    </row>
    <row r="2">
      <c r="B2" s="2" t="inlineStr">
        <is>
          <t>Dec. 31, 2024</t>
        </is>
      </c>
      <c r="C2" s="2" t="inlineStr">
        <is>
          <t>Dec. 31, 2023</t>
        </is>
      </c>
      <c r="D2" s="2" t="inlineStr">
        <is>
          <t>Dec. 31, 2022</t>
        </is>
      </c>
    </row>
    <row r="3">
      <c r="A3" s="4" t="inlineStr">
        <is>
          <t>Pension Plan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Discount rate</t>
        </is>
      </c>
      <c r="B5" s="13" t="n">
        <v>0.0468</v>
      </c>
      <c r="C5" s="13" t="n">
        <v>0.0485</v>
      </c>
      <c r="D5" s="13" t="n">
        <v>0.0243</v>
      </c>
    </row>
    <row r="6">
      <c r="A6" s="4" t="inlineStr">
        <is>
          <t>Expected return on plan assets</t>
        </is>
      </c>
      <c r="B6" s="13" t="n">
        <v>0.045</v>
      </c>
      <c r="C6" s="13" t="n">
        <v>0.045</v>
      </c>
      <c r="D6" s="13" t="n">
        <v>0.0275</v>
      </c>
    </row>
    <row r="7">
      <c r="A7" s="4" t="inlineStr">
        <is>
          <t>Postretirement Benefit Plan</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Discount rate</t>
        </is>
      </c>
      <c r="B9" s="13" t="n">
        <v>0.045</v>
      </c>
      <c r="C9" s="13" t="n">
        <v>0.045</v>
      </c>
      <c r="D9" s="13" t="n">
        <v>0.045</v>
      </c>
    </row>
    <row r="10">
      <c r="A10" s="4" t="inlineStr">
        <is>
          <t>Expected return on plan assets</t>
        </is>
      </c>
      <c r="B10" s="13" t="n">
        <v>0.045</v>
      </c>
      <c r="C10" s="13" t="n">
        <v>0.045</v>
      </c>
      <c r="D10" s="13" t="n">
        <v>0.045</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Employee Benefits - Asset Target Allocations Prescribed by Pension Funds' Investment Policies (Details)</t>
        </is>
      </c>
      <c r="B1" s="2" t="inlineStr">
        <is>
          <t>Dec. 31, 2024</t>
        </is>
      </c>
    </row>
    <row r="2">
      <c r="A2" s="3" t="inlineStr">
        <is>
          <t>Defined Benefit Plan Disclosure [Line Items]</t>
        </is>
      </c>
      <c r="B2" s="4" t="inlineStr">
        <is>
          <t xml:space="preserve"> </t>
        </is>
      </c>
    </row>
    <row r="3">
      <c r="A3" s="4" t="inlineStr">
        <is>
          <t>Total</t>
        </is>
      </c>
      <c r="B3" s="12" t="n">
        <v>1</v>
      </c>
    </row>
    <row r="4">
      <c r="A4" s="4" t="inlineStr">
        <is>
          <t>Global equity</t>
        </is>
      </c>
      <c r="B4" s="4" t="inlineStr">
        <is>
          <t xml:space="preserve"> </t>
        </is>
      </c>
    </row>
    <row r="5">
      <c r="A5" s="3" t="inlineStr">
        <is>
          <t>Defined Benefit Plan Disclosure [Line Items]</t>
        </is>
      </c>
      <c r="B5" s="4" t="inlineStr">
        <is>
          <t xml:space="preserve"> </t>
        </is>
      </c>
    </row>
    <row r="6">
      <c r="A6" s="4" t="inlineStr">
        <is>
          <t>Total</t>
        </is>
      </c>
      <c r="B6" s="12" t="n">
        <v>0.16</v>
      </c>
    </row>
    <row r="7">
      <c r="A7" s="4" t="inlineStr">
        <is>
          <t>Fixed income</t>
        </is>
      </c>
      <c r="B7" s="4" t="inlineStr">
        <is>
          <t xml:space="preserve"> </t>
        </is>
      </c>
    </row>
    <row r="8">
      <c r="A8" s="3" t="inlineStr">
        <is>
          <t>Defined Benefit Plan Disclosure [Line Items]</t>
        </is>
      </c>
      <c r="B8" s="4" t="inlineStr">
        <is>
          <t xml:space="preserve"> </t>
        </is>
      </c>
    </row>
    <row r="9">
      <c r="A9" s="4" t="inlineStr">
        <is>
          <t>Total</t>
        </is>
      </c>
      <c r="B9" s="12" t="n">
        <v>0.84</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Fair Values of Pension Plan Assets by Asset Category (Details) - Pension Plans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Plan assets</t>
        </is>
      </c>
      <c r="B3" s="5" t="n">
        <v>805</v>
      </c>
      <c r="C3" s="5" t="n">
        <v>827</v>
      </c>
      <c r="D3" s="5" t="n">
        <v>886</v>
      </c>
    </row>
    <row r="4">
      <c r="A4" s="4" t="inlineStr">
        <is>
          <t>Fair Value, Inputs, Level 1, 2 and 3 | Fixed income — U.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lan assets</t>
        </is>
      </c>
      <c r="B6" s="6" t="n">
        <v>324</v>
      </c>
      <c r="C6" s="6" t="n">
        <v>342</v>
      </c>
      <c r="D6" s="4" t="inlineStr">
        <is>
          <t xml:space="preserve"> </t>
        </is>
      </c>
    </row>
    <row r="7">
      <c r="A7" s="4" t="inlineStr">
        <is>
          <t>Level 1</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lan assets</t>
        </is>
      </c>
      <c r="B9" s="6" t="n">
        <v>0</v>
      </c>
      <c r="C9" s="6" t="n">
        <v>0</v>
      </c>
      <c r="D9" s="4" t="inlineStr">
        <is>
          <t xml:space="preserve"> </t>
        </is>
      </c>
    </row>
    <row r="10">
      <c r="A10" s="4" t="inlineStr">
        <is>
          <t>Level 1 | Fixed income — U.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lan assets</t>
        </is>
      </c>
      <c r="B12" s="6" t="n">
        <v>0</v>
      </c>
      <c r="C12" s="6" t="n">
        <v>0</v>
      </c>
      <c r="D12" s="4" t="inlineStr">
        <is>
          <t xml:space="preserve"> </t>
        </is>
      </c>
    </row>
    <row r="13">
      <c r="A13" s="4" t="inlineStr">
        <is>
          <t>Level 2</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lan assets</t>
        </is>
      </c>
      <c r="B15" s="6" t="n">
        <v>324</v>
      </c>
      <c r="C15" s="6" t="n">
        <v>342</v>
      </c>
      <c r="D15" s="4" t="inlineStr">
        <is>
          <t xml:space="preserve"> </t>
        </is>
      </c>
    </row>
    <row r="16">
      <c r="A16" s="4" t="inlineStr">
        <is>
          <t>Level 2 | Fixed income — U.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lan assets</t>
        </is>
      </c>
      <c r="B18" s="6" t="n">
        <v>324</v>
      </c>
      <c r="C18" s="6" t="n">
        <v>342</v>
      </c>
      <c r="D18" s="4" t="inlineStr">
        <is>
          <t xml:space="preserve"> </t>
        </is>
      </c>
    </row>
    <row r="19">
      <c r="A19" s="4" t="inlineStr">
        <is>
          <t>Level 3</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lan assets</t>
        </is>
      </c>
      <c r="B21" s="6" t="n">
        <v>0</v>
      </c>
      <c r="C21" s="6" t="n">
        <v>0</v>
      </c>
      <c r="D21" s="4" t="inlineStr">
        <is>
          <t xml:space="preserve"> </t>
        </is>
      </c>
    </row>
    <row r="22">
      <c r="A22" s="4" t="inlineStr">
        <is>
          <t>Level 3 | Fixed income — U.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lan assets</t>
        </is>
      </c>
      <c r="B24" s="6" t="n">
        <v>0</v>
      </c>
      <c r="C24" s="6" t="n">
        <v>0</v>
      </c>
      <c r="D24" s="4" t="inlineStr">
        <is>
          <t xml:space="preserve"> </t>
        </is>
      </c>
    </row>
    <row r="25">
      <c r="A25" s="4" t="inlineStr">
        <is>
          <t>Measured at NAV | Collective investment funds (measured at NAV)</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lan assets</t>
        </is>
      </c>
      <c r="B27" s="6" t="n">
        <v>459</v>
      </c>
      <c r="C27" s="6" t="n">
        <v>465</v>
      </c>
      <c r="D27" s="4" t="inlineStr">
        <is>
          <t xml:space="preserve"> </t>
        </is>
      </c>
    </row>
    <row r="28">
      <c r="A28" s="4" t="inlineStr">
        <is>
          <t>Measured at NAV | Insurance investment contracts and pooled separate accounts (measured at NAV)</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lan assets</t>
        </is>
      </c>
      <c r="B30" s="5" t="n">
        <v>22</v>
      </c>
      <c r="C30" s="5" t="n">
        <v>20</v>
      </c>
      <c r="D30"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4" customWidth="1" min="2" max="2"/>
  </cols>
  <sheetData>
    <row r="1">
      <c r="A1" s="1" t="inlineStr">
        <is>
          <t>Employee Benefits - Asset Target Allocations Prescribed by Trusts' Investment Policies (Details)</t>
        </is>
      </c>
      <c r="B1" s="2" t="inlineStr">
        <is>
          <t>Dec. 31, 2024</t>
        </is>
      </c>
    </row>
    <row r="2">
      <c r="A2" s="3" t="inlineStr">
        <is>
          <t>Defined Benefit Plan Disclosure [Line Items]</t>
        </is>
      </c>
      <c r="B2" s="4" t="inlineStr">
        <is>
          <t xml:space="preserve"> </t>
        </is>
      </c>
    </row>
    <row r="3">
      <c r="A3" s="4" t="inlineStr">
        <is>
          <t>Target allocation</t>
        </is>
      </c>
      <c r="B3" s="12" t="n">
        <v>1</v>
      </c>
    </row>
    <row r="4">
      <c r="A4" s="4" t="inlineStr">
        <is>
          <t>Postretirement Benefit Plan</t>
        </is>
      </c>
      <c r="B4" s="4" t="inlineStr">
        <is>
          <t xml:space="preserve"> </t>
        </is>
      </c>
    </row>
    <row r="5">
      <c r="A5" s="3" t="inlineStr">
        <is>
          <t>Defined Benefit Plan Disclosure [Line Items]</t>
        </is>
      </c>
      <c r="B5" s="4" t="inlineStr">
        <is>
          <t xml:space="preserve"> </t>
        </is>
      </c>
    </row>
    <row r="6">
      <c r="A6" s="4" t="inlineStr">
        <is>
          <t>Target allocation</t>
        </is>
      </c>
      <c r="B6" s="12" t="n">
        <v>1</v>
      </c>
    </row>
    <row r="7">
      <c r="A7" s="4" t="inlineStr">
        <is>
          <t>U.S. equity securities | Postretirement Benefit Plan</t>
        </is>
      </c>
      <c r="B7" s="4" t="inlineStr">
        <is>
          <t xml:space="preserve"> </t>
        </is>
      </c>
    </row>
    <row r="8">
      <c r="A8" s="3" t="inlineStr">
        <is>
          <t>Defined Benefit Plan Disclosure [Line Items]</t>
        </is>
      </c>
      <c r="B8" s="4" t="inlineStr">
        <is>
          <t xml:space="preserve"> </t>
        </is>
      </c>
    </row>
    <row r="9">
      <c r="A9" s="4" t="inlineStr">
        <is>
          <t>Target allocation</t>
        </is>
      </c>
      <c r="B9" s="12" t="n">
        <v>0.64</v>
      </c>
    </row>
    <row r="10">
      <c r="A10" s="4" t="inlineStr">
        <is>
          <t>International equity securities | Postretirement Benefit Plan</t>
        </is>
      </c>
      <c r="B10" s="4" t="inlineStr">
        <is>
          <t xml:space="preserve"> </t>
        </is>
      </c>
    </row>
    <row r="11">
      <c r="A11" s="3" t="inlineStr">
        <is>
          <t>Defined Benefit Plan Disclosure [Line Items]</t>
        </is>
      </c>
      <c r="B11" s="4" t="inlineStr">
        <is>
          <t xml:space="preserve"> </t>
        </is>
      </c>
    </row>
    <row r="12">
      <c r="A12" s="4" t="inlineStr">
        <is>
          <t>Target allocation</t>
        </is>
      </c>
      <c r="B12" s="12" t="n">
        <v>0.16</v>
      </c>
    </row>
    <row r="13">
      <c r="A13" s="4" t="inlineStr">
        <is>
          <t>Fixed income securities</t>
        </is>
      </c>
      <c r="B13" s="4" t="inlineStr">
        <is>
          <t xml:space="preserve"> </t>
        </is>
      </c>
    </row>
    <row r="14">
      <c r="A14" s="3" t="inlineStr">
        <is>
          <t>Defined Benefit Plan Disclosure [Line Items]</t>
        </is>
      </c>
      <c r="B14" s="4" t="inlineStr">
        <is>
          <t xml:space="preserve"> </t>
        </is>
      </c>
    </row>
    <row r="15">
      <c r="A15" s="4" t="inlineStr">
        <is>
          <t>Target allocation</t>
        </is>
      </c>
      <c r="B15" s="12" t="n">
        <v>0.84</v>
      </c>
    </row>
    <row r="16">
      <c r="A16" s="4" t="inlineStr">
        <is>
          <t>Fixed income securities | Postretirement Benefit Plan</t>
        </is>
      </c>
      <c r="B16" s="4" t="inlineStr">
        <is>
          <t xml:space="preserve"> </t>
        </is>
      </c>
    </row>
    <row r="17">
      <c r="A17" s="3" t="inlineStr">
        <is>
          <t>Defined Benefit Plan Disclosure [Line Items]</t>
        </is>
      </c>
      <c r="B17" s="4" t="inlineStr">
        <is>
          <t xml:space="preserve"> </t>
        </is>
      </c>
    </row>
    <row r="18">
      <c r="A18" s="4" t="inlineStr">
        <is>
          <t>Target allocation</t>
        </is>
      </c>
      <c r="B18" s="12" t="n">
        <v>0.2</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Fair Values of Postretirement Plan Assets by Asset Category (Details) - Postretirement Benefit Plan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Plan assets</t>
        </is>
      </c>
      <c r="B3" s="5" t="n">
        <v>41</v>
      </c>
      <c r="C3" s="5" t="n">
        <v>40</v>
      </c>
      <c r="D3" s="5" t="n">
        <v>40</v>
      </c>
    </row>
    <row r="4">
      <c r="A4" s="4" t="inlineStr">
        <is>
          <t>Fair Value, Inputs, Level 1, 2 and 3 | Equity — U.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lan assets</t>
        </is>
      </c>
      <c r="B6" s="6" t="n">
        <v>26</v>
      </c>
      <c r="C6" s="6" t="n">
        <v>24</v>
      </c>
      <c r="D6" s="4" t="inlineStr">
        <is>
          <t xml:space="preserve"> </t>
        </is>
      </c>
    </row>
    <row r="7">
      <c r="A7" s="4" t="inlineStr">
        <is>
          <t>Fair Value, Inputs, Level 1, 2 and 3 | Equity — International</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lan assets</t>
        </is>
      </c>
      <c r="B9" s="6" t="n">
        <v>6</v>
      </c>
      <c r="C9" s="6" t="n">
        <v>7</v>
      </c>
      <c r="D9" s="4" t="inlineStr">
        <is>
          <t xml:space="preserve"> </t>
        </is>
      </c>
    </row>
    <row r="10">
      <c r="A10" s="4" t="inlineStr">
        <is>
          <t>Fair Value, Inputs, Level 1, 2 and 3 | Fixed income — U.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lan assets</t>
        </is>
      </c>
      <c r="B12" s="6" t="n">
        <v>8</v>
      </c>
      <c r="C12" s="6" t="n">
        <v>8</v>
      </c>
      <c r="D12" s="4" t="inlineStr">
        <is>
          <t xml:space="preserve"> </t>
        </is>
      </c>
    </row>
    <row r="13">
      <c r="A13" s="4" t="inlineStr">
        <is>
          <t>Level 1</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lan assets</t>
        </is>
      </c>
      <c r="B15" s="6" t="n">
        <v>40</v>
      </c>
      <c r="C15" s="6" t="n">
        <v>39</v>
      </c>
      <c r="D15" s="4" t="inlineStr">
        <is>
          <t xml:space="preserve"> </t>
        </is>
      </c>
    </row>
    <row r="16">
      <c r="A16" s="4" t="inlineStr">
        <is>
          <t>Level 1 | Equity — U.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lan assets</t>
        </is>
      </c>
      <c r="B18" s="6" t="n">
        <v>26</v>
      </c>
      <c r="C18" s="6" t="n">
        <v>24</v>
      </c>
      <c r="D18" s="4" t="inlineStr">
        <is>
          <t xml:space="preserve"> </t>
        </is>
      </c>
    </row>
    <row r="19">
      <c r="A19" s="4" t="inlineStr">
        <is>
          <t>Level 1 | Equity — International</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lan assets</t>
        </is>
      </c>
      <c r="B21" s="6" t="n">
        <v>6</v>
      </c>
      <c r="C21" s="6" t="n">
        <v>7</v>
      </c>
      <c r="D21" s="4" t="inlineStr">
        <is>
          <t xml:space="preserve"> </t>
        </is>
      </c>
    </row>
    <row r="22">
      <c r="A22" s="4" t="inlineStr">
        <is>
          <t>Level 1 | Fixed income — U.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lan assets</t>
        </is>
      </c>
      <c r="B24" s="6" t="n">
        <v>8</v>
      </c>
      <c r="C24" s="6" t="n">
        <v>8</v>
      </c>
      <c r="D24" s="4" t="inlineStr">
        <is>
          <t xml:space="preserve"> </t>
        </is>
      </c>
    </row>
    <row r="25">
      <c r="A25" s="4" t="inlineStr">
        <is>
          <t>Level 2</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lan assets</t>
        </is>
      </c>
      <c r="B27" s="6" t="n">
        <v>0</v>
      </c>
      <c r="C27" s="6" t="n">
        <v>0</v>
      </c>
      <c r="D27" s="4" t="inlineStr">
        <is>
          <t xml:space="preserve"> </t>
        </is>
      </c>
    </row>
    <row r="28">
      <c r="A28" s="4" t="inlineStr">
        <is>
          <t>Level 2 | Equity — U.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lan assets</t>
        </is>
      </c>
      <c r="B30" s="6" t="n">
        <v>0</v>
      </c>
      <c r="C30" s="6" t="n">
        <v>0</v>
      </c>
      <c r="D30" s="4" t="inlineStr">
        <is>
          <t xml:space="preserve"> </t>
        </is>
      </c>
    </row>
    <row r="31">
      <c r="A31" s="4" t="inlineStr">
        <is>
          <t>Level 2 | Equity — International</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lan assets</t>
        </is>
      </c>
      <c r="B33" s="6" t="n">
        <v>0</v>
      </c>
      <c r="C33" s="6" t="n">
        <v>0</v>
      </c>
      <c r="D33" s="4" t="inlineStr">
        <is>
          <t xml:space="preserve"> </t>
        </is>
      </c>
    </row>
    <row r="34">
      <c r="A34" s="4" t="inlineStr">
        <is>
          <t>Level 2 | Fixed income — U.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Plan assets</t>
        </is>
      </c>
      <c r="B36" s="6" t="n">
        <v>0</v>
      </c>
      <c r="C36" s="6" t="n">
        <v>0</v>
      </c>
      <c r="D36" s="4" t="inlineStr">
        <is>
          <t xml:space="preserve"> </t>
        </is>
      </c>
    </row>
    <row r="37">
      <c r="A37" s="4" t="inlineStr">
        <is>
          <t>Level 3</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lan assets</t>
        </is>
      </c>
      <c r="B39" s="6" t="n">
        <v>0</v>
      </c>
      <c r="C39" s="6" t="n">
        <v>0</v>
      </c>
      <c r="D39" s="4" t="inlineStr">
        <is>
          <t xml:space="preserve"> </t>
        </is>
      </c>
    </row>
    <row r="40">
      <c r="A40" s="4" t="inlineStr">
        <is>
          <t>Level 3 | Equity — U.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Plan assets</t>
        </is>
      </c>
      <c r="B42" s="6" t="n">
        <v>0</v>
      </c>
      <c r="C42" s="6" t="n">
        <v>0</v>
      </c>
      <c r="D42" s="4" t="inlineStr">
        <is>
          <t xml:space="preserve"> </t>
        </is>
      </c>
    </row>
    <row r="43">
      <c r="A43" s="4" t="inlineStr">
        <is>
          <t>Level 3 | Equity — International</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Plan assets</t>
        </is>
      </c>
      <c r="B45" s="6" t="n">
        <v>0</v>
      </c>
      <c r="C45" s="6" t="n">
        <v>0</v>
      </c>
      <c r="D45" s="4" t="inlineStr">
        <is>
          <t xml:space="preserve"> </t>
        </is>
      </c>
    </row>
    <row r="46">
      <c r="A46" s="4" t="inlineStr">
        <is>
          <t>Level 3 | Fixed income — U.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Plan assets</t>
        </is>
      </c>
      <c r="B48" s="6" t="n">
        <v>0</v>
      </c>
      <c r="C48" s="6" t="n">
        <v>0</v>
      </c>
      <c r="D48" s="4" t="inlineStr">
        <is>
          <t xml:space="preserve"> </t>
        </is>
      </c>
    </row>
    <row r="49">
      <c r="A49" s="4" t="inlineStr">
        <is>
          <t>Measured at NAV | Other assets (measured at NAV)</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Plan assets</t>
        </is>
      </c>
      <c r="B51" s="5" t="n">
        <v>1</v>
      </c>
      <c r="C51" s="5" t="n">
        <v>1</v>
      </c>
      <c r="D51"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 Components of Short-Term Borrowings (Details) - USD ($) $ in Millions</t>
        </is>
      </c>
      <c r="B1" s="2" t="inlineStr">
        <is>
          <t>12 Months Ended</t>
        </is>
      </c>
    </row>
    <row r="2">
      <c r="B2" s="2" t="inlineStr">
        <is>
          <t>Dec. 31, 2024</t>
        </is>
      </c>
      <c r="C2" s="2" t="inlineStr">
        <is>
          <t>Dec. 31, 2023</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Balance at year end, securities sold under repurchase agreements</t>
        </is>
      </c>
      <c r="B4" s="5" t="n">
        <v>0</v>
      </c>
      <c r="C4" s="5" t="n">
        <v>0</v>
      </c>
      <c r="D4" s="4" t="inlineStr">
        <is>
          <t xml:space="preserve"> </t>
        </is>
      </c>
    </row>
    <row r="5">
      <c r="A5" s="4" t="inlineStr">
        <is>
          <t>FEDERAL FUNDS PURCHASED</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Balance at year end, federal funds purchase</t>
        </is>
      </c>
      <c r="B7" s="6" t="n">
        <v>0</v>
      </c>
      <c r="C7" s="6" t="n">
        <v>0</v>
      </c>
      <c r="D7" s="5" t="n">
        <v>4006</v>
      </c>
    </row>
    <row r="8">
      <c r="A8" s="4" t="inlineStr">
        <is>
          <t>Average during the year</t>
        </is>
      </c>
      <c r="B8" s="6" t="n">
        <v>67</v>
      </c>
      <c r="C8" s="6" t="n">
        <v>1098</v>
      </c>
      <c r="D8" s="6" t="n">
        <v>1490</v>
      </c>
    </row>
    <row r="9">
      <c r="A9" s="4" t="inlineStr">
        <is>
          <t>Maximum month-end balance</t>
        </is>
      </c>
      <c r="B9" s="5" t="n">
        <v>0</v>
      </c>
      <c r="C9" s="5" t="n">
        <v>3020</v>
      </c>
      <c r="D9" s="5" t="n">
        <v>5872</v>
      </c>
    </row>
    <row r="10">
      <c r="A10" s="4" t="inlineStr">
        <is>
          <t>Weighted-average rate during the year</t>
        </is>
      </c>
      <c r="B10" s="13" t="n">
        <v>0.0529</v>
      </c>
      <c r="C10" s="13" t="n">
        <v>0.0483</v>
      </c>
      <c r="D10" s="13" t="n">
        <v>0.0204</v>
      </c>
    </row>
    <row r="11">
      <c r="A11" s="4" t="inlineStr">
        <is>
          <t>Weighted-average rate at year end</t>
        </is>
      </c>
      <c r="B11" s="12" t="n">
        <v>0</v>
      </c>
      <c r="C11" s="12" t="n">
        <v>0</v>
      </c>
      <c r="D11" s="13" t="n">
        <v>0.0418</v>
      </c>
    </row>
    <row r="12">
      <c r="A12" s="4" t="inlineStr">
        <is>
          <t>SECURITIES SOLD UNDER REPURCHASE AGREEMENTS</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Average during the year</t>
        </is>
      </c>
      <c r="B14" s="5" t="n">
        <v>36</v>
      </c>
      <c r="C14" s="5" t="n">
        <v>549</v>
      </c>
      <c r="D14" s="5" t="n">
        <v>617</v>
      </c>
    </row>
    <row r="15">
      <c r="A15" s="4" t="inlineStr">
        <is>
          <t>Maximum month-end balance</t>
        </is>
      </c>
      <c r="B15" s="5" t="n">
        <v>44</v>
      </c>
      <c r="C15" s="5" t="n">
        <v>1954</v>
      </c>
      <c r="D15" s="5" t="n">
        <v>1090</v>
      </c>
    </row>
    <row r="16">
      <c r="A16" s="4" t="inlineStr">
        <is>
          <t>Weighted-average rate during the year</t>
        </is>
      </c>
      <c r="B16" s="13" t="n">
        <v>0.0261</v>
      </c>
      <c r="C16" s="13" t="n">
        <v>0.0477</v>
      </c>
      <c r="D16" s="13" t="n">
        <v>0.0166</v>
      </c>
    </row>
    <row r="17">
      <c r="A17" s="4" t="inlineStr">
        <is>
          <t>Weighted-average rate at year end</t>
        </is>
      </c>
      <c r="B17" s="13" t="n">
        <v>0.0315</v>
      </c>
      <c r="C17" s="13" t="n">
        <v>0.0163</v>
      </c>
      <c r="D17" s="13" t="n">
        <v>0.0374</v>
      </c>
    </row>
    <row r="18">
      <c r="A18" s="4" t="inlineStr">
        <is>
          <t>Balance at year end, securities sold under repurchase agreements</t>
        </is>
      </c>
      <c r="B18" s="5" t="n">
        <v>14</v>
      </c>
      <c r="C18" s="5" t="n">
        <v>38</v>
      </c>
      <c r="D18" s="5" t="n">
        <v>71</v>
      </c>
    </row>
    <row r="19">
      <c r="A19" s="4" t="inlineStr">
        <is>
          <t>OTHER SHORT-TERM BORROWINGS</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Average during the year</t>
        </is>
      </c>
      <c r="B21" s="6" t="n">
        <v>2984</v>
      </c>
      <c r="C21" s="6" t="n">
        <v>5890</v>
      </c>
      <c r="D21" s="6" t="n">
        <v>2963</v>
      </c>
    </row>
    <row r="22">
      <c r="A22" s="4" t="inlineStr">
        <is>
          <t>Maximum month-end balance</t>
        </is>
      </c>
      <c r="B22" s="5" t="n">
        <v>6794</v>
      </c>
      <c r="C22" s="5" t="n">
        <v>1061</v>
      </c>
      <c r="D22" s="5" t="n">
        <v>11372</v>
      </c>
    </row>
    <row r="23">
      <c r="A23" s="4" t="inlineStr">
        <is>
          <t>Weighted-average rate during the year</t>
        </is>
      </c>
      <c r="B23" s="13" t="n">
        <v>0.0549</v>
      </c>
      <c r="C23" s="13" t="n">
        <v>0.0524</v>
      </c>
      <c r="D23" s="13" t="n">
        <v>0.0182</v>
      </c>
    </row>
    <row r="24">
      <c r="A24" s="4" t="inlineStr">
        <is>
          <t>Weighted-average rate at year end</t>
        </is>
      </c>
      <c r="B24" s="13" t="n">
        <v>0.0495</v>
      </c>
      <c r="C24" s="13" t="n">
        <v>0.0558</v>
      </c>
      <c r="D24" s="13" t="n">
        <v>0.005</v>
      </c>
    </row>
    <row r="25">
      <c r="A25" s="4" t="inlineStr">
        <is>
          <t>Balance at year end, other short-term borrowings</t>
        </is>
      </c>
      <c r="B25" s="5" t="n">
        <v>2130</v>
      </c>
      <c r="C25" s="5" t="n">
        <v>3053</v>
      </c>
      <c r="D25" s="5" t="n">
        <v>5386</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Short-Term Borrowings - Additional Information (Details) $ in Billions</t>
        </is>
      </c>
      <c r="B1" s="2" t="inlineStr">
        <is>
          <t>Dec. 31, 2024 USD ($)</t>
        </is>
      </c>
    </row>
    <row r="2">
      <c r="A2" s="3" t="inlineStr">
        <is>
          <t>Short-term Debt [Line Items]</t>
        </is>
      </c>
      <c r="B2" s="4" t="inlineStr">
        <is>
          <t xml:space="preserve"> </t>
        </is>
      </c>
    </row>
    <row r="3">
      <c r="A3" s="4" t="inlineStr">
        <is>
          <t>Deposits with the federal reserve</t>
        </is>
      </c>
      <c r="B3" s="14" t="n">
        <v>17.4</v>
      </c>
    </row>
    <row r="4">
      <c r="A4" s="4" t="inlineStr">
        <is>
          <t>Federal Reserve Bank of Cleveland</t>
        </is>
      </c>
      <c r="B4" s="4" t="inlineStr">
        <is>
          <t xml:space="preserve"> </t>
        </is>
      </c>
    </row>
    <row r="5">
      <c r="A5" s="3" t="inlineStr">
        <is>
          <t>Short-term Debt [Line Items]</t>
        </is>
      </c>
      <c r="B5" s="4" t="inlineStr">
        <is>
          <t xml:space="preserve"> </t>
        </is>
      </c>
    </row>
    <row r="6">
      <c r="A6" s="4" t="inlineStr">
        <is>
          <t>Unused secured borrowing capacity</t>
        </is>
      </c>
      <c r="B6" s="16" t="n">
        <v>36.7</v>
      </c>
    </row>
    <row r="7">
      <c r="A7" s="4" t="inlineStr">
        <is>
          <t>Federal Home Loan Bank of Cincinnati</t>
        </is>
      </c>
      <c r="B7" s="4" t="inlineStr">
        <is>
          <t xml:space="preserve"> </t>
        </is>
      </c>
    </row>
    <row r="8">
      <c r="A8" s="3" t="inlineStr">
        <is>
          <t>Short-term Debt [Line Items]</t>
        </is>
      </c>
      <c r="B8" s="4" t="inlineStr">
        <is>
          <t xml:space="preserve"> </t>
        </is>
      </c>
    </row>
    <row r="9">
      <c r="A9" s="4" t="inlineStr">
        <is>
          <t>Unused secured borrowing capacity</t>
        </is>
      </c>
      <c r="B9" s="14" t="n">
        <v>18.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sset Quality</t>
        </is>
      </c>
      <c r="B1" s="2" t="inlineStr">
        <is>
          <t>12 Months Ended</t>
        </is>
      </c>
    </row>
    <row r="2">
      <c r="B2" s="2" t="inlineStr">
        <is>
          <t>Dec. 31, 2024</t>
        </is>
      </c>
    </row>
    <row r="3">
      <c r="A3" s="3" t="inlineStr">
        <is>
          <t>Credit Loss [Abstract]</t>
        </is>
      </c>
      <c r="B3" s="4" t="inlineStr">
        <is>
          <t xml:space="preserve"> </t>
        </is>
      </c>
    </row>
    <row r="4">
      <c r="A4" s="4" t="inlineStr">
        <is>
          <t>Asset Quality</t>
        </is>
      </c>
      <c r="B4" s="4" t="inlineStr">
        <is>
          <t xml:space="preserve">5. Asset Quality ALLL We estimate the appropriate level of the ALLL on at least a quarterly basis. The methodology is described in Note 1 ("Basis of Presentation and Accounting Policies") under the heading "Allowance for Loan and Lease Losses" of this report. The ALLL at December 31, 2024, represents our current estimate of lifetime credit losses inherent in the loan portfolio at that date. The changes in the ALLL by loan category for the periods indicated are as follows: Twelve Months Ended December 31, 2024: Dollars in millions December 31, 2023 Provision Charge-offs Recoveries December 31, 2024 Commercial and Industrial $ 556 $ 388 $ (363) $ 58 $ 639 Commercial real estate: Real estate — commercial mortgage 419 (61) (40) 2 320 Real estate — construction 52 (1) — — 51 Total commercial real estate loans 471 (62) (40) 2 371 Commercial lease financing 33 (4) (7) 5 27 Total commercial loans 1,060 322 (410) 65 1,037 Real estate — residential mortgage 162 (74) (3) 5 90 Home equity loans 86 (16) (2) 2 70 Other consumer loans 122 70 (64) 8 136 Credit cards 78 39 (47) 6 76 Total consumer loans 448 19 (116) 21 372 Total ALLL — continuing operations 1,508 341 (a) (526) 86 1,409 Discontinued operations 16 — (4) 1 13 Total ALLL — including discontinued operations $ 1,524 $ 341 $ (530) $ 87 $ 1,422 (a) Excludes a credit related to reserves on lending-related commit ments of $6 million. Twelve Months Ended December 31, 2023 : Dollars in millions December 31, 2022 Provision Charge-offs Recoveries December 31, 2023 Commercial and Industrial $ 601 $ 99 $ (188) $ 44 $ 556 Commercial real estate: Real estate — commercial mortgage 203 253 (39) 2 419 Real estate — construction 28 23 — 1 52 Total commercial real estate loans 231 276 (39) 3 471 Commercial lease financing 32 (4) — 5 33 Total commercial loans 864 371 (227) 52 1,060 Real estate — residential mortgage 196 (37) (1) 4 162 Home equity loans 98 (13) (2) 3 86 Other consumer loans 113 52 (51) 8 122 Credit cards 66 42 (37) 7 78 Total consumer loans 473 44 (91) 22 448 Total ALLL — continuing operations 1,337 415 (a) (318) 74 1,508 Discontinued operations 21 (2) (4) 1 16 Total ALLL — including discontinued operations $ 1,358 $ 413 $ (322) $ 75 $ 1,524 (a) Excludes a provision related to reserves on lending-related commitments of $74 million. Twelve Months Ended December 31, 2022 Dollars in millions December 31, 2021 Provision Charge-offs Recoveries December 31, 2022 Commercial and industrial $ 445 $ 259 $ (153) $ 50 $ 601 Commercial real estate: Real estate — commercial mortgage 182 39 (23) 5 203 Real estate — construction 29 (2) — 1 28 Total commercial real estate loans 211 37 (23) 6 231 Commercial lease financing 32 (2) (2) 4 32 Total commercial loans 688 294 (178) 60 864 Real estate — residential mortgage 95 94 2 5 196 Home equity loans 110 (14) (1) 3 98 Other consumer loans 107 34 (38) 10 113 Credit cards 61 29 (30) 6 66 Total consumer loans 373 143 (67) 24 473 Total ALLL — continuing operations 1,061 437 (a) (245) 84 1,337 Discontinued operations 28 (3) (6) 2 21 Total ALLL — including discontinued operations $ 1,089 $ 434 $ (251) $ 86 $ 1,358 (a) Excludes a provision related to reserves on lending-related commitments of $65 million. As described in Note 1 ("Basis of Presentation and Accounting Policies"), we estimate the ALLL using relevant available information, from internal and external sources, relating to past events, current conditions, and reasonable and supportable forecasts. In our estimation of expected credit losses, we use a two year reasonable and supportable period across all products. Following this two year period in which supportable forecasts can be generated, for all modeled loan portfolios, we revert expected credit losses to a level that is consistent with our historical information by reverting the macroeconomic variables (model inputs) to their long run average. We revert to historical loss rates for less complex estimation methods for smaller portfolios. A 20 year fixed length look back period is used to calculate the long run average of the macroeconomic variables. A four quarter reversion period is used where the macroeconomic variables linearly revert to their long run average following the two year reasonable and supportable period. We develop our reasonable and supportable forecasts using relevant data including, but not limited to, changes in economic output, unemployment rates, property values, and other factors associated with the credit losses on financial assets. Some macroeconomic variables apply to all portfolio segments, while others are more portfolio specific. The following table discloses key macroeconomic variables for each loan portfolio. Segment Portfolio Key Macroeconomic Variables (a) Commercial Commercial and industrial BBB corporate bond rate (spread), fixed investment, business bankruptcies, GDP, industrial production, unemployment rate, and Producer Price Index Commercial real estate Property &amp; real estate price indices, unemployment rate, business bankruptcies, GDP, SOFR Commercial lease financing BBB corporate bond rate (spread), GDP, and unemployment rate Consumer Real estate — residential mortgage GDP, home price index, unemployment rate, and 30 year mortgage rate Home equity Home price index, unemployment rate, and 30 year mortgage rate Other consumer Unemployment rate and U.S. household income Credit cards Unemployment rate and U.S. household income Discontinued operations Unemployment rate (a) Variables include all transformations and interactions with other risk drivers. Additionally, variables may have varying impacts at different points in the economic cycle. In addition to macroeconomic drivers, portfolio attributes such as remaining term, outstanding balance, risk ratings, utilization, FICO, LTV, and delinquency also drive ALLL changes. Our ALLL models were designed to capture the correlation between economic and portfolio changes. As such, evaluating shifts in individual portfolio attributes and macroeconomic variables in isolation may not be indicative of past or future performance. Economic Outlook As of December 31, 2024, economic uncertainty remains elevated due to geopolitical tensions and the interest rate environment, as well as the U.S. presidential administration change. The unemployment rate remained at a relatively low level, although job growth remains stable. Inflation has continued to come down and commercial real estate pressures have eased. We utilized the Moody’s November 2024 Consensus forecast as the baseline forecast to estimate our expected credit losses as of December 31, 2024. We determined such forecast to be a reasonable view of the outlook for the economy given all available information at year end. The baseline scenario reflects continued economic resiliency, but slowing growth into 2025. U.S. GDP is expected to grow at an annual rate of approximately 2.0% for both 2025 and 2026, compared to 2.7% in 2024. The expected National Unemployment Rate was 4.2% in the fourth quarter of 2024, with the forecast remaining at 4.4% through late-2025. The U.S. Consumer Price Index is forecasted at 2.2% for 2025. The outlook for the National Home Price Index reflects 2% growth in 2025, while the Commercial Real Estate Price Index is forecasted to remain stable. We did not identify material limitations in the third-party economic forecast that required management qualitative adjustments to the ALLL. As a result of the current economic uncertainty, our future loss estimates may vary considerably from our December 31, 2024 assumptions. Commercial Loan Portfolio The commercial ALLL decreased by $23 million, or 2.2%, from December 31, 2023, through December 31, 2024. The overall decrease is driven by changes in portfolio activity and the economic outlook. The change in the reserve levels is reflective of the strategic and ongoing balance sheet optimization efforts, in addition to improving credit quality and economic conditions for the commercial real estate portfolio. Reserve decreases due to these drivers are partly offset by a reserve build due to credit quality migration in the commercial and industrial portfolio and changes in management qualitative adjustments for commercial real estate price volatility. Consumer Loan Portfolio The consumer ALLL decreased $76 million, or 17.0%, from December 31, 2023, through December 31, 2024. The overall decrease in the allowance is primarily driven by changes in portfolio activity. The reserve decrease is concentrated in the real estate portfolio and is largely attributable to the ongoing loan reductions. The most meaningful change to the economic forecast year-over-year is the improvement in the home price index outlook, which contributed to reserve decreases for both the residential mortgage and home equity portfolios. Credit Risk Profile The prevalent risk characteristic for both commercial and consumer loans is the risk of loss arising from an obligor’s inability or failure to meet contractual payment or performance terms. Evaluation of this risk is stratified and monitored by the loan risk rating grades assigned for the commercial loan portfolios and the refreshed FICO score assigned for the consumer loan portfolios. The internal risk grades assigned to loans follow our definitions of Pass and Criticized, which are consistent with published definitions of regulatory risk classifications. Loans with a pass rating represent those loans not classified on our rating scale for credits, as minimal credit risk has been identified. Criticized loans are those loans that either have a potential weakness deserving management's close attention or have a well-defined weakness that may put full collection of contractual cash flows at risk. Borrower FICO scores provide information about the credit quality of our consumer loan portfolio as they provide an indication as to the likelihood that a debtor will repay its debts. The scores are obtained from a nationally recognized consumer rating agency and are presented in the tables below at the dates indicated. Most extensions of credit are subject to loan grading or scoring. Loan grades are assigned at the time of origination, verified by credit risk management, and periodically re-evaluated thereafter. This risk rating methodology blends our judgment with quantitative modeling. Commercial loans generally are assigned two internal risk ratings. The first rating reflects the probability that the borrower will default on an obligation; the second rating reflects expected recovery rates on the credit facility. Default probability is determined based on, among other factors, the financial strength of the borrower, an assessment of the borrower’s management, the borrower’s competitive position within its industry sector, and our view of industry risk in the context of the general economic outlook. Types of exposure, transaction structure, and collateral, including credit risk mitigants, affect the expected recovery assessment. Commercial Credit Exposure Credit Risk Profile by Creditworthiness Category and Vintage (a) As of December 31, 2024 Term Loans Revolving Loans Amortized Cost Basis Revolving Loans Converted to Term Loans Amortized Cost Basis Amortized Cost Basis by Origination Year and Internal Risk Rating Dollars in millions 2024 2023 2022 2021 2020 Prior Total Commercial and Industrial Risk Rating: Pass $ 6,345 $ 3,097 $ 7,119 $ 3,934 $ 1,617 $ 3,969 $ 22,709 $ 115 $ 48,905 Criticized (Accruing) 172 219 597 419 208 476 1,550 41 3,682 Criticized (Nonaccruing) 23 13 68 30 2 31 153 2 322 Total commercial and industrial 6,540 3,329 7,784 4,383 1,827 4,476 24,412 158 52,909 Current period gross write-offs 1 12 65 106 4 31 144 — 363 Real estate — commercial mortgage Risk Rating: Pass 1,052 748 2,818 2,202 594 3,194 1,001 41 11,650 Criticized (Accruing) 31 85 571 281 93 316 30 9 1,416 Criticized (Nonaccruing) — — 123 52 3 66 — — 244 Total real estate — commercial mortgage 1,083 833 3,512 2,535 690 3,576 1,031 50 13,310 Current period gross write-offs — 0 1 6 0 32 1 — 40 Real estate — construction Risk Rating: Pass 199 846 1,021 340 87 67 42 2 2,604 Criticized (Accruing) — 17 112 58 68 77 — — 332 Criticized (Nonaccruing) — — — — — — — — — Total real estate — construction 199 863 1,133 398 155 144 42 2 2,936 Current period gross write-offs — — — — — — — — — Commercial lease financing Risk Rating: Pass 301 430 626 368 217 679 — — 2,621 Criticized (Accruing) 2 34 33 9 16 21 — — 115 Criticized (Nonaccruing) — — — — — — — — — Total commercial lease financing 303 464 659 377 233 700 — — 2,736 Current period gross write-offs — — — — — 7 — — 7 Total commercial loans $ 8,125 $ 5,489 $ 13,088 $ 7,693 $ 2,905 $ 8,896 $ 25,485 $ 210 $ 71,891 Total commercial loan current period gross write-offs $ 1 $ 12 $ 66 $ 112 $ 4 $ 70 $ 145 $ — $ 410 (a) Accrued in terest of $322 million, presente d in “Accrued income and other assets” on the Consolidated Balance Sheets, was excluded from the amortized cost basis disclosed in this table. Consumer Credit Exposure Credit Risk Profile by FICO Score and Vintage (a) As of December 31, 2024 Term Loans Revolving Loans Amortized Cost Basis Revolving Loans Converted to Term Loans Amortized Cost Basis Amortized Cost Basis by Origination Year and FICO Score Dollars in millions 2024 2023 2022 2021 2020 Prior Total Real estate — residential mortgage FICO Score: 750 and above $ 281 $ 669 $ 5,720 $ 7,203 $ 2,247 $ 1,510 $ — $ — $ 17,630 660 to 749 67 116 597 655 199 280 — — 1,914 Less than 660 4 13 81 63 24 134 — — 319 No Score 3 2 1 — 1 15 1 — 23 Total real estate — residential mortgage 355 800 6,399 7,921 2,471 1,939 1 — 19,886 Current period gross write-offs 1 — 1 — — 1 — — 3 Home equity loans FICO Score: 750 and above 33 31 139 775 612 731 1,886 251 4,458 660 to 749 17 17 50 181 129 186 772 80 1,432 Less than 660 2 5 15 40 31 82 263 25 463 No Score — — — — — 1 4 — 5 Total home equity loans 52 53 204 996 772 1,000 2,925 356 6,358 Current period gross write-offs — — — — — 1 1 — 2 Other consumer loans FICO Score: 750 and above 107 143 1,149 1,210 527 245 88 — 3,469 660 to 749 70 109 275 268 128 108 184 — 1,142 Less than 660 9 23 59 59 29 24 56 — 259 No Score 35 12 18 17 7 12 196 — 297 Total consumer direct loans 221 287 1,501 1,554 691 389 524 — 5,167 Current period gross write-offs — 7 17 12 7 6 15 — 64 Credit cards FICO Score: 750 and above — — — — — — 476 — 476 660 to 749 — — — — — — 372 — 372 Less than 660 — — — — — — 109 — 109 No Score — — — — — — 1 — 1 Total credit cards — — — — — — 958 — 958 Current period gross write-offs — — — — — — 47 — 47 Total consumer loans $ 628 $ 1,140 $ 8,104 $ 10,471 $ 3,934 $ 3,328 $ 4,408 $ 356 $ 32,369 Total consumer loan current period gross write-offs $ 1 $ 7 $ 18 $ 12 $ 7 $ 8 $ 63 $ — $ 116 (a) Accrued inte rest of $134 million, p resented in “Accrued income and other assets” on the Consolidated Balance Sheets, was excluded from the amortized cost basis disclosed in this table. Nonperforming and Past Due Loans Our policies for determining past due loans, placing loans on nonaccrual, applying payments on nonaccrual loans, and resuming accrual of interest for our commercial and consumer loan portfolios are disclosed in Note 1 (“Summary of Significant Accounting Policies”) under the heading “Nonperforming Loans”. The following aging analysis of past due and current loans as of December 31, 2024, and December 31, 2023, provides further information regarding Key’s credit exposure. Aging Analysis of Loan Portfolio December 31, 2024 Current (b)(c) 30-59 Days Past Due (b) 60-89 Days Past Due (b) 90 and Greater Days Past Due (b) Non-performing Total Past Total Loans (d) Dollars in millions LOAN TYPE (a) Commercial and industrial $ 52,473 $ 48 $ 21 $ 45 $ 322 $ 436 $ 52,909 Commercial real estate: Commercial mortgage 13,018 4 29 16 243 292 13,310 Construction 2,932 — — 4 — 4 2,936 Total commercial real estate loans 15,950 4 29 20 243 296 16,246 Commercial lease financing 2,728 1 6 1 — 8 2,736 Total commercial loans $ 71,151 $ 53 $ 56 $ 66 $ 565 $ 740 $ 71,891 Real estate — residential mortgage $ 19,766 $ 20 $ 8 $ — $ 92 $ 120 $ 19,886 Home equity loans 6,232 26 8 3 89 126 6,358 Other consumer loans 5,129 15 9 9 5 38 5,167 Credit cards 928 6 5 12 7 30 958 Total consumer loans $ 32,055 $ 67 $ 30 $ 24 $ 193 $ 314 $ 32,369 Total loans $ 103,206 $ 120 $ 86 $ 90 $ 758 $ 1,054 $ 104,260 (a) Amounts in table represent amortized cost and exclude loans held for sale. (b) Accrued interest of $456 million pre sented in “Accrued income and other assets” on the Consolidated Balance Sheets is excluded from the amortized cost basis disclosed in this table. (c) Includes balances of $75 million in Commercial mortgage and $7 million in Real estate - residential mortgage associated with loans sold to GNMA where Key has the right but not the obligation to repurchase. (d) Net of unearned income, net of deferred fees and costs, and unamortized discounts and premiums. December 31, 2023 Current (b)(c) 30-59 Days Past Due (b) 60-89 Days Past Due (b) 90 and Greater Days Past Due (b) Non-performing Total Past Due and Non-performing Loans Total Loans (d) Dollars in millions LOAN TYPE (a) Commercial and industrial $ 55,354 $ 62 $ 30 $ 72 $ 297 $ 461 $ 55,815 Commercial real estate: Commercial mortgage 15,049 25 3 10 100 138 15,187 Construction 3,065 1 — — — 1 3,066 Total commercial real estate loans 18,114 26 3 10 100 139 18,253 Commercial lease financing 3,520 2 1 — — 3 3,523 Total commercial loans $ 76,988 $ 90 $ 34 $ 82 $ 397 $ 603 $ 77,591 Real estate — residential mortgage $ 20,863 $ 17 $ 7 $ — $ 71 $ 95 $ 20,958 Home equity loans 7,001 27 10 4 97 138 7,139 Other consumer loans 5,877 16 10 9 4 39 5,916 Credit cards 974 6 5 12 5 28 1,002 Total consumer loans $ 34,715 $ 66 $ 32 $ 25 $ 177 $ 300 $ 35,015 Total loans $ 111,703 $ 156 $ 66 $ 107 $ 574 $ 903 $ 112,606 (a) Amounts in table represent amortized cost and exclude loans held for sale. (b) Accrued intere st of $522 million prese nted in “Accrued income and other assets” on the Consolidated Balance Sheets is excluded from the amortized cost basis disclosed in this table. (c) Includes balances of $94 million in Commercial mortgage and $3 million in Real estate - residential mortgage associated with loans sold to GNMA where Key has the right but not the obligation to repurchase. (d) Net of unearned income, net of deferred fees and costs, and unamortized discounts and premiums. At December 31, 2024, the carrying amount of our commercial nonperforming loans outstanding represented 72% of their original contractual amount owed, total nonperforming loans outstanding represented 77% of their original contractual amount owed, and nonperforming assets in total were carried at 79% of their original contractual amount owed. Nonperforming loans reduced expected interest income by $54 million , $37 million, and $17 million for each of the twelve months ended December 31, 2024, December 31, 2023, and December 31, 2022, respectively. The amortized cost basis of nonperforming loans on nonaccrual status for which there is no related allowance for credit losses was $381 million at December 31, 2024. As of December 31, 2024, 43% of our nonperforming loans were contractually current versus 51% as of December 31, 2023. Collateral-dependent Financial Assets We classify financial assets as collateral-dependent when our borrower is experiencing financial difficulty, and we expect repayment to be provided substantially through the operation or sale of the collateral. Our commercial loans have collateral that includes cash, accounts receivable, inventory, commercial machinery, commercial properties, commercial real estate construction projects, enterprise value, and stock or ownership interests in the borrowing entity. When appropriate we also consider the enterprise value of the borrower as a repayment source for collateral-dependent loans. Our consumer loans have collateral that includes residential real estate, automobiles, boats, and RVs. At December 31, 2024 and December 31, 2023, the recorded investment of consumer residential mortgage loans in the process of foreclosure was approximately $72 million and $89 million, respectively. There were no significant changes in the extent to which collateral secures our collateral-dependent financial assets during 2024. Loan Modifications Made to Borrowers Experiencing Financial Difficulty As part of our loss mitigation activities, we may agree to modify the contractual terms of a loan to a borrower experiencing financial difficulty. Our loan modifications are handled on a case-by-case basis and are negotiated to achieve mutually agreeable terms that maximize loan collectability and meet the borrower’s financial needs. Such modifications may include an extension of maturity date, interest rate reduction, an other than insignificant payment delay, other modifications, or some combination thereof. Many factors can go into what is considered an other than insignificant payment delay such as the significance of the restricted payment amount relative to the normal loan payment or the relative significance of the delay to the original loan terms. Generally, Key considers any delay in payment of greater than 90 days in the last 12 months to be significant. The ALLL for loans modified for borrowers experiencing financial difficulty is determined based on Key’s ALLL policy as described within Note 1 (“Basis of Presentation and Accounting Policies”). Modifications for Borrowers Experiencing Financial Difficulty Our strategy in working with commercial borrowers is to allow them time to improve their financial position through loan modification. Commercial borrowers that are rated substandard or worse in accordance with the regulatory definition, or that cannot otherwise restructure at market terms and conditions, are considered to be experiencing financial difficulty. A modification of a loan is subject to the normal underwriting standards and processes for other similar credit extensions, both new and existing. The modified loan is evaluated to determine if it is a new loan or a continuation of the prior loan. Consumer loans in which a borrower requires a modification as a result of negative changes to their financial condition or to avoid default, generally indicate the borrower is experiencing financial difficulty. The primary modifications made to consumer loans are amortization, maturity date and interest rate changes. Consumer borrowers identified as experiencing financial difficulty are generally unable to refinance their loans through our normal origination channel or through other independent sources. The following table shows the amortized cost basis at the end of the reporting period of the loans modified to borrowers experiencing financial difficulty within the past 12 months or since the adoption of ASU 2022-02 for the reporting period in 2023. The table does not include those modifications that only resulted in an insignificant payment delay. The table does not include consumer loans that are still within a trial modification period. Trial modifications may be done for consumer borrowers where a trial payment plan period is offered in advance of a permanent loan modification. As of December 31, 2024, there were 120 loans totaling $20 million in a trial modification period. As of December 31, 2023, there were 121 loans totaling $15 million in a trial modification period. Commitments outstanding to lend additional funds to borrowers experiencing financial difficulty whose loans were modified were $15 million and $61 million at December 31, 2024 and December 31, 2023, respectively. As of December 31, 2024 Interest Rate Reduction Term Extension Other Combination (a) Total Dollars in millions Amortized Cost Basis Amortized Cost Basis Amortized Cost Basis Amortized Cost Basis Amortized Cost Basis % of Total Loan Type LOAN TYPE Commercial and Industrial $ — $ 118 $ 25 $ 20 $ 163 0.31 % Commercial real estate: Commercial mortgage 28 236 22 21 307 2.31 Construction — 29 — — 29 0.99 Total commercial real estate loans 28 265 22 21 336 2.07 Commercial lease financing — — — — — — Total commercial loans $ 28 $ 383 $ 47 $ 41 $ 499 0.69 % Real estate — residential mortgage $ 1 $ 1 $ — $ 12 $ 14 0.07 % Home equity loans 3 1 2 7 13 0.20 Other consumer loans — 2 — 3 5 0.10 Credit cards — — — 3 3 0.31 Total consumer loans $ 4 $ 4 $ 2 $ 25 $ 35 0.11 % Total loans $ 32 $ 387 $ 49 $ 66 $ 534 0.51 % (a) Combination modifications consist primarily of loans modified with both an interest rate reduction and a term extension. As of December 31, 2023 Interest Rate Reduction Term Extension Other Combination (a) Total Dollars in millions Amortized Cost Basis Amortized Cost Basis Amortized Cost Basis Amortized Cost Basis Amortized Cost Basis % of Total Loan Type LOAN TYPE Commercial and Industrial $ — $ 180 $ 49 $ 34 $ 263 0.47 % Commercial real estate: Commercial mortgage — 4 2 — 6 0.04 Construction — — — — — — Total commercial real estate loans — 4 2 — 6 0.03 Commercial lease financing — — — — — — Total commercial loans $ — $ 184 $ 51 $ 34 $ 269 0.35 % Real estate — residential mortgage $ — $ — $ 1 $ 9 $ 10 0.05 % Home equity loans 2 1 1 5 9 0.13 Other consumer loans — 1 — 2 3 0.05 Credit cards — — — 4 4 0.40 Total consumer loans $ 2 $ 2 $ 2 $ 20 $ 26 0.07 % Total loans $ 2 $ 186 $ 53 $ 54 $ 295 0.26 % (a) Combination modifications consist primarily of loans modified with both an interest rate reduction and a term extension. Financial Effects of Modifications to Borrowers Experiencing Financial Difficulty The following table summarizes the financial impacts of loan modifications made to specific loans during the twelve months ended December 31, 2024. Twelve months ended December 31, 2024 Weighted-average Interest Rate Change Weighted-average Term Extension (in years) LOAN TYPE Commercial and Industrial (4.12) % 1.75 Commercial mortgage (1.49) % 0.66 Construction — % 2.87 Real estate — residential mortgage (1.81) % 6.15 Home equity loans (4.03) % 6.53 Other consumer loans (4.06) % 0.77 Credit cards (16.26) % 1.00 Twelve months ended December 31, 2023 Weighted-average Interest Rate Change Weighted-average Term Extension (in years) LOAN TYPE Commercial and Industrial (5.69) % 0.59 Commercial mortgage — % 1.37 Real estate — residential mortgage (1.97) % 7.58 Home equity loans (4.02) % 6.87 Other consumer loans (3.62) % 1.01 Credit cards (14.90) % 1.00 Amortized Cost Basis of Modified Loans That Subsequently Defaulted Twelve months ended December 31, 2024 Dollars in millions Interest Rate Reduction Term Extension Other Combination Total LOAN TYPE Commercial and Industrial $ — $ 22 $ — $ 1 $ 23 Commercial real estate Commercial mortgage 11 — — 11 Construction — — — — — Total commercial real estate loans 11 — — — 11 Commercial lease financing — — — — — Total commercial loans $ 11 $ 22 $ — $ 1 $ 34 Real estate — residential mortgage $ — $ — $ — $ 1 $ 1 Home equity loans — — — 2 2 Other consumer loans — — — — — Credit cards — — — — — Total consumer loans $ — $ — $ — $ 3 $ 3 Total loans $ 11 $ 22 $ — $ 4 $ 37 Twelve months ended December 31, 2023 Dollars in millions Interest Rate Reduction Term Extension Other Combination Total LOAN TYPE Commercial and Industrial $ — $ 7 $ — $ 3 $ 10 Commercial real estate Commercial mortgage — — 1 — 1 Construction — — — — — Total commercial real estate loans — 7 1 3 11 Commercial lease financing — — — — — Total commercial loans $ — $ 7 $ 1 $ 3 $ 11 Real estate — residential mortgage $ — $ — $ — $ — $ — Home equity loans — — — — — Other consumer loans — — — — — Credit cards — — — — — Total consumer loans $ — $ — $ — $ — $ — Total loans $ — $ 7 $ 1 $ 3 $ 11 Key closely monitors the performance of loans that are modified for borrowers experiencing financial difficulty to understand the effectiveness of its modification efforts. The following table depicts the performance of loans that have been modified for borrowers experiencing financial difficulty in the past 12 months as of each respective period. As of December 31, 2024 Current 30-89 90 and Total Dollars in millions LOAN TYPE Commercial and Industrial $ 154 $ 3 $ 6 $ 163 Commercial real estate Commercial mortgage 260 19 28 307 Construction 29 — — 29 Total commercial real estate loans 289 19 28 336 Commercial lease financing — — — — Total commercial loans $ 443 $ 22 $ 34 $ 499 Real estate — residential mortgage $ 12 $ 1 $ 1 $ 14 Home equity loans 11 1 1 13 Other consumer loans 5 — — 5 Credit cards 3 — — 3 Total consumer loans $ 31 $ 2 $ 2 $ 35 Total loans $ 474 $ 24 $ 36 $ 534 As of December 31, 2023 Current 30-89 90 and Total Dollars in millions LOAN TYPE Commercial and Industrial $ 238 $ 25 $ — $ 263 Commercial real estate Commercial mortgage 6 — — 6 Construction — — — — Total commercial real estate loans 244 25 — 269 Commercial lease financing — — — — Total commercial loans $ 244 $ 25 $ — $ 269 Real estate — residential mortgage $ 9 $ 1 $ — $ 10 Home equity loans 8 — 1 9 Other consumer loans 3 — — 3 Credit cards 3 1 — 4 Total consumer loans $ 23 $ 2 $ 1 $ 26 Total loans $ 267 $ 27 $ 1 $ 295 Liability for Credit Losses on Off Balance Sheet Exposures The liability for credit losses on off balance sheet exposure is included in “accrued expense and other liabilities” on the balance sheet. This includes credit risk for recourse associated with loans sold under the Fannie Mae Delegated Underwriting and Servicing program and credit losses inherent in unfunded lending-related commitments, such as letters of credit and unfunded loan commitments, and certain financial guarantees. Changes in the liability for credit losses for off balance sheet exposures are summarized as follows: Twelve months ended December 31, Dollars in millions 2024 2023 Balance at beginning of period $ 296 $ 225 Provision (credit) for losses on off balance sheet exposures (6) 74 Other — (3) Balance at end of period $ 290 $ 296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nents of Long-Term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long-term debt</t>
        </is>
      </c>
      <c r="B3" s="5" t="n">
        <v>12105</v>
      </c>
      <c r="C3" s="5" t="n">
        <v>19554</v>
      </c>
    </row>
    <row r="4">
      <c r="A4" s="4" t="inlineStr">
        <is>
          <t>Finance lease liabilities</t>
        </is>
      </c>
      <c r="B4" s="6" t="n">
        <v>3</v>
      </c>
      <c r="C4" s="6" t="n">
        <v>5</v>
      </c>
    </row>
    <row r="5">
      <c r="A5" s="4" t="inlineStr">
        <is>
          <t>Par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long-term debt</t>
        </is>
      </c>
      <c r="B7" s="6" t="n">
        <v>5294</v>
      </c>
      <c r="C7" s="6" t="n">
        <v>4317</v>
      </c>
    </row>
    <row r="8">
      <c r="A8" s="4" t="inlineStr">
        <is>
          <t>Subsidiari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long-term debt</t>
        </is>
      </c>
      <c r="B10" s="6" t="n">
        <v>6811</v>
      </c>
      <c r="C10" s="6" t="n">
        <v>15237</v>
      </c>
    </row>
    <row r="11">
      <c r="A11" s="4" t="inlineStr">
        <is>
          <t>Line of Credit | 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Revolving loans due through 2027</t>
        </is>
      </c>
      <c r="B13" s="6" t="n">
        <v>211</v>
      </c>
      <c r="C13" s="6" t="n">
        <v>0</v>
      </c>
    </row>
    <row r="14">
      <c r="A14" s="4" t="inlineStr">
        <is>
          <t>Senior medium-term notes due through 2035</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enior medium-term notes</t>
        </is>
      </c>
      <c r="B16" s="5" t="n">
        <v>4251</v>
      </c>
      <c r="C16" s="5" t="n">
        <v>3870</v>
      </c>
    </row>
    <row r="17">
      <c r="A17" s="4" t="inlineStr">
        <is>
          <t>Long-term debt weighted average interest rate</t>
        </is>
      </c>
      <c r="B17" s="13" t="n">
        <v>0.0157</v>
      </c>
      <c r="C17" s="13" t="n">
        <v>0.0231</v>
      </c>
    </row>
    <row r="18">
      <c r="A18" s="4" t="inlineStr">
        <is>
          <t>2.075% Subordinated notes due 2028 | Subordinated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interest rate</t>
        </is>
      </c>
      <c r="B20" s="15" t="n">
        <v>0.02075</v>
      </c>
      <c r="C20" s="4" t="inlineStr">
        <is>
          <t xml:space="preserve"> </t>
        </is>
      </c>
    </row>
    <row r="21">
      <c r="A21" s="4" t="inlineStr">
        <is>
          <t>Subordinated long-term notes</t>
        </is>
      </c>
      <c r="B21" s="5" t="n">
        <v>162</v>
      </c>
      <c r="C21" s="5" t="n">
        <v>162</v>
      </c>
    </row>
    <row r="22">
      <c r="A22" s="4" t="inlineStr">
        <is>
          <t>6.875% Subordinated notes due 2029 | Subordinated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interest rate</t>
        </is>
      </c>
      <c r="B24" s="15" t="n">
        <v>0.06875000000000001</v>
      </c>
      <c r="C24" s="4" t="inlineStr">
        <is>
          <t xml:space="preserve"> </t>
        </is>
      </c>
    </row>
    <row r="25">
      <c r="A25" s="4" t="inlineStr">
        <is>
          <t>Subordinated long-term notes</t>
        </is>
      </c>
      <c r="B25" s="5" t="n">
        <v>89</v>
      </c>
      <c r="C25" s="6" t="n">
        <v>91</v>
      </c>
    </row>
    <row r="26">
      <c r="A26" s="4" t="inlineStr">
        <is>
          <t>7.75% Subordinated notes due 2029 | Subordinated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interest rate</t>
        </is>
      </c>
      <c r="B28" s="13" t="n">
        <v>0.0775</v>
      </c>
      <c r="C28" s="4" t="inlineStr">
        <is>
          <t xml:space="preserve"> </t>
        </is>
      </c>
    </row>
    <row r="29">
      <c r="A29" s="4" t="inlineStr">
        <is>
          <t>Subordinated long-term notes</t>
        </is>
      </c>
      <c r="B29" s="5" t="n">
        <v>114</v>
      </c>
      <c r="C29" s="6" t="n">
        <v>117</v>
      </c>
    </row>
    <row r="30">
      <c r="A30" s="4" t="inlineStr">
        <is>
          <t>Other variable rate notes due 2025</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Subordinated long-term notes</t>
        </is>
      </c>
      <c r="B32" s="5" t="n">
        <v>599</v>
      </c>
      <c r="C32" s="5" t="n">
        <v>0</v>
      </c>
    </row>
    <row r="33">
      <c r="A33" s="4" t="inlineStr">
        <is>
          <t>Other subordinated not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ong-term debt weighted average interest rate</t>
        </is>
      </c>
      <c r="B35" s="13" t="n">
        <v>0.0622</v>
      </c>
      <c r="C35" s="13" t="n">
        <v>0.07140000000000001</v>
      </c>
    </row>
    <row r="36">
      <c r="A36" s="4" t="inlineStr">
        <is>
          <t>Other subordinated notes | Subordinated not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Subordinated long-term notes</t>
        </is>
      </c>
      <c r="B38" s="5" t="n">
        <v>79</v>
      </c>
      <c r="C38" s="5" t="n">
        <v>77</v>
      </c>
    </row>
    <row r="39">
      <c r="A39" s="4" t="inlineStr">
        <is>
          <t>Senior medium-term notes due through 2039</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Senior medium-term notes</t>
        </is>
      </c>
      <c r="B41" s="5" t="n">
        <v>4308</v>
      </c>
      <c r="C41" s="5" t="n">
        <v>5519</v>
      </c>
    </row>
    <row r="42">
      <c r="A42" s="4" t="inlineStr">
        <is>
          <t>Long-term debt weighted average interest rate</t>
        </is>
      </c>
      <c r="B42" s="13" t="n">
        <v>0.0464</v>
      </c>
      <c r="C42" s="13" t="n">
        <v>0.0488</v>
      </c>
    </row>
    <row r="43">
      <c r="A43" s="4" t="inlineStr">
        <is>
          <t>4.39% Senior remarketable notes due 2027</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Long-term debt weighted average interest rate</t>
        </is>
      </c>
      <c r="B45" s="13" t="n">
        <v>0.0439</v>
      </c>
      <c r="C45" s="13" t="n">
        <v>0.0439</v>
      </c>
    </row>
    <row r="46">
      <c r="A46" s="4" t="inlineStr">
        <is>
          <t>4.39% Senior remarketable notes due 2027 | Subordinated note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 instrument interest rate</t>
        </is>
      </c>
      <c r="B48" s="13" t="n">
        <v>0.0439</v>
      </c>
      <c r="C48" s="4" t="inlineStr">
        <is>
          <t xml:space="preserve"> </t>
        </is>
      </c>
    </row>
    <row r="49">
      <c r="A49" s="4" t="inlineStr">
        <is>
          <t>Subordinated long-term notes</t>
        </is>
      </c>
      <c r="B49" s="5" t="n">
        <v>232</v>
      </c>
      <c r="C49" s="5" t="n">
        <v>214</v>
      </c>
    </row>
    <row r="50">
      <c r="A50" s="4" t="inlineStr">
        <is>
          <t>3.40% Subordinated notes due 2026 | Subordinated note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ebt instrument interest rate</t>
        </is>
      </c>
      <c r="B52" s="13" t="n">
        <v>0.034</v>
      </c>
      <c r="C52" s="4" t="inlineStr">
        <is>
          <t xml:space="preserve"> </t>
        </is>
      </c>
    </row>
    <row r="53">
      <c r="A53" s="4" t="inlineStr">
        <is>
          <t>Subordinated long-term notes</t>
        </is>
      </c>
      <c r="B53" s="5" t="n">
        <v>580</v>
      </c>
      <c r="C53" s="6" t="n">
        <v>569</v>
      </c>
    </row>
    <row r="54">
      <c r="A54" s="4" t="inlineStr">
        <is>
          <t>6.95% Subordinated notes due 2028 | Subordinated notes</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Debt instrument interest rate</t>
        </is>
      </c>
      <c r="B56" s="13" t="n">
        <v>0.06950000000000001</v>
      </c>
      <c r="C56" s="4" t="inlineStr">
        <is>
          <t xml:space="preserve"> </t>
        </is>
      </c>
    </row>
    <row r="57">
      <c r="A57" s="4" t="inlineStr">
        <is>
          <t>Subordinated long-term notes</t>
        </is>
      </c>
      <c r="B57" s="5" t="n">
        <v>285</v>
      </c>
      <c r="C57" s="6" t="n">
        <v>286</v>
      </c>
    </row>
    <row r="58">
      <c r="A58" s="4" t="inlineStr">
        <is>
          <t>3.90% Subordinated notes due 2029 | Subordinated notes</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Debt instrument interest rate</t>
        </is>
      </c>
      <c r="B60" s="13" t="n">
        <v>0.039</v>
      </c>
      <c r="C60" s="4" t="inlineStr">
        <is>
          <t xml:space="preserve"> </t>
        </is>
      </c>
    </row>
    <row r="61">
      <c r="A61" s="4" t="inlineStr">
        <is>
          <t>Subordinated long-term notes</t>
        </is>
      </c>
      <c r="B61" s="5" t="n">
        <v>329</v>
      </c>
      <c r="C61" s="6" t="n">
        <v>333</v>
      </c>
    </row>
    <row r="62">
      <c r="A62" s="4" t="inlineStr">
        <is>
          <t>4.90% Subordinated notes due 2032 | Subordinated notes</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Debt instrument interest rate</t>
        </is>
      </c>
      <c r="B64" s="13" t="n">
        <v>0.049</v>
      </c>
      <c r="C64" s="4" t="inlineStr">
        <is>
          <t xml:space="preserve"> </t>
        </is>
      </c>
    </row>
    <row r="65">
      <c r="A65" s="4" t="inlineStr">
        <is>
          <t>Subordinated long-term notes</t>
        </is>
      </c>
      <c r="B65" s="5" t="n">
        <v>675</v>
      </c>
      <c r="C65" s="6" t="n">
        <v>695</v>
      </c>
    </row>
    <row r="66">
      <c r="A66" s="4" t="inlineStr">
        <is>
          <t>Secured borrowing due through 2032</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Secured borrowing</t>
        </is>
      </c>
      <c r="B68" s="6" t="n">
        <v>88</v>
      </c>
      <c r="C68" s="6" t="n">
        <v>11</v>
      </c>
    </row>
    <row r="69">
      <c r="A69" s="4" t="inlineStr">
        <is>
          <t>Finance lease liabilities</t>
        </is>
      </c>
      <c r="B69" s="6" t="n">
        <v>3</v>
      </c>
      <c r="C69" s="4" t="inlineStr">
        <is>
          <t xml:space="preserve"> </t>
        </is>
      </c>
    </row>
    <row r="70">
      <c r="A70" s="4" t="inlineStr">
        <is>
          <t>Federal Home Loan Bank advances due through 2041</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Federal home loan bank advances</t>
        </is>
      </c>
      <c r="B72" s="5" t="n">
        <v>79</v>
      </c>
      <c r="C72" s="5" t="n">
        <v>7586</v>
      </c>
    </row>
    <row r="73">
      <c r="A73" s="4" t="inlineStr">
        <is>
          <t>Long-term debt weighted average interest rate</t>
        </is>
      </c>
      <c r="B73" s="13" t="n">
        <v>0.0312</v>
      </c>
      <c r="C73" s="13" t="n">
        <v>0.0576</v>
      </c>
    </row>
    <row r="74">
      <c r="A74" s="4" t="inlineStr">
        <is>
          <t>Investment Fund Financing due through 2055</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Investment fund financing</t>
        </is>
      </c>
      <c r="B76" s="5" t="n">
        <v>24</v>
      </c>
      <c r="C76" s="5" t="n">
        <v>24</v>
      </c>
    </row>
    <row r="77">
      <c r="A77" s="4" t="inlineStr">
        <is>
          <t>Obligations under capital lease due through 2032</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Finance lease liabilities</t>
        </is>
      </c>
      <c r="B79" s="6" t="n">
        <v>3</v>
      </c>
      <c r="C79" s="4" t="inlineStr">
        <is>
          <t xml:space="preserve"> </t>
        </is>
      </c>
    </row>
    <row r="80">
      <c r="A80" s="4" t="inlineStr">
        <is>
          <t>Real estate loans and securities pledged</t>
        </is>
      </c>
      <c r="B80" s="5" t="n">
        <v>79</v>
      </c>
      <c r="C80" s="5" t="n">
        <v>760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d Principal Payments on Long-Term Debt (Details) $ in Millions</t>
        </is>
      </c>
      <c r="B1" s="2" t="inlineStr">
        <is>
          <t>Dec. 31, 2024 USD ($)</t>
        </is>
      </c>
    </row>
    <row r="2">
      <c r="A2" s="3" t="inlineStr">
        <is>
          <t>Debt Instrument [Line Items]</t>
        </is>
      </c>
      <c r="B2" s="4" t="inlineStr">
        <is>
          <t xml:space="preserve"> </t>
        </is>
      </c>
    </row>
    <row r="3">
      <c r="A3" s="4" t="inlineStr">
        <is>
          <t>2025</t>
        </is>
      </c>
      <c r="B3" s="5" t="n">
        <v>3022</v>
      </c>
    </row>
    <row r="4">
      <c r="A4" s="4" t="inlineStr">
        <is>
          <t>2026</t>
        </is>
      </c>
      <c r="B4" s="6" t="n">
        <v>1215</v>
      </c>
    </row>
    <row r="5">
      <c r="A5" s="4" t="inlineStr">
        <is>
          <t>2027</t>
        </is>
      </c>
      <c r="B5" s="6" t="n">
        <v>2041</v>
      </c>
    </row>
    <row r="6">
      <c r="A6" s="4" t="inlineStr">
        <is>
          <t>2028</t>
        </is>
      </c>
      <c r="B6" s="6" t="n">
        <v>1178</v>
      </c>
    </row>
    <row r="7">
      <c r="A7" s="4" t="inlineStr">
        <is>
          <t>2029</t>
        </is>
      </c>
      <c r="B7" s="6" t="n">
        <v>1182</v>
      </c>
    </row>
    <row r="8">
      <c r="A8" s="4" t="inlineStr">
        <is>
          <t>All subsequent years</t>
        </is>
      </c>
      <c r="B8" s="6" t="n">
        <v>3467</v>
      </c>
    </row>
    <row r="9">
      <c r="A9" s="4" t="inlineStr">
        <is>
          <t>Parent</t>
        </is>
      </c>
      <c r="B9" s="4" t="inlineStr">
        <is>
          <t xml:space="preserve"> </t>
        </is>
      </c>
    </row>
    <row r="10">
      <c r="A10" s="3" t="inlineStr">
        <is>
          <t>Debt Instrument [Line Items]</t>
        </is>
      </c>
      <c r="B10" s="4" t="inlineStr">
        <is>
          <t xml:space="preserve"> </t>
        </is>
      </c>
    </row>
    <row r="11">
      <c r="A11" s="4" t="inlineStr">
        <is>
          <t>2025</t>
        </is>
      </c>
      <c r="B11" s="6" t="n">
        <v>1094</v>
      </c>
    </row>
    <row r="12">
      <c r="A12" s="4" t="inlineStr">
        <is>
          <t>2026</t>
        </is>
      </c>
      <c r="B12" s="6" t="n">
        <v>0</v>
      </c>
    </row>
    <row r="13">
      <c r="A13" s="4" t="inlineStr">
        <is>
          <t>2027</t>
        </is>
      </c>
      <c r="B13" s="6" t="n">
        <v>738</v>
      </c>
    </row>
    <row r="14">
      <c r="A14" s="4" t="inlineStr">
        <is>
          <t>2028</t>
        </is>
      </c>
      <c r="B14" s="6" t="n">
        <v>882</v>
      </c>
    </row>
    <row r="15">
      <c r="A15" s="4" t="inlineStr">
        <is>
          <t>2029</t>
        </is>
      </c>
      <c r="B15" s="6" t="n">
        <v>842</v>
      </c>
    </row>
    <row r="16">
      <c r="A16" s="4" t="inlineStr">
        <is>
          <t>All subsequent years</t>
        </is>
      </c>
      <c r="B16" s="6" t="n">
        <v>1738</v>
      </c>
    </row>
    <row r="17">
      <c r="A17" s="4" t="inlineStr">
        <is>
          <t>Subsidiaries</t>
        </is>
      </c>
      <c r="B17" s="4" t="inlineStr">
        <is>
          <t xml:space="preserve"> </t>
        </is>
      </c>
    </row>
    <row r="18">
      <c r="A18" s="3" t="inlineStr">
        <is>
          <t>Debt Instrument [Line Items]</t>
        </is>
      </c>
      <c r="B18" s="4" t="inlineStr">
        <is>
          <t xml:space="preserve"> </t>
        </is>
      </c>
    </row>
    <row r="19">
      <c r="A19" s="4" t="inlineStr">
        <is>
          <t>2025</t>
        </is>
      </c>
      <c r="B19" s="6" t="n">
        <v>1928</v>
      </c>
    </row>
    <row r="20">
      <c r="A20" s="4" t="inlineStr">
        <is>
          <t>2026</t>
        </is>
      </c>
      <c r="B20" s="6" t="n">
        <v>1215</v>
      </c>
    </row>
    <row r="21">
      <c r="A21" s="4" t="inlineStr">
        <is>
          <t>2027</t>
        </is>
      </c>
      <c r="B21" s="6" t="n">
        <v>1303</v>
      </c>
    </row>
    <row r="22">
      <c r="A22" s="4" t="inlineStr">
        <is>
          <t>2028</t>
        </is>
      </c>
      <c r="B22" s="6" t="n">
        <v>296</v>
      </c>
    </row>
    <row r="23">
      <c r="A23" s="4" t="inlineStr">
        <is>
          <t>2029</t>
        </is>
      </c>
      <c r="B23" s="6" t="n">
        <v>340</v>
      </c>
    </row>
    <row r="24">
      <c r="A24" s="4" t="inlineStr">
        <is>
          <t>All subsequent years</t>
        </is>
      </c>
      <c r="B24" s="5" t="n">
        <v>1729</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8" customWidth="1" min="3" max="3"/>
    <col width="17" customWidth="1" min="4" max="4"/>
    <col width="15" customWidth="1" min="5" max="5"/>
  </cols>
  <sheetData>
    <row r="1">
      <c r="A1" s="1" t="inlineStr">
        <is>
          <t>Long-Term Debt - Additional Information (Details) - USD ($)</t>
        </is>
      </c>
      <c r="C1" s="2" t="inlineStr">
        <is>
          <t>12 Months Ended</t>
        </is>
      </c>
    </row>
    <row r="2">
      <c r="B2" s="2" t="inlineStr">
        <is>
          <t>Dec. 13, 2024</t>
        </is>
      </c>
      <c r="C2" s="2" t="inlineStr">
        <is>
          <t>Dec. 31, 2024</t>
        </is>
      </c>
      <c r="D2" s="2" t="inlineStr">
        <is>
          <t>Feb. 28, 2024</t>
        </is>
      </c>
      <c r="E2" s="2" t="inlineStr">
        <is>
          <t>Jan. 26,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ank note, maximum issuable amount</t>
        </is>
      </c>
      <c r="B4" s="5" t="n">
        <v>20000000000</v>
      </c>
      <c r="C4" s="5" t="n">
        <v>0</v>
      </c>
      <c r="D4" s="4" t="inlineStr">
        <is>
          <t xml:space="preserve"> </t>
        </is>
      </c>
      <c r="E4" s="4" t="inlineStr">
        <is>
          <t xml:space="preserve"> </t>
        </is>
      </c>
    </row>
    <row r="5">
      <c r="A5" s="4" t="inlineStr">
        <is>
          <t>Senior notes available for future issuance</t>
        </is>
      </c>
      <c r="B5" s="4" t="inlineStr">
        <is>
          <t xml:space="preserve"> </t>
        </is>
      </c>
      <c r="C5" s="5" t="n">
        <v>20000000000</v>
      </c>
      <c r="D5" s="4" t="inlineStr">
        <is>
          <t xml:space="preserve"> </t>
        </is>
      </c>
      <c r="E5" s="4" t="inlineStr">
        <is>
          <t xml:space="preserve"> </t>
        </is>
      </c>
    </row>
    <row r="6">
      <c r="A6" s="4" t="inlineStr">
        <is>
          <t>Fixed Rate Senior Bank Notes Due 2033</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ssuance of senior notes</t>
        </is>
      </c>
      <c r="B8" s="4" t="inlineStr">
        <is>
          <t xml:space="preserve"> </t>
        </is>
      </c>
      <c r="C8" s="4" t="inlineStr">
        <is>
          <t xml:space="preserve"> </t>
        </is>
      </c>
      <c r="D8" s="4" t="inlineStr">
        <is>
          <t xml:space="preserve"> </t>
        </is>
      </c>
      <c r="E8" s="5" t="n">
        <v>1000000000</v>
      </c>
    </row>
    <row r="9">
      <c r="A9" s="4" t="inlineStr">
        <is>
          <t>Fixed Rate Senior Bank Notes Due 2026</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ssuance of senior notes</t>
        </is>
      </c>
      <c r="B11" s="4" t="inlineStr">
        <is>
          <t xml:space="preserve"> </t>
        </is>
      </c>
      <c r="C11" s="4" t="inlineStr">
        <is>
          <t xml:space="preserve"> </t>
        </is>
      </c>
      <c r="D11" s="4" t="inlineStr">
        <is>
          <t xml:space="preserve"> </t>
        </is>
      </c>
      <c r="E11" s="5" t="n">
        <v>500000000</v>
      </c>
    </row>
    <row r="12">
      <c r="A12" s="4" t="inlineStr">
        <is>
          <t>Floating Rate Senior Bank Notes Due 2035</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ssuance of senior notes</t>
        </is>
      </c>
      <c r="B14" s="4" t="inlineStr">
        <is>
          <t xml:space="preserve"> </t>
        </is>
      </c>
      <c r="C14" s="4" t="inlineStr">
        <is>
          <t xml:space="preserve"> </t>
        </is>
      </c>
      <c r="D14" s="5" t="n">
        <v>1000000000</v>
      </c>
      <c r="E14" s="4" t="inlineStr">
        <is>
          <t xml:space="preserve"> </t>
        </is>
      </c>
    </row>
    <row r="15">
      <c r="A15" s="4" t="inlineStr">
        <is>
          <t>Senior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Original maturity of bank note</t>
        </is>
      </c>
      <c r="B17" s="4" t="inlineStr">
        <is>
          <t>7 days</t>
        </is>
      </c>
      <c r="C17" s="4" t="inlineStr">
        <is>
          <t xml:space="preserve"> </t>
        </is>
      </c>
      <c r="D17" s="4" t="inlineStr">
        <is>
          <t xml:space="preserve"> </t>
        </is>
      </c>
      <c r="E17" s="4" t="inlineStr">
        <is>
          <t xml:space="preserve"> </t>
        </is>
      </c>
    </row>
    <row r="18">
      <c r="A18" s="4" t="inlineStr">
        <is>
          <t>Subordinated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Original maturity of bank note</t>
        </is>
      </c>
      <c r="B20" s="4" t="inlineStr">
        <is>
          <t>5 years</t>
        </is>
      </c>
      <c r="C20" s="4" t="inlineStr">
        <is>
          <t xml:space="preserve"> </t>
        </is>
      </c>
      <c r="D20" s="4" t="inlineStr">
        <is>
          <t xml:space="preserve"> </t>
        </is>
      </c>
      <c r="E20" s="4" t="inlineStr">
        <is>
          <t xml:space="preserve"> </t>
        </is>
      </c>
    </row>
    <row r="21">
      <c r="A21" s="4" t="inlineStr">
        <is>
          <t>Medium-Term Not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term</t>
        </is>
      </c>
      <c r="B23" s="4" t="inlineStr">
        <is>
          <t xml:space="preserve"> </t>
        </is>
      </c>
      <c r="C23" s="4" t="inlineStr">
        <is>
          <t>9 months</t>
        </is>
      </c>
      <c r="D23" s="4" t="inlineStr">
        <is>
          <t xml:space="preserve"> </t>
        </is>
      </c>
      <c r="E23" s="4" t="inlineStr">
        <is>
          <t xml:space="preserve"> </t>
        </is>
      </c>
    </row>
    <row r="24">
      <c r="A24" s="4" t="inlineStr">
        <is>
          <t>Additional debt securities authorized and available for issuance under note program</t>
        </is>
      </c>
      <c r="B24" s="4" t="inlineStr">
        <is>
          <t xml:space="preserve"> </t>
        </is>
      </c>
      <c r="C24" s="5" t="n">
        <v>14000000000</v>
      </c>
      <c r="D24" s="4" t="inlineStr">
        <is>
          <t xml:space="preserve"> </t>
        </is>
      </c>
      <c r="E24" s="4" t="inlineStr">
        <is>
          <t xml:space="preserve"> </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ust Preferred Securities Issued by Unconsolidated Subsidiaries (Details) - USD ($) $ in Millions</t>
        </is>
      </c>
      <c r="B1" s="2" t="inlineStr">
        <is>
          <t>12 Months Ended</t>
        </is>
      </c>
    </row>
    <row r="2">
      <c r="B2" s="2" t="inlineStr">
        <is>
          <t>Dec. 31, 2024</t>
        </is>
      </c>
      <c r="C2" s="2" t="inlineStr">
        <is>
          <t>Dec. 31, 2023</t>
        </is>
      </c>
    </row>
    <row r="3">
      <c r="A3" s="3" t="inlineStr">
        <is>
          <t>Compliance with Regulatory Capital Requirements under Banking Regulations [Line Items]</t>
        </is>
      </c>
      <c r="B3" s="4" t="inlineStr">
        <is>
          <t xml:space="preserve"> </t>
        </is>
      </c>
      <c r="C3" s="4" t="inlineStr">
        <is>
          <t xml:space="preserve"> </t>
        </is>
      </c>
    </row>
    <row r="4">
      <c r="A4" s="4" t="inlineStr">
        <is>
          <t>Common Stock</t>
        </is>
      </c>
      <c r="B4" s="5" t="n">
        <v>1257</v>
      </c>
      <c r="C4" s="5" t="n">
        <v>1257</v>
      </c>
    </row>
    <row r="5">
      <c r="A5" s="4" t="inlineStr">
        <is>
          <t>Debentures adjustments related to financial instrument hedging</t>
        </is>
      </c>
      <c r="B5" s="6" t="n">
        <v>14</v>
      </c>
      <c r="C5" s="6" t="n">
        <v>15</v>
      </c>
    </row>
    <row r="6">
      <c r="A6" s="4" t="inlineStr">
        <is>
          <t>KeyCorp Capital I</t>
        </is>
      </c>
      <c r="B6" s="4" t="inlineStr">
        <is>
          <t xml:space="preserve"> </t>
        </is>
      </c>
      <c r="C6" s="4" t="inlineStr">
        <is>
          <t xml:space="preserve"> </t>
        </is>
      </c>
    </row>
    <row r="7">
      <c r="A7" s="3" t="inlineStr">
        <is>
          <t>Compliance with Regulatory Capital Requirements under Banking Regulations [Line Items]</t>
        </is>
      </c>
      <c r="B7" s="4" t="inlineStr">
        <is>
          <t xml:space="preserve"> </t>
        </is>
      </c>
      <c r="C7" s="4" t="inlineStr">
        <is>
          <t xml:space="preserve"> </t>
        </is>
      </c>
    </row>
    <row r="8">
      <c r="A8" s="4" t="inlineStr">
        <is>
          <t>Trust Preferred Securities, Net of Discount</t>
        </is>
      </c>
      <c r="B8" s="6" t="n">
        <v>156</v>
      </c>
      <c r="C8" s="4" t="inlineStr">
        <is>
          <t xml:space="preserve"> </t>
        </is>
      </c>
    </row>
    <row r="9">
      <c r="A9" s="4" t="inlineStr">
        <is>
          <t>Common Stock</t>
        </is>
      </c>
      <c r="B9" s="6" t="n">
        <v>6</v>
      </c>
      <c r="C9" s="4" t="inlineStr">
        <is>
          <t xml:space="preserve"> </t>
        </is>
      </c>
    </row>
    <row r="10">
      <c r="A10" s="4" t="inlineStr">
        <is>
          <t>Principal Amount of Debentures, Net of Discount</t>
        </is>
      </c>
      <c r="B10" s="5" t="n">
        <v>162</v>
      </c>
      <c r="C10" s="4" t="inlineStr">
        <is>
          <t xml:space="preserve"> </t>
        </is>
      </c>
    </row>
    <row r="11">
      <c r="A11" s="4" t="inlineStr">
        <is>
          <t>Interest Rate of Trust Preferred Securities and Debentures</t>
        </is>
      </c>
      <c r="B11" s="15" t="n">
        <v>0.05595</v>
      </c>
      <c r="C11" s="4" t="inlineStr">
        <is>
          <t xml:space="preserve"> </t>
        </is>
      </c>
    </row>
    <row r="12">
      <c r="A12" s="4" t="inlineStr">
        <is>
          <t>KeyCorp Capital II</t>
        </is>
      </c>
      <c r="B12" s="4" t="inlineStr">
        <is>
          <t xml:space="preserve"> </t>
        </is>
      </c>
      <c r="C12" s="4" t="inlineStr">
        <is>
          <t xml:space="preserve"> </t>
        </is>
      </c>
    </row>
    <row r="13">
      <c r="A13" s="3" t="inlineStr">
        <is>
          <t>Compliance with Regulatory Capital Requirements under Banking Regulations [Line Items]</t>
        </is>
      </c>
      <c r="B13" s="4" t="inlineStr">
        <is>
          <t xml:space="preserve"> </t>
        </is>
      </c>
      <c r="C13" s="4" t="inlineStr">
        <is>
          <t xml:space="preserve"> </t>
        </is>
      </c>
    </row>
    <row r="14">
      <c r="A14" s="4" t="inlineStr">
        <is>
          <t>Trust Preferred Securities, Net of Discount</t>
        </is>
      </c>
      <c r="B14" s="5" t="n">
        <v>85</v>
      </c>
      <c r="C14" s="4" t="inlineStr">
        <is>
          <t xml:space="preserve"> </t>
        </is>
      </c>
    </row>
    <row r="15">
      <c r="A15" s="4" t="inlineStr">
        <is>
          <t>Common Stock</t>
        </is>
      </c>
      <c r="B15" s="6" t="n">
        <v>4</v>
      </c>
      <c r="C15" s="4" t="inlineStr">
        <is>
          <t xml:space="preserve"> </t>
        </is>
      </c>
    </row>
    <row r="16">
      <c r="A16" s="4" t="inlineStr">
        <is>
          <t>Principal Amount of Debentures, Net of Discount</t>
        </is>
      </c>
      <c r="B16" s="5" t="n">
        <v>89</v>
      </c>
      <c r="C16" s="4" t="inlineStr">
        <is>
          <t xml:space="preserve"> </t>
        </is>
      </c>
    </row>
    <row r="17">
      <c r="A17" s="4" t="inlineStr">
        <is>
          <t>Interest Rate of Trust Preferred Securities and Debentures</t>
        </is>
      </c>
      <c r="B17" s="15" t="n">
        <v>0.06875000000000001</v>
      </c>
      <c r="C17" s="4" t="inlineStr">
        <is>
          <t xml:space="preserve"> </t>
        </is>
      </c>
    </row>
    <row r="18">
      <c r="A18" s="4" t="inlineStr">
        <is>
          <t>KeyCorp Capital II | Treasury Rate</t>
        </is>
      </c>
      <c r="B18" s="4" t="inlineStr">
        <is>
          <t xml:space="preserve"> </t>
        </is>
      </c>
      <c r="C18" s="4" t="inlineStr">
        <is>
          <t xml:space="preserve"> </t>
        </is>
      </c>
    </row>
    <row r="19">
      <c r="A19" s="3" t="inlineStr">
        <is>
          <t>Compliance with Regulatory Capital Requirements under Banking Regulations [Line Items]</t>
        </is>
      </c>
      <c r="B19" s="4" t="inlineStr">
        <is>
          <t xml:space="preserve"> </t>
        </is>
      </c>
      <c r="C19" s="4" t="inlineStr">
        <is>
          <t xml:space="preserve"> </t>
        </is>
      </c>
    </row>
    <row r="20">
      <c r="A20" s="4" t="inlineStr">
        <is>
          <t>Basis spread on variable rate</t>
        </is>
      </c>
      <c r="B20" s="13" t="n">
        <v>0.002</v>
      </c>
      <c r="C20" s="4" t="inlineStr">
        <is>
          <t xml:space="preserve"> </t>
        </is>
      </c>
    </row>
    <row r="21">
      <c r="A21" s="4" t="inlineStr">
        <is>
          <t>KeyCorp Capital III</t>
        </is>
      </c>
      <c r="B21" s="4" t="inlineStr">
        <is>
          <t xml:space="preserve"> </t>
        </is>
      </c>
      <c r="C21" s="4" t="inlineStr">
        <is>
          <t xml:space="preserve"> </t>
        </is>
      </c>
    </row>
    <row r="22">
      <c r="A22" s="3" t="inlineStr">
        <is>
          <t>Compliance with Regulatory Capital Requirements under Banking Regulations [Line Items]</t>
        </is>
      </c>
      <c r="B22" s="4" t="inlineStr">
        <is>
          <t xml:space="preserve"> </t>
        </is>
      </c>
      <c r="C22" s="4" t="inlineStr">
        <is>
          <t xml:space="preserve"> </t>
        </is>
      </c>
    </row>
    <row r="23">
      <c r="A23" s="4" t="inlineStr">
        <is>
          <t>Trust Preferred Securities, Net of Discount</t>
        </is>
      </c>
      <c r="B23" s="5" t="n">
        <v>110</v>
      </c>
      <c r="C23" s="4" t="inlineStr">
        <is>
          <t xml:space="preserve"> </t>
        </is>
      </c>
    </row>
    <row r="24">
      <c r="A24" s="4" t="inlineStr">
        <is>
          <t>Common Stock</t>
        </is>
      </c>
      <c r="B24" s="6" t="n">
        <v>4</v>
      </c>
      <c r="C24" s="4" t="inlineStr">
        <is>
          <t xml:space="preserve"> </t>
        </is>
      </c>
    </row>
    <row r="25">
      <c r="A25" s="4" t="inlineStr">
        <is>
          <t>Principal Amount of Debentures, Net of Discount</t>
        </is>
      </c>
      <c r="B25" s="5" t="n">
        <v>114</v>
      </c>
      <c r="C25" s="4" t="inlineStr">
        <is>
          <t xml:space="preserve"> </t>
        </is>
      </c>
    </row>
    <row r="26">
      <c r="A26" s="4" t="inlineStr">
        <is>
          <t>Interest Rate of Trust Preferred Securities and Debentures</t>
        </is>
      </c>
      <c r="B26" s="13" t="n">
        <v>0.0775</v>
      </c>
      <c r="C26" s="4" t="inlineStr">
        <is>
          <t xml:space="preserve"> </t>
        </is>
      </c>
    </row>
    <row r="27">
      <c r="A27" s="4" t="inlineStr">
        <is>
          <t>KeyCorp Capital III | Treasury Rate</t>
        </is>
      </c>
      <c r="B27" s="4" t="inlineStr">
        <is>
          <t xml:space="preserve"> </t>
        </is>
      </c>
      <c r="C27" s="4" t="inlineStr">
        <is>
          <t xml:space="preserve"> </t>
        </is>
      </c>
    </row>
    <row r="28">
      <c r="A28" s="3" t="inlineStr">
        <is>
          <t>Compliance with Regulatory Capital Requirements under Banking Regulations [Line Items]</t>
        </is>
      </c>
      <c r="B28" s="4" t="inlineStr">
        <is>
          <t xml:space="preserve"> </t>
        </is>
      </c>
      <c r="C28" s="4" t="inlineStr">
        <is>
          <t xml:space="preserve"> </t>
        </is>
      </c>
    </row>
    <row r="29">
      <c r="A29" s="4" t="inlineStr">
        <is>
          <t>Basis spread on variable rate</t>
        </is>
      </c>
      <c r="B29" s="13" t="n">
        <v>0.0025</v>
      </c>
      <c r="C29" s="4" t="inlineStr">
        <is>
          <t xml:space="preserve"> </t>
        </is>
      </c>
    </row>
    <row r="30">
      <c r="A30" s="4" t="inlineStr">
        <is>
          <t>HNC Statutory Trust III</t>
        </is>
      </c>
      <c r="B30" s="4" t="inlineStr">
        <is>
          <t xml:space="preserve"> </t>
        </is>
      </c>
      <c r="C30" s="4" t="inlineStr">
        <is>
          <t xml:space="preserve"> </t>
        </is>
      </c>
    </row>
    <row r="31">
      <c r="A31" s="3" t="inlineStr">
        <is>
          <t>Compliance with Regulatory Capital Requirements under Banking Regulations [Line Items]</t>
        </is>
      </c>
      <c r="B31" s="4" t="inlineStr">
        <is>
          <t xml:space="preserve"> </t>
        </is>
      </c>
      <c r="C31" s="4" t="inlineStr">
        <is>
          <t xml:space="preserve"> </t>
        </is>
      </c>
    </row>
    <row r="32">
      <c r="A32" s="4" t="inlineStr">
        <is>
          <t>Trust Preferred Securities, Net of Discount</t>
        </is>
      </c>
      <c r="B32" s="5" t="n">
        <v>21</v>
      </c>
      <c r="C32" s="4" t="inlineStr">
        <is>
          <t xml:space="preserve"> </t>
        </is>
      </c>
    </row>
    <row r="33">
      <c r="A33" s="4" t="inlineStr">
        <is>
          <t>Common Stock</t>
        </is>
      </c>
      <c r="B33" s="6" t="n">
        <v>1</v>
      </c>
      <c r="C33" s="4" t="inlineStr">
        <is>
          <t xml:space="preserve"> </t>
        </is>
      </c>
    </row>
    <row r="34">
      <c r="A34" s="4" t="inlineStr">
        <is>
          <t>Principal Amount of Debentures, Net of Discount</t>
        </is>
      </c>
      <c r="B34" s="5" t="n">
        <v>22</v>
      </c>
      <c r="C34" s="4" t="inlineStr">
        <is>
          <t xml:space="preserve"> </t>
        </is>
      </c>
    </row>
    <row r="35">
      <c r="A35" s="4" t="inlineStr">
        <is>
          <t>Interest Rate of Trust Preferred Securities and Debentures</t>
        </is>
      </c>
      <c r="B35" s="15" t="n">
        <v>0.06182</v>
      </c>
      <c r="C35" s="4" t="inlineStr">
        <is>
          <t xml:space="preserve"> </t>
        </is>
      </c>
    </row>
    <row r="36">
      <c r="A36" s="4" t="inlineStr">
        <is>
          <t>HNC Statutory Trust IV</t>
        </is>
      </c>
      <c r="B36" s="4" t="inlineStr">
        <is>
          <t xml:space="preserve"> </t>
        </is>
      </c>
      <c r="C36" s="4" t="inlineStr">
        <is>
          <t xml:space="preserve"> </t>
        </is>
      </c>
    </row>
    <row r="37">
      <c r="A37" s="3" t="inlineStr">
        <is>
          <t>Compliance with Regulatory Capital Requirements under Banking Regulations [Line Items]</t>
        </is>
      </c>
      <c r="B37" s="4" t="inlineStr">
        <is>
          <t xml:space="preserve"> </t>
        </is>
      </c>
      <c r="C37" s="4" t="inlineStr">
        <is>
          <t xml:space="preserve"> </t>
        </is>
      </c>
    </row>
    <row r="38">
      <c r="A38" s="4" t="inlineStr">
        <is>
          <t>Trust Preferred Securities, Net of Discount</t>
        </is>
      </c>
      <c r="B38" s="5" t="n">
        <v>21</v>
      </c>
      <c r="C38" s="4" t="inlineStr">
        <is>
          <t xml:space="preserve"> </t>
        </is>
      </c>
    </row>
    <row r="39">
      <c r="A39" s="4" t="inlineStr">
        <is>
          <t>Common Stock</t>
        </is>
      </c>
      <c r="B39" s="6" t="n">
        <v>1</v>
      </c>
      <c r="C39" s="4" t="inlineStr">
        <is>
          <t xml:space="preserve"> </t>
        </is>
      </c>
    </row>
    <row r="40">
      <c r="A40" s="4" t="inlineStr">
        <is>
          <t>Principal Amount of Debentures, Net of Discount</t>
        </is>
      </c>
      <c r="B40" s="5" t="n">
        <v>22</v>
      </c>
      <c r="C40" s="4" t="inlineStr">
        <is>
          <t xml:space="preserve"> </t>
        </is>
      </c>
    </row>
    <row r="41">
      <c r="A41" s="4" t="inlineStr">
        <is>
          <t>Interest Rate of Trust Preferred Securities and Debentures</t>
        </is>
      </c>
      <c r="B41" s="13" t="n">
        <v>0.0593</v>
      </c>
      <c r="C41" s="4" t="inlineStr">
        <is>
          <t xml:space="preserve"> </t>
        </is>
      </c>
    </row>
    <row r="42">
      <c r="A42" s="4" t="inlineStr">
        <is>
          <t>Willow Grove Statutory Trust I</t>
        </is>
      </c>
      <c r="B42" s="4" t="inlineStr">
        <is>
          <t xml:space="preserve"> </t>
        </is>
      </c>
      <c r="C42" s="4" t="inlineStr">
        <is>
          <t xml:space="preserve"> </t>
        </is>
      </c>
    </row>
    <row r="43">
      <c r="A43" s="3" t="inlineStr">
        <is>
          <t>Compliance with Regulatory Capital Requirements under Banking Regulations [Line Items]</t>
        </is>
      </c>
      <c r="B43" s="4" t="inlineStr">
        <is>
          <t xml:space="preserve"> </t>
        </is>
      </c>
      <c r="C43" s="4" t="inlineStr">
        <is>
          <t xml:space="preserve"> </t>
        </is>
      </c>
    </row>
    <row r="44">
      <c r="A44" s="4" t="inlineStr">
        <is>
          <t>Trust Preferred Securities, Net of Discount</t>
        </is>
      </c>
      <c r="B44" s="5" t="n">
        <v>18</v>
      </c>
      <c r="C44" s="4" t="inlineStr">
        <is>
          <t xml:space="preserve"> </t>
        </is>
      </c>
    </row>
    <row r="45">
      <c r="A45" s="4" t="inlineStr">
        <is>
          <t>Common Stock</t>
        </is>
      </c>
      <c r="B45" s="6" t="n">
        <v>1</v>
      </c>
      <c r="C45" s="4" t="inlineStr">
        <is>
          <t xml:space="preserve"> </t>
        </is>
      </c>
    </row>
    <row r="46">
      <c r="A46" s="4" t="inlineStr">
        <is>
          <t>Principal Amount of Debentures, Net of Discount</t>
        </is>
      </c>
      <c r="B46" s="5" t="n">
        <v>19</v>
      </c>
      <c r="C46" s="4" t="inlineStr">
        <is>
          <t xml:space="preserve"> </t>
        </is>
      </c>
    </row>
    <row r="47">
      <c r="A47" s="4" t="inlineStr">
        <is>
          <t>Interest Rate of Trust Preferred Securities and Debentures</t>
        </is>
      </c>
      <c r="B47" s="15" t="n">
        <v>0.06131</v>
      </c>
      <c r="C47" s="4" t="inlineStr">
        <is>
          <t xml:space="preserve"> </t>
        </is>
      </c>
    </row>
    <row r="48">
      <c r="A48" s="4" t="inlineStr">
        <is>
          <t>Westbank Capital Trust II</t>
        </is>
      </c>
      <c r="B48" s="4" t="inlineStr">
        <is>
          <t xml:space="preserve"> </t>
        </is>
      </c>
      <c r="C48" s="4" t="inlineStr">
        <is>
          <t xml:space="preserve"> </t>
        </is>
      </c>
    </row>
    <row r="49">
      <c r="A49" s="3" t="inlineStr">
        <is>
          <t>Compliance with Regulatory Capital Requirements under Banking Regulations [Line Items]</t>
        </is>
      </c>
      <c r="B49" s="4" t="inlineStr">
        <is>
          <t xml:space="preserve"> </t>
        </is>
      </c>
      <c r="C49" s="4" t="inlineStr">
        <is>
          <t xml:space="preserve"> </t>
        </is>
      </c>
    </row>
    <row r="50">
      <c r="A50" s="4" t="inlineStr">
        <is>
          <t>Trust Preferred Securities, Net of Discount</t>
        </is>
      </c>
      <c r="B50" s="5" t="n">
        <v>8</v>
      </c>
      <c r="C50" s="4" t="inlineStr">
        <is>
          <t xml:space="preserve"> </t>
        </is>
      </c>
    </row>
    <row r="51">
      <c r="A51" s="4" t="inlineStr">
        <is>
          <t>Common Stock</t>
        </is>
      </c>
      <c r="B51" s="6" t="n">
        <v>0</v>
      </c>
      <c r="C51" s="4" t="inlineStr">
        <is>
          <t xml:space="preserve"> </t>
        </is>
      </c>
    </row>
    <row r="52">
      <c r="A52" s="4" t="inlineStr">
        <is>
          <t>Principal Amount of Debentures, Net of Discount</t>
        </is>
      </c>
      <c r="B52" s="5" t="n">
        <v>8</v>
      </c>
      <c r="C52" s="4" t="inlineStr">
        <is>
          <t xml:space="preserve"> </t>
        </is>
      </c>
    </row>
    <row r="53">
      <c r="A53" s="4" t="inlineStr">
        <is>
          <t>Interest Rate of Trust Preferred Securities and Debentures</t>
        </is>
      </c>
      <c r="B53" s="15" t="n">
        <v>0.06806</v>
      </c>
      <c r="C53" s="4" t="inlineStr">
        <is>
          <t xml:space="preserve"> </t>
        </is>
      </c>
    </row>
    <row r="54">
      <c r="A54" s="4" t="inlineStr">
        <is>
          <t>Westbank Capital Trust III</t>
        </is>
      </c>
      <c r="B54" s="4" t="inlineStr">
        <is>
          <t xml:space="preserve"> </t>
        </is>
      </c>
      <c r="C54" s="4" t="inlineStr">
        <is>
          <t xml:space="preserve"> </t>
        </is>
      </c>
    </row>
    <row r="55">
      <c r="A55" s="3" t="inlineStr">
        <is>
          <t>Compliance with Regulatory Capital Requirements under Banking Regulations [Line Items]</t>
        </is>
      </c>
      <c r="B55" s="4" t="inlineStr">
        <is>
          <t xml:space="preserve"> </t>
        </is>
      </c>
      <c r="C55" s="4" t="inlineStr">
        <is>
          <t xml:space="preserve"> </t>
        </is>
      </c>
    </row>
    <row r="56">
      <c r="A56" s="4" t="inlineStr">
        <is>
          <t>Trust Preferred Securities, Net of Discount</t>
        </is>
      </c>
      <c r="B56" s="5" t="n">
        <v>8</v>
      </c>
      <c r="C56" s="4" t="inlineStr">
        <is>
          <t xml:space="preserve"> </t>
        </is>
      </c>
    </row>
    <row r="57">
      <c r="A57" s="4" t="inlineStr">
        <is>
          <t>Common Stock</t>
        </is>
      </c>
      <c r="B57" s="6" t="n">
        <v>0</v>
      </c>
      <c r="C57" s="4" t="inlineStr">
        <is>
          <t xml:space="preserve"> </t>
        </is>
      </c>
    </row>
    <row r="58">
      <c r="A58" s="4" t="inlineStr">
        <is>
          <t>Principal Amount of Debentures, Net of Discount</t>
        </is>
      </c>
      <c r="B58" s="5" t="n">
        <v>8</v>
      </c>
      <c r="C58" s="4" t="inlineStr">
        <is>
          <t xml:space="preserve"> </t>
        </is>
      </c>
    </row>
    <row r="59">
      <c r="A59" s="4" t="inlineStr">
        <is>
          <t>Interest Rate of Trust Preferred Securities and Debentures</t>
        </is>
      </c>
      <c r="B59" s="15" t="n">
        <v>0.06806</v>
      </c>
      <c r="C59" s="4" t="inlineStr">
        <is>
          <t xml:space="preserve"> </t>
        </is>
      </c>
    </row>
    <row r="60">
      <c r="A60" s="4" t="inlineStr">
        <is>
          <t>Business Trusts</t>
        </is>
      </c>
      <c r="B60" s="4" t="inlineStr">
        <is>
          <t xml:space="preserve"> </t>
        </is>
      </c>
      <c r="C60" s="4" t="inlineStr">
        <is>
          <t xml:space="preserve"> </t>
        </is>
      </c>
    </row>
    <row r="61">
      <c r="A61" s="3" t="inlineStr">
        <is>
          <t>Compliance with Regulatory Capital Requirements under Banking Regulations [Line Items]</t>
        </is>
      </c>
      <c r="B61" s="4" t="inlineStr">
        <is>
          <t xml:space="preserve"> </t>
        </is>
      </c>
      <c r="C61" s="4" t="inlineStr">
        <is>
          <t xml:space="preserve"> </t>
        </is>
      </c>
    </row>
    <row r="62">
      <c r="A62" s="4" t="inlineStr">
        <is>
          <t>Trust Preferred Securities, Net of Discount</t>
        </is>
      </c>
      <c r="B62" s="5" t="n">
        <v>427</v>
      </c>
      <c r="C62" s="6" t="n">
        <v>431</v>
      </c>
    </row>
    <row r="63">
      <c r="A63" s="4" t="inlineStr">
        <is>
          <t>Common Stock</t>
        </is>
      </c>
      <c r="B63" s="6" t="n">
        <v>17</v>
      </c>
      <c r="C63" s="6" t="n">
        <v>17</v>
      </c>
    </row>
    <row r="64">
      <c r="A64" s="4" t="inlineStr">
        <is>
          <t>Principal Amount of Debentures, Net of Discount</t>
        </is>
      </c>
      <c r="B64" s="5" t="n">
        <v>444</v>
      </c>
      <c r="C64" s="5" t="n">
        <v>448</v>
      </c>
    </row>
    <row r="65">
      <c r="A65" s="4" t="inlineStr">
        <is>
          <t>Interest Rate of Trust Preferred Securities and Debentures</t>
        </is>
      </c>
      <c r="B65" s="15" t="n">
        <v>0.06519</v>
      </c>
      <c r="C65" s="15" t="n">
        <v>0.06981</v>
      </c>
    </row>
    <row r="66">
      <c r="A66" s="4" t="inlineStr">
        <is>
          <t>Keycorp Capital II and III | Redemption Upon Either Tax or a Capital Treatment Event | Treasury Rate</t>
        </is>
      </c>
      <c r="B66" s="4" t="inlineStr">
        <is>
          <t xml:space="preserve"> </t>
        </is>
      </c>
      <c r="C66" s="4" t="inlineStr">
        <is>
          <t xml:space="preserve"> </t>
        </is>
      </c>
    </row>
    <row r="67">
      <c r="A67" s="3" t="inlineStr">
        <is>
          <t>Compliance with Regulatory Capital Requirements under Banking Regulations [Line Items]</t>
        </is>
      </c>
      <c r="B67" s="4" t="inlineStr">
        <is>
          <t xml:space="preserve"> </t>
        </is>
      </c>
      <c r="C67" s="4" t="inlineStr">
        <is>
          <t xml:space="preserve"> </t>
        </is>
      </c>
    </row>
    <row r="68">
      <c r="A68" s="4" t="inlineStr">
        <is>
          <t>Basis spread on variable rate</t>
        </is>
      </c>
      <c r="B68" s="13" t="n">
        <v>0.005</v>
      </c>
      <c r="C68" s="4" t="inlineStr">
        <is>
          <t xml:space="preserve"> </t>
        </is>
      </c>
    </row>
    <row r="69">
      <c r="A69" s="4" t="inlineStr">
        <is>
          <t>Westbank Capital Trust II and III | SOFR</t>
        </is>
      </c>
      <c r="B69" s="4" t="inlineStr">
        <is>
          <t xml:space="preserve"> </t>
        </is>
      </c>
      <c r="C69" s="4" t="inlineStr">
        <is>
          <t xml:space="preserve"> </t>
        </is>
      </c>
    </row>
    <row r="70">
      <c r="A70" s="3" t="inlineStr">
        <is>
          <t>Compliance with Regulatory Capital Requirements under Banking Regulations [Line Items]</t>
        </is>
      </c>
      <c r="B70" s="4" t="inlineStr">
        <is>
          <t xml:space="preserve"> </t>
        </is>
      </c>
      <c r="C70" s="4" t="inlineStr">
        <is>
          <t xml:space="preserve"> </t>
        </is>
      </c>
    </row>
    <row r="71">
      <c r="A71" s="4" t="inlineStr">
        <is>
          <t>Basis spread on variable rate</t>
        </is>
      </c>
      <c r="B71" s="17" t="n">
        <v>0.0026161</v>
      </c>
      <c r="C71" s="4" t="inlineStr">
        <is>
          <t xml:space="preserve"> </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t Liabilities, and Guarantees - Commitments to Extend Credit or Funding (Details) - USD ($) $ in Millions</t>
        </is>
      </c>
      <c r="B1" s="2" t="inlineStr">
        <is>
          <t>Dec. 31, 2024</t>
        </is>
      </c>
      <c r="C1" s="2" t="inlineStr">
        <is>
          <t>Dec. 31, 2023</t>
        </is>
      </c>
    </row>
    <row r="2">
      <c r="A2" s="3" t="inlineStr">
        <is>
          <t>Guarantor Obligations [Line Items]</t>
        </is>
      </c>
      <c r="B2" s="4" t="inlineStr">
        <is>
          <t xml:space="preserve"> </t>
        </is>
      </c>
      <c r="C2" s="4" t="inlineStr">
        <is>
          <t xml:space="preserve"> </t>
        </is>
      </c>
    </row>
    <row r="3">
      <c r="A3" s="4" t="inlineStr">
        <is>
          <t>Total loan commitments</t>
        </is>
      </c>
      <c r="B3" s="5" t="n">
        <v>75009</v>
      </c>
      <c r="C3" s="5" t="n">
        <v>75085</v>
      </c>
    </row>
    <row r="4">
      <c r="A4" s="4" t="inlineStr">
        <is>
          <t>Commercial letters of credit</t>
        </is>
      </c>
      <c r="B4" s="6" t="n">
        <v>63</v>
      </c>
      <c r="C4" s="6" t="n">
        <v>65</v>
      </c>
    </row>
    <row r="5">
      <c r="A5" s="4" t="inlineStr">
        <is>
          <t>Purchase card commitments</t>
        </is>
      </c>
      <c r="B5" s="6" t="n">
        <v>1048</v>
      </c>
      <c r="C5" s="6" t="n">
        <v>995</v>
      </c>
    </row>
    <row r="6">
      <c r="A6" s="4" t="inlineStr">
        <is>
          <t>Principal investing commitments</t>
        </is>
      </c>
      <c r="B6" s="6" t="n">
        <v>1</v>
      </c>
      <c r="C6" s="6" t="n">
        <v>1</v>
      </c>
    </row>
    <row r="7">
      <c r="A7" s="4" t="inlineStr">
        <is>
          <t>Tax credit investment commitments</t>
        </is>
      </c>
      <c r="B7" s="6" t="n">
        <v>1362</v>
      </c>
      <c r="C7" s="6" t="n">
        <v>1361</v>
      </c>
    </row>
    <row r="8">
      <c r="A8" s="4" t="inlineStr">
        <is>
          <t>Total loan and other commitments</t>
        </is>
      </c>
      <c r="B8" s="6" t="n">
        <v>77483</v>
      </c>
      <c r="C8" s="6" t="n">
        <v>77507</v>
      </c>
    </row>
    <row r="9">
      <c r="A9" s="4" t="inlineStr">
        <is>
          <t>Commercial and other</t>
        </is>
      </c>
      <c r="B9" s="4" t="inlineStr">
        <is>
          <t xml:space="preserve"> </t>
        </is>
      </c>
      <c r="C9" s="4" t="inlineStr">
        <is>
          <t xml:space="preserve"> </t>
        </is>
      </c>
    </row>
    <row r="10">
      <c r="A10" s="3" t="inlineStr">
        <is>
          <t>Guarantor Obligations [Line Items]</t>
        </is>
      </c>
      <c r="B10" s="4" t="inlineStr">
        <is>
          <t xml:space="preserve"> </t>
        </is>
      </c>
      <c r="C10" s="4" t="inlineStr">
        <is>
          <t xml:space="preserve"> </t>
        </is>
      </c>
    </row>
    <row r="11">
      <c r="A11" s="4" t="inlineStr">
        <is>
          <t>Total loan commitments</t>
        </is>
      </c>
      <c r="B11" s="6" t="n">
        <v>57010</v>
      </c>
      <c r="C11" s="6" t="n">
        <v>55603</v>
      </c>
    </row>
    <row r="12">
      <c r="A12" s="4" t="inlineStr">
        <is>
          <t>Commercial real estate and construction</t>
        </is>
      </c>
      <c r="B12" s="4" t="inlineStr">
        <is>
          <t xml:space="preserve"> </t>
        </is>
      </c>
      <c r="C12" s="4" t="inlineStr">
        <is>
          <t xml:space="preserve"> </t>
        </is>
      </c>
    </row>
    <row r="13">
      <c r="A13" s="3" t="inlineStr">
        <is>
          <t>Guarantor Obligations [Line Items]</t>
        </is>
      </c>
      <c r="B13" s="4" t="inlineStr">
        <is>
          <t xml:space="preserve"> </t>
        </is>
      </c>
      <c r="C13" s="4" t="inlineStr">
        <is>
          <t xml:space="preserve"> </t>
        </is>
      </c>
    </row>
    <row r="14">
      <c r="A14" s="4" t="inlineStr">
        <is>
          <t>Total loan commitments</t>
        </is>
      </c>
      <c r="B14" s="6" t="n">
        <v>2855</v>
      </c>
      <c r="C14" s="6" t="n">
        <v>3440</v>
      </c>
    </row>
    <row r="15">
      <c r="A15" s="4" t="inlineStr">
        <is>
          <t>Home equity</t>
        </is>
      </c>
      <c r="B15" s="4" t="inlineStr">
        <is>
          <t xml:space="preserve"> </t>
        </is>
      </c>
      <c r="C15" s="4" t="inlineStr">
        <is>
          <t xml:space="preserve"> </t>
        </is>
      </c>
    </row>
    <row r="16">
      <c r="A16" s="3" t="inlineStr">
        <is>
          <t>Guarantor Obligations [Line Items]</t>
        </is>
      </c>
      <c r="B16" s="4" t="inlineStr">
        <is>
          <t xml:space="preserve"> </t>
        </is>
      </c>
      <c r="C16" s="4" t="inlineStr">
        <is>
          <t xml:space="preserve"> </t>
        </is>
      </c>
    </row>
    <row r="17">
      <c r="A17" s="4" t="inlineStr">
        <is>
          <t>Total loan commitments</t>
        </is>
      </c>
      <c r="B17" s="6" t="n">
        <v>8360</v>
      </c>
      <c r="C17" s="6" t="n">
        <v>8984</v>
      </c>
    </row>
    <row r="18">
      <c r="A18" s="4" t="inlineStr">
        <is>
          <t>Credit cards</t>
        </is>
      </c>
      <c r="B18" s="4" t="inlineStr">
        <is>
          <t xml:space="preserve"> </t>
        </is>
      </c>
      <c r="C18" s="4" t="inlineStr">
        <is>
          <t xml:space="preserve"> </t>
        </is>
      </c>
    </row>
    <row r="19">
      <c r="A19" s="3" t="inlineStr">
        <is>
          <t>Guarantor Obligations [Line Items]</t>
        </is>
      </c>
      <c r="B19" s="4" t="inlineStr">
        <is>
          <t xml:space="preserve"> </t>
        </is>
      </c>
      <c r="C19" s="4" t="inlineStr">
        <is>
          <t xml:space="preserve"> </t>
        </is>
      </c>
    </row>
    <row r="20">
      <c r="A20" s="4" t="inlineStr">
        <is>
          <t>Total loan commitments</t>
        </is>
      </c>
      <c r="B20" s="5" t="n">
        <v>6784</v>
      </c>
      <c r="C20" s="5" t="n">
        <v>7058</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Commitments, Contingent Liabilities, and Guarantees - Additional Information (Details) - USD ($) $ in Millions</t>
        </is>
      </c>
      <c r="B1" s="2" t="inlineStr">
        <is>
          <t>12 Months Ended</t>
        </is>
      </c>
    </row>
    <row r="2">
      <c r="B2" s="2" t="inlineStr">
        <is>
          <t>Dec. 31, 2024</t>
        </is>
      </c>
      <c r="C2" s="2" t="inlineStr">
        <is>
          <t>Dec. 31, 2023</t>
        </is>
      </c>
      <c r="D2" s="2" t="inlineStr">
        <is>
          <t>Dec. 31, 2022</t>
        </is>
      </c>
    </row>
    <row r="3">
      <c r="A3" s="3" t="inlineStr">
        <is>
          <t>Commitments Contingencies And Guarantees [Line Items]</t>
        </is>
      </c>
      <c r="B3" s="4" t="inlineStr">
        <is>
          <t xml:space="preserve"> </t>
        </is>
      </c>
      <c r="C3" s="4" t="inlineStr">
        <is>
          <t xml:space="preserve"> </t>
        </is>
      </c>
      <c r="D3" s="4" t="inlineStr">
        <is>
          <t xml:space="preserve"> </t>
        </is>
      </c>
    </row>
    <row r="4">
      <c r="A4" s="4" t="inlineStr">
        <is>
          <t>Reserve for potential losses</t>
        </is>
      </c>
      <c r="B4" s="5" t="n">
        <v>290</v>
      </c>
      <c r="C4" s="5" t="n">
        <v>296</v>
      </c>
      <c r="D4" s="5" t="n">
        <v>225</v>
      </c>
    </row>
    <row r="5">
      <c r="A5" s="4" t="inlineStr">
        <is>
          <t>Standby letters of credit</t>
        </is>
      </c>
      <c r="B5" s="4" t="inlineStr">
        <is>
          <t xml:space="preserve"> </t>
        </is>
      </c>
      <c r="C5" s="4" t="inlineStr">
        <is>
          <t xml:space="preserve"> </t>
        </is>
      </c>
      <c r="D5" s="4" t="inlineStr">
        <is>
          <t xml:space="preserve"> </t>
        </is>
      </c>
    </row>
    <row r="6">
      <c r="A6" s="3" t="inlineStr">
        <is>
          <t>Commitments Contingencies And Guarantees [Line Items]</t>
        </is>
      </c>
      <c r="B6" s="4" t="inlineStr">
        <is>
          <t xml:space="preserve"> </t>
        </is>
      </c>
      <c r="C6" s="4" t="inlineStr">
        <is>
          <t xml:space="preserve"> </t>
        </is>
      </c>
      <c r="D6" s="4" t="inlineStr">
        <is>
          <t xml:space="preserve"> </t>
        </is>
      </c>
    </row>
    <row r="7">
      <c r="A7" s="4" t="inlineStr">
        <is>
          <t>Remaining weighted-average life of standby letters of credit in years</t>
        </is>
      </c>
      <c r="B7" s="4" t="inlineStr">
        <is>
          <t>1 year 4 months 24 days</t>
        </is>
      </c>
      <c r="C7" s="4" t="inlineStr">
        <is>
          <t xml:space="preserve"> </t>
        </is>
      </c>
      <c r="D7" s="4" t="inlineStr">
        <is>
          <t xml:space="preserve"> </t>
        </is>
      </c>
    </row>
    <row r="8">
      <c r="A8" s="4" t="inlineStr">
        <is>
          <t>Recourse agreement with FNMA</t>
        </is>
      </c>
      <c r="B8" s="4" t="inlineStr">
        <is>
          <t xml:space="preserve"> </t>
        </is>
      </c>
      <c r="C8" s="4" t="inlineStr">
        <is>
          <t xml:space="preserve"> </t>
        </is>
      </c>
      <c r="D8" s="4" t="inlineStr">
        <is>
          <t xml:space="preserve"> </t>
        </is>
      </c>
    </row>
    <row r="9">
      <c r="A9" s="3" t="inlineStr">
        <is>
          <t>Commitments Contingencies And Guarantees [Line Items]</t>
        </is>
      </c>
      <c r="B9" s="4" t="inlineStr">
        <is>
          <t xml:space="preserve"> </t>
        </is>
      </c>
      <c r="C9" s="4" t="inlineStr">
        <is>
          <t xml:space="preserve"> </t>
        </is>
      </c>
      <c r="D9" s="4" t="inlineStr">
        <is>
          <t xml:space="preserve"> </t>
        </is>
      </c>
    </row>
    <row r="10">
      <c r="A10" s="4" t="inlineStr">
        <is>
          <t>Weighted-average remaining term for outstanding commercial mortgage loans in years</t>
        </is>
      </c>
      <c r="B10" s="4" t="inlineStr">
        <is>
          <t>6 years 3 months 18 days</t>
        </is>
      </c>
      <c r="C10" s="4" t="inlineStr">
        <is>
          <t xml:space="preserve"> </t>
        </is>
      </c>
      <c r="D10" s="4" t="inlineStr">
        <is>
          <t xml:space="preserve"> </t>
        </is>
      </c>
    </row>
    <row r="11">
      <c r="A11" s="4" t="inlineStr">
        <is>
          <t>Unpaid principal balance outstanding of loans sold</t>
        </is>
      </c>
      <c r="B11" s="5" t="n">
        <v>24700</v>
      </c>
      <c r="C11" s="4" t="inlineStr">
        <is>
          <t xml:space="preserve"> </t>
        </is>
      </c>
      <c r="D11" s="4" t="inlineStr">
        <is>
          <t xml:space="preserve"> </t>
        </is>
      </c>
    </row>
    <row r="12">
      <c r="A12" s="4" t="inlineStr">
        <is>
          <t>Maximum potential amount of undiscounted future payments that could be required, percentage of principal balance of loans outstanding</t>
        </is>
      </c>
      <c r="B12" s="12" t="n">
        <v>0.32</v>
      </c>
      <c r="C12" s="4" t="inlineStr">
        <is>
          <t xml:space="preserve"> </t>
        </is>
      </c>
      <c r="D12" s="4" t="inlineStr">
        <is>
          <t xml:space="preserve"> </t>
        </is>
      </c>
    </row>
    <row r="13">
      <c r="A13" s="4" t="inlineStr">
        <is>
          <t>Reserve for potential losses</t>
        </is>
      </c>
      <c r="B13" s="5" t="n">
        <v>60</v>
      </c>
      <c r="C13" s="4" t="inlineStr">
        <is>
          <t xml:space="preserve"> </t>
        </is>
      </c>
      <c r="D13" s="4" t="inlineStr">
        <is>
          <t xml:space="preserve"> </t>
        </is>
      </c>
    </row>
    <row r="14">
      <c r="A14" s="4" t="inlineStr">
        <is>
          <t>Residential mortgage reserve</t>
        </is>
      </c>
      <c r="B14" s="4" t="inlineStr">
        <is>
          <t xml:space="preserve"> </t>
        </is>
      </c>
      <c r="C14" s="4" t="inlineStr">
        <is>
          <t xml:space="preserve"> </t>
        </is>
      </c>
      <c r="D14" s="4" t="inlineStr">
        <is>
          <t xml:space="preserve"> </t>
        </is>
      </c>
    </row>
    <row r="15">
      <c r="A15" s="3" t="inlineStr">
        <is>
          <t>Commitments Contingencies And Guarantees [Line Items]</t>
        </is>
      </c>
      <c r="B15" s="4" t="inlineStr">
        <is>
          <t xml:space="preserve"> </t>
        </is>
      </c>
      <c r="C15" s="4" t="inlineStr">
        <is>
          <t xml:space="preserve"> </t>
        </is>
      </c>
      <c r="D15" s="4" t="inlineStr">
        <is>
          <t xml:space="preserve"> </t>
        </is>
      </c>
    </row>
    <row r="16">
      <c r="A16" s="4" t="inlineStr">
        <is>
          <t>Unpaid principal balance outstanding of loans sold</t>
        </is>
      </c>
      <c r="B16" s="5" t="n">
        <v>11300</v>
      </c>
      <c r="C16" s="4" t="inlineStr">
        <is>
          <t xml:space="preserve"> </t>
        </is>
      </c>
      <c r="D16" s="4" t="inlineStr">
        <is>
          <t xml:space="preserve"> </t>
        </is>
      </c>
    </row>
    <row r="17">
      <c r="A17" s="4" t="inlineStr">
        <is>
          <t>Maximum potential amount of undiscounted future payments that could be required, percentage of principal balance of loans outstanding</t>
        </is>
      </c>
      <c r="B17" s="12" t="n">
        <v>0.3</v>
      </c>
      <c r="C17" s="4" t="inlineStr">
        <is>
          <t xml:space="preserve"> </t>
        </is>
      </c>
      <c r="D17" s="4" t="inlineStr">
        <is>
          <t xml:space="preserve"> </t>
        </is>
      </c>
    </row>
    <row r="18">
      <c r="A18" s="4" t="inlineStr">
        <is>
          <t>Liability for estimated repurchase obligations on loans sold</t>
        </is>
      </c>
      <c r="B18" s="5" t="n">
        <v>9</v>
      </c>
      <c r="C18" s="4" t="inlineStr">
        <is>
          <t xml:space="preserve"> </t>
        </is>
      </c>
      <c r="D18" s="4" t="inlineStr">
        <is>
          <t xml:space="preserve"> </t>
        </is>
      </c>
    </row>
    <row r="19">
      <c r="A19" s="4" t="inlineStr">
        <is>
          <t>Written put options</t>
        </is>
      </c>
      <c r="B19" s="4" t="inlineStr">
        <is>
          <t xml:space="preserve"> </t>
        </is>
      </c>
      <c r="C19" s="4" t="inlineStr">
        <is>
          <t xml:space="preserve"> </t>
        </is>
      </c>
      <c r="D19" s="4" t="inlineStr">
        <is>
          <t xml:space="preserve"> </t>
        </is>
      </c>
    </row>
    <row r="20">
      <c r="A20" s="3" t="inlineStr">
        <is>
          <t>Commitments Contingencies And Guarantees [Line Items]</t>
        </is>
      </c>
      <c r="B20" s="4" t="inlineStr">
        <is>
          <t xml:space="preserve"> </t>
        </is>
      </c>
      <c r="C20" s="4" t="inlineStr">
        <is>
          <t xml:space="preserve"> </t>
        </is>
      </c>
      <c r="D20" s="4" t="inlineStr">
        <is>
          <t xml:space="preserve"> </t>
        </is>
      </c>
    </row>
    <row r="21">
      <c r="A21" s="4" t="inlineStr">
        <is>
          <t>Weighted average life of written put options</t>
        </is>
      </c>
      <c r="B21" s="4" t="inlineStr">
        <is>
          <t>1 year 3 months 18 days</t>
        </is>
      </c>
      <c r="C21" s="4" t="inlineStr">
        <is>
          <t xml:space="preserve"> </t>
        </is>
      </c>
      <c r="D21" s="4" t="inlineStr">
        <is>
          <t xml:space="preserve"> </t>
        </is>
      </c>
    </row>
    <row r="22">
      <c r="A22" s="4" t="inlineStr">
        <is>
          <t>Minimum | Standby letters of credit</t>
        </is>
      </c>
      <c r="B22" s="4" t="inlineStr">
        <is>
          <t xml:space="preserve"> </t>
        </is>
      </c>
      <c r="C22" s="4" t="inlineStr">
        <is>
          <t xml:space="preserve"> </t>
        </is>
      </c>
      <c r="D22" s="4" t="inlineStr">
        <is>
          <t xml:space="preserve"> </t>
        </is>
      </c>
    </row>
    <row r="23">
      <c r="A23" s="3" t="inlineStr">
        <is>
          <t>Commitments Contingencies And Guarantees [Line Items]</t>
        </is>
      </c>
      <c r="B23" s="4" t="inlineStr">
        <is>
          <t xml:space="preserve"> </t>
        </is>
      </c>
      <c r="C23" s="4" t="inlineStr">
        <is>
          <t xml:space="preserve"> </t>
        </is>
      </c>
      <c r="D23" s="4" t="inlineStr">
        <is>
          <t xml:space="preserve"> </t>
        </is>
      </c>
    </row>
    <row r="24">
      <c r="A24" s="4" t="inlineStr">
        <is>
          <t>Remaining actual life letters of credit in years</t>
        </is>
      </c>
      <c r="B24" s="4" t="inlineStr">
        <is>
          <t>1 year</t>
        </is>
      </c>
      <c r="C24" s="4" t="inlineStr">
        <is>
          <t xml:space="preserve"> </t>
        </is>
      </c>
      <c r="D24" s="4" t="inlineStr">
        <is>
          <t xml:space="preserve"> </t>
        </is>
      </c>
    </row>
    <row r="25">
      <c r="A25" s="4" t="inlineStr">
        <is>
          <t>Minimum | Low</t>
        </is>
      </c>
      <c r="B25" s="4" t="inlineStr">
        <is>
          <t xml:space="preserve"> </t>
        </is>
      </c>
      <c r="C25" s="4" t="inlineStr">
        <is>
          <t xml:space="preserve"> </t>
        </is>
      </c>
      <c r="D25" s="4" t="inlineStr">
        <is>
          <t xml:space="preserve"> </t>
        </is>
      </c>
    </row>
    <row r="26">
      <c r="A26" s="3" t="inlineStr">
        <is>
          <t>Commitments Contingencies And Guarantees [Line Items]</t>
        </is>
      </c>
      <c r="B26" s="4" t="inlineStr">
        <is>
          <t xml:space="preserve"> </t>
        </is>
      </c>
      <c r="C26" s="4" t="inlineStr">
        <is>
          <t xml:space="preserve"> </t>
        </is>
      </c>
      <c r="D26" s="4" t="inlineStr">
        <is>
          <t xml:space="preserve"> </t>
        </is>
      </c>
    </row>
    <row r="27">
      <c r="A27" s="4" t="inlineStr">
        <is>
          <t>Guarantee obligations, probability of payment</t>
        </is>
      </c>
      <c r="B27" s="12" t="n">
        <v>0</v>
      </c>
      <c r="C27" s="4" t="inlineStr">
        <is>
          <t xml:space="preserve"> </t>
        </is>
      </c>
      <c r="D27" s="4" t="inlineStr">
        <is>
          <t xml:space="preserve"> </t>
        </is>
      </c>
    </row>
    <row r="28">
      <c r="A28" s="4" t="inlineStr">
        <is>
          <t>Minimum | Moderate</t>
        </is>
      </c>
      <c r="B28" s="4" t="inlineStr">
        <is>
          <t xml:space="preserve"> </t>
        </is>
      </c>
      <c r="C28" s="4" t="inlineStr">
        <is>
          <t xml:space="preserve"> </t>
        </is>
      </c>
      <c r="D28" s="4" t="inlineStr">
        <is>
          <t xml:space="preserve"> </t>
        </is>
      </c>
    </row>
    <row r="29">
      <c r="A29" s="3" t="inlineStr">
        <is>
          <t>Commitments Contingencies And Guarantees [Line Items]</t>
        </is>
      </c>
      <c r="B29" s="4" t="inlineStr">
        <is>
          <t xml:space="preserve"> </t>
        </is>
      </c>
      <c r="C29" s="4" t="inlineStr">
        <is>
          <t xml:space="preserve"> </t>
        </is>
      </c>
      <c r="D29" s="4" t="inlineStr">
        <is>
          <t xml:space="preserve"> </t>
        </is>
      </c>
    </row>
    <row r="30">
      <c r="A30" s="4" t="inlineStr">
        <is>
          <t>Guarantee obligations, probability of payment</t>
        </is>
      </c>
      <c r="B30" s="12" t="n">
        <v>0.3</v>
      </c>
      <c r="C30" s="4" t="inlineStr">
        <is>
          <t xml:space="preserve"> </t>
        </is>
      </c>
      <c r="D30" s="4" t="inlineStr">
        <is>
          <t xml:space="preserve"> </t>
        </is>
      </c>
    </row>
    <row r="31">
      <c r="A31" s="4" t="inlineStr">
        <is>
          <t>Minimum | High</t>
        </is>
      </c>
      <c r="B31" s="4" t="inlineStr">
        <is>
          <t xml:space="preserve"> </t>
        </is>
      </c>
      <c r="C31" s="4" t="inlineStr">
        <is>
          <t xml:space="preserve"> </t>
        </is>
      </c>
      <c r="D31" s="4" t="inlineStr">
        <is>
          <t xml:space="preserve"> </t>
        </is>
      </c>
    </row>
    <row r="32">
      <c r="A32" s="3" t="inlineStr">
        <is>
          <t>Commitments Contingencies And Guarantees [Line Items]</t>
        </is>
      </c>
      <c r="B32" s="4" t="inlineStr">
        <is>
          <t xml:space="preserve"> </t>
        </is>
      </c>
      <c r="C32" s="4" t="inlineStr">
        <is>
          <t xml:space="preserve"> </t>
        </is>
      </c>
      <c r="D32" s="4" t="inlineStr">
        <is>
          <t xml:space="preserve"> </t>
        </is>
      </c>
    </row>
    <row r="33">
      <c r="A33" s="4" t="inlineStr">
        <is>
          <t>Guarantee obligations, probability of payment</t>
        </is>
      </c>
      <c r="B33" s="12" t="n">
        <v>0.7</v>
      </c>
      <c r="C33" s="4" t="inlineStr">
        <is>
          <t xml:space="preserve"> </t>
        </is>
      </c>
      <c r="D33" s="4" t="inlineStr">
        <is>
          <t xml:space="preserve"> </t>
        </is>
      </c>
    </row>
    <row r="34">
      <c r="A34" s="4" t="inlineStr">
        <is>
          <t>Maximum | Standby letters of credit</t>
        </is>
      </c>
      <c r="B34" s="4" t="inlineStr">
        <is>
          <t xml:space="preserve"> </t>
        </is>
      </c>
      <c r="C34" s="4" t="inlineStr">
        <is>
          <t xml:space="preserve"> </t>
        </is>
      </c>
      <c r="D34" s="4" t="inlineStr">
        <is>
          <t xml:space="preserve"> </t>
        </is>
      </c>
    </row>
    <row r="35">
      <c r="A35" s="3" t="inlineStr">
        <is>
          <t>Commitments Contingencies And Guarantees [Line Items]</t>
        </is>
      </c>
      <c r="B35" s="4" t="inlineStr">
        <is>
          <t xml:space="preserve"> </t>
        </is>
      </c>
      <c r="C35" s="4" t="inlineStr">
        <is>
          <t xml:space="preserve"> </t>
        </is>
      </c>
      <c r="D35" s="4" t="inlineStr">
        <is>
          <t xml:space="preserve"> </t>
        </is>
      </c>
    </row>
    <row r="36">
      <c r="A36" s="4" t="inlineStr">
        <is>
          <t>Remaining actual life letters of credit in years</t>
        </is>
      </c>
      <c r="B36" s="4" t="inlineStr">
        <is>
          <t>9 years 10 months 24 days</t>
        </is>
      </c>
      <c r="C36" s="4" t="inlineStr">
        <is>
          <t xml:space="preserve"> </t>
        </is>
      </c>
      <c r="D36" s="4" t="inlineStr">
        <is>
          <t xml:space="preserve"> </t>
        </is>
      </c>
    </row>
    <row r="37">
      <c r="A37" s="4" t="inlineStr">
        <is>
          <t>Maximum | Low</t>
        </is>
      </c>
      <c r="B37" s="4" t="inlineStr">
        <is>
          <t xml:space="preserve"> </t>
        </is>
      </c>
      <c r="C37" s="4" t="inlineStr">
        <is>
          <t xml:space="preserve"> </t>
        </is>
      </c>
      <c r="D37" s="4" t="inlineStr">
        <is>
          <t xml:space="preserve"> </t>
        </is>
      </c>
    </row>
    <row r="38">
      <c r="A38" s="3" t="inlineStr">
        <is>
          <t>Commitments Contingencies And Guarantees [Line Items]</t>
        </is>
      </c>
      <c r="B38" s="4" t="inlineStr">
        <is>
          <t xml:space="preserve"> </t>
        </is>
      </c>
      <c r="C38" s="4" t="inlineStr">
        <is>
          <t xml:space="preserve"> </t>
        </is>
      </c>
      <c r="D38" s="4" t="inlineStr">
        <is>
          <t xml:space="preserve"> </t>
        </is>
      </c>
    </row>
    <row r="39">
      <c r="A39" s="4" t="inlineStr">
        <is>
          <t>Guarantee obligations, probability of payment</t>
        </is>
      </c>
      <c r="B39" s="12" t="n">
        <v>0.3</v>
      </c>
      <c r="C39" s="4" t="inlineStr">
        <is>
          <t xml:space="preserve"> </t>
        </is>
      </c>
      <c r="D39" s="4" t="inlineStr">
        <is>
          <t xml:space="preserve"> </t>
        </is>
      </c>
    </row>
    <row r="40">
      <c r="A40" s="4" t="inlineStr">
        <is>
          <t>Maximum | Moderate</t>
        </is>
      </c>
      <c r="B40" s="4" t="inlineStr">
        <is>
          <t xml:space="preserve"> </t>
        </is>
      </c>
      <c r="C40" s="4" t="inlineStr">
        <is>
          <t xml:space="preserve"> </t>
        </is>
      </c>
      <c r="D40" s="4" t="inlineStr">
        <is>
          <t xml:space="preserve"> </t>
        </is>
      </c>
    </row>
    <row r="41">
      <c r="A41" s="3" t="inlineStr">
        <is>
          <t>Commitments Contingencies And Guarantees [Line Items]</t>
        </is>
      </c>
      <c r="B41" s="4" t="inlineStr">
        <is>
          <t xml:space="preserve"> </t>
        </is>
      </c>
      <c r="C41" s="4" t="inlineStr">
        <is>
          <t xml:space="preserve"> </t>
        </is>
      </c>
      <c r="D41" s="4" t="inlineStr">
        <is>
          <t xml:space="preserve"> </t>
        </is>
      </c>
    </row>
    <row r="42">
      <c r="A42" s="4" t="inlineStr">
        <is>
          <t>Guarantee obligations, probability of payment</t>
        </is>
      </c>
      <c r="B42" s="12" t="n">
        <v>0.7</v>
      </c>
      <c r="C42" s="4" t="inlineStr">
        <is>
          <t xml:space="preserve"> </t>
        </is>
      </c>
      <c r="D42" s="4" t="inlineStr">
        <is>
          <t xml:space="preserve"> </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Commitments, Contingent Liabilities, and Guarantees - Guarantees (Details) $ in Millions</t>
        </is>
      </c>
      <c r="B1" s="2" t="inlineStr">
        <is>
          <t>Dec. 31, 2024 USD ($)</t>
        </is>
      </c>
    </row>
    <row r="2">
      <c r="A2" s="3" t="inlineStr">
        <is>
          <t>Guarantor Obligations [Line Items]</t>
        </is>
      </c>
      <c r="B2" s="4" t="inlineStr">
        <is>
          <t xml:space="preserve"> </t>
        </is>
      </c>
    </row>
    <row r="3">
      <c r="A3" s="4" t="inlineStr">
        <is>
          <t>Maximum Potential Undiscounted Future Payments</t>
        </is>
      </c>
      <c r="B3" s="5" t="n">
        <v>17724</v>
      </c>
    </row>
    <row r="4">
      <c r="A4" s="4" t="inlineStr">
        <is>
          <t>Liability Recorded</t>
        </is>
      </c>
      <c r="B4" s="6" t="n">
        <v>223</v>
      </c>
    </row>
    <row r="5">
      <c r="A5" s="4" t="inlineStr">
        <is>
          <t>Standby letters of credit</t>
        </is>
      </c>
      <c r="B5" s="4" t="inlineStr">
        <is>
          <t xml:space="preserve"> </t>
        </is>
      </c>
    </row>
    <row r="6">
      <c r="A6" s="3" t="inlineStr">
        <is>
          <t>Guarantor Obligations [Line Items]</t>
        </is>
      </c>
      <c r="B6" s="4" t="inlineStr">
        <is>
          <t xml:space="preserve"> </t>
        </is>
      </c>
    </row>
    <row r="7">
      <c r="A7" s="4" t="inlineStr">
        <is>
          <t>Maximum Potential Undiscounted Future Payments</t>
        </is>
      </c>
      <c r="B7" s="6" t="n">
        <v>4441</v>
      </c>
    </row>
    <row r="8">
      <c r="A8" s="4" t="inlineStr">
        <is>
          <t>Liability Recorded</t>
        </is>
      </c>
      <c r="B8" s="6" t="n">
        <v>75</v>
      </c>
    </row>
    <row r="9">
      <c r="A9" s="4" t="inlineStr">
        <is>
          <t>Recourse agreement with FNMA</t>
        </is>
      </c>
      <c r="B9" s="4" t="inlineStr">
        <is>
          <t xml:space="preserve"> </t>
        </is>
      </c>
    </row>
    <row r="10">
      <c r="A10" s="3" t="inlineStr">
        <is>
          <t>Guarantor Obligations [Line Items]</t>
        </is>
      </c>
      <c r="B10" s="4" t="inlineStr">
        <is>
          <t xml:space="preserve"> </t>
        </is>
      </c>
    </row>
    <row r="11">
      <c r="A11" s="4" t="inlineStr">
        <is>
          <t>Maximum Potential Undiscounted Future Payments</t>
        </is>
      </c>
      <c r="B11" s="6" t="n">
        <v>7770</v>
      </c>
    </row>
    <row r="12">
      <c r="A12" s="4" t="inlineStr">
        <is>
          <t>Liability Recorded</t>
        </is>
      </c>
      <c r="B12" s="6" t="n">
        <v>60</v>
      </c>
    </row>
    <row r="13">
      <c r="A13" s="4" t="inlineStr">
        <is>
          <t>Residential mortgage reserve</t>
        </is>
      </c>
      <c r="B13" s="4" t="inlineStr">
        <is>
          <t xml:space="preserve"> </t>
        </is>
      </c>
    </row>
    <row r="14">
      <c r="A14" s="3" t="inlineStr">
        <is>
          <t>Guarantor Obligations [Line Items]</t>
        </is>
      </c>
      <c r="B14" s="4" t="inlineStr">
        <is>
          <t xml:space="preserve"> </t>
        </is>
      </c>
    </row>
    <row r="15">
      <c r="A15" s="4" t="inlineStr">
        <is>
          <t>Maximum Potential Undiscounted Future Payments</t>
        </is>
      </c>
      <c r="B15" s="6" t="n">
        <v>3396</v>
      </c>
    </row>
    <row r="16">
      <c r="A16" s="4" t="inlineStr">
        <is>
          <t>Liability Recorded</t>
        </is>
      </c>
      <c r="B16" s="6" t="n">
        <v>9</v>
      </c>
    </row>
    <row r="17">
      <c r="A17" s="4" t="inlineStr">
        <is>
          <t>Written put options</t>
        </is>
      </c>
      <c r="B17" s="4" t="inlineStr">
        <is>
          <t xml:space="preserve"> </t>
        </is>
      </c>
    </row>
    <row r="18">
      <c r="A18" s="3" t="inlineStr">
        <is>
          <t>Guarantor Obligations [Line Items]</t>
        </is>
      </c>
      <c r="B18" s="4" t="inlineStr">
        <is>
          <t xml:space="preserve"> </t>
        </is>
      </c>
    </row>
    <row r="19">
      <c r="A19" s="4" t="inlineStr">
        <is>
          <t>Maximum Potential Undiscounted Future Payments</t>
        </is>
      </c>
      <c r="B19" s="6" t="n">
        <v>2117</v>
      </c>
    </row>
    <row r="20">
      <c r="A20" s="4" t="inlineStr">
        <is>
          <t>Liability Recorded</t>
        </is>
      </c>
      <c r="B20" s="5" t="n">
        <v>79</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Changes in AOCI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4637</v>
      </c>
      <c r="C4" s="5" t="n">
        <v>13454</v>
      </c>
      <c r="D4" s="5" t="n">
        <v>17423</v>
      </c>
    </row>
    <row r="5">
      <c r="A5" s="4" t="inlineStr">
        <is>
          <t>Other comprehensive income before reclassification, net of income taxes</t>
        </is>
      </c>
      <c r="B5" s="6" t="n">
        <v>-222</v>
      </c>
      <c r="C5" s="6" t="n">
        <v>320</v>
      </c>
      <c r="D5" s="4" t="inlineStr">
        <is>
          <t xml:space="preserve"> </t>
        </is>
      </c>
    </row>
    <row r="6">
      <c r="A6" s="4" t="inlineStr">
        <is>
          <t>Amounts reclassified from accumulated other comprehensive income, net of income taxes</t>
        </is>
      </c>
      <c r="B6" s="6" t="n">
        <v>1981</v>
      </c>
      <c r="C6" s="6" t="n">
        <v>746</v>
      </c>
      <c r="D6" s="4" t="inlineStr">
        <is>
          <t xml:space="preserve"> </t>
        </is>
      </c>
    </row>
    <row r="7">
      <c r="A7" s="4" t="inlineStr">
        <is>
          <t>Total other comprehensive income (loss), net of tax</t>
        </is>
      </c>
      <c r="B7" s="6" t="n">
        <v>1759</v>
      </c>
      <c r="C7" s="6" t="n">
        <v>1066</v>
      </c>
      <c r="D7" s="6" t="n">
        <v>-5709</v>
      </c>
    </row>
    <row r="8">
      <c r="A8" s="4" t="inlineStr">
        <is>
          <t>Ending balance</t>
        </is>
      </c>
      <c r="B8" s="6" t="n">
        <v>18176</v>
      </c>
      <c r="C8" s="6" t="n">
        <v>14637</v>
      </c>
      <c r="D8" s="6" t="n">
        <v>13454</v>
      </c>
    </row>
    <row r="9">
      <c r="A9" s="4" t="inlineStr">
        <is>
          <t>Unrealized gains (losses) on securities available for sale</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4190</v>
      </c>
      <c r="C11" s="6" t="n">
        <v>-4895</v>
      </c>
      <c r="D11" s="4" t="inlineStr">
        <is>
          <t xml:space="preserve"> </t>
        </is>
      </c>
    </row>
    <row r="12">
      <c r="A12" s="4" t="inlineStr">
        <is>
          <t>Other comprehensive income before reclassification, net of income taxes</t>
        </is>
      </c>
      <c r="B12" s="6" t="n">
        <v>38</v>
      </c>
      <c r="C12" s="6" t="n">
        <v>702</v>
      </c>
      <c r="D12" s="4" t="inlineStr">
        <is>
          <t xml:space="preserve"> </t>
        </is>
      </c>
    </row>
    <row r="13">
      <c r="A13" s="4" t="inlineStr">
        <is>
          <t>Amounts reclassified from accumulated other comprehensive income, net of income taxes</t>
        </is>
      </c>
      <c r="B13" s="6" t="n">
        <v>1418</v>
      </c>
      <c r="C13" s="6" t="n">
        <v>3</v>
      </c>
      <c r="D13" s="4" t="inlineStr">
        <is>
          <t xml:space="preserve"> </t>
        </is>
      </c>
    </row>
    <row r="14">
      <c r="A14" s="4" t="inlineStr">
        <is>
          <t>Total other comprehensive income (loss), net of tax</t>
        </is>
      </c>
      <c r="B14" s="6" t="n">
        <v>1456</v>
      </c>
      <c r="C14" s="6" t="n">
        <v>705</v>
      </c>
      <c r="D14" s="4" t="inlineStr">
        <is>
          <t xml:space="preserve"> </t>
        </is>
      </c>
    </row>
    <row r="15">
      <c r="A15" s="4" t="inlineStr">
        <is>
          <t>Ending balance</t>
        </is>
      </c>
      <c r="B15" s="6" t="n">
        <v>-2734</v>
      </c>
      <c r="C15" s="6" t="n">
        <v>-4190</v>
      </c>
      <c r="D15" s="6" t="n">
        <v>-4895</v>
      </c>
    </row>
    <row r="16">
      <c r="A16" s="4" t="inlineStr">
        <is>
          <t>Unrealized gains (losses) on derivative financial instrument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6" t="n">
        <v>-763</v>
      </c>
      <c r="C18" s="6" t="n">
        <v>-1124</v>
      </c>
      <c r="D18" s="4" t="inlineStr">
        <is>
          <t xml:space="preserve"> </t>
        </is>
      </c>
    </row>
    <row r="19">
      <c r="A19" s="4" t="inlineStr">
        <is>
          <t>Other comprehensive income before reclassification, net of income taxes</t>
        </is>
      </c>
      <c r="B19" s="6" t="n">
        <v>-230</v>
      </c>
      <c r="C19" s="6" t="n">
        <v>-364</v>
      </c>
      <c r="D19" s="4" t="inlineStr">
        <is>
          <t xml:space="preserve"> </t>
        </is>
      </c>
    </row>
    <row r="20">
      <c r="A20" s="4" t="inlineStr">
        <is>
          <t>Amounts reclassified from accumulated other comprehensive income, net of income taxes</t>
        </is>
      </c>
      <c r="B20" s="6" t="n">
        <v>559</v>
      </c>
      <c r="C20" s="6" t="n">
        <v>725</v>
      </c>
      <c r="D20" s="4" t="inlineStr">
        <is>
          <t xml:space="preserve"> </t>
        </is>
      </c>
    </row>
    <row r="21">
      <c r="A21" s="4" t="inlineStr">
        <is>
          <t>Total other comprehensive income (loss), net of tax</t>
        </is>
      </c>
      <c r="B21" s="6" t="n">
        <v>329</v>
      </c>
      <c r="C21" s="6" t="n">
        <v>361</v>
      </c>
      <c r="D21" s="4" t="inlineStr">
        <is>
          <t xml:space="preserve"> </t>
        </is>
      </c>
    </row>
    <row r="22">
      <c r="A22" s="4" t="inlineStr">
        <is>
          <t>Ending balance</t>
        </is>
      </c>
      <c r="B22" s="6" t="n">
        <v>-434</v>
      </c>
      <c r="C22" s="6" t="n">
        <v>-763</v>
      </c>
      <c r="D22" s="6" t="n">
        <v>-1124</v>
      </c>
    </row>
    <row r="23">
      <c r="A23" s="4" t="inlineStr">
        <is>
          <t>Net pension and postretirement benefit costs</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eginning balance</t>
        </is>
      </c>
      <c r="B25" s="6" t="n">
        <v>-276</v>
      </c>
      <c r="C25" s="6" t="n">
        <v>-276</v>
      </c>
      <c r="D25" s="4" t="inlineStr">
        <is>
          <t xml:space="preserve"> </t>
        </is>
      </c>
    </row>
    <row r="26">
      <c r="A26" s="4" t="inlineStr">
        <is>
          <t>Other comprehensive income before reclassification, net of income taxes</t>
        </is>
      </c>
      <c r="B26" s="6" t="n">
        <v>-30</v>
      </c>
      <c r="C26" s="6" t="n">
        <v>-18</v>
      </c>
      <c r="D26" s="4" t="inlineStr">
        <is>
          <t xml:space="preserve"> </t>
        </is>
      </c>
    </row>
    <row r="27">
      <c r="A27" s="4" t="inlineStr">
        <is>
          <t>Amounts reclassified from accumulated other comprehensive income, net of income taxes</t>
        </is>
      </c>
      <c r="B27" s="6" t="n">
        <v>4</v>
      </c>
      <c r="C27" s="6" t="n">
        <v>18</v>
      </c>
      <c r="D27" s="4" t="inlineStr">
        <is>
          <t xml:space="preserve"> </t>
        </is>
      </c>
    </row>
    <row r="28">
      <c r="A28" s="4" t="inlineStr">
        <is>
          <t>Total other comprehensive income (loss), net of tax</t>
        </is>
      </c>
      <c r="B28" s="6" t="n">
        <v>-26</v>
      </c>
      <c r="C28" s="6" t="n">
        <v>0</v>
      </c>
      <c r="D28" s="4" t="inlineStr">
        <is>
          <t xml:space="preserve"> </t>
        </is>
      </c>
    </row>
    <row r="29">
      <c r="A29" s="4" t="inlineStr">
        <is>
          <t>Ending balance</t>
        </is>
      </c>
      <c r="B29" s="6" t="n">
        <v>-302</v>
      </c>
      <c r="C29" s="6" t="n">
        <v>-276</v>
      </c>
      <c r="D29" s="6" t="n">
        <v>-276</v>
      </c>
    </row>
    <row r="30">
      <c r="A30" s="4" t="inlineStr">
        <is>
          <t>Total</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eginning balance</t>
        </is>
      </c>
      <c r="B32" s="6" t="n">
        <v>-5229</v>
      </c>
      <c r="C32" s="6" t="n">
        <v>-6295</v>
      </c>
      <c r="D32" s="6" t="n">
        <v>-586</v>
      </c>
    </row>
    <row r="33">
      <c r="A33" s="4" t="inlineStr">
        <is>
          <t>Ending balance</t>
        </is>
      </c>
      <c r="B33" s="5" t="n">
        <v>-3470</v>
      </c>
      <c r="C33" s="5" t="n">
        <v>-5229</v>
      </c>
      <c r="D33" s="5" t="n">
        <v>-6295</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Reclassifications Out of AOCI (Detail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Other income</t>
        </is>
      </c>
      <c r="B4" s="5" t="n">
        <v>23</v>
      </c>
      <c r="C4" s="5" t="n">
        <v>46</v>
      </c>
      <c r="D4" s="5" t="n">
        <v>22</v>
      </c>
    </row>
    <row r="5">
      <c r="A5" s="4" t="inlineStr">
        <is>
          <t>INCOME (LOSS) FROM CONTINUING OPERATIONS BEFORE INCOME TAXES</t>
        </is>
      </c>
      <c r="B5" s="6" t="n">
        <v>-306</v>
      </c>
      <c r="C5" s="6" t="n">
        <v>1160</v>
      </c>
      <c r="D5" s="6" t="n">
        <v>2333</v>
      </c>
    </row>
    <row r="6">
      <c r="A6" s="4" t="inlineStr">
        <is>
          <t>Income taxes</t>
        </is>
      </c>
      <c r="B6" s="6" t="n">
        <v>-143</v>
      </c>
      <c r="C6" s="6" t="n">
        <v>196</v>
      </c>
      <c r="D6" s="6" t="n">
        <v>422</v>
      </c>
    </row>
    <row r="7">
      <c r="A7" s="4" t="inlineStr">
        <is>
          <t>INCOME (LOSS) FROM CONTINUING OPERATIONS</t>
        </is>
      </c>
      <c r="B7" s="6" t="n">
        <v>-163</v>
      </c>
      <c r="C7" s="6" t="n">
        <v>964</v>
      </c>
      <c r="D7" s="6" t="n">
        <v>1911</v>
      </c>
    </row>
    <row r="8">
      <c r="A8" s="4" t="inlineStr">
        <is>
          <t>Interest income — Loans</t>
        </is>
      </c>
      <c r="B8" s="6" t="n">
        <v>6026</v>
      </c>
      <c r="C8" s="6" t="n">
        <v>6219</v>
      </c>
      <c r="D8" s="6" t="n">
        <v>4241</v>
      </c>
    </row>
    <row r="9">
      <c r="A9" s="4" t="inlineStr">
        <is>
          <t>Interest expense — Long-term debt</t>
        </is>
      </c>
      <c r="B9" s="6" t="n">
        <v>-1187</v>
      </c>
      <c r="C9" s="6" t="n">
        <v>-1305</v>
      </c>
      <c r="D9" s="6" t="n">
        <v>-475</v>
      </c>
    </row>
    <row r="10">
      <c r="A10" s="4" t="inlineStr">
        <is>
          <t>Investment banking and debt placement fees</t>
        </is>
      </c>
      <c r="B10" s="6" t="n">
        <v>688</v>
      </c>
      <c r="C10" s="6" t="n">
        <v>542</v>
      </c>
      <c r="D10" s="6" t="n">
        <v>638</v>
      </c>
    </row>
    <row r="11">
      <c r="A11" s="4" t="inlineStr">
        <is>
          <t>Other expense</t>
        </is>
      </c>
      <c r="B11" s="6" t="n">
        <v>740</v>
      </c>
      <c r="C11" s="6" t="n">
        <v>997</v>
      </c>
      <c r="D11" s="5" t="n">
        <v>707</v>
      </c>
    </row>
    <row r="12">
      <c r="A12" s="4" t="inlineStr">
        <is>
          <t>Reclassification out of Accumulated Other Comprehensive Income | Unrealized gains (losses) on available for sale securities</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Other income</t>
        </is>
      </c>
      <c r="B14" s="6" t="n">
        <v>-1863</v>
      </c>
      <c r="C14" s="6" t="n">
        <v>-4</v>
      </c>
      <c r="D14" s="4" t="inlineStr">
        <is>
          <t xml:space="preserve"> </t>
        </is>
      </c>
    </row>
    <row r="15">
      <c r="A15" s="4" t="inlineStr">
        <is>
          <t>INCOME (LOSS) FROM CONTINUING OPERATIONS BEFORE INCOME TAXES</t>
        </is>
      </c>
      <c r="B15" s="6" t="n">
        <v>-1863</v>
      </c>
      <c r="C15" s="6" t="n">
        <v>-4</v>
      </c>
      <c r="D15" s="4" t="inlineStr">
        <is>
          <t xml:space="preserve"> </t>
        </is>
      </c>
    </row>
    <row r="16">
      <c r="A16" s="4" t="inlineStr">
        <is>
          <t>Income taxes</t>
        </is>
      </c>
      <c r="B16" s="6" t="n">
        <v>-445</v>
      </c>
      <c r="C16" s="6" t="n">
        <v>-1</v>
      </c>
      <c r="D16" s="4" t="inlineStr">
        <is>
          <t xml:space="preserve"> </t>
        </is>
      </c>
    </row>
    <row r="17">
      <c r="A17" s="4" t="inlineStr">
        <is>
          <t>INCOME (LOSS) FROM CONTINUING OPERATIONS</t>
        </is>
      </c>
      <c r="B17" s="6" t="n">
        <v>-1418</v>
      </c>
      <c r="C17" s="6" t="n">
        <v>-3</v>
      </c>
      <c r="D17" s="4" t="inlineStr">
        <is>
          <t xml:space="preserve"> </t>
        </is>
      </c>
    </row>
    <row r="18">
      <c r="A18" s="4" t="inlineStr">
        <is>
          <t>Reclassification out of Accumulated Other Comprehensive Income | Unrealized gains (losses) on derivative financial instruments</t>
        </is>
      </c>
      <c r="B18" s="4" t="inlineStr">
        <is>
          <t xml:space="preserve"> </t>
        </is>
      </c>
      <c r="C18" s="4" t="inlineStr">
        <is>
          <t xml:space="preserve"> </t>
        </is>
      </c>
      <c r="D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row>
    <row r="20">
      <c r="A20" s="4" t="inlineStr">
        <is>
          <t>INCOME (LOSS) FROM CONTINUING OPERATIONS BEFORE INCOME TAXES</t>
        </is>
      </c>
      <c r="B20" s="6" t="n">
        <v>-735</v>
      </c>
      <c r="C20" s="6" t="n">
        <v>-953</v>
      </c>
      <c r="D20" s="4" t="inlineStr">
        <is>
          <t xml:space="preserve"> </t>
        </is>
      </c>
    </row>
    <row r="21">
      <c r="A21" s="4" t="inlineStr">
        <is>
          <t>Income taxes</t>
        </is>
      </c>
      <c r="B21" s="6" t="n">
        <v>-176</v>
      </c>
      <c r="C21" s="6" t="n">
        <v>-228</v>
      </c>
      <c r="D21" s="4" t="inlineStr">
        <is>
          <t xml:space="preserve"> </t>
        </is>
      </c>
    </row>
    <row r="22">
      <c r="A22" s="4" t="inlineStr">
        <is>
          <t>INCOME (LOSS) FROM CONTINUING OPERATIONS</t>
        </is>
      </c>
      <c r="B22" s="6" t="n">
        <v>-559</v>
      </c>
      <c r="C22" s="6" t="n">
        <v>-725</v>
      </c>
      <c r="D22" s="4" t="inlineStr">
        <is>
          <t xml:space="preserve"> </t>
        </is>
      </c>
    </row>
    <row r="23">
      <c r="A23" s="4" t="inlineStr">
        <is>
          <t>Reclassification out of Accumulated Other Comprehensive Income | Unrealized gains (losses) on derivative financial instruments | Interest rate</t>
        </is>
      </c>
      <c r="B23" s="4" t="inlineStr">
        <is>
          <t xml:space="preserve"> </t>
        </is>
      </c>
      <c r="C23" s="4" t="inlineStr">
        <is>
          <t xml:space="preserve"> </t>
        </is>
      </c>
      <c r="D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row>
    <row r="25">
      <c r="A25" s="4" t="inlineStr">
        <is>
          <t>Interest income — Loans</t>
        </is>
      </c>
      <c r="B25" s="6" t="n">
        <v>-733</v>
      </c>
      <c r="C25" s="6" t="n">
        <v>-956</v>
      </c>
      <c r="D25" s="4" t="inlineStr">
        <is>
          <t xml:space="preserve"> </t>
        </is>
      </c>
    </row>
    <row r="26">
      <c r="A26" s="4" t="inlineStr">
        <is>
          <t>Interest expense — Long-term debt</t>
        </is>
      </c>
      <c r="B26" s="6" t="n">
        <v>-2</v>
      </c>
      <c r="C26" s="6" t="n">
        <v>-2</v>
      </c>
      <c r="D26" s="4" t="inlineStr">
        <is>
          <t xml:space="preserve"> </t>
        </is>
      </c>
    </row>
    <row r="27">
      <c r="A27" s="4" t="inlineStr">
        <is>
          <t>Investment banking and debt placement fees</t>
        </is>
      </c>
      <c r="B27" s="6" t="n">
        <v>0</v>
      </c>
      <c r="C27" s="6" t="n">
        <v>5</v>
      </c>
      <c r="D27" s="4" t="inlineStr">
        <is>
          <t xml:space="preserve"> </t>
        </is>
      </c>
    </row>
    <row r="28">
      <c r="A28" s="4" t="inlineStr">
        <is>
          <t>Reclassification out of Accumulated Other Comprehensive Income | Amortization of losses</t>
        </is>
      </c>
      <c r="B28" s="4" t="inlineStr">
        <is>
          <t xml:space="preserve"> </t>
        </is>
      </c>
      <c r="C28" s="4" t="inlineStr">
        <is>
          <t xml:space="preserve"> </t>
        </is>
      </c>
      <c r="D28" s="4" t="inlineStr">
        <is>
          <t xml:space="preserve"> </t>
        </is>
      </c>
    </row>
    <row r="29">
      <c r="A29" s="3" t="inlineStr">
        <is>
          <t>Reclassification Adjustment out of Accumulated Other Comprehensive Income [Line Items]</t>
        </is>
      </c>
      <c r="B29" s="4" t="inlineStr">
        <is>
          <t xml:space="preserve"> </t>
        </is>
      </c>
      <c r="C29" s="4" t="inlineStr">
        <is>
          <t xml:space="preserve"> </t>
        </is>
      </c>
      <c r="D29" s="4" t="inlineStr">
        <is>
          <t xml:space="preserve"> </t>
        </is>
      </c>
    </row>
    <row r="30">
      <c r="A30" s="4" t="inlineStr">
        <is>
          <t>Other expense</t>
        </is>
      </c>
      <c r="B30" s="6" t="n">
        <v>-8</v>
      </c>
      <c r="C30" s="6" t="n">
        <v>-8</v>
      </c>
      <c r="D30" s="4" t="inlineStr">
        <is>
          <t xml:space="preserve"> </t>
        </is>
      </c>
    </row>
    <row r="31">
      <c r="A31" s="4" t="inlineStr">
        <is>
          <t>Reclassification out of Accumulated Other Comprehensive Income | Settlement loss</t>
        </is>
      </c>
      <c r="B31" s="4" t="inlineStr">
        <is>
          <t xml:space="preserve"> </t>
        </is>
      </c>
      <c r="C31" s="4" t="inlineStr">
        <is>
          <t xml:space="preserve"> </t>
        </is>
      </c>
      <c r="D31" s="4" t="inlineStr">
        <is>
          <t xml:space="preserve"> </t>
        </is>
      </c>
    </row>
    <row r="32">
      <c r="A32" s="3" t="inlineStr">
        <is>
          <t>Reclassification Adjustment out of Accumulated Other Comprehensive Income [Line Items]</t>
        </is>
      </c>
      <c r="B32" s="4" t="inlineStr">
        <is>
          <t xml:space="preserve"> </t>
        </is>
      </c>
      <c r="C32" s="4" t="inlineStr">
        <is>
          <t xml:space="preserve"> </t>
        </is>
      </c>
      <c r="D32" s="4" t="inlineStr">
        <is>
          <t xml:space="preserve"> </t>
        </is>
      </c>
    </row>
    <row r="33">
      <c r="A33" s="4" t="inlineStr">
        <is>
          <t>Other expense</t>
        </is>
      </c>
      <c r="B33" s="6" t="n">
        <v>0</v>
      </c>
      <c r="C33" s="6" t="n">
        <v>-18</v>
      </c>
      <c r="D33" s="4" t="inlineStr">
        <is>
          <t xml:space="preserve"> </t>
        </is>
      </c>
    </row>
    <row r="34">
      <c r="A34" s="4" t="inlineStr">
        <is>
          <t>Reclassification out of Accumulated Other Comprehensive Income | Amortization of prior service credit</t>
        </is>
      </c>
      <c r="B34" s="4" t="inlineStr">
        <is>
          <t xml:space="preserve"> </t>
        </is>
      </c>
      <c r="C34" s="4" t="inlineStr">
        <is>
          <t xml:space="preserve"> </t>
        </is>
      </c>
      <c r="D34" s="4" t="inlineStr">
        <is>
          <t xml:space="preserve"> </t>
        </is>
      </c>
    </row>
    <row r="35">
      <c r="A35" s="3" t="inlineStr">
        <is>
          <t>Reclassification Adjustment out of Accumulated Other Comprehensive Income [Line Items]</t>
        </is>
      </c>
      <c r="B35" s="4" t="inlineStr">
        <is>
          <t xml:space="preserve"> </t>
        </is>
      </c>
      <c r="C35" s="4" t="inlineStr">
        <is>
          <t xml:space="preserve"> </t>
        </is>
      </c>
      <c r="D35" s="4" t="inlineStr">
        <is>
          <t xml:space="preserve"> </t>
        </is>
      </c>
    </row>
    <row r="36">
      <c r="A36" s="4" t="inlineStr">
        <is>
          <t>Other expense</t>
        </is>
      </c>
      <c r="B36" s="6" t="n">
        <v>1</v>
      </c>
      <c r="C36" s="6" t="n">
        <v>1</v>
      </c>
      <c r="D36" s="4" t="inlineStr">
        <is>
          <t xml:space="preserve"> </t>
        </is>
      </c>
    </row>
    <row r="37">
      <c r="A37" s="4" t="inlineStr">
        <is>
          <t>Reclassification out of Accumulated Other Comprehensive Income | Net pension and postretirement benefit costs</t>
        </is>
      </c>
      <c r="B37" s="4" t="inlineStr">
        <is>
          <t xml:space="preserve"> </t>
        </is>
      </c>
      <c r="C37" s="4" t="inlineStr">
        <is>
          <t xml:space="preserve"> </t>
        </is>
      </c>
      <c r="D37" s="4" t="inlineStr">
        <is>
          <t xml:space="preserve"> </t>
        </is>
      </c>
    </row>
    <row r="38">
      <c r="A38" s="3" t="inlineStr">
        <is>
          <t>Reclassification Adjustment out of Accumulated Other Comprehensive Income [Line Items]</t>
        </is>
      </c>
      <c r="B38" s="4" t="inlineStr">
        <is>
          <t xml:space="preserve"> </t>
        </is>
      </c>
      <c r="C38" s="4" t="inlineStr">
        <is>
          <t xml:space="preserve"> </t>
        </is>
      </c>
      <c r="D38" s="4" t="inlineStr">
        <is>
          <t xml:space="preserve"> </t>
        </is>
      </c>
    </row>
    <row r="39">
      <c r="A39" s="4" t="inlineStr">
        <is>
          <t>INCOME (LOSS) FROM CONTINUING OPERATIONS BEFORE INCOME TAXES</t>
        </is>
      </c>
      <c r="B39" s="6" t="n">
        <v>-7</v>
      </c>
      <c r="C39" s="6" t="n">
        <v>-25</v>
      </c>
      <c r="D39" s="4" t="inlineStr">
        <is>
          <t xml:space="preserve"> </t>
        </is>
      </c>
    </row>
    <row r="40">
      <c r="A40" s="4" t="inlineStr">
        <is>
          <t>Income taxes</t>
        </is>
      </c>
      <c r="B40" s="6" t="n">
        <v>-3</v>
      </c>
      <c r="C40" s="6" t="n">
        <v>-7</v>
      </c>
      <c r="D40" s="4" t="inlineStr">
        <is>
          <t xml:space="preserve"> </t>
        </is>
      </c>
    </row>
    <row r="41">
      <c r="A41" s="4" t="inlineStr">
        <is>
          <t>INCOME (LOSS) FROM CONTINUING OPERATIONS</t>
        </is>
      </c>
      <c r="B41" s="5" t="n">
        <v>-4</v>
      </c>
      <c r="C41" s="5" t="n">
        <v>-18</v>
      </c>
      <c r="D41" s="4" t="inlineStr">
        <is>
          <t xml:space="preserve"> </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Shareholders' Equity - Comprehensive Capital Plan and Scotiabank Investment (Details) - USD ($) $ / shares in Units, $ in Millions</t>
        </is>
      </c>
      <c r="E1" s="2" t="inlineStr">
        <is>
          <t>3 Months Ended</t>
        </is>
      </c>
      <c r="I1" s="2" t="inlineStr">
        <is>
          <t>12 Months Ended</t>
        </is>
      </c>
    </row>
    <row r="2">
      <c r="B2" s="2" t="inlineStr">
        <is>
          <t>Dec. 27, 2024</t>
        </is>
      </c>
      <c r="C2" s="2" t="inlineStr">
        <is>
          <t>Aug. 30, 2024</t>
        </is>
      </c>
      <c r="D2" s="2" t="inlineStr">
        <is>
          <t>Aug. 12, 2024</t>
        </is>
      </c>
      <c r="E2" s="2" t="inlineStr">
        <is>
          <t>Dec. 31, 2024</t>
        </is>
      </c>
      <c r="F2" s="2" t="inlineStr">
        <is>
          <t>Sep. 30, 2024</t>
        </is>
      </c>
      <c r="G2" s="2" t="inlineStr">
        <is>
          <t>Jun. 30, 2024</t>
        </is>
      </c>
      <c r="H2" s="2" t="inlineStr">
        <is>
          <t>Mar. 31, 2024</t>
        </is>
      </c>
      <c r="I2" s="2" t="inlineStr">
        <is>
          <t>Dec. 31, 2024</t>
        </is>
      </c>
      <c r="J2" s="2" t="inlineStr">
        <is>
          <t>Dec. 31, 2023</t>
        </is>
      </c>
      <c r="K2" s="2" t="inlineStr">
        <is>
          <t>Dec. 31, 2022</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hares repurchase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8</v>
      </c>
      <c r="K4" s="4" t="inlineStr">
        <is>
          <t xml:space="preserve"> </t>
        </is>
      </c>
    </row>
    <row r="5">
      <c r="A5" s="4" t="inlineStr">
        <is>
          <t>Cash dividends declared on Common Shares (in dollars per share)</t>
        </is>
      </c>
      <c r="B5" s="4" t="inlineStr">
        <is>
          <t xml:space="preserve"> </t>
        </is>
      </c>
      <c r="C5" s="4" t="inlineStr">
        <is>
          <t xml:space="preserve"> </t>
        </is>
      </c>
      <c r="D5" s="4" t="inlineStr">
        <is>
          <t xml:space="preserve"> </t>
        </is>
      </c>
      <c r="E5" s="18" t="n">
        <v>0.205</v>
      </c>
      <c r="F5" s="18" t="n">
        <v>0.205</v>
      </c>
      <c r="G5" s="18" t="n">
        <v>0.205</v>
      </c>
      <c r="H5" s="18" t="n">
        <v>0.205</v>
      </c>
      <c r="I5" s="7" t="n">
        <v>0.82</v>
      </c>
      <c r="J5" s="7" t="n">
        <v>0.82</v>
      </c>
      <c r="K5" s="7" t="n">
        <v>0.79</v>
      </c>
    </row>
    <row r="6">
      <c r="A6" s="4" t="inlineStr">
        <is>
          <t>Net proceeds from Scotiabank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771</v>
      </c>
      <c r="J6" s="5" t="n">
        <v>0</v>
      </c>
      <c r="K6" s="5" t="n">
        <v>0</v>
      </c>
    </row>
    <row r="7">
      <c r="A7" s="4" t="inlineStr">
        <is>
          <t>Scotiabank Investmen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ompliance with Regulatory Capital Requirements under Banking Regul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vestments</t>
        </is>
      </c>
      <c r="B9" s="4" t="inlineStr">
        <is>
          <t xml:space="preserve"> </t>
        </is>
      </c>
      <c r="C9" s="4" t="inlineStr">
        <is>
          <t xml:space="preserve"> </t>
        </is>
      </c>
      <c r="D9" s="5" t="n">
        <v>28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ale of stock, percentage of ownership after transaction</t>
        </is>
      </c>
      <c r="B10" s="13" t="n">
        <v>0.149</v>
      </c>
      <c r="C10" s="13" t="n">
        <v>0.049</v>
      </c>
      <c r="D10" s="13" t="n">
        <v>0.14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ixed price per share (in dollars per share)</t>
        </is>
      </c>
      <c r="B11" s="4" t="inlineStr">
        <is>
          <t xml:space="preserve"> </t>
        </is>
      </c>
      <c r="C11" s="4" t="inlineStr">
        <is>
          <t xml:space="preserve"> </t>
        </is>
      </c>
      <c r="D11" s="7" t="n">
        <v>17.1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itial purchase of common shares (in shares)</t>
        </is>
      </c>
      <c r="B12" s="6" t="n">
        <v>115042316</v>
      </c>
      <c r="C12" s="6" t="n">
        <v>4782935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proceeds from Scotiabank investment</t>
        </is>
      </c>
      <c r="B13" s="5" t="n">
        <v>2000</v>
      </c>
      <c r="C13" s="5" t="n">
        <v>82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issuance costs</t>
        </is>
      </c>
      <c r="B14" s="5" t="n">
        <v>16</v>
      </c>
      <c r="C14" s="5" t="n">
        <v>1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quity Compensation Progra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mpliance with Regulatory Capital Requirements under Banking Regul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hares repurchased,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8</v>
      </c>
      <c r="J17" s="4" t="inlineStr">
        <is>
          <t xml:space="preserve"> </t>
        </is>
      </c>
      <c r="K17" s="4" t="inlineStr">
        <is>
          <t xml:space="preserve"> </t>
        </is>
      </c>
    </row>
  </sheetData>
  <mergeCells count="3">
    <mergeCell ref="A1:A2"/>
    <mergeCell ref="E1:H1"/>
    <mergeCell ref="I1:K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6. Fair Value Measurements In accordance with GAAP, Key measures certain assets and liabilities at fair value. Fair value is defined as the price to sell an asset or transfer a liability in an orderly transaction between market participants in our principal market. Additional information regarding our accounting policies for determining fair value is provided in Note 1 (“Summary of Significant Accounting Policies”) under the heading “Fair Value Measurements.” Assets and Liabilities Measured at Fair Value on a Recurring Basis Certain assets and liabilities are measured at fair value on a recurring basis in accordance with GAAP. For more information on the valuation techniques used to measure classes of assets and liabilities reported at fair value on a recurring basis as well as the classification of each in the valuation hierarchy, refer below. The following tables present assets and liabilities measured at fair value on a recurring basis at December 31, 2024, and December 31, 2023. December 31, 2024 December 31, 2023 Level 1 Level 2 Level 3 Total Level 1 Level 2 Level 3 Total Dollars in millions ASSETS MEASURED ON A RECURRING BASIS Trading account assets: U.S. Treasury, agencies and corporations $ — $ 930 $ — $ 930 $ — $ 685 $ — $ 685 States and political subdivisions — 127 — 127 — 93 — 93 Other mortgage-backed securities — 183 — 183 — 340 — 340 Other securities — 25 — 25 — 21 — 21 Total trading account securities — 1,265 — 1,265 — 1,139 — 1,139 Commercial loans — 18 — 18 — 3 — 3 Total trading account assets — 1,283 — 1,283 — 1,142 — 1,142 Securities available for sale: U.S. Treasury, agencies and corporations — 8,904 — 8,904 — 9,026 — 9,026 States and political subdivisions — — — — — — — — Agency residential collateralized mortgage obligations — 9,224 — 9,224 — 15,478 — 15,478 Agency residential mortgage-backed securities — 15,169 — 15,169 — 3,589 — 3,589 Agency commercial mortgage-backed securities — 4,410 — 4,410 — 9,092 — 9,092 Other securities — — — — — — — — Total securities available for sale $ — $ 37,707 $ — $ 37,707 $ — $ 37,185 $ — $ 37,185 Other investments: Principal investments: Indirect (measured at NAV) (a) — — — 14 — — — 17 Total principal investments — — — 14 — — — 17 Equity investments: Direct — — 2 2 — — 2 2 Direct (measured at NAV) (a) — — — 54 — — — 40 Indirect (measured at NAV) (a) — — — 3 — — — 4 Total equity investments — — 2 59 — — 2 46 Total other investments — — 2 73 — — 2 63 Loans, net of unearned income (residential) — — 10 10 — — 9 9 Loans held for sale (residential) — 93 — 93 — 51 — 51 Derivative assets: Interest rate — 114 (4) 110 — 175 (2) 173 Foreign exchange 93 31 — 124 74 15 — 89 Commodity — 363 — 363 — 721 — 721 Credit — — — — — — — — Other — 15 — 15 — 14 2 16 Derivative assets 93 523 (4) 612 74 925 — 999 Netting adjustments (b) — — — (363) — — — (818) Total derivative assets 93 523 (4) 249 74 925 — 181 Total assets on a recurring basis at fair value $ 93 $ 39,606 $ 8 $ 39,415 $ 74 $ 39,303 $ 11 $ 38,631 LIABILITIES MEASURED ON A RECURRING BASIS Bank notes and other short-term borrowings: Short positions $ 107 $ 773 $ — $ 880 $ 30 $ 774 $ — $ 804 Derivative liabilities: Interest rate — 965 — 965 — 985 — 985 Foreign exchange 85 32 — 117 58 15 — 73 Commodity — 343 — 343 — 698 — 698 Credit — — — — — 1 — 1 Other — 14 — 14 — 20 — 20 Derivative liabilities 85 1,354 — 1,439 58 1,719 — 1,777 Netting adjustments (b) — — — (411) — — — (473) Total derivative liabilities 85 1,354 — 1,028 58 1,719 — 1,304 Total liabilities on a recurring basis at fair value $ 192 $ 2,127 $ — $ 1,908 $ 88 $ 2,493 $ — $ 2,108 (a) Certain investments that are measured at fair value using the net asset value per share (or its equivalent) practical expedient have not been classified in the fair value hierarchy. (b) Netting adjustments represent the amounts recorded to convert our derivative assets and liabilities from a gross basis to a net basis in accordance with the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Qualitative Disclosures of Valuation Techniques The following table describes the valuation techniques and significant inputs used to measure the classes of assets and liabilities reported at fair value on a recurring basis, as well as the classification of each within the valuation hierarchy. Asset/liability class Valuation technique Valuation hierarchy classification(s) Securities (includes trading account assets, securities available for sale, and U.S. Treasury Bills classified as short-term investments) Fair value of level 1 securities is determined by: • Quoted market prices available in an active market for identical securities. This includes exchange-traded equity securities. Fair value of level 2 securities is determined by: • Pricing models (either by a third party pricing service or internally). Inputs include: yields, benchmark securities, bids, offers, actual trade data (i.e., spreads, credit ratings, and interest rates) for comparable assets, spread tables, matrices, high-grade scales, and option-adjusted spreads. • Observable market prices of similar securities. The valuations provided by the third-party pricing service are based on observable market inputs, which include benchmark yields, reported trades, issuer spreads, benchmark securities, bids, offers, and reference data obtained from market research publications. Inputs used by the third-party pricing service in valuing CMOs and other mortgage-backed securities also include new issue data, monthly payment information, whole loan collateral performance, and “To Be Announced” prices. In valuations of securities issued by state and political subdivisions, inputs used by the third-party pricing service also include material event notices. We regularly validate the pricing methodologies of valuations derived from a third-party pricing service to ensure the fair value determination is consistent with applicable accounting guidance and that our assets are properly classified in the fair value hierarchy. To perform this validation, we: • review documentation received from our third-party pricing service regarding the inputs used in its valuations and determine a level assessment for each category of securities; • substantiate actual inputs used for a sample of securities by comparing the actual inputs used by our third-party pricing service to comparable inputs for similar securities; and • substantiate the fair values determined for a sample of securities by comparing the fair values provided by our third-party pricing service to prices from other independent sources for the same and similar securities. We analyze variances and conduct additional research with our third-party pricing service and take appropriate steps based on our findings. Level 1 and 2 (primarily Level 2) Commercial loans (trading account assets) Fair value is based on: • Observable market price spreads for similar loans. Valuations reflect prices within the bid-ask spread that are most representative of fair value. Level 2 Asset/liability class Valuation technique Valuation hierarchy classification(s) Principal investments (indirect) Indirect principal investments include primary and secondary investments in private equity funds engaged mainly in venture- and growth-oriented investing. These investments do not have readily determinable fair values and qualify for the practical expedient to estimate fair value based upon net asset value per share (or its equivalent, such as member units or an ownership interest in partners’ capital to which a proportionate share of net assets is attributed). Indirect principal investments are also accounted for as investment companies, whereby each investment is adjusted to fair value with any net realized or unrealized gain/loss recorded in the current period’s earnings. Under the provisions of the Volcker Rule, we were required to dispose or conform our indirect investments to the requirements of the statute by no later than July 21, 2023. Key completed conforming and/or divesting certain indirect investments subject to the Volcker Rule as of June 30, 2023. NAV The following table presents the fair value of our indirect principal investments and related unfunded commitments at December 31, 2024, as well as financial support provided for the years ended December 31, 2024, and December 31, 2023. Financial support provided Year ended December 31, December 31, 2024 2024 2023 Dollars in millions Fair Value Unfunded Commitments Funded Commitments Funded Other Funded Commitments Funded Other INVESTMENT TYPE Indirect investments (a) 14 1 — — — — Total $ 14 $ 1 $ — $ — $ — $ — (a) Our indirect investments consist of buyout funds, venture capital funds, and fund of funds. These investments are generally not redeemable. Instead, distributions are received through the liquidation of the underlying investments of the fund. An investment in any one of these funds typically can be sold only with the approval of the fund’s general partners. At December 31, 2024, no significant liquidation of the underlying investments has been communicated to Key. The purpose of funding our capital commitments to these investments is to allow the funds to make additional follow-on investments and pay fund expenses until the fund dissolves. We, and all other investors in the fund, are obligated to fund the full amount of our respective capital commitments to the fund based on our and their respective ownership percentages, as noted in the applicable Limited Partnership Agreement. Asset/liability class Valuation technique Valuation hierarchy classification(s) Other direct equity investments Fair value is determined using: • Discounted cash flows • Operating performance and market/exit multiples of comparable businesses • Other unique facts and circumstances related to each individual investment For level 3 securities, increases in the discount rate applied in the discounted cash flow models would negatively affect the fair value. Increases in valuation multiples of comparable companies would positively affect the fair value. Level 1 investments reflect the quoted market prices of the investments available in an active market. Level 1 and 3 Other direct and indirect equity investments (NAV) Certain direct and indirect investments do not have readily determinable fair values and qualify for the practical expedient in the accounting guidance that allows us to estimate fair value based upon net asset value per share. NAV Asset/liability class Valuation technique Valuation hierarchy classification(s) Loans held for sale and held for investment (residential) Residential mortgage loans held for sale are accounted for at fair value. Fair values are based on: • Quoted market prices, where available • Prices for other traded mortgage loans with similar characteristics • Purchase commitments and bid information received from market participants Prices are adjusted as necessary to include: • The embedded servicing value in the loans • The specific characteristics of certain loans that are priced based on the pricing of similar loans. (These adjustments represent unobservable inputs to the valuation but are not considered significant given the relative insensitivity of the value to changes in these inputs to the fair value of the loans.) Residential loans held for investment: Certain residential loans held for sale contain salability exceptions that make them unable to be sold into the performing loan sales market. Loans in this category are transferred to the held to maturity loan portfolio and are included in “Loans, net of unearned income” on the balance sheet. This type of loan is classified as level 3 in the valuation hierarchy as transaction details regarding sales of this type of loan are often unavailable. Fair value is based upon: • Unobservable bid information from brokers and investors Higher (lower) unobservable bid information would have resulted in higher (lower) fair value measurements. Level 2 and 3 (primarily level 2) Derivatives Exchange-traded derivatives are valued using quoted prices in active markets and, therefore, are classified as Level 1 instruments. The majority of our derivative positions are Level 2 and are valued using internally developed models based on market convention and observable market inputs. These derivative contracts include interest rate swaps, commodity swaps, certain options, floors, cross currency swaps, credit default swaps, and forward mortgage loan sale commitments. Significant inputs used in the valuation models include: • SOFR and Overnight Index Swap (OIS) curves, index pricing curves, foreign currency curves • Volatility surfaces (a three-dimensional graph of implied volatility against strike price and maturity) We have customized derivative instruments and risk participations that are classified as Level 3 instruments. These derivative positions are valued using internally developed models, with inputs consisting of available market data, including: • Credit spreads and interest rates The unobservable internally derived assumptions include: • Loss given default • Internal risk assessments of customers The fair value represents an estimate of the amount that the risk participation counterparty would need to pay/receive as of the measurement date based on the probability of customer default on the swap transaction and the fair value of the underlying customer swap. Therefore, for sold risk participation agreements, a higher loss probability and a lower credit rating would negatively affect the fair value of the risk participations and a lower loss probability and higher credit rating would positively affect the fair value of the risk participations. (For purchased risk participation agreements, higher loss probabilities and lower credit ratings would positively affect the fair value.) Level 1, 2, and 3 (primarily level 2) Asset/liability class Valuation technique Valuation hierarchy classification(s) Derivatives (continued) We use interest rate lock commitments for our residential mortgage business, which are classified as Level 3 instruments. The significant components of the valuation model include: • Interest rates observable in the market • Investor supplied prices for similar loans and securities • The probability of the loan closing (i.e. the "pull-through" amount, a significant unobservable input). Increases (decreases) in the probability of the loan closing would have resulted in higher (lower) fair value measurements. Valuation of residential mortgage forward sale commitments utilizes observable market prices of comparable commitments and mortgage securities (Level 2). The fair values of our derivatives include a credit valuation adjustment related to both counterparty and our own creditworthiness. The credit component considers master netting and collateral agreements and is determined by the individual counterparty based on potential future exposures, expected recovery rates, and market-implied probabilities of default. Level 1, 2, and 3 (primarily level 2) Liability for short positions This includes fixed income securities held by our broker dealer in its trading inventory. Fair value of level 1 securities is determined by: • Quoted market prices available in an active market for identical securities Fair value of level 2 securities is determined by: • Observable market prices of similar securities • Market activity, spreads, credit ratings and interest rates for each security type Level 1 and 2 We also make liquidity valuation adjustments to the fair value of certain assets to reflect the uncertainty in the pricing and trading of the instruments when we are unable to observe recent market transactions for identical or similar instruments. Liquidity valuation adjustments are based on the following factors: • the amount of time since the last relevant valuation; • whether there is an actual trade or relevant external quote available at the measurement date; and • volatility associated with the primary pricing components. Changes in Level 3 Fair Value Measurements The following table shows the change in the fair values of our Level 3 financial instruments measured at fair value on a recurring basis for the years ended December 31, 2024, and December 31, 2023. Dollars in millions Beginning of Period Balance Gains (Losses) included in Gains (Losses) Included in Earnings Purchases Sales Settlements Transfers Other Transfers into Level 3 Transfers out of Level 3 End of Period Balance Unrealized Gains (Losses) Included in Earnings Year ended December 31, 2024 Other investments Equity investments Direct $ 2 $ — $ — (c) $ — $ — $ — $ — $ — $ — $ 2 $ — Loans held for investment (residential) 9 — 1 — — — (2) — 2 10 — Derivative instruments (a) Interest rate (2) — (8) (d) 4 — — — 2 (e) — (4) — Credit — — — — — — — — — — — Other (b) 2 — — — — — (2) — — — — Dollars in millions Beginning of Period Balance Gains (Losses) included in comprehensive income Gains (Losses) Included in Earnings Purchases Sales Settlements Transfers Other Transfers into Level 3 Transfers out of Level 3 End of Period Balance Unrealized Gains (Losses) Included in Earnings Year ended December 31, 2023 Other investments Principal investments Direct $ 1 $ — $ (1) (c) $ — $ — $ — $ — $ — $ — $ — $ — Equity investments Direct 2 — — — — — 2 — Loans held for investment (residential) 9 — — — — — — — — 9 — Derivative instruments (a) Interest rate 2 (23) (d) 19 1 — (6) (e) 5 (e) (2) Credit (2) — — — 2 — — — — — — Other (b) — — — — — — 2 — — 2 — (a) Amounts represent Level 3 derivative assets less Level 3 derivative liabilities. (b) Amounts represent Level 3 interest rate lock commitments. (c) Realized and unrealized gains and losses on principal investments are reported in “other income” on the income statement. (d) Realized and unrealized gains and losses on derivative instruments are reported in “corporate services income” and “other income” on the income statement. (e) Certain derivatives previously classified as Level 2 were transferred to Level 3 because Level 3 unobservable inputs became significant. Certain derivatives previously classified as Level 3 were transferred to Level 2 because Level 3 unobservable inputs became less significant. Assets and Liabilities Measured at Fair Value on a Nonrecurring Basis Certain assets and liabilities are measured at fair value on a nonrecurring basis in accordance with GAAP. The adjustments to fair value generally result from the application of accounting guidance that requires assets and liabilities to be recorded at the lower of cost or fair value, or assessed for impairment. There were no liabilities measured at fair value on a nonrecurring basis at December 31, 2024, and December 31, 2023. The following table presents our assets measured at fair value on a nonrecurring basis at December 31, 2024, and December 31, 2023: December 31, 2024 December 31, 2023 Dollars in millions Level 1 Level 2 Level 3 Total Level 1 Level 2 Level 3 Total ASSETS MEASURED ON A NONRECURRING BASIS Collateral-dependent loans $ — $ — $ 152 $ 152 $ — $ — $ 104 $ 104 Accrued income and other assets — — 14 14 — — 29 29 Total assets on a nonrecurring basis at fair value $ — $ — $ 166 $ 166 $ — $ — $ 133 $ 133 Qualitative Disclosures of Valuation Techniques The following table describes the valuation techniques and significant inputs used to measure the significant classes of assets and liabilities reported at fair value on a nonrecurring basis, as well as the classification of each within the valuation hierarchy. Asset/liability class Valuation technique Valuation hierarchy classification(s) Collateral-dependent loans When a loan is collateral-dependent, the fair value of the loan is determined based on the fair value of the underlying collateral less estimated selling costs. Level 3 OREO, other repossessed personal properties, and right-of-use assets (a) OREO, other repossessed properties, and right-of-use assets are valued based on: • Appraisals and third-party price opinions, less estimated selling costs Generally, we classify these assets as Level 3, but OREO and other repossessed properties for which we receive binding purchase agreements are classified as Level 2. Returned lease inventory is valued based on market data for similar assets and is classified as Level 2. Level 2 and 3 Other equity investments We have other investments in equity securities that do not have readily determinable fair values and do not qualify for the practical expedient to measure the investment using a net asset value per share. We have elected to measure these securities at cost less impairment plus or minus adjustments due to observable orderly transactions. Impairment is recorded when there is evidence that the expected fair value of the investment has declined to below the recorded cost. At each reporting period, we assess if these investments continue to qualify for this measurement alternative. At December 31, 2024, and December 31, 2023, the carrying amount of equity investments recorded under this method was $394 million and $339 million, respectively. We recorded $5 million of impairment for the year ended December 31, 2024. We recorded no impairment for the year ended December 31, 2023. Level 3 Mortgage Servicing Rights (a) Refer to Note 9 (“Mortgage Servicing Assets”). Level 3 (a) Asset classes included in “Accrued income and other assets” on the Consolidated Balance Sheets Quantitative Information about Level 3 Fair Value Measurements The range and weighted-average of the significant unobservable inputs used to fair value our material Level 3 recurring and nonrecurring assets at December 31, 2024, and December 31, 2023, along with the valuation techniques used, are shown in the following table: Level 3 Asset (Liability) Valuation Technique Significant Range (Weighted-Average) (a), (b) Dollars in millions December 31, 2024 December 31, 2023 December 31, 2024 December 31, 2023 Recurring Loans, net of unearned income (residential) $ 10 $ 9 Market comparable pricing Comparability factor 68.00%-95.00% (77.48%) 62.67 - 89.60% (70.83%) Derivative instruments: Interest rate (4) 2 Discounted cash flows Probability of default .02 - 100% (5.00%) .02 - 100% (5.30%) Loss given default 0 - 1 (.50) 0 - 1 (.48) Insignificant level 3 assets, net of liabilities (c) 2 4 Nonrecurring Collateral dependent loans 152 104 Fair value of underlying collateral Liquidity discount 0 - 100.00% (33.00%) 0 - 10.00% (5.00%) Accrued income and other assets: (d) OREO and other assets 14 21 Appraised value Appraised value N/M N/M (a) The weighted average of significant unobservable inputs is calculated using a weighting relative to fair value. (b) For significant unobservable inputs with no range, a single figure is reported to denote the single quantitative factor used. (c) Represents the aggregate amount of level 3 assets and liabilities measured at fair value on a recurring basis that are individually and in the aggregate insignificant. The amount includes certain equity investments and certain financial derivative assets and liabilities. (d) Excludes $8 million pertaining to mortgage servicing assets measured as of December 31, 2023. Refer to Note 9 (“Mortgage Servicing Assets”) for significant unobservable inputs pertaining to these assets. Fair Value Disclosures of Financial Instruments The levels in the fair value hierarchy ascribed to our financial instruments and the related carrying amounts at December 31, 2024, and December 31, 2023, are shown in the following table. Assets and liabilities are further arranged by measurement category. December 31, 2024 Fair Value Dollars in millions Carrying Amount Level 1 Level 2 Level 3 Measured at NAV Netting Adjustment Total ASSETS (by measurement category) Fair value - net income Trading account assets (b) $ 1,283 $ — $ 1,283 $ — $ — $ — $ 1,283 Other investments (b) 1,041 — — 969 72 — 1,041 Loans, net of unearned income (residential) (d) 10 — — 10 — — 10 Loans held for sale (residential) (b) 93 — 93 — — — 93 Derivative assets - trading (b) 255 93 527 (4) — (361) (f) 255 Fair value - OCI Securities available for sale (b) 37,707 — 37,707 — — — 37,707 Derivative assets - hedging (b) (g) (6) — (4) — — (2) (f) (6) Amortized cost Held-to-maturity securities (c) 7,395 — 6,837 — — — 6,837 Loans, net of unearned income (d) 102,841 — — 99,105 — — 99,105 Loans held for sale (b) 704 — — 704 — — 704 Other Cash and short-term investments (a) 19,247 19,247 — — — — 19,247 LIABILITIES (by measurement category) Fair value - net income Derivative liabilities - trading (b) $ 1,028 $ 85 $ 1,351 $ — $ — $ (408) (f) $ 1,028 Fair value - OCI Derivative liabilities - hedging (b) (g) — — 3 — — (3) (f) — Amortized cost Time deposits (e) 16,952 — 17,068 — — — 17,068 Short-term borrowings (a) 2,144 107 2,037 — — — 2,144 Long-term debt (e) 12,105 11,430 477 — — — 11,907 Other Deposits with no stated maturity (a) 132,808 — 132,808 — — — 132,808 December 31, 2023 Fair Value Dollars in millions Carrying Amount Level 1 Level 2 Level 3 Measured at NAV Netting Adjustment Total ASSETS (by measurement category) Fair value - net income Trading account assets (b) $ 1,142 $ — $ 1,142 $ — $ — $ — $ 1,142 Other investments (b) 1,244 — — 1,183 61 — 1,244 Loans, net of unearned income (residential) (d) 9 — — 9 — — 9 Loans held for sale (residential) (b) 51 — 51 — — — 51 Derivative assets - trading (b) 168 74 886 — — (792) (f) 168 Fair value - OCI Securities available for sale (b) 37,185 — 37,185 — — — 37,185 Derivative assets - hedging (b) (g) 13 — 39 — — (26) (f) 13 Amortized cost Held-to-maturity securities (c) 8,575 — 8,056 — — — 8,056 Loans, net of unearned income (d) 111,089 — — 105,950 — — 105,950 Loans held for sale (b) 432 — — 432 — — 432 Other Cash and short-term investments (a) 11,758 11,758 — — — — 11,758 LIABILITIES (by measurement category) Fair value - net income Derivative liabilities - trading (b) $ 1,304 $ 58 $ 1,707 $ — $ — $ (461) (f) $ 1,304 Fair value - OCI Derivative liabilities - hedging (b) (g) — — 12 — — (12) (f) — Amortized cost Time deposits (e) 14,776 — 14,911 — — — 14,911 Short-term borrowings (a) 3,091 30 3,061 — — — 3,091 Long-term debt (e) 19,554 11,288 $ 7,720 — — — 19,008 Other Deposits with no stated maturity (a) 130,811 — 130,811 — — — 130,811 Valuation Methods and Assumptions (a) Fair value equals or approximates carrying amount. The fair value of deposits with no stated maturity does not take into consideration the value ascribed to core deposit intangibles. (b) Information pertaining to our methodology for measuring the fair values of these assets and liabilities is included in the sections entitled “Qualitative Disclosures of Valuation Techniques” and “Assets and Liabilities Measured at Fair Value on a Nonrecurring Basis” in this Note. Investments accounted for under the cost method (or cost less impairment adjusted for observable price changes for certain equity investments) are classified as Level 3 assets. These investments are not actively traded in an open market as sales for these types of investments are rare. The carrying amount of the investments carried at cost are adjusted for declines in value if they are considered to be other-than-temporary (or due to observable orderly transactions of the same issuer for equity investments eligible for the cost less impairment measurement alternative). These adjustments are included in “other income” on the income statement. (c) Fair values of held-to-maturity securities are determined by using models that are based on security-specific details, as well as relevant industry and economic factors. The most significant of these inputs are quoted market prices, interest rate spreads on relevant benchmark securities, and certain prepayment assumptions. We review the valuations derived from the models to ensure that they are reasonable and consistent with the values placed on similar securities traded in the secondary markets. (d) The fair value of loans is based on the present value of the expected cash flows. The projected cash flows are based on the contractual terms of the loans, adjusted for prepayments and use of a discount rate based on the relative risk of the cash flows, taking into account the loan type, maturity of the loan, liquidity risk, servicing costs, and a required return on debt and capital. In addition, an incremental liquidity discount is applied to certain loans, using historical sales of loans during periods of similar economic conditions as a benchmark. The fair value of loans includes lease financing receivables at their aggregate carrying amount, which is equivalent to their fair value. (e) Fair values of time deposits and long-term debt are based on discounted cash flows utilizing relevant market inputs. (f) Netting adjustments represent the amounts recorded to convert our derivative assets and liabilities from a gross basis to a net basis in accordance with the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g) Derivative assets-hedging and derivative liabilities-hedging includes both cash flow and fair value hedges. Additional information regarding our accounting policies for cash flow and fair value hedges is provided in Note 1 (“Summary of Significant Accounting Policies”) under the heading “Derivatives and Hedging.” We determine fair value based on assumptions pertaining to the factors that a market participant would consider in valuing the asset. A substantial portion of our fair value adjustments are related to liquidity. During 2024 and 2023, the fair values of our loan portfolios generally remained stable, primarily due to sustained liquidity in the loan markets. If we were to use different assumptions, the fair values shown in the preceding table could change. Also, because the applicable accounting guidance for financial instruments excludes certain financial instruments and all nonfinancial instruments from its disclosure requirements, the fair value amounts shown in the table above do not, by themselves, represent the underlying value of our company as a whole. Discontinued assets - education lending business . Our discontinued assets include government-guaranteed and private education loans originated through our education lending business that was discontinued in September 2009. This portfolio consists of loans recorded at carrying value with appropriate valuation reserves and loans recorded at fair value. All of these loans were excluded from the table above as follows: • Loans at carrying value, net of allowance, of $257 million ($192 million at fair value) at December 31, 2024, and $339 million ($264 million at fair value) at December 31, 2023 These loans are classified as Level 3 because we rely on unobservable inputs when determining fair value since observable market data is not available. Short-term financial instruments. For financial instruments with a remaining average life to maturity of less than six months, carrying amounts were used as an approximation of fair value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76" customWidth="1" min="1" max="1"/>
    <col width="40" customWidth="1" min="2" max="2"/>
  </cols>
  <sheetData>
    <row r="1">
      <c r="A1" s="1" t="inlineStr">
        <is>
          <t>Shareholders' Equity - Schedule of Preferred Stock (Details)</t>
        </is>
      </c>
      <c r="B1" s="2" t="inlineStr">
        <is>
          <t>12 Months Ended</t>
        </is>
      </c>
    </row>
    <row r="2">
      <c r="B2" s="2" t="inlineStr">
        <is>
          <t>Dec. 31, 2024 USD ($) $ / shares shares</t>
        </is>
      </c>
    </row>
    <row r="3">
      <c r="A3" s="4" t="inlineStr">
        <is>
          <t>Series D Preferred Stock</t>
        </is>
      </c>
      <c r="B3" s="4" t="inlineStr">
        <is>
          <t xml:space="preserve"> </t>
        </is>
      </c>
    </row>
    <row r="4">
      <c r="A4" s="3" t="inlineStr">
        <is>
          <t>Class of Stock [Line Items]</t>
        </is>
      </c>
      <c r="B4" s="4" t="inlineStr">
        <is>
          <t xml:space="preserve"> </t>
        </is>
      </c>
    </row>
    <row r="5">
      <c r="A5" s="4" t="inlineStr">
        <is>
          <t>Preferred stock, dividend rate (as a percent)</t>
        </is>
      </c>
      <c r="B5" s="12" t="n">
        <v>0.05</v>
      </c>
    </row>
    <row r="6">
      <c r="A6" s="4" t="inlineStr">
        <is>
          <t>Preferred stock, amount outstanding | $</t>
        </is>
      </c>
      <c r="B6" s="5" t="n">
        <v>525000000</v>
      </c>
    </row>
    <row r="7">
      <c r="A7" s="4" t="inlineStr">
        <is>
          <t>Book value (net of capital surplus) | $</t>
        </is>
      </c>
      <c r="B7" s="5" t="n">
        <v>519000000</v>
      </c>
    </row>
    <row r="8">
      <c r="A8" s="4" t="inlineStr">
        <is>
          <t>Preferred stock, shares authorized (in shares) | shares</t>
        </is>
      </c>
      <c r="B8" s="6" t="n">
        <v>21000</v>
      </c>
    </row>
    <row r="9">
      <c r="A9" s="4" t="inlineStr">
        <is>
          <t>Preferred stock, shares outstanding (in shares) | shares</t>
        </is>
      </c>
      <c r="B9" s="6" t="n">
        <v>21000</v>
      </c>
    </row>
    <row r="10">
      <c r="A10" s="4" t="inlineStr">
        <is>
          <t>Preferred stock, par value (in dollars per share) | $ / shares</t>
        </is>
      </c>
      <c r="B10" s="5" t="n">
        <v>1</v>
      </c>
    </row>
    <row r="11">
      <c r="A11" s="4" t="inlineStr">
        <is>
          <t>Liquidation preference | $</t>
        </is>
      </c>
      <c r="B11" s="5" t="n">
        <v>25000</v>
      </c>
    </row>
    <row r="12">
      <c r="A12" s="4" t="inlineStr">
        <is>
          <t>Depository Shares, Series D</t>
        </is>
      </c>
      <c r="B12" s="4" t="inlineStr">
        <is>
          <t xml:space="preserve"> </t>
        </is>
      </c>
    </row>
    <row r="13">
      <c r="A13" s="3" t="inlineStr">
        <is>
          <t>Class of Stock [Line Items]</t>
        </is>
      </c>
      <c r="B13" s="4" t="inlineStr">
        <is>
          <t xml:space="preserve"> </t>
        </is>
      </c>
    </row>
    <row r="14">
      <c r="A14" s="4" t="inlineStr">
        <is>
          <t>Ownership interest per depositary share ratio</t>
        </is>
      </c>
      <c r="B14" s="8" t="n">
        <v>0.04</v>
      </c>
    </row>
    <row r="15">
      <c r="A15" s="4" t="inlineStr">
        <is>
          <t>Preferred stock, liquidation preference (in dollars per share) | $ / shares</t>
        </is>
      </c>
      <c r="B15" s="5" t="n">
        <v>1000</v>
      </c>
    </row>
    <row r="16">
      <c r="A16" s="4" t="inlineStr">
        <is>
          <t>Dividend payable per share (in dollars per share) | $ / shares</t>
        </is>
      </c>
      <c r="B16" s="7" t="n">
        <v>12.5</v>
      </c>
    </row>
    <row r="17">
      <c r="A17" s="4" t="inlineStr">
        <is>
          <t>Series E Preferred Stock</t>
        </is>
      </c>
      <c r="B17" s="4" t="inlineStr">
        <is>
          <t xml:space="preserve"> </t>
        </is>
      </c>
    </row>
    <row r="18">
      <c r="A18" s="3" t="inlineStr">
        <is>
          <t>Class of Stock [Line Items]</t>
        </is>
      </c>
      <c r="B18" s="4" t="inlineStr">
        <is>
          <t xml:space="preserve"> </t>
        </is>
      </c>
    </row>
    <row r="19">
      <c r="A19" s="4" t="inlineStr">
        <is>
          <t>Preferred stock, dividend rate (as a percent)</t>
        </is>
      </c>
      <c r="B19" s="15" t="n">
        <v>0.06125</v>
      </c>
    </row>
    <row r="20">
      <c r="A20" s="4" t="inlineStr">
        <is>
          <t>Preferred stock, amount outstanding | $</t>
        </is>
      </c>
      <c r="B20" s="5" t="n">
        <v>500000000</v>
      </c>
    </row>
    <row r="21">
      <c r="A21" s="4" t="inlineStr">
        <is>
          <t>Book value (net of capital surplus) | $</t>
        </is>
      </c>
      <c r="B21" s="5" t="n">
        <v>490000000</v>
      </c>
    </row>
    <row r="22">
      <c r="A22" s="4" t="inlineStr">
        <is>
          <t>Preferred stock, shares authorized (in shares) | shares</t>
        </is>
      </c>
      <c r="B22" s="6" t="n">
        <v>500000</v>
      </c>
    </row>
    <row r="23">
      <c r="A23" s="4" t="inlineStr">
        <is>
          <t>Preferred stock, shares outstanding (in shares) | shares</t>
        </is>
      </c>
      <c r="B23" s="6" t="n">
        <v>500000</v>
      </c>
    </row>
    <row r="24">
      <c r="A24" s="4" t="inlineStr">
        <is>
          <t>Preferred stock, par value (in dollars per share) | $ / shares</t>
        </is>
      </c>
      <c r="B24" s="5" t="n">
        <v>1</v>
      </c>
    </row>
    <row r="25">
      <c r="A25" s="4" t="inlineStr">
        <is>
          <t>Liquidation preference | $</t>
        </is>
      </c>
      <c r="B25" s="5" t="n">
        <v>1000</v>
      </c>
    </row>
    <row r="26">
      <c r="A26" s="4" t="inlineStr">
        <is>
          <t>Depository Shares, Series E</t>
        </is>
      </c>
      <c r="B26" s="4" t="inlineStr">
        <is>
          <t xml:space="preserve"> </t>
        </is>
      </c>
    </row>
    <row r="27">
      <c r="A27" s="3" t="inlineStr">
        <is>
          <t>Class of Stock [Line Items]</t>
        </is>
      </c>
      <c r="B27" s="4" t="inlineStr">
        <is>
          <t xml:space="preserve"> </t>
        </is>
      </c>
    </row>
    <row r="28">
      <c r="A28" s="4" t="inlineStr">
        <is>
          <t>Ownership interest per depositary share ratio</t>
        </is>
      </c>
      <c r="B28" s="6" t="n">
        <v>25000</v>
      </c>
    </row>
    <row r="29">
      <c r="A29" s="4" t="inlineStr">
        <is>
          <t>Preferred stock, liquidation preference (in dollars per share) | $ / shares</t>
        </is>
      </c>
      <c r="B29" s="5" t="n">
        <v>25</v>
      </c>
    </row>
    <row r="30">
      <c r="A30" s="4" t="inlineStr">
        <is>
          <t>Dividend payable per share (in dollars per share) | $ / shares</t>
        </is>
      </c>
      <c r="B30" s="11" t="n">
        <v>0.382813</v>
      </c>
    </row>
    <row r="31">
      <c r="A31" s="4" t="inlineStr">
        <is>
          <t>Series F Preferred Stock</t>
        </is>
      </c>
      <c r="B31" s="4" t="inlineStr">
        <is>
          <t xml:space="preserve"> </t>
        </is>
      </c>
    </row>
    <row r="32">
      <c r="A32" s="3" t="inlineStr">
        <is>
          <t>Class of Stock [Line Items]</t>
        </is>
      </c>
      <c r="B32" s="4" t="inlineStr">
        <is>
          <t xml:space="preserve"> </t>
        </is>
      </c>
    </row>
    <row r="33">
      <c r="A33" s="4" t="inlineStr">
        <is>
          <t>Preferred stock, dividend rate (as a percent)</t>
        </is>
      </c>
      <c r="B33" s="13" t="n">
        <v>0.0565</v>
      </c>
    </row>
    <row r="34">
      <c r="A34" s="4" t="inlineStr">
        <is>
          <t>Preferred stock, amount outstanding | $</t>
        </is>
      </c>
      <c r="B34" s="5" t="n">
        <v>425000000</v>
      </c>
    </row>
    <row r="35">
      <c r="A35" s="4" t="inlineStr">
        <is>
          <t>Book value (net of capital surplus) | $</t>
        </is>
      </c>
      <c r="B35" s="5" t="n">
        <v>412000000</v>
      </c>
    </row>
    <row r="36">
      <c r="A36" s="4" t="inlineStr">
        <is>
          <t>Preferred stock, shares authorized (in shares) | shares</t>
        </is>
      </c>
      <c r="B36" s="6" t="n">
        <v>425000</v>
      </c>
    </row>
    <row r="37">
      <c r="A37" s="4" t="inlineStr">
        <is>
          <t>Preferred stock, shares outstanding (in shares) | shares</t>
        </is>
      </c>
      <c r="B37" s="6" t="n">
        <v>425000</v>
      </c>
    </row>
    <row r="38">
      <c r="A38" s="4" t="inlineStr">
        <is>
          <t>Preferred stock, par value (in dollars per share) | $ / shares</t>
        </is>
      </c>
      <c r="B38" s="5" t="n">
        <v>1</v>
      </c>
    </row>
    <row r="39">
      <c r="A39" s="4" t="inlineStr">
        <is>
          <t>Liquidation preference | $</t>
        </is>
      </c>
      <c r="B39" s="5" t="n">
        <v>1000</v>
      </c>
    </row>
    <row r="40">
      <c r="A40" s="4" t="inlineStr">
        <is>
          <t>Depository Shares, Series F</t>
        </is>
      </c>
      <c r="B40" s="4" t="inlineStr">
        <is>
          <t xml:space="preserve"> </t>
        </is>
      </c>
    </row>
    <row r="41">
      <c r="A41" s="3" t="inlineStr">
        <is>
          <t>Class of Stock [Line Items]</t>
        </is>
      </c>
      <c r="B41" s="4" t="inlineStr">
        <is>
          <t xml:space="preserve"> </t>
        </is>
      </c>
    </row>
    <row r="42">
      <c r="A42" s="4" t="inlineStr">
        <is>
          <t>Ownership interest per depositary share ratio</t>
        </is>
      </c>
      <c r="B42" s="6" t="n">
        <v>25000</v>
      </c>
    </row>
    <row r="43">
      <c r="A43" s="4" t="inlineStr">
        <is>
          <t>Preferred stock, liquidation preference (in dollars per share) | $ / shares</t>
        </is>
      </c>
      <c r="B43" s="5" t="n">
        <v>25</v>
      </c>
    </row>
    <row r="44">
      <c r="A44" s="4" t="inlineStr">
        <is>
          <t>Dividend payable per share (in dollars per share) | $ / shares</t>
        </is>
      </c>
      <c r="B44" s="11" t="n">
        <v>0.353125</v>
      </c>
    </row>
    <row r="45">
      <c r="A45" s="4" t="inlineStr">
        <is>
          <t>Series G Preferred Stock</t>
        </is>
      </c>
      <c r="B45" s="4" t="inlineStr">
        <is>
          <t xml:space="preserve"> </t>
        </is>
      </c>
    </row>
    <row r="46">
      <c r="A46" s="3" t="inlineStr">
        <is>
          <t>Class of Stock [Line Items]</t>
        </is>
      </c>
      <c r="B46" s="4" t="inlineStr">
        <is>
          <t xml:space="preserve"> </t>
        </is>
      </c>
    </row>
    <row r="47">
      <c r="A47" s="4" t="inlineStr">
        <is>
          <t>Preferred stock, dividend rate (as a percent)</t>
        </is>
      </c>
      <c r="B47" s="15" t="n">
        <v>0.05625</v>
      </c>
    </row>
    <row r="48">
      <c r="A48" s="4" t="inlineStr">
        <is>
          <t>Preferred stock, amount outstanding | $</t>
        </is>
      </c>
      <c r="B48" s="5" t="n">
        <v>450000000</v>
      </c>
    </row>
    <row r="49">
      <c r="A49" s="4" t="inlineStr">
        <is>
          <t>Book value (net of capital surplus) | $</t>
        </is>
      </c>
      <c r="B49" s="5" t="n">
        <v>435000000</v>
      </c>
    </row>
    <row r="50">
      <c r="A50" s="4" t="inlineStr">
        <is>
          <t>Preferred stock, shares authorized (in shares) | shares</t>
        </is>
      </c>
      <c r="B50" s="6" t="n">
        <v>450000</v>
      </c>
    </row>
    <row r="51">
      <c r="A51" s="4" t="inlineStr">
        <is>
          <t>Preferred stock, shares outstanding (in shares) | shares</t>
        </is>
      </c>
      <c r="B51" s="6" t="n">
        <v>450000</v>
      </c>
    </row>
    <row r="52">
      <c r="A52" s="4" t="inlineStr">
        <is>
          <t>Preferred stock, par value (in dollars per share) | $ / shares</t>
        </is>
      </c>
      <c r="B52" s="5" t="n">
        <v>1</v>
      </c>
    </row>
    <row r="53">
      <c r="A53" s="4" t="inlineStr">
        <is>
          <t>Liquidation preference | $</t>
        </is>
      </c>
      <c r="B53" s="5" t="n">
        <v>1000</v>
      </c>
    </row>
    <row r="54">
      <c r="A54" s="4" t="inlineStr">
        <is>
          <t>Depository Shares, Series G</t>
        </is>
      </c>
      <c r="B54" s="4" t="inlineStr">
        <is>
          <t xml:space="preserve"> </t>
        </is>
      </c>
    </row>
    <row r="55">
      <c r="A55" s="3" t="inlineStr">
        <is>
          <t>Class of Stock [Line Items]</t>
        </is>
      </c>
      <c r="B55" s="4" t="inlineStr">
        <is>
          <t xml:space="preserve"> </t>
        </is>
      </c>
    </row>
    <row r="56">
      <c r="A56" s="4" t="inlineStr">
        <is>
          <t>Ownership interest per depositary share ratio</t>
        </is>
      </c>
      <c r="B56" s="6" t="n">
        <v>25000</v>
      </c>
    </row>
    <row r="57">
      <c r="A57" s="4" t="inlineStr">
        <is>
          <t>Preferred stock, liquidation preference (in dollars per share) | $ / shares</t>
        </is>
      </c>
      <c r="B57" s="5" t="n">
        <v>25</v>
      </c>
    </row>
    <row r="58">
      <c r="A58" s="4" t="inlineStr">
        <is>
          <t>Dividend payable per share (in dollars per share) | $ / shares</t>
        </is>
      </c>
      <c r="B58" s="11" t="n">
        <v>0.351563</v>
      </c>
    </row>
    <row r="59">
      <c r="A59" s="4" t="inlineStr">
        <is>
          <t>Series H Preferred Stock</t>
        </is>
      </c>
      <c r="B59" s="4" t="inlineStr">
        <is>
          <t xml:space="preserve"> </t>
        </is>
      </c>
    </row>
    <row r="60">
      <c r="A60" s="3" t="inlineStr">
        <is>
          <t>Class of Stock [Line Items]</t>
        </is>
      </c>
      <c r="B60" s="4" t="inlineStr">
        <is>
          <t xml:space="preserve"> </t>
        </is>
      </c>
    </row>
    <row r="61">
      <c r="A61" s="4" t="inlineStr">
        <is>
          <t>Preferred stock, dividend rate (as a percent)</t>
        </is>
      </c>
      <c r="B61" s="13" t="n">
        <v>0.062</v>
      </c>
    </row>
    <row r="62">
      <c r="A62" s="4" t="inlineStr">
        <is>
          <t>Preferred stock, amount outstanding | $</t>
        </is>
      </c>
      <c r="B62" s="5" t="n">
        <v>600000000</v>
      </c>
    </row>
    <row r="63">
      <c r="A63" s="4" t="inlineStr">
        <is>
          <t>Book value (net of capital surplus) | $</t>
        </is>
      </c>
      <c r="B63" s="5" t="n">
        <v>590000000</v>
      </c>
    </row>
    <row r="64">
      <c r="A64" s="4" t="inlineStr">
        <is>
          <t>Preferred stock, shares authorized (in shares) | shares</t>
        </is>
      </c>
      <c r="B64" s="6" t="n">
        <v>600000</v>
      </c>
    </row>
    <row r="65">
      <c r="A65" s="4" t="inlineStr">
        <is>
          <t>Preferred stock, shares outstanding (in shares) | shares</t>
        </is>
      </c>
      <c r="B65" s="6" t="n">
        <v>600000</v>
      </c>
    </row>
    <row r="66">
      <c r="A66" s="4" t="inlineStr">
        <is>
          <t>Preferred stock, par value (in dollars per share) | $ / shares</t>
        </is>
      </c>
      <c r="B66" s="5" t="n">
        <v>1</v>
      </c>
    </row>
    <row r="67">
      <c r="A67" s="4" t="inlineStr">
        <is>
          <t>Liquidation preference | $</t>
        </is>
      </c>
      <c r="B67" s="5" t="n">
        <v>1000</v>
      </c>
    </row>
    <row r="68">
      <c r="A68" s="4" t="inlineStr">
        <is>
          <t>Depository Shares, Series H</t>
        </is>
      </c>
      <c r="B68" s="4" t="inlineStr">
        <is>
          <t xml:space="preserve"> </t>
        </is>
      </c>
    </row>
    <row r="69">
      <c r="A69" s="3" t="inlineStr">
        <is>
          <t>Class of Stock [Line Items]</t>
        </is>
      </c>
      <c r="B69" s="4" t="inlineStr">
        <is>
          <t xml:space="preserve"> </t>
        </is>
      </c>
    </row>
    <row r="70">
      <c r="A70" s="4" t="inlineStr">
        <is>
          <t>Ownership interest per depositary share ratio</t>
        </is>
      </c>
      <c r="B70" s="6" t="n">
        <v>25000</v>
      </c>
    </row>
    <row r="71">
      <c r="A71" s="4" t="inlineStr">
        <is>
          <t>Preferred stock, liquidation preference (in dollars per share) | $ / shares</t>
        </is>
      </c>
      <c r="B71" s="5" t="n">
        <v>25</v>
      </c>
    </row>
    <row r="72">
      <c r="A72" s="4" t="inlineStr">
        <is>
          <t>Dividend payable per share (in dollars per share) | $ / shares</t>
        </is>
      </c>
      <c r="B72" s="11" t="n">
        <v>0.3875</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holders' Equity - Key's and KeyBank's Actual Capital Amounts and Ratios, Minimum Capital Amounts and Ratios (Details) $ in Millions</t>
        </is>
      </c>
      <c r="B1" s="2" t="inlineStr">
        <is>
          <t>Dec. 31, 2024 USD ($)</t>
        </is>
      </c>
      <c r="C1" s="2" t="inlineStr">
        <is>
          <t>Dec. 31, 2023 USD ($)</t>
        </is>
      </c>
    </row>
    <row r="2">
      <c r="A2" s="4" t="inlineStr">
        <is>
          <t>KeyBank (consolidated)</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risk-based capital, actual amount</t>
        </is>
      </c>
      <c r="B4" s="5" t="n">
        <v>20518</v>
      </c>
      <c r="C4" s="5" t="n">
        <v>20726</v>
      </c>
    </row>
    <row r="5">
      <c r="A5" s="4" t="inlineStr">
        <is>
          <t>Common equity Tier 1 risk-based capital, actual amount</t>
        </is>
      </c>
      <c r="B5" s="6" t="n">
        <v>17560</v>
      </c>
      <c r="C5" s="6" t="n">
        <v>17487</v>
      </c>
    </row>
    <row r="6">
      <c r="A6" s="4" t="inlineStr">
        <is>
          <t>Tier 1 risk- based capital, actual amount</t>
        </is>
      </c>
      <c r="B6" s="6" t="n">
        <v>17560</v>
      </c>
      <c r="C6" s="6" t="n">
        <v>17487</v>
      </c>
    </row>
    <row r="7">
      <c r="A7" s="4" t="inlineStr">
        <is>
          <t>Tier 1 risk- based capital, leverage amount</t>
        </is>
      </c>
      <c r="B7" s="5" t="n">
        <v>17560</v>
      </c>
      <c r="C7" s="5" t="n">
        <v>17487</v>
      </c>
    </row>
    <row r="8">
      <c r="A8" s="4" t="inlineStr">
        <is>
          <t>Total risk-based capital, actual ratio</t>
        </is>
      </c>
      <c r="B8" s="10" t="n">
        <v>0.1512</v>
      </c>
      <c r="C8" s="10" t="n">
        <v>0.1416</v>
      </c>
    </row>
    <row r="9">
      <c r="A9" s="4" t="inlineStr">
        <is>
          <t>Common equity Tier 1 risk-based capital, actual ratio</t>
        </is>
      </c>
      <c r="B9" s="10" t="n">
        <v>0.1294</v>
      </c>
      <c r="C9" s="10" t="n">
        <v>0.1215</v>
      </c>
    </row>
    <row r="10">
      <c r="A10" s="4" t="inlineStr">
        <is>
          <t>Tier 1 risk-based capital, actual ratio</t>
        </is>
      </c>
      <c r="B10" s="10" t="n">
        <v>0.1294</v>
      </c>
      <c r="C10" s="10" t="n">
        <v>0.1194</v>
      </c>
    </row>
    <row r="11">
      <c r="A11" s="4" t="inlineStr">
        <is>
          <t>Tier 1 risk- based capital, leverage actual ratio</t>
        </is>
      </c>
      <c r="B11" s="10" t="n">
        <v>0.09420000000000001</v>
      </c>
      <c r="C11" s="10" t="n">
        <v>0.0922</v>
      </c>
    </row>
    <row r="12">
      <c r="A12" s="4" t="inlineStr">
        <is>
          <t>Total risk-based capital, regulatory minimum, ratio</t>
        </is>
      </c>
      <c r="B12" s="10" t="n">
        <v>0.08</v>
      </c>
      <c r="C12" s="10" t="n">
        <v>0.08</v>
      </c>
    </row>
    <row r="13">
      <c r="A13" s="4" t="inlineStr">
        <is>
          <t>Common equity Tier 1 risk-based capital, regulatory minimum, ratio</t>
        </is>
      </c>
      <c r="B13" s="10" t="n">
        <v>0.045</v>
      </c>
      <c r="C13" s="10" t="n">
        <v>0.045</v>
      </c>
    </row>
    <row r="14">
      <c r="A14" s="4" t="inlineStr">
        <is>
          <t>Tier 1 risk-based capital, regulatory minimum, ratio</t>
        </is>
      </c>
      <c r="B14" s="10" t="n">
        <v>0.06</v>
      </c>
      <c r="C14" s="10" t="n">
        <v>0.06</v>
      </c>
    </row>
    <row r="15">
      <c r="A15" s="4" t="inlineStr">
        <is>
          <t>Tier 1 risk-based capital, leverage regulatory minimum ratio</t>
        </is>
      </c>
      <c r="B15" s="10" t="n">
        <v>0.04</v>
      </c>
      <c r="C15" s="10" t="n">
        <v>0.04</v>
      </c>
    </row>
    <row r="16">
      <c r="A16" s="4" t="inlineStr">
        <is>
          <t>Total risk-based capital, regulatory minimum with stress capital buffer</t>
        </is>
      </c>
      <c r="B16" s="10" t="n">
        <v>0.111</v>
      </c>
      <c r="C16" s="10" t="n">
        <v>0.105</v>
      </c>
    </row>
    <row r="17">
      <c r="A17" s="4" t="inlineStr">
        <is>
          <t>Common equity Tier 1 risk-based capital, regulatory minimum with stress capital buffer</t>
        </is>
      </c>
      <c r="B17" s="10" t="n">
        <v>0.076</v>
      </c>
      <c r="C17" s="10" t="n">
        <v>0.07000000000000001</v>
      </c>
    </row>
    <row r="18">
      <c r="A18" s="4" t="inlineStr">
        <is>
          <t>Tier 1 risk-based capital, regulatory minimum with stress capital buffer</t>
        </is>
      </c>
      <c r="B18" s="10" t="n">
        <v>0.091</v>
      </c>
      <c r="C18" s="10" t="n">
        <v>0.08500000000000001</v>
      </c>
    </row>
    <row r="19">
      <c r="A19" s="4" t="inlineStr">
        <is>
          <t>Tier 1 risk based capital leverage, regulatory minimum with stress capital buffer</t>
        </is>
      </c>
      <c r="B19" s="10" t="n">
        <v>0.04</v>
      </c>
      <c r="C19" s="10" t="n">
        <v>0.04</v>
      </c>
    </row>
    <row r="20">
      <c r="A20" s="4" t="inlineStr">
        <is>
          <t>Total risk-based capital, capitalized</t>
        </is>
      </c>
      <c r="B20" s="10" t="n">
        <v>0.1</v>
      </c>
      <c r="C20" s="10" t="n">
        <v>0.1</v>
      </c>
    </row>
    <row r="21">
      <c r="A21" s="4" t="inlineStr">
        <is>
          <t>Common equity Tier 1 risk-based capital, capitalized</t>
        </is>
      </c>
      <c r="B21" s="10" t="n">
        <v>0.065</v>
      </c>
      <c r="C21" s="10" t="n">
        <v>0.065</v>
      </c>
    </row>
    <row r="22">
      <c r="A22" s="4" t="inlineStr">
        <is>
          <t>Tier 1 risk-based capital, capitalized</t>
        </is>
      </c>
      <c r="B22" s="10" t="n">
        <v>0.08</v>
      </c>
      <c r="C22" s="10" t="n">
        <v>0.08</v>
      </c>
    </row>
    <row r="23">
      <c r="A23" s="4" t="inlineStr">
        <is>
          <t>Tier 1 risk-based capital, leverage capitalized</t>
        </is>
      </c>
      <c r="B23" s="10" t="n">
        <v>0.05</v>
      </c>
      <c r="C23" s="10" t="n">
        <v>0.05</v>
      </c>
    </row>
    <row r="24">
      <c r="A24" s="4" t="inlineStr">
        <is>
          <t>Parent</t>
        </is>
      </c>
      <c r="B24" s="4" t="inlineStr">
        <is>
          <t xml:space="preserve"> </t>
        </is>
      </c>
      <c r="C24" s="4" t="inlineStr">
        <is>
          <t xml:space="preserve"> </t>
        </is>
      </c>
    </row>
    <row r="25">
      <c r="A25" s="3" t="inlineStr">
        <is>
          <t>Compliance with Regulatory Capital Requirements under Banking Regulations [Line Items]</t>
        </is>
      </c>
      <c r="B25" s="4" t="inlineStr">
        <is>
          <t xml:space="preserve"> </t>
        </is>
      </c>
      <c r="C25" s="4" t="inlineStr">
        <is>
          <t xml:space="preserve"> </t>
        </is>
      </c>
    </row>
    <row r="26">
      <c r="A26" s="4" t="inlineStr">
        <is>
          <t>Total risk-based capital, actual amount</t>
        </is>
      </c>
      <c r="B26" s="5" t="n">
        <v>22336</v>
      </c>
      <c r="C26" s="5" t="n">
        <v>21028</v>
      </c>
    </row>
    <row r="27">
      <c r="A27" s="4" t="inlineStr">
        <is>
          <t>Common equity Tier 1 risk-based capital, actual amount</t>
        </is>
      </c>
      <c r="B27" s="6" t="n">
        <v>16489</v>
      </c>
      <c r="C27" s="6" t="n">
        <v>14894</v>
      </c>
    </row>
    <row r="28">
      <c r="A28" s="4" t="inlineStr">
        <is>
          <t>Tier 1 risk- based capital, actual amount</t>
        </is>
      </c>
      <c r="B28" s="6" t="n">
        <v>18934</v>
      </c>
      <c r="C28" s="6" t="n">
        <v>17340</v>
      </c>
    </row>
    <row r="29">
      <c r="A29" s="4" t="inlineStr">
        <is>
          <t>Tier 1 risk- based capital, leverage amount</t>
        </is>
      </c>
      <c r="B29" s="5" t="n">
        <v>18934</v>
      </c>
      <c r="C29" s="5" t="n">
        <v>17340</v>
      </c>
    </row>
    <row r="30">
      <c r="A30" s="4" t="inlineStr">
        <is>
          <t>Total risk-based capital, actual ratio</t>
        </is>
      </c>
      <c r="B30" s="10" t="n">
        <v>0.1615</v>
      </c>
      <c r="C30" s="10" t="n">
        <v>0.1415</v>
      </c>
    </row>
    <row r="31">
      <c r="A31" s="4" t="inlineStr">
        <is>
          <t>Common equity Tier 1 risk-based capital, actual ratio</t>
        </is>
      </c>
      <c r="B31" s="10" t="n">
        <v>0.1192</v>
      </c>
      <c r="C31" s="10" t="n">
        <v>0.1002</v>
      </c>
    </row>
    <row r="32">
      <c r="A32" s="4" t="inlineStr">
        <is>
          <t>Tier 1 risk-based capital, actual ratio</t>
        </is>
      </c>
      <c r="B32" s="10" t="n">
        <v>0.1369</v>
      </c>
      <c r="C32" s="10" t="n">
        <v>0.1167</v>
      </c>
    </row>
    <row r="33">
      <c r="A33" s="4" t="inlineStr">
        <is>
          <t>Tier 1 risk- based capital, leverage actual ratio</t>
        </is>
      </c>
      <c r="B33" s="10" t="n">
        <v>0.1003</v>
      </c>
      <c r="C33" s="10" t="n">
        <v>0.09030000000000001</v>
      </c>
    </row>
    <row r="34">
      <c r="A34" s="4" t="inlineStr">
        <is>
          <t>Total risk-based capital, regulatory minimum, ratio</t>
        </is>
      </c>
      <c r="B34" s="10" t="n">
        <v>0.08</v>
      </c>
      <c r="C34" s="10" t="n">
        <v>0.08</v>
      </c>
    </row>
    <row r="35">
      <c r="A35" s="4" t="inlineStr">
        <is>
          <t>Common equity Tier 1 risk-based capital, regulatory minimum, ratio</t>
        </is>
      </c>
      <c r="B35" s="10" t="n">
        <v>0.045</v>
      </c>
      <c r="C35" s="10" t="n">
        <v>0.045</v>
      </c>
    </row>
    <row r="36">
      <c r="A36" s="4" t="inlineStr">
        <is>
          <t>Tier 1 risk-based capital, regulatory minimum, ratio</t>
        </is>
      </c>
      <c r="B36" s="10" t="n">
        <v>0.06</v>
      </c>
      <c r="C36" s="10" t="n">
        <v>0.06</v>
      </c>
    </row>
    <row r="37">
      <c r="A37" s="4" t="inlineStr">
        <is>
          <t>Tier 1 risk-based capital, leverage regulatory minimum ratio</t>
        </is>
      </c>
      <c r="B37" s="10" t="n">
        <v>0.04</v>
      </c>
      <c r="C37" s="10" t="n">
        <v>0.04</v>
      </c>
    </row>
    <row r="38">
      <c r="A38" s="4" t="inlineStr">
        <is>
          <t>Total risk-based capital, regulatory minimum with stress capital buffer</t>
        </is>
      </c>
      <c r="B38" s="10" t="n">
        <v>0.111</v>
      </c>
      <c r="C38" s="10" t="n">
        <v>0.105</v>
      </c>
    </row>
    <row r="39">
      <c r="A39" s="4" t="inlineStr">
        <is>
          <t>Common equity Tier 1 risk-based capital, regulatory minimum with stress capital buffer</t>
        </is>
      </c>
      <c r="B39" s="10" t="n">
        <v>0.076</v>
      </c>
      <c r="C39" s="10" t="n">
        <v>0.07000000000000001</v>
      </c>
    </row>
    <row r="40">
      <c r="A40" s="4" t="inlineStr">
        <is>
          <t>Tier 1 risk-based capital, regulatory minimum with stress capital buffer</t>
        </is>
      </c>
      <c r="B40" s="10" t="n">
        <v>0.091</v>
      </c>
      <c r="C40" s="10" t="n">
        <v>0.08500000000000001</v>
      </c>
    </row>
    <row r="41">
      <c r="A41" s="4" t="inlineStr">
        <is>
          <t>Tier 1 risk based capital leverage, regulatory minimum with stress capital buffer</t>
        </is>
      </c>
      <c r="B41" s="10" t="n">
        <v>0.04</v>
      </c>
      <c r="C41" s="10" t="n">
        <v>0.04</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0" customWidth="1" min="2" max="2"/>
  </cols>
  <sheetData>
    <row r="1">
      <c r="A1" s="1" t="inlineStr">
        <is>
          <t>Business Segment Reporting - Additional Information (Details)</t>
        </is>
      </c>
      <c r="B1" s="2" t="inlineStr">
        <is>
          <t>Dec. 31, 2024 state</t>
        </is>
      </c>
    </row>
    <row r="2">
      <c r="A2" s="4" t="inlineStr">
        <is>
          <t>Consumer Bank</t>
        </is>
      </c>
      <c r="B2" s="4" t="inlineStr">
        <is>
          <t xml:space="preserve"> </t>
        </is>
      </c>
    </row>
    <row r="3">
      <c r="A3" s="3" t="inlineStr">
        <is>
          <t>Segment Reporting Information [Line Items]</t>
        </is>
      </c>
      <c r="B3" s="4" t="inlineStr">
        <is>
          <t xml:space="preserve"> </t>
        </is>
      </c>
    </row>
    <row r="4">
      <c r="A4" s="4" t="inlineStr">
        <is>
          <t>Number of state branch network</t>
        </is>
      </c>
      <c r="B4" s="6" t="n">
        <v>15</v>
      </c>
    </row>
    <row r="5">
      <c r="A5" s="4" t="inlineStr">
        <is>
          <t>Commercial Bank</t>
        </is>
      </c>
      <c r="B5" s="4" t="inlineStr">
        <is>
          <t xml:space="preserve"> </t>
        </is>
      </c>
    </row>
    <row r="6">
      <c r="A6" s="3" t="inlineStr">
        <is>
          <t>Segment Reporting Information [Line Items]</t>
        </is>
      </c>
      <c r="B6" s="4" t="inlineStr">
        <is>
          <t xml:space="preserve"> </t>
        </is>
      </c>
    </row>
    <row r="7">
      <c r="A7" s="4" t="inlineStr">
        <is>
          <t>Number of state branch network</t>
        </is>
      </c>
      <c r="B7" s="6" t="n">
        <v>15</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Reporting - Financial Information of Business Group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 (TE)</t>
        </is>
      </c>
      <c r="B4" s="5" t="n">
        <v>3810</v>
      </c>
      <c r="C4" s="5" t="n">
        <v>3943</v>
      </c>
      <c r="D4" s="5" t="n">
        <v>4554</v>
      </c>
    </row>
    <row r="5">
      <c r="A5" s="4" t="inlineStr">
        <is>
          <t>Noninterest income</t>
        </is>
      </c>
      <c r="B5" s="6" t="n">
        <v>809</v>
      </c>
      <c r="C5" s="6" t="n">
        <v>2470</v>
      </c>
      <c r="D5" s="6" t="n">
        <v>2718</v>
      </c>
    </row>
    <row r="6">
      <c r="A6" s="4" t="inlineStr">
        <is>
          <t>Total revenue (TE)</t>
        </is>
      </c>
      <c r="B6" s="6" t="n">
        <v>4619</v>
      </c>
      <c r="C6" s="6" t="n">
        <v>6413</v>
      </c>
      <c r="D6" s="6" t="n">
        <v>7272</v>
      </c>
    </row>
    <row r="7">
      <c r="A7" s="4" t="inlineStr">
        <is>
          <t>Provision for credit losses</t>
        </is>
      </c>
      <c r="B7" s="6" t="n">
        <v>335</v>
      </c>
      <c r="C7" s="6" t="n">
        <v>489</v>
      </c>
      <c r="D7" s="6" t="n">
        <v>502</v>
      </c>
    </row>
    <row r="8">
      <c r="A8" s="4" t="inlineStr">
        <is>
          <t>Personnel expense</t>
        </is>
      </c>
      <c r="B8" s="6" t="n">
        <v>2714</v>
      </c>
      <c r="C8" s="6" t="n">
        <v>2660</v>
      </c>
      <c r="D8" s="6" t="n">
        <v>2566</v>
      </c>
    </row>
    <row r="9">
      <c r="A9" s="4" t="inlineStr">
        <is>
          <t>Other direct noninterest expense</t>
        </is>
      </c>
      <c r="B9" s="6" t="n">
        <v>1831</v>
      </c>
      <c r="C9" s="6" t="n">
        <v>2074</v>
      </c>
      <c r="D9" s="6" t="n">
        <v>1844</v>
      </c>
    </row>
    <row r="10">
      <c r="A10" s="4" t="inlineStr">
        <is>
          <t>Support and overhead</t>
        </is>
      </c>
      <c r="B10" s="6" t="n">
        <v>0</v>
      </c>
      <c r="C10" s="6" t="n">
        <v>0</v>
      </c>
      <c r="D10" s="6" t="n">
        <v>0</v>
      </c>
    </row>
    <row r="11">
      <c r="A11" s="4" t="inlineStr">
        <is>
          <t>Allocated income taxes (benefit) and TE adjustments</t>
        </is>
      </c>
      <c r="B11" s="6" t="n">
        <v>-98</v>
      </c>
      <c r="C11" s="6" t="n">
        <v>226</v>
      </c>
      <c r="D11" s="6" t="n">
        <v>449</v>
      </c>
    </row>
    <row r="12">
      <c r="A12" s="4" t="inlineStr">
        <is>
          <t>Income (loss) from continuing operations</t>
        </is>
      </c>
      <c r="B12" s="6" t="n">
        <v>-163</v>
      </c>
      <c r="C12" s="6" t="n">
        <v>964</v>
      </c>
      <c r="D12" s="6" t="n">
        <v>1911</v>
      </c>
    </row>
    <row r="13">
      <c r="A13" s="4" t="inlineStr">
        <is>
          <t>Income (loss) from discontinued operations, net of taxes</t>
        </is>
      </c>
      <c r="B13" s="6" t="n">
        <v>2</v>
      </c>
      <c r="C13" s="6" t="n">
        <v>3</v>
      </c>
      <c r="D13" s="6" t="n">
        <v>6</v>
      </c>
    </row>
    <row r="14">
      <c r="A14" s="4" t="inlineStr">
        <is>
          <t>NET INCOME (LOSS)</t>
        </is>
      </c>
      <c r="B14" s="6" t="n">
        <v>-161</v>
      </c>
      <c r="C14" s="6" t="n">
        <v>967</v>
      </c>
      <c r="D14" s="6" t="n">
        <v>1917</v>
      </c>
    </row>
    <row r="15">
      <c r="A15" s="3" t="inlineStr">
        <is>
          <t>AVERAGE BALANCES</t>
        </is>
      </c>
      <c r="B15" s="4" t="inlineStr">
        <is>
          <t xml:space="preserve"> </t>
        </is>
      </c>
      <c r="C15" s="4" t="inlineStr">
        <is>
          <t xml:space="preserve"> </t>
        </is>
      </c>
      <c r="D15" s="4" t="inlineStr">
        <is>
          <t xml:space="preserve"> </t>
        </is>
      </c>
    </row>
    <row r="16">
      <c r="A16" s="4" t="inlineStr">
        <is>
          <t>Loans and leases</t>
        </is>
      </c>
      <c r="B16" s="6" t="n">
        <v>107724</v>
      </c>
      <c r="C16" s="6" t="n">
        <v>118004</v>
      </c>
      <c r="D16" s="6" t="n">
        <v>111302</v>
      </c>
    </row>
    <row r="17">
      <c r="A17" s="4" t="inlineStr">
        <is>
          <t>Total assets</t>
        </is>
      </c>
      <c r="B17" s="6" t="n">
        <v>186815</v>
      </c>
      <c r="C17" s="6" t="n">
        <v>191627</v>
      </c>
      <c r="D17" s="6" t="n">
        <v>185886</v>
      </c>
    </row>
    <row r="18">
      <c r="A18" s="4" t="inlineStr">
        <is>
          <t>Deposits</t>
        </is>
      </c>
      <c r="B18" s="6" t="n">
        <v>146155</v>
      </c>
      <c r="C18" s="6" t="n">
        <v>144059</v>
      </c>
      <c r="D18" s="6" t="n">
        <v>146862</v>
      </c>
    </row>
    <row r="19">
      <c r="A19" s="3" t="inlineStr">
        <is>
          <t>OTHER FINANCIAL DATA</t>
        </is>
      </c>
      <c r="B19" s="4" t="inlineStr">
        <is>
          <t xml:space="preserve"> </t>
        </is>
      </c>
      <c r="C19" s="4" t="inlineStr">
        <is>
          <t xml:space="preserve"> </t>
        </is>
      </c>
      <c r="D19" s="4" t="inlineStr">
        <is>
          <t xml:space="preserve"> </t>
        </is>
      </c>
    </row>
    <row r="20">
      <c r="A20" s="4" t="inlineStr">
        <is>
          <t>Expenditures for additions to long-lived assets</t>
        </is>
      </c>
      <c r="B20" s="6" t="n">
        <v>190</v>
      </c>
      <c r="C20" s="6" t="n">
        <v>193</v>
      </c>
      <c r="D20" s="6" t="n">
        <v>254</v>
      </c>
    </row>
    <row r="21">
      <c r="A21" s="4" t="inlineStr">
        <is>
          <t>Operating Segments | Consumer Bank</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interest income (TE)</t>
        </is>
      </c>
      <c r="B23" s="6" t="n">
        <v>2288</v>
      </c>
      <c r="C23" s="6" t="n">
        <v>2221</v>
      </c>
      <c r="D23" s="6" t="n">
        <v>2409</v>
      </c>
    </row>
    <row r="24">
      <c r="A24" s="4" t="inlineStr">
        <is>
          <t>Noninterest income</t>
        </is>
      </c>
      <c r="B24" s="6" t="n">
        <v>924</v>
      </c>
      <c r="C24" s="6" t="n">
        <v>936</v>
      </c>
      <c r="D24" s="6" t="n">
        <v>995</v>
      </c>
    </row>
    <row r="25">
      <c r="A25" s="4" t="inlineStr">
        <is>
          <t>Total revenue (TE)</t>
        </is>
      </c>
      <c r="B25" s="6" t="n">
        <v>3212</v>
      </c>
      <c r="C25" s="6" t="n">
        <v>3157</v>
      </c>
      <c r="D25" s="6" t="n">
        <v>3404</v>
      </c>
    </row>
    <row r="26">
      <c r="A26" s="4" t="inlineStr">
        <is>
          <t>Provision for credit losses</t>
        </is>
      </c>
      <c r="B26" s="6" t="n">
        <v>126</v>
      </c>
      <c r="C26" s="6" t="n">
        <v>111</v>
      </c>
      <c r="D26" s="6" t="n">
        <v>193</v>
      </c>
    </row>
    <row r="27">
      <c r="A27" s="4" t="inlineStr">
        <is>
          <t>Personnel expense</t>
        </is>
      </c>
      <c r="B27" s="6" t="n">
        <v>850</v>
      </c>
      <c r="C27" s="6" t="n">
        <v>833</v>
      </c>
      <c r="D27" s="6" t="n">
        <v>851</v>
      </c>
    </row>
    <row r="28">
      <c r="A28" s="4" t="inlineStr">
        <is>
          <t>Other direct noninterest expense</t>
        </is>
      </c>
      <c r="B28" s="6" t="n">
        <v>595</v>
      </c>
      <c r="C28" s="6" t="n">
        <v>691</v>
      </c>
      <c r="D28" s="6" t="n">
        <v>559</v>
      </c>
    </row>
    <row r="29">
      <c r="A29" s="4" t="inlineStr">
        <is>
          <t>Support and overhead</t>
        </is>
      </c>
      <c r="B29" s="6" t="n">
        <v>1268</v>
      </c>
      <c r="C29" s="6" t="n">
        <v>1256</v>
      </c>
      <c r="D29" s="6" t="n">
        <v>1321</v>
      </c>
    </row>
    <row r="30">
      <c r="A30" s="4" t="inlineStr">
        <is>
          <t>Allocated income taxes (benefit) and TE adjustments</t>
        </is>
      </c>
      <c r="B30" s="6" t="n">
        <v>90</v>
      </c>
      <c r="C30" s="6" t="n">
        <v>64</v>
      </c>
      <c r="D30" s="6" t="n">
        <v>115</v>
      </c>
    </row>
    <row r="31">
      <c r="A31" s="4" t="inlineStr">
        <is>
          <t>Income (loss) from continuing operations</t>
        </is>
      </c>
      <c r="B31" s="6" t="n">
        <v>283</v>
      </c>
      <c r="C31" s="6" t="n">
        <v>202</v>
      </c>
      <c r="D31" s="6" t="n">
        <v>365</v>
      </c>
    </row>
    <row r="32">
      <c r="A32" s="4" t="inlineStr">
        <is>
          <t>Income (loss) from discontinued operations, net of taxes</t>
        </is>
      </c>
      <c r="B32" s="6" t="n">
        <v>0</v>
      </c>
      <c r="C32" s="6" t="n">
        <v>0</v>
      </c>
      <c r="D32" s="6" t="n">
        <v>0</v>
      </c>
    </row>
    <row r="33">
      <c r="A33" s="4" t="inlineStr">
        <is>
          <t>NET INCOME (LOSS)</t>
        </is>
      </c>
      <c r="B33" s="6" t="n">
        <v>283</v>
      </c>
      <c r="C33" s="6" t="n">
        <v>202</v>
      </c>
      <c r="D33" s="6" t="n">
        <v>365</v>
      </c>
    </row>
    <row r="34">
      <c r="A34" s="3" t="inlineStr">
        <is>
          <t>AVERAGE BALANCES</t>
        </is>
      </c>
      <c r="B34" s="4" t="inlineStr">
        <is>
          <t xml:space="preserve"> </t>
        </is>
      </c>
      <c r="C34" s="4" t="inlineStr">
        <is>
          <t xml:space="preserve"> </t>
        </is>
      </c>
      <c r="D34" s="4" t="inlineStr">
        <is>
          <t xml:space="preserve"> </t>
        </is>
      </c>
    </row>
    <row r="35">
      <c r="A35" s="4" t="inlineStr">
        <is>
          <t>Loans and leases</t>
        </is>
      </c>
      <c r="B35" s="6" t="n">
        <v>38744</v>
      </c>
      <c r="C35" s="6" t="n">
        <v>41777</v>
      </c>
      <c r="D35" s="6" t="n">
        <v>41315</v>
      </c>
    </row>
    <row r="36">
      <c r="A36" s="4" t="inlineStr">
        <is>
          <t>Total assets</t>
        </is>
      </c>
      <c r="B36" s="6" t="n">
        <v>41613</v>
      </c>
      <c r="C36" s="6" t="n">
        <v>44593</v>
      </c>
      <c r="D36" s="6" t="n">
        <v>44414</v>
      </c>
    </row>
    <row r="37">
      <c r="A37" s="4" t="inlineStr">
        <is>
          <t>Deposits</t>
        </is>
      </c>
      <c r="B37" s="6" t="n">
        <v>85851</v>
      </c>
      <c r="C37" s="6" t="n">
        <v>82793</v>
      </c>
      <c r="D37" s="6" t="n">
        <v>90132</v>
      </c>
    </row>
    <row r="38">
      <c r="A38" s="3" t="inlineStr">
        <is>
          <t>OTHER FINANCIAL DATA</t>
        </is>
      </c>
      <c r="B38" s="4" t="inlineStr">
        <is>
          <t xml:space="preserve"> </t>
        </is>
      </c>
      <c r="C38" s="4" t="inlineStr">
        <is>
          <t xml:space="preserve"> </t>
        </is>
      </c>
      <c r="D38" s="4" t="inlineStr">
        <is>
          <t xml:space="preserve"> </t>
        </is>
      </c>
    </row>
    <row r="39">
      <c r="A39" s="4" t="inlineStr">
        <is>
          <t>Expenditures for additions to long-lived assets</t>
        </is>
      </c>
      <c r="B39" s="6" t="n">
        <v>75</v>
      </c>
      <c r="C39" s="6" t="n">
        <v>72</v>
      </c>
      <c r="D39" s="6" t="n">
        <v>52</v>
      </c>
    </row>
    <row r="40">
      <c r="A40" s="4" t="inlineStr">
        <is>
          <t>Operating Segments | Commercial Bank</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Net interest income (TE)</t>
        </is>
      </c>
      <c r="B42" s="6" t="n">
        <v>1805</v>
      </c>
      <c r="C42" s="6" t="n">
        <v>1866</v>
      </c>
      <c r="D42" s="6" t="n">
        <v>1863</v>
      </c>
    </row>
    <row r="43">
      <c r="A43" s="4" t="inlineStr">
        <is>
          <t>Noninterest income</t>
        </is>
      </c>
      <c r="B43" s="6" t="n">
        <v>1629</v>
      </c>
      <c r="C43" s="6" t="n">
        <v>1431</v>
      </c>
      <c r="D43" s="6" t="n">
        <v>1600</v>
      </c>
    </row>
    <row r="44">
      <c r="A44" s="4" t="inlineStr">
        <is>
          <t>Total revenue (TE)</t>
        </is>
      </c>
      <c r="B44" s="6" t="n">
        <v>3434</v>
      </c>
      <c r="C44" s="6" t="n">
        <v>3297</v>
      </c>
      <c r="D44" s="6" t="n">
        <v>3463</v>
      </c>
    </row>
    <row r="45">
      <c r="A45" s="4" t="inlineStr">
        <is>
          <t>Provision for credit losses</t>
        </is>
      </c>
      <c r="B45" s="6" t="n">
        <v>227</v>
      </c>
      <c r="C45" s="6" t="n">
        <v>379</v>
      </c>
      <c r="D45" s="6" t="n">
        <v>317</v>
      </c>
    </row>
    <row r="46">
      <c r="A46" s="4" t="inlineStr">
        <is>
          <t>Personnel expense</t>
        </is>
      </c>
      <c r="B46" s="6" t="n">
        <v>729</v>
      </c>
      <c r="C46" s="6" t="n">
        <v>697</v>
      </c>
      <c r="D46" s="6" t="n">
        <v>706</v>
      </c>
    </row>
    <row r="47">
      <c r="A47" s="4" t="inlineStr">
        <is>
          <t>Other direct noninterest expense</t>
        </is>
      </c>
      <c r="B47" s="6" t="n">
        <v>347</v>
      </c>
      <c r="C47" s="6" t="n">
        <v>436</v>
      </c>
      <c r="D47" s="6" t="n">
        <v>343</v>
      </c>
    </row>
    <row r="48">
      <c r="A48" s="4" t="inlineStr">
        <is>
          <t>Support and overhead</t>
        </is>
      </c>
      <c r="B48" s="6" t="n">
        <v>758</v>
      </c>
      <c r="C48" s="6" t="n">
        <v>673</v>
      </c>
      <c r="D48" s="6" t="n">
        <v>684</v>
      </c>
    </row>
    <row r="49">
      <c r="A49" s="4" t="inlineStr">
        <is>
          <t>Allocated income taxes (benefit) and TE adjustments</t>
        </is>
      </c>
      <c r="B49" s="6" t="n">
        <v>282</v>
      </c>
      <c r="C49" s="6" t="n">
        <v>227</v>
      </c>
      <c r="D49" s="6" t="n">
        <v>269</v>
      </c>
    </row>
    <row r="50">
      <c r="A50" s="4" t="inlineStr">
        <is>
          <t>Income (loss) from continuing operations</t>
        </is>
      </c>
      <c r="B50" s="6" t="n">
        <v>1091</v>
      </c>
      <c r="C50" s="6" t="n">
        <v>885</v>
      </c>
      <c r="D50" s="6" t="n">
        <v>1144</v>
      </c>
    </row>
    <row r="51">
      <c r="A51" s="4" t="inlineStr">
        <is>
          <t>Income (loss) from discontinued operations, net of taxes</t>
        </is>
      </c>
      <c r="B51" s="6" t="n">
        <v>0</v>
      </c>
      <c r="C51" s="6" t="n">
        <v>0</v>
      </c>
      <c r="D51" s="6" t="n">
        <v>0</v>
      </c>
    </row>
    <row r="52">
      <c r="A52" s="4" t="inlineStr">
        <is>
          <t>NET INCOME (LOSS)</t>
        </is>
      </c>
      <c r="B52" s="6" t="n">
        <v>1091</v>
      </c>
      <c r="C52" s="6" t="n">
        <v>885</v>
      </c>
      <c r="D52" s="6" t="n">
        <v>1144</v>
      </c>
    </row>
    <row r="53">
      <c r="A53" s="3" t="inlineStr">
        <is>
          <t>AVERAGE BALANCES</t>
        </is>
      </c>
      <c r="B53" s="4" t="inlineStr">
        <is>
          <t xml:space="preserve"> </t>
        </is>
      </c>
      <c r="C53" s="4" t="inlineStr">
        <is>
          <t xml:space="preserve"> </t>
        </is>
      </c>
      <c r="D53" s="4" t="inlineStr">
        <is>
          <t xml:space="preserve"> </t>
        </is>
      </c>
    </row>
    <row r="54">
      <c r="A54" s="4" t="inlineStr">
        <is>
          <t>Loans and leases</t>
        </is>
      </c>
      <c r="B54" s="6" t="n">
        <v>68498</v>
      </c>
      <c r="C54" s="6" t="n">
        <v>75782</v>
      </c>
      <c r="D54" s="6" t="n">
        <v>69549</v>
      </c>
    </row>
    <row r="55">
      <c r="A55" s="4" t="inlineStr">
        <is>
          <t>Total assets</t>
        </is>
      </c>
      <c r="B55" s="6" t="n">
        <v>77782</v>
      </c>
      <c r="C55" s="6" t="n">
        <v>85542</v>
      </c>
      <c r="D55" s="6" t="n">
        <v>80068</v>
      </c>
    </row>
    <row r="56">
      <c r="A56" s="4" t="inlineStr">
        <is>
          <t>Deposits</t>
        </is>
      </c>
      <c r="B56" s="6" t="n">
        <v>58025</v>
      </c>
      <c r="C56" s="6" t="n">
        <v>55045</v>
      </c>
      <c r="D56" s="6" t="n">
        <v>54672</v>
      </c>
    </row>
    <row r="57">
      <c r="A57" s="3" t="inlineStr">
        <is>
          <t>OTHER FINANCIAL DATA</t>
        </is>
      </c>
      <c r="B57" s="4" t="inlineStr">
        <is>
          <t xml:space="preserve"> </t>
        </is>
      </c>
      <c r="C57" s="4" t="inlineStr">
        <is>
          <t xml:space="preserve"> </t>
        </is>
      </c>
      <c r="D57" s="4" t="inlineStr">
        <is>
          <t xml:space="preserve"> </t>
        </is>
      </c>
    </row>
    <row r="58">
      <c r="A58" s="4" t="inlineStr">
        <is>
          <t>Expenditures for additions to long-lived assets</t>
        </is>
      </c>
      <c r="B58" s="6" t="n">
        <v>0</v>
      </c>
      <c r="C58" s="6" t="n">
        <v>3</v>
      </c>
      <c r="D58" s="6" t="n">
        <v>4</v>
      </c>
    </row>
    <row r="59">
      <c r="A59" s="4" t="inlineStr">
        <is>
          <t>Other</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Net interest income (TE)</t>
        </is>
      </c>
      <c r="B61" s="6" t="n">
        <v>-283</v>
      </c>
      <c r="C61" s="6" t="n">
        <v>-144</v>
      </c>
      <c r="D61" s="6" t="n">
        <v>282</v>
      </c>
    </row>
    <row r="62">
      <c r="A62" s="4" t="inlineStr">
        <is>
          <t>Noninterest income</t>
        </is>
      </c>
      <c r="B62" s="6" t="n">
        <v>-1744</v>
      </c>
      <c r="C62" s="6" t="n">
        <v>103</v>
      </c>
      <c r="D62" s="6" t="n">
        <v>123</v>
      </c>
    </row>
    <row r="63">
      <c r="A63" s="4" t="inlineStr">
        <is>
          <t>Total revenue (TE)</t>
        </is>
      </c>
      <c r="B63" s="6" t="n">
        <v>-2027</v>
      </c>
      <c r="C63" s="6" t="n">
        <v>-41</v>
      </c>
      <c r="D63" s="6" t="n">
        <v>405</v>
      </c>
    </row>
    <row r="64">
      <c r="A64" s="4" t="inlineStr">
        <is>
          <t>Provision for credit losses</t>
        </is>
      </c>
      <c r="B64" s="6" t="n">
        <v>-18</v>
      </c>
      <c r="C64" s="6" t="n">
        <v>-1</v>
      </c>
      <c r="D64" s="6" t="n">
        <v>-8</v>
      </c>
    </row>
    <row r="65">
      <c r="A65" s="4" t="inlineStr">
        <is>
          <t>Personnel expense</t>
        </is>
      </c>
      <c r="B65" s="6" t="n">
        <v>1135</v>
      </c>
      <c r="C65" s="6" t="n">
        <v>1130</v>
      </c>
      <c r="D65" s="6" t="n">
        <v>1009</v>
      </c>
    </row>
    <row r="66">
      <c r="A66" s="4" t="inlineStr">
        <is>
          <t>Other direct noninterest expense</t>
        </is>
      </c>
      <c r="B66" s="6" t="n">
        <v>889</v>
      </c>
      <c r="C66" s="6" t="n">
        <v>947</v>
      </c>
      <c r="D66" s="6" t="n">
        <v>942</v>
      </c>
    </row>
    <row r="67">
      <c r="A67" s="4" t="inlineStr">
        <is>
          <t>Support and overhead</t>
        </is>
      </c>
      <c r="B67" s="6" t="n">
        <v>-2026</v>
      </c>
      <c r="C67" s="6" t="n">
        <v>-1929</v>
      </c>
      <c r="D67" s="6" t="n">
        <v>-2005</v>
      </c>
    </row>
    <row r="68">
      <c r="A68" s="4" t="inlineStr">
        <is>
          <t>Allocated income taxes (benefit) and TE adjustments</t>
        </is>
      </c>
      <c r="B68" s="6" t="n">
        <v>-470</v>
      </c>
      <c r="C68" s="6" t="n">
        <v>-65</v>
      </c>
      <c r="D68" s="6" t="n">
        <v>65</v>
      </c>
    </row>
    <row r="69">
      <c r="A69" s="4" t="inlineStr">
        <is>
          <t>Income (loss) from continuing operations</t>
        </is>
      </c>
      <c r="B69" s="6" t="n">
        <v>-1537</v>
      </c>
      <c r="C69" s="6" t="n">
        <v>-123</v>
      </c>
      <c r="D69" s="6" t="n">
        <v>402</v>
      </c>
    </row>
    <row r="70">
      <c r="A70" s="4" t="inlineStr">
        <is>
          <t>Income (loss) from discontinued operations, net of taxes</t>
        </is>
      </c>
      <c r="B70" s="6" t="n">
        <v>2</v>
      </c>
      <c r="C70" s="6" t="n">
        <v>3</v>
      </c>
      <c r="D70" s="6" t="n">
        <v>6</v>
      </c>
    </row>
    <row r="71">
      <c r="A71" s="4" t="inlineStr">
        <is>
          <t>NET INCOME (LOSS)</t>
        </is>
      </c>
      <c r="B71" s="6" t="n">
        <v>-1535</v>
      </c>
      <c r="C71" s="6" t="n">
        <v>-120</v>
      </c>
      <c r="D71" s="6" t="n">
        <v>408</v>
      </c>
    </row>
    <row r="72">
      <c r="A72" s="3" t="inlineStr">
        <is>
          <t>AVERAGE BALANCES</t>
        </is>
      </c>
      <c r="B72" s="4" t="inlineStr">
        <is>
          <t xml:space="preserve"> </t>
        </is>
      </c>
      <c r="C72" s="4" t="inlineStr">
        <is>
          <t xml:space="preserve"> </t>
        </is>
      </c>
      <c r="D72" s="4" t="inlineStr">
        <is>
          <t xml:space="preserve"> </t>
        </is>
      </c>
    </row>
    <row r="73">
      <c r="A73" s="4" t="inlineStr">
        <is>
          <t>Loans and leases</t>
        </is>
      </c>
      <c r="B73" s="6" t="n">
        <v>482</v>
      </c>
      <c r="C73" s="6" t="n">
        <v>445</v>
      </c>
      <c r="D73" s="6" t="n">
        <v>438</v>
      </c>
    </row>
    <row r="74">
      <c r="A74" s="4" t="inlineStr">
        <is>
          <t>Total assets</t>
        </is>
      </c>
      <c r="B74" s="6" t="n">
        <v>67420</v>
      </c>
      <c r="C74" s="6" t="n">
        <v>61492</v>
      </c>
      <c r="D74" s="6" t="n">
        <v>61404</v>
      </c>
    </row>
    <row r="75">
      <c r="A75" s="4" t="inlineStr">
        <is>
          <t>Deposits</t>
        </is>
      </c>
      <c r="B75" s="6" t="n">
        <v>2279</v>
      </c>
      <c r="C75" s="6" t="n">
        <v>6221</v>
      </c>
      <c r="D75" s="6" t="n">
        <v>2058</v>
      </c>
    </row>
    <row r="76">
      <c r="A76" s="3" t="inlineStr">
        <is>
          <t>OTHER FINANCIAL DATA</t>
        </is>
      </c>
      <c r="B76" s="4" t="inlineStr">
        <is>
          <t xml:space="preserve"> </t>
        </is>
      </c>
      <c r="C76" s="4" t="inlineStr">
        <is>
          <t xml:space="preserve"> </t>
        </is>
      </c>
      <c r="D76" s="4" t="inlineStr">
        <is>
          <t xml:space="preserve"> </t>
        </is>
      </c>
    </row>
    <row r="77">
      <c r="A77" s="4" t="inlineStr">
        <is>
          <t>Expenditures for additions to long-lived assets</t>
        </is>
      </c>
      <c r="B77" s="5" t="n">
        <v>115</v>
      </c>
      <c r="C77" s="5" t="n">
        <v>118</v>
      </c>
      <c r="D77" s="5" t="n">
        <v>198</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the Parent Company - Condensed Balance Sheets (Details) - USD ($) $ in Million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1743</v>
      </c>
      <c r="C3" s="5" t="n">
        <v>941</v>
      </c>
      <c r="D3" s="4" t="inlineStr">
        <is>
          <t xml:space="preserve"> </t>
        </is>
      </c>
      <c r="E3" s="4" t="inlineStr">
        <is>
          <t xml:space="preserve"> </t>
        </is>
      </c>
    </row>
    <row r="4">
      <c r="A4" s="4" t="inlineStr">
        <is>
          <t>Short-term investments</t>
        </is>
      </c>
      <c r="B4" s="6" t="n">
        <v>17504</v>
      </c>
      <c r="C4" s="6" t="n">
        <v>10817</v>
      </c>
      <c r="D4" s="4" t="inlineStr">
        <is>
          <t xml:space="preserve"> </t>
        </is>
      </c>
      <c r="E4" s="4" t="inlineStr">
        <is>
          <t xml:space="preserve"> </t>
        </is>
      </c>
    </row>
    <row r="5">
      <c r="A5" s="4" t="inlineStr">
        <is>
          <t>Securities available for sale</t>
        </is>
      </c>
      <c r="B5" s="6" t="n">
        <v>37707</v>
      </c>
      <c r="C5" s="6" t="n">
        <v>37185</v>
      </c>
      <c r="D5" s="4" t="inlineStr">
        <is>
          <t xml:space="preserve"> </t>
        </is>
      </c>
      <c r="E5" s="4" t="inlineStr">
        <is>
          <t xml:space="preserve"> </t>
        </is>
      </c>
    </row>
    <row r="6">
      <c r="A6" s="4" t="inlineStr">
        <is>
          <t>Other investments</t>
        </is>
      </c>
      <c r="B6" s="6" t="n">
        <v>1041</v>
      </c>
      <c r="C6" s="6" t="n">
        <v>1244</v>
      </c>
      <c r="D6" s="4" t="inlineStr">
        <is>
          <t xml:space="preserve"> </t>
        </is>
      </c>
      <c r="E6" s="4" t="inlineStr">
        <is>
          <t xml:space="preserve"> </t>
        </is>
      </c>
    </row>
    <row r="7">
      <c r="A7" s="4" t="inlineStr">
        <is>
          <t>Total loans</t>
        </is>
      </c>
      <c r="B7" s="6" t="n">
        <v>102851</v>
      </c>
      <c r="C7" s="6" t="n">
        <v>111098</v>
      </c>
      <c r="D7" s="4" t="inlineStr">
        <is>
          <t xml:space="preserve"> </t>
        </is>
      </c>
      <c r="E7" s="4" t="inlineStr">
        <is>
          <t xml:space="preserve"> </t>
        </is>
      </c>
    </row>
    <row r="8">
      <c r="A8" s="4" t="inlineStr">
        <is>
          <t>Goodwill</t>
        </is>
      </c>
      <c r="B8" s="6" t="n">
        <v>2752</v>
      </c>
      <c r="C8" s="6" t="n">
        <v>2752</v>
      </c>
      <c r="D8" s="5" t="n">
        <v>2752</v>
      </c>
      <c r="E8" s="4" t="inlineStr">
        <is>
          <t xml:space="preserve"> </t>
        </is>
      </c>
    </row>
    <row r="9">
      <c r="A9" s="4" t="inlineStr">
        <is>
          <t>Corporate-owned life insurance</t>
        </is>
      </c>
      <c r="B9" s="6" t="n">
        <v>4394</v>
      </c>
      <c r="C9" s="6" t="n">
        <v>4383</v>
      </c>
      <c r="D9" s="4" t="inlineStr">
        <is>
          <t xml:space="preserve"> </t>
        </is>
      </c>
      <c r="E9" s="4" t="inlineStr">
        <is>
          <t xml:space="preserve"> </t>
        </is>
      </c>
    </row>
    <row r="10">
      <c r="A10" s="4" t="inlineStr">
        <is>
          <t>Derivative assets</t>
        </is>
      </c>
      <c r="B10" s="6" t="n">
        <v>249</v>
      </c>
      <c r="C10" s="6" t="n">
        <v>181</v>
      </c>
      <c r="D10" s="4" t="inlineStr">
        <is>
          <t xml:space="preserve"> </t>
        </is>
      </c>
      <c r="E10" s="4" t="inlineStr">
        <is>
          <t xml:space="preserve"> </t>
        </is>
      </c>
    </row>
    <row r="11">
      <c r="A11" s="4" t="inlineStr">
        <is>
          <t>Accrued income and other assets</t>
        </is>
      </c>
      <c r="B11" s="6" t="n">
        <v>8797</v>
      </c>
      <c r="C11" s="6" t="n">
        <v>8601</v>
      </c>
      <c r="D11" s="4" t="inlineStr">
        <is>
          <t xml:space="preserve"> </t>
        </is>
      </c>
      <c r="E11" s="4" t="inlineStr">
        <is>
          <t xml:space="preserve"> </t>
        </is>
      </c>
    </row>
    <row r="12">
      <c r="A12" s="4" t="inlineStr">
        <is>
          <t>Total assets</t>
        </is>
      </c>
      <c r="B12" s="6" t="n">
        <v>187168</v>
      </c>
      <c r="C12" s="6" t="n">
        <v>188281</v>
      </c>
      <c r="D12" s="4" t="inlineStr">
        <is>
          <t xml:space="preserve"> </t>
        </is>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Accrued expense and other liabilities</t>
        </is>
      </c>
      <c r="B14" s="6" t="n">
        <v>4983</v>
      </c>
      <c r="C14" s="6" t="n">
        <v>5412</v>
      </c>
      <c r="D14" s="4" t="inlineStr">
        <is>
          <t xml:space="preserve"> </t>
        </is>
      </c>
      <c r="E14" s="4" t="inlineStr">
        <is>
          <t xml:space="preserve"> </t>
        </is>
      </c>
    </row>
    <row r="15">
      <c r="A15" s="4" t="inlineStr">
        <is>
          <t>Total long-term debt</t>
        </is>
      </c>
      <c r="B15" s="6" t="n">
        <v>12105</v>
      </c>
      <c r="C15" s="6" t="n">
        <v>19554</v>
      </c>
      <c r="D15" s="4" t="inlineStr">
        <is>
          <t xml:space="preserve"> </t>
        </is>
      </c>
      <c r="E15" s="4" t="inlineStr">
        <is>
          <t xml:space="preserve"> </t>
        </is>
      </c>
    </row>
    <row r="16">
      <c r="A16" s="4" t="inlineStr">
        <is>
          <t>Total liabilities</t>
        </is>
      </c>
      <c r="B16" s="6" t="n">
        <v>168992</v>
      </c>
      <c r="C16" s="6" t="n">
        <v>173644</v>
      </c>
      <c r="D16" s="4" t="inlineStr">
        <is>
          <t xml:space="preserve"> </t>
        </is>
      </c>
      <c r="E16" s="4" t="inlineStr">
        <is>
          <t xml:space="preserve"> </t>
        </is>
      </c>
    </row>
    <row r="17">
      <c r="A17" s="3" t="inlineStr">
        <is>
          <t>SHAREHOLDERS’ EQUITY</t>
        </is>
      </c>
      <c r="B17" s="4" t="inlineStr">
        <is>
          <t xml:space="preserve"> </t>
        </is>
      </c>
      <c r="C17" s="4" t="inlineStr">
        <is>
          <t xml:space="preserve"> </t>
        </is>
      </c>
      <c r="D17" s="4" t="inlineStr">
        <is>
          <t xml:space="preserve"> </t>
        </is>
      </c>
      <c r="E17" s="4" t="inlineStr">
        <is>
          <t xml:space="preserve"> </t>
        </is>
      </c>
    </row>
    <row r="18">
      <c r="A18" s="4" t="inlineStr">
        <is>
          <t>Shareholder's equity</t>
        </is>
      </c>
      <c r="B18" s="6" t="n">
        <v>18176</v>
      </c>
      <c r="C18" s="6" t="n">
        <v>14637</v>
      </c>
      <c r="D18" s="5" t="n">
        <v>13454</v>
      </c>
      <c r="E18" s="5" t="n">
        <v>17423</v>
      </c>
    </row>
    <row r="19">
      <c r="A19" s="4" t="inlineStr">
        <is>
          <t>Total liabilities and equity</t>
        </is>
      </c>
      <c r="B19" s="6" t="n">
        <v>187168</v>
      </c>
      <c r="C19" s="6" t="n">
        <v>188281</v>
      </c>
      <c r="D19" s="4" t="inlineStr">
        <is>
          <t xml:space="preserve"> </t>
        </is>
      </c>
      <c r="E19" s="4" t="inlineStr">
        <is>
          <t xml:space="preserve"> </t>
        </is>
      </c>
    </row>
    <row r="20">
      <c r="A20" s="4" t="inlineStr">
        <is>
          <t>Key</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Cash and due from banks</t>
        </is>
      </c>
      <c r="B22" s="6" t="n">
        <v>5149</v>
      </c>
      <c r="C22" s="6" t="n">
        <v>2727</v>
      </c>
      <c r="D22" s="4" t="inlineStr">
        <is>
          <t xml:space="preserve"> </t>
        </is>
      </c>
      <c r="E22" s="4" t="inlineStr">
        <is>
          <t xml:space="preserve"> </t>
        </is>
      </c>
    </row>
    <row r="23">
      <c r="A23" s="4" t="inlineStr">
        <is>
          <t>Short-term investments</t>
        </is>
      </c>
      <c r="B23" s="6" t="n">
        <v>26</v>
      </c>
      <c r="C23" s="6" t="n">
        <v>17</v>
      </c>
      <c r="D23" s="4" t="inlineStr">
        <is>
          <t xml:space="preserve"> </t>
        </is>
      </c>
      <c r="E23" s="4" t="inlineStr">
        <is>
          <t xml:space="preserve"> </t>
        </is>
      </c>
    </row>
    <row r="24">
      <c r="A24" s="4" t="inlineStr">
        <is>
          <t>Securities available for sale</t>
        </is>
      </c>
      <c r="B24" s="6" t="n">
        <v>0</v>
      </c>
      <c r="C24" s="6" t="n">
        <v>0</v>
      </c>
      <c r="D24" s="4" t="inlineStr">
        <is>
          <t xml:space="preserve"> </t>
        </is>
      </c>
      <c r="E24" s="4" t="inlineStr">
        <is>
          <t xml:space="preserve"> </t>
        </is>
      </c>
    </row>
    <row r="25">
      <c r="A25" s="4" t="inlineStr">
        <is>
          <t>Other investments</t>
        </is>
      </c>
      <c r="B25" s="6" t="n">
        <v>96</v>
      </c>
      <c r="C25" s="6" t="n">
        <v>85</v>
      </c>
      <c r="D25" s="4" t="inlineStr">
        <is>
          <t xml:space="preserve"> </t>
        </is>
      </c>
      <c r="E25" s="4" t="inlineStr">
        <is>
          <t xml:space="preserve"> </t>
        </is>
      </c>
    </row>
    <row r="26">
      <c r="A26" s="4" t="inlineStr">
        <is>
          <t>Total loans</t>
        </is>
      </c>
      <c r="B26" s="6" t="n">
        <v>300</v>
      </c>
      <c r="C26" s="6" t="n">
        <v>250</v>
      </c>
      <c r="D26" s="4" t="inlineStr">
        <is>
          <t xml:space="preserve"> </t>
        </is>
      </c>
      <c r="E26" s="4" t="inlineStr">
        <is>
          <t xml:space="preserve"> </t>
        </is>
      </c>
    </row>
    <row r="27">
      <c r="A27" s="4" t="inlineStr">
        <is>
          <t>Total investment in subsidiaries</t>
        </is>
      </c>
      <c r="B27" s="6" t="n">
        <v>17658</v>
      </c>
      <c r="C27" s="6" t="n">
        <v>15690</v>
      </c>
      <c r="D27" s="4" t="inlineStr">
        <is>
          <t xml:space="preserve"> </t>
        </is>
      </c>
      <c r="E27" s="4" t="inlineStr">
        <is>
          <t xml:space="preserve"> </t>
        </is>
      </c>
    </row>
    <row r="28">
      <c r="A28" s="4" t="inlineStr">
        <is>
          <t>Goodwill</t>
        </is>
      </c>
      <c r="B28" s="6" t="n">
        <v>167</v>
      </c>
      <c r="C28" s="6" t="n">
        <v>167</v>
      </c>
      <c r="D28" s="4" t="inlineStr">
        <is>
          <t xml:space="preserve"> </t>
        </is>
      </c>
      <c r="E28" s="4" t="inlineStr">
        <is>
          <t xml:space="preserve"> </t>
        </is>
      </c>
    </row>
    <row r="29">
      <c r="A29" s="4" t="inlineStr">
        <is>
          <t>Corporate-owned life insurance</t>
        </is>
      </c>
      <c r="B29" s="6" t="n">
        <v>188</v>
      </c>
      <c r="C29" s="6" t="n">
        <v>197</v>
      </c>
      <c r="D29" s="4" t="inlineStr">
        <is>
          <t xml:space="preserve"> </t>
        </is>
      </c>
      <c r="E29" s="4" t="inlineStr">
        <is>
          <t xml:space="preserve"> </t>
        </is>
      </c>
    </row>
    <row r="30">
      <c r="A30" s="4" t="inlineStr">
        <is>
          <t>Derivative assets</t>
        </is>
      </c>
      <c r="B30" s="6" t="n">
        <v>0</v>
      </c>
      <c r="C30" s="6" t="n">
        <v>1</v>
      </c>
      <c r="D30" s="4" t="inlineStr">
        <is>
          <t xml:space="preserve"> </t>
        </is>
      </c>
      <c r="E30" s="4" t="inlineStr">
        <is>
          <t xml:space="preserve"> </t>
        </is>
      </c>
    </row>
    <row r="31">
      <c r="A31" s="4" t="inlineStr">
        <is>
          <t>Accrued income and other assets</t>
        </is>
      </c>
      <c r="B31" s="6" t="n">
        <v>422</v>
      </c>
      <c r="C31" s="6" t="n">
        <v>331</v>
      </c>
      <c r="D31" s="4" t="inlineStr">
        <is>
          <t xml:space="preserve"> </t>
        </is>
      </c>
      <c r="E31" s="4" t="inlineStr">
        <is>
          <t xml:space="preserve"> </t>
        </is>
      </c>
    </row>
    <row r="32">
      <c r="A32" s="4" t="inlineStr">
        <is>
          <t>Total assets</t>
        </is>
      </c>
      <c r="B32" s="6" t="n">
        <v>24006</v>
      </c>
      <c r="C32" s="6" t="n">
        <v>19465</v>
      </c>
      <c r="D32" s="4" t="inlineStr">
        <is>
          <t xml:space="preserve"> </t>
        </is>
      </c>
      <c r="E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row>
    <row r="34">
      <c r="A34" s="4" t="inlineStr">
        <is>
          <t>Accrued expense and other liabilities</t>
        </is>
      </c>
      <c r="B34" s="6" t="n">
        <v>536</v>
      </c>
      <c r="C34" s="6" t="n">
        <v>511</v>
      </c>
      <c r="D34" s="4" t="inlineStr">
        <is>
          <t xml:space="preserve"> </t>
        </is>
      </c>
      <c r="E34" s="4" t="inlineStr">
        <is>
          <t xml:space="preserve"> </t>
        </is>
      </c>
    </row>
    <row r="35">
      <c r="A35" s="4" t="inlineStr">
        <is>
          <t>Total long-term debt</t>
        </is>
      </c>
      <c r="B35" s="6" t="n">
        <v>5294</v>
      </c>
      <c r="C35" s="6" t="n">
        <v>4317</v>
      </c>
      <c r="D35" s="4" t="inlineStr">
        <is>
          <t xml:space="preserve"> </t>
        </is>
      </c>
      <c r="E35" s="4" t="inlineStr">
        <is>
          <t xml:space="preserve"> </t>
        </is>
      </c>
    </row>
    <row r="36">
      <c r="A36" s="4" t="inlineStr">
        <is>
          <t>Total liabilities</t>
        </is>
      </c>
      <c r="B36" s="6" t="n">
        <v>5830</v>
      </c>
      <c r="C36" s="6" t="n">
        <v>4828</v>
      </c>
      <c r="D36" s="4" t="inlineStr">
        <is>
          <t xml:space="preserve"> </t>
        </is>
      </c>
      <c r="E36" s="4" t="inlineStr">
        <is>
          <t xml:space="preserve"> </t>
        </is>
      </c>
    </row>
    <row r="37">
      <c r="A37" s="3" t="inlineStr">
        <is>
          <t>SHAREHOLDERS’ EQUITY</t>
        </is>
      </c>
      <c r="B37" s="4" t="inlineStr">
        <is>
          <t xml:space="preserve"> </t>
        </is>
      </c>
      <c r="C37" s="4" t="inlineStr">
        <is>
          <t xml:space="preserve"> </t>
        </is>
      </c>
      <c r="D37" s="4" t="inlineStr">
        <is>
          <t xml:space="preserve"> </t>
        </is>
      </c>
      <c r="E37" s="4" t="inlineStr">
        <is>
          <t xml:space="preserve"> </t>
        </is>
      </c>
    </row>
    <row r="38">
      <c r="A38" s="4" t="inlineStr">
        <is>
          <t>Shareholder's equity</t>
        </is>
      </c>
      <c r="B38" s="6" t="n">
        <v>18176</v>
      </c>
      <c r="C38" s="6" t="n">
        <v>14637</v>
      </c>
      <c r="D38" s="4" t="inlineStr">
        <is>
          <t xml:space="preserve"> </t>
        </is>
      </c>
      <c r="E38" s="4" t="inlineStr">
        <is>
          <t xml:space="preserve"> </t>
        </is>
      </c>
    </row>
    <row r="39">
      <c r="A39" s="4" t="inlineStr">
        <is>
          <t>Total liabilities and equity</t>
        </is>
      </c>
      <c r="B39" s="6" t="n">
        <v>24006</v>
      </c>
      <c r="C39" s="6" t="n">
        <v>19465</v>
      </c>
      <c r="D39" s="4" t="inlineStr">
        <is>
          <t xml:space="preserve"> </t>
        </is>
      </c>
      <c r="E39" s="4" t="inlineStr">
        <is>
          <t xml:space="preserve"> </t>
        </is>
      </c>
    </row>
    <row r="40">
      <c r="A40" s="4" t="inlineStr">
        <is>
          <t>Key | Subsidiaries</t>
        </is>
      </c>
      <c r="B40" s="4" t="inlineStr">
        <is>
          <t xml:space="preserve"> </t>
        </is>
      </c>
      <c r="C40" s="4" t="inlineStr">
        <is>
          <t xml:space="preserve"> </t>
        </is>
      </c>
      <c r="D40" s="4" t="inlineStr">
        <is>
          <t xml:space="preserve"> </t>
        </is>
      </c>
      <c r="E40" s="4" t="inlineStr">
        <is>
          <t xml:space="preserve"> </t>
        </is>
      </c>
    </row>
    <row r="41">
      <c r="A41" s="3" t="inlineStr">
        <is>
          <t>LIABILITIES</t>
        </is>
      </c>
      <c r="B41" s="4" t="inlineStr">
        <is>
          <t xml:space="preserve"> </t>
        </is>
      </c>
      <c r="C41" s="4" t="inlineStr">
        <is>
          <t xml:space="preserve"> </t>
        </is>
      </c>
      <c r="D41" s="4" t="inlineStr">
        <is>
          <t xml:space="preserve"> </t>
        </is>
      </c>
      <c r="E41" s="4" t="inlineStr">
        <is>
          <t xml:space="preserve"> </t>
        </is>
      </c>
    </row>
    <row r="42">
      <c r="A42" s="4" t="inlineStr">
        <is>
          <t>Total long-term debt</t>
        </is>
      </c>
      <c r="B42" s="6" t="n">
        <v>444</v>
      </c>
      <c r="C42" s="6" t="n">
        <v>447</v>
      </c>
      <c r="D42" s="4" t="inlineStr">
        <is>
          <t xml:space="preserve"> </t>
        </is>
      </c>
      <c r="E42" s="4" t="inlineStr">
        <is>
          <t xml:space="preserve"> </t>
        </is>
      </c>
    </row>
    <row r="43">
      <c r="A43" s="4" t="inlineStr">
        <is>
          <t>Key | Unaffiliated companies</t>
        </is>
      </c>
      <c r="B43" s="4" t="inlineStr">
        <is>
          <t xml:space="preserve"> </t>
        </is>
      </c>
      <c r="C43" s="4" t="inlineStr">
        <is>
          <t xml:space="preserve"> </t>
        </is>
      </c>
      <c r="D43" s="4" t="inlineStr">
        <is>
          <t xml:space="preserve"> </t>
        </is>
      </c>
      <c r="E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row>
    <row r="45">
      <c r="A45" s="4" t="inlineStr">
        <is>
          <t>Total long-term debt</t>
        </is>
      </c>
      <c r="B45" s="6" t="n">
        <v>4850</v>
      </c>
      <c r="C45" s="6" t="n">
        <v>3870</v>
      </c>
      <c r="D45" s="4" t="inlineStr">
        <is>
          <t xml:space="preserve"> </t>
        </is>
      </c>
      <c r="E45" s="4" t="inlineStr">
        <is>
          <t xml:space="preserve"> </t>
        </is>
      </c>
    </row>
    <row r="46">
      <c r="A46" s="4" t="inlineStr">
        <is>
          <t>Key | Banks</t>
        </is>
      </c>
      <c r="B46" s="4" t="inlineStr">
        <is>
          <t xml:space="preserve"> </t>
        </is>
      </c>
      <c r="C46" s="4" t="inlineStr">
        <is>
          <t xml:space="preserve"> </t>
        </is>
      </c>
      <c r="D46" s="4" t="inlineStr">
        <is>
          <t xml:space="preserve"> </t>
        </is>
      </c>
      <c r="E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row>
    <row r="48">
      <c r="A48" s="4" t="inlineStr">
        <is>
          <t>Total loans</t>
        </is>
      </c>
      <c r="B48" s="6" t="n">
        <v>300</v>
      </c>
      <c r="C48" s="6" t="n">
        <v>250</v>
      </c>
      <c r="D48" s="4" t="inlineStr">
        <is>
          <t xml:space="preserve"> </t>
        </is>
      </c>
      <c r="E48" s="4" t="inlineStr">
        <is>
          <t xml:space="preserve"> </t>
        </is>
      </c>
    </row>
    <row r="49">
      <c r="A49" s="4" t="inlineStr">
        <is>
          <t>Investment in subsidiaries:</t>
        </is>
      </c>
      <c r="B49" s="6" t="n">
        <v>16770</v>
      </c>
      <c r="C49" s="6" t="n">
        <v>14789</v>
      </c>
      <c r="D49" s="4" t="inlineStr">
        <is>
          <t xml:space="preserve"> </t>
        </is>
      </c>
      <c r="E49" s="4" t="inlineStr">
        <is>
          <t xml:space="preserve"> </t>
        </is>
      </c>
    </row>
    <row r="50">
      <c r="A50" s="4" t="inlineStr">
        <is>
          <t>Key | Nonbank subsidiaries</t>
        </is>
      </c>
      <c r="B50" s="4" t="inlineStr">
        <is>
          <t xml:space="preserve"> </t>
        </is>
      </c>
      <c r="C50" s="4" t="inlineStr">
        <is>
          <t xml:space="preserve"> </t>
        </is>
      </c>
      <c r="D50" s="4" t="inlineStr">
        <is>
          <t xml:space="preserve"> </t>
        </is>
      </c>
      <c r="E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row>
    <row r="52">
      <c r="A52" s="4" t="inlineStr">
        <is>
          <t>Total loans</t>
        </is>
      </c>
      <c r="B52" s="6" t="n">
        <v>0</v>
      </c>
      <c r="C52" s="6" t="n">
        <v>0</v>
      </c>
      <c r="D52" s="4" t="inlineStr">
        <is>
          <t xml:space="preserve"> </t>
        </is>
      </c>
      <c r="E52" s="4" t="inlineStr">
        <is>
          <t xml:space="preserve"> </t>
        </is>
      </c>
    </row>
    <row r="53">
      <c r="A53" s="4" t="inlineStr">
        <is>
          <t>Investment in subsidiaries:</t>
        </is>
      </c>
      <c r="B53" s="5" t="n">
        <v>888</v>
      </c>
      <c r="C53" s="5" t="n">
        <v>901</v>
      </c>
      <c r="D53" s="4" t="inlineStr">
        <is>
          <t xml:space="preserve"> </t>
        </is>
      </c>
      <c r="E53"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Condensed Statements of Income (Details) - USD ($) $ in Million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Other income</t>
        </is>
      </c>
      <c r="B4" s="5" t="n">
        <v>23</v>
      </c>
      <c r="C4" s="5" t="n">
        <v>46</v>
      </c>
      <c r="D4" s="5" t="n">
        <v>22</v>
      </c>
    </row>
    <row r="5">
      <c r="A5" s="4" t="inlineStr">
        <is>
          <t>Total interest income</t>
        </is>
      </c>
      <c r="B5" s="6" t="n">
        <v>8427</v>
      </c>
      <c r="C5" s="6" t="n">
        <v>7927</v>
      </c>
      <c r="D5" s="6" t="n">
        <v>5412</v>
      </c>
    </row>
    <row r="6">
      <c r="A6" s="4" t="inlineStr">
        <is>
          <t>Interest on long-term debt with subsidiary trusts</t>
        </is>
      </c>
      <c r="B6" s="6" t="n">
        <v>1187</v>
      </c>
      <c r="C6" s="6" t="n">
        <v>1305</v>
      </c>
      <c r="D6" s="6" t="n">
        <v>475</v>
      </c>
    </row>
    <row r="7">
      <c r="A7" s="4" t="inlineStr">
        <is>
          <t>Income tax (expense) benefit</t>
        </is>
      </c>
      <c r="B7" s="6" t="n">
        <v>143</v>
      </c>
      <c r="C7" s="6" t="n">
        <v>-196</v>
      </c>
      <c r="D7" s="6" t="n">
        <v>-422</v>
      </c>
    </row>
    <row r="8">
      <c r="A8" s="4" t="inlineStr">
        <is>
          <t>NET INCOME (LOSS)</t>
        </is>
      </c>
      <c r="B8" s="6" t="n">
        <v>-161</v>
      </c>
      <c r="C8" s="6" t="n">
        <v>967</v>
      </c>
      <c r="D8" s="6" t="n">
        <v>1917</v>
      </c>
    </row>
    <row r="9">
      <c r="A9" s="4" t="inlineStr">
        <is>
          <t>Total other comprehensive income (loss), net of tax</t>
        </is>
      </c>
      <c r="B9" s="6" t="n">
        <v>1759</v>
      </c>
      <c r="C9" s="6" t="n">
        <v>1066</v>
      </c>
      <c r="D9" s="6" t="n">
        <v>-5709</v>
      </c>
    </row>
    <row r="10">
      <c r="A10" s="4" t="inlineStr">
        <is>
          <t>Comprehensive income (loss) attributable to Key</t>
        </is>
      </c>
      <c r="B10" s="6" t="n">
        <v>1598</v>
      </c>
      <c r="C10" s="6" t="n">
        <v>2033</v>
      </c>
      <c r="D10" s="6" t="n">
        <v>-3792</v>
      </c>
    </row>
    <row r="11">
      <c r="A11" s="4" t="inlineStr">
        <is>
          <t>Key</t>
        </is>
      </c>
      <c r="B11" s="4" t="inlineStr">
        <is>
          <t xml:space="preserve"> </t>
        </is>
      </c>
      <c r="C11" s="4" t="inlineStr">
        <is>
          <t xml:space="preserve"> </t>
        </is>
      </c>
      <c r="D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row>
    <row r="13">
      <c r="A13" s="4" t="inlineStr">
        <is>
          <t>Interest income from subsidiaries</t>
        </is>
      </c>
      <c r="B13" s="6" t="n">
        <v>20</v>
      </c>
      <c r="C13" s="6" t="n">
        <v>15</v>
      </c>
      <c r="D13" s="6" t="n">
        <v>4</v>
      </c>
    </row>
    <row r="14">
      <c r="A14" s="4" t="inlineStr">
        <is>
          <t>Other income</t>
        </is>
      </c>
      <c r="B14" s="6" t="n">
        <v>14</v>
      </c>
      <c r="C14" s="6" t="n">
        <v>24</v>
      </c>
      <c r="D14" s="6" t="n">
        <v>7</v>
      </c>
    </row>
    <row r="15">
      <c r="A15" s="4" t="inlineStr">
        <is>
          <t>Total interest income</t>
        </is>
      </c>
      <c r="B15" s="6" t="n">
        <v>784</v>
      </c>
      <c r="C15" s="6" t="n">
        <v>714</v>
      </c>
      <c r="D15" s="6" t="n">
        <v>586</v>
      </c>
    </row>
    <row r="16">
      <c r="A16" s="4" t="inlineStr">
        <is>
          <t>Interest on long-term debt with subsidiary trusts</t>
        </is>
      </c>
      <c r="B16" s="6" t="n">
        <v>33</v>
      </c>
      <c r="C16" s="6" t="n">
        <v>33</v>
      </c>
      <c r="D16" s="6" t="n">
        <v>19</v>
      </c>
    </row>
    <row r="17">
      <c r="A17" s="4" t="inlineStr">
        <is>
          <t>Interest on other borrowed funds</t>
        </is>
      </c>
      <c r="B17" s="6" t="n">
        <v>341</v>
      </c>
      <c r="C17" s="6" t="n">
        <v>273</v>
      </c>
      <c r="D17" s="6" t="n">
        <v>130</v>
      </c>
    </row>
    <row r="18">
      <c r="A18" s="4" t="inlineStr">
        <is>
          <t>Personnel and other expense</t>
        </is>
      </c>
      <c r="B18" s="6" t="n">
        <v>77</v>
      </c>
      <c r="C18" s="6" t="n">
        <v>111</v>
      </c>
      <c r="D18" s="6" t="n">
        <v>101</v>
      </c>
    </row>
    <row r="19">
      <c r="A19" s="4" t="inlineStr">
        <is>
          <t>Total expense</t>
        </is>
      </c>
      <c r="B19" s="6" t="n">
        <v>451</v>
      </c>
      <c r="C19" s="6" t="n">
        <v>417</v>
      </c>
      <c r="D19" s="6" t="n">
        <v>250</v>
      </c>
    </row>
    <row r="20">
      <c r="A20" s="4" t="inlineStr">
        <is>
          <t>Income (loss) from continuing operations before income taxes (TE)</t>
        </is>
      </c>
      <c r="B20" s="6" t="n">
        <v>333</v>
      </c>
      <c r="C20" s="6" t="n">
        <v>297</v>
      </c>
      <c r="D20" s="6" t="n">
        <v>336</v>
      </c>
    </row>
    <row r="21">
      <c r="A21" s="4" t="inlineStr">
        <is>
          <t>Income tax (expense) benefit</t>
        </is>
      </c>
      <c r="B21" s="6" t="n">
        <v>94</v>
      </c>
      <c r="C21" s="6" t="n">
        <v>95</v>
      </c>
      <c r="D21" s="6" t="n">
        <v>60</v>
      </c>
    </row>
    <row r="22">
      <c r="A22" s="4" t="inlineStr">
        <is>
          <t>Income (loss) before equity in net income (loss) less dividends from subsidiaries</t>
        </is>
      </c>
      <c r="B22" s="6" t="n">
        <v>427</v>
      </c>
      <c r="C22" s="6" t="n">
        <v>392</v>
      </c>
      <c r="D22" s="6" t="n">
        <v>396</v>
      </c>
    </row>
    <row r="23">
      <c r="A23" s="4" t="inlineStr">
        <is>
          <t>Equity in net income (loss) less dividends from subsidiaries</t>
        </is>
      </c>
      <c r="B23" s="6" t="n">
        <v>-588</v>
      </c>
      <c r="C23" s="6" t="n">
        <v>575</v>
      </c>
      <c r="D23" s="6" t="n">
        <v>1521</v>
      </c>
    </row>
    <row r="24">
      <c r="A24" s="4" t="inlineStr">
        <is>
          <t>NET INCOME (LOSS)</t>
        </is>
      </c>
      <c r="B24" s="6" t="n">
        <v>-161</v>
      </c>
      <c r="C24" s="6" t="n">
        <v>967</v>
      </c>
      <c r="D24" s="6" t="n">
        <v>1917</v>
      </c>
    </row>
    <row r="25">
      <c r="A25" s="4" t="inlineStr">
        <is>
          <t>Total other comprehensive income (loss), net of tax</t>
        </is>
      </c>
      <c r="B25" s="6" t="n">
        <v>1759</v>
      </c>
      <c r="C25" s="6" t="n">
        <v>1066</v>
      </c>
      <c r="D25" s="6" t="n">
        <v>-5709</v>
      </c>
    </row>
    <row r="26">
      <c r="A26" s="4" t="inlineStr">
        <is>
          <t>Comprehensive income (loss) attributable to Key</t>
        </is>
      </c>
      <c r="B26" s="6" t="n">
        <v>1598</v>
      </c>
      <c r="C26" s="6" t="n">
        <v>2033</v>
      </c>
      <c r="D26" s="6" t="n">
        <v>-3792</v>
      </c>
    </row>
    <row r="27">
      <c r="A27" s="4" t="inlineStr">
        <is>
          <t>Key | Banks</t>
        </is>
      </c>
      <c r="B27" s="4" t="inlineStr">
        <is>
          <t xml:space="preserve"> </t>
        </is>
      </c>
      <c r="C27" s="4" t="inlineStr">
        <is>
          <t xml:space="preserve"> </t>
        </is>
      </c>
      <c r="D27" s="4" t="inlineStr">
        <is>
          <t xml:space="preserve"> </t>
        </is>
      </c>
    </row>
    <row r="28">
      <c r="A28" s="3" t="inlineStr">
        <is>
          <t>Condensed Financial Statements, Captions [Line Items]</t>
        </is>
      </c>
      <c r="B28" s="4" t="inlineStr">
        <is>
          <t xml:space="preserve"> </t>
        </is>
      </c>
      <c r="C28" s="4" t="inlineStr">
        <is>
          <t xml:space="preserve"> </t>
        </is>
      </c>
      <c r="D28" s="4" t="inlineStr">
        <is>
          <t xml:space="preserve"> </t>
        </is>
      </c>
    </row>
    <row r="29">
      <c r="A29" s="4" t="inlineStr">
        <is>
          <t>Dividends from subsidiaries:</t>
        </is>
      </c>
      <c r="B29" s="6" t="n">
        <v>750</v>
      </c>
      <c r="C29" s="6" t="n">
        <v>675</v>
      </c>
      <c r="D29" s="6" t="n">
        <v>475</v>
      </c>
    </row>
    <row r="30">
      <c r="A30" s="4" t="inlineStr">
        <is>
          <t>Key | Nonbank subsidiaries</t>
        </is>
      </c>
      <c r="B30" s="4" t="inlineStr">
        <is>
          <t xml:space="preserve"> </t>
        </is>
      </c>
      <c r="C30" s="4" t="inlineStr">
        <is>
          <t xml:space="preserve"> </t>
        </is>
      </c>
      <c r="D30" s="4" t="inlineStr">
        <is>
          <t xml:space="preserve"> </t>
        </is>
      </c>
    </row>
    <row r="31">
      <c r="A31" s="3" t="inlineStr">
        <is>
          <t>Condensed Financial Statements, Captions [Line Items]</t>
        </is>
      </c>
      <c r="B31" s="4" t="inlineStr">
        <is>
          <t xml:space="preserve"> </t>
        </is>
      </c>
      <c r="C31" s="4" t="inlineStr">
        <is>
          <t xml:space="preserve"> </t>
        </is>
      </c>
      <c r="D31" s="4" t="inlineStr">
        <is>
          <t xml:space="preserve"> </t>
        </is>
      </c>
    </row>
    <row r="32">
      <c r="A32" s="4" t="inlineStr">
        <is>
          <t>Dividends from subsidiaries:</t>
        </is>
      </c>
      <c r="B32" s="5" t="n">
        <v>0</v>
      </c>
      <c r="C32" s="5" t="n">
        <v>0</v>
      </c>
      <c r="D32" s="5" t="n">
        <v>100</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Condensed Statements of Cash Flows (Detail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 attributable to Key</t>
        </is>
      </c>
      <c r="B4" s="5" t="n">
        <v>-161</v>
      </c>
      <c r="C4" s="5" t="n">
        <v>967</v>
      </c>
      <c r="D4" s="5" t="n">
        <v>1917</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ferred income taxes (benefit)</t>
        </is>
      </c>
      <c r="B6" s="6" t="n">
        <v>-351</v>
      </c>
      <c r="C6" s="6" t="n">
        <v>-108</v>
      </c>
      <c r="D6" s="6" t="n">
        <v>-27</v>
      </c>
    </row>
    <row r="7">
      <c r="A7" s="4" t="inlineStr">
        <is>
          <t>Stock-based compensation expense</t>
        </is>
      </c>
      <c r="B7" s="6" t="n">
        <v>104</v>
      </c>
      <c r="C7" s="6" t="n">
        <v>121</v>
      </c>
      <c r="D7" s="6" t="n">
        <v>120</v>
      </c>
    </row>
    <row r="8">
      <c r="A8" s="4" t="inlineStr">
        <is>
          <t>Other operating activities, net</t>
        </is>
      </c>
      <c r="B8" s="6" t="n">
        <v>-139</v>
      </c>
      <c r="C8" s="6" t="n">
        <v>389</v>
      </c>
      <c r="D8" s="6" t="n">
        <v>17</v>
      </c>
    </row>
    <row r="9">
      <c r="A9" s="4" t="inlineStr">
        <is>
          <t>NET CASH PROVIDED BY (USED IN) OPERATING ACTIVITIES</t>
        </is>
      </c>
      <c r="B9" s="6" t="n">
        <v>664</v>
      </c>
      <c r="C9" s="6" t="n">
        <v>2903</v>
      </c>
      <c r="D9" s="6" t="n">
        <v>4469</v>
      </c>
    </row>
    <row r="10">
      <c r="A10" s="3" t="inlineStr">
        <is>
          <t>INVESTING ACTIVITIES</t>
        </is>
      </c>
      <c r="B10" s="4" t="inlineStr">
        <is>
          <t xml:space="preserve"> </t>
        </is>
      </c>
      <c r="C10" s="4" t="inlineStr">
        <is>
          <t xml:space="preserve"> </t>
        </is>
      </c>
      <c r="D10" s="4" t="inlineStr">
        <is>
          <t xml:space="preserve"> </t>
        </is>
      </c>
    </row>
    <row r="11">
      <c r="A11" s="4" t="inlineStr">
        <is>
          <t>Net (increase) decrease in securities available for sale and in short-term and other investments</t>
        </is>
      </c>
      <c r="B11" s="6" t="n">
        <v>-6687</v>
      </c>
      <c r="C11" s="6" t="n">
        <v>-8385</v>
      </c>
      <c r="D11" s="6" t="n">
        <v>8578</v>
      </c>
    </row>
    <row r="12">
      <c r="A12" s="4" t="inlineStr">
        <is>
          <t>Cash used in acquisitions</t>
        </is>
      </c>
      <c r="B12" s="6" t="n">
        <v>0</v>
      </c>
      <c r="C12" s="6" t="n">
        <v>0</v>
      </c>
      <c r="D12" s="6" t="n">
        <v>-58</v>
      </c>
    </row>
    <row r="13">
      <c r="A13" s="4" t="inlineStr">
        <is>
          <t>NET CASH PROVIDED BY (USED IN) INVESTING ACTIVITIES</t>
        </is>
      </c>
      <c r="B13" s="6" t="n">
        <v>2497</v>
      </c>
      <c r="C13" s="6" t="n">
        <v>1417</v>
      </c>
      <c r="D13" s="6" t="n">
        <v>-10934</v>
      </c>
    </row>
    <row r="14">
      <c r="A14" s="3" t="inlineStr">
        <is>
          <t>FINANCING ACTIVITIES</t>
        </is>
      </c>
      <c r="B14" s="4" t="inlineStr">
        <is>
          <t xml:space="preserve"> </t>
        </is>
      </c>
      <c r="C14" s="4" t="inlineStr">
        <is>
          <t xml:space="preserve"> </t>
        </is>
      </c>
      <c r="D14" s="4" t="inlineStr">
        <is>
          <t xml:space="preserve"> </t>
        </is>
      </c>
    </row>
    <row r="15">
      <c r="A15" s="4" t="inlineStr">
        <is>
          <t>Net proceeds from issuance of long-term debt</t>
        </is>
      </c>
      <c r="B15" s="6" t="n">
        <v>1646</v>
      </c>
      <c r="C15" s="6" t="n">
        <v>5240</v>
      </c>
      <c r="D15" s="6" t="n">
        <v>16596</v>
      </c>
    </row>
    <row r="16">
      <c r="A16" s="4" t="inlineStr">
        <is>
          <t>Payments on long-term debt</t>
        </is>
      </c>
      <c r="B16" s="6" t="n">
        <v>-9057</v>
      </c>
      <c r="C16" s="6" t="n">
        <v>-5052</v>
      </c>
      <c r="D16" s="6" t="n">
        <v>-8580</v>
      </c>
    </row>
    <row r="17">
      <c r="A17" s="4" t="inlineStr">
        <is>
          <t>Net proceeds from Scotiabank investment</t>
        </is>
      </c>
      <c r="B17" s="6" t="n">
        <v>2771</v>
      </c>
      <c r="C17" s="6" t="n">
        <v>0</v>
      </c>
      <c r="D17" s="6" t="n">
        <v>0</v>
      </c>
    </row>
    <row r="18">
      <c r="A18" s="4" t="inlineStr">
        <is>
          <t>Cash dividends paid</t>
        </is>
      </c>
      <c r="B18" s="6" t="n">
        <v>-927</v>
      </c>
      <c r="C18" s="6" t="n">
        <v>-911</v>
      </c>
      <c r="D18" s="6" t="n">
        <v>-854</v>
      </c>
    </row>
    <row r="19">
      <c r="A19" s="4" t="inlineStr">
        <is>
          <t>NET CASH PROVIDED BY (USED IN) FINANCING ACTIVITIES</t>
        </is>
      </c>
      <c r="B19" s="6" t="n">
        <v>-2359</v>
      </c>
      <c r="C19" s="6" t="n">
        <v>-4266</v>
      </c>
      <c r="D19" s="6" t="n">
        <v>6439</v>
      </c>
    </row>
    <row r="20">
      <c r="A20" s="4" t="inlineStr">
        <is>
          <t>NET INCREASE (DECREASE) IN CASH AND DUE FROM BANKS</t>
        </is>
      </c>
      <c r="B20" s="6" t="n">
        <v>802</v>
      </c>
      <c r="C20" s="6" t="n">
        <v>54</v>
      </c>
      <c r="D20" s="6" t="n">
        <v>-26</v>
      </c>
    </row>
    <row r="21">
      <c r="A21" s="4" t="inlineStr">
        <is>
          <t>CASH AND DUE FROM BANKS AT BEGINNING OF YEAR</t>
        </is>
      </c>
      <c r="B21" s="6" t="n">
        <v>941</v>
      </c>
      <c r="C21" s="6" t="n">
        <v>887</v>
      </c>
      <c r="D21" s="6" t="n">
        <v>913</v>
      </c>
    </row>
    <row r="22">
      <c r="A22" s="4" t="inlineStr">
        <is>
          <t>CASH AND DUE FROM BANKS AT END OF YEAR</t>
        </is>
      </c>
      <c r="B22" s="6" t="n">
        <v>1743</v>
      </c>
      <c r="C22" s="6" t="n">
        <v>941</v>
      </c>
      <c r="D22" s="6" t="n">
        <v>887</v>
      </c>
    </row>
    <row r="23">
      <c r="A23" s="4" t="inlineStr">
        <is>
          <t>Key</t>
        </is>
      </c>
      <c r="B23" s="4" t="inlineStr">
        <is>
          <t xml:space="preserve"> </t>
        </is>
      </c>
      <c r="C23" s="4" t="inlineStr">
        <is>
          <t xml:space="preserve"> </t>
        </is>
      </c>
      <c r="D23" s="4" t="inlineStr">
        <is>
          <t xml:space="preserve"> </t>
        </is>
      </c>
    </row>
    <row r="24">
      <c r="A24" s="3" t="inlineStr">
        <is>
          <t>OPERATING ACTIVITIES</t>
        </is>
      </c>
      <c r="B24" s="4" t="inlineStr">
        <is>
          <t xml:space="preserve"> </t>
        </is>
      </c>
      <c r="C24" s="4" t="inlineStr">
        <is>
          <t xml:space="preserve"> </t>
        </is>
      </c>
      <c r="D24" s="4" t="inlineStr">
        <is>
          <t xml:space="preserve"> </t>
        </is>
      </c>
    </row>
    <row r="25">
      <c r="A25" s="4" t="inlineStr">
        <is>
          <t>Net income (loss) attributable to Key</t>
        </is>
      </c>
      <c r="B25" s="6" t="n">
        <v>-161</v>
      </c>
      <c r="C25" s="6" t="n">
        <v>967</v>
      </c>
      <c r="D25" s="6" t="n">
        <v>1917</v>
      </c>
    </row>
    <row r="26">
      <c r="A26" s="3" t="inlineStr">
        <is>
          <t>Adjustments to reconcile net income (loss) to net cash provided by (used in) operating activities:</t>
        </is>
      </c>
      <c r="B26" s="4" t="inlineStr">
        <is>
          <t xml:space="preserve"> </t>
        </is>
      </c>
      <c r="C26" s="4" t="inlineStr">
        <is>
          <t xml:space="preserve"> </t>
        </is>
      </c>
      <c r="D26" s="4" t="inlineStr">
        <is>
          <t xml:space="preserve"> </t>
        </is>
      </c>
    </row>
    <row r="27">
      <c r="A27" s="4" t="inlineStr">
        <is>
          <t>Deferred income taxes (benefit)</t>
        </is>
      </c>
      <c r="B27" s="6" t="n">
        <v>10</v>
      </c>
      <c r="C27" s="6" t="n">
        <v>-6</v>
      </c>
      <c r="D27" s="6" t="n">
        <v>6</v>
      </c>
    </row>
    <row r="28">
      <c r="A28" s="4" t="inlineStr">
        <is>
          <t>Stock-based compensation expense</t>
        </is>
      </c>
      <c r="B28" s="6" t="n">
        <v>10</v>
      </c>
      <c r="C28" s="6" t="n">
        <v>9</v>
      </c>
      <c r="D28" s="6" t="n">
        <v>117</v>
      </c>
    </row>
    <row r="29">
      <c r="A29" s="4" t="inlineStr">
        <is>
          <t>Equity in net (income) loss less dividends from subsidiaries</t>
        </is>
      </c>
      <c r="B29" s="6" t="n">
        <v>588</v>
      </c>
      <c r="C29" s="6" t="n">
        <v>-575</v>
      </c>
      <c r="D29" s="6" t="n">
        <v>-1521</v>
      </c>
    </row>
    <row r="30">
      <c r="A30" s="4" t="inlineStr">
        <is>
          <t>Net (increase) decrease in accrued income and other assets</t>
        </is>
      </c>
      <c r="B30" s="6" t="n">
        <v>-91</v>
      </c>
      <c r="C30" s="6" t="n">
        <v>44</v>
      </c>
      <c r="D30" s="6" t="n">
        <v>23</v>
      </c>
    </row>
    <row r="31">
      <c r="A31" s="4" t="inlineStr">
        <is>
          <t>Net increase (decrease) in accrued expenses and other liabilities</t>
        </is>
      </c>
      <c r="B31" s="6" t="n">
        <v>25</v>
      </c>
      <c r="C31" s="6" t="n">
        <v>3</v>
      </c>
      <c r="D31" s="6" t="n">
        <v>-24</v>
      </c>
    </row>
    <row r="32">
      <c r="A32" s="4" t="inlineStr">
        <is>
          <t>Other operating activities, net</t>
        </is>
      </c>
      <c r="B32" s="6" t="n">
        <v>-706</v>
      </c>
      <c r="C32" s="6" t="n">
        <v>122</v>
      </c>
      <c r="D32" s="6" t="n">
        <v>-480</v>
      </c>
    </row>
    <row r="33">
      <c r="A33" s="4" t="inlineStr">
        <is>
          <t>NET CASH PROVIDED BY (USED IN) OPERATING ACTIVITIES</t>
        </is>
      </c>
      <c r="B33" s="6" t="n">
        <v>-325</v>
      </c>
      <c r="C33" s="6" t="n">
        <v>564</v>
      </c>
      <c r="D33" s="6" t="n">
        <v>38</v>
      </c>
    </row>
    <row r="34">
      <c r="A34" s="3" t="inlineStr">
        <is>
          <t>INVESTING ACTIVITIES</t>
        </is>
      </c>
      <c r="B34" s="4" t="inlineStr">
        <is>
          <t xml:space="preserve"> </t>
        </is>
      </c>
      <c r="C34" s="4" t="inlineStr">
        <is>
          <t xml:space="preserve"> </t>
        </is>
      </c>
      <c r="D34" s="4" t="inlineStr">
        <is>
          <t xml:space="preserve"> </t>
        </is>
      </c>
    </row>
    <row r="35">
      <c r="A35" s="4" t="inlineStr">
        <is>
          <t>Net (increase) decrease in securities available for sale and in short-term and other investments</t>
        </is>
      </c>
      <c r="B35" s="6" t="n">
        <v>-19</v>
      </c>
      <c r="C35" s="6" t="n">
        <v>-14</v>
      </c>
      <c r="D35" s="6" t="n">
        <v>-26</v>
      </c>
    </row>
    <row r="36">
      <c r="A36" s="4" t="inlineStr">
        <is>
          <t>Cash used in acquisitions</t>
        </is>
      </c>
      <c r="B36" s="6" t="n">
        <v>0</v>
      </c>
      <c r="C36" s="6" t="n">
        <v>0</v>
      </c>
      <c r="D36" s="6" t="n">
        <v>0</v>
      </c>
    </row>
    <row r="37">
      <c r="A37" s="4" t="inlineStr">
        <is>
          <t>Advances to subsidiaries</t>
        </is>
      </c>
      <c r="B37" s="6" t="n">
        <v>-250</v>
      </c>
      <c r="C37" s="6" t="n">
        <v>0</v>
      </c>
      <c r="D37" s="6" t="n">
        <v>0</v>
      </c>
    </row>
    <row r="38">
      <c r="A38" s="4" t="inlineStr">
        <is>
          <t>Sale or repayments of advances to subsidiaries</t>
        </is>
      </c>
      <c r="B38" s="6" t="n">
        <v>200</v>
      </c>
      <c r="C38" s="6" t="n">
        <v>16</v>
      </c>
      <c r="D38" s="6" t="n">
        <v>-200</v>
      </c>
    </row>
    <row r="39">
      <c r="A39" s="4" t="inlineStr">
        <is>
          <t>NET CASH PROVIDED BY (USED IN) INVESTING ACTIVITIES</t>
        </is>
      </c>
      <c r="B39" s="6" t="n">
        <v>-69</v>
      </c>
      <c r="C39" s="6" t="n">
        <v>2</v>
      </c>
      <c r="D39" s="6" t="n">
        <v>-226</v>
      </c>
    </row>
    <row r="40">
      <c r="A40" s="3" t="inlineStr">
        <is>
          <t>FINANCING ACTIVITIES</t>
        </is>
      </c>
      <c r="B40" s="4" t="inlineStr">
        <is>
          <t xml:space="preserve"> </t>
        </is>
      </c>
      <c r="C40" s="4" t="inlineStr">
        <is>
          <t xml:space="preserve"> </t>
        </is>
      </c>
      <c r="D40" s="4" t="inlineStr">
        <is>
          <t xml:space="preserve"> </t>
        </is>
      </c>
    </row>
    <row r="41">
      <c r="A41" s="4" t="inlineStr">
        <is>
          <t>Net proceeds from issuance of long-term debt</t>
        </is>
      </c>
      <c r="B41" s="6" t="n">
        <v>1000</v>
      </c>
      <c r="C41" s="6" t="n">
        <v>0</v>
      </c>
      <c r="D41" s="6" t="n">
        <v>1350</v>
      </c>
    </row>
    <row r="42">
      <c r="A42" s="4" t="inlineStr">
        <is>
          <t>Payments on long-term debt</t>
        </is>
      </c>
      <c r="B42" s="6" t="n">
        <v>0</v>
      </c>
      <c r="C42" s="6" t="n">
        <v>0</v>
      </c>
      <c r="D42" s="6" t="n">
        <v>0</v>
      </c>
    </row>
    <row r="43">
      <c r="A43" s="4" t="inlineStr">
        <is>
          <t>Repurchase of Treasury Shares</t>
        </is>
      </c>
      <c r="B43" s="6" t="n">
        <v>-28</v>
      </c>
      <c r="C43" s="6" t="n">
        <v>-73</v>
      </c>
      <c r="D43" s="6" t="n">
        <v>-44</v>
      </c>
    </row>
    <row r="44">
      <c r="A44" s="4" t="inlineStr">
        <is>
          <t>Net cash from the issuance (redemption) of Common Shares and preferred stock</t>
        </is>
      </c>
      <c r="B44" s="6" t="n">
        <v>0</v>
      </c>
      <c r="C44" s="6" t="n">
        <v>0</v>
      </c>
      <c r="D44" s="6" t="n">
        <v>590</v>
      </c>
    </row>
    <row r="45">
      <c r="A45" s="4" t="inlineStr">
        <is>
          <t>Net proceeds from Scotiabank investment</t>
        </is>
      </c>
      <c r="B45" s="6" t="n">
        <v>2771</v>
      </c>
      <c r="C45" s="6" t="n">
        <v>0</v>
      </c>
      <c r="D45" s="6" t="n">
        <v>0</v>
      </c>
    </row>
    <row r="46">
      <c r="A46" s="4" t="inlineStr">
        <is>
          <t>Cash dividends paid</t>
        </is>
      </c>
      <c r="B46" s="6" t="n">
        <v>-927</v>
      </c>
      <c r="C46" s="6" t="n">
        <v>-912</v>
      </c>
      <c r="D46" s="6" t="n">
        <v>-855</v>
      </c>
    </row>
    <row r="47">
      <c r="A47" s="4" t="inlineStr">
        <is>
          <t>NET CASH PROVIDED BY (USED IN) FINANCING ACTIVITIES</t>
        </is>
      </c>
      <c r="B47" s="6" t="n">
        <v>2816</v>
      </c>
      <c r="C47" s="6" t="n">
        <v>-985</v>
      </c>
      <c r="D47" s="6" t="n">
        <v>1041</v>
      </c>
    </row>
    <row r="48">
      <c r="A48" s="4" t="inlineStr">
        <is>
          <t>NET INCREASE (DECREASE) IN CASH AND DUE FROM BANKS</t>
        </is>
      </c>
      <c r="B48" s="6" t="n">
        <v>2422</v>
      </c>
      <c r="C48" s="6" t="n">
        <v>-419</v>
      </c>
      <c r="D48" s="6" t="n">
        <v>853</v>
      </c>
    </row>
    <row r="49">
      <c r="A49" s="4" t="inlineStr">
        <is>
          <t>CASH AND DUE FROM BANKS AT BEGINNING OF YEAR</t>
        </is>
      </c>
      <c r="B49" s="6" t="n">
        <v>2727</v>
      </c>
      <c r="C49" s="6" t="n">
        <v>3146</v>
      </c>
      <c r="D49" s="6" t="n">
        <v>2293</v>
      </c>
    </row>
    <row r="50">
      <c r="A50" s="4" t="inlineStr">
        <is>
          <t>CASH AND DUE FROM BANKS AT END OF YEAR</t>
        </is>
      </c>
      <c r="B50" s="5" t="n">
        <v>5149</v>
      </c>
      <c r="C50" s="5" t="n">
        <v>2727</v>
      </c>
      <c r="D50" s="5" t="n">
        <v>3146</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Additional Information (Details) - USD ($) $ in Million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Interest paid</t>
        </is>
      </c>
      <c r="B4" s="5" t="n">
        <v>4160</v>
      </c>
      <c r="C4" s="5" t="n">
        <v>3109</v>
      </c>
      <c r="D4" s="5" t="n">
        <v>601</v>
      </c>
    </row>
    <row r="5">
      <c r="A5" s="4" t="inlineStr">
        <is>
          <t>Key</t>
        </is>
      </c>
      <c r="B5" s="4" t="inlineStr">
        <is>
          <t xml:space="preserve"> </t>
        </is>
      </c>
      <c r="C5" s="4" t="inlineStr">
        <is>
          <t xml:space="preserve"> </t>
        </is>
      </c>
      <c r="D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row>
    <row r="7">
      <c r="A7" s="4" t="inlineStr">
        <is>
          <t>Interest paid</t>
        </is>
      </c>
      <c r="B7" s="5" t="n">
        <v>215</v>
      </c>
      <c r="C7" s="5" t="n">
        <v>171</v>
      </c>
      <c r="D7" s="5" t="n">
        <v>137</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 from contracts with customers</t>
        </is>
      </c>
      <c r="B4" s="5" t="n">
        <v>1643</v>
      </c>
      <c r="C4" s="5" t="n">
        <v>1435</v>
      </c>
      <c r="D4" s="5" t="n">
        <v>1594</v>
      </c>
    </row>
    <row r="5">
      <c r="A5" s="4" t="inlineStr">
        <is>
          <t>Other noninterest income</t>
        </is>
      </c>
      <c r="B5" s="6" t="n">
        <v>910</v>
      </c>
      <c r="C5" s="6" t="n">
        <v>932</v>
      </c>
      <c r="D5" s="6" t="n">
        <v>1001</v>
      </c>
    </row>
    <row r="6">
      <c r="A6" s="4" t="inlineStr">
        <is>
          <t>Noninterest income</t>
        </is>
      </c>
      <c r="B6" s="6" t="n">
        <v>809</v>
      </c>
      <c r="C6" s="6" t="n">
        <v>2470</v>
      </c>
      <c r="D6" s="6" t="n">
        <v>2718</v>
      </c>
    </row>
    <row r="7">
      <c r="A7" s="4" t="inlineStr">
        <is>
          <t>Contract assets</t>
        </is>
      </c>
      <c r="B7" s="6" t="n">
        <v>0</v>
      </c>
      <c r="C7" s="6" t="n">
        <v>0</v>
      </c>
      <c r="D7" s="4" t="inlineStr">
        <is>
          <t xml:space="preserve"> </t>
        </is>
      </c>
    </row>
    <row r="8">
      <c r="A8" s="4" t="inlineStr">
        <is>
          <t>Contract liabilities</t>
        </is>
      </c>
      <c r="B8" s="6" t="n">
        <v>0</v>
      </c>
      <c r="C8" s="6" t="n">
        <v>0</v>
      </c>
      <c r="D8" s="4" t="inlineStr">
        <is>
          <t xml:space="preserve"> </t>
        </is>
      </c>
    </row>
    <row r="9">
      <c r="A9" s="4" t="inlineStr">
        <is>
          <t>Trust and investment services incom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revenue from contracts with customers</t>
        </is>
      </c>
      <c r="B11" s="6" t="n">
        <v>518</v>
      </c>
      <c r="C11" s="6" t="n">
        <v>478</v>
      </c>
      <c r="D11" s="6" t="n">
        <v>472</v>
      </c>
    </row>
    <row r="12">
      <c r="A12" s="4" t="inlineStr">
        <is>
          <t>Investment banking and debt placement fe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venue from contracts with customers</t>
        </is>
      </c>
      <c r="B14" s="6" t="n">
        <v>521</v>
      </c>
      <c r="C14" s="6" t="n">
        <v>344</v>
      </c>
      <c r="D14" s="6" t="n">
        <v>430</v>
      </c>
    </row>
    <row r="15">
      <c r="A15" s="4" t="inlineStr">
        <is>
          <t>Services charges on deposit account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revenue from contracts with customers</t>
        </is>
      </c>
      <c r="B17" s="6" t="n">
        <v>261</v>
      </c>
      <c r="C17" s="6" t="n">
        <v>269</v>
      </c>
      <c r="D17" s="6" t="n">
        <v>350</v>
      </c>
    </row>
    <row r="18">
      <c r="A18" s="4" t="inlineStr">
        <is>
          <t>Cards and payments incom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revenue from contracts with customers</t>
        </is>
      </c>
      <c r="B20" s="6" t="n">
        <v>331</v>
      </c>
      <c r="C20" s="6" t="n">
        <v>332</v>
      </c>
      <c r="D20" s="6" t="n">
        <v>331</v>
      </c>
    </row>
    <row r="21">
      <c r="A21" s="4" t="inlineStr">
        <is>
          <t>Other noninterest income</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Total revenue from contracts with customers</t>
        </is>
      </c>
      <c r="B23" s="6" t="n">
        <v>12</v>
      </c>
      <c r="C23" s="6" t="n">
        <v>12</v>
      </c>
      <c r="D23" s="6" t="n">
        <v>11</v>
      </c>
    </row>
    <row r="24">
      <c r="A24" s="4" t="inlineStr">
        <is>
          <t>Operating Segments | Consumer Bank</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Total revenue from contracts with customers</t>
        </is>
      </c>
      <c r="B26" s="6" t="n">
        <v>774</v>
      </c>
      <c r="C26" s="6" t="n">
        <v>767</v>
      </c>
      <c r="D26" s="6" t="n">
        <v>802</v>
      </c>
    </row>
    <row r="27">
      <c r="A27" s="4" t="inlineStr">
        <is>
          <t>Noninterest income</t>
        </is>
      </c>
      <c r="B27" s="6" t="n">
        <v>924</v>
      </c>
      <c r="C27" s="6" t="n">
        <v>936</v>
      </c>
      <c r="D27" s="6" t="n">
        <v>995</v>
      </c>
    </row>
    <row r="28">
      <c r="A28" s="4" t="inlineStr">
        <is>
          <t>Operating Segments | Consumer Bank | Trust and investment services income</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Total revenue from contracts with customers</t>
        </is>
      </c>
      <c r="B30" s="6" t="n">
        <v>449</v>
      </c>
      <c r="C30" s="6" t="n">
        <v>410</v>
      </c>
      <c r="D30" s="6" t="n">
        <v>403</v>
      </c>
    </row>
    <row r="31">
      <c r="A31" s="4" t="inlineStr">
        <is>
          <t>Operating Segments | Consumer Bank | Investment banking and debt placement fees</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Total revenue from contracts with customers</t>
        </is>
      </c>
      <c r="B33" s="6" t="n">
        <v>0</v>
      </c>
      <c r="C33" s="6" t="n">
        <v>0</v>
      </c>
      <c r="D33" s="6" t="n">
        <v>0</v>
      </c>
    </row>
    <row r="34">
      <c r="A34" s="4" t="inlineStr">
        <is>
          <t>Operating Segments | Consumer Bank | Services charges on deposit accounts</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Total revenue from contracts with customers</t>
        </is>
      </c>
      <c r="B36" s="6" t="n">
        <v>135</v>
      </c>
      <c r="C36" s="6" t="n">
        <v>158</v>
      </c>
      <c r="D36" s="6" t="n">
        <v>211</v>
      </c>
    </row>
    <row r="37">
      <c r="A37" s="4" t="inlineStr">
        <is>
          <t>Operating Segments | Consumer Bank | Cards and payments income</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Total revenue from contracts with customers</t>
        </is>
      </c>
      <c r="B39" s="6" t="n">
        <v>178</v>
      </c>
      <c r="C39" s="6" t="n">
        <v>187</v>
      </c>
      <c r="D39" s="6" t="n">
        <v>177</v>
      </c>
    </row>
    <row r="40">
      <c r="A40" s="4" t="inlineStr">
        <is>
          <t>Operating Segments | Consumer Bank | Other noninterest income</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Total revenue from contracts with customers</t>
        </is>
      </c>
      <c r="B42" s="6" t="n">
        <v>12</v>
      </c>
      <c r="C42" s="6" t="n">
        <v>12</v>
      </c>
      <c r="D42" s="6" t="n">
        <v>11</v>
      </c>
    </row>
    <row r="43">
      <c r="A43" s="4" t="inlineStr">
        <is>
          <t>Operating Segments | Commercial Bank</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Total revenue from contracts with customers</t>
        </is>
      </c>
      <c r="B45" s="6" t="n">
        <v>869</v>
      </c>
      <c r="C45" s="6" t="n">
        <v>668</v>
      </c>
      <c r="D45" s="6" t="n">
        <v>792</v>
      </c>
    </row>
    <row r="46">
      <c r="A46" s="4" t="inlineStr">
        <is>
          <t>Noninterest income</t>
        </is>
      </c>
      <c r="B46" s="6" t="n">
        <v>1629</v>
      </c>
      <c r="C46" s="6" t="n">
        <v>1431</v>
      </c>
      <c r="D46" s="6" t="n">
        <v>1600</v>
      </c>
    </row>
    <row r="47">
      <c r="A47" s="4" t="inlineStr">
        <is>
          <t>Operating Segments | Commercial Bank | Trust and investment services incom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 from contracts with customers</t>
        </is>
      </c>
      <c r="B49" s="6" t="n">
        <v>69</v>
      </c>
      <c r="C49" s="6" t="n">
        <v>68</v>
      </c>
      <c r="D49" s="6" t="n">
        <v>69</v>
      </c>
    </row>
    <row r="50">
      <c r="A50" s="4" t="inlineStr">
        <is>
          <t>Operating Segments | Commercial Bank | Investment banking and debt placement fee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 from contracts with customers</t>
        </is>
      </c>
      <c r="B52" s="6" t="n">
        <v>521</v>
      </c>
      <c r="C52" s="6" t="n">
        <v>344</v>
      </c>
      <c r="D52" s="6" t="n">
        <v>430</v>
      </c>
    </row>
    <row r="53">
      <c r="A53" s="4" t="inlineStr">
        <is>
          <t>Operating Segments | Commercial Bank | Services charges on deposit accoun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 from contracts with customers</t>
        </is>
      </c>
      <c r="B55" s="6" t="n">
        <v>126</v>
      </c>
      <c r="C55" s="6" t="n">
        <v>111</v>
      </c>
      <c r="D55" s="6" t="n">
        <v>139</v>
      </c>
    </row>
    <row r="56">
      <c r="A56" s="4" t="inlineStr">
        <is>
          <t>Operating Segments | Commercial Bank | Cards and payments incom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 from contracts with customers</t>
        </is>
      </c>
      <c r="B58" s="6" t="n">
        <v>153</v>
      </c>
      <c r="C58" s="6" t="n">
        <v>145</v>
      </c>
      <c r="D58" s="6" t="n">
        <v>154</v>
      </c>
    </row>
    <row r="59">
      <c r="A59" s="4" t="inlineStr">
        <is>
          <t>Operating Segments | Commercial Bank | Other noninterest incom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 from contracts with customers</t>
        </is>
      </c>
      <c r="B61" s="6" t="n">
        <v>0</v>
      </c>
      <c r="C61" s="6" t="n">
        <v>0</v>
      </c>
      <c r="D61" s="6" t="n">
        <v>0</v>
      </c>
    </row>
    <row r="62">
      <c r="A62" s="4" t="inlineStr">
        <is>
          <t>Oth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oninterest income</t>
        </is>
      </c>
      <c r="B64" s="5" t="n">
        <v>-1744</v>
      </c>
      <c r="C64" s="5" t="n">
        <v>103</v>
      </c>
      <c r="D64" s="5" t="n">
        <v>123</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t>
        </is>
      </c>
      <c r="B4" s="4" t="inlineStr">
        <is>
          <t xml:space="preserve">7. Securities The amortized cost, unrealized gains and losses, and approximate fair value of our securities available for sale and held-to-maturity securities are presented in the following tables. Gross unrealized gains and losses represent the difference between the amortized cost and the fair value of securities on the balance sheet as of the dates indicated. Accordingly, the amount of these gains and losses may change in the future as market conditions change. 2024 2023 December 31, Dollars in millions Amortized Cost (a)(b) Gross Unrealized Gains Gross Unrealized Losses Fair Value Amortized Cost (a)(b) Gross Unrealized Gains Gross Unrealized Losses Fair Value SECURITIES AVAILABLE FOR SALE U.S. Treasury, agencies, and corporations $ 8,928 $ 20 $ 44 $ 8,904 $ 9,300 $ 6 $ 280 $ 9,026 Agency residential collateralized mortgage obligations 11,409 8 2,193 9,224 18,911 4 3,437 15,478 Agency residential mortgage-backed securities 16,038 3 872 15,169 4,189 — 600 3,589 Agency commercial mortgage-backed securities 4,927 — 517 4,410 10,295 — 1,203 9,092 Total securities available for sale $ 41,302 $ 31 $ 3,626 $ 37,707 $ 42,695 $ 10 $ 5,520 $ 37,185 HELD-TO-MATURITY SECURITIES Agency residential collateralized mortgage obligations $ 4,577 $ 3 $ 332 $ 4,248 $ 5,170 $ 9 $ 283 $ 4,896 Agency residential mortgage-backed securities 151 — 17 134 165 — 13 152 Agency commercial mortgage-backed securities 2,333 — 203 2,130 2,473 1 204 2,270 Asset-backed securities (c) 308 — 8 300 738 — 29 709 Other securities 26 — 1 25 29 — — 29 Total held-to-maturity securities $ 7,395 $ 3 $ 561 $ 6,837 $ 8,575 $ 10 $ 529 $ 8,056 (a) Amortized cost amounts exclude accrued interest receivable which is recorded within “ other assets December 31, 2024 , accrued interest receivable on available for sale securities and held-to-maturit y securities totaled $109 million and $21 million, respectively. At December 31, 2023, accrued interest receivable on available for sale securities and held-to-maturity securities totaled $64 million and $25 million, respectively. (b) Excluded from the amortized cost of securities available for sale are basis adjustments for securities designated in active fair value hedges. Basis adjustments totaled $(6) million and $140 million as of December 31, 2024 and December 31, 2023, respectively. The securities being hedged are primarily U.S Treasuries, Agency RMBS, and Agency CMBS. (c) Includes $303 million of securities as of December 31, 2024, and $731 million of securities as of December 31, 2023, related to the purchase of senior notes from a securitization collateralized by sold indirect auto loans. The following table summarizes securities in an unrealized loss position for which an allowance for credit losses has not been recorded as of December 31, 2024, and December 31, 2023: Duration of Unrealized Loss Position Less than 12 Months 12 Months or Longer Total Dollars in millions Fair Value Gross Unrealized Losses Fair Value Gross Unrealized Losses Fair Value Gross Unrealized Losses December 31, 2024 Securities available for sale: U.S. Treasury, agencies, and corporations $ 3,647 $ 8 $ 508 $ 36 $ 4,155 $ 44 Agency residential collateralized mortgage obligations 91 — 8,108 2,193 8,199 2,193 Agency residential mortgage-backed securities 11,364 254 3,145 618 14,509 872 Agency commercial mortgage-backed securities 50 1 4,360 516 4,410 517 Held-to-maturity securities: Agency residential collateralized mortgage obligations 569 18 3,387 314 3,956 332 Agency residential mortgage-backed securities — — 134 17 134 17 Agency commercial mortgage-backed securities — — 2,060 203 2,060 203 Asset-backed securities — — 300 8 300 8 Other securities 7 — 8 1 15 1 Total securities in an unrealized loss position $ 15,728 $ 281 $ 22,010 $ 3,906 $ 37,738 $ 4,187 December 31, 2023 Securities available for sale: U.S. Treasury, agencies, and corporations $ — $ — $ 8,532 $ 280 $ 8,532 $ 280 Agency residential collateralized mortgage obligations — — 14,979 3,437 14,979 3,437 Agency residential mortgage-backed securities 24 — 3,562 600 3,586 600 Agency commercial mortgage-backed securities 891 49 8,201 1,154 9,092 1,203 Held-to-maturity securities: Agency residential collateralized mortgage obligations 1,123 30 3,070 253 4,193 283 Agency residential mortgage-backed securities — — 152 13 152 13 Agency commercial mortgage-backed securities — — 2,199 204 2,199 204 Asset-backed securities — — 709 29 709 29 Other securities 17 — 12 — 29 — Total securities in an unrealized loss position $ 2,055 $ 79 $ 41,416 $ 5,970 $ 43,471 $ 6,049 Based on our evaluation at December 31, 2024, an allowance for credit losses has not been recorded nor have unrealized losses been recognized into income. The issuers of the securities are of high credit quality and have a history of no credit losses, management does not intend to sell and it is likely that management will not be required to sell the securities prior to their anticipated recovery, and the decline in fair value is largely attributed to changes in interest rates and other market conditions. The issuers continue to make timely principal and interest payments. The following table presents gross realized gains and losses associated with our securities available for sale portfolio for the noted periods. Realized losses for the year ended December 31, 2024, relate primarily to the strategic repositioning completed in the third and fourth quarters of 2024. Year ended December 31, Dollars in millions 2024 2023 2022 Securities available for sale Realized gains $ — $ 4 $ — Realized (losses) (1,863) (8) — At December 31, 2024, securities available-for-sale and held-to-maturity securities totaling $19.1 billion were pledged to secure securities sold under repurchase agreements, to secure public and trust deposits, to facilitate access to secured funding, and for other purposes required or permitted by law. The following table shows securities by remaining maturity. CMOs, other mortgage-backed securities, and asset-backed securities in the available for sale portfolio and held-to-maturity portfolio are presented based on their expected average lives . The remaining securities, in both the available-for-sale and held-to-maturity portfolios, are presented based on their remaining contractual maturity. Actual maturities may differ from expected or contractual maturities since borrowers have the right to prepay obligations with or without prepayment penalties. Securities Held-to-Maturity December 31, 2024 Amortized Fair Value Amortized Cost Fair Value Dollars in millions Due in one year or less $ 3,184 $ 3,175 $ 85 $ 82 Due after one through five years 11,340 10,895 2,805 2,680 Due after five through ten years 17,352 15,405 2,674 2,463 Due after ten years 9,426 8,232 1,831 1,612 Total $ 41,302 $ 37,707 $ 7,395 $ 6,8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8. Derivatives and Hedging Activities We are a party to various derivative instruments, mainly through our subsidiary, KeyBank. The primary derivatives that we use are interest rate swaps, caps, floors, forwards and futures; foreign exchange contracts; commodity derivatives; and credit derivatives. Generally, these instruments help us manage exposure to interest rate risk, mitigate the credit risk inherent in our loan portfolio, hedge against changes in foreign currency exchange rates, and meet client financing and hedging needs. As further discussed in this note: • interest rate risk is the risk that the EVE or net interest income will be adversely affected by fluctuations in interest rates; • credit risk is the risk of loss arising from an obligor’s inability or failure to meet contractual payment or performance terms; and • foreign exchange risk is the risk that an exchange rate will adversely affect the fair value of a financial instrument. At December 31, 2024, after taking into account the effects of bilateral collateral and master netting agreements, we had $(6) million of derivative assets in a negative fair value position and less than $1 million of derivative liabilities that relate to contracts designated as hedging instruments. As a result of bilateral collateral and master netting arrangements, which are applied at the counterparty level, we could have derivative contracts with negative fair values included in derivative assets and contracts with positive fair values in derivative liabilities related to counterparties with which we have both hedging and trading derivatives. As of the same date, after taking into account the effects of bilateral collateral and master netting agreements and a reserve for potential future losses, we had derivative assets of $255 million and derivative liabilities of $1.0 billion that were not designated as hedging instruments. These positions are primarily comprised of derivative contracts entered into for client accommodation purposes. Additional information regarding our accounting policies for derivatives is provided in Note 1 (“Summary of Significant Accounting Policies”) under the heading “Derivatives and Hedging.” Derivatives Designated in Hedge Relationships Net interest income and the EVE change in response to changes in the mix of assets, liabilities, and off-balance sheet instruments and the associated interest rates tied to each instrument. In addition, differences in the repricing and maturity characteristics of interest-earning assets and interest-bearing liabilities cause net interest income and the EVE to fluctuate. We utilize derivatives that have been designated as part of a hedge relationship in accordance with the applicable accounting guidance to manage net interest income and EVE to within our stated risk tolerances. The primary derivative instruments used to manage interest rate risk are interest rate swaps. We designate certain “receive fixed/pay variable” interest rate swaps as fair value hedges. These contracts convert certain fixed-rate long-term debt into variable-rate obligations, thereby modifying our exposure to changes in interest rates. As a result, we receive fixed-rate interest payments in exchange for making variable-rate payments over the lives of the contracts without exchanging the notional amounts. Similarly, we designate certain “receive fixed/pay variable” interest rate swaps as cash flow hedges. These contracts effectively convert certain floating-rate loans into fixed-rate loans to reduce the potential adverse effect of interest rate decreases on future interest income. Again, we receive fixed-rate interest payments in exchange for making variable-rate payments over the lives of the contracts without exchanging the notional amounts. We designate interest rate floors as cash flow hedges. Interest rate floors also reduce the potential adverse effect of interest rate decreases on future interest income. We receive interest payments when the reference rate specified in the contracts falls below a strike price or floor rate in exchange for an upfront premium. We designate certain “pay fixed/receive variable” interest rate swaps as fair value hedges. These swaps convert certain fixed-rate securities into floating rate securities. The swaps reduce the potential adverse effects from higher interest rates on valuations and future interest income. We designate certain “pay fixed/receive variable” interest rate swaps as cash flow hedges. These swaps convert certain floating-rate debt into fixed-rate debt. We also use these swaps to manage the interest rate risk associated with anticipated sales of certain commercial real estate loans and certain student loans originated through our Laurel Road digital brand. The swaps protect against the possible short-term decline in the value of the loans that could result from changes in interest rates between the time they are originated and the time they are sold. Derivatives Not Designated in Hedge Relationships We may enter into interest rate swap contracts to manage economic risks but do not designate the instruments in hedge relationships. Excluding contracts addressing customer exposures, the amount of derivatives hedging risks on an economic basis at December 31, 2024, was not significant. Like other financial services institutions, we originate loans and extend credit, both of which expose us to credit risk. We actively manage our overall loan portfolio and the associated credit risk in a manner consistent with asset quality objectives and concentration risk tolerances to mitigate portfolio credit risk. Purchasing credit protection through default swaps enables us to transfer to a third party a portion of the credit risk associated with a particular extension of credit, including situations where there is a forecasted sale of loans. We purchase credit default swaps to reduce the credit risk associated with the debt securities held in our trading portfolio. We also enter into derivative contracts for other purposes, including: • interest rate swap, cap, and floor contracts entered into generally to accommodate the needs of commercial loan clients; • energy and base metal swap and option contracts entered into to accommodate the needs of clients; • foreign exchange forward and option contracts entered into primarily to accommodate the needs of clients; and • futures contracts and positions with third parties that are intended to offset or mitigate the interest rate or market risk related to client positions discussed above. Fair Values, Volume of Activity, and Gain/Loss Information Related to Derivative Instruments The following table summarizes the fair values of our derivative instruments on a gross and net basis as of December 31, 2024, and December 31, 2023. The change in the notional amounts of these derivatives by type from December 31, 2023, to December 31, 2024, indicates the volume of our derivative transaction activity during 2024. The notional amounts are not affected by bilateral collateral and master netting agreements. The derivative asset and liability balances are presented on a gross basis, prior to the application of bilateral collateral and master netting agreements. Total derivative assets and liabilities are adjusted to take into account the impact of legally enforceable master netting agreements that allow us to settle all derivative contracts with a single counterparty on a net basis and to offset the net derivative position with the related cash collateral. Where master netting agreements are not in effect or are not enforceable under bankruptcy laws, we do not adjust those derivative assets and liabilities with counterparties. Securities collateral related to legally enforceable master netting agreements is not offset on the balance sheet. Our derivative instruments are included in “accrued income and other assets” or “accrued expenses and other liabilities” on the Consolidated Balance Sheets, as indicated in the following table: December 31, 2024 December 31, 2023 Fair Value (a) Fair Value (a) Dollars in millions Notional Amount Derivative Assets Derivative Liabilities Notional Amount Derivative Assets Derivative Liabilities Derivatives designated as hedging instruments: Interest rate $ 64,701 $ (4) $ 3 $ 44,621 $ 39 $ 12 Derivatives not designated as hedging instruments: Interest rate 72,215 114 962 78,051 134 973 Foreign exchange 6,516 124 117 6,034 89 73 Commodity 8,778 363 343 11,611 721 698 Credit 60 — — 121 — 1 Other (b) 3,145 15 14 2,683 16 20 Total derivatives not designated as hedging instruments: 90,714 616 1,436 98,500 960 1,765 Total 155,415 612 1,439 143,121 999 1,777 Netting adjustments (c) — (363) (411) — (818) (473) Net derivatives in the balance sheet 155,415 249 1,028 143,121 181 1,304 Other collateral (d) — — (1) — (1) (18) Net derivative amounts $ 155,415 $ 249 $ 1,027 $ 143,121 $ 180 $ 1,286 (a) We take into account bilateral collateral and master netting agreements that allow us to settle all derivative contracts held with a single counterparty on a net basis, and to offset the net derivative position with the related cash collateral when recognizing derivative assets and liabilities. As a result, we could have derivative contracts with negative fair values included in derivative assets and contracts with positive fair values included in derivative liabilities. (b) Other derivatives include interest rate lock commitments related to our residential mortgage banking activities, forward sales commitments related to our residential mortgage banking activities, forward purchase and sales contracts consisting of contractual commitments associated with “to be announced” securities and when-issued securities, and other customized derivative contracts. (c) Netting adjustments represent the amounts recorded to convert our derivative assets and liabilities from a gross basis to a net basis in accordance with the applicable accounting guidance. As of December 31, 2024, excess collateral that has not been offset against net derivative instrument positions totaled $168 million of cash collateral and $215 million of securities collateral posted as well as $13 million of cash collateral and $32 million of securities collateral held. As of December 31, 2023, excess collateral that has not been offset against net derivative instrument positions totaled $161 million of cash collateral and $269 million of securities collateral posted as well as $16 million of cash collateral and $212 million of securities collateral held. (d) Other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 Fair value hedges. During the year ended December 31, 2024, we did not exclude any portion of these hedging instruments from the assessment of hedge effectiveness. The following tables summarize the amounts that were recorded on the balance sheet as of December 31, 2024 and December 31, 2023, related to cumulative basis adjustments for fair value hedges. December 31, 2024 Dollars in millions Balance sheet line item in which the hedge item is included Carrying amount of hedged item (a) Hedge accounting basis adjustment - active hedges Hedge accounting basis adjustment - discontinued hedges Interest rate contracts Long-term debt $ 10,249 $ (490) $ (4) Interest rate contracts Securities available for sale (b) 12,097 5 17 December 31, 2023 Dollars in millions Balance sheet line item in which the hedge item is included Carrying amount of hedged item (a) Hedge accounting basis adjustment - active hedges Hedge accounting basis adjustment - discontinued hedges Interest rate contracts Long-term debt $ 9,919 $ (432) $ (5) Interest rate contracts Securities available for sale (b) 8,655 (152) — (a) The carrying amount represents the portion of the asset or liability designated as the hedged item. (b) Certain amounts are designed as fair value hedges under the portfolio layer method. The carrying amount represents the amortized costs basis of the prepayable financial assets used to designate hedging relationships in which the hedged item is the last layer expected to be remaining at the end of the relationship. At December 31, 2024 and December 31, 2023, the amortized cost of the closed portfolios used in these hedging relationships was $5 billion and $13 billion, respectively, of which $4 billion and $7 billion were designated in a portfolio layer hedging relationship. At December 31, 2024 and December 31, 2023, the cumulative basis adjustments associated with these amounts totaled $41 million and $(147) million, which is comprised of $24 million and $(147) million in active hedging relationships and $17 million and no adjustments for discontinued hedging relationships. Cash flow hedges. During the year ended December 31, 2024, we did not exclude any portion of these hedging instruments from the assessment of hedge effectiveness. Considering the interest rates, yield curves, and notional amounts as of December 31, 2024, we expect to reclassify an est imated $231 million of after-tax net losses on derivative instruments designated as cash flow hedges from AOCI to income during the next 12 months. In addition, we expect to reclassify approximately $4 million of pre-tax net losses related to terminated cash flow hedges from AOCI to income during the next 12 months. These reclassified amounts could differ from actual amounts recognized due to changes in interest rates hedge de-designations and the addition of other hedges subsequent to December 31, 2024 . As of December 31, 2024, the maximum length of time over which we hedge forecasted transactio ns is 3.67 year s. The following tables summarize the effect of fair value and cash flow hedge accounting on the income statement for the years ended December 31, 2024, December 31, 2023, and December 31, 2022. Location and amount of net gains (losses) recognized in income on fair value and cash flow hedging relationships Dollars in millions Interest expense – long-term debt Interest income – loans Interest Income - securities Investment banking and debt placement fees Twelve Months Ended December 31, 2024 Total amounts presented in the consolidated statement of income $ (1,187) $ 6,026 $ 1,142 $ 688 Net gains (losses) on fair value hedging relationships Interest contracts Recognized on hedged items 56 — (111) — Recognized on derivatives designated as hedging instruments (332) — 239 — Net income (expense) recognized on fair value hedges $ (276) $ — $ 128 $ — Net gain (loss) on cash flow hedging relationships Realized gains (losses) (pre-tax) reclassified from AOCI into net income Interest contracts $ (2) $ (733) $ — $ — Net income (expense) recognized on cash flow hedges $ (2) $ (733) $ — $ — Twelve Months Ended December 31, 2023 Total amounts presented in the consolidated statement of income $ (1,305) $ 6,219 $ 793 $ 542 Net gains (losses) on fair value hedging relationships Interest contracts Recognized on hedged items (119) — 181 — Recognized on derivatives designated as hedging instruments (135) — (132) — Net income (expense) recognized on fair value hedges $ (254) $ — $ 49 $ — Net gain (loss) on cash flow hedging relationships Realized gains (losses) (pre-tax) reclassified from AOCI into net income Interest contracts $ (2) $ (956) $ — $ 5 Net income (expense) recognized on cash flow hedges $ (2) $ (956) $ — $ 5 Twelve Months Ended December 31, 2022 Total amounts presented in the consolidated statement of income $ (475) $ 4,241 $ 752 $ 638 Net gains (losses) on fair value hedging relationships Interest contracts Recognized on hedged items 690 — (339) — Recognized on derivatives designated as hedging instruments (697) — 350 — Net income (expense) recognized on fair value hedges $ (7) $ — $ 11 $ — Net gain (loss) on cash flow hedging relationships Realized gains (losses) (pre-tax) reclassified from AOCI into net income Interest contracts $ (3) $ (146) $ — $ 9 Net income (expense) recognized on cash flow hedges $ (3) $ (146) $ — $ 9 The following table summarizes the pre-tax net gains (losses) on our cash flow hedges for the years ended December 31, 2024, December 31, 2023, and December 31, 2022, and where they are recorded on the income statement. The table includes net gains (losses) recognized in OCI during the period and net gains (losses) reclassified from AOCI into income during the current period. Dollars in millions Net Gains (Losses) Income Statement Location of Net Gains (Losses) Net Gains Twelve Months Ended December 31, 2024 Cash Flow Hedges Interest rate $ (450) Interest income — Loans $ (733) Interest rate 2 Interest expense — Long-term debt (2) Interest rate — Investment banking and debt placement fees — Total $ (448) $ (735) Twelve Months Ended December 31, 2023 Cash Flow Hedges Interest rate $ (294) Interest income — Loans $ (956) Interest rate — Interest expense — Long-term debt (2) Interest rate 5 Investment banking and debt placement fees 5 Total $ (289) $ (953) Twelve Months Ended December 31, 2022 Cash Flow Hedges Interest rate $ (1,660) Interest income — Loans $ (146) Interest rate 7 Interest expense — Long-term debt (3) Interest rate 11 Investment banking and debt placement fees 9 Total $ (1,642) $ (140) Nonhedging instruments. The following table summarizes the pre-tax net gains (losses) on our derivatives that are not designated as hedging instruments for the years ended December 31, 2024, December 31, 2023, and December 31, 2022, and where they are recorded on the income statement. 2024 2023 2022 Year ended December 31, Dollars in millions Corporate Consumer mortgage income Other Total Corporate Consumer mortgage income Other Total Corporate Consumer mortgage income Other Total NET GAINS (LOSSES) Interest rate $ 35 $ — $ — $ 35 $ 41 $ — $ — $ 41 $ 57 $ — $ 6 $ 63 Foreign exchange 50 — — 50 50 — — 50 52 — — 52 Commodity 12 — — 12 22 — — 22 23 — — 23 Credit 1 — (58) (57) 2 — (52) (50) (1) — (39) (40) Other — 2 5 7 — (1) (6) (7) — 4 (2) 2 Total net gains (losses) $ 98 $ 2 $ (53) $ 47 $ 115 $ (1) $ (58) $ 56 $ 131 $ 4 $ (35) $ 100 Counterparty Credit Risk We use several means to mitigate and manage exposure to credit risk on derivative contracts. We enter into bilateral collateral and master netting agreements that provide for the net settlement of all contracts with a single counterparty in the event of default. Additionally, we monitor counterparty credit risk exposure on each contract to determine appropriate limits on our total credit exposure across all product types. We review our collateral positions on a daily basis and exchange collateral with our counterparties in accordance with standard ISDA documentation, central clearing rules, and other related agreements. We hold collateral in the form of cash and highly rated securities issued by the U.S. Treasury, government-sponsored enterprises, or GNMA. Cash collateral netted against derivative assets on the balance s heet totale d $75 million at December 31, 2024, and $408 million at December 31, 2023. The cash collateral netted against derivative liabilities totaled $124 million at December 31, 2024, and $64 million at December 31, 2023. The following table summarizes the fair value of our derivative assets by type at the dates indicated. These assets represent our net exposure to potential loss after taking into account the effects of bilateral collateral and master netting agreements and other means used to mitigate risk. December 31, Dollars in millions 2024 2023 Interest rate $ 58 $ 123 Foreign exchange 81 42 Commodity 170 409 Credit — — Other 15 15 Derivative assets before collateral 324 589 Plus (Less): Related collateral (75) (408) Total derivative assets $ 249 $ 181 We enter into derivative transactions with two primary groups: broker-dealers and banks, and clients. Since these groups have different economic characteristics, we have different methods for managing counterparty credit exposure and credit risk. We enter into transactions with broker-dealers and banks for various risk management purposes. These types of transactions are primarily high dollar volume. We enter into bilateral collateral and master netting agreements with these counterparties. We clear certain types of derivative transactions with these counterparties, whereby central clearing organizations become the counterparties to our derivative contracts. In addition, we enter into derivative contracts through swap execution facilities. Swap clearing and swap execution facilities reduce our exposure to counterparty credit risk. At December 31, 2024, we had gross exposure of $247 million to broker-dealers and banks. We had net exposure of $42 million after the application of master netting agreements and cash collateral, where such qualifying agreements exist. We held no additional collateral in the form of securities against this net exposure. We enter into transactions using master netting agreements with clients to accommodate their business needs. In most cases, we mitigate our credit exposure by cross-collateralizing these transactions to the underlying loan collateral. For transactions that are not clearable, we mitigate our market risk by buying and selling U.S. Treasuries and SOFR futures or entering into offsetting positions. Due to the cross-collateralization to the underlying loan, we typically do not exchange cash or marketable securities collateral in connection with these transactions. To address the risk of default associated with these contracts, we have established a CVA reserve (included in “accrued income and other assets”) in the amoun t of $4 million at December 31, 2024. The CVA is calculated from potential future exposures, expected recovery rates, and market-implied probabilities of default. At December 31, 2024, we had gross exposure of $239 million to client counterparties and other entities that are not broker-dealers or banks for derivatives that have associated master netting agreements. We had net exposure of $207 million on our derivatives with these counterparties after the application of master netting agreements, collateral, and the related reserve. Credit Derivatives We are a buyer and, under limited circumstances, may be a seller of credit protection through the credit derivative market. We purchase credit derivatives to manage the credit risk associated with specific commercial lending and swap obligations as well as exposures to debt securities. Our credit derivative portfolio was in a nominal net liability position as of December 31, 2024, and $1 million as of December 31, 2023. Our credit derivative portfolio may consist of the following: • Single-name credit default swap : A bilateral contract whereby the seller agrees, for a premium, to provide protection against the credit risk of a specific entity (the “reference entity”) in connection with a specific debt obligation. The protected credit risk is related to adverse credit events, such as bankruptcy, failure to make payments, and acceleration or restructuring of obligations, identified in the credit derivative contract. • Traded credit default swap index: Represents a position on a basket or portfolio of reference entities. • Risk participation agreement: A transaction in which the lead participant has a swap agreement with a customer. The lead participant (purchaser of protection) then enters into a risk participation agreement with a counterparty (seller of protection), under which the counterparty receives a fee to accept a portion of the lead participant’s credit risk. If the customer defaults on the swap contract, the counterparty to the risk participation agreement must reimburse the lead participant for the counterparty’s percentage of the positive fair value of the customer swap as of the default date. If the customer swap has a negative fair value, the counterparty has no reimbursement requirements. If the customer defaults on the swap contract and the seller fulfills its payment obligations under the risk participation agreement, the seller is entitled to a pro rata share of the lead participant’s claims against the customer under the terms of the swap agreement. The following table provides information on the types of credit derivatives sold by us and held on the balance sheet at December 31, 2024, and December 31, 2023. The notional amount represents the amount that the seller could be required to pay. The payment/performance risk shown in the table represents a weighted average of the default probabilities for all reference entities in the respective portfolios. These default probabilities are implied from observed credit indices in the credit default swap market, which are mapped to reference entities based on Key’s internal risk rating. 2024 2023 December 31, Dollars in millions Notional Average Payment / Notional Average Payment / Other $ 2 7.64 2.03 % $ 4 10.69 4.86 % Total credit derivatives sold $ 2 — — $ 4 — — Credit Risk Contingent Features We have entered into certain derivative contracts that require us to post collateral to the counterparties when these contracts are in a net liability position. The amount of collateral to be posted is based on the amount of the net liability and thresholds generally related to our long-term senior unsecured credit ratings with Moody’s and S&amp;P. Collateral requirements also are based on minimum transfer amounts, which are specific to each Credit Support Annex (a component of the ISDA Master Agreement) that we have signed with the counterparties. In a limited number of instances, counterparties have the right to terminate their ISDA Master Agreements with us if our ratings fall below a certain level, usually investment-grade level (i.e., “Baa3” for Moody’s and “BBB-” for S&amp;P). At December 31, 2024, KeyBank’s rating w as “ Baa1 ” with Moody’s and “ BBB+ ” with S&amp;P, and KeyCorp’s rating was “Baa2” with Moody’s and “BBB” with S&amp;P. Refer to the table below for the aggregate fair value of all derivative contracts with credit risk contingent features held by KeyBank that were in a net liability position. Dollars in millions December 31, 2024 December 31, 2023 Net derivative liabilities with credit-risk contingent features $ (83) $ (45) Collateral posted 80 42 As of December 31, 2024, and December 31, 2023, th e fair value of additional collateral that could be required to be posted as a result of the credit risk related contingent features being triggered was immaterial to Key’s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Servicing Assets</t>
        </is>
      </c>
      <c r="B1" s="2" t="inlineStr">
        <is>
          <t>12 Months Ended</t>
        </is>
      </c>
    </row>
    <row r="2">
      <c r="B2" s="2" t="inlineStr">
        <is>
          <t>Dec. 31, 2024</t>
        </is>
      </c>
    </row>
    <row r="3">
      <c r="A3" s="3" t="inlineStr">
        <is>
          <t>Servicing Asset [Abstract]</t>
        </is>
      </c>
      <c r="B3" s="4" t="inlineStr">
        <is>
          <t xml:space="preserve"> </t>
        </is>
      </c>
    </row>
    <row r="4">
      <c r="A4" s="4" t="inlineStr">
        <is>
          <t>Mortgage Servicing Assets</t>
        </is>
      </c>
      <c r="B4" s="4" t="inlineStr">
        <is>
          <t>9. Mortgage Servicing Assets We originate and periodically sell commercial and residential mortgage loans but continue to service those loans for the buyers. We also may purchase the right to service commercial mortgage loans for other lenders. We record a servicing asset if we purchase or retain the right to service loans in exchange for servicing fees that exceed the going market servicing rate and are considered more than adequate compensation for servicing. Additional information pertaining to the accounting for mortgage and other servicing assets is included in Note 1 (“Summary of Significant Accounting Policies”) under the heading “Servicing Assets.” Commercial Changes in the carrying amount of commercial mortgage servicing assets are summarized as follows: Year ended December 31, Dollars in millions 2024 2023 Balance at beginning of period $ 638 $ 653 Servicing retained from loan sales 67 87 Purchases 28 21 Amortization (124) (123) Temporary recoveries (impairments) — — Balance at end of period $ 609 $ 638 Fair value at end of period $ 819 $ 911 The fair value of commercial mortgage servicing assets is determined by calculating the present value of future cash flows associated with servicing the loans. This calculation uses a number of assumptions that are based on current market conditions. The range and weighted-average of the significant unobservable inputs used to determine fair value our commercial mortgage servicing assets along with the valuation techniques, are shown in the following table: dollars in millions December 31, 2024 December 31, 2023 Valuation Technique Significant Unobservable Input Range Weighted-Average Range Weighted-Average Discounted cash flow Expected defaults 1.00 % 2.00 % 1.01 % 1.00 % 2.00 % 1.01 % Residual cash flows discount rate 7.00 % 10.61 % 10.31 % 7.42 % 10.56 % 10.17 % Escrow earn rate 4.62 % 4.70 % 4.69 % 5.67 % 5.72 % 5.67 % Loan assumption rate — % 2.50 % 2.00 % — % 2.15 % 1.97 % If these economic assumptions change or prove incorrect, the fair value of commercial mortgage servicing assets may also change. Expected credit losses, escrow earn rates, and discount rates are critical to the valuation of commercial mortgage servicing assets. Estimates of these assumptions are based on how a market participant would view the respective rates and reflect historical data associated with the commercial mortgage loans, industry trends, and other considerations. Actual rates may differ from those estimated due to changes in a variety of economic factors. A decrease in the value assigned to the escrow earn rates would cause a decrease in the fair value of our commercial mortgage servicing assets. An increase in the assumed default rates of commercial mortgage loans or an increase in the assigned discount rates would cause a decrease in the fair value of our commercial mortgage servicing assets. Prepayment activity on commercial serviced loans does not significantly impact the valuation of our commercial mortgage servicing assets. Unlike residential mortgages, commercial mortgages experience significantly lower prepayments due to certain contractual restrictions impacting the borrower’s ability to prepay the mortgage. The amortization of commercial mortgage servicing assets is determined in proportion to, and over the period of, the estimated net servicing income. The amortization of commercial servicing assets for each period, as shown in the table at the beginning of this note, is recorded as a reduction to contractual fee income. The contractual fee income from servicing commercial mortgage loans totaled $382 million for the year ended December 31, 2024, $314 million for the year ended December 31, 2023, and $292 million for the year ended December 31, 2022. This fee income was partially offset by $124 million of amortization for the year ended December 31, 2024, $123 million for the year ended December 31, 2023, and $125 million for the year ended December 31, 2022. Both the contractual fee income and the amortization are recorded, net, in “commercial mortgage servicing fees” on the income statement. Residential Changes in the carrying amount of residential mortgage servicing assets are summarized as follows: Dollars in millions 2024 2023 Balance at beginning of period $ 108 $ 106 Servicing retained from loan sales 13 12 Purchases — — Amortization (11) (9) Temporary recoveries (impairments) 1 (1) Balance at end of period $ 111 $ 108 Fair value at end of period $ 138 $ 132 The fair value of residential mortgage servicing assets is determined by calculating the present value of future cash flows associated with servicing the loans. This calculation uses a number of assumptions that are based on current market conditions. The range and weighted-average of the significant unobservable inputs used to fair value our residential mortgage servicing assets along with the valuation techniques, are shown in the following table: December 31, 2024 December 31, 2023 Valuation Technique Significant Unobservable Input Range Weighted-Average Range Weighted-Average Discounted cash flow Prepayment speed 5.42 % 46.30 % 7.69 % 6.27 % 44.47 % 7.70 % Discount rate 6.50 % 8.75 % 6.61 % 6.50 % 8.75 % 6.59 % Servicing cost $ 70.00 $ 4,332 $ 75.99 $ 70.00 $ 3,582 $ 75.02 If these economic assumptions change or prove incorrect, the fair value of residential mortgage servicing assets may also change. Prepayment speed, discount rates, and servicing cost are critical to the valuation of residential mortgage servicing assets. Estimates of these assumptions are based on how a market participant would view the respective rates and reflect historical data associated with the residential mortgage loans, industry trends, and other considerations. Actual rates may differ from those estimated due to changes in a variety of economic factors. An increase in the prepayment speed would cause a decrease in the fair value of our residential mortgage servicing assets. An increase in the assigned discount rates and servicing cost assumptions would cause a decrease in the fair value of our residential mortgage servicing assets. The amortization of residential mortgage servicing assets for December 31, 2024, as shown in the table above, is recorded as a reduction to contractual fee income. The contractual fee income from servicing residential mortgage loans totaled $40 million for the year ended December 31, 2024, $38 million for the year ended December 31, 2023, and $35 million for the year ended December 31, 2022. This fee income was offset by $11 million of amortization for the year ended December 31, 2024, $9 million for the year ended December 31, 2023, and $11 million for the year ended December 31, 2022. Both the contractual fee income and the amortization are recorded, net, in “consumer mortgage income” on the income stat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Cleveland, Ohio</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0. Leases As a lessee, we enter into leases of land, buildings, and equipment. Our real estate leases primarily relate to bank branches and office space. The leases of equipment principally relate to technology assets for data processing and data storage. As a lessor, we primarily provide financing through our equipment leasing business. Lessee Our leases are classified as either operating or financing and have remaining terms ranging from 1 to 20 years with the exception of certain ground leases that have terms over 30 years. For leases with initial terms greater than one year, a lease liability, measured as the present value of unpaid lease payments, and a corresponding right-of-use asset for the right to use the leased properties are reported on the balance sheet. Lease payments are discounted using Key’s incremental borrowing rate, consistent with what Key would pay to borrow on a collateralized basis over a term similar to each lease. Leases with an initial term of less than one year are not recorded on the balance sheet. The related expense is recognized on a straight-line basis over the lease term. Certain leases contain options to extend the lease term for up to five years. Some leases give us the option to terminate, for a penalty or at the lessor's discretion. Leases with variable payments are primarily based on adjustments for inflation over the term of the lease based on a contractually defined index. Certain ATM leases include variable payments based on volume of transactions. Operating lease expense is recognized in "net occupancy" and "equipment" on the income statement. The components of lease expense are summarized as follows: Dollars in millions December 31, 2024 December 31, 2023 Operating lease cost $ 118 $ 122 Finance lease cost: Amortization of right-of-use assets 1 1 Interest on lease liabilities — — Variable lease cost 21 19 Total lease cost (a) $ 140 $ 142 (a) Short-term lease cost was le ss than $1 million for both the twelve months ended December 31, 2024, and December 31, 2023 Cash flows related to leases are summarized as follows: Dollars in millions December 31, 2024 December 31, 2023 Cash paid for amounts included in the measurement of lease liabilities: Operating cash flows from operating leases $ 133 $ 135 Financing cash flows from finance leases 1 1 Right-of-use assets obtained in exchange for lease obligations: (a) Operating leases $ 70 $ 65 (a) There were no right-of-use assets obtained in exchange for finance lease obligations for either the twelve months ended December 31, 2024 or December 31, 2023. Additional balance sheet information related to leases is summarized as follows: Dollars in millions Balance sheet classification December 31, 2024 December 31, 2023 Operating lease assets Accrued income and other assets $ 453 $ 479 Operating lease liabilities Accrued expense and other liabilities 506 548 Finance leases: Property and equipment, gross Premises and equipment $ 18 $ 18 Accumulated depreciation Premises and equipment (16) (15) Property and equipment, net $ 2 $ 3 Finance lease liabilities Long-term debt 3 5 Information pertaining to the lease term and weighted-average discount rate is summarized as follows: December 31, 2024 December 31, 2023 Weighted-average remaining lease term: Operating leases 5.42 5.69 Finance leases 2.52 3.53 Weighted-average discount rate: Operating leases 3.40 % 3.09 % Finance leases 4.54 % 4.54 % Maturities of lease liabilities are summarized as follows: Dollars in millions Operating Leases Finance Leases Total 2025 $ 128 $ 1 $ 129 2026 117 — 117 2027 100 — 100 2028 77 — 77 2029 55 — 55 Thereafter 80 3 83 Total lease payments $ 557 $ 4 $ 561 Less imputed interest 51 1 52 Total $ 506 $ 3 $ 509 Lessor Equipment Leasing Leases may have fixed or floating rate terms. Variable payments are based on an index or other specified rate and are included in rental payments. Certain leases contain an option to extend the lease term or the option to terminate at the discretion of the lessee. Under certain conditions, lease agreements may also contain the option for a lessee to purchase the underlying asset. Interest income from sales-type and direct financing leases is recognized in "interest income — loans" on the statement of income. Income related to operating leases is recognized in “operating lease income and other leasing gains” on the income statement. The components of equipment leasing income are summarized in the table below: Dollars in millions December 31, 2024 December 31, 2023 Sales-type and direct financing leases Interest income on lease receivable $ 69 $ 78 Interest income related to accretion of unguaranteed residual asset 9 13 Interest income on deferred fees and costs 20 4 Total sales-type and direct financing lease income 98 95 Operating leases Operating lease income related to lease payments 68 84 Other operating leasing gains and (losses) 8 8 Total operating lease income and other leasing gains 76 92 Total lease income $ 174 $ 187 Equipment leasing receivables relate to sales-type and direct financing leases. The composition of the net investment in sales-type and direct financing leases is as follows: Dollars in millions December 31, 2024 December 31, 2023 Lease receivables $ 2,345 $ 2,896 Unearned income (270) (286) Unguaranteed residual value 421 468 Deferred fees and costs 1 2 Net investment in sales-type and direct financing leases $ 2,497 $ 3,080 The residual value component of a lease represents the fair value of the leased asset at the end of the lease term. We rely on industry data, historical experience, independent appraisals and the experience of the equipment leasing asset management team to value lease residuals. Relationships with a number of equipment vendors give the asset management team insight into the life cycle of the leased equipment, pending product upgrades and competing products. Key assesses net investments in leases, including residual values, for impairment and recognizes any impairment losses in accordance with the impairment guidanc e for financial instruments. The carrying amount of residual assets covered by residual value guarantees at December 31, 2024, and December 31, 2023, was $238 million and $258 million, respectively. At December 31, 2024, minimum future lease payments to be received for sales-type and direct financing leases are as follows: Dollars in millions Sales-type and direct financing lease payments 2025 $ 667 2026 548 2027 374 2028 217 2029 160 Thereafter 376 Total lease payments $ 2,342 At December 31, 2024 , minimum future lease payments to be received for operating leases are as follows: Dollars in millions Operating lease payments 2025 $ 39 2026 30 2027 21 2028 12 2029 6 Thereafter 20 Total lease payments $ 128 </t>
        </is>
      </c>
    </row>
    <row r="5">
      <c r="A5" s="4" t="inlineStr">
        <is>
          <t>Leases</t>
        </is>
      </c>
      <c r="B5" s="4" t="inlineStr">
        <is>
          <t xml:space="preserve">10. Leases As a lessee, we enter into leases of land, buildings, and equipment. Our real estate leases primarily relate to bank branches and office space. The leases of equipment principally relate to technology assets for data processing and data storage. As a lessor, we primarily provide financing through our equipment leasing business. Lessee Our leases are classified as either operating or financing and have remaining terms ranging from 1 to 20 years with the exception of certain ground leases that have terms over 30 years. For leases with initial terms greater than one year, a lease liability, measured as the present value of unpaid lease payments, and a corresponding right-of-use asset for the right to use the leased properties are reported on the balance sheet. Lease payments are discounted using Key’s incremental borrowing rate, consistent with what Key would pay to borrow on a collateralized basis over a term similar to each lease. Leases with an initial term of less than one year are not recorded on the balance sheet. The related expense is recognized on a straight-line basis over the lease term. Certain leases contain options to extend the lease term for up to five years. Some leases give us the option to terminate, for a penalty or at the lessor's discretion. Leases with variable payments are primarily based on adjustments for inflation over the term of the lease based on a contractually defined index. Certain ATM leases include variable payments based on volume of transactions. Operating lease expense is recognized in "net occupancy" and "equipment" on the income statement. The components of lease expense are summarized as follows: Dollars in millions December 31, 2024 December 31, 2023 Operating lease cost $ 118 $ 122 Finance lease cost: Amortization of right-of-use assets 1 1 Interest on lease liabilities — — Variable lease cost 21 19 Total lease cost (a) $ 140 $ 142 (a) Short-term lease cost was le ss than $1 million for both the twelve months ended December 31, 2024, and December 31, 2023 Cash flows related to leases are summarized as follows: Dollars in millions December 31, 2024 December 31, 2023 Cash paid for amounts included in the measurement of lease liabilities: Operating cash flows from operating leases $ 133 $ 135 Financing cash flows from finance leases 1 1 Right-of-use assets obtained in exchange for lease obligations: (a) Operating leases $ 70 $ 65 (a) There were no right-of-use assets obtained in exchange for finance lease obligations for either the twelve months ended December 31, 2024 or December 31, 2023. Additional balance sheet information related to leases is summarized as follows: Dollars in millions Balance sheet classification December 31, 2024 December 31, 2023 Operating lease assets Accrued income and other assets $ 453 $ 479 Operating lease liabilities Accrued expense and other liabilities 506 548 Finance leases: Property and equipment, gross Premises and equipment $ 18 $ 18 Accumulated depreciation Premises and equipment (16) (15) Property and equipment, net $ 2 $ 3 Finance lease liabilities Long-term debt 3 5 Information pertaining to the lease term and weighted-average discount rate is summarized as follows: December 31, 2024 December 31, 2023 Weighted-average remaining lease term: Operating leases 5.42 5.69 Finance leases 2.52 3.53 Weighted-average discount rate: Operating leases 3.40 % 3.09 % Finance leases 4.54 % 4.54 % Maturities of lease liabilities are summarized as follows: Dollars in millions Operating Leases Finance Leases Total 2025 $ 128 $ 1 $ 129 2026 117 — 117 2027 100 — 100 2028 77 — 77 2029 55 — 55 Thereafter 80 3 83 Total lease payments $ 557 $ 4 $ 561 Less imputed interest 51 1 52 Total $ 506 $ 3 $ 509 Lessor Equipment Leasing Leases may have fixed or floating rate terms. Variable payments are based on an index or other specified rate and are included in rental payments. Certain leases contain an option to extend the lease term or the option to terminate at the discretion of the lessee. Under certain conditions, lease agreements may also contain the option for a lessee to purchase the underlying asset. Interest income from sales-type and direct financing leases is recognized in "interest income — loans" on the statement of income. Income related to operating leases is recognized in “operating lease income and other leasing gains” on the income statement. The components of equipment leasing income are summarized in the table below: Dollars in millions December 31, 2024 December 31, 2023 Sales-type and direct financing leases Interest income on lease receivable $ 69 $ 78 Interest income related to accretion of unguaranteed residual asset 9 13 Interest income on deferred fees and costs 20 4 Total sales-type and direct financing lease income 98 95 Operating leases Operating lease income related to lease payments 68 84 Other operating leasing gains and (losses) 8 8 Total operating lease income and other leasing gains 76 92 Total lease income $ 174 $ 187 Equipment leasing receivables relate to sales-type and direct financing leases. The composition of the net investment in sales-type and direct financing leases is as follows: Dollars in millions December 31, 2024 December 31, 2023 Lease receivables $ 2,345 $ 2,896 Unearned income (270) (286) Unguaranteed residual value 421 468 Deferred fees and costs 1 2 Net investment in sales-type and direct financing leases $ 2,497 $ 3,080 The residual value component of a lease represents the fair value of the leased asset at the end of the lease term. We rely on industry data, historical experience, independent appraisals and the experience of the equipment leasing asset management team to value lease residuals. Relationships with a number of equipment vendors give the asset management team insight into the life cycle of the leased equipment, pending product upgrades and competing products. Key assesses net investments in leases, including residual values, for impairment and recognizes any impairment losses in accordance with the impairment guidanc e for financial instruments. The carrying amount of residual assets covered by residual value guarantees at December 31, 2024, and December 31, 2023, was $238 million and $258 million, respectively. At December 31, 2024, minimum future lease payments to be received for sales-type and direct financing leases are as follows: Dollars in millions Sales-type and direct financing lease payments 2025 $ 667 2026 548 2027 374 2028 217 2029 160 Thereafter 376 Total lease payments $ 2,342 At December 31, 2024 , minimum future lease payments to be received for operating leases are as follows: Dollars in millions Operating lease payments 2025 $ 39 2026 30 2027 21 2028 12 2029 6 Thereafter 20 Total lease payments $ 128 </t>
        </is>
      </c>
    </row>
    <row r="6">
      <c r="A6" s="4" t="inlineStr">
        <is>
          <t>Leases</t>
        </is>
      </c>
      <c r="B6" s="4" t="inlineStr">
        <is>
          <t xml:space="preserve">10. Leases As a lessee, we enter into leases of land, buildings, and equipment. Our real estate leases primarily relate to bank branches and office space. The leases of equipment principally relate to technology assets for data processing and data storage. As a lessor, we primarily provide financing through our equipment leasing business. Lessee Our leases are classified as either operating or financing and have remaining terms ranging from 1 to 20 years with the exception of certain ground leases that have terms over 30 years. For leases with initial terms greater than one year, a lease liability, measured as the present value of unpaid lease payments, and a corresponding right-of-use asset for the right to use the leased properties are reported on the balance sheet. Lease payments are discounted using Key’s incremental borrowing rate, consistent with what Key would pay to borrow on a collateralized basis over a term similar to each lease. Leases with an initial term of less than one year are not recorded on the balance sheet. The related expense is recognized on a straight-line basis over the lease term. Certain leases contain options to extend the lease term for up to five years. Some leases give us the option to terminate, for a penalty or at the lessor's discretion. Leases with variable payments are primarily based on adjustments for inflation over the term of the lease based on a contractually defined index. Certain ATM leases include variable payments based on volume of transactions. Operating lease expense is recognized in "net occupancy" and "equipment" on the income statement. The components of lease expense are summarized as follows: Dollars in millions December 31, 2024 December 31, 2023 Operating lease cost $ 118 $ 122 Finance lease cost: Amortization of right-of-use assets 1 1 Interest on lease liabilities — — Variable lease cost 21 19 Total lease cost (a) $ 140 $ 142 (a) Short-term lease cost was le ss than $1 million for both the twelve months ended December 31, 2024, and December 31, 2023 Cash flows related to leases are summarized as follows: Dollars in millions December 31, 2024 December 31, 2023 Cash paid for amounts included in the measurement of lease liabilities: Operating cash flows from operating leases $ 133 $ 135 Financing cash flows from finance leases 1 1 Right-of-use assets obtained in exchange for lease obligations: (a) Operating leases $ 70 $ 65 (a) There were no right-of-use assets obtained in exchange for finance lease obligations for either the twelve months ended December 31, 2024 or December 31, 2023. Additional balance sheet information related to leases is summarized as follows: Dollars in millions Balance sheet classification December 31, 2024 December 31, 2023 Operating lease assets Accrued income and other assets $ 453 $ 479 Operating lease liabilities Accrued expense and other liabilities 506 548 Finance leases: Property and equipment, gross Premises and equipment $ 18 $ 18 Accumulated depreciation Premises and equipment (16) (15) Property and equipment, net $ 2 $ 3 Finance lease liabilities Long-term debt 3 5 Information pertaining to the lease term and weighted-average discount rate is summarized as follows: December 31, 2024 December 31, 2023 Weighted-average remaining lease term: Operating leases 5.42 5.69 Finance leases 2.52 3.53 Weighted-average discount rate: Operating leases 3.40 % 3.09 % Finance leases 4.54 % 4.54 % Maturities of lease liabilities are summarized as follows: Dollars in millions Operating Leases Finance Leases Total 2025 $ 128 $ 1 $ 129 2026 117 — 117 2027 100 — 100 2028 77 — 77 2029 55 — 55 Thereafter 80 3 83 Total lease payments $ 557 $ 4 $ 561 Less imputed interest 51 1 52 Total $ 506 $ 3 $ 509 Lessor Equipment Leasing Leases may have fixed or floating rate terms. Variable payments are based on an index or other specified rate and are included in rental payments. Certain leases contain an option to extend the lease term or the option to terminate at the discretion of the lessee. Under certain conditions, lease agreements may also contain the option for a lessee to purchase the underlying asset. Interest income from sales-type and direct financing leases is recognized in "interest income — loans" on the statement of income. Income related to operating leases is recognized in “operating lease income and other leasing gains” on the income statement. The components of equipment leasing income are summarized in the table below: Dollars in millions December 31, 2024 December 31, 2023 Sales-type and direct financing leases Interest income on lease receivable $ 69 $ 78 Interest income related to accretion of unguaranteed residual asset 9 13 Interest income on deferred fees and costs 20 4 Total sales-type and direct financing lease income 98 95 Operating leases Operating lease income related to lease payments 68 84 Other operating leasing gains and (losses) 8 8 Total operating lease income and other leasing gains 76 92 Total lease income $ 174 $ 187 Equipment leasing receivables relate to sales-type and direct financing leases. The composition of the net investment in sales-type and direct financing leases is as follows: Dollars in millions December 31, 2024 December 31, 2023 Lease receivables $ 2,345 $ 2,896 Unearned income (270) (286) Unguaranteed residual value 421 468 Deferred fees and costs 1 2 Net investment in sales-type and direct financing leases $ 2,497 $ 3,080 The residual value component of a lease represents the fair value of the leased asset at the end of the lease term. We rely on industry data, historical experience, independent appraisals and the experience of the equipment leasing asset management team to value lease residuals. Relationships with a number of equipment vendors give the asset management team insight into the life cycle of the leased equipment, pending product upgrades and competing products. Key assesses net investments in leases, including residual values, for impairment and recognizes any impairment losses in accordance with the impairment guidanc e for financial instruments. The carrying amount of residual assets covered by residual value guarantees at December 31, 2024, and December 31, 2023, was $238 million and $258 million, respectively. At December 31, 2024, minimum future lease payments to be received for sales-type and direct financing leases are as follows: Dollars in millions Sales-type and direct financing lease payments 2025 $ 667 2026 548 2027 374 2028 217 2029 160 Thereafter 376 Total lease payments $ 2,342 At December 31, 2024 , minimum future lease payments to be received for operating leases are as follows: Dollars in millions Operating lease payments 2025 $ 39 2026 30 2027 21 2028 12 2029 6 Thereafter 20 Total lease payments $ 128 </t>
        </is>
      </c>
    </row>
    <row r="7">
      <c r="A7" s="4" t="inlineStr">
        <is>
          <t>Leases</t>
        </is>
      </c>
      <c r="B7" s="4" t="inlineStr">
        <is>
          <t xml:space="preserve">10. Leases As a lessee, we enter into leases of land, buildings, and equipment. Our real estate leases primarily relate to bank branches and office space. The leases of equipment principally relate to technology assets for data processing and data storage. As a lessor, we primarily provide financing through our equipment leasing business. Lessee Our leases are classified as either operating or financing and have remaining terms ranging from 1 to 20 years with the exception of certain ground leases that have terms over 30 years. For leases with initial terms greater than one year, a lease liability, measured as the present value of unpaid lease payments, and a corresponding right-of-use asset for the right to use the leased properties are reported on the balance sheet. Lease payments are discounted using Key’s incremental borrowing rate, consistent with what Key would pay to borrow on a collateralized basis over a term similar to each lease. Leases with an initial term of less than one year are not recorded on the balance sheet. The related expense is recognized on a straight-line basis over the lease term. Certain leases contain options to extend the lease term for up to five years. Some leases give us the option to terminate, for a penalty or at the lessor's discretion. Leases with variable payments are primarily based on adjustments for inflation over the term of the lease based on a contractually defined index. Certain ATM leases include variable payments based on volume of transactions. Operating lease expense is recognized in "net occupancy" and "equipment" on the income statement. The components of lease expense are summarized as follows: Dollars in millions December 31, 2024 December 31, 2023 Operating lease cost $ 118 $ 122 Finance lease cost: Amortization of right-of-use assets 1 1 Interest on lease liabilities — — Variable lease cost 21 19 Total lease cost (a) $ 140 $ 142 (a) Short-term lease cost was le ss than $1 million for both the twelve months ended December 31, 2024, and December 31, 2023 Cash flows related to leases are summarized as follows: Dollars in millions December 31, 2024 December 31, 2023 Cash paid for amounts included in the measurement of lease liabilities: Operating cash flows from operating leases $ 133 $ 135 Financing cash flows from finance leases 1 1 Right-of-use assets obtained in exchange for lease obligations: (a) Operating leases $ 70 $ 65 (a) There were no right-of-use assets obtained in exchange for finance lease obligations for either the twelve months ended December 31, 2024 or December 31, 2023. Additional balance sheet information related to leases is summarized as follows: Dollars in millions Balance sheet classification December 31, 2024 December 31, 2023 Operating lease assets Accrued income and other assets $ 453 $ 479 Operating lease liabilities Accrued expense and other liabilities 506 548 Finance leases: Property and equipment, gross Premises and equipment $ 18 $ 18 Accumulated depreciation Premises and equipment (16) (15) Property and equipment, net $ 2 $ 3 Finance lease liabilities Long-term debt 3 5 Information pertaining to the lease term and weighted-average discount rate is summarized as follows: December 31, 2024 December 31, 2023 Weighted-average remaining lease term: Operating leases 5.42 5.69 Finance leases 2.52 3.53 Weighted-average discount rate: Operating leases 3.40 % 3.09 % Finance leases 4.54 % 4.54 % Maturities of lease liabilities are summarized as follows: Dollars in millions Operating Leases Finance Leases Total 2025 $ 128 $ 1 $ 129 2026 117 — 117 2027 100 — 100 2028 77 — 77 2029 55 — 55 Thereafter 80 3 83 Total lease payments $ 557 $ 4 $ 561 Less imputed interest 51 1 52 Total $ 506 $ 3 $ 509 Lessor Equipment Leasing Leases may have fixed or floating rate terms. Variable payments are based on an index or other specified rate and are included in rental payments. Certain leases contain an option to extend the lease term or the option to terminate at the discretion of the lessee. Under certain conditions, lease agreements may also contain the option for a lessee to purchase the underlying asset. Interest income from sales-type and direct financing leases is recognized in "interest income — loans" on the statement of income. Income related to operating leases is recognized in “operating lease income and other leasing gains” on the income statement. The components of equipment leasing income are summarized in the table below: Dollars in millions December 31, 2024 December 31, 2023 Sales-type and direct financing leases Interest income on lease receivable $ 69 $ 78 Interest income related to accretion of unguaranteed residual asset 9 13 Interest income on deferred fees and costs 20 4 Total sales-type and direct financing lease income 98 95 Operating leases Operating lease income related to lease payments 68 84 Other operating leasing gains and (losses) 8 8 Total operating lease income and other leasing gains 76 92 Total lease income $ 174 $ 187 Equipment leasing receivables relate to sales-type and direct financing leases. The composition of the net investment in sales-type and direct financing leases is as follows: Dollars in millions December 31, 2024 December 31, 2023 Lease receivables $ 2,345 $ 2,896 Unearned income (270) (286) Unguaranteed residual value 421 468 Deferred fees and costs 1 2 Net investment in sales-type and direct financing leases $ 2,497 $ 3,080 The residual value component of a lease represents the fair value of the leased asset at the end of the lease term. We rely on industry data, historical experience, independent appraisals and the experience of the equipment leasing asset management team to value lease residuals. Relationships with a number of equipment vendors give the asset management team insight into the life cycle of the leased equipment, pending product upgrades and competing products. Key assesses net investments in leases, including residual values, for impairment and recognizes any impairment losses in accordance with the impairment guidanc e for financial instruments. The carrying amount of residual assets covered by residual value guarantees at December 31, 2024, and December 31, 2023, was $238 million and $258 million, respectively. At December 31, 2024, minimum future lease payments to be received for sales-type and direct financing leases are as follows: Dollars in millions Sales-type and direct financing lease payments 2025 $ 667 2026 548 2027 374 2028 217 2029 160 Thereafter 376 Total lease payments $ 2,342 At December 31, 2024 , minimum future lease payments to be received for operating leases are as follows: Dollars in millions Operating lease payments 2025 $ 39 2026 30 2027 21 2028 12 2029 6 Thereafter 20 Total lease payments $ 128 </t>
        </is>
      </c>
    </row>
    <row r="8">
      <c r="A8" s="4" t="inlineStr">
        <is>
          <t>Leases</t>
        </is>
      </c>
      <c r="B8" s="4" t="inlineStr">
        <is>
          <t xml:space="preserve">10. Leases As a lessee, we enter into leases of land, buildings, and equipment. Our real estate leases primarily relate to bank branches and office space. The leases of equipment principally relate to technology assets for data processing and data storage. As a lessor, we primarily provide financing through our equipment leasing business. Lessee Our leases are classified as either operating or financing and have remaining terms ranging from 1 to 20 years with the exception of certain ground leases that have terms over 30 years. For leases with initial terms greater than one year, a lease liability, measured as the present value of unpaid lease payments, and a corresponding right-of-use asset for the right to use the leased properties are reported on the balance sheet. Lease payments are discounted using Key’s incremental borrowing rate, consistent with what Key would pay to borrow on a collateralized basis over a term similar to each lease. Leases with an initial term of less than one year are not recorded on the balance sheet. The related expense is recognized on a straight-line basis over the lease term. Certain leases contain options to extend the lease term for up to five years. Some leases give us the option to terminate, for a penalty or at the lessor's discretion. Leases with variable payments are primarily based on adjustments for inflation over the term of the lease based on a contractually defined index. Certain ATM leases include variable payments based on volume of transactions. Operating lease expense is recognized in "net occupancy" and "equipment" on the income statement. The components of lease expense are summarized as follows: Dollars in millions December 31, 2024 December 31, 2023 Operating lease cost $ 118 $ 122 Finance lease cost: Amortization of right-of-use assets 1 1 Interest on lease liabilities — — Variable lease cost 21 19 Total lease cost (a) $ 140 $ 142 (a) Short-term lease cost was le ss than $1 million for both the twelve months ended December 31, 2024, and December 31, 2023 Cash flows related to leases are summarized as follows: Dollars in millions December 31, 2024 December 31, 2023 Cash paid for amounts included in the measurement of lease liabilities: Operating cash flows from operating leases $ 133 $ 135 Financing cash flows from finance leases 1 1 Right-of-use assets obtained in exchange for lease obligations: (a) Operating leases $ 70 $ 65 (a) There were no right-of-use assets obtained in exchange for finance lease obligations for either the twelve months ended December 31, 2024 or December 31, 2023. Additional balance sheet information related to leases is summarized as follows: Dollars in millions Balance sheet classification December 31, 2024 December 31, 2023 Operating lease assets Accrued income and other assets $ 453 $ 479 Operating lease liabilities Accrued expense and other liabilities 506 548 Finance leases: Property and equipment, gross Premises and equipment $ 18 $ 18 Accumulated depreciation Premises and equipment (16) (15) Property and equipment, net $ 2 $ 3 Finance lease liabilities Long-term debt 3 5 Information pertaining to the lease term and weighted-average discount rate is summarized as follows: December 31, 2024 December 31, 2023 Weighted-average remaining lease term: Operating leases 5.42 5.69 Finance leases 2.52 3.53 Weighted-average discount rate: Operating leases 3.40 % 3.09 % Finance leases 4.54 % 4.54 % Maturities of lease liabilities are summarized as follows: Dollars in millions Operating Leases Finance Leases Total 2025 $ 128 $ 1 $ 129 2026 117 — 117 2027 100 — 100 2028 77 — 77 2029 55 — 55 Thereafter 80 3 83 Total lease payments $ 557 $ 4 $ 561 Less imputed interest 51 1 52 Total $ 506 $ 3 $ 509 Lessor Equipment Leasing Leases may have fixed or floating rate terms. Variable payments are based on an index or other specified rate and are included in rental payments. Certain leases contain an option to extend the lease term or the option to terminate at the discretion of the lessee. Under certain conditions, lease agreements may also contain the option for a lessee to purchase the underlying asset. Interest income from sales-type and direct financing leases is recognized in "interest income — loans" on the statement of income. Income related to operating leases is recognized in “operating lease income and other leasing gains” on the income statement. The components of equipment leasing income are summarized in the table below: Dollars in millions December 31, 2024 December 31, 2023 Sales-type and direct financing leases Interest income on lease receivable $ 69 $ 78 Interest income related to accretion of unguaranteed residual asset 9 13 Interest income on deferred fees and costs 20 4 Total sales-type and direct financing lease income 98 95 Operating leases Operating lease income related to lease payments 68 84 Other operating leasing gains and (losses) 8 8 Total operating lease income and other leasing gains 76 92 Total lease income $ 174 $ 187 Equipment leasing receivables relate to sales-type and direct financing leases. The composition of the net investment in sales-type and direct financing leases is as follows: Dollars in millions December 31, 2024 December 31, 2023 Lease receivables $ 2,345 $ 2,896 Unearned income (270) (286) Unguaranteed residual value 421 468 Deferred fees and costs 1 2 Net investment in sales-type and direct financing leases $ 2,497 $ 3,080 The residual value component of a lease represents the fair value of the leased asset at the end of the lease term. We rely on industry data, historical experience, independent appraisals and the experience of the equipment leasing asset management team to value lease residuals. Relationships with a number of equipment vendors give the asset management team insight into the life cycle of the leased equipment, pending product upgrades and competing products. Key assesses net investments in leases, including residual values, for impairment and recognizes any impairment losses in accordance with the impairment guidanc e for financial instruments. The carrying amount of residual assets covered by residual value guarantees at December 31, 2024, and December 31, 2023, was $238 million and $258 million, respectively. At December 31, 2024, minimum future lease payments to be received for sales-type and direct financing leases are as follows: Dollars in millions Sales-type and direct financing lease payments 2025 $ 667 2026 548 2027 374 2028 217 2029 160 Thereafter 376 Total lease payments $ 2,342 At December 31, 2024 , minimum future lease payments to be received for operating leases are as follows: Dollars in millions Operating lease payments 2025 $ 39 2026 30 2027 21 2028 12 2029 6 Thereafter 20 Total lease payments $ 1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11. Premises and Equipment Premises and Equipment Our premises and equipment consisted of the following: December 31, Dollars in millions Useful life (in years) 2024 2023 Land Indefinite $ 111 $ 114 Buildings and improvements 15-40 644 665 Leasehold improvements 1-15 556 535 Furniture and equipment 2-15 787 812 Capitalized building leases 1-14 (a) 18 18 Construction in process N/A 24 61 Total premises and equipment 2,140 2,205 Less: Accumulated depreciation and amortization (1,526) (1,544) Premises and equipment, net $ 614 $ 661 (a) Capitalized building and equipment leases are amortized over the lesser of the useful life of asset or lease term. Depreciation and amortization expense related to premises and equipment for the years ended December 31, 2024, December 31, 2023, and December 31, 2022 was $91 million, $89 million, and $96 million, respectively. This includes amortization of assets under capital leases. Software Eligible costs related to computer software developed or obtained for internal use that add functionality, improve efficiency or extend the useful life of a system are capitalized. Amortization of capitalized software begins when it is ready for its intended use, which is after all substantial testing is completed. Capitalized costs are amortized using the straight-line or accelerated method over its useful life. Balances are included in “Accrued income and other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12. Goodwill and Other Intangible Assets Our annual goodwill impairment testing is performed as of October 1 each year, or more frequently as events occur or circumstances change that would more-likely-than-not reduce the fair value of a reporting unit below its carrying amount. The reporting units at which goodwill is tested for impairment are the Consumer Bank, Commercial Bank and Institutional Bank reporting units. The Commercial Bank and Institutional Bank reporting units are aggregated within Key’s overall Commercial Bank reporting segment. As of December 31, 2024, the Commercial Bank and Institutional Bank reporting units were allocated goodwill of $218 million and $715 million, respectively. As of December 31, 2023, the Commercial Bank and Institutional Bank reporting units were allocated goodwill of $800 million and $133 million, respectively. The reallocation of goodwill between the Commercial Bank and Institutional Bank reporting units was a result of the realignment of Key’s business described below. Additional information pertaining to our accounting policy for goodwill and other intangible assets is summarized in Note 1 (“Summary of Significant Accounting Policies”) under the heading “Goodwill and Other Intangible Assets.” During the first quarter, Key realigned its real estate capital business from its Commercial Bank reporting unit to its Institutional Bank reporting unit. The move was done to align product-based teams to the client-facing businesses they serve with the goal of reducing overhead and complexity and creating a better client experience. This reorganization was identified as a triggering event for purposes of goodwill impairment testing. As a result, interim goodwill impairment tests were performed during the first quarter of 2024 reflecting the reporting units both immediately before and immediately after the realignment, neither of which resulted in impairment. The results of the interim impairment test reflecting the realignment indicated the fair value of each of the three reporting units, Consumer Bank, Commercial Bank, and Institutional Bank, exceeded their respective carrying values by more than 10%. We utilized a combination of market and income approaches to calculate the estimated fair values of our reporting units. We determined in our interim quantitative test that the estimated fair value of the Consumer Bank reporting unit was 18% greater than its carrying amount, the estimated fair value of the Commercial Bank reporting unit was 25% greater than its carrying amount, and the estimated fair value of the Institutional Bank reporting unit was 34% greater than its carrying amount. The carrying amounts of the reporting units represent the average equity based on blended capital for goodwill impairment testing and management reporting purposes. Based on the results of the interim quantitative test, there was no goodwill impairment. For our annual test, we conducted a qualitative test as of October 1, 2024. This test involved reviewing updated internal forecasts, evaluating market data, assessing reasonableness of critical assumptions used in the last quantitative goodwill impairment test as of February 29, 2024 and considering recent transactions and events that could impact the goodwill at each reporting unit. Key concluded it was not more likely than not that goodwill was impaired as of October 1, 2024, our annual testing date. Additionally, we monitored events and circumstances during the period from October 1, 2024 through December 31, 2024, including an evaluation of macroeconomic and market factors, industry and banking sector events, Key specific performance indicators and updated management forecasts. Based on these considerations, we concluded that it was not more-likely-than-not that the fair value of one or more of the reporting units is below its respective carrying value as of December 31, 2024. Changes in the carrying amount of goodwill by reporting segment are presented in the following table: Dollars in millions Consumer Bank Commercial Bank Total BALANCE AT DECEMBER 31, 2022 $ 1,819 $ 933 $ 2,752 BALANCE AT DECEMBER 31, 2023 1,819 933 2,752 BALANCE AT DECEMBER 31, 2024 $ 1,819 $ 933 $ 2,752 As of December 31, 2024, we expect goodwill in the amount of $293 million to be deductible for tax purposes in future periods. There were no accumulated impairment losses related to any of Key’s reporting units at December 31, 2024, December 31, 2023, and December 31, 2022. The following table shows the gross carrying amount and the accumulated amortization of intangible assets subject to amortization: 2024 2023 December 31, Dollars in millions Gross Carrying Accumulated Gross Carrying Amount Accumulated Amortization Intangible assets subject to amortization: Core deposit intangibles $ 356 $ 342 $ 356 $ 326 PCCR intangibles 16 16 16 15 Other intangible assets 154 141 80 56 Total $ 526 $ 499 $ 452 $ 397 The following table presents estimated intangible asset amortization expense for the next five years. Estimated Dollars in millions 2025 2026 2027 2028 2029 Intangible asset amortization expense $ 19 $ 7 $ 1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Variable Interest Entities</t>
        </is>
      </c>
      <c r="B4" s="4" t="inlineStr">
        <is>
          <t xml:space="preserve">13. Variable Interest Entities A VIE is a partnership, limited liability company, trust, or other legal entity that meets any one of the following criteria: • The entity does not have sufficient equity to conduct its activities without additional subordinated financial support from another party. • The entity’s investors lack the power to direct the activities that most significantly impact the entity’s economic performance. • The entity’s equity at risk holders do not have the obligation to absorb losses or the right to receive residual returns. • The voting rights of some investors are not proportional to their economic interests in the entity, and substantially all of the entity’s activities involve, or are conducted on behalf of, investors with disproportionately few voting rights. Our significant VIEs are summarized below. We define a “significant interest” in a VIE as a subordinated interest that exposes us to a significant portion, but not the majority, of the VIE’s expected losses or residual returns, even though we do not have the power to direct the activities that most significantly impact the entity’s economic performance. LIHTC investments. Through KCDC, we have made investments directly and indirectly in LIHTC operating partnerships formed by third parties. As a limited partner in these operating partnerships, we are allocated tax credits and deductions associated with the underlying properties. We have determined that we are not the primary beneficiary of these investments because the general partners have the power to direct the activities that most significantly influence the economic performance of their respective partnerships and have the obligation to absorb expected losses and the right to receive residual returns. As we are not the primary beneficiary of these investments, we do not consolidate them. Through KCIC, formed as a wholly-owned subsidiary of KeyBank National Association, we create funds that hold interests in LIHTC investments. KCIC is the managing member of the fund. We have determined that we are not the primary beneficiary of the fund because although we have the power to direct the activities that most significantly influence its economic performance, we do not have benefits that could potentially be deemed significant to the fund. Therefore, we do not consolidate the fund. Our maximum exposure to loss in connection with these partnerships consists of our unamortized investment balance plus any unfunded equity commitments and tax credits claimed but subject to recapture. We had $2.5 billion and $2.3 billion of investments in LIHTC operating partnerships at December 31, 2024, and December 31, 2023, respectively. These investments are recorded in “accrued income and other assets” on our Consolidated Balance Sheets. We do not have any loss reserves recorded related to these investments because we believe the likelihood of any loss is remote. For all legally binding unfunded equity commitments, we increase our recognized investment and recognize a liability. As of December 31, 2024, and December 31, 2023, we had liabilities of $1.4 billion and $1.4 billion, respectively, related to investments in qualified affordable housing projects, which are recorded in “accrued expense and other liabilities” on our Consolidated Balance Sheets. We continue to invest in these LIHTC operating partnerships. The assets and liabilities presented in the table below convey the size of KCDC’s direct and indirect investments at December 31, 2024, and December 31, 2023. As these investments represent unconsolidated VIEs, the assets and liabilities of the investments themselves are not recorded on our Consolidated Balance Sheets. Unconsolidated VIEs Dollars in millions Total Assets Total Liabilities Maximum Exposure to Loss December 31, 2024 LIHTC investments $ 9,901 $ 4,468 $ 2,996 December 31, 2023 LIHTC investments $ 8,904 $ 3,848 $ 2,768 We had $29 million and $25 million in NMTC investments at December 31, 2024 and December 31, 2023, respectively. These investments are recorded in “accrued income and other assets” on our Consolidated Balance Sheets . We amortize our LIHTC and NMTC investments over the period that we expect to receive the tax benefits. During the twelve months ended December 31, 2024, we recognized $234 million of amortization, $223 million of tax credits and $56 million of other tax benefits associated with these investments within “income taxes” on our income statement. During the twelve months ended December 31, 2023, we recognized $217 million of amortization, $204 million of tax credits and $52 million of other tax benefits associated with these investments within “income taxes” on our income statement. Principal investments. Through our principal investing entity, KCC, we have made investments in private equity funds engaged in venture- and growth-oriented investing. As a limited partner to these funds, KCC records these investments at fair value and receives distributions from the funds in accordance with the funds’ partnership agreements. We are not the primary beneficiary of these investments as we do not hold the power to direct the activities that most significantly affect the funds’ economic performance. Such power rests with the funds’ general partners. In addition, we neither have the obligation to absorb the funds’ expected losses nor the right to receive their residual returns. Our voting rights are also disproportionate to our economic interests, and substantially all of the funds’ activities are conducted on behalf of investors with disproportionately few voting rights. Because we are not the primary beneficiary of these investments, we do not consolidate them. Our maximum exposure to loss associated with indirect principal investments consists of the investments’ fair value plus any unfunded equity commitments. The fair value of our indirect principal investments totaled $14 million and $17 million at December 31, 2024, and December 31, 2023, respectively. These investments are recorded in “other investments” on our Consolidated Balance Sheets. Additional information on indirect principal investments is provided in Note 6 (“Fair Value Measurements”). The table below reflects the size of the private equity funds in which KCC was invested as well as our maximum exposure to loss in connection with these investments at December 31, 2024. Unconsolidated VIEs Dollars in millions Total Assets Total Liabilities Maximum Exposure to Loss December 31, 2024 Indirect investments $ 2,352 $ 3 $ 15 December 31, 2023 Indirect investments $ 2,741 $ 91 $ 18 Through our principal investing entities, we have formed and funded operating entities that provide management and other related services to our investment company funds, which directly invest in portfolio companies. In return for providing services to our direct investment funds, these entities’ receive a minority equity interest in the funds. This minority equity ownership is recorded at fair value on the entities’ financial statements. Additional information on our direct principal investments is provided in Note 6 (“Fair Value Measurements”). While other equity investors manage the daily operations of these entities, we retain the power, through voting rights, to direct the activities of the entities that most significantly impact their economic performance. In addition, we have the obligation to absorb losses and the right to receive residual returns that could potentially be significant to these entities. As a result, we have determined that we are the primary beneficiary of these funds and have consolidated them since formation. The entities had no liabilities at December 31, 2024, and December 31, 2023, and other equity investors have no recourse to our general credit. Other unconsolidated VIEs. We are involved with other various entities in the normal course of business which we have determined to be VIEs. We have determined that we are not the primary beneficiary of these VIEs because we do not have the power to direct the activities that most significantly impact their economic performance or hold a variable interest that could potentially be significant. The table below shows our assets and liabilities associated with these unconsolidated VIEs at December 31, 2024, and December 31, 2023. These assets are recorded in “accrued income and other assets,” “other investments,” “securities available for sale,” “held-to-maturity securities,” and “loans, net of unearned income” on our Consolidated Balance Sheets. These liabilities are recorded in “accrued expenses and other liabilities” on our Consolidated Balance Sheets. Of the total balance as of December 31, 2024, $303 million related to the purchase of senior notes from a securitization collateralized by sold indirect auto loans. In addition, where we only have a lending arrangement in the normal course of business with unconsolidated VIEs we present the balances related to the lending arrangements in Note 5 (“Asset Quality”). Other unconsolidated VIEs Dollars in millions Total Assets Total Liabilities December 31, 2024 Other unconsolidated VIEs $ 733 $ 1 December 31, 2023 Other unconsolidated VIEs $ 1,149 $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4. Income Taxes Income taxes included in the income statement are summarized below. We file a consolidated federal income tax return. Year ended December 31, Dollars in millions 2024 2023 2022 Currently payable: Federal $ 211 $ 257 $ 368 State (3) 48 80 Total currently payable $ 208 $ 305 $ 448 Deferred: Federal $ (307) $ (84) $ (14) State (44) (25) (12) Total deferred (351) (109) (26) Total income tax (benefit) expense (a) $ (143) $ 196 $ 422 (a) There was income tax (benefit) expense on securities transactions of $(445) million in 2024, $(3) million in 2023, and $2 million in 2022. Income tax expense excludes equity- and gross receipts-based taxes, which are assessed in lieu of an income tax in certain states in which we operate. These non-income taxes, which are recorded in “noninterest expense” on the income statement, totaled $32 million in 2024, $34 million in 2023, and $33 million in 2022. Significant components of our deferred tax assets and liabilities included in “accrued income and other assets” on our Consolidated Balance Sheets, are as follows: December 31, Dollars in millions 2024 2023 Allowance for loan and lease losses $ 411 $ 422 Employee benefits 209 166 Net unrealized securities losses 1,045 1,612 Federal net operating losses and credits 303 3 Non-tax accruals 109 142 Operating lease liabilities (a) 127 136 State net operating losses and credits 20 1 Partnership investments 79 78 Other 149 148 Gross deferred tax assets 2,452 2,708 Less: Valuation Allowance 15 12 Total deferred tax assets $ 2,437 $ 2,696 Leasing transactions $ 378 $ 446 State taxes 76 77 Operating lease right-of-use assets (a) 114 119 Goodwill 178 157 Other 68 82 Total deferred tax liabilities 814 881 Net deferred tax assets (liabilities) (b) $ 1,623 $ 1,815 (a) A separate deferred tax asset and liability is recognized for each operating lease item resulting from the adoption of ASC 842 in 2019. (b) From continuing operations. We conduct quarterly assessments of all available evidence to determine the amount of deferred tax assets that are more-likely-than-not to be realized, and therefore recorded. The available evidence used in connection with these assessments includes taxable income in prior periods, projected future taxable income, potential tax-planning strategies, and projected future reversals of deferred tax items. These assessments involve a degree of subjectivity and may undergo significant change. At December 31, 2024, we had net capital loss carryforwards of $15 million for which we have recorded $15 million of valuation allowances. The capital loss carryforwards if not utilized, will expire beginning in 2025. Realization of this tax benefit is dependent upon Key's ability to generate sufficient capital gain in an appropriate tax year to offset the capital loss carryforward. Currently, generation of sufficient gain income is uncertain. At December 31, 2024, we had federal net operating loss carryforwards of $420 million and federal credit carryforwards of $215 million. Federal net operating loss carryforwards of $7 million are from prior acquisitions by First Niagara and are subject to annual limitations under the tax code and if not utilized, will expire in the years beginning 2027. The remaining $413 million of net operating losses generated in 2024 do not expire. The federal credit carryforward consists of general business credits generated in 2012 of $1 million and 2024 of $214 million, which expire in 2027 and 2039, respectively, under the Internal Revenue Code. We currently expect to fully utilize these losses and credits. We had state net operating loss carryforwards of $271 million, resulting in a net state deferred tax asset of $11 million and state credit carryforwards of $9 million. We currently expect to fully utilize these losses and credits. The following table shows how our total income tax expense (benefit) and the resulting effective tax rate were derived: Year ended December 31, Dollars in millions 2024 2023 2022 Amount Rate Amount Rate Amount Rate Income (loss) before income taxes times 21% statutory federal tax rate $ (64) 21.0 % $ 244 21.0 % $ 490 21.0 % Amortization of tax-advantaged investments 185 (60.6) 171 14.8 149 6.4 Tax-exempt interest income (27) 8.7 (35) (3.1) (28) (1.2) Corporate-owned life insurance income (29) 9.5 (28) (2.4) (28) (1.2) State income tax, net of federal tax benefit (20) 6.6 18 1.6 53 2.3 State income tax rate change, net of federal benefit (17) 5.5 — — — — Tax credits (211) 69.1 (196) (16.9) (204) (8.8) FDIC Insurance 25 (8.3) 22 1.9 12 .5 Other 15 (4.9) — — (22) (.9) Total income tax expense (benefit) $ (143) 46.6 % $ 196 16.9 % $ 422 18.1 % Liability for Unrecognized Tax Benefits The change in our liability for unrecognized tax benefits is as follows: Year ended December 31, 2024 2023 Balance at beginning of year $ 45 $ 40 Increase for other tax positions of prior years — 5 Decrease for payments and settlements (3) — Decrease related to tax positions taken in prior years (3) — Balance at end of year $ 39 $ 45 Each quarter, we review the amount of unrecognized tax benefits recorded in accordance with the applicable accounting guidance. Any adjustment to unrecognized tax benefits is recorded in income tax expense. The amount of unrecognized tax benefits that, if recognized, would affect our effective tax rate was $39 million at December 31, 2024, and $45 million at December 31, 2023. It is reasonably possible that the balance of unrecognized tax benefits could decrease in the next twelve months due to examinations by various tax authorities or the expiration of statutes of limitations. As permitted under the applicable accounting guidance, it is our policy to record interest and penalties related to unrecognized tax benefits in income tax expense. We recorded net interest benefit of less than $1 million, $4 million, and $1.5 million in 2024, 2023, and 2022, respectively. We did not recover any state tax penalties in 2024, 2023, or 2022. At December 31, 2024, we had $1 million accrued interest payable, compared to $0.6 million at December 31, 2023. There were no unrecognized tax benefits presented in the financial statements as a reduction to a deferred tax asset for a net operating loss carryforward, a similar tax loss or a tax credit carryforward, at December 31, 2024 and December 31, 2023, respectively. The BEPS 2.0/Pillar Two proposals issued by the Organization for Economic Co-operation and Development focus on global profit allocation and a global minimum tax rate. While we continue to analyze the tax implications of BEPS 2.0/Pillar Two, we do not currently anticipate that the implementation of tax laws aligned with the BEPS 2.0/Pillar Two proposals will have a material impact on KeyCorp’s income tax expense. We file federal income tax returns, as well as returns in various state and foreign jurisdictions. We are subject to income tax examination by the IRS for the tax years 2016, and 2020 and forward. Currently, we are under IRS audit for tax year 2016. We are not subject to income tax examinations by other tax authorities for years prior to 2016. Pre-1988 Bank Reserves acquired in a business combin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15. Discontinued Operations Discontinued operations includes our government-guaranteed and private education lending business. At December 31, 2024, and December 31, 2023, approximately $257 million and $339 million, respectively, of education loans are included in discontinued assets on our Consolidated Balance Sheets. Net interest income after provision for credit losses for this business is not material and is included in income (loss) from discontinued operations, net of taxes on the consolidated statements of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curities Financing Activities</t>
        </is>
      </c>
      <c r="B1" s="2" t="inlineStr">
        <is>
          <t>12 Months Ended</t>
        </is>
      </c>
    </row>
    <row r="2">
      <c r="B2" s="2" t="inlineStr">
        <is>
          <t>Dec. 31, 2024</t>
        </is>
      </c>
    </row>
    <row r="3">
      <c r="A3" s="3" t="inlineStr">
        <is>
          <t>Broker-Dealer [Abstract]</t>
        </is>
      </c>
      <c r="B3" s="4" t="inlineStr">
        <is>
          <t xml:space="preserve"> </t>
        </is>
      </c>
    </row>
    <row r="4">
      <c r="A4" s="4" t="inlineStr">
        <is>
          <t>Securities Financing Activities</t>
        </is>
      </c>
      <c r="B4" s="4" t="inlineStr">
        <is>
          <t>16. Securities Financing Activities The following table summarizes our securities financing agreements at December 31, 2024, and December 31, 2023: December 31, 2024 December 31, 2023 Dollars in millions Gross Amount Presented in Balance Sheet Netting Adjustments (a) Collateral (b) Net Amounts Gross Amount Presented in Balance Sheet Netting Adjustments (a) Collateral (b) Net Amounts Offsetting of financial assets: Reverse repurchase agreements $ 2 $ (2) $ — $ — $ 7 $ (7) $ — $ — Securities borrowed — — — — — — — — Total $ 2 $ (2) $ — $ — $ 7 $ (7) $ — $ — Offsetting of financial liabilities: Repurchase agreements (c) $ 14 $ (2) $ (12) $ — $ 38 $ (7) $ (31) $ — Total $ 14 $ (2) $ (12) $ — $ 38 $ (7) $ (31) $ — (a) Netting adjustments take into account the impact of master netting agreements that allow us to settle with a single counterparty on a net basis. (b) These adjustments take into account the impact of bilateral collateral agreements that allow us to offset the net positions with the related collateral. The application of collateral cannot reduce the net position below zero. Therefore, excess collateral, if any, is not reflected above. (c) Repurchase agreements are primarily collateralized by mortgaged-backed agency securities and are contracted on an overnight or continuous basis. As of December 31, 2024, assets pledged as collateral against repurchase agreements totaled $14 million. Assets pledged as collateral are reported in “available for sale” and “held-to-maturity” securities on the Consolidated Balance Sheets. At December 31, 2024, the liabilities associated with collateral pledged were solely comprised of customer sweep financing activity and had a carrying value of $12 million. The collateral pledged under customer sweep repurchase agreements is posted to a third-party custodian and cannot be sold or repledged by the secured party. The risk related to a decline in the market value of collateral pledged is minimal given the collateral's high credit quality and the overnight duration of the repurchase agreements. Like other financing transactions, securities financing agreements contain an element of credit risk. To mitigate and manage credit risk exposure, we generally enter into master netting agreements and other collateral arrangements that give us the right, in the event of default, to liquidate collateral held and to offset receivables and payables with the same counterparty. Additionally, we establish and monitor limits on our counterparty credit risk exposure by product type. For the reverse repurchase agreements, we monitor the value of the underlying securities we received from counterparties and either request additional collateral or return a portion of the collateral based on the value of those securities. We generally hold collateral in the form of highly rated securities issued by the U.S. Treasury and fixed income securities. In addition, we may need to provide collateral to counterparties under our repurchase agreements. With the exception of collateral pledged against customer sweep repurchase agreements, the collateral we pledge and receive can generally be sold or repledged by the secured par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17. Stock-Based Compensation We mainta in several stock-based compensation plans, which are described below. Total compensation expense for these plans w as $104 million for 2024, $121 million for 2023, and $120 million for 2022. The total income tax benefit recognized in the income statement for these plans was $25 million for 2024, $29 million for 2023, and $29 million for 2022. Our compensation plans allow us to grant stock options, stock appreciation rights, restricted stock, restricted stock units, performance shares, performance units, or other awards which may be denominated or payable in or valued by reference to our Common Shares or other factors, discounted stock purchases, and deferred compensation to eligible employees and directors. In 2019, shareholders approved the 2019 Equity Compensation Plan, under which 71,600,000 shares may be issued as equity awards. In 2023, shareholders approved an Amended and Restated 2019 Equity Compensation Plan, under which the number of shares that may be issued as equity awards was increased by 40,000,000 to 111,600,000. The Compensation and Organization Committee has authority to approve all stock option grants but may delegate some of its authority to grant awards from time to time. The committee has delegated to our Chief Executive Officer the authority to grant equity awards, including stock options, to any employee who is not designated an “officer” for purposes of Section 16 of the Exchange Act. No more than 3,000,000 Com mon Shares may be issued under this authority. At December 31, 2024, we h ad 29,269,060 Co mmon Shares available for future grant under our compensation plans. In accordance with a resolution adopted by the Compensation and Organization Committee of KeyCorp’s Board of Directors, we may not grant options to purchase Common Shares, restricted stock or other shares under any long-term compensation plan in an aggregate amount that exceeds 6% of our outstanding Common Shares in any rolling three-year period. Stock Options Stock options granted to employees generally become exercisable at the rate of 25% per year. No option granted by KeyCorp will be exercisable less than one year after, or expire later than ten years from, the grant date. The exercise price is 100-110% of the closing price of our Common Shares on the grant date (or the prior busi ness day if the grant date is not a business day). We determine the fair value of options granted using the Black-Scholes option-pricing model. This model was originally developed to determine the fair value of exchange-traded equity options, which (unlike employee stock options) have no vesting period or transferability restrictions. Because of these differences, the Black-Scholes model does not precisely value an employee stock option, but it is commonly used for this purpose. The model assumes that the estimated fair value of an option is amortized as compensation expense over the option’s vesting period. The Black-Scholes model requires several assumptions, which we developed and update based on historical trends and current market observations. Our determination of the fair value of options is only as accurate as the underlying assumptions. The assumptions pertaining to options issued during 2024, 2023, and 2022 are shown in the following table. Year ended December 31, 2024 2023 2022 Average option life 7.0 years 6.7 years 6.5 years Future dividend yield 5.75 % 4.28 % 3.01 % Historical share price volatility .422 .347 .341 Weighted-average risk-free interest rate 4.2 % 3.9 % 2.0 % The following table summarizes activity, pricing and other information for our stock options for the year ended December 31, 2024: Number of Options Weighted-Average Exercise Price Per Option Weighted-Average Aggregate Intrinsic Value (a) Outstanding at December 31, 2023 4,859,453 $ 18.28 4.8 $ 4 Granted 611,508 15.48 Exercised (819,268) 13.54 Lapsed or canceled (272,920) 19.08 Outstanding at December 31, 2024 4,378,773 $ 18.73 4.6 $ 5 Expected to vest 1,212,875 19.74 7.9 1 Exercisable at December 31, 2024 3,120,163 $ 18.35 3.3 $ 4 (a) The intrinsic value of a stock option is the amount by which the fair value of the underlying stock exceeds the exercise price of the option. The weighted-average gr ant-date fair value of options was $3.43 for options granted during 2024, $4.23 for options granted during 2023, and $5.78 for options granted during 2022. Stock option exercises numbered 819,268 in 2024, 134,484 in 2023, and 484,521 in 2022. The aggregate intrinsic value of exercised options was $3 million for 2024, $1 million for 2023, and $5 million for 2022. As of December 31, 2024, unrecognized compensation cost related to nonvested options under the plans totaled $1 million. We expect to recognize this cost over a weighted-average period of 2.1 years. Cash received from options exercised was $10 million, $1 million, and $6 million in 2024, 2023, and 2022, respectively. The actual tax benefit realized for the tax deductions from options exercised was less than $1 million in 2024 and less than $1 million in 2023. Long-Term Incentive Compensation Program Our Long-Term Incentive Compensation Program (the “Program”) rewards senior executives and other employees critical to our long-term financial success. Awards are granted annually in a variety of forms: • deferred cash payments that generally vest and are payable at the rate of 25% per year; • time-lapsed (service condition) restricted stock units payable in stock, which generally vest at the rate of 25% per year; • performance units payable in stock, which vest at the end of the three-year performance cycle and will not vest unless Key attains defined performance levels and the service condition is met; and • performance units payable in cash, which vest at the end of the three-year performance cycle and will not vest unless Key attains defined performance levels and the service condition is met. D uring 2024, 30,323 performance units vested that were payable in stock and 1,556,149 performance units vested that were payable in cash. The total fair value of the performance units that vested in stock and cash during 2024 totaled $1 million and $22 million, respectively. During 2023, 28,008 performance units vested that were payable in stock and 1,778,941 performance units vested that were payable in cash. The total fair value of the performance units that vested in stock and cash during 2023 totaled $1 million and $32 million, respectively. The following table summarizes activity and pricing information for the nonvested shares in the Program for the year ended December 31, 2024. Vesting Contingent on Service Conditions Vesting Contingent on Performance and Service Conditions - Payable in Stock Vesting Contingent on Performance and Service Conditions - Payable in Cash Number of Nonvested Shares Weighted- Average Grant-Date Fair Value Number of Nonvested Shares Weighted- Average Grant-Date Fair Value Number of Weighted- Outstanding at December 31, 2023 12,856,041 $ 20.97 30,323 $ 19.07 5,583,290 $ 14.67 Granted 8,098,908 14.07 1,440,087 — 1,636,720 19.52 Vested (5,175,689) 20.68 (30,323) 19.07 (1,556,149) 14.24 Forfeited (783,759) 18.47 — — (242,920) 15.78 Outstanding at December 31, 2024 14,995,501 $ 17.66 1,440,087 $ — 5,420,941 $ 19.70 The compensation cost of time-lapsed and performance-based restricted stock or unit awards granted under the Program is calculated using the closing trading price of our Common Shares on the grant date (or the prior business day if the grant date is not a business day). Unlike time-lapsed and performance-based restricted stock or units, we do not pay dividends during the vesting period for performance shares or units that may become payable in excess of targeted performance. The weighted-average grant-date fair value of awards granted under the Program was $13.06 during 2024, $17.81 during 2023, and $23.39 during 2022. As of December 31, 2024, unrecognized compensation cost related to nonvested shares under the Program totaled $92 million. We expect to recognize this cost over a weighted-average period of 2.4 years. The total fair value of shares vested was $130 million in 2024, $133 million in 2023, and $144 million in 2022. Deferred Compensation and Other Restricted Stock Awards Our deferred compensation arrangements include voluntary and mandatory deferral programs for Common Shares awarded to certain employees and directors. Mandatory deferred incentive awards vest at the rate of 25% pe r year beginning one year after the deferral date. Deferrals under the voluntary programs are immediately vested. We also may grant, upon approval by the Compensation and Organization Committee (or our Chief Executive Officer with respect to their delegated authority), other time-lapsed restricted stock or unit awards under various programs to recognize outstanding performance. The following table summarizes activity and pricing information for the nonvested shares granted under our deferred compensation plans and these other restricted stock or unit award programs for the year ended December 31, 2024. Number of Nonvested Shares Weighted-Average Grant-Date Fair Value Outstanding at December 31, 2023 2,602,867 $ 17.71 Granted 632,950 15.69 Vested (910,606) 19.79 Forfeited (28,948) 24.74 Outstanding at December 31, 2024 2,296,263 $ 16.28 The weighted-average grant-date fair value of awards granted was $15.69 during 2024, $12.93 during 2023, and $20.11 during 2022. As of December 31, 2024, unrecognized compensation cost related to nonvested shares granted under our deferred compensation plans and the other restricted stock or unit award programs totaled $10 million. We expect to recognize this cost over a weighted-average period of 2.8 years. The total fair value of shares vested was $18 million in 2024, $20 million in 2023, and $21 million in 2022. Discounted Stock Purchase Plan Our Discounted Stock Purchase Plan provides employees the opportunity to purchase our Common Shares at a 10% discount through payroll deductions. Purchases are limited to $10,000 in any month and $50,000 in any calendar year, and are immediately vested. To accommodate employee purchases, we issue treasury shares on or around the fifteenth day of the month following the month employee payments are received. We issued 459,778 Common Shares at a weighted-average cost to employees of $13.96 during 2024, 720,280 Common Shares at a weighted-average cost to employees of $10.62 during 2023, and 422,844 Common Shares at a weighted-average cost to employees of $17.46 during 2022. Information pertaining to our method of accounting for stock-based compensation is included in Note 1 (“Summary of Significant Accounting Policies”) under the heading “Stock-Based Compens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18. Employee Benefits Pension Plans and Other Postretirement Benefit Plans Key maintains a qualified cash balance pension plan and other nonqualified defined benefit plans. These plans are frozen and closed to new employees. We continue to credit participants’ existing account balances for interest until they receive their plan benefits. Plans provide benefits based upon length of service and compensation levels. We also sponsor a retiree healthcare plan in which all employees age 55 with five years of service (or employees age 50 with 15 years of service who are terminated under conditions that entitle them to a severance benefit) are eligible to participate. Participant contributions are adjusted annually. Key may provide a subsidy toward the cost of coverage for certain employees hired before 2001 with a minimum of 15 years of service at the time of termination. We use a separate VEBA trust to fund the retiree healthcare plan. Key utilizes its fiscal year-end as the measurement date for its pension and other postretirement employee benefit plans. Actuarial gains and losses are deferred and amortized over the future service periods of active employees. We determine the expected return on plan assets using a calculated market-related value of plan assets. Gain or loss amounts in AOCI are only amortized to the extent that they exceed 10% of the greater of the market-related value or the projected benefit obligation. During 2024, Key did not recognize a settlement loss. In 2023, and 2022, we recognized a settlement loss for lump sum payments made under certain pension plans. In accordance with the applicable accounting guidance for defined benefit plans, we performed a remeasurement of the affected plans in conjunction with the settlement and recognized the settlement loss reflected in the following table. Net pension cost is recorded within “other expense.” The components of net pension cost and the amount recognized in OCI for all funded and unfunded pension plans and postretirement benefit plan are as follows: Year ended December 31, Dollars in millions Pension Plans Postretirement Benefit Plan 2024 2023 2022 2024 2023 2022 Interest cost on PBO $ 41 $ 45 $ 27 $ 2 $ 2 $ 2 Expected return on plan assets (39) (42) (27) (2) (2) (2) Amortization of losses (gains) 9 9 15 (1) (1) (1) Amortization of prior service credit — — — (1) (1) (1) Settlement loss — 18 12 — — — Net pension cost $ 11 $ 30 $ 27 $ (2) $ (2) $ (2) Other changes in plan assets and benefit obligations recognized in OCI: Net (gain) loss $ 26 $ 26 $ 31 $ 1 $ 1 $ 1 Amortization of (gains) 6 (27) (27) — — — Amortization of prior service credit — — — 1 1 1 Total recognized in comprehensive income $ 32 $ (1) $ 4 $ 2 $ 2 $ 2 Total recognized in net pension cost and comprehensive income $ 43 $ 29 $ 31 $ — $ — $ — The information related to our pension plans and postretirement benefit plan presented in the following tables is based on current actuarial reports using measurement dates of December 31, 2024, and December 31, 2023. The following table summarizes changes in the PBO and changes in the FVA related to our pension plans and post retirement benefit plan. Actuarial gains in 2024 associated with the pension plans were primarily driven by an increase in discount rates. Actuarial losses in 2024 associated with the postretirement benefit plan are a result of asset performance. Year ended December 31, Dollars in millions Pension Plans Postretirement Benefit Plan 2024 2023 2024 2023 PBO at beginning of year $ 923 $ 965 $ 40 $ 40 Interest cost 41 45 2 2 Actuarial losses (gains) (34) 10 6 6 Plan participants’ contributions — — 1 1 Benefit payments (84) (97) (8) (9) PBO at end of year $ 846 $ 923 $ 41 $ 40 FVA at beginning of year $ 827 $ 886 $ 40 $ 40 Actual return on plan assets 49 $ 25 8 $ 8 Employer contributions 13 $ 13 — $ — Plan participants’ contributions — $ — 1 $ 1 Benefit payments (84) $ (97) (8) $ (9) FVA at end of year $ 805 $ 827 $ 41 $ 40 The following table summarizes the funded status of the pension plans, which equals the amounts recognized in the balance sheets at December 31, 2024, and December 31, 2023, as well as the amount of pre-tax AOCI not yet recognized as net pension cost for the pension plans and postretirement benefit plan. The postretirement benefit plan’s PBO equaled its FVA at both December 31, 2024, and December 31, 2023. Ther efore, no asset or liability was recognized on our Consolidated Balance Sheets with respect to that plan. December 31, Dollars in millions Pension Plans Postretirement Benefit Plan 2024 2023 2024 2023 Funded status (a) $ (40) $ (95) Net prepaid pension cost recognized consists of: Noncurrent assets $ 80 $ 34 Current liabilities (13) (14) Noncurrent liabilities (107) (115) Net prepaid pension cost recognized (b) $ (40) $ (95) Net unrecognized losses (gains) $ 415 $ 384 $ (8) $ (9) Net unrecognized prior service credit — — (9) (11) Total unrecognized AOCI $ 415 $ 384 $ (17) $ (20) (a) The shortage of the FVA under the PBO. (b) Represents the accrued benefit liability of the pension plans. At December 31, 2024, our primary qualified cash balance pension plan was sufficiently funded under the requirements of ERISA. Consequently, we are not required to make a minimum contribution to that plan in 2025. We also do not expect to make any significant discretionary contributions during 2025. There are no regulations that require contributions to the VEBA trust that funds our retiree healthcare plan, so there is no minimum funding requirement. We are permitted to make discretionary contributions to the VEBA trust, subject to certain IRS restrictions and limitations. We anticipate that our discretionary contributions in 2025, if any, will be minimal. At December 31, 2024, we expect to pay the benefits from all funded and unfunded pension plans and postretirement benefit plan as follows: Dollars in millions Pension Plans Postretirement Benefit Plan 2025 $ 82 $ 5 2026 79 5 2027 78 4 2028 77 4 2029 74 4 2030-2034 339 17 The ABO for all of our pension plans was $845 million a t December 31, 2024, and $922 million at December 31, 2023. As indicated in the table below, collectively our pension plans had an ABO in excess of plan assets as follows: December 31, 2024 2023 Dollars in millions Cash Balance Pension Plan Other Defined Benefit Plans Cash Balance Pension Plan Other Defined Benefit Plans PBO $ 725 $ 121 $ 793 $ 128 ABO 725 121 793 128 Fair value of plan assets 805 — 827 — To determine the actuarial present value of benefit obligations, we assumed the following weighted-average rates. December 31, 2024 2023 Pension Plans: Discount rate 5.33 % 4.68 % Weighted-average interest crediting rate 4.74 % 4.09 % Postretirement Benefit Plan: Discount rate 4.50 % 4.50 % To determine net pension cost, we assumed the following weighted-average rates. Year ended December 31, 2024 2023 2022 Pension Plans: Discount rate 4.68 % 4.85 % 2.43 % Expected return on plan assets 4.50 % 4.50 % 2.75 % Postretirement Benefit Plan: Discount rate 4.50 % 4.50 % 4.50 % Expected return on plan assets 4.50 % 4.50 % 4.50 % We estimate that we will recogniz e $7 million in net pension cost for 2025 related to our pension plans. We estimate that a 25 basis point increase or decrease in the expected return on plan assets would change our net pension cost for 2025 by approximately $2.1 million. Pension cost also is affected by an assumed discount rate. We estimate that a 25 basis point change in the assumed discount rate would change net pension cost for 2025 by approximately $1 million. We expect to recognize a $2 million credit in net postretirement benefit cost for 2025 related to our postretirement benefit plan. The realized net investment income for the postretirement healthcare plan VEBA trust is subject to federal income taxes, which are reflected in the weighted-average expected return on plan assets shown above. Assumed healthcare cost trend rates do not have a material impact on net postretirement benefit cost or obligations since the postretirement plan has cost-sharing provisions and benefit limitations Pension Plan Assets The expected return on plan assets for our qualified cash balance pension plan is determined by considering a number of factors, the most significant of which are: • Our expectations for returns on plan assets over the long term, weighted for the investment mix of the assets. These expectations consider, among other factors, historical capital market returns of equity, fixed income, convertible, and other securities, and forecasted returns that are modeled under various economic scenarios. • Historical returns on our plan assets. Based on an annual reassessment of current and expected future capital market returns, our expected return on plan assets for estimating the year-end pension benefit obligation of our qualified cash balance pension plan was 5.25% for 2024, 4.5% for 2023 and 4.5% for 2022. We deemed a rate of 4.50% to be appropriate in estimating 2024 pension cost. The investment objectives of the pension fund are developed to reflect the characteristics of the plan, such as pension formulas, cash lump sum distribution features, and the liability profiles of the plan’s participants. An executive oversight committee reviews the plan’s investment performance at least quarterly, and compares performance against appropriate market indices. The pension fund’s investment objectives are to balance total return objectives with a continued management of plan liabilities, and to minimize the mismatch between assets and liabilities. The following table shows the asset target allocations prescribed by the pension fund’s investment policies based on the plan’s funded status at December 31, 2024. Target Allocation Asset Class 2024 Global equity 16 % Fixed income 84 Total 100 % Investments consist of mutual funds, collective investment funds and insurance investments that invest in underlying assets in accordance with the target asset allocations shown above. Although the pension funds’ investment policies conditionally permit the use of derivative contracts, we have not entered into any such contracts, and we do not expect to employ such contracts in the future. The valuation methodologies used to measure the fair value of pension plan assets vary depending on the type of asset, as described below. For an explanation of the fair value hierarchy, see Note 1 (“Summary of Significant Accounting Policies”) under the heading “Fair Value Measurements.” Mutual funds. Exchange-traded mutual funds listed or traded on securities exchanges are valued at the closing price on the exchange or system where the security is principally traded. These securities are classified as Level 1 because quoted prices for identical securities in active markets are available. Non exchange-traded mutual funds are classified as Level 2. Collective investment funds. Investments in collective investment funds are valued using the net asset value practical expedient and are not classified within the fair value hierarchy. Fair value is determined based on Key’s proportionate share of total net assets in the fund. Insurance investment contracts and pooled separate accounts. Deposits under insurance investment contracts and pooled separate accounts with insurance companies do not have readily determinable fair values and are valued using a methodology that is consistent with accounting guidance that allows the plan to estimate fair value based upon net asset value per share (or its equivalent, such as member units or an ownership in partners’ capital to which a proportionate share of net assets is attributed); thus, these investments are not classified within the fair value hierarchy. The following tables show the fair values of our pension plan assets by asset class at December 31, 2024, and December 31, 2023. December 31, 2024 Dollars in millions Level 1 Level 2 Level 3 Total ASSET CLASS Mutual funds: Fixed income — U.S. $ — $ 324 $ — $ 324 Collective investment funds (measured at NAV) (a) — — — 459 Insurance investment contracts and pooled separate accounts (measured at NAV) (a) — — — 22 Total net assets at fair value $ — $ 324 $ — $ 805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 December 31, 2023 Dollars in millions Level 1 Level 2 Level 3 Total ASSET CLASS Mutual funds: Fixed income — U.S. $ — $ 342 $ — $ 342 Collective investment funds (measured at NAV) (a) — — — 465 Insurance investment contracts and pooled separate accounts (measured at NAV) (a) — — — 20 Total net assets at fair value $ — $ 342 $ — $ 827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 Postretirement Benefit Plan Assets We estimate the expected returns o n plan assets for the VEBA trust much the same way we estimate returns on our pension funds. The primary investment objectives of the VEBA trust are to obtain a market rate of return, take into consideration the safety and/or risk of the investment, and to diversify the portfolio in order to satisfy the trust’s anticipated liquidity requirements. The following table shows the asset target allocations prescribed by the trust’s investment policy. Target Allocation Asset Class 2024 U.S. equity securities 64 % International equity securities 16 Fixed income securities 20 Total 100 % Investments consist of mutual funds and other assets that invest in underlying assets in accordance with the target asset allocations shown above. Exchange-traded mutual funds are valued using quoted prices and, therefore, are classified as Level 1. Investments in other assets are valued using the Net Asset Value practical expedient and are not classified within the fair value hierarchy. These investments do not have readily determinable fair values and are valued using a methodology consistent with accounting guidance that allows the plan to estimate fair value based upon net asset value per share (or its equivalent, such as member units or an ownership in partners’ capital to which a proportionate share of net assets is attributed). The following tables show the fair values of our postretirement plan assets by asset class at December 31, 2024, and December 31, 2023. December 31, 2024 Dollars in millions Level 1 Level 2 Level 3 Total ASSET CLASS Mutual funds: Equity — U.S. $ 26 $ — $ — $ 26 Equity — International 6 — — 6 Fixed income — U.S. 8 — — 8 Other assets (measured at NAV) (a) — — — 1 Total net assets at fair value $ 40 $ — $ — $ 41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 December 31, 2023 Dollars in millions Level 1 Level 2 Level 3 Total ASSET CLASS Mutual funds: Equity — U.S. $ 24 $ — $ — $ 24 Equity — International 7 — — 7 Fixed income — U.S. 8 — — 8 Other assets (measured at NAV) — — — 1 Total net assets at fair value $ 39 $ — $ — $ 40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 Employee 401(k) Savings Plan A substantial number of our employees are covere d under a savings plan that is qualified under Section 401(k) of the Internal Revenue Code. The plan permits employees to contribute from 1% to 100% of eligible compensation, with up to 7% being eligible for matching contributions in 2024. The plan also permits us to provide a discretionary annual profit sharing contribution to eligible employees who have at least one year of service. We did not accrue profit sharing contributions for 2024, 2023 or 2022. We also maintain a deferred savings plan that provides certain employees with benefits they otherwise would not have been eligible to receive under the qualified plan once their compensation for the plan year reached the IRS contribution limits. Total expense associated with the above plans was $145 million in 2024, $99 million in 2023, and $82 million in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4</t>
        </is>
      </c>
    </row>
    <row r="3">
      <c r="A3" s="3" t="inlineStr">
        <is>
          <t>Debt Disclosure [Abstract]</t>
        </is>
      </c>
      <c r="B3" s="4" t="inlineStr">
        <is>
          <t xml:space="preserve"> </t>
        </is>
      </c>
    </row>
    <row r="4">
      <c r="A4" s="4" t="inlineStr">
        <is>
          <t>Short-Term Borrowings</t>
        </is>
      </c>
      <c r="B4" s="4" t="inlineStr">
        <is>
          <t>19. Short-Term Borrowings Selected financial information pertaining to the components of our short-term borrowings is as follows: December 31, Dollars in millions 2024 2023 2022 FEDERAL FUNDS PURCHASED Balance at year end $ — $ — $ 4,006 Average during the year 67 1,098 1,490 Maximum month-end balance — 3,020 5,872 Weighted-average rate during the year 5.29 % 4.83 % 2.04 % Weighted-average rate at December 31 — — 4.18 SECURITIES SOLD UNDER REPURCHASE AGREEMENTS Balance at year end $ 14 $ 38 $ 71 Average during the year 36 549 617 Maximum month-end balance 44 1,954 1,090 Weighted-average rate during the year 2.61 % 4.77 % 1.66 % Weighted-average rate at December 31 3.15 1.63 3.74 OTHER SHORT-TERM BORROWINGS Balance at year end $ 2,130 $ 3,053 $ 5,386 Average during the year 2,984 5,890 2,963 Maximum month-end balance 6,794 1,061 11,372 Weighted-average rate during the year 5.49 % 5.24 % 1.82 % Weighted-average rate at December 31 4.95 5.58 .50 As described below and in Note 20 (“Long-Term Debt”), KeyCorp and KeyBank have a number of programs and facilities that support our short-term financing needs. Certain subsidiaries maintain credit facilities with third parties, which provide alternative sources of funding. KeyCorp is the guarantor of some of the third-party facilities. Short-term credit facilities. We maintain cash on deposit in our Federal Reserve account, which can reduce our need to obtain funds through various short-term unsecured money market products. This account, which was maintained at $17.4 billion at December 31, 2024 , and the unpledged securities in our investment portfolio provide a buffer to address unexpected short-term liquidity needs. We also have secured borrowing facilities at the FHLB and the Federal Reserve Bank of Cleveland to satisfy short-term liquidity requirements. As of December 31, 2024, our unused secured borrowing capacity was $36.7 billion at the Federal R eserve Bank of Cleveland an d $18.9 billion a t the FHLB.</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due from banks</t>
        </is>
      </c>
      <c r="C3" s="5" t="n">
        <v>1743</v>
      </c>
      <c r="D3" s="5" t="n">
        <v>941</v>
      </c>
    </row>
    <row r="4">
      <c r="A4" s="4" t="inlineStr">
        <is>
          <t>Short-term investments</t>
        </is>
      </c>
      <c r="C4" s="6" t="n">
        <v>17504</v>
      </c>
      <c r="D4" s="6" t="n">
        <v>10817</v>
      </c>
    </row>
    <row r="5">
      <c r="A5" s="4" t="inlineStr">
        <is>
          <t>Trading account assets</t>
        </is>
      </c>
      <c r="C5" s="6" t="n">
        <v>1283</v>
      </c>
      <c r="D5" s="6" t="n">
        <v>1142</v>
      </c>
    </row>
    <row r="6">
      <c r="A6" s="4" t="inlineStr">
        <is>
          <t>Securities available for sale</t>
        </is>
      </c>
      <c r="C6" s="6" t="n">
        <v>37707</v>
      </c>
      <c r="D6" s="6" t="n">
        <v>37185</v>
      </c>
    </row>
    <row r="7">
      <c r="A7" s="4" t="inlineStr">
        <is>
          <t>Held-to-maturity securities (fair value: $6,837 and $8,056)</t>
        </is>
      </c>
      <c r="C7" s="6" t="n">
        <v>7395</v>
      </c>
      <c r="D7" s="6" t="n">
        <v>8575</v>
      </c>
    </row>
    <row r="8">
      <c r="A8" s="4" t="inlineStr">
        <is>
          <t>Other investments</t>
        </is>
      </c>
      <c r="C8" s="6" t="n">
        <v>1041</v>
      </c>
      <c r="D8" s="6" t="n">
        <v>1244</v>
      </c>
    </row>
    <row r="9">
      <c r="A9" s="4" t="inlineStr">
        <is>
          <t>Loans, net of unearned income of $311 and $356</t>
        </is>
      </c>
      <c r="C9" s="6" t="n">
        <v>104260</v>
      </c>
      <c r="D9" s="6" t="n">
        <v>112606</v>
      </c>
    </row>
    <row r="10">
      <c r="A10" s="4" t="inlineStr">
        <is>
          <t>Allowance for loan and lease losses</t>
        </is>
      </c>
      <c r="C10" s="6" t="n">
        <v>-1409</v>
      </c>
      <c r="D10" s="6" t="n">
        <v>-1508</v>
      </c>
    </row>
    <row r="11">
      <c r="A11" s="4" t="inlineStr">
        <is>
          <t>Net loans</t>
        </is>
      </c>
      <c r="C11" s="6" t="n">
        <v>102851</v>
      </c>
      <c r="D11" s="6" t="n">
        <v>111098</v>
      </c>
    </row>
    <row r="12">
      <c r="A12" s="4" t="inlineStr">
        <is>
          <t>Loans held for sale</t>
        </is>
      </c>
      <c r="B12" s="4" t="inlineStr">
        <is>
          <t>[1]</t>
        </is>
      </c>
      <c r="C12" s="6" t="n">
        <v>797</v>
      </c>
      <c r="D12" s="6" t="n">
        <v>483</v>
      </c>
    </row>
    <row r="13">
      <c r="A13" s="4" t="inlineStr">
        <is>
          <t>Premises and equipment</t>
        </is>
      </c>
      <c r="C13" s="6" t="n">
        <v>614</v>
      </c>
      <c r="D13" s="6" t="n">
        <v>661</v>
      </c>
    </row>
    <row r="14">
      <c r="A14" s="4" t="inlineStr">
        <is>
          <t>Goodwill</t>
        </is>
      </c>
      <c r="C14" s="6" t="n">
        <v>2752</v>
      </c>
      <c r="D14" s="6" t="n">
        <v>2752</v>
      </c>
    </row>
    <row r="15">
      <c r="A15" s="4" t="inlineStr">
        <is>
          <t>Other intangible assets</t>
        </is>
      </c>
      <c r="C15" s="6" t="n">
        <v>27</v>
      </c>
      <c r="D15" s="6" t="n">
        <v>55</v>
      </c>
    </row>
    <row r="16">
      <c r="A16" s="4" t="inlineStr">
        <is>
          <t>Corporate-owned life insurance</t>
        </is>
      </c>
      <c r="C16" s="6" t="n">
        <v>4394</v>
      </c>
      <c r="D16" s="6" t="n">
        <v>4383</v>
      </c>
    </row>
    <row r="17">
      <c r="A17" s="4" t="inlineStr">
        <is>
          <t>Accrued income and other assets</t>
        </is>
      </c>
      <c r="C17" s="6" t="n">
        <v>8797</v>
      </c>
      <c r="D17" s="6" t="n">
        <v>8601</v>
      </c>
    </row>
    <row r="18">
      <c r="A18" s="4" t="inlineStr">
        <is>
          <t>Discontinued assets</t>
        </is>
      </c>
      <c r="C18" s="6" t="n">
        <v>263</v>
      </c>
      <c r="D18" s="6" t="n">
        <v>344</v>
      </c>
    </row>
    <row r="19">
      <c r="A19" s="4" t="inlineStr">
        <is>
          <t>Total assets</t>
        </is>
      </c>
      <c r="C19" s="6" t="n">
        <v>187168</v>
      </c>
      <c r="D19" s="6" t="n">
        <v>188281</v>
      </c>
    </row>
    <row r="20">
      <c r="A20" s="3" t="inlineStr">
        <is>
          <t>Deposits in domestic offices:</t>
        </is>
      </c>
      <c r="C20" s="4" t="inlineStr">
        <is>
          <t xml:space="preserve"> </t>
        </is>
      </c>
      <c r="D20" s="4" t="inlineStr">
        <is>
          <t xml:space="preserve"> </t>
        </is>
      </c>
    </row>
    <row r="21">
      <c r="A21" s="4" t="inlineStr">
        <is>
          <t>Interest-bearing deposits</t>
        </is>
      </c>
      <c r="C21" s="6" t="n">
        <v>120132</v>
      </c>
      <c r="D21" s="6" t="n">
        <v>114859</v>
      </c>
    </row>
    <row r="22">
      <c r="A22" s="4" t="inlineStr">
        <is>
          <t>Noninterest-bearing deposits</t>
        </is>
      </c>
      <c r="C22" s="6" t="n">
        <v>29628</v>
      </c>
      <c r="D22" s="6" t="n">
        <v>30728</v>
      </c>
    </row>
    <row r="23">
      <c r="A23" s="4" t="inlineStr">
        <is>
          <t>Total deposits</t>
        </is>
      </c>
      <c r="C23" s="6" t="n">
        <v>149760</v>
      </c>
      <c r="D23" s="6" t="n">
        <v>145587</v>
      </c>
    </row>
    <row r="24">
      <c r="A24" s="4" t="inlineStr">
        <is>
          <t>Federal funds purchased and securities sold under repurchase agreements</t>
        </is>
      </c>
      <c r="C24" s="6" t="n">
        <v>14</v>
      </c>
      <c r="D24" s="6" t="n">
        <v>38</v>
      </c>
    </row>
    <row r="25">
      <c r="A25" s="4" t="inlineStr">
        <is>
          <t>Bank notes and other short-term borrowings</t>
        </is>
      </c>
      <c r="C25" s="6" t="n">
        <v>2130</v>
      </c>
      <c r="D25" s="6" t="n">
        <v>3053</v>
      </c>
    </row>
    <row r="26">
      <c r="A26" s="4" t="inlineStr">
        <is>
          <t>Accrued expense and other liabilities</t>
        </is>
      </c>
      <c r="C26" s="6" t="n">
        <v>4983</v>
      </c>
      <c r="D26" s="6" t="n">
        <v>5412</v>
      </c>
    </row>
    <row r="27">
      <c r="A27" s="4" t="inlineStr">
        <is>
          <t>Long-term debt</t>
        </is>
      </c>
      <c r="C27" s="6" t="n">
        <v>12105</v>
      </c>
      <c r="D27" s="6" t="n">
        <v>19554</v>
      </c>
    </row>
    <row r="28">
      <c r="A28" s="4" t="inlineStr">
        <is>
          <t>Total liabilities</t>
        </is>
      </c>
      <c r="C28" s="6" t="n">
        <v>168992</v>
      </c>
      <c r="D28" s="6" t="n">
        <v>173644</v>
      </c>
    </row>
    <row r="29">
      <c r="A29" s="3" t="inlineStr">
        <is>
          <t>EQUITY</t>
        </is>
      </c>
      <c r="C29" s="4" t="inlineStr">
        <is>
          <t xml:space="preserve"> </t>
        </is>
      </c>
      <c r="D29" s="4" t="inlineStr">
        <is>
          <t xml:space="preserve"> </t>
        </is>
      </c>
    </row>
    <row r="30">
      <c r="A30" s="4" t="inlineStr">
        <is>
          <t>Preferred stock</t>
        </is>
      </c>
      <c r="C30" s="6" t="n">
        <v>2500</v>
      </c>
      <c r="D30" s="6" t="n">
        <v>2500</v>
      </c>
    </row>
    <row r="31">
      <c r="A31" s="4" t="inlineStr">
        <is>
          <t>Common Shares, $1 par value; authorized 2,100,000,000 shares; issued 1,256,702,081 shares at December 31, 2024 and 2023</t>
        </is>
      </c>
      <c r="C31" s="6" t="n">
        <v>1257</v>
      </c>
      <c r="D31" s="6" t="n">
        <v>1257</v>
      </c>
    </row>
    <row r="32">
      <c r="A32" s="4" t="inlineStr">
        <is>
          <t>Capital surplus</t>
        </is>
      </c>
      <c r="C32" s="6" t="n">
        <v>6038</v>
      </c>
      <c r="D32" s="6" t="n">
        <v>6281</v>
      </c>
    </row>
    <row r="33">
      <c r="A33" s="4" t="inlineStr">
        <is>
          <t>Retained earnings</t>
        </is>
      </c>
      <c r="C33" s="6" t="n">
        <v>14584</v>
      </c>
      <c r="D33" s="6" t="n">
        <v>15672</v>
      </c>
    </row>
    <row r="34">
      <c r="A34" s="4" t="inlineStr">
        <is>
          <t>Treasury stock, at cost (149,915,630 and 320,138,094 shares)</t>
        </is>
      </c>
      <c r="C34" s="6" t="n">
        <v>-2733</v>
      </c>
      <c r="D34" s="6" t="n">
        <v>-5844</v>
      </c>
    </row>
    <row r="35">
      <c r="A35" s="4" t="inlineStr">
        <is>
          <t>Accumulated other comprehensive income (loss)</t>
        </is>
      </c>
      <c r="C35" s="6" t="n">
        <v>-3470</v>
      </c>
      <c r="D35" s="6" t="n">
        <v>-5229</v>
      </c>
    </row>
    <row r="36">
      <c r="A36" s="4" t="inlineStr">
        <is>
          <t>Total equity</t>
        </is>
      </c>
      <c r="C36" s="6" t="n">
        <v>18176</v>
      </c>
      <c r="D36" s="6" t="n">
        <v>14637</v>
      </c>
    </row>
    <row r="37">
      <c r="A37" s="4" t="inlineStr">
        <is>
          <t>Total liabilities and equity</t>
        </is>
      </c>
      <c r="C37" s="5" t="n">
        <v>187168</v>
      </c>
      <c r="D37" s="5" t="n">
        <v>188281</v>
      </c>
    </row>
    <row r="38"/>
    <row r="39">
      <c r="A39" s="4" t="inlineStr">
        <is>
          <t>[1]Total loans held for sale include Real estate — residential mortgage loans held for sale at fair value of $93 million at December 31, 2024, and $51 million at December 31, 2023</t>
        </is>
      </c>
    </row>
  </sheetData>
  <mergeCells count="3">
    <mergeCell ref="A1:B1"/>
    <mergeCell ref="A38:C38"/>
    <mergeCell ref="A39:C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20. Long-Term Debt The following table presents the components of our long-term debt, net of unamortized discounts and adjustments related to hedging with derivative financial instruments. We use interest rate swaps and caps, which modify the repricing characteristics of certain long-term debt, to manage interest rate risk. For more information about such financial instruments, see Note 8 (“Derivatives and Hedging Activities”). December 31, Dollars in millions 2024 2023 Senior medium-term notes due through 2035 (a) $ 4,251 $ 3,870 2.075% Subordinated notes due 2028 (b) 162 162 6.875% Subordinated notes due 2029 (b) 89 91 7.75% Subordinated notes due 2029 (b) 114 117 Other variable rate notes due 2025 599 — Other subordinated notes (b)(c) 79 77 Total parent company 5,294 4,317 Senior medium-term notes due through 2039 (d) 4,308 5,519 4.39% Senior remarketable notes due 2027 (e) 232 214 3.40% Subordinated notes due 2026 (f) 580 569 6.95% Subordinated notes due 2028 (f) 285 286 3.90% Subordinated notes due 2029 (f) 329 333 4.90% Subordinated notes due 2032 (f) 675 695 Secured borrowings due through 2032 (g) 88 11 Federal Home Loan Bank advances due through 2041 (h) 79 7,586 Investment Fund Financing due through 2055 (i) 24 24 Revolving loans due through 2027 211 — Total subsidiaries 6,811 15,237 Total long-term debt $ 12,105 $ 19,554 (a) Senior medium-term notes had a weighted-average interest rate of 1.57% a t December 31, 2024, and 2.31% at December 31, 2023. These notes had fixed interest rates at December 31, 2024, and December 31, 2023. Certain of these notes may be redeemed prior to their maturity dates. (b) See Note 21 (“Trust Preferred Securities Issued by Unconsolidated Subsidiaries”) for a description of these notes. (c) The First Niagara variable rate trust preferred securities had a weighted-average interest rate o f 6.22% a t December 31, 2024, and 7.14% at December 31, 2023. These notes may be redeemed prior to their maturity dates. (d) Senior medium-term notes had weighted-average interest rates of 4.64% at December 31, 2024, and 4.88% at December 31, 2023. These notes are a combination of fixed and floating rates. These notes may not be redeemed prior to their maturity dates. (e) The remarketable senior medium-term notes had a weighted-average interest rate of 4.39% at both December 31, 2024 and December 31, 2023. These notes had fixed interest rates at December 31, 2024 , and December 31, 2023. These notes may not be redeemed prior to their maturity dates. (f) These notes are all obligations of KeyBank. Only medium term notes due 2027 may be redeemed prior to maturity date. (g) This includes $3 million of Capital Lease financing debt with maturity dates ranging from October 1, 2025 to October 1, 2032. This category of debt consists primarily of non-recourse debt collateralized by leased equipment under operating, direct financing and sales-type leases. Additional information pertaining to these commercial lease financing receivables is included in Note 4 (“Loan Portfolio”). This also includes $3 million of capital leases acquired in the First Niagara merger with a maturity range from March 2022 through October 2032. (h) Long-term advances from the Federal Home Loan Bank had a weighted-average interest ra te of 3.12% at December 31, 2024, and 5.76% at December 31, 2023. These advances, which had fixed interest rates, were secured by real estate loans and securities totaling $79 million at December 31, 2024, and $7.6 billion at December 31, 2023. (i) Investment Fund Financing with maturity dates of September 1, 2048 and April 29, 2055, respectively. At December 31, 2024, scheduled principal payments on long-term debt were as follows: Dollars in millions Parent Subsidiaries Total 2025 $ 1,094 $ 1,928 $ 3,022 2026 — 1,215 1,215 2027 738 1,303 2,041 2028 882 296 1,178 2029 842 340 1,182 All subsequent years 1,738 1,729 3,467 As described below, KeyBank and KeyCorp have a number of programs that support our long-term financing needs. Global bank note program. On December 13, 2024, KeyBank updated its Bank Note Program authorizing the issuance of up to $20 billion of notes. Under the program, KeyBank is authorized to issue notes with original maturities of seven days or more for senior notes or five years or more for subordinated notes. Notes will be denominated in U.S. dollars. Amounts outstanding under the program and any prior bank note programs are classified as “long-term debt” on our Consolidated Balance Sheets. On January 26, 2023, KeyBank issued the following notes under the bank note program: $1.0 billion of Fixed Rate Senior Bank Notes due January 26, 2033, and $500 million of Fixed Rate Senior Bank Notes due January 26, 2026. There were no bank note issuances during the year ended December 31, 2024 . As of December 31, 2024, $20.0 billion remained available for issuance under the Bank Note Program. KeyCorp shelf registration, including Medium-Term Note Program . On June 9, 2023, KeyCorp updated its shelf registration statement on file with the SEC under rules that allow companies to register various types of debt and equity securities without limitations on the aggregate amounts available for issuance. KeyCorp also maintains a Medium-Term Note Program that permits KeyCorp to issue notes with original maturities of nine months or more. On February 28, 2024, KeyCorp issued notes under the MTN program consisting of $1.0 billion of Fixed-to-Floating Senior Notes due March 6, 2035. At December 31, 2024, KeyCorp had authorized and available for issuance u p to $14 billion of additional debt securities under the Medium-Term Note Program. Issuances of capital securities or preferred stock by KeyCorp must be approved by the Board and cannot be objected to by the Federal Reser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ust Preferred Securities Issued by Unconsolidated Subsidiaries</t>
        </is>
      </c>
      <c r="B1" s="2" t="inlineStr">
        <is>
          <t>12 Months Ended</t>
        </is>
      </c>
    </row>
    <row r="2">
      <c r="B2" s="2" t="inlineStr">
        <is>
          <t>Dec. 31, 2024</t>
        </is>
      </c>
    </row>
    <row r="3">
      <c r="A3" s="3" t="inlineStr">
        <is>
          <t>Banking and Thrift, Other Disclosure [Abstract]</t>
        </is>
      </c>
      <c r="B3" s="4" t="inlineStr">
        <is>
          <t xml:space="preserve"> </t>
        </is>
      </c>
    </row>
    <row r="4">
      <c r="A4" s="4" t="inlineStr">
        <is>
          <t>Trust Preferred Securities Issued by Unconsolidated Subsidiaries</t>
        </is>
      </c>
      <c r="B4" s="4" t="inlineStr">
        <is>
          <t>21. Trust Preferred Securities Issued by Unconsolidated Subsidiaries We own the outstanding common stock of business trusts formed by us that issued corporation-obligated mandatorily redeemable trust preferred securities. The trusts used the proceeds from the issuance of their trust preferred securities and common stock to buy debentures issued by KeyCorp. These debentures are the trusts’ only assets; the interest payments from the debentures finance the distributions paid on the mandatorily redeemable trust preferred securities. The outstanding common stock of these business trusts is recorded in “Other Investments” on our Consolidated Balance Sheets. We unconditionally guarantee the following payments or distributions on behalf of the trusts: • required distributions on the trust preferred securities; • the redemption price when a capital security is redeemed; and • the amounts due if a trust is liquidated or terminated. The Regulatory Capital Rules require us to treat our mandatorily redeemable trust preferred securities as Tier 2 capital. The trust preferred securities, common stock, and related debentures are summarized as follows: Dollars in millions Trust Preferred Securities, Net of Discount (a) Common Stock Principal Amount of Debentures, Net of Discount (a)(b) Interest Rate of Trust Preferred Securities and (c) Maturity of Trust Preferred Securities and Debentures December 31, 2024 KeyCorp Capital I $ 156 $ 6 $ 162 5.595 % 2028 KeyCorp Capital II 85 4 89 6.875 2029 KeyCorp Capital III 110 4 114 7.750 2029 HNC Statutory Trust III 21 1 22 6.182 2035 HNC Statutory Trust IV 21 1 22 5.930 2037 Willow Grove Statutory Trust I 18 1 19 6.131 2036 Westbank Capital Trust II 8 — 8 6.806 2034 Westbank Capital Trust III 8 — 8 6.806 2034 Total $ 427 $ 17 $ 444 6.519 % — December 31, 2023 $ 431 $ 17 $ 448 6.981 % — (a) The trust preferred securities must be redeemed when the related debentures mature, or earlier if provided in the governing indenture. Each issue of trust preferred securities carries an interest rate identical to that of the related debenture. The principal amount of certain debentures include debt issuance costs and basis adjustments related to fair value hedges totaling $14 million at December 31, 2024, and $15 million at December 31, 2023. See Note 8 (“Derivatives and Hedging Activities”) for an explanation of fair value hedges. (b) We have the right to redeem these debentures. If the debentures purchased by KeyCorp Capital I, HNC Statutory Trust III, Willow Grove Statutory Trust I, HNC Statutory Trust IV, Westbank Capital Trust II, or Westbank Capital Trust III are redeemed before they mature, the redemption price will be the principal amount, plus any accrued but unpaid interest. If the debentures purchased by KeyCorp Capital II or KeyCorp Capital III are redeemed before they mature, the redemption price will be the greater of: (i) the principal amount, plus any accrued but unpaid interest, or (ii) the sum of the present values of principal and interest payments discounted at the Treasury Rate (as defined in the applicable indenture), plus 20 basis points for KeyCorp Capital II or 25 basis points for KeyCorp Capital III or 50 basis points in the case of redemption upon either a tax or a capital treatment event for either KeyCorp Capital II or KeyCorp Capital III, plus any accrued but unpaid interest. (c) The interest rates for the trust preferred securities issued by KeyCorp Capital II and KeyCorp Capital III are fixed. The trust preferred securities issued by KeyCorp Capital I, HNC Statutory Trust III, HNC Statutory Trust IV, Willow Grove Statutory Trust I, Westbank Capital Trust II, and Westbank Capital Trust III have a floating interest rate, equal to three-month CME term SOFR plus 26.161 basis points, that reprices quarterly. The total interest rates are weighted-average r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t Liabilities, and Guarante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t Liabilities, and Guarantees</t>
        </is>
      </c>
      <c r="B4" s="4" t="inlineStr">
        <is>
          <t>22. Commitments, Contingent Liabilities, and Guarantees Commitments to Extend Credit or Funding Loan commitments provide for financing on predetermined terms as long as the client continues to meet specified criteria. These agreements generally carry variable rates of interest and have fixed expiration dates or termination clauses. We typically charge a fee for our loan commitments. Since a commitment may expire without resulting in a loan, our aggregate outstanding commitments may significantly exceed our eventual cash outlay. Loan commitments involve credit risk not reflected on our Consolidated Balance Sheets. We mitigate exposure to credit risk with internal controls that guide how we review and approve applications for credit, establish credit limits and, when necessary, demand collateral. In particular, we evaluate the creditworthiness of each prospective borrower on a case-by-case basis and, when appropriate, adjust the allowance for credit losses on lending-related commitments. Additional information pertaining to this allowance is included in Note 1 (“Summary of Significant Accounting Policies”) under the heading “Liability for Credit Losses on Lending-Related Commitments,” and in Note 5 (“Asset Quality”). We also provide financial support to private equity investments, including existing direct portfolio companies and indirect private equity funds, to satisfy unfunded commitments. These unfunded commitments are not recorded on our Consolidated Balance Sheets. Additional information on principal investing commitments is provided in Note 6 (“Fair Value Measurements”). Other unfunded equity investment commitments at December 31, 2024, and December 31, 2023, related to tax credit investments and were primarily attributable to LIHTC investments. Unfunded tax credit investment commitments are recorded on our Consolidated Balance Sheets in “other liabilities.” Additional information on LIHTC commitments is provided in Note 13 (“Variable Interest Entities”). The following table shows the remaining contractual amount of each class of commitment related to extending credit or funding principal investments. For loan commitments and commercial letters of credit, this amount represents our maximum possible accounting loss on the unused commitment if the borrower were to draw upon the full amount of the commitment and subsequently default on payment for the total amount of the then outstanding loan. December 31, Dollars in millions 2024 2023 Loan commitments: Commercial and other $ 57,010 $ 55,603 Commercial real estate and construction 2,855 3,440 Home equity 8,360 8,984 Credit cards 6,784 7,058 Total loan commitments 75,009 75,085 Commercial letters of credit 63 65 Purchase card commitments 1,048 995 Principal investing commitments 1 1 Tax credit investment commitments 1,362 1,361 Total loan and other commitments $ 77,483 $ 77,507 Legal Proceedings Litigation. From time to time, in the ordinary course of business, we and our subsidiaries are subject to various litigation, investigations, and administrative proceedings. Private, civil litigation may range from individual actions involving a single plaintiff to putative class action lawsuits with potentially thousands of class members, as well as arbitrations and mass arbitrations. Investigations may involve both formal and informal proceedings, by both government agencies and self-regulatory bodies. These matters may involve claims for substantial monetary relief. At times, these matters may present novel claims or legal theories. Due to the complex nature of these various other matters, it may be years before some matters are resolved. While it is impossible to ascertain the ultimate resolution or range of financial liability, based on information presently known to us, we do not believe there is any matter to which we are a party, or involving any of our properties that, individually or in the aggregate, would reasonably be expected to have a material adverse effect on our financial condition. We continually monitor and reassess the potential materiality of these litigation matters. We note, however, that in light of the inherent uncertainty in legal proceedings there can be no assurance that the ultimate resolution will not exceed established reserves. As a result, the outcome of a particular matter, or a combination of matters, may be material to our results of operations for a particular period, depending upon the size of the loss or our income for that particular period. Guarantees We are a guarantor in various agreements with third parties. The following table shows the types of guarantees that we had outstanding at December 31, 2024. Information pertaining to the basis for determining the liabilities recorded in connection with these guarantees is included in Note 1 (“Summary of Significant Accounting Policies”) under the heading “Contingencies and Guarantees.” December 31, 2024 Maximum Potential Undiscounted Future Payments Liability Recorded Dollars in millions Financial guarantees: Standby letters of credit $ 4,441 $ 75 Recourse agreement with FNMA 7,770 60 Residential mortgage reserve 3,396 9 Written put options (a) 2,117 79 Total $ 17,724 $ 223 (a) The maximum potential undiscounted future payments represent notional amounts of derivatives qualifying as guarantees. We determine the payment/performance risk associated with each type of guarantee described below based on the probability that we could be required to make the maximum potential undiscounted future payments shown in the preceding table. We use a scale of low (0% to 30% probability of payment), moderate (greater than 30% to 70% probability of payment), or high (greater than 70% probability of payment) to assess the payment/performance risk, and have determined that the payment/performance risk associated with each type of guarantee outstanding at December 31, 2024, is low. Standby letters of credit. KeyBank issues standby letters of credit to address clients’ financing needs. These instruments obligate us to pay a specified third party when a client fails to repay an outstanding loan or debt instrument or fails to perform some contractual nonfinancial obligation. Any amounts drawn under standby letters of credit are treated as loans to the client; they bear interest (generally at variable rates) and pose the same credit risk to us as a loan. At December 31, 2024, our standby letters of credit had a remaining weighted-average life of 1.4 years, with remaining actual lives ranging from less than 1 year to 9.9 years. Recourse agreement with FNMA. At December 31, 2024, the outstanding commercial mortgage loans in this program had a weighted-average remaining term of 6.3 years, and the unpaid principal balance outstanding of loans sold by us as a participant was $24.7 billion. The maximum potential amount of undiscounted future payments that we could be required to make under this program, as shown in the preceding table, is equal to approximately 32% of the principal balance of loans outstanding at December 31, 2024. FNMA delegates responsibility for originating, underwriting, and servicing mortgages, and we assume a limited portion of the risk of loss during the remaining term on each commercial mortgage loan that we sell to FNMA. We maintain a reserve for such potential losses of $60 million that we believe approximates the fair value of our liability for the guarantee as described in Note 5 (“Asset Quality”). Residential Mortgage Banking. We often originate and sell residential mortgage loans and retain the servicing rights. Our loan sales activity is generally conducted through loan sales in a secondary market sponsored by FNMA and FHLMC and through the issuance of GNMA mortgage backed securities. Subsequent to the sale of mortgage loans, we do not typically retain any interest in the underlying loans except through our relationship as the servicer of the loans. As is customary in the mortgage banking industry, we, or banks we have acquired, have made certain representations and warranties related to the sale of residential mortgage loans (including loans sold with servicing rights released) and to the performance of our obligations as servicer. The breach of any such representations or warranties could result in losses for us. Our maximum exposure to loss is equal to the outstanding principal balance of the sold loans; however, any loss would be reduced by any payments received on the loans or through the sale of collateral. At December 31, 2024, the unpaid principal balance outstanding of loans sold by us was $11.3 billion. The maximum potential amount of undiscounted future payments that we could be required to make under this program, as shown in the preceding table, is equal to approximately 30% of the principal balance of loans outstanding at December 31, 2024. Our liability for estimated repurchase obligations on loans sold, which is included in “accrued expenses and other liabilities” on our Consolidated Balance Sheets, was $9 million at December 31, 2024. Written put options. In the ordinary course of business, we “write” put options for clients that wish to mitigate their exposure to changes in interest rates and commodity prices. At December 31, 2024, our written put options had an average life of 1.3 years. These instruments are considered to be guarantees, as we are required to make payments to the counterparty (the client) based on changes in an underlying variable that is related to an asset, a liability, or an equity security that the client holds. We are obligated to pay the client if the applicable benchmark interest rate or commodity price is above or below a specified level (known as the “strike rate”). These written put options are accounted for as derivatives at fair value, as further discussed in Note 8 (“Derivatives and Hedging Activities”). We mitigate our potential future payment obligations by entering into offsetting positions with third parties. Written put options where the counterparty is a broker-dealer or bank are accounted for as derivatives at fair value but are not considered guarantees since these counterparties typically do not hold the underlying instruments. In addition, we are a purchaser and seller of credit derivatives, which are further discussed in Note 8. Other Off-Balance Sheet Risk Other off-balance sheet risk stems from financial instruments that do not meet the definition of a guarantee as specified in the applicable accounting guidance, and from other relationships. Indemnifications provided in the ordinary course of business. We provide certain indemnifications, primarily through representations and warranties in contracts that we execute in the ordinary course of business in connection with loan and lease sales and other ongoing activities, as well as in connection with purchases and sales of businesses. We maintain reserves, when appropriate, with respect to liability that reasonably could arise as a result of these indemnities. Intercompany guarantees. KeyCorp, KeyBank, and certain of our affiliates are parties to various guarantees that facilitate the ongoing business activities of other affiliates. These business activities encompass issuing debt, assuming certain lease and insurance obligations, purchasing or issuing investments and securities, and engaging in certain leasing transactions involving cli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t>
        </is>
      </c>
      <c r="B4" s="4" t="inlineStr">
        <is>
          <t>23. Accumulated Other Comprehensive Income The following table summarizes our changes in AOCI: Dollars in millions Unrealized gains (losses) on securities available for sale Unrealized gains (losses) on derivative financial instruments Net pension and postretirement benefit costs Total Balance at December 31, 2022 $ (4,895) $ (1,124) $ (276) $ (6,295) Other comprehensive income before reclassification, net of income taxes 702 (364) (18) 320 Amounts reclassified from accumulated other comprehensive income, net of income taxes (a) 3 725 18 746 Net current-period other comprehensive income, net of income taxes 705 361 — 1,066 Balance at December 31, 2023 $ (4,190) $ (763) $ (276) $ (5,229) Other comprehensive income before reclassification, net of income taxes 38 (230) (30) (222) Amounts reclassified from accumulated other comprehensive income, net of income taxes (a) 1,418 559 4 1,981 Net current-period other comprehensive income, net of income taxes 1,456 329 (26) 1,759 Balance at December 31, 2024 $ (2,734) $ (434) $ (302) $ (3,470) (a) See table below for details about these reclassifications. Our reclassifications out of AOCI, are as follows: Twelve Months Ended December 31, Affected Line Item in the Consolidated Statement of Income Dollars in millions 2024 2023 Unrealized gains (losses) on available for sale securities Realized losses $ (1,863) $ (4) Other income (1,863) (4) Income (loss) from continuing operations before income taxes (445) (1) Income taxes $ (1,418) $ (3) Income (loss) from continuing operations Unrealized gains (losses) on derivative financial instruments Interest rate $ (733) $ (956) Interest income — Loans Interest rate (2) (2) Interest expense — Long-term debt Interest rate — 5 Investment banking and debt placement fees (735) (953) Income (loss) from continuing operations before income taxes (176) (228) Income taxes $ (559) $ (725) Income (loss) from continuing operations Net pension and postretirement benefit costs Amortization of losses $ (8) $ (8) Other expense Settlement loss — (18) Other expense Amortization of prior service credit 1 1 Other expense (7) (25) Income (loss) from continuing operations before income taxes (3) (7) Income taxes $ (4) $ (18) Income (loss) from continuing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24. Shareholders' Equity Comprehensive Capital Plan During 2024, Key did not complete any open market share repurchases. We repurchased $28 million of shares related to equity compensation programs. Consistent with our capital plan, the Board declared a quarterly dividend of $.205 per common share for each of the four quarters in 2024. These quarterly dividend payments brought our annual dividend to $.82 per common share for 2024. Scotiabank Investment On August 12, 2024, we entered into an Investment Agreement with Scotiabank pursuant to which Scotiabank agreed to make a strategic minority investment in KeyCorp of approximately $2.8 billion, representing approximately 14.9% pro forma common stock ownership of KeyCorp, for a fixed price of $17.17 per share. On August 30, 2024, Scotiabank completed the initial purchase of 47,829,359 of KeyCorp’s Common Shares with an investment of approximately $821 million in gross proceeds. With this investment, Scotiabank owned approximately 4.9% of KeyCorp’s Common Shares. In connection with the completion of the initial purchase of the Scotiabank investment, we incurred $10 million in issuance costs, which are classified in shareholders’ equity and recorded against the gross proceeds received. On December 13, 2024, we announced that all necessary bank regulatory approvals had been received for completion of Scotiabank’s strategic minority investment in KeyCorp. On December 27, 2024, Scotiabank completed the final purchase of 115,042,316 of the KeyCorp’s Common Shares, contemplated under the Investment Agreement with an investment of approximately $2.0 billion. Following the Second Closing, Scotiabank owns approximately 14.9% of our Common Shares. In connection with the completion of the Second Closing of the Scotiabank investment, we incurred $16 million in issuance costs, which are classified in shareholders’ equity and recorded against the gross proceeds received. Preferred Stock The following table summarizes our preferred stock at December 31, 2024: Preferred stock series Amount outstanding (in millions) Book value (net of capital surplus) Shares authorized and outstanding Par value Liquidation preference Ownership interest per depositary share Liquidation preference per depositary share 2024 dividends paid per depositary share 5.000% Fixed-to-Floating Rate Perpetual Noncumulative Series D $ 525 $ 519 21,000 $ 1 $ 25,000 1/25th $ 1,000 $ 12.50 6.125% Fixed-to-Floating Rate Perpetual Noncumulative Series E 500 490 500,000 1 1,000 1/40th 25 .382813 5.650% Fixed Rate Perpetual Noncumulative Series F 425 412 425,000 1 1,000 1/40th 25 .353125 5.625% Fixed Rate Perpetual Non-Cumulative Series G 450 435 450,000 1 1,000 1/40th 25 .351563 6.200% Fixed Rate Reset Perpetual Non-Cumulative Series H 600 590 600,000 1 1,000 1/40th 25 .387500 Capital Adequacy KeyCorp and KeyBank (consolidated) must meet specific capital requirements imposed by federal banking regulators. Sanctions for failure to meet applicable capital requirements may include regulatory enforcement actions that restrict dividend payments, require the adoption of remedial measures to increase capital, terminate FDIC deposit insurance, and mandate the appointment of a conservator or receiver in severe cases. In addition, failure to maintain a “well capitalized” status affects how regulators evaluate applications for certain endeavors, including acquisitions, continuation and expansion of existing activities, and commencement of new activities, and could make clients and potential investors less confident. As of December 31, 2024, KeyCorp and KeyBank (consolidated) met all regulatory capital requirements. KeyBank (consolidated) qualified for the “well capitalized” prompt corrective action capital category at December 31, 2024, because its capital and leverage ratios exceeded the prescribed threshold ratios for that capital category and it was not subject to any written agreement, order, or directive to meet and maintain a specific capital level for any capital measure. Since that date, we believe there has been no change in condition or event that has occurred that would cause the capital category for KeyBank (consolidated) to change. BHCs are not assigned to any of the five prompt corrective action capital categories applicable to insured depository institutions. If, however, those categories applied to BHCs, we believe that KeyCorp would satisfy the criteria for a “well capitalized” institution at December 31, 2024, and since that date, we believe there has been no change in condition or event that has occurred that would cause such capital category to change. Additionally, KeyCorp Because the regulatory capital categories under the prompt corrective action regulations serve a limited supervisory function, investors should not use them as a representation of the overall financial condition or prospects of KeyBank or KeyCorp. At December 31, 2024, Key and KeyBank (consolidated) had regulatory capital in excess of all current minimum risk-based capital (including all adjustments for market risk) and leverage ratio requirements as shown in the following table. Actual Regulatory Minimum Regulatory Minimum with Stress Capital Buffer Well Capitalized Dollars in millions Amount Ratio Ratio Ratio Ratio December 31, 2024 Total risk-based capital Key $ 22,336 16.15 % 8.00 % 11.10 % N/A KeyBank (consolidated) 20,518 15.12 8.00 11.10 10.00 % Common equity Tier 1 risk-based capital Key $ 16,489 11.92 % 4.50 % 7.60 % N/A KeyBank (consolidated) 17,560 12.94 4.50 7.60 6.50 % Tier 1 risk-based capital Key $ 18,934 13.69 % 6.00 % 9.10 % N/A KeyBank (consolidated) 17,560 12.94 6.00 9.10 8.00 % Leverage Key $ 18,934 10.03 % 4.00 % 4.00 % N/A KeyBank (consolidated) 17,560 9.42 4.00 4.00 5.00 % December 31, 2023 Total risk-based capital Key $ 21,028 14.15 % 8.00 % 10.50 % N/A KeyBank (consolidated) 20,726 14.16 8.00 10.50 10.00 % Common equity Tier 1 risk-based capital Key $ 14,894 10.02 % 4.50 % 7.00 % N/A KeyBank (consolidated) 17,487 12.15 4.50 7.00 6.50 Tier 1 risk-based capital Key $ 17,340 11.67 % 6.00 % 8.50 % N/A KeyBank (consolidated) 17,487 11.94 6.00 8.50 8.00 % Leverage Key $ 17,340 9.03 % 4.00 % 4.00 % N/A KeyBank (consolidated) 17,487 9.22 4.00 4.00 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12 Months Ended</t>
        </is>
      </c>
    </row>
    <row r="2">
      <c r="B2" s="2" t="inlineStr">
        <is>
          <t>Dec. 31, 2024</t>
        </is>
      </c>
    </row>
    <row r="3">
      <c r="A3" s="3" t="inlineStr">
        <is>
          <t>Segment Reporting [Abstract]</t>
        </is>
      </c>
      <c r="B3" s="4" t="inlineStr">
        <is>
          <t xml:space="preserve"> </t>
        </is>
      </c>
    </row>
    <row r="4">
      <c r="A4" s="4" t="inlineStr">
        <is>
          <t>Business Segment Reporting</t>
        </is>
      </c>
      <c r="B4" s="4" t="inlineStr">
        <is>
          <t>25. Business Segment Reporting The following is a description of the segments and their primary businesses at December 31, 2024. Consumer Bank The Consumer Bank serves individuals and small businesses throughout our 15-state branch footprint as well as healthcare professionals nationally through our Laurel Road digital brand by offering a variety of deposit and investment products, personal finance and financial wellness services, lending, mortgage and home equity, student loan refinancing, credit card, treasury services, and business advisory services. In addition, wealth management and investment services are offered to assist institutional, non-profit, and high-net-worth clients with their banking, trust, portfolio management, charitable giving, and related needs. Commercial Bank The Commercial Bank is an aggregation of our Institutional and Commercial operating segments. The Commercial operating segment is a full-service corporate bank focused principally on serving the borrowing, cash management, and capital markets needs of middle market clients within Key’s 15-state branch footprint. The Institutional operating segment operates nationally in providing lending, equipment financing, and banking products and services to large corporate and institutional clients. The industry coverage and product teams have established expertise in the following sectors: Consumer, Energy, Healthcare, Industrial, Public Sector, Real Estate, and Technology. It is also a significant, national, commercial real estate lender and third-party master and special servicer of commercial mortgage loans. The operating segment also includes the KBCM platform which provides a broad suite of capital markets products and services including syndicated finance, debt and equity underwriting, fixed income and equity sales and trading, derivatives, foreign exchange, mergers &amp; acquisition and other advisory, and public finance. Other Other includes various corporate treasury activities such as management of our investment securities portfolio, long-term debt, short-term liquidity and funding activities, and balance sheet risk management, our principal investing unit, and various exit portfolios as well as reconciling items, which primarily represent the unallocated portion of nonearning assets of corporate support functions. Charges related to the funding of these assets are part of net interest income and are allocated to the business segments through noninterest expense. Reconciling items also include intercompany eliminations and certain items that are not allocated to the business segments because they do not reflect their normal operations. The table on the following page shows selected financial data for our reportable business segments for the years ended December 31, 2024, 2023, and 2022. The information was derived from the internal financial reporting system that we use to monitor and manage our financial performance. GAAP guides financial accounting, but there is no authoritative guidance for “management accounting” — the way we use our judgment and experience to make reporting decisions. Consequently, the line of business results we report may not be comparable to line of business results presented by other companies. The information from our internal financial reporting system is utilized by Key’s Chief Operating Decision Maker (“CODM”) in assessing performance of the business segments. Key’s CODM is composed of its Chief Executive Officer and Chief Financial Officer. The selected financial data is based on internal accounting policies designed to compile results on a consistent basis and in a manner that reflects the underlying economics of the businesses. In accordance with our policies: • Net income (loss) is the primary measure of segment profit or loss utilized by the CODM in determining segment performance and resource allocation. It is compared to both budgeted and comparative historical amounts. Drivers of any significant variations from budgeted and comparative historical amounts are assessed to determine specific areas of focus for the business as needed. • Net interest income (TE) is determined by assigning a standard cost for funds used or a standard credit for funds provided based on their assumed maturity, prepayment, and/or repricing characteristics. • The consolidated provision for credit losses is allocated among the lines of business primarily based on their actual net loan charge-offs, adjusted periodically for loan growth and changes in risk profile. The amount of the consolidated provision is based on the methodology that we use to estimate our consolidated ALLL. This methodology is described in Note 1 (“Summary of Significant Accounting Policies”) under the heading “Allowance for Loan and Lease Losses.” • Other direct noninterest expense represents other noninterest expenses such as business and professional fees, marketing, equipment, and other expenses that are incurred by each segment directly. • Support and overhead consists of indirect expenses, such as computer servicing costs and corporate overhead, and is allocated based on assumptions regarding the extent that each line of business actually uses the services. Developing and applying the methodologies that we use to allocate items among our lines of business is a dynamic process. Accordingly, financial results may be revised periodically to reflect enhanced alignment of expense base allocation drivers, changes in the risk profile of a particular business, or changes in our organizational structure. The table below reflects our adoption of ASU 2023-07 as described in Note 1 (“Summary of Significant Accounting Policies”). Year ended December 31, Consumer Bank Commercial Bank Dollars in millions 2024 2023 2022 2024 2023 2022 SUMMARY OF OPERATIONS Net interest income (TE) $ 2,288 $ 2,221 $ 2,409 $ 1,805 $ 1,866 $ 1,863 Noninterest income 924 936 995 1,629 1,431 1,600 Total revenue (TE) (a) 3,212 3,157 3,404 3,434 3,297 3,463 Provision for credit losses 126 111 193 227 379 317 Personnel expense 850 833 851 729 697 706 Other direct noninterest expense 595 691 559 347 436 343 Support and overhead 1,268 1,256 1,321 758 673 684 Allocated income taxes (benefit) and TE adjustments 90 64 115 282 227 269 Income (loss) from continuing operations 283 202 365 1,091 885 1,144 Income (loss) from discontinued operations, net of taxes — — — — — — Net income (loss) $ 283 $ 202 $ 365 $ 1,091 $ 885 $ 1,144 AVERAGE BALANCES (b) Loans and leases $ 38,744 $ 41,777 $ 41,315 $ 68,498 $ 75,782 $ 69,549 Total assets (a) 41,613 44,593 44,414 77,782 85,542 80,068 Deposits 85,851 82,793 90,132 58,025 55,045 54,672 OTHER FINANCIAL DATA Expenditures for additions to long-lived assets (a), (b) $ 75 $ 72 $ 52 $ — $ 3 $ 4 Year ended December 31, Other Key Dollars in millions 2024 2023 2022 2024 2023 2022 SUMMARY OF OPERATIONS Net interest income (TE) $ (283) $ (144) $ 282 $ 3,810 $ 3,943 $ 4,554 Noninterest income (1,744) 103 123 809 2,470 2,718 Total revenue (TE) (a) (2,027) (41) 405 4,619 6,413 7,272 Provision for credit losses (18) (1) (8) 335 489 502 Personnel expense 1,135 1,130 1,009 2,714 2,660 2,566 Other direct noninterest expense 889 947 942 1,831 2,074 1,844 Support and overhead (2,026) (1,929) (2,005) — — — Allocated income taxes (benefit) and TE adjustments (470) (65) 65 (98) 226 449 Income (loss) from continuing operations (1,537) (123) 402 (163) 964 1,911 Income (loss) from discontinued operations, net of taxes 2 3 6 2 3 6 Net income (loss) $ (1,535) $ (120) $ 408 $ (161) $ 967 $ 1,917 AVERAGE BALANCES (b) Loans and leases $ 482 $ 445 $ 438 $ 107,724 $ 118,004 $ 111,302 Total assets (a) 67,420 61,492 61,404 186,815 191,627 185,886 Deposits 2,279 6,221 2,058 146,155 144,059 146,862 OTHER FINANCIAL DATA Expenditures for additions to long-lived assets (a), (b) $ 115 $ 118 $ 198 $ 190 $ 193 $ 254 (a) Substantially all revenue generated by our reportable business segments is derived from clients that reside in the United States. Substantially all long-lived assets, including premises and equipment, capitalized software, and goodwill held by our reportable business segments, are located in the United States. (b) From continuing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the Parent Company</t>
        </is>
      </c>
      <c r="B4" s="4" t="inlineStr">
        <is>
          <t xml:space="preserve">26. Condensed Financial Information of the Parent Company CONDENSED BALANCE SHEETS December 31, Dollars in millions 2024 2023 ASSETS Cash and due from banks $ 5,149 $ 2,727 Short-term investments 26 17 Securities available for sale — — Other investments 96 85 Loans to: Banks 300 250 Nonbank subsidiaries — — Total loans 300 250 Investment in subsidiaries: Banks 16,770 14,789 Nonbank subsidiaries 888 901 Total investment in subsidiaries 17,658 15,690 Goodwill 167 167 Corporate-owned life insurance 188 197 Derivative assets — 1 Accrued income and other assets 422 331 Total assets $ 24,006 $ 19,465 LIABILITIES Accrued expense and other liabilities $ 536 $ 511 Long-term debt due to: Subsidiaries 444 447 Unaffiliated companies (a) 4,850 3,870 Total long-term debt 5,294 4,317 Total liabilities 5,830 4,828 SHAREHOLDERS’ EQUITY (b) 18,176 14,637 Total liabilities and shareholders’ equity $ 24,006 $ 19,465 (a) See Note 20 (“Long-Term Debt”) for information regarding contractual rates and maturity dates of debt that is held by the parent company. (b) See Key’s Consolidated Statements of Changes in Equity. CONDENSED STATEMENTS OF INCOME Year ended December 31, Dollars in millions 2024 2023 2022 INCOME Dividends from subsidiaries: Bank subsidiaries $ 750 $ 675 $ 475 Nonbank subsidiaries — — 100 Interest income from subsidiaries 20 15 4 Other income 14 24 7 Total income 784 714 586 EXPENSE Interest on long-term debt with subsidiary trusts 33 33 19 Interest on other borrowed funds 341 273 130 Personnel and other expense 77 111 101 Total expense 451 417 250 Income (loss) before income taxes and equity in net income (loss) less dividends from subsidiaries 333 297 336 Income tax (expense) benefit 94 95 60 Income (loss) before equity in net income (loss) less dividends from subsidiaries 427 392 396 Equity in net income (loss) less dividends from subsidiaries (588) 575 1,521 NET INCOME (LOSS) $ (161) $ 967 $ 1,917 Total other comprehensive income (loss), net of tax (a) 1,759 1,066 (5,709) Comprehensive income (loss) $ 1,598 $ 2,033 $ (3,792) (a) See Key’s Consolidated Statements of Comprehensive Income. CONDENSED STATEMENTS OF CASH FLOWS Year ended December 31, Dollars in millions 2024 2023 2022 OPERATING ACTIVITIES Net income (loss) attributable to Key $ (161) $ 967 $ 1,917 Adjustments to reconcile net income (loss) to net cash provided by (used in) operating activities: Deferred income taxes (benefit) 10 (6) 6 Stock-based compensation expense 10 9 117 Equity in net (income) loss less dividends from subsidiaries 588 (575) (1,521) Net (increase) decrease in accrued income and other assets (91) 44 23 Net increase (decrease) in accrued expenses and other liabilities 25 3 (24) Other operating activities, net (706) 122 (480) NET CASH PROVIDED BY (USED IN) OPERATING ACTIVITIES (325) 564 38 INVESTING ACTIVITIES Net (increase) decrease in securities available for sale and in short-term and other investments (19) (14) (26) Cash used in acquisitions — — — Advances to subsidiaries (250) — — Sale or repayments of advances to subsidiaries 200 16 (200) NET CASH PROVIDED BY (USED IN) INVESTING ACTIVITIES (69) 2 (226) FINANCING ACTIVITIES Net proceeds from issuance of long-term debt 1,000 — 1,350 Payments on long-term debt — — — Repurchase of Treasury Shares (28) (73) (44) Net cash from the issuance (redemption) of Common Shares and preferred stock — — 590 Net proceeds from Scotiabank investment 2,771 — — Cash dividends paid (927) (912) (855) NET CASH PROVIDED BY (USED IN) FINANCING ACTIVITIES 2,816 (985) 1,041 NET INCREASE (DECREASE) IN CASH AND DUE FROM BANKS 2,422 (419) 853 CASH AND DUE FROM BANKS AT BEGINNING OF YEAR 2,727 3,146 2,293 CASH AND DUE FROM BANKS AT END OF YEAR $ 5,149 $ 2,727 $ 3,1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27. Revenue from Contracts with Customers The following table represents a disaggregation of revenue from contracts with customers, by line of business. Additional details of our revenue recognition policies and components of our noninterest income line items is provided within Note 1 (“Summary of Significant Accounting Policies”) under the heading “Revenue Recognition.” Year ended December 31, 2024 Dollars in millions Consumer Bank Commercial Bank Total Contract Revenue NONINTEREST INCOME Trust and investment services income $ 449 $ 69 $ 518 Investment banking and debt placement fees — 521 521 Services charges on deposit accounts 135 126 261 Cards and payments income 178 153 331 Other noninterest income 12 — 12 Total revenue from contracts with customers $ 774 $ 869 $ 1,643 Other noninterest income (a) $ 910 Noninterest income from other segments (b) (1,744) Total noninterest income $ 809 Year ended December 31, 2023 Dollars in millions Consumer Bank Commercial Bank Total Contract Revenue NONINTEREST INCOME Trust and investment services income $ 410 $ 68 $ 478 Investment banking and debt placement fees — 344 344 Services charges on deposit accounts 158 111 269 Cards and payments income 187 145 332 Other noninterest income 12 — 12 Total revenue from contracts with customers $ 767 $ 668 $ 1,435 Other noninterest income (a) $ 932 Noninterest income from other segments (b) 103 Total noninterest income $ 2,470 Year ended December 31, 2022 Dollars in millions Consumer Bank Commercial Bank Total Contract Revenue NONINTEREST INCOME Trust and investment services income $ 403 $ 69 $ 472 Investment banking and debt placement fees — 430 430 Services charges on deposit accounts 211 139 350 Cards and payments income 177 154 331 Other noninterest income 11 — 11 Total revenue from contracts with customers $ 802 $ 792 $ 1,594 Other noninterest income (a) $ 1,001 Noninterest income from other segments (b) 123 Total noninterest income $ 2,718 (a) Noninterest income considered earned outside the scope of contracts with customers. (b) Other includes other segments that consists of corporate treasury, our principal investing unit, and various exit portfolios as well as reconciling items which primarily represents the unallocated portion of nonearning assets of corporate support functions. Charges related to the funding of these assets are part of net interest income and are allocated to the business segments through noninterest expense. Corporate treasury includes realized gains and loss from transaction associated with Key’s investment securities portfolio. Reconciling items also includes intercompany eliminations and certain items that are not allocated to the business segments because they do not reflect their normal operations. Refer to Note 25 (“Business Segment Reporting”) for more information. We had no material contract assets or contract liabilities for the twelve months ended December 31, 2024, and December 31,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Key</t>
        </is>
      </c>
      <c r="B4" s="5" t="n">
        <v>-161</v>
      </c>
      <c r="C4" s="5" t="n">
        <v>967</v>
      </c>
      <c r="D4" s="5" t="n">
        <v>191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Held-to-maturity securities fair value</t>
        </is>
      </c>
      <c r="B2" s="5" t="n">
        <v>6837</v>
      </c>
      <c r="C2" s="5" t="n">
        <v>8056</v>
      </c>
    </row>
    <row r="3">
      <c r="A3" s="4" t="inlineStr">
        <is>
          <t>Financing receivable, unearned income</t>
        </is>
      </c>
      <c r="B3" s="5" t="n">
        <v>311</v>
      </c>
      <c r="C3" s="5" t="n">
        <v>356</v>
      </c>
    </row>
    <row r="4">
      <c r="A4" s="4" t="inlineStr">
        <is>
          <t>Common shares, par value (in dollars per share)</t>
        </is>
      </c>
      <c r="B4" s="5" t="n">
        <v>1</v>
      </c>
      <c r="C4" s="5" t="n">
        <v>1</v>
      </c>
    </row>
    <row r="5">
      <c r="A5" s="4" t="inlineStr">
        <is>
          <t>Common shares, shares authorized (in shares)</t>
        </is>
      </c>
      <c r="B5" s="6" t="n">
        <v>2100000000</v>
      </c>
      <c r="C5" s="6" t="n">
        <v>2100000000</v>
      </c>
    </row>
    <row r="6">
      <c r="A6" s="4" t="inlineStr">
        <is>
          <t>Common shares, shares issued (in shares)</t>
        </is>
      </c>
      <c r="B6" s="6" t="n">
        <v>1256702081</v>
      </c>
      <c r="C6" s="6" t="n">
        <v>1256702081</v>
      </c>
    </row>
    <row r="7">
      <c r="A7" s="4" t="inlineStr">
        <is>
          <t>Treasury stock, shares (in shares)</t>
        </is>
      </c>
      <c r="B7" s="6" t="n">
        <v>149915630</v>
      </c>
      <c r="C7" s="6" t="n">
        <v>320138094</v>
      </c>
    </row>
    <row r="8">
      <c r="A8" s="4" t="inlineStr">
        <is>
          <t>Residential Mortgage</t>
        </is>
      </c>
      <c r="B8" s="4" t="inlineStr">
        <is>
          <t xml:space="preserve"> </t>
        </is>
      </c>
      <c r="C8" s="4" t="inlineStr">
        <is>
          <t xml:space="preserve"> </t>
        </is>
      </c>
    </row>
    <row r="9">
      <c r="A9" s="4" t="inlineStr">
        <is>
          <t>Loans held for sale (residential)</t>
        </is>
      </c>
      <c r="B9" s="5" t="n">
        <v>93</v>
      </c>
      <c r="C9" s="5" t="n">
        <v>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a financial services institution, Key faces heightened risk of cybersecurity incidents. Risks and exposures related to cybersecurity incidents are expected to remain high for the foreseeable future due to the rapidly evolving nature and sophistication of cybersecurity threats and geopolitical events, as well as due to the expanding use of Internet and mobile banking and other technology-based products and services utilized by us and our clients, including products and services that utilize the cloud and artificial intelligence (AI), among other emerging technologies. To date, Key has not experienced material disruption to our operations, or material harm to our client base, from cyberattacks. However, we have incurred, and may again incur, expenses related to the investigation of cybersecurity incidents involving third-party providers or related to the protection of our clients from identity theft as a result of such incidents. We have also incurred, and may continue to incur, expenses to enhance our systems or processes to protect against cyber or other security incidents. For more information, see “Risk Factors—We and third parties on which we rely (including their downstream service providers) may experience a cyberattack, technology failure, information system or security breach or interruption” in Item 1A. Risk Factors of this report. Key maintains an Information Security Program (the “IS Program”) to support the management of information security risk, including cybersecurity risk, across the organization. The IS Program is designed to protect Key’s clients, employees, third parties, and assets from threats by managing the confidentiality, availability, and integrity of Key’s information assets. Our Chief Information Security Officer (“CISO”), who is also the Enterprise Security Executive, oversees the IS Program and its related policy and has overall responsibility for managing the appropriate identification and ownership of cybersecurity risks. Key’s Corporate Information Security Team, under the oversight of the CISO, is responsible for maintaining the IS Program, assessing program-level risks and threats to our information assets, and overseeing the proper level of investment in security resources. The IS Program is designed to provide safeguards for Key’s assets through a series of administrative, technical, and physical controls. Key employs a variety of security practices and controls to protect information and assets, including, but not limited to, access controls, vulnerability scans, network monitoring, internal and external penetration testing, monitoring of vendor vulnerability notices and patch releases, scanning of systems and emails for malware and other vulnerabilities, firewalls and intrusion detection and prevention systems, and dedicated security personnel. As described in more detail in “Risk Management — Overview” in Item 7 of this report and in “Cybersecurity Governance” below, Key employs the “Three Lines of Defense” in its risk governance framework. Assessing, identifying, and managing cybersecurity risk across the organization in support of the IS Program is a cross-functional effort that requires collaboration and direction from all lines of defense – the lines of business and support functions (First Line of Defense), Risk Management (Second Line of Defense), and the Risk Review Group (RRG), Key’s internal audit function (Third Line of Defense): • First Line of Defense – Lines of Business and Support Functions. Primary responsibility for day-to-day management of cybersecurity risk lies with the senior management of each of Key’s lines of business (LOB) and support functions. The LOB and support functions own and manage the individual processes and procedures that are used throughout the IS Program, implement and manage business-specific security controls, and enforce behavioral controls throughout the management structure. • Second Line of Defense – Risk Management. Risk Management oversees risk and monitors the First Line of Defense controls. Operational Risk Management performs review and challenge of controls, monitors the operational risk profile, and ensures Key operates within its operational risk appetite. Compliance Risk Management provides an independent, enterprise-wide function that focuses on compliance with laws, rules, regulations, and guidance applicable to Key. Privacy Compliance, which sits within Compliance Risk Management, provides advisory support, governance, and oversight of privacy-related statutes, regulations, and risks related to Key’s customers, employees, and other individuals from who Key collects personally identifiable information. • Third Line of Defense – Risk Review Group (RRG). The RRG reviews and evaluates the scope and breadth of security activities throughout Key and the effectiveness of the IS Program. RRG conducts independent internal audits on Key’s LOBs, operations, information systems, and technologies. These internal audits provide an independent perspective on Key’s processes and risks. Technology risks are evaluated in areas including cybersecurity and information security, data control, acquisition and development, delivery and support, business continuity, and information technology governance. RRG shares the results of its audits with the LOB management, Key’s Operational and Compliance Risk Management Groups, the Board’s Audit Committee, and banking regulators. As part of its cybersecurity risk management strategy, Key regularly reviews its security and privacy controls in the context of industry standard practices, frameworks, evolving laws, and changing client expectations. Key engages external providers periodically to perform a maturity assessment of the IS Program against industry cybersecurity frameworks. Key also engages external advisors periodically to perform security posture assessments of our environment to proactively identify weakness within our security policy and/or configurations. Summary level results from these assessments are shared to internal stakeholders through Key’s Risk Governance committee structure. Key is also subject to cybersecurity and privacy regulatory exams, as required by law for financial institutions. Key has implemented cybersecurity, privacy, and fraud education and awareness programs across the enterprise to educate teammates on how to identify and report cybersecurity and privacy concerns. Employees and contractors with access to assets or data owned or maintained by Key receive mandatory enterprise-wide cybersecurity, privacy, and fraud training on an annual basis. In addition, our management team from time to time participates in cybersecurity tabletop exercises that simulate cybersecurity incidents. These exercises are intended to test our response to potential incidents and assess the procedures outlined in our incident response playbooks. With respect to third party service providers, Key maintains a third party management program that is designed to identify, review, monitor, escalate, and, if necessary, remediate third party information security risks. Key’s third party onboarding process includes risk-based due diligence and security-relevant contract language. Risk-based due diligence can also include an assessment of the strength of certain control areas, including, but not limited to, information security management, physical security, network security, platform security, application security, cloud security, encryption management, business resiliency, and privacy. Once a business relationship is established with a service provider, Key performs risk-based periodic reviews of the third party service provider's security programs. In addition to an established governance approval process for new engagements, Key has established a Third Party Management Committee to oversee compliance with Key’s Third Party Management Policy and Program.</t>
        </is>
      </c>
    </row>
    <row r="5">
      <c r="A5" s="4" t="inlineStr">
        <is>
          <t>Cybersecurity Risk Management Processes Integrated [Flag]</t>
        </is>
      </c>
      <c r="B5" s="4" t="inlineStr">
        <is>
          <t>true</t>
        </is>
      </c>
    </row>
    <row r="6">
      <c r="A6" s="4" t="inlineStr">
        <is>
          <t>Cybersecurity Risk Management Processes Integrated [Text Block]</t>
        </is>
      </c>
      <c r="B6" s="4" t="inlineStr">
        <is>
          <t>Key maintains an Information Security Program (the “IS Program”) to support the management of information security risk, including cybersecurity risk, across the organization. The IS Program is designed to protect Key’s clients, employees, third parties, and assets from threats by managing the confidentiality, availability, and integrity of</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s described in more detail in “Risk Management — Overview” in Item 7 of this report, the Board serves in an oversight capacity to ensure that Key’s risks, including risk from cybersecurity threats, are managed in a manner that is effective and balanced and adds value for our shareholders. The Board’s Risk Committee exercises primary oversight over enterprise-wide risk at Key, including operational risk, which includes cybersecurity risk, and provides oversight of management’s activities related to cybersecurity risk. The Board’s Audit Committee monitors and exercises oversight over cybersecurity risk as part of its joint oversight of operational risk with the Risk Committee. The Board’s Technology Committee provides additional oversight of management’s activities related to Key’s technology strategic investment plan, cybersecurity investments, and major technology vendor relationships and is expected to escalate to the Risk Committee on certain risk management issues.</t>
        </is>
      </c>
    </row>
    <row r="11">
      <c r="A11" s="4" t="inlineStr">
        <is>
          <t>Cybersecurity Risk Board Committee or Subcommittee Responsible for Oversight [Text Block]</t>
        </is>
      </c>
      <c r="B11" s="4" t="inlineStr">
        <is>
          <t>The Board’s Risk Committee exercises primary oversight over enterprise-wide risk at Key, including operational risk, which includes cybersecurity risk, and provides oversight of management’s activities related to cybersecurity risk. The Board’s Audit Committee monitors and exercises oversight over cybersecurity risk as part of its joint oversight of operational risk with the Risk Committee. The Board’s Technology Committee provides additional oversight of management’s activities related to Key’s technology strategic investment plan, cybersecurity investments, and major technology vendor relationships and is expected to escalate to the Risk Committee on certain risk management issues.</t>
        </is>
      </c>
    </row>
    <row r="12">
      <c r="A12" s="4" t="inlineStr">
        <is>
          <t>Cybersecurity Risk Process for Informing Board Committee or Subcommittee Responsible for Oversight [Text Block]</t>
        </is>
      </c>
      <c r="B12" s="4" t="inlineStr">
        <is>
          <t>The Board’s Risk Committee exercises primary oversight over enterprise-wide risk at Key, including operational risk, which includes cybersecurity risk, and provides oversight of management’s activities related to cybersecurity risk. The Board’s Audit Committee monitors and exercises oversight over cybersecurity risk as part of its joint oversight of operational risk with the Risk Committee. The Board’s Technology Committee provides additional oversight of management’s activities related to Key’s technology strategic investment plan, cybersecurity investments, and major technology vendor relationships and is expected to escalate to the Risk Committee on certain risk management issues.</t>
        </is>
      </c>
    </row>
    <row r="13">
      <c r="A13" s="4" t="inlineStr">
        <is>
          <t>Cybersecurity Risk Role of Management [Text Block]</t>
        </is>
      </c>
      <c r="B13" s="4" t="inlineStr">
        <is>
          <t>The CISO is responsible for reporting on information security matters, including cybersecurity risk, to the Board. The CISO provides updates to the Audit Committee on cybersecurity matters at each regularly scheduled Committee meeting (six times in 2024). The CISO’s update to the Committee generally address the cybersecurity threat landscape, information security trends, strategic initiatives related to information security, and cybersecurity program reviews. The CISO also updates the Risk Committee on cybersecurity matters and on Key’s compliance with the Gramm-Leach-Bliley Act on an annual basis and presents the Information Security Policy for approval. The CISO, along with Key’s Deputy CISO, also report annually to the Technology Committee to obtain approval on Key’s Cyber Strategy and Investment Plan. The CISO provides updates to the Board as needs arise and from time to time. Key’s Deputy CISO leads the Corporate Information Security function, including the Cyber Defense Center, Identity &amp; Access Management Operations, Information Security Governance and Data Protection, and Security Architecture, Engineering and Platform Operations. The Deputy CISO has over 17 years of cybersecurity and technology risk management experience across financial services and retail, previously served as the Head of Information Security Governance within KeyCorp’s Corporate Information Security group, as well as the Head of Cybersecurity and Technology Risk Oversight within KeyCorp’s Risk Management group. He holds a bachelor’s degree in Finance and Management Information Systems and an MBA. The CISO reports to Key’s Chief Information Officer who oversees all of Key’s shared services for technology, operations, data, servicing, cyber and physical security, and corporate real estate solutions. Our Chief Information Officer, who has served in the role since 2012, has extensive experience overseeing technology and operations delivery for critical enterprise functions and has held various leadership roles during her over 30-year career in the financial services industry. At the management level, our Enterprise Risk Management (ERM) Committee, chaired by the Chief Executive Officer and comprising other senior level executives, including the Chief Information Officer, reports to the Board’s Risk Committee and is responsible for managing risk, including cybersecurity risk. The ERM Committee serves as a senior level forum for review and discussion of material operational risk issues, including cybersecurity risk, and receives regular updates from the CISO regarding cybersecurity risk. The ERM Committee directly oversees the Operational Risk Committee, which provides governance, direction, oversight, and high-level management of operational risk, including cybersecurity risk, and includes senior management representation from the LOB and support areas. The CISO is a voting member of the Operational Risk Committee. The Operational Risk Committee also includes subcommittees which, among other things, address security issues and concerns, pursue security-related program enhancements, address fraud trends, provide input on fraud strategy, weigh the impacts of fraud risk on customers, business clients, and the LOB, and cascades awareness of fraud risks across Key. Key also has a Privacy Team led by a Chief Privacy Officer (CPO) who has over ten years of experience in legal, compliance, and risk roles at financial institutions, focusing primarily on data protection and privacy. Our CPO holds an undergraduate degree in finance, a master’s degree in business administration, and a juris doctorate. He is licensed to practice law in the state of Ohio and has obtained the CIPP/US certification through the International Association of Privacy Professionals. The CPO and Privacy team have the authority to escalate privacy risks to the Board. The Privacy and Information Security teams work together to implement controls around how personally identifiable information is managed and protected and to comply with applicable laws and regula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Information Security Officer (“CISO”), who is also the Enterprise Security Executive, oversees the IS Program and its related policy and has overall responsibility for managing the appropriate identification and ownership of cybersecurity risks. Key’s Corporate Information Security Team, under the oversight of the CISO, is responsible for maintaining the IS Program, assessing program-level risks and threats to our information assets, and overseeing the proper level of investment in security resources.</t>
        </is>
      </c>
    </row>
    <row r="16">
      <c r="A16" s="4" t="inlineStr">
        <is>
          <t>Cybersecurity Risk Management Expertise of Management Responsible [Text Block]</t>
        </is>
      </c>
      <c r="B16" s="4" t="inlineStr">
        <is>
          <t>Key’s CISO oversees the IS Program and its related policies and is responsible for determining whether relevant security risk information is properly integrated into strategic and business decisions, overseeing the appropriate identification and ownership of security risks, monitoring critical risks, and maintaining the appropriate oversight and governance of information security through associated programs and/or standards. Our CISO has served in various roles in information technology and information security at Key for over 30 years, including serving as Enterprise Security Executive. The CISO holds a B.S.B.A in Management Information Systems.</t>
        </is>
      </c>
    </row>
    <row r="17">
      <c r="A17" s="4" t="inlineStr">
        <is>
          <t>Cybersecurity Risk Process for Informing Management or Committees Responsible [Text Block]</t>
        </is>
      </c>
      <c r="B17" s="4" t="inlineStr">
        <is>
          <t>The CISO is responsible for reporting on information security matters, including cybersecurity risk, to the Board. The CISO provides updates to the Audit Committee on cybersecurity matters at each regularly scheduled Committee meeting (six times in 2024). The CISO’s update to the Committee generally address the cybersecurity threat landscape, information security trends, strategic initiatives related to information security, and cybersecurity program reviews. The CISO also updates the Risk Committee on cybersecurity matters and on Key’s compliance with the Gramm-Leach-Bliley Act on an annual basis and presents the Information Security Policy for approval. The CISO, along with Key’s Deputy CISO, also report annually to the Technology Committee to obtain approval on Key’s Cyber Strategy and Investment Plan. The CISO provides updates to the Board as needs arise and from time to tim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Our accounting policies conform to US GAAP and prevailing practices within the financial services industry. We must make certain estimates and judgments when determining the amounts presented in our consolidated financial statements and the related notes. If these estimates prove to be inaccurate, actual results could differ from those reported.</t>
        </is>
      </c>
    </row>
    <row r="5">
      <c r="A5" s="4" t="inlineStr">
        <is>
          <t>Principles of Consolidation</t>
        </is>
      </c>
      <c r="B5" s="4" t="inlineStr">
        <is>
          <t>The consolidated financial statements include the accounts of KeyCorp and its subsidiaries. All significant intercompany accounts and transactions have been eliminated in consolidation. Some previously reported amounts have been reclassified in the Consolidated Statements of Cash Flows from “other operating activities, net” to either the net change in “accrued income and other assets” or “accrued expense and other liabilities” to align with updated presentation. Some previously reported amounts have been reclassified in the Consolidated Statements of Income from “other income” to “net securities gains (losses)”.</t>
        </is>
      </c>
    </row>
    <row r="6">
      <c r="A6" s="4" t="inlineStr">
        <is>
          <t>VIE Consolidation</t>
        </is>
      </c>
      <c r="B6" s="4" t="inlineStr">
        <is>
          <t>The consolidated financial statements also include the accounts of any voting rights entities in which we have a controlling financial interest and certain VIEs. In accordance with the applicable accounting guidance for consolidations, we consolidate a VIE if we have (i) a variable interest in the entity; (ii) the power to direct activities of the VIE that most significantly affect the entity’s economic performance; and (iii) the obligation to absorb losses of the entity or the right to receive benefits from the entity that could potentially be significant to the VIE (i.e., we are considered to be the primary beneficiary).</t>
        </is>
      </c>
    </row>
    <row r="7">
      <c r="A7" s="4" t="inlineStr">
        <is>
          <t>Equity Method Investments</t>
        </is>
      </c>
      <c r="B7" s="4" t="inlineStr">
        <is>
          <t>We use the equity method to account for unconsolidated investments in voting rights entities or VIEs if we have significant influence over the entity’s operating and financing decisions (usually defined as a voting or economic interest of 20% to 50%, but not controlling). Unconsolidated investments in voting rights entities or VIEs in which we have a voting or economic interest of less than 20% generally are carried at fair value or a cost measurement alternative. Investments held by our registered broker-dealer and investment company subsidiaries (principal investing entities and Real Estate Capital line of business) are carried at fair value. In preparing these financial statements, subsequent events were evaluated through the time the financial statements were issued. Financial statements are considered issued when they are widely distributed to all shareholders and other financial statement users or filed with the SEC.</t>
        </is>
      </c>
    </row>
    <row r="8">
      <c r="A8" s="4" t="inlineStr">
        <is>
          <t>Cash and Cash Equivalents</t>
        </is>
      </c>
      <c r="B8" s="4" t="inlineStr">
        <is>
          <t>Cash and due from banks are considered “cash and cash equivalents” for financial reporting purposes. We do not consider cash on deposit with the Federal Reserve to be restricted.</t>
        </is>
      </c>
    </row>
    <row r="9">
      <c r="A9" s="4" t="inlineStr">
        <is>
          <t>Loans</t>
        </is>
      </c>
      <c r="B9" s="4" t="inlineStr">
        <is>
          <t>We assess all loan modifications to determine whether one is granted to a borrower experiencing financial difficulty, regardless of whether the modification loan terms include a concession. Modifications granted to borrowers experiencing financial difficulty may be in the form of an interest rate reduction, payment delay, other modifications, or some combination thereof. A borrower is considered to be experiencing financial difficulty when there is significant doubt about the borrower’s ability to make required payments on the loan or to get equivalent financing from another creditor at a market rate for a similar loan. Loans held in portfolio, which management has the intent and ability to hold for the foreseeable future or until maturity or payoff, are carried at the principal amount outstanding, net of unearned income, including net deferred loan fees and costs and unamortized premiums and discounts. We defer certain nonrefundable loan origination and commitment fees, and the direct costs of originating or acquiring loans. The net deferred amount is amortized over the estimated lives of the related loans as an adjustment to the yield. Accrued interest on loans is included in "other assets" on the balance sheet and is excluded from the calculation of the allowance for credit losses due to our charge-off policy to reverse accrued interest on nonperforming loans against interest income in a timely manner. Sales-type leases are carried at the aggregate of the lease receivable, estimated unguaranteed residual values, and deferred initial direct fees and costs if certain criteria are met. Direct financing leases are carried at the aggregate of the lease receivable, estimated unguaranteed residual values, and deferred initial direct fees and costs, less unearned income. Unearned income on direct financing leases is amortized over the lease terms using a method approximating the interest method that produces a constant rate of return. Deferred initial direct fees and costs for both sales-type and direct financing leases are amortized over the lease terms as an adjustment to the yield.</t>
        </is>
      </c>
    </row>
    <row r="10">
      <c r="A10" s="4" t="inlineStr">
        <is>
          <t>Loans Held for Sale</t>
        </is>
      </c>
      <c r="B10" s="4" t="inlineStr">
        <is>
          <t xml:space="preserve">Loans held for sale generally include certain residential and commercial mortgage loans, other commercial loans, and student loans. Loans are initially classified as held for sale when they are individually identified as being available for immediate sale and a formal plan exists to sell them. Loans held for sale are recorded at either fair value, if elected, or the lower of cost or fair value. Fair value is determined based on available market data for similar assets. When a loan is originated as held-for-sale, origination fees and costs are deferred but not amortized. Upon sale of the loans, deferred origination fees and costs are recognized as part of the calculated gain or loss on sale. Our commercial loans (including commercial mortgage and non-mortgage loans) and student loans, which we originated and intend to sell, are carried at the lower of aggregate cost or fair value. Subsequent declines in fair value for loans held for sale are recognized as a charge to “other income” on the income statement. Consumer real estate - residential mortgages loans have been elected to be carried at fair value. Subsequent increases and decreases in fair value for loans elected to be measured at fair value are recorded to “consumer mortgage income” on the income statement. Additional information regarding fair value measurements associated with our loans held for sale is provided in Note 6 (“Fair Value Measurements”). </t>
        </is>
      </c>
    </row>
    <row r="11">
      <c r="A11" s="4" t="inlineStr">
        <is>
          <t>Nonperforming Loans</t>
        </is>
      </c>
      <c r="B11" s="4" t="inlineStr">
        <is>
          <t>Nonperforming loans are loans for which we do not accrue interest income and may include commercial and consumer loans and leases, modified loans to borrowers experiencing financial difficulty. Nonperforming loans do not include loans held for sale. Once a loan is designated nonaccrual, the interest accrued but not collected is reversed against interest income, and payments subsequently received are applied to principal until qualifying for return to accrual. We generally classify commercial loans as nonperforming and stop accruing interest (i.e., designate the loan “nonaccrual”) when the borrower’s principal or interest payment is 90 days past due unless the loan is well-secured and in the process of collection. Commercial loans are also placed on nonaccrual status when payment is not past due but we have serious doubts about the borrower’s ability to comply with existing repayment terms. Once a loan is designated nonaccrual (and as a result assessed for impairment), the interest accrued but not collected is reversed against loan interest income, and payments subsequently received are applied to principal. Commercial loans are typically charged off in full or charged down to the fair value of the underlying collateral when the borrower’s payment is 180 days past due. We classify consumer loans as nonperforming and stop accruing interest when the borrower’s payment is 120 days past due, unless the loan is well-secured and in the process of collection. Any second lien home equity loan with an associated first lien that is 120 days or more past due or in foreclosure, or for which the first mortgage delinquency timeframe is unknown, is reported as a nonperforming loan. Secured loans that are discharged through Chapter 7 bankruptcy and not formally re-affirmed are designated as nonperforming loans. Our charge-off policy for most consumer loans takes effect when payments are 120 days past due. Home equity and residential mortgage loans generally are charged down to net realizable value when payment is 180 days past due. Credit card loans and similar unsecured products continue to accrue interest until the account is charged off at 180 days past due. Commercial and consumer loans may be returned to accrual status if we are reasonably assured that all contractually due principal and interest are collectible and the borrower has demonstrated a sustained period (generally six months) of repayment performance under the contracted terms of the loan and applicable regulation.</t>
        </is>
      </c>
    </row>
    <row r="12">
      <c r="A12" s="4" t="inlineStr">
        <is>
          <t>Purchased Loans</t>
        </is>
      </c>
      <c r="B12" s="4" t="inlineStr">
        <is>
          <t>Purchased performing loans that do not have evidence of deterioration in credit quality at acquisition are recorded at fair value at the acquisition date. Any premium or discount associated with purchased performing loans is recognized in interest income based on the effective yield method of amortization for term loans or the straight-line method of amortization for revolving loans. The methods utilized to estimate the required ALLL for purchased performing loans is similar to originated loans. Purchased loans that have experienced a more-than-insignificant deterioration in credit quality since origination are deemed PCD loans. PCD loans are initially recorded at fair value along with an allowance for credit losses determined using the same methodology as originated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provision for credit losses.</t>
        </is>
      </c>
    </row>
    <row r="13">
      <c r="A13" s="4" t="inlineStr">
        <is>
          <t>Allowance for Loan and Lease Losses</t>
        </is>
      </c>
      <c r="B13" s="4" t="inlineStr">
        <is>
          <t>We estimate the ALLL using relevant available information, from internal and external sources, relating to past events, current conditions, and reasonable and supportable forecasts. The ALLL is measured on a collective (pool) basis when similar risk characteristics exist. Our portfolio segments include commercial and consumer. Each of these two segments comprises multiple loan classes. Classes are characterized by similarities in initial measurement, risk attributes, and the manner in which we monitor and assess credit risk. The commercial segment is composed of commercial and industrial, commercial real estate, and commercial lease financing loan classes. The consumer lending segment is composed of residential mortgage, home equity, consumer direct, credit card, student lending and consumer indirect loan classes. The ALLL represents our current estimate of lifetime credit losses inherent in our loan portfolio at the balance sheet date. In determining the ALLL, we estimate expected future losses for the loan's entire contractual term adjusted for expected prepayments when appropriate. The contractual term excludes expected extensions, renewals, and modifications. The ALLL is the sum of three components: (i) asset specific/ individual loan reserves; (ii) quantitative (formulaic or pooled) reserves; and (iii) qualitative (judgmental) reserves. Asset Specific / Individual Component Loans that do not share risk characteristics are evaluated on an individual basis. Loans evaluated individually are not included in the collective evaluation. We have elected to apply the practical expedient to measure expected credit losses of a collateral dependent asset using the fair value of the collateral, less any costs to sell, when foreclosure is not probable, when repayment of the loan is expected to be provided substantially through the operation or sale of the collateral, and the borrower is experiencing financial difficulty. Individual reserves are determined as follows: • For commercial non-accruing loans greater than or equal to a defined dollar threshold, individual reserves are determined based on an analysis of the present value of the loan's expected future cash flows or the fair value of the collateral less costs to sell. • For commercial non-accruing loans below the defined dollar threshold, an established LGD percentage is multiplied by the loan balance and the results are aggregated for purposes of measuring specific reserve impairment. • The population of individually assessed consumer loans includes loans deemed collateral dependent. These loans are written down based on the collateral's fair market value less costs to sell. Quantitative Component We use a non-DCF factor-based approach to estimate expected credit losses that include component PD/LGD/EAD models as well as less complex estimation methods for smaller loan portfolios. • PD: This component model is used to estimate the likelihood that a borrower will cease making payments as agreed. The major contributors to this are the borrower credit attributes and macro-economic trends. The objective of the PD model is to produce default likelihood forecasts based on the observed loan-level information and projected paths of macroeconomic variables. • LGD: This component model is used to estimate the loss on a loan once a loan is in default. • EAD: This component model estimates the loan balance at the time the borrower stops making payments. For all term loans, an amortization based formulaic approach is used for account level EAD estimates. We calculate EAD using a portfolio specific method in each of our revolving product portfolios. For line products that are unconditionally cancellable, the balances will either use a paydown curve or be held flat through the life of the loan. Qualitative Component The ALLL also includes identified qualitative factors related to idiosyncratic risk factors, changes in current economic conditions that may not be reflected in quantitatively derived results, and other relevant factors to ensure the ALLL reflects our best estimate of current expected credit losses. While our reserve methodologies strive to reflect all relevant risk factors, there continues to be uncertainty associated with, but not limited to, potential imprecision in the estimation process due to the inherent time lag of obtaining information and normal variations between estimates and actual outcomes. We provide additional reserves that are designed to provide coverage for losses attributable to such risks. The ALLL also includes factors that may not be directly measured in the determination of individual or collective reserves. Such qualitative factors may include: • The nature and volume of the institution’s financial assets; • The existence, growth, and effect of any concentrations of credit; • The volume and severity of past due financial assets, the volume of nonaccrual assets, and the volume and severity of adversely classified or graded assets; • The value of the underlying collateral for loans that are not collateral dependent; • The institution’s lending policies and procedures, including changes in underwriting standards and practices for collections, write-offs, and recoveries; • The quality of the institution’s credit review function; • The experience, ability, and depth of the institution’s lending, investment, collection, and other relevant management and staff; • The effect of other external factors such as the regulatory, legal and technological environments; competition; and events such as natural disasters; and • Actual and expected changes in international, national, regional, and local economic and business conditions and developments in which the institution operates that affect the collectability of financial assets.</t>
        </is>
      </c>
    </row>
    <row r="14">
      <c r="A14" s="4" t="inlineStr">
        <is>
          <t>Liability for Credit Losses on Lending-Related Commitments</t>
        </is>
      </c>
      <c r="B14" s="4" t="inlineStr">
        <is>
          <t>The liability for credit losses on lending-related commitments, such as letters of credit and unfunded loan commitments, is included in “accrued expense and other liabilities” on the balance sheet. Expected credit losses are estimated over the contractual period in which we are exposed to credit risk via a contractual obligation unless that obligation is unconditionally cancellable by us. The liability for credit losses on lending-related commitments is adjusted as a provision for credit losses. The estimate includes consideration of the likelihood that funding will occur and an estimate of expected credit losses on commitments expected to be funded over its estimated useful life. Consistent with our estimation process on our loan and lease portfolio, we use a non-DCF factor-based approach to estimate expected credit losses that include component PD/LGD/EAD models as well as less complex estimation methods for smaller portfolios.</t>
        </is>
      </c>
    </row>
    <row r="15">
      <c r="A15" s="4" t="inlineStr">
        <is>
          <t>Allowance for Credit Losses on Other Financial Assets</t>
        </is>
      </c>
      <c r="B15" s="4" t="inlineStr">
        <is>
          <t>The allowance for credit losses on other financial assets, such as other receivables and servicing advances, is determined based on historical loss information and other available indicators. If such information does not indicate any expected credit losses, Key may estimate the allowance for credit losses on other financial assets to be zero or</t>
        </is>
      </c>
    </row>
    <row r="16">
      <c r="A16" s="4" t="inlineStr">
        <is>
          <t>Fair Value Measurements</t>
        </is>
      </c>
      <c r="B16" s="4" t="inlineStr">
        <is>
          <t>Fair value is defined as the price to sell an asset or transfer a liability in an orderly transaction between market participants in the principal market. Therefore, fair value represents an exit price at the measurement date. We value our assets and liabilities based on the principal or most advantageous market where each would be sold (in the case of assets) or transferred (in the case of liabilities). In the absence of observable market transactions, we consider liquidity valuation adjustments to reflect the uncertainty in pricing the instruments. Valuation inputs can be observable or unobservable. Observable inputs are assumptions based on market data obtained from an independent source. Unobservable inputs are assumptions based on our own information or assessment of assumptions used by other market participants in pricing the asset or liability. Our unobservable inputs are based on the best and most current information available on the measurement date. All inputs, whether observable or unobservable, are ranked in accordance with a prescribed fair value hierarchy that gives the highest ranking to quoted prices in active markets for identical assets or liabilities (Level 1) and the lowest ranking to unobservable inputs (Level 3). Fair values for Level 2 assets and liabilities are based on one or a combination of the following factors: (i) quoted market prices for similar assets or liabilities; (ii) observable inputs, such as interest rates or yield curves; or (iii) inputs derived principally from or corroborated by observable market data. The level in the fair value hierarchy ascribed to a fair value measurement in its entirety is based on the lowest level input that is significant to the measurement. Assets and liabilities may transfer between levels based on the observable and unobservable inputs used at the valuation date.</t>
        </is>
      </c>
    </row>
    <row r="17">
      <c r="A17" s="4" t="inlineStr">
        <is>
          <t>Short-Term Investments</t>
        </is>
      </c>
      <c r="B17" s="4" t="inlineStr">
        <is>
          <t>Short-term investments consist of segregated, interest-bearing deposits due from banks, the Federal Reserve, and certain non-U.S. banks as well as reverse repurchase agreements and United States Treasury Bills with an original maturity of three months or less.</t>
        </is>
      </c>
    </row>
    <row r="18">
      <c r="A18" s="4" t="inlineStr">
        <is>
          <t>Trading Account Assets</t>
        </is>
      </c>
      <c r="B18" s="4" t="inlineStr">
        <is>
          <t>Trading account assets are debt and equity securities, as well as commercial loans, that we purchase and hold but intend to sell in the near term. These assets are reported at fair value. Realized and unrealized gains and losses on trading account assets are reported in “other income” on the income statement.</t>
        </is>
      </c>
    </row>
    <row r="19">
      <c r="A19" s="4" t="inlineStr">
        <is>
          <t>Securities and Other Investments</t>
        </is>
      </c>
      <c r="B19" s="4" t="inlineStr">
        <is>
          <t>Securities available for sale. Debt securities that we intend to hold for an indefinite period of time but that may be sold in response to changes in interest rates, prepayment risk, liquidity needs, or other factors are classified as available-for-sale and reported at fair value. Realized gains and losses resulting from sales of securities using the specific identification method, are included in “net securities gains (losses)” on the income statement. Unrealized holding gains are recorded through other comprehensive income. Unrealized losses in fair value below the amortized cost basis are assessed to determine whether the impairment gets recorded through other comprehensive income or through earnings using a valuation allowance. For available-for-sale securities in an unrealized loss position, we first assess whether we intend to sell, or it is more likely than not that we will be required to sell the security before recovery of its amortized cost basis. If either of these criteria regarding intent or requirement to sell is met, the security’s amortized cost basis is written down to fair value in “net securities gains (losses)” on the income statement. For debt securities that do not meet the aforementioned criteria, we evaluate whether the decline in fair value has resulted from credit losses or other factors. In making this assessment, management considers the extent to which fair value is less than amortized costs, the nature of the security, the underlying collateral, and the financial condition of the issuers, among other factors. If this assessment indicates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available-for-sale securities is recorded for the credit loss, limited by the amount that the fair value is less than the amortized costs basis. Any impairment that has not been recorded through an allowance for available-for-sale securities is recognized in other comprehensive income. Changes in the allowance for available-for-sale securities are recorded as provision for (or reversal of) credit loss. Losses are charged against the allowance for available-for-sale securities when management believes the uncollectibility of an available-for-sale security is confirmed or when either criteria regarding intent or requirement to sell is met. For additional information on our available-for-sale portfolio, refer to Note 7 (“Securities”). Held-to-maturity securities. Debt securities that we have the intent and ability to hold until maturity are classified as held-to-maturity and are carried at cost and adjusted for amortization of premiums and accretion of discounts using the interest method. This method produces a constant rate of return on the adjusted carrying amount. The held-to-maturity portfolio is classified by the following major security types: agency residential collateralized mortgage obligations, agency residential mortgage-backed securities, agency commercial mortgage-backed securities, asset backed securities, and other. “Other securities” held in the held-to-maturity portfolio consist of foreign bonds and capital securities. Management measures expected credit losses on held-to-maturity securities on a collective basis by major security type. The estimate of expected losses considers historical credit loss information that is adjusted for current conditions and reasonable and supportable forecasts. We do not measure expected credit losses on held-to-maturity securities in which historical credit loss information adjusted for current conditions and reasonable and supportable forecasts results in an expectation that nonpayment of the amortized cost basis is zero. For additional information on our held-to-maturity portfolio, refer to Note 7 (“Securities”). Other Investments Other investments include equity and mezzanine instruments as well as other types of investments that generally are carried at the alternative cost method. The alternative cost method results in these investments being recorded at cost, less any impairment, plus or minus changes resulting from observable market transactions. Adjustments are included in “other income” on the income statement. At each reporting period, we assess if these investments continue to qualify for this measurement alternative.</t>
        </is>
      </c>
    </row>
    <row r="20">
      <c r="A20" s="4" t="inlineStr">
        <is>
          <t>Derivatives and Hedging</t>
        </is>
      </c>
      <c r="B20" s="4" t="inlineStr">
        <is>
          <t>All derivatives are recognized on the balance sheet at fair value in “accrued income and other assets” or “ accrued expense and other liabilities net” within the statement of cash flows. Accounting for changes in fair value (i.e., gains or losses) of derivatives differs depending on whether the derivative has been designated and qualifies as part of a hedge relationship, and on the type of hedge relationship. For derivatives that are not in a hedge relationship, any gain or loss, as well as any premium paid or received, is recognized immediately in earnings in “corporate services income” or “other income” on the income statement, depending whether the derivative is for customer accommodation or risk management, respectively. A derivative that is designated and qualifies as a hedging instrument must be designated as a fair value hedge, a cash flow hedge, or a hedge of a net investment in a foreign operation. A fair value hedge is used to limit exposure to changes in the fair value of existing assets, liabilities, and commitments caused by changes in interest rates or other economic factors. The change in the fair value of an instrument designated as a fair value hedge is recorded in earnings at the same time as a change in fair value of the hedged item attributable to the hedged risk and recorded in the same income statement line as the change in fair value of the hedged item. A cash flow hedge is used to minimize the variability of future cash flows that is caused by changes in interest rates or other economic factors. The gain or loss on a cash flow hedge is recorded as a component of AOCI on the balance sheet and reclassified to earnings in the same period in which the hedged transaction affects earnings (e.g., when we incur variable-rate interest on debt, earn variable-rate interest on loans, or sell commercial real estate loans) and recorded in the same income statement line as the hedged transaction. A net investment hedge is used to hedge the exposure of changes in the carrying value of investments as a result of changes in the related foreign exchange rates. The gain or loss on a net investment hedge is recorded as a component of AOCI on the balance sheet when the terms of the derivative match the notional and currency risk being hedged. The amount in AOCI is reclassified into income when the hedged transaction affects earnings (e.g., when we dispose or liquidate a foreign subsidiary). Hedge “effectiveness” is determined by the extent to which changes in the fair value of a derivative instrument offset changes in the fair value, cash flows, or carrying value attributable to the risk being hedged. If the relationship between the change in the fair value of the derivative instrument and the change in the hedged item falls within a range considered to be the industry norm, the hedge is considered “highly effective” and qualifies for hedge accounting. A hedge is “ineffective” if the relationship between the changes falls outside the acceptable range. In that case, hedge accounting is discontinued on a prospective basis. Hedge effectiveness is tested at least quarterly.</t>
        </is>
      </c>
    </row>
    <row r="21">
      <c r="A21" s="4" t="inlineStr">
        <is>
          <t>Offsetting Derivative Positions</t>
        </is>
      </c>
      <c r="B21" s="4" t="inlineStr">
        <is>
          <t>We take into account the impact of bilateral collateral and master netting agreements that allow us to settle all derivative contracts held with a single counterparty on a net basis, and to offset the net derivative position with the related cash collateral when recognizing derivative assets and liabilities. As a result, we could have derivative contracts with negative fair values included in derivative assets on the balance sheet and contracts with positive fair values included in derivative liabilities. Derivative assets and derivative liabilities are recorded within “accrued income and other assets” and “accrued expense and other liabilities,” respectively.</t>
        </is>
      </c>
    </row>
    <row r="22">
      <c r="A22" s="4" t="inlineStr">
        <is>
          <t>Loan Sales And Securitizations</t>
        </is>
      </c>
      <c r="B22" s="4" t="inlineStr">
        <is>
          <t>We sell and at times may securitize loans and other financial assets. We recognize the sale and securitization of loans or other financial assets when the transferred assets are legally isolated from our creditors and the appropriate accounting criteria are met. When we securitize loans or other financial assets, we may retain a portion of the securities issued, including senior interests, subordinated interests, interest-only strips, servicing rights, and other interests, all of which are considered retained interests in the transferred assets.  The interests are initially measured at fair value which is based on independent third party market prices or market prices for similar assets.  If market prices are not available, fair value is estimated based on the present value of expected future cash flows using assumptions as to discount rates, interest rates, prepayment speeds, and credit losses. Loans sold or securitized are removed from the balance sheet and a net gain or loss is recorded depending on the fair value of the loans sold and the retained interests at the date of sale.  The net gain or loss is recognized in “other income,” “consumer mortgage income,” or  “investment banking and debt placement fees” at the time of sale.</t>
        </is>
      </c>
    </row>
    <row r="23">
      <c r="A23" s="4" t="inlineStr">
        <is>
          <t>Servicing Assets</t>
        </is>
      </c>
      <c r="B23" s="4" t="inlineStr">
        <is>
          <t>We service commercial real estate and residential mortgage loans. Servicing assets and liabilities purchased or retained are initially measured at fair value and are recorded as a component of “accrued income and other assets” on the balance sheet. When no ready market value (such as quoted market prices, or prices based on sales or purchases of similar assets) is available to determine the fair value of servicing assets, fair value is determined by calculating the present value of future cash flows associated with servicing the loans. This calculation is based on a number of assumptions, including the market cost of servicing, the discount rate, the prepayment rate, and the default rate. We account for our servicing assets using the amortization method. The amortization of servicing assets is determined in proportion to, and over the period of, the estimated net servicing income and recorded in either “consumer mortgage income” or “commercial mortgage servicing fees” on the income statement.</t>
        </is>
      </c>
    </row>
    <row r="24">
      <c r="A24" s="4" t="inlineStr">
        <is>
          <t>Leases</t>
        </is>
      </c>
      <c r="B24" s="4" t="inlineStr">
        <is>
          <t>For leases where Key is the lessee that have initial terms greater than one year, right-of-use assets and corresponding lease liabilities are reported on the balance sheet. Leases with an initial term of less than one year are not recorded on the balance sheet. Our leases where Key is the lessee are primarily classified as operating leases. Operating lease expense is recognized in "net occupancy" and "equipment" on a straight-line basis over the lease term.</t>
        </is>
      </c>
    </row>
    <row r="25">
      <c r="A25" s="4" t="inlineStr">
        <is>
          <t>Premises and Equipment</t>
        </is>
      </c>
      <c r="B25" s="4" t="inlineStr">
        <is>
          <t>Premises and equipment, including leasehold improvements, are stated at cost less accumulated depreciation and amortization. We determine depreciation of premises and equipment using the straight-line method over the estimated useful lives of the particular assets. Leasehold improvements are amortized using the straight-line method over the shorter of their useful lives or terms of the leases. Premises and equipment are evaluated for impairment whenever events or circumstances indicate that the carrying value of the asset may not be recoverable.</t>
        </is>
      </c>
    </row>
    <row r="26">
      <c r="A26" s="4" t="inlineStr">
        <is>
          <t>Goodwill and Other Intangible Assets</t>
        </is>
      </c>
      <c r="B26" s="4" t="inlineStr">
        <is>
          <t>Goodwill represents the amount by which the cost of net assets acquired in a business combination exceeds their f air value. Goodwill is assigned to reporting units as of the acquisition date based on the expected benefit to such reporting unit from the synergies of the business combination. Goodwill is not amortized. Goodwill is tested at the reporting unit level for impairment, at least annually as of October 1, or when indicators of impairment exist. We may elect to perform a qualitative analysis to determine whether or not it is more-likely-than-not that the fair value of a reporting unit is less than its carrying amount. When conducting a qualitative analysis, we evaluate both internal and external factors, including recent performance, updated projections, stock prices and economic conditions. If we elect to bypass this qualitative analysis, or conclude via qualitative analysis that it is more-likely-than-not that the fair value of a reporting unit is less than its carrying value, a quantitative goodwill impairment test is performed. If the fair value is less than the carrying value, an impairment charge is recorded for the difference, to the extent that the loss recognized does not exceed the amount of the goodwill allocated to that reporting unit. The amount of capital being allocated to our reporting units as a proxy for the carrying value is based on a combination of regulatory and economic equity. Fair values are estimated using a combination of market and income approaches. The market approach incorporates comparable public company multiples along with data related to recent merger and acquisition activity. The income approach consists of discounted cash flow modeling that utilizes internal forecasts and various other inputs and assumptions. A multi-year internal forecast is prepared for each reporting unit and a terminal growth rate is estimated for each one based on market expectations of inflation and economic conditions in the financial services industry. Earnings projections for reporting units are adjusted for after tax cost savings expected to be realized by a market participant. The discount rate applied to our cash flows is derived from the CAPM. The buildup to the discount rate includes a risk-free rate, 5-year adjusted beta based on peer companies, a market equity risk premium, a size premium and a company specific risk premium. The discount rates differ between our reporting units as they have different levels of risk. A sensitivity analysis is typically performed on key assumptions, such as the discount rates, net interest margin and cost savings estimates.</t>
        </is>
      </c>
    </row>
    <row r="27">
      <c r="A27" s="4" t="inlineStr">
        <is>
          <t>Business Combinations</t>
        </is>
      </c>
      <c r="B27" s="4" t="inlineStr">
        <is>
          <t>We account for our business combinations using the acquisition method of accounting. Under this accounting method, the acquired company’s assets and liabilities are recorded at fair value at the date of acquisition, except as provided for by the applicable accounting guidance, and the results of operations of the acquired company are combined with Key’s results from the date of acquisition forward. Acquisition costs are expensed when incurred. The difference between the purchase price and the fair value of the net assets acquired (including identifiable intangible assets) is recorded as goodwill.</t>
        </is>
      </c>
    </row>
    <row r="28">
      <c r="A28" s="4" t="inlineStr">
        <is>
          <t>Securities Financing Activities</t>
        </is>
      </c>
      <c r="B28" s="4" t="inlineStr">
        <is>
          <t>We enter into repurchase agreements to finance overnight customer sweep deposits. We also enter into repurchase and reverse repurchase agreements to settle other securities obligations. We account for these securities financing agreements as collateralized financing transactions. Repurchase and reverse repurchase agreements are recorded on the balance sheet at the amounts that the securities will be subsequently sold or repurchased. Securities borrowed transactions are recorded on the balance sheet at the amounts of cash collateral advanced. While our securities financing agreements incorporate a right of set off, the assets and liabilities are reported on a gross basis. Reverse repurchase agreements and securities borrowed transactions are included in “short-term investments” on the balance sheet; repurchase agreements are included in “federal funds purchased and securities sold under repurchase agreements.” Fees received in connection with these transactions are recorded in interest income; fees paid are recorded in interest expense.</t>
        </is>
      </c>
    </row>
    <row r="29">
      <c r="A29" s="4" t="inlineStr">
        <is>
          <t>Contingencies and Guarantees</t>
        </is>
      </c>
      <c r="B29" s="4" t="inlineStr">
        <is>
          <t>We recognize liabilities for the fair value of our obligations under certain guarantees issued. These liabilities are included in “accrued expense and other liabilities” on the balance sheet. If we receive a fee for a guarantee requiring liability recognition, the amount of the fee represents the initial fair value of the “stand ready” obligation. If there is no fee, the fair value of the stand ready obligation is determined using expected present value measurement techniques, unless observable transactions for comparable guarantees are available. The subsequent accounting for these stand ready obligations depends on the nature of the underlying guarantees. We account for our release from risk under a particular guarantee when the guarantee expires or is settled, or by a systematic and rational amortization method, depending on the risk profile of the guarantee. Contingent aspects of certain guarantees are assessed a reserve under CECL if required. Contingent liabilities may result from litigation, claims and assessments, loss or damage to Key. We recognize liabilities from contingencies when a loss is probable and can be reasonably estimated.</t>
        </is>
      </c>
    </row>
    <row r="30">
      <c r="A30" s="4" t="inlineStr">
        <is>
          <t>Revenue Recognition</t>
        </is>
      </c>
      <c r="B30" s="4" t="inlineStr">
        <is>
          <t xml:space="preserve">We recognize revenues as they are earned based on contractual terms, as transactions occur, or as services are provided and collectability is reasonably assured. Our principal source of revenue is interest income from loans and investments. We also earn noninterest income from various banking and financial services offered through both the Commercial and Consumer banks. Interest Income. The largest source of revenue for us is interest income. Interest income is primarily recognized on an accrual basis according to nondiscretionary formulas in written contracts, such as loan agreements or securities contracts. Noninterest Income. We earn noninterest income through a variety of financial and transaction services provided to commercial and consumer clients. Revenue is recorded for noninterest income based on the contractual terms for the service or transaction performed. In certain circumstances, noninterest income is reported net of associated expenses. Trust and Investment Services Income. Trust and investment services revenues include brokerage commissions trust and asset management commissions. Revenue from trade execution and brokerage services is earned through commissions from trade execution on behalf of clients. Revenue from these transactions is recognized at the trade date. Any ongoing service fees are recognized on a monthly basis as services are performed. Trust and asset management services include asset custody and investment management services provided to individual and institutional customers. Revenue is recognized monthly based on a minimum annual fee, and the market value of assets in custody. Additional fees are recognized for transactional activity at a point in time. Investment Banking and Debt Placement Fees. Investment banking and debt placement fees consist of syndication fees, debt and equity underwriting fees, financial advisor fees, gains on sales of commercial mortgages, and agency origination fees. Revenues for these services are recorded at a point in time, upon completion of a contractually identified transaction, or when an advisory opinion is provided. Investment banking and debt placement costs are reported on a gross basis within other expense on the income statement. Service Charges on Deposit Accounts. Revenue from service charges on deposit accounts is earned through cash management, wire transfer, and other deposit-related services as well as overdraft, non-sufficient funds, account management and other deposit-related fees. Revenue is recognized for these services either over time, corresponding with deposit accounts’ monthly cycle, or at a point in time for transactional related services and fees. Certain reward costs are netted within revenues from service charges on deposits. Corporate Services Income. Corporate services income includes various ancillary service revenue including letter of credit fees, loan fees, non-hedging derivatives gains and losses, and certain capital market fees. Revenue from these fees is recorded in a manner that reflects the timing of when transactions occur, and as services are provided. Cards and Payments Income. Cards and payments income consists of debit card, consumer and commercial credit card, and merchant services income. Revenue sources include interchange fees from credit and debit cards processed through card association networks, merchant services, and other card related services. Interchange rates are generally set by the credit card associations and based on purchase volumes and other factors. Interchange fees are recognized as transactions occur. Certain card network costs and reward costs are netted within interchange revenues. Merchant services income represents account management fees and transaction fees charged to merchants for the processing of card association network transactions. Merchant services revenue is recognized as transactions occur, or as services are performed. Corporate-Owned Life Insurance Income. </t>
        </is>
      </c>
    </row>
    <row r="31">
      <c r="A31" s="4" t="inlineStr">
        <is>
          <t>Stock-Based Compensation</t>
        </is>
      </c>
      <c r="B31" s="4" t="inlineStr">
        <is>
          <t>Stock-based compensation is measured using the fair value method of accounting on the grant date. The measured cost is recognized over the period during which the recipient is required to provide service in exchange for the award. We estimate expected forfeitures when stock-based awards are granted and record compensation expense only for awards that are expected to vest. Compensation expense related to awards granted to employees is recorded in “personnel expense” on the Consolidated Statements of Income while compensation expense related to awards granted to directors is recorded in “other expense.” We recognize compensation expense for stock-based, mandatory deferred incentive compensation awards using the accelerated method of amortization over a period of approximately 5 years (the current year performance period and a four-year vesting period, which generally starts in the first quarter following the performance period). We estimate the fair value of options granted using the Black-Scholes option-pricing model, as further described in Note 17 (“Stock-Based Compensation”). Employee stock options typically become exercisable at the rate of 25% per year, beginning one year after the grant date. Options expire no later than 10 years after their grant date. We recognize stock-based compensation expense for stock options with graded vesting using an accelerated method of amortization. We use shares repurchased under our annual capital plan submitted to our regulators (treasury shares) for share issuances under all stock-based compensation programs.</t>
        </is>
      </c>
    </row>
    <row r="32">
      <c r="A32" s="4" t="inlineStr">
        <is>
          <t>Income Taxes</t>
        </is>
      </c>
      <c r="B32" s="4" t="inlineStr">
        <is>
          <t>Deferred tax assets and liabilities are determined based on temporary differences between financial statement asset and liability amounts and their respective tax bases and are measured using enacted tax laws and rates that are expected to apply in the periods in which the deferred tax assets or liabilities are expected to be realized. Deferred tax assets are also recorded for any tax attributes, such as tax credit and net operating loss carryforwards. The net balance of deferred tax assets and liabilities is reported in “Accrued income and other assets” or “Accrued expense and other liabilities” in the consolidated balance sheets, as appropriate. Subsequent changes in the tax laws require adjustment to these assets and liabilities with the cumulative effect included in the provision for income taxes for the period in which the change is enacted. A valuation allowance is recognized for a deferred tax asset if, based on the weight of available evidence, it is more-likely-than-not that some portion or all of the deferred tax asset will not be realized. We use the proportional amortization method for LIHTC and certain NMTC investments, whereby the associated investment tax credits are recognized as a reduction to tax expense. Certain federal tax credits that are nonrefundable and transferable under applicable regulations are accounted for as government grants and recorded as a reduction to the amortized cost or net investment in the applicable asset generating the credit, generally within “Accrued income and other assets” or “Loans, net of unearned income”. Amounts are amortized through depreciation or as an adjustment to yield over the estimated life of the asset. Any gain or loss on the transfer of a tax credit is recorded within “Other income”.</t>
        </is>
      </c>
    </row>
    <row r="33">
      <c r="A33" s="4" t="inlineStr">
        <is>
          <t>Earnings Per Share</t>
        </is>
      </c>
      <c r="B33" s="4" t="inlineStr">
        <is>
          <t>Basic net income per common share is calculated using the two-class method. The two-class method is an earnings allocation formula that determines earnings per share for each share of common stock and participating securities according to dividends declared (distributed earnings) and participation rights in undistributed earnings. Distributed and undistributed earnings are allocated between common and participating security shareholders based on their respective rights to receive dividends. Nonvested share-based payment awards that contain nonforfeitable rights to dividends or dividend equivalents are considered participating securities (e.g., nonvested service-based restricted stock units). Undistributed net losses are not allocated to nonvested restricted shareholders, as these shareholders do not have a contractual obligation to fund the incurred losses. Net income attributable to common shares is then divided by the weighted-average number of common shares outstanding during the period. Diluted net income per common share is calculated using the more dilutive of either the treasury method or the two-class method. The dilutive calculation considers the potential dilutive effect of common stock equivalents determined under the treasury stock method. Common stock equivalents include stock options and service- and performance-based restricted stock and stock units granted under our stock plans. Net income attributable to common shares is then divided by the total of weighted-average number of common shares and common stock equivalents outstanding during the period.</t>
        </is>
      </c>
    </row>
    <row r="34">
      <c r="A34" s="4" t="inlineStr">
        <is>
          <t>Accounting Guidance Adopted</t>
        </is>
      </c>
      <c r="B34" s="4" t="inlineStr">
        <is>
          <t>Accounting Guidance Adopted in 2024 Standard Date of Adoption Description Effect on Financial Statements or Other Significant Matters ASU 2022-03, Fair Value Measurement - Fair Value Measurement of Equity Securities Subject to Contractual Sale Restrictions (Topic 820) January 1, 2024 The amendments clarify that a contractual restriction on the sale of an equity security is not considered part of the unit of account of the equity security and is not considered in measuring fair value. Entities cannot, as a separate unit of account, recognize and measure a contractual sale restriction. The amendments require disclosures for equity securities subject to contractual restrictions including; the fair value of equity securities subject to contractual sale restrictions reflected in the balance sheet, the nature and remaining duration of the restriction(s) and the circumstances that could cause a lapse in the restriction(s). The guidance should be applied prospectively with any adjustments from the adoption of the amendments recognized in earnings and disclosed on the date of adoption. The guidance did not have a material impact on Key’s financial condition or results of operations. ASU 2023-07 Segment Reporting (Topic 280) January 1, 2024 This guidance requires certain segment disclosures in annual and interim periods. It also clarifies that companies may report on additional measures if the chief operating decision maker uses more than one measure of a segment’s profit or loss in assessing segment performance and deciding how to allocate resources. The guidance should be applied on a retrospective basis. This guidance did not have a material impact on Key’s financial condition or results of operations. Key updated its segment disclosures in Note. 25, Business Segment Reporting, to reflect this new guidance. Accounting Guidance Adopted in 2025 Standard Date of Adoption Description Effect on Financial Statements or Other Significant Matters ASU 2023-09 Income Taxes (Topic 740) Annual periods beginning January 1, 2025 Early adoption is permitted. This guidance requires certain tax disclosures related to rate reconciliation and income taxes paid. The guidance should be applied on a prospective or retrospective basis. The guidance is not expected to have a material impact on Key’s disclosur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New Accounting Pronouncements and Changes in Accounting Principles</t>
        </is>
      </c>
      <c r="B4" s="4" t="inlineStr">
        <is>
          <t>Accounting Guidance Adopted in 2024 Standard Date of Adoption Description Effect on Financial Statements or Other Significant Matters ASU 2022-03, Fair Value Measurement - Fair Value Measurement of Equity Securities Subject to Contractual Sale Restrictions (Topic 820) January 1, 2024 The amendments clarify that a contractual restriction on the sale of an equity security is not considered part of the unit of account of the equity security and is not considered in measuring fair value. Entities cannot, as a separate unit of account, recognize and measure a contractual sale restriction. The amendments require disclosures for equity securities subject to contractual restrictions including; the fair value of equity securities subject to contractual sale restrictions reflected in the balance sheet, the nature and remaining duration of the restriction(s) and the circumstances that could cause a lapse in the restriction(s). The guidance should be applied prospectively with any adjustments from the adoption of the amendments recognized in earnings and disclosed on the date of adoption. The guidance did not have a material impact on Key’s financial condition or results of operations. ASU 2023-07 Segment Reporting (Topic 280) January 1, 2024 This guidance requires certain segment disclosures in annual and interim periods. It also clarifies that companies may report on additional measures if the chief operating decision maker uses more than one measure of a segment’s profit or loss in assessing segment performance and deciding how to allocate resources. The guidance should be applied on a retrospective basis. This guidance did not have a material impact on Key’s financial condition or results of operations. Key updated its segment disclosures in Note. 25, Business Segment Reporting, to reflect this new guidance. Accounting Guidance Adopted in 2025 Standard Date of Adoption Description Effect on Financial Statements or Other Significant Matters ASU 2023-09 Income Taxes (Topic 740) Annual periods beginning January 1, 2025 Early adoption is permitted. This guidance requires certain tax disclosures related to rate reconciliation and income taxes paid. The guidance should be applied on a prospective or retrospective basis. The guidance is not expected to have a material impact on Key’s disclosur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Common Share</t>
        </is>
      </c>
      <c r="B4" s="4" t="inlineStr">
        <is>
          <t>Our basic and diluted earnings per Common Share are calculated as follows: Year ended December 31, Dollars in millions, except per share amounts 2024 2023 2022 EARNINGS Income (loss) from continuing operations $ (163) $ 964 $ 1,911 Less: Dividends on preferred stock 143 143 118 Income (loss) from continuing operations attributable to Key common shareholders (306) 821 1,793 Income (loss) from discontinued operations, net of taxes 2 3 6 Net income (loss) attributable to Key common shareholders $ (304) $ 824 $ 1,799 WEIGHTED-AVERAGE COMMON SHARES Weighted-average Common Shares outstanding (000) 949,561 927,217 924,363 Effect of common share options and other stock awards (a) — 5,542 8,696 Weighted-average common shares and potential Common Shares outstanding (000) (b) 949,561 932,759 933,059 EARNINGS PER COMMON SHARE Income (loss) from continuing operations attributable to Key common shareholders $ (.32) $ .88 $ 1.94 Income (loss) from discontinued operations, net of taxes — — .01 Net income (loss) attributable to Key common shareholders (c) (.32) .89 1.94 Income (loss) from continuing operations attributable to Key common shareholders — assuming dilution (.32) .88 1.92 Income (loss) from discontinued operations, net of taxes — assuming dilution — — .01 Net income (loss) attributable to Key common shareholders — assuming dilution (c) (.32) .88 1.93 (a) For periods ended in a loss from continuing operations attributable to Key common shareholders, anti-dilutive instruments have been excluded from the calculation of diluted earnings per share. (b) Assumes conversion of Common Share options and other stock awards and/or convertible preferred stock, as applicable. (c) EPS may not foot due to rounding.</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 Portfolio (Tables)</t>
        </is>
      </c>
      <c r="B1" s="2" t="inlineStr">
        <is>
          <t>12 Months Ended</t>
        </is>
      </c>
    </row>
    <row r="2">
      <c r="B2" s="2" t="inlineStr">
        <is>
          <t>Dec. 31, 2024</t>
        </is>
      </c>
    </row>
    <row r="3">
      <c r="A3" s="3" t="inlineStr">
        <is>
          <t>Financing Receivable, before Allowance for Credit Loss [Abstract]</t>
        </is>
      </c>
      <c r="B3" s="4" t="inlineStr">
        <is>
          <t xml:space="preserve"> </t>
        </is>
      </c>
    </row>
    <row r="4">
      <c r="A4" s="4" t="inlineStr">
        <is>
          <t>Schedule of Loans by Category</t>
        </is>
      </c>
      <c r="B4" s="4" t="inlineStr">
        <is>
          <t>Loan Portfolio by Portfolio Segment and Class of Financing Receivable (a) December 31, Dollars in millions 2024 2023 Commercial and industrial (b) $ 52,909 $ 55,815 Commercial real estate: Commercial mortgage 13,310 15,187 Construction 2,936 3,066 Total commercial real estate loans 16,246 18,253 Commercial lease financing (c) 2,736 3,523 Total commercial loans 71,891 77,591 Residential — prime loans: Real estate — residential mortgage 19,886 20,958 Home equity loans 6,358 7,139 Total residential — prime loans 26,244 28,097 Other consumer loans 5,167 5,916 Credit cards 958 1,002 Total consumer loans 32,369 35,015 Total loans (d) $ 104,260 $ 112,606 (a) Accrued interest of $456 million and $522 million at December 31, 2024, and December 31, 2023, respectively, is presented in "Accrued income and other assets" on the Consolidated Balance Sheets and is excluded from the amortized cost basis disclosed in this table. (b) Loan balances include $212 million and $207 million of commercial credit card balances at December 31, 2024, and December 31, 2023, respectively. (c) Commercial lease financing includes receivables of $3 million and $7 million held as collateral for secured borrowings at December 31, 2024, and December 31, 2023, respectively. Principal reductions are based on the cash payments received from these related receivables. Additional information pertaining to this secured borrowing is included in Note 20 (“Long-Term Debt”). (d) Total loans exclude loans of $257 million at December 31, 2024, and $339 million at December 31, 2023, related to the discontinued operations of the education lending busines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sset Quality (Tables)</t>
        </is>
      </c>
      <c r="B1" s="2" t="inlineStr">
        <is>
          <t>12 Months Ended</t>
        </is>
      </c>
    </row>
    <row r="2">
      <c r="B2" s="2" t="inlineStr">
        <is>
          <t>Dec. 31, 2024</t>
        </is>
      </c>
    </row>
    <row r="3">
      <c r="A3" s="3" t="inlineStr">
        <is>
          <t>Credit Loss [Abstract]</t>
        </is>
      </c>
      <c r="B3" s="4" t="inlineStr">
        <is>
          <t xml:space="preserve"> </t>
        </is>
      </c>
    </row>
    <row r="4">
      <c r="A4" s="4" t="inlineStr">
        <is>
          <t>Schedule of Changes in Allowance for Loan and Lease Losses by Loan Category</t>
        </is>
      </c>
      <c r="B4" s="4" t="inlineStr">
        <is>
          <t>The changes in the ALLL by loan category for the periods indicated are as follows: Twelve Months Ended December 31, 2024: Dollars in millions December 31, 2023 Provision Charge-offs Recoveries December 31, 2024 Commercial and Industrial $ 556 $ 388 $ (363) $ 58 $ 639 Commercial real estate: Real estate — commercial mortgage 419 (61) (40) 2 320 Real estate — construction 52 (1) — — 51 Total commercial real estate loans 471 (62) (40) 2 371 Commercial lease financing 33 (4) (7) 5 27 Total commercial loans 1,060 322 (410) 65 1,037 Real estate — residential mortgage 162 (74) (3) 5 90 Home equity loans 86 (16) (2) 2 70 Other consumer loans 122 70 (64) 8 136 Credit cards 78 39 (47) 6 76 Total consumer loans 448 19 (116) 21 372 Total ALLL — continuing operations 1,508 341 (a) (526) 86 1,409 Discontinued operations 16 — (4) 1 13 Total ALLL — including discontinued operations $ 1,524 $ 341 $ (530) $ 87 $ 1,422 (a) Excludes a credit related to reserves on lending-related commit ments of $6 million. Twelve Months Ended December 31, 2023 : Dollars in millions December 31, 2022 Provision Charge-offs Recoveries December 31, 2023 Commercial and Industrial $ 601 $ 99 $ (188) $ 44 $ 556 Commercial real estate: Real estate — commercial mortgage 203 253 (39) 2 419 Real estate — construction 28 23 — 1 52 Total commercial real estate loans 231 276 (39) 3 471 Commercial lease financing 32 (4) — 5 33 Total commercial loans 864 371 (227) 52 1,060 Real estate — residential mortgage 196 (37) (1) 4 162 Home equity loans 98 (13) (2) 3 86 Other consumer loans 113 52 (51) 8 122 Credit cards 66 42 (37) 7 78 Total consumer loans 473 44 (91) 22 448 Total ALLL — continuing operations 1,337 415 (a) (318) 74 1,508 Discontinued operations 21 (2) (4) 1 16 Total ALLL — including discontinued operations $ 1,358 $ 413 $ (322) $ 75 $ 1,524 (a) Excludes a provision related to reserves on lending-related commitments of $74 million. Twelve Months Ended December 31, 2022 Dollars in millions December 31, 2021 Provision Charge-offs Recoveries December 31, 2022 Commercial and industrial $ 445 $ 259 $ (153) $ 50 $ 601 Commercial real estate: Real estate — commercial mortgage 182 39 (23) 5 203 Real estate — construction 29 (2) — 1 28 Total commercial real estate loans 211 37 (23) 6 231 Commercial lease financing 32 (2) (2) 4 32 Total commercial loans 688 294 (178) 60 864 Real estate — residential mortgage 95 94 2 5 196 Home equity loans 110 (14) (1) 3 98 Other consumer loans 107 34 (38) 10 113 Credit cards 61 29 (30) 6 66 Total consumer loans 373 143 (67) 24 473 Total ALLL — continuing operations 1,061 437 (a) (245) 84 1,337 Discontinued operations 28 (3) (6) 2 21 Total ALLL — including discontinued operations $ 1,089 $ 434 $ (251) $ 86 $ 1,358 (a) Excludes a provision related to reserves on lending-related commitments of $65 million.</t>
        </is>
      </c>
    </row>
    <row r="5">
      <c r="A5" s="4" t="inlineStr">
        <is>
          <t>Schedule of Significant Macroeconomic Variables of Loan Portfolios</t>
        </is>
      </c>
      <c r="B5" s="4" t="inlineStr">
        <is>
          <t>The following table discloses key macroeconomic variables for each loan portfolio. Segment Portfolio Key Macroeconomic Variables (a) Commercial Commercial and industrial BBB corporate bond rate (spread), fixed investment, business bankruptcies, GDP, industrial production, unemployment rate, and Producer Price Index Commercial real estate Property &amp; real estate price indices, unemployment rate, business bankruptcies, GDP, SOFR Commercial lease financing BBB corporate bond rate (spread), GDP, and unemployment rate Consumer Real estate — residential mortgage GDP, home price index, unemployment rate, and 30 year mortgage rate Home equity Home price index, unemployment rate, and 30 year mortgage rate Other consumer Unemployment rate and U.S. household income Credit cards Unemployment rate and U.S. household income Discontinued operations Unemployment rate (a) Variables include all transformations and interactions with other risk drivers. Additionally, variables may have varying impacts at different points in the economic cycle.</t>
        </is>
      </c>
    </row>
    <row r="6">
      <c r="A6" s="4" t="inlineStr">
        <is>
          <t>Schedule of Commercial and Consumer Credit Exposure</t>
        </is>
      </c>
      <c r="B6" s="4" t="inlineStr">
        <is>
          <t>Credit Risk Profile by Creditworthiness Category and Vintage (a) As of December 31, 2024 Term Loans Revolving Loans Amortized Cost Basis Revolving Loans Converted to Term Loans Amortized Cost Basis Amortized Cost Basis by Origination Year and Internal Risk Rating Dollars in millions 2024 2023 2022 2021 2020 Prior Total Commercial and Industrial Risk Rating: Pass $ 6,345 $ 3,097 $ 7,119 $ 3,934 $ 1,617 $ 3,969 $ 22,709 $ 115 $ 48,905 Criticized (Accruing) 172 219 597 419 208 476 1,550 41 3,682 Criticized (Nonaccruing) 23 13 68 30 2 31 153 2 322 Total commercial and industrial 6,540 3,329 7,784 4,383 1,827 4,476 24,412 158 52,909 Current period gross write-offs 1 12 65 106 4 31 144 — 363 Real estate — commercial mortgage Risk Rating: Pass 1,052 748 2,818 2,202 594 3,194 1,001 41 11,650 Criticized (Accruing) 31 85 571 281 93 316 30 9 1,416 Criticized (Nonaccruing) — — 123 52 3 66 — — 244 Total real estate — commercial mortgage 1,083 833 3,512 2,535 690 3,576 1,031 50 13,310 Current period gross write-offs — 0 1 6 0 32 1 — 40 Real estate — construction Risk Rating: Pass 199 846 1,021 340 87 67 42 2 2,604 Criticized (Accruing) — 17 112 58 68 77 — — 332 Criticized (Nonaccruing) — — — — — — — — — Total real estate — construction 199 863 1,133 398 155 144 42 2 2,936 Current period gross write-offs — — — — — — — — — Commercial lease financing Risk Rating: Pass 301 430 626 368 217 679 — — 2,621 Criticized (Accruing) 2 34 33 9 16 21 — — 115 Criticized (Nonaccruing) — — — — — — — — — Total commercial lease financing 303 464 659 377 233 700 — — 2,736 Current period gross write-offs — — — — — 7 — — 7 Total commercial loans $ 8,125 $ 5,489 $ 13,088 $ 7,693 $ 2,905 $ 8,896 $ 25,485 $ 210 $ 71,891 Total commercial loan current period gross write-offs $ 1 $ 12 $ 66 $ 112 $ 4 $ 70 $ 145 $ — $ 410 (a) Accrued in terest of $322 million, presente d in “Accrued income and other assets” on the Consolidated Balance Sheets, was excluded from the amortized cost basis disclosed in this table. Consumer Credit Exposure Credit Risk Profile by FICO Score and Vintage (a) As of December 31, 2024 Term Loans Revolving Loans Amortized Cost Basis Revolving Loans Converted to Term Loans Amortized Cost Basis Amortized Cost Basis by Origination Year and FICO Score Dollars in millions 2024 2023 2022 2021 2020 Prior Total Real estate — residential mortgage FICO Score: 750 and above $ 281 $ 669 $ 5,720 $ 7,203 $ 2,247 $ 1,510 $ — $ — $ 17,630 660 to 749 67 116 597 655 199 280 — — 1,914 Less than 660 4 13 81 63 24 134 — — 319 No Score 3 2 1 — 1 15 1 — 23 Total real estate — residential mortgage 355 800 6,399 7,921 2,471 1,939 1 — 19,886 Current period gross write-offs 1 — 1 — — 1 — — 3 Home equity loans FICO Score: 750 and above 33 31 139 775 612 731 1,886 251 4,458 660 to 749 17 17 50 181 129 186 772 80 1,432 Less than 660 2 5 15 40 31 82 263 25 463 No Score — — — — — 1 4 — 5 Total home equity loans 52 53 204 996 772 1,000 2,925 356 6,358 Current period gross write-offs — — — — — 1 1 — 2 Other consumer loans FICO Score: 750 and above 107 143 1,149 1,210 527 245 88 — 3,469 660 to 749 70 109 275 268 128 108 184 — 1,142 Less than 660 9 23 59 59 29 24 56 — 259 No Score 35 12 18 17 7 12 196 — 297 Total consumer direct loans 221 287 1,501 1,554 691 389 524 — 5,167 Current period gross write-offs — 7 17 12 7 6 15 — 64 Credit cards FICO Score: 750 and above — — — — — — 476 — 476 660 to 749 — — — — — — 372 — 372 Less than 660 — — — — — — 109 — 109 No Score — — — — — — 1 — 1 Total credit cards — — — — — — 958 — 958 Current period gross write-offs — — — — — — 47 — 47 Total consumer loans $ 628 $ 1,140 $ 8,104 $ 10,471 $ 3,934 $ 3,328 $ 4,408 $ 356 $ 32,369 Total consumer loan current period gross write-offs $ 1 $ 7 $ 18 $ 12 $ 7 $ 8 $ 63 $ — $ 116 (a) Accrued inte rest of $134 million, p resented in “Accrued income and other assets” on the Consolidated Balance Sheets, was excluded from the amortized cost basis disclosed in this table.</t>
        </is>
      </c>
    </row>
    <row r="7">
      <c r="A7" s="4" t="inlineStr">
        <is>
          <t>Schedule of Aging Analysis of Past Due and Current Loans</t>
        </is>
      </c>
      <c r="B7" s="4" t="inlineStr">
        <is>
          <t>The following aging analysis of past due and current loans as of December 31, 2024, and December 31, 2023, provides further information regarding Key’s credit exposure. Aging Analysis of Loan Portfolio December 31, 2024 Current (b)(c) 30-59 Days Past Due (b) 60-89 Days Past Due (b) 90 and Greater Days Past Due (b) Non-performing Total Past Total Loans (d) Dollars in millions LOAN TYPE (a) Commercial and industrial $ 52,473 $ 48 $ 21 $ 45 $ 322 $ 436 $ 52,909 Commercial real estate: Commercial mortgage 13,018 4 29 16 243 292 13,310 Construction 2,932 — — 4 — 4 2,936 Total commercial real estate loans 15,950 4 29 20 243 296 16,246 Commercial lease financing 2,728 1 6 1 — 8 2,736 Total commercial loans $ 71,151 $ 53 $ 56 $ 66 $ 565 $ 740 $ 71,891 Real estate — residential mortgage $ 19,766 $ 20 $ 8 $ — $ 92 $ 120 $ 19,886 Home equity loans 6,232 26 8 3 89 126 6,358 Other consumer loans 5,129 15 9 9 5 38 5,167 Credit cards 928 6 5 12 7 30 958 Total consumer loans $ 32,055 $ 67 $ 30 $ 24 $ 193 $ 314 $ 32,369 Total loans $ 103,206 $ 120 $ 86 $ 90 $ 758 $ 1,054 $ 104,260 (a) Amounts in table represent amortized cost and exclude loans held for sale. (b) Accrued interest of $456 million pre sented in “Accrued income and other assets” on the Consolidated Balance Sheets is excluded from the amortized cost basis disclosed in this table. (c) Includes balances of $75 million in Commercial mortgage and $7 million in Real estate - residential mortgage associated with loans sold to GNMA where Key has the right but not the obligation to repurchase. (d) Net of unearned income, net of deferred fees and costs, and unamortized discounts and premiums. December 31, 2023 Current (b)(c) 30-59 Days Past Due (b) 60-89 Days Past Due (b) 90 and Greater Days Past Due (b) Non-performing Total Past Due and Non-performing Loans Total Loans (d) Dollars in millions LOAN TYPE (a) Commercial and industrial $ 55,354 $ 62 $ 30 $ 72 $ 297 $ 461 $ 55,815 Commercial real estate: Commercial mortgage 15,049 25 3 10 100 138 15,187 Construction 3,065 1 — — — 1 3,066 Total commercial real estate loans 18,114 26 3 10 100 139 18,253 Commercial lease financing 3,520 2 1 — — 3 3,523 Total commercial loans $ 76,988 $ 90 $ 34 $ 82 $ 397 $ 603 $ 77,591 Real estate — residential mortgage $ 20,863 $ 17 $ 7 $ — $ 71 $ 95 $ 20,958 Home equity loans 7,001 27 10 4 97 138 7,139 Other consumer loans 5,877 16 10 9 4 39 5,916 Credit cards 974 6 5 12 5 28 1,002 Total consumer loans $ 34,715 $ 66 $ 32 $ 25 $ 177 $ 300 $ 35,015 Total loans $ 111,703 $ 156 $ 66 $ 107 $ 574 $ 903 $ 112,606 (a) Amounts in table represent amortized cost and exclude loans held for sale. (b) Accrued intere st of $522 million prese nted in “Accrued income and other assets” on the Consolidated Balance Sheets is excluded from the amortized cost basis disclosed in this table. (c) Includes balances of $94 million in Commercial mortgage and $3 million in Real estate - residential mortgage associated with loans sold to GNMA where Key has the right but not the obligation to repurchase. (d) Net of unearned income, net of deferred fees and costs, and unamortized discounts and premiums.</t>
        </is>
      </c>
    </row>
    <row r="8">
      <c r="A8" s="4" t="inlineStr">
        <is>
          <t>Schedule of Modified Financing Receivables</t>
        </is>
      </c>
      <c r="B8" s="4" t="inlineStr">
        <is>
          <t xml:space="preserve">The following table shows the amortized cost basis at the end of the reporting period of the loans modified to borrowers experiencing financial difficulty within the past 12 months or since the adoption of ASU 2022-02 for the reporting period in 2023. The table does not include those modifications that only resulted in an insignificant payment delay. The table does not include consumer loans that are still within a trial modification period. Trial modifications may be done for consumer borrowers where a trial payment plan period is offered in advance of a permanent loan modification. As of December 31, 2024, there were 120 loans totaling $20 million in a trial modification period. As of December 31, 2023, there were 121 loans totaling $15 million in a trial modification period. Commitments outstanding to lend additional funds to borrowers experiencing financial difficulty whose loans were modified were $15 million and $61 million at December 31, 2024 and December 31, 2023, respectively. As of December 31, 2024 Interest Rate Reduction Term Extension Other Combination (a) Total Dollars in millions Amortized Cost Basis Amortized Cost Basis Amortized Cost Basis Amortized Cost Basis Amortized Cost Basis % of Total Loan Type LOAN TYPE Commercial and Industrial $ — $ 118 $ 25 $ 20 $ 163 0.31 % Commercial real estate: Commercial mortgage 28 236 22 21 307 2.31 Construction — 29 — — 29 0.99 Total commercial real estate loans 28 265 22 21 336 2.07 Commercial lease financing — — — — — — Total commercial loans $ 28 $ 383 $ 47 $ 41 $ 499 0.69 % Real estate — residential mortgage $ 1 $ 1 $ — $ 12 $ 14 0.07 % Home equity loans 3 1 2 7 13 0.20 Other consumer loans — 2 — 3 5 0.10 Credit cards — — — 3 3 0.31 Total consumer loans $ 4 $ 4 $ 2 $ 25 $ 35 0.11 % Total loans $ 32 $ 387 $ 49 $ 66 $ 534 0.51 % (a) Combination modifications consist primarily of loans modified with both an interest rate reduction and a term extension. As of December 31, 2023 Interest Rate Reduction Term Extension Other Combination (a) Total Dollars in millions Amortized Cost Basis Amortized Cost Basis Amortized Cost Basis Amortized Cost Basis Amortized Cost Basis % of Total Loan Type LOAN TYPE Commercial and Industrial $ — $ 180 $ 49 $ 34 $ 263 0.47 % Commercial real estate: Commercial mortgage — 4 2 — 6 0.04 Construction — — — — — — Total commercial real estate loans — 4 2 — 6 0.03 Commercial lease financing — — — — — — Total commercial loans $ — $ 184 $ 51 $ 34 $ 269 0.35 % Real estate — residential mortgage $ — $ — $ 1 $ 9 $ 10 0.05 % Home equity loans 2 1 1 5 9 0.13 Other consumer loans — 1 — 2 3 0.05 Credit cards — — — 4 4 0.40 Total consumer loans $ 2 $ 2 $ 2 $ 20 $ 26 0.07 % Total loans $ 2 $ 186 $ 53 $ 54 $ 295 0.26 % (a) Combination modifications consist primarily of loans modified with both an interest rate reduction and a term extension. The following table summarizes the financial impacts of loan modifications made to specific loans during the twelve months ended December 31, 2024. Twelve months ended December 31, 2024 Weighted-average Interest Rate Change Weighted-average Term Extension (in years) LOAN TYPE Commercial and Industrial (4.12) % 1.75 Commercial mortgage (1.49) % 0.66 Construction — % 2.87 Real estate — residential mortgage (1.81) % 6.15 Home equity loans (4.03) % 6.53 Other consumer loans (4.06) % 0.77 Credit cards (16.26) % 1.00 Twelve months ended December 31, 2023 Weighted-average Interest Rate Change Weighted-average Term Extension (in years) LOAN TYPE Commercial and Industrial (5.69) % 0.59 Commercial mortgage — % 1.37 Real estate — residential mortgage (1.97) % 7.58 Home equity loans (4.02) % 6.87 Other consumer loans (3.62) % 1.01 Credit cards (14.90) % 1.00 Twelve months ended December 31, 2024 Dollars in millions Interest Rate Reduction Term Extension Other Combination Total LOAN TYPE Commercial and Industrial $ — $ 22 $ — $ 1 $ 23 Commercial real estate Commercial mortgage 11 — — 11 Construction — — — — — Total commercial real estate loans 11 — — — 11 Commercial lease financing — — — — — Total commercial loans $ 11 $ 22 $ — $ 1 $ 34 Real estate — residential mortgage $ — $ — $ — $ 1 $ 1 Home equity loans — — — 2 2 Other consumer loans — — — — — Credit cards — — — — — Total consumer loans $ — $ — $ — $ 3 $ 3 Total loans $ 11 $ 22 $ — $ 4 $ 37 Twelve months ended December 31, 2023 Dollars in millions Interest Rate Reduction Term Extension Other Combination Total LOAN TYPE Commercial and Industrial $ — $ 7 $ — $ 3 $ 10 Commercial real estate Commercial mortgage — — 1 — 1 Construction — — — — — Total commercial real estate loans — 7 1 3 11 Commercial lease financing — — — — — Total commercial loans $ — $ 7 $ 1 $ 3 $ 11 Real estate — residential mortgage $ — $ — $ — $ — $ — Home equity loans — — — — — Other consumer loans — — — — — Credit cards — — — — — Total consumer loans $ — $ — $ — $ — $ — Total loans $ — $ 7 $ 1 $ 3 $ 11 As of December 31, 2024 Current 30-89 90 and Total Dollars in millions LOAN TYPE Commercial and Industrial $ 154 $ 3 $ 6 $ 163 Commercial real estate Commercial mortgage 260 19 28 307 Construction 29 — — 29 Total commercial real estate loans 289 19 28 336 Commercial lease financing — — — — Total commercial loans $ 443 $ 22 $ 34 $ 499 Real estate — residential mortgage $ 12 $ 1 $ 1 $ 14 Home equity loans 11 1 1 13 Other consumer loans 5 — — 5 Credit cards 3 — — 3 Total consumer loans $ 31 $ 2 $ 2 $ 35 Total loans $ 474 $ 24 $ 36 $ 534 As of December 31, 2023 Current 30-89 90 and Total Dollars in millions LOAN TYPE Commercial and Industrial $ 238 $ 25 $ — $ 263 Commercial real estate Commercial mortgage 6 — — 6 Construction — — — — Total commercial real estate loans 244 25 — 269 Commercial lease financing — — — — Total commercial loans $ 244 $ 25 $ — $ 269 Real estate — residential mortgage $ 9 $ 1 $ — $ 10 Home equity loans 8 — 1 9 Other consumer loans 3 — — 3 Credit cards 3 1 — 4 Total consumer loans $ 23 $ 2 $ 1 $ 26 Total loans $ 267 $ 27 $ 1 $ 295 </t>
        </is>
      </c>
    </row>
    <row r="9">
      <c r="A9" s="4" t="inlineStr">
        <is>
          <t>Schedule of Changes in Liability for Credit Losses on Off-Balance Sheet Exposures</t>
        </is>
      </c>
      <c r="B9" s="4" t="inlineStr">
        <is>
          <t xml:space="preserve">Changes in the liability for credit losses for off balance sheet exposures are summarized as follows: Twelve months ended December 31, Dollars in millions 2024 2023 Balance at beginning of period $ 296 $ 225 Provision (credit) for losses on off balance sheet exposures (6) 74 Other — (3) Balance at end of period $ 290 $ 29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Assets and Liabilities Measured on Recurring Basis</t>
        </is>
      </c>
      <c r="B4" s="4" t="inlineStr">
        <is>
          <t>The following tables present assets and liabilities measured at fair value on a recurring basis at December 31, 2024, and December 31, 2023. December 31, 2024 December 31, 2023 Level 1 Level 2 Level 3 Total Level 1 Level 2 Level 3 Total Dollars in millions ASSETS MEASURED ON A RECURRING BASIS Trading account assets: U.S. Treasury, agencies and corporations $ — $ 930 $ — $ 930 $ — $ 685 $ — $ 685 States and political subdivisions — 127 — 127 — 93 — 93 Other mortgage-backed securities — 183 — 183 — 340 — 340 Other securities — 25 — 25 — 21 — 21 Total trading account securities — 1,265 — 1,265 — 1,139 — 1,139 Commercial loans — 18 — 18 — 3 — 3 Total trading account assets — 1,283 — 1,283 — 1,142 — 1,142 Securities available for sale: U.S. Treasury, agencies and corporations — 8,904 — 8,904 — 9,026 — 9,026 States and political subdivisions — — — — — — — — Agency residential collateralized mortgage obligations — 9,224 — 9,224 — 15,478 — 15,478 Agency residential mortgage-backed securities — 15,169 — 15,169 — 3,589 — 3,589 Agency commercial mortgage-backed securities — 4,410 — 4,410 — 9,092 — 9,092 Other securities — — — — — — — — Total securities available for sale $ — $ 37,707 $ — $ 37,707 $ — $ 37,185 $ — $ 37,185 Other investments: Principal investments: Indirect (measured at NAV) (a) — — — 14 — — — 17 Total principal investments — — — 14 — — — 17 Equity investments: Direct — — 2 2 — — 2 2 Direct (measured at NAV) (a) — — — 54 — — — 40 Indirect (measured at NAV) (a) — — — 3 — — — 4 Total equity investments — — 2 59 — — 2 46 Total other investments — — 2 73 — — 2 63 Loans, net of unearned income (residential) — — 10 10 — — 9 9 Loans held for sale (residential) — 93 — 93 — 51 — 51 Derivative assets: Interest rate — 114 (4) 110 — 175 (2) 173 Foreign exchange 93 31 — 124 74 15 — 89 Commodity — 363 — 363 — 721 — 721 Credit — — — — — — — — Other — 15 — 15 — 14 2 16 Derivative assets 93 523 (4) 612 74 925 — 999 Netting adjustments (b) — — — (363) — — — (818) Total derivative assets 93 523 (4) 249 74 925 — 181 Total assets on a recurring basis at fair value $ 93 $ 39,606 $ 8 $ 39,415 $ 74 $ 39,303 $ 11 $ 38,631 LIABILITIES MEASURED ON A RECURRING BASIS Bank notes and other short-term borrowings: Short positions $ 107 $ 773 $ — $ 880 $ 30 $ 774 $ — $ 804 Derivative liabilities: Interest rate — 965 — 965 — 985 — 985 Foreign exchange 85 32 — 117 58 15 — 73 Commodity — 343 — 343 — 698 — 698 Credit — — — — — 1 — 1 Other — 14 — 14 — 20 — 20 Derivative liabilities 85 1,354 — 1,439 58 1,719 — 1,777 Netting adjustments (b) — — — (411) — — — (473) Total derivative liabilities 85 1,354 — 1,028 58 1,719 — 1,304 Total liabilities on a recurring basis at fair value $ 192 $ 2,127 $ — $ 1,908 $ 88 $ 2,493 $ — $ 2,108 (a) Certain investments that are measured at fair value using the net asset value per share (or its equivalent) practical expedient have not been classified in the fair value hierarchy. (b) Netting adjustments represent the amounts recorded to convert our derivative assets and liabilities from a gross basis to a net basis in accordance with the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t>
        </is>
      </c>
    </row>
    <row r="5">
      <c r="A5" s="4" t="inlineStr">
        <is>
          <t>Schedule of Qualitative Disclosures of Valuation Techniques</t>
        </is>
      </c>
      <c r="B5" s="4" t="inlineStr">
        <is>
          <t>The following table describes the valuation techniques and significant inputs used to measure the classes of assets and liabilities reported at fair value on a recurring basis, as well as the classification of each within the valuation hierarchy. Asset/liability class Valuation technique Valuation hierarchy classification(s) Securities (includes trading account assets, securities available for sale, and U.S. Treasury Bills classified as short-term investments) Fair value of level 1 securities is determined by: • Quoted market prices available in an active market for identical securities. This includes exchange-traded equity securities. Fair value of level 2 securities is determined by: • Pricing models (either by a third party pricing service or internally). Inputs include: yields, benchmark securities, bids, offers, actual trade data (i.e., spreads, credit ratings, and interest rates) for comparable assets, spread tables, matrices, high-grade scales, and option-adjusted spreads. • Observable market prices of similar securities. The valuations provided by the third-party pricing service are based on observable market inputs, which include benchmark yields, reported trades, issuer spreads, benchmark securities, bids, offers, and reference data obtained from market research publications. Inputs used by the third-party pricing service in valuing CMOs and other mortgage-backed securities also include new issue data, monthly payment information, whole loan collateral performance, and “To Be Announced” prices. In valuations of securities issued by state and political subdivisions, inputs used by the third-party pricing service also include material event notices. We regularly validate the pricing methodologies of valuations derived from a third-party pricing service to ensure the fair value determination is consistent with applicable accounting guidance and that our assets are properly classified in the fair value hierarchy. To perform this validation, we: • review documentation received from our third-party pricing service regarding the inputs used in its valuations and determine a level assessment for each category of securities; • substantiate actual inputs used for a sample of securities by comparing the actual inputs used by our third-party pricing service to comparable inputs for similar securities; and • substantiate the fair values determined for a sample of securities by comparing the fair values provided by our third-party pricing service to prices from other independent sources for the same and similar securities. We analyze variances and conduct additional research with our third-party pricing service and take appropriate steps based on our findings. Level 1 and 2 (primarily Level 2) Commercial loans (trading account assets) Fair value is based on: • Observable market price spreads for similar loans. Valuations reflect prices within the bid-ask spread that are most representative of fair value. Level 2 Asset/liability class Valuation technique Valuation hierarchy classification(s) Principal investments (indirect) Indirect principal investments include primary and secondary investments in private equity funds engaged mainly in venture- and growth-oriented investing. These investments do not have readily determinable fair values and qualify for the practical expedient to estimate fair value based upon net asset value per share (or its equivalent, such as member units or an ownership interest in partners’ capital to which a proportionate share of net assets is attributed). Indirect principal investments are also accounted for as investment companies, whereby each investment is adjusted to fair value with any net realized or unrealized gain/loss recorded in the current period’s earnings. Under the provisions of the Volcker Rule, we were required to dispose or conform our indirect investments to the requirements of the statute by no later than July 21, 2023. Key completed conforming and/or divesting certain indirect investments subject to the Volcker Rule as of June 30, 2023. NAV Asset/liability class Valuation technique Valuation hierarchy classification(s) Other direct equity investments Fair value is determined using: • Discounted cash flows • Operating performance and market/exit multiples of comparable businesses • Other unique facts and circumstances related to each individual investment For level 3 securities, increases in the discount rate applied in the discounted cash flow models would negatively affect the fair value. Increases in valuation multiples of comparable companies would positively affect the fair value. Level 1 investments reflect the quoted market prices of the investments available in an active market. Level 1 and 3 Other direct and indirect equity investments (NAV) Certain direct and indirect investments do not have readily determinable fair values and qualify for the practical expedient in the accounting guidance that allows us to estimate fair value based upon net asset value per share. NAV Asset/liability class Valuation technique Valuation hierarchy classification(s) Loans held for sale and held for investment (residential) Residential mortgage loans held for sale are accounted for at fair value. Fair values are based on: • Quoted market prices, where available • Prices for other traded mortgage loans with similar characteristics • Purchase commitments and bid information received from market participants Prices are adjusted as necessary to include: • The embedded servicing value in the loans • The specific characteristics of certain loans that are priced based on the pricing of similar loans. (These adjustments represent unobservable inputs to the valuation but are not considered significant given the relative insensitivity of the value to changes in these inputs to the fair value of the loans.) Residential loans held for investment: Certain residential loans held for sale contain salability exceptions that make them unable to be sold into the performing loan sales market. Loans in this category are transferred to the held to maturity loan portfolio and are included in “Loans, net of unearned income” on the balance sheet. This type of loan is classified as level 3 in the valuation hierarchy as transaction details regarding sales of this type of loan are often unavailable. Fair value is based upon: • Unobservable bid information from brokers and investors Higher (lower) unobservable bid information would have resulted in higher (lower) fair value measurements. Level 2 and 3 (primarily level 2) Derivatives Exchange-traded derivatives are valued using quoted prices in active markets and, therefore, are classified as Level 1 instruments. The majority of our derivative positions are Level 2 and are valued using internally developed models based on market convention and observable market inputs. These derivative contracts include interest rate swaps, commodity swaps, certain options, floors, cross currency swaps, credit default swaps, and forward mortgage loan sale commitments. Significant inputs used in the valuation models include: • SOFR and Overnight Index Swap (OIS) curves, index pricing curves, foreign currency curves • Volatility surfaces (a three-dimensional graph of implied volatility against strike price and maturity) We have customized derivative instruments and risk participations that are classified as Level 3 instruments. These derivative positions are valued using internally developed models, with inputs consisting of available market data, including: • Credit spreads and interest rates The unobservable internally derived assumptions include: • Loss given default • Internal risk assessments of customers The fair value represents an estimate of the amount that the risk participation counterparty would need to pay/receive as of the measurement date based on the probability of customer default on the swap transaction and the fair value of the underlying customer swap. Therefore, for sold risk participation agreements, a higher loss probability and a lower credit rating would negatively affect the fair value of the risk participations and a lower loss probability and higher credit rating would positively affect the fair value of the risk participations. (For purchased risk participation agreements, higher loss probabilities and lower credit ratings would positively affect the fair value.) Level 1, 2, and 3 (primarily level 2) Asset/liability class Valuation technique Valuation hierarchy classification(s) Derivatives (continued) We use interest rate lock commitments for our residential mortgage business, which are classified as Level 3 instruments. The significant components of the valuation model include: • Interest rates observable in the market • Investor supplied prices for similar loans and securities • The probability of the loan closing (i.e. the "pull-through" amount, a significant unobservable input). Increases (decreases) in the probability of the loan closing would have resulted in higher (lower) fair value measurements. Valuation of residential mortgage forward sale commitments utilizes observable market prices of comparable commitments and mortgage securities (Level 2). The fair values of our derivatives include a credit valuation adjustment related to both counterparty and our own creditworthiness. The credit component considers master netting and collateral agreements and is determined by the individual counterparty based on potential future exposures, expected recovery rates, and market-implied probabilities of default. Level 1, 2, and 3 (primarily level 2) Liability for short positions This includes fixed income securities held by our broker dealer in its trading inventory. Fair value of level 1 securities is determined by: • Quoted market prices available in an active market for identical securities Fair value of level 2 securities is determined by: • Observable market prices of similar securities • Market activity, spreads, credit ratings and interest rates for each security type Level 1 and 2 The following table describes the valuation techniques and significant inputs used to measure the significant classes of assets and liabilities reported at fair value on a nonrecurring basis, as well as the classification of each within the valuation hierarchy. Asset/liability class Valuation technique Valuation hierarchy classification(s) Collateral-dependent loans When a loan is collateral-dependent, the fair value of the loan is determined based on the fair value of the underlying collateral less estimated selling costs. Level 3 OREO, other repossessed personal properties, and right-of-use assets (a) OREO, other repossessed properties, and right-of-use assets are valued based on: • Appraisals and third-party price opinions, less estimated selling costs Generally, we classify these assets as Level 3, but OREO and other repossessed properties for which we receive binding purchase agreements are classified as Level 2. Returned lease inventory is valued based on market data for similar assets and is classified as Level 2. Level 2 and 3 Other equity investments We have other investments in equity securities that do not have readily determinable fair values and do not qualify for the practical expedient to measure the investment using a net asset value per share. We have elected to measure these securities at cost less impairment plus or minus adjustments due to observable orderly transactions. Impairment is recorded when there is evidence that the expected fair value of the investment has declined to below the recorded cost. At each reporting period, we assess if these investments continue to qualify for this measurement alternative. At December 31, 2024, and December 31, 2023, the carrying amount of equity investments recorded under this method was $394 million and $339 million, respectively. We recorded $5 million of impairment for the year ended December 31, 2024. We recorded no impairment for the year ended December 31, 2023. Level 3 Mortgage Servicing Rights (a) Refer to Note 9 (“Mortgage Servicing Assets”). Level 3 (a) Asset classes included in “Accrued income and other assets” on the Consolidated Balance Sheets The range and weighted-average of the significant unobservable inputs used to fair value our material Level 3 recurring and nonrecurring assets at December 31, 2024, and December 31, 2023, along with the valuation techniques used, are shown in the following table: Level 3 Asset (Liability) Valuation Technique Significant Range (Weighted-Average) (a), (b) Dollars in millions December 31, 2024 December 31, 2023 December 31, 2024 December 31, 2023 Recurring Loans, net of unearned income (residential) $ 10 $ 9 Market comparable pricing Comparability factor 68.00%-95.00% (77.48%) 62.67 - 89.60% (70.83%) Derivative instruments: Interest rate (4) 2 Discounted cash flows Probability of default .02 - 100% (5.00%) .02 - 100% (5.30%) Loss given default 0 - 1 (.50) 0 - 1 (.48) Insignificant level 3 assets, net of liabilities (c) 2 4 Nonrecurring Collateral dependent loans 152 104 Fair value of underlying collateral Liquidity discount 0 - 100.00% (33.00%) 0 - 10.00% (5.00%) Accrued income and other assets: (d) OREO and other assets 14 21 Appraised value Appraised value N/M N/M (a) The weighted average of significant unobservable inputs is calculated using a weighting relative to fair value. (b) For significant unobservable inputs with no range, a single figure is reported to denote the single quantitative factor used. (c) Represents the aggregate amount of level 3 assets and liabilities measured at fair value on a recurring basis that are individually and in the aggregate insignificant. The amount includes certain equity investments and certain financial derivative assets and liabilities. (d) Excludes $8 million pertaining to mortgage servicing assets measured as of December 31, 2023. Refer to Note 9 (“Mortgage Servicing Assets”) for significant unobservable inputs pertaining to these assets.</t>
        </is>
      </c>
    </row>
    <row r="6">
      <c r="A6" s="4" t="inlineStr">
        <is>
          <t>Schedule of Fair Value of Direct and Indirect Investments, Related Unfunded Commitments and Financial Support Provided</t>
        </is>
      </c>
      <c r="B6" s="4" t="inlineStr">
        <is>
          <t>The following table presents the fair value of our indirect principal investments and related unfunded commitments at December 31, 2024, as well as financial support provided for the years ended December 31, 2024, and December 31, 2023. Financial support provided Year ended December 31, December 31, 2024 2024 2023 Dollars in millions Fair Value Unfunded Commitments Funded Commitments Funded Other Funded Commitments Funded Other INVESTMENT TYPE Indirect investments (a) 14 1 — — — — Total $ 14 $ 1 $ — $ — $ — $ — (a) Our indirect investments consist of buyout funds, venture capital funds, and fund of funds. These investments are generally not redeemable. Instead, distributions are received through the liquidation of the underlying investments of the fund. An investment in any one of these funds typically can be sold only with the approval of the fund’s general partners. At December 31, 2024, no significant liquidation of the underlying investments has been communicated to Key. The purpose of funding our capital commitments to these investments is to allow the funds to make additional follow-on investments and pay fund expenses until the fund dissolves. We, and all other investors in the fund, are obligated to fund the full amount of our respective capital commitments to the fund based on our and their respective ownership percentages, as noted in the applicable Limited Partnership Agreement.</t>
        </is>
      </c>
    </row>
    <row r="7">
      <c r="A7" s="4" t="inlineStr">
        <is>
          <t>Schedule of Change in Fair Values of Level 3 Financial Instruments</t>
        </is>
      </c>
      <c r="B7" s="4" t="inlineStr">
        <is>
          <t>The following table shows the change in the fair values of our Level 3 financial instruments measured at fair value on a recurring basis for the years ended December 31, 2024, and December 31, 2023. Dollars in millions Beginning of Period Balance Gains (Losses) included in Gains (Losses) Included in Earnings Purchases Sales Settlements Transfers Other Transfers into Level 3 Transfers out of Level 3 End of Period Balance Unrealized Gains (Losses) Included in Earnings Year ended December 31, 2024 Other investments Equity investments Direct $ 2 $ — $ — (c) $ — $ — $ — $ — $ — $ — $ 2 $ — Loans held for investment (residential) 9 — 1 — — — (2) — 2 10 — Derivative instruments (a) Interest rate (2) — (8) (d) 4 — — — 2 (e) — (4) — Credit — — — — — — — — — — — Other (b) 2 — — — — — (2) — — — — Dollars in millions Beginning of Period Balance Gains (Losses) included in comprehensive income Gains (Losses) Included in Earnings Purchases Sales Settlements Transfers Other Transfers into Level 3 Transfers out of Level 3 End of Period Balance Unrealized Gains (Losses) Included in Earnings Year ended December 31, 2023 Other investments Principal investments Direct $ 1 $ — $ (1) (c) $ — $ — $ — $ — $ — $ — $ — $ — Equity investments Direct 2 — — — — — 2 — Loans held for investment (residential) 9 — — — — — — — — 9 — Derivative instruments (a) Interest rate 2 (23) (d) 19 1 — (6) (e) 5 (e) (2) Credit (2) — — — 2 — — — — — — Other (b) — — — — — — 2 — — 2 — (a) Amounts represent Level 3 derivative assets less Level 3 derivative liabilities. (b) Amounts represent Level 3 interest rate lock commitments. (c) Realized and unrealized gains and losses on principal investments are reported in “other income” on the income statement. (d) Realized and unrealized gains and losses on derivative instruments are reported in “corporate services income” and “other income” on the income statement. (e) Certain derivatives previously classified as Level 2 were transferred to Level 3 because Level 3 unobservable inputs became significant. Certain derivatives previously classified as Level 3 were transferred to Level 2 because Level 3 unobservable inputs became less significant.</t>
        </is>
      </c>
    </row>
    <row r="8">
      <c r="A8" s="4" t="inlineStr">
        <is>
          <t>Schedule of Assets and Liabilities Measured at Fair Value on Nonrecurring Basis</t>
        </is>
      </c>
      <c r="B8" s="4" t="inlineStr">
        <is>
          <t xml:space="preserve">The following table presents our assets measured at fair value on a nonrecurring basis at December 31, 2024, and December 31, 2023: December 31, 2024 December 31, 2023 Dollars in millions Level 1 Level 2 Level 3 Total Level 1 Level 2 Level 3 Total ASSETS MEASURED ON A NONRECURRING BASIS Collateral-dependent loans $ — $ — $ 152 $ 152 $ — $ — $ 104 $ 104 Accrued income and other assets — — 14 14 — — 29 29 Total assets on a nonrecurring basis at fair value $ — $ — $ 166 $ 166 $ — $ — $ 133 $ 133 </t>
        </is>
      </c>
    </row>
    <row r="9">
      <c r="A9" s="4" t="inlineStr">
        <is>
          <t>Schedule of Fair Value Disclosures of Financial Instruments</t>
        </is>
      </c>
      <c r="B9" s="4" t="inlineStr">
        <is>
          <t>The levels in the fair value hierarchy ascribed to our financial instruments and the related carrying amounts at December 31, 2024, and December 31, 2023, are shown in the following table. Assets and liabilities are further arranged by measurement category. December 31, 2024 Fair Value Dollars in millions Carrying Amount Level 1 Level 2 Level 3 Measured at NAV Netting Adjustment Total ASSETS (by measurement category) Fair value - net income Trading account assets (b) $ 1,283 $ — $ 1,283 $ — $ — $ — $ 1,283 Other investments (b) 1,041 — — 969 72 — 1,041 Loans, net of unearned income (residential) (d) 10 — — 10 — — 10 Loans held for sale (residential) (b) 93 — 93 — — — 93 Derivative assets - trading (b) 255 93 527 (4) — (361) (f) 255 Fair value - OCI Securities available for sale (b) 37,707 — 37,707 — — — 37,707 Derivative assets - hedging (b) (g) (6) — (4) — — (2) (f) (6) Amortized cost Held-to-maturity securities (c) 7,395 — 6,837 — — — 6,837 Loans, net of unearned income (d) 102,841 — — 99,105 — — 99,105 Loans held for sale (b) 704 — — 704 — — 704 Other Cash and short-term investments (a) 19,247 19,247 — — — — 19,247 LIABILITIES (by measurement category) Fair value - net income Derivative liabilities - trading (b) $ 1,028 $ 85 $ 1,351 $ — $ — $ (408) (f) $ 1,028 Fair value - OCI Derivative liabilities - hedging (b) (g) — — 3 — — (3) (f) — Amortized cost Time deposits (e) 16,952 — 17,068 — — — 17,068 Short-term borrowings (a) 2,144 107 2,037 — — — 2,144 Long-term debt (e) 12,105 11,430 477 — — — 11,907 Other Deposits with no stated maturity (a) 132,808 — 132,808 — — — 132,808 December 31, 2023 Fair Value Dollars in millions Carrying Amount Level 1 Level 2 Level 3 Measured at NAV Netting Adjustment Total ASSETS (by measurement category) Fair value - net income Trading account assets (b) $ 1,142 $ — $ 1,142 $ — $ — $ — $ 1,142 Other investments (b) 1,244 — — 1,183 61 — 1,244 Loans, net of unearned income (residential) (d) 9 — — 9 — — 9 Loans held for sale (residential) (b) 51 — 51 — — — 51 Derivative assets - trading (b) 168 74 886 — — (792) (f) 168 Fair value - OCI Securities available for sale (b) 37,185 — 37,185 — — — 37,185 Derivative assets - hedging (b) (g) 13 — 39 — — (26) (f) 13 Amortized cost Held-to-maturity securities (c) 8,575 — 8,056 — — — 8,056 Loans, net of unearned income (d) 111,089 — — 105,950 — — 105,950 Loans held for sale (b) 432 — — 432 — — 432 Other Cash and short-term investments (a) 11,758 11,758 — — — — 11,758 LIABILITIES (by measurement category) Fair value - net income Derivative liabilities - trading (b) $ 1,304 $ 58 $ 1,707 $ — $ — $ (461) (f) $ 1,304 Fair value - OCI Derivative liabilities - hedging (b) (g) — — 12 — — (12) (f) — Amortized cost Time deposits (e) 14,776 — 14,911 — — — 14,911 Short-term borrowings (a) 3,091 30 3,061 — — — 3,091 Long-term debt (e) 19,554 11,288 $ 7,720 — — — 19,008 Other Deposits with no stated maturity (a) 130,811 — 130,811 — — — 130,811 Valuation Methods and Assumptions (a) Fair value equals or approximates carrying amount. The fair value of deposits with no stated maturity does not take into consideration the value ascribed to core deposit intangibles. (b) Information pertaining to our methodology for measuring the fair values of these assets and liabilities is included in the sections entitled “Qualitative Disclosures of Valuation Techniques” and “Assets and Liabilities Measured at Fair Value on a Nonrecurring Basis” in this Note. Investments accounted for under the cost method (or cost less impairment adjusted for observable price changes for certain equity investments) are classified as Level 3 assets. These investments are not actively traded in an open market as sales for these types of investments are rare. The carrying amount of the investments carried at cost are adjusted for declines in value if they are considered to be other-than-temporary (or due to observable orderly transactions of the same issuer for equity investments eligible for the cost less impairment measurement alternative). These adjustments are included in “other income” on the income statement. (c) Fair values of held-to-maturity securities are determined by using models that are based on security-specific details, as well as relevant industry and economic factors. The most significant of these inputs are quoted market prices, interest rate spreads on relevant benchmark securities, and certain prepayment assumptions. We review the valuations derived from the models to ensure that they are reasonable and consistent with the values placed on similar securities traded in the secondary markets. (d) The fair value of loans is based on the present value of the expected cash flows. The projected cash flows are based on the contractual terms of the loans, adjusted for prepayments and use of a discount rate based on the relative risk of the cash flows, taking into account the loan type, maturity of the loan, liquidity risk, servicing costs, and a required return on debt and capital. In addition, an incremental liquidity discount is applied to certain loans, using historical sales of loans during periods of similar economic conditions as a benchmark. The fair value of loans includes lease financing receivables at their aggregate carrying amount, which is equivalent to their fair value. (e) Fair values of time deposits and long-term debt are based on discounted cash flows utilizing relevant market inputs. (f) Netting adjustments represent the amounts recorded to convert our derivative assets and liabilities from a gross basis to a net basis in accordance with the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g) Derivative assets-hedging and derivative liabilities-hedging includes both cash flow and fair value hedges. Additional information regarding our accounting policies for cash flow and fair value hedges is provided in Note 1 (“Summary of Significant Accounting Policies”) under the heading “Derivatives and Hedging.”</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Details of Securities</t>
        </is>
      </c>
      <c r="B4" s="4" t="inlineStr">
        <is>
          <t>The amortized cost, unrealized gains and losses, and approximate fair value of our securities available for sale and held-to-maturity securities are presented in the following tables. Gross unrealized gains and losses represent the difference between the amortized cost and the fair value of securities on the balance sheet as of the dates indicated. Accordingly, the amount of these gains and losses may change in the future as market conditions change. 2024 2023 December 31, Dollars in millions Amortized Cost (a)(b) Gross Unrealized Gains Gross Unrealized Losses Fair Value Amortized Cost (a)(b) Gross Unrealized Gains Gross Unrealized Losses Fair Value SECURITIES AVAILABLE FOR SALE U.S. Treasury, agencies, and corporations $ 8,928 $ 20 $ 44 $ 8,904 $ 9,300 $ 6 $ 280 $ 9,026 Agency residential collateralized mortgage obligations 11,409 8 2,193 9,224 18,911 4 3,437 15,478 Agency residential mortgage-backed securities 16,038 3 872 15,169 4,189 — 600 3,589 Agency commercial mortgage-backed securities 4,927 — 517 4,410 10,295 — 1,203 9,092 Total securities available for sale $ 41,302 $ 31 $ 3,626 $ 37,707 $ 42,695 $ 10 $ 5,520 $ 37,185 HELD-TO-MATURITY SECURITIES Agency residential collateralized mortgage obligations $ 4,577 $ 3 $ 332 $ 4,248 $ 5,170 $ 9 $ 283 $ 4,896 Agency residential mortgage-backed securities 151 — 17 134 165 — 13 152 Agency commercial mortgage-backed securities 2,333 — 203 2,130 2,473 1 204 2,270 Asset-backed securities (c) 308 — 8 300 738 — 29 709 Other securities 26 — 1 25 29 — — 29 Total held-to-maturity securities $ 7,395 $ 3 $ 561 $ 6,837 $ 8,575 $ 10 $ 529 $ 8,056 (a) Amortized cost amounts exclude accrued interest receivable which is recorded within “ other assets December 31, 2024 , accrued interest receivable on available for sale securities and held-to-maturit y securities totaled $109 million and $21 million, respectively. At December 31, 2023, accrued interest receivable on available for sale securities and held-to-maturity securities totaled $64 million and $25 million, respectively. (b) Excluded from the amortized cost of securities available for sale are basis adjustments for securities designated in active fair value hedges. Basis adjustments totaled $(6) million and $140 million as of December 31, 2024 and December 31, 2023, respectively. The securities being hedged are primarily U.S Treasuries, Agency RMBS, and Agency CMBS. (c) Includes $303 million of securities as of December 31, 2024, and $731 million of securities as of December 31, 2023, related to the purchase of senior notes from a securitization collateralized by sold indirect auto loans.</t>
        </is>
      </c>
    </row>
    <row r="5">
      <c r="A5" s="4" t="inlineStr">
        <is>
          <t>Schedule of Securities in an Unrealized Loss Position</t>
        </is>
      </c>
      <c r="B5" s="4" t="inlineStr">
        <is>
          <t xml:space="preserve">The following table summarizes securities in an unrealized loss position for which an allowance for credit losses has not been recorded as of December 31, 2024, and December 31, 2023: Duration of Unrealized Loss Position Less than 12 Months 12 Months or Longer Total Dollars in millions Fair Value Gross Unrealized Losses Fair Value Gross Unrealized Losses Fair Value Gross Unrealized Losses December 31, 2024 Securities available for sale: U.S. Treasury, agencies, and corporations $ 3,647 $ 8 $ 508 $ 36 $ 4,155 $ 44 Agency residential collateralized mortgage obligations 91 — 8,108 2,193 8,199 2,193 Agency residential mortgage-backed securities 11,364 254 3,145 618 14,509 872 Agency commercial mortgage-backed securities 50 1 4,360 516 4,410 517 Held-to-maturity securities: Agency residential collateralized mortgage obligations 569 18 3,387 314 3,956 332 Agency residential mortgage-backed securities — — 134 17 134 17 Agency commercial mortgage-backed securities — — 2,060 203 2,060 203 Asset-backed securities — — 300 8 300 8 Other securities 7 — 8 1 15 1 Total securities in an unrealized loss position $ 15,728 $ 281 $ 22,010 $ 3,906 $ 37,738 $ 4,187 December 31, 2023 Securities available for sale: U.S. Treasury, agencies, and corporations $ — $ — $ 8,532 $ 280 $ 8,532 $ 280 Agency residential collateralized mortgage obligations — — 14,979 3,437 14,979 3,437 Agency residential mortgage-backed securities 24 — 3,562 600 3,586 600 Agency commercial mortgage-backed securities 891 49 8,201 1,154 9,092 1,203 Held-to-maturity securities: Agency residential collateralized mortgage obligations 1,123 30 3,070 253 4,193 283 Agency residential mortgage-backed securities — — 152 13 152 13 Agency commercial mortgage-backed securities — — 2,199 204 2,199 204 Asset-backed securities — — 709 29 709 29 Other securities 17 — 12 — 29 — Total securities in an unrealized loss position $ 2,055 $ 79 $ 41,416 $ 5,970 $ 43,471 $ 6,049 </t>
        </is>
      </c>
    </row>
    <row r="6">
      <c r="A6" s="4" t="inlineStr">
        <is>
          <t>Schedule of Realized Gain (Loss)</t>
        </is>
      </c>
      <c r="B6" s="4" t="inlineStr">
        <is>
          <t xml:space="preserve">The following table presents gross realized gains and losses associated with our securities available for sale portfolio for the noted periods. Realized losses for the year ended December 31, 2024, relate primarily to the strategic repositioning completed in the third and fourth quarters of 2024. Year ended December 31, Dollars in millions 2024 2023 2022 Securities available for sale Realized gains $ — $ 4 $ — Realized (losses) (1,863) (8) — </t>
        </is>
      </c>
    </row>
    <row r="7">
      <c r="A7" s="4" t="inlineStr">
        <is>
          <t>Schedule of Securities by Maturity</t>
        </is>
      </c>
      <c r="B7" s="4" t="inlineStr">
        <is>
          <t xml:space="preserve">The following table shows securities by remaining maturity. CMOs, other mortgage-backed securities, and asset-backed securities in the available for sale portfolio and held-to-maturity portfolio are presented based on their expected average lives . The remaining securities, in both the available-for-sale and held-to-maturity portfolios, are presented based on their remaining contractual maturity. Actual maturities may differ from expected or contractual maturities since borrowers have the right to prepay obligations with or without prepayment penalties. Securities Held-to-Maturity December 31, 2024 Amortized Fair Value Amortized Cost Fair Value Dollars in millions Due in one year or less $ 3,184 $ 3,175 $ 85 $ 82 Due after one through five years 11,340 10,895 2,805 2,680 Due after five through ten years 17,352 15,405 2,674 2,463 Due after ten years 9,426 8,232 1,831 1,612 Total $ 41,302 $ 37,707 $ 7,395 $ 6,83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s, Volume of Activity and Gain (Loss) Information Related to Derivative Instruments</t>
        </is>
      </c>
      <c r="B4" s="4" t="inlineStr">
        <is>
          <t>The following table summarizes the fair values of our derivative instruments on a gross and net basis as of December 31, 2024, and December 31, 2023. The change in the notional amounts of these derivatives by type from December 31, 2023, to December 31, 2024, indicates the volume of our derivative transaction activity during 2024. The notional amounts are not affected by bilateral collateral and master netting agreements. The derivative asset and liability balances are presented on a gross basis, prior to the application of bilateral collateral and master netting agreements. Total derivative assets and liabilities are adjusted to take into account the impact of legally enforceable master netting agreements that allow us to settle all derivative contracts with a single counterparty on a net basis and to offset the net derivative position with the related cash collateral. Where master netting agreements are not in effect or are not enforceable under bankruptcy laws, we do not adjust those derivative assets and liabilities with counterparties. Securities collateral related to legally enforceable master netting agreements is not offset on the balance sheet. Our derivative instruments are included in “accrued income and other assets” or “accrued expenses and other liabilities” on the Consolidated Balance Sheets, as indicated in the following table: December 31, 2024 December 31, 2023 Fair Value (a) Fair Value (a) Dollars in millions Notional Amount Derivative Assets Derivative Liabilities Notional Amount Derivative Assets Derivative Liabilities Derivatives designated as hedging instruments: Interest rate $ 64,701 $ (4) $ 3 $ 44,621 $ 39 $ 12 Derivatives not designated as hedging instruments: Interest rate 72,215 114 962 78,051 134 973 Foreign exchange 6,516 124 117 6,034 89 73 Commodity 8,778 363 343 11,611 721 698 Credit 60 — — 121 — 1 Other (b) 3,145 15 14 2,683 16 20 Total derivatives not designated as hedging instruments: 90,714 616 1,436 98,500 960 1,765 Total 155,415 612 1,439 143,121 999 1,777 Netting adjustments (c) — (363) (411) — (818) (473) Net derivatives in the balance sheet 155,415 249 1,028 143,121 181 1,304 Other collateral (d) — — (1) — (1) (18) Net derivative amounts $ 155,415 $ 249 $ 1,027 $ 143,121 $ 180 $ 1,286 (a) We take into account bilateral collateral and master netting agreements that allow us to settle all derivative contracts held with a single counterparty on a net basis, and to offset the net derivative position with the related cash collateral when recognizing derivative assets and liabilities. As a result, we could have derivative contracts with negative fair values included in derivative assets and contracts with positive fair values included in derivative liabilities. (b) Other derivatives include interest rate lock commitments related to our residential mortgage banking activities, forward sales commitments related to our residential mortgage banking activities, forward purchase and sales contracts consisting of contractual commitments associated with “to be announced” securities and when-issued securities, and other customized derivative contracts. (c) Netting adjustments represent the amounts recorded to convert our derivative assets and liabilities from a gross basis to a net basis in accordance with the applicable accounting guidance. As of December 31, 2024, excess collateral that has not been offset against net derivative instrument positions totaled $168 million of cash collateral and $215 million of securities collateral posted as well as $13 million of cash collateral and $32 million of securities collateral held. As of December 31, 2023, excess collateral that has not been offset against net derivative instrument positions totaled $161 million of cash collateral and $269 million of securities collateral posted as well as $16 million of cash collateral and $212 million of securities collateral held. (d) Other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t>
        </is>
      </c>
    </row>
    <row r="5">
      <c r="A5" s="4" t="inlineStr">
        <is>
          <t>Schedule of Pre-Tax Net Gains (Losses) on Fair Value Hedges</t>
        </is>
      </c>
      <c r="B5" s="4" t="inlineStr">
        <is>
          <t>The following tables summarize the amounts that were recorded on the balance sheet as of December 31, 2024 and December 31, 2023, related to cumulative basis adjustments for fair value hedges. December 31, 2024 Dollars in millions Balance sheet line item in which the hedge item is included Carrying amount of hedged item (a) Hedge accounting basis adjustment - active hedges Hedge accounting basis adjustment - discontinued hedges Interest rate contracts Long-term debt $ 10,249 $ (490) $ (4) Interest rate contracts Securities available for sale (b) 12,097 5 17 December 31, 2023 Dollars in millions Balance sheet line item in which the hedge item is included Carrying amount of hedged item (a) Hedge accounting basis adjustment - active hedges Hedge accounting basis adjustment - discontinued hedges Interest rate contracts Long-term debt $ 9,919 $ (432) $ (5) Interest rate contracts Securities available for sale (b) 8,655 (152) — (a) The carrying amount represents the portion of the asset or liability designated as the hedged item. (b)</t>
        </is>
      </c>
    </row>
    <row r="6">
      <c r="A6" s="4" t="inlineStr">
        <is>
          <t>Schedule of Derivatives Instruments Statements of Financial Performance and Financial Position, Location</t>
        </is>
      </c>
      <c r="B6" s="4" t="inlineStr">
        <is>
          <t xml:space="preserve">The following tables summarize the effect of fair value and cash flow hedge accounting on the income statement for the years ended December 31, 2024, December 31, 2023, and December 31, 2022. Location and amount of net gains (losses) recognized in income on fair value and cash flow hedging relationships Dollars in millions Interest expense – long-term debt Interest income – loans Interest Income - securities Investment banking and debt placement fees Twelve Months Ended December 31, 2024 Total amounts presented in the consolidated statement of income $ (1,187) $ 6,026 $ 1,142 $ 688 Net gains (losses) on fair value hedging relationships Interest contracts Recognized on hedged items 56 — (111) — Recognized on derivatives designated as hedging instruments (332) — 239 — Net income (expense) recognized on fair value hedges $ (276) $ — $ 128 $ — Net gain (loss) on cash flow hedging relationships Realized gains (losses) (pre-tax) reclassified from AOCI into net income Interest contracts $ (2) $ (733) $ — $ — Net income (expense) recognized on cash flow hedges $ (2) $ (733) $ — $ — Twelve Months Ended December 31, 2023 Total amounts presented in the consolidated statement of income $ (1,305) $ 6,219 $ 793 $ 542 Net gains (losses) on fair value hedging relationships Interest contracts Recognized on hedged items (119) — 181 — Recognized on derivatives designated as hedging instruments (135) — (132) — Net income (expense) recognized on fair value hedges $ (254) $ — $ 49 $ — Net gain (loss) on cash flow hedging relationships Realized gains (losses) (pre-tax) reclassified from AOCI into net income Interest contracts $ (2) $ (956) $ — $ 5 Net income (expense) recognized on cash flow hedges $ (2) $ (956) $ — $ 5 Twelve Months Ended December 31, 2022 Total amounts presented in the consolidated statement of income $ (475) $ 4,241 $ 752 $ 638 Net gains (losses) on fair value hedging relationships Interest contracts Recognized on hedged items 690 — (339) — Recognized on derivatives designated as hedging instruments (697) — 350 — Net income (expense) recognized on fair value hedges $ (7) $ — $ 11 $ — Net gain (loss) on cash flow hedging relationships Realized gains (losses) (pre-tax) reclassified from AOCI into net income Interest contracts $ (3) $ (146) $ — $ 9 Net income (expense) recognized on cash flow hedges $ (3) $ (146) $ — $ 9 </t>
        </is>
      </c>
    </row>
    <row r="7">
      <c r="A7" s="4" t="inlineStr">
        <is>
          <t>Schedule of Derivative Instrument Cash Flow Hedge Earning Recognized by Income Statement Location</t>
        </is>
      </c>
      <c r="B7" s="4" t="inlineStr">
        <is>
          <t>The following table summarizes the pre-tax net gains (losses) on our cash flow hedges for the years ended December 31, 2024, December 31, 2023, and December 31, 2022, and where they are recorded on the income statement. The table includes net gains (losses) recognized in OCI during the period and net gains (losses) reclassified from AOCI into income during the current period. Dollars in millions Net Gains (Losses) Income Statement Location of Net Gains (Losses) Net Gains Twelve Months Ended December 31, 2024 Cash Flow Hedges Interest rate $ (450) Interest income — Loans $ (733) Interest rate 2 Interest expense — Long-term debt (2) Interest rate — Investment banking and debt placement fees — Total $ (448) $ (735) Twelve Months Ended December 31, 2023 Cash Flow Hedges Interest rate $ (294) Interest income — Loans $ (956) Interest rate — Interest expense — Long-term debt (2) Interest rate 5 Investment banking and debt placement fees 5 Total $ (289) $ (953) Twelve Months Ended December 31, 2022 Cash Flow Hedges Interest rate $ (1,660) Interest income — Loans $ (146) Interest rate 7 Interest expense — Long-term debt (3) Interest rate 11 Investment banking and debt placement fees 9 Total $ (1,642) $ (140)</t>
        </is>
      </c>
    </row>
    <row r="8">
      <c r="A8" s="4" t="inlineStr">
        <is>
          <t>Schedule of Pre-Tax Net Gains (Losses) on Derivatives Not Designated as Hedging Instruments</t>
        </is>
      </c>
      <c r="B8" s="4" t="inlineStr">
        <is>
          <t xml:space="preserve">The following table summarizes the pre-tax net gains (losses) on our derivatives that are not designated as hedging instruments for the years ended December 31, 2024, December 31, 2023, and December 31, 2022, and where they are recorded on the income statement. 2024 2023 2022 Year ended December 31, Dollars in millions Corporate Consumer mortgage income Other Total Corporate Consumer mortgage income Other Total Corporate Consumer mortgage income Other Total NET GAINS (LOSSES) Interest rate $ 35 $ — $ — $ 35 $ 41 $ — $ — $ 41 $ 57 $ — $ 6 $ 63 Foreign exchange 50 — — 50 50 — — 50 52 — — 52 Commodity 12 — — 12 22 — — 22 23 — — 23 Credit 1 — (58) (57) 2 — (52) (50) (1) — (39) (40) Other — 2 5 7 — (1) (6) (7) — 4 (2) 2 Total net gains (losses) $ 98 $ 2 $ (53) $ 47 $ 115 $ (1) $ (58) $ 56 $ 131 $ 4 $ (35) $ 100 </t>
        </is>
      </c>
    </row>
    <row r="9">
      <c r="A9" s="4" t="inlineStr">
        <is>
          <t>Schedule of Fair Value of Derivative Assets by Type</t>
        </is>
      </c>
      <c r="B9" s="4" t="inlineStr">
        <is>
          <t xml:space="preserve">The following table summarizes the fair value of our derivative assets by type at the dates indicated. These assets represent our net exposure to potential loss after taking into account the effects of bilateral collateral and master netting agreements and other means used to mitigate risk. December 31, Dollars in millions 2024 2023 Interest rate $ 58 $ 123 Foreign exchange 81 42 Commodity 170 409 Credit — — Other 15 15 Derivative assets before collateral 324 589 Plus (Less): Related collateral (75) (408) Total derivative assets $ 249 $ 181 </t>
        </is>
      </c>
    </row>
    <row r="10">
      <c r="A10" s="4" t="inlineStr">
        <is>
          <t>Schedule of Credit Derivatives Sold and Held</t>
        </is>
      </c>
      <c r="B10" s="4" t="inlineStr">
        <is>
          <t xml:space="preserve">The following table provides information on the types of credit derivatives sold by us and held on the balance sheet at December 31, 2024, and December 31, 2023. The notional amount represents the amount that the seller could be required to pay. The payment/performance risk shown in the table represents a weighted average of the default probabilities for all reference entities in the respective portfolios. These default probabilities are implied from observed credit indices in the credit default swap market, which are mapped to reference entities based on Key’s internal risk rating. 2024 2023 December 31, Dollars in millions Notional Average Payment / Notional Average Payment / Other $ 2 7.64 2.03 % $ 4 10.69 4.86 % Total credit derivatives sold $ 2 — — $ 4 — — </t>
        </is>
      </c>
    </row>
    <row r="11">
      <c r="A11" s="4" t="inlineStr">
        <is>
          <t>Schedule of Credit Risk Contingent Feature</t>
        </is>
      </c>
      <c r="B11" s="4" t="inlineStr">
        <is>
          <t xml:space="preserve">Refer to the table below for the aggregate fair value of all derivative contracts with credit risk contingent features held by KeyBank that were in a net liability position. Dollars in millions December 31, 2024 December 31, 2023 Net derivative liabilities with credit-risk contingent features $ (83) $ (45) Collateral posted 80 4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Thousands, $ in Millions</t>
        </is>
      </c>
      <c r="C1" s="2" t="inlineStr">
        <is>
          <t>12 Months Ended</t>
        </is>
      </c>
    </row>
    <row r="2">
      <c r="C2" s="2" t="inlineStr">
        <is>
          <t>Dec. 31, 2024</t>
        </is>
      </c>
      <c r="D2" s="2" t="inlineStr">
        <is>
          <t>Dec. 31, 2023</t>
        </is>
      </c>
      <c r="E2" s="2" t="inlineStr">
        <is>
          <t>Dec. 31, 2022</t>
        </is>
      </c>
    </row>
    <row r="3">
      <c r="A3" s="3" t="inlineStr">
        <is>
          <t>INTEREST INCOME</t>
        </is>
      </c>
      <c r="C3" s="4" t="inlineStr">
        <is>
          <t xml:space="preserve"> </t>
        </is>
      </c>
      <c r="D3" s="4" t="inlineStr">
        <is>
          <t xml:space="preserve"> </t>
        </is>
      </c>
      <c r="E3" s="4" t="inlineStr">
        <is>
          <t xml:space="preserve"> </t>
        </is>
      </c>
    </row>
    <row r="4">
      <c r="A4" s="4" t="inlineStr">
        <is>
          <t>Loans</t>
        </is>
      </c>
      <c r="C4" s="5" t="n">
        <v>6026</v>
      </c>
      <c r="D4" s="5" t="n">
        <v>6219</v>
      </c>
      <c r="E4" s="5" t="n">
        <v>4241</v>
      </c>
    </row>
    <row r="5">
      <c r="A5" s="4" t="inlineStr">
        <is>
          <t>Loans held for sale</t>
        </is>
      </c>
      <c r="C5" s="6" t="n">
        <v>60</v>
      </c>
      <c r="D5" s="6" t="n">
        <v>61</v>
      </c>
      <c r="E5" s="6" t="n">
        <v>56</v>
      </c>
    </row>
    <row r="6">
      <c r="A6" s="4" t="inlineStr">
        <is>
          <t>Securities available for sale</t>
        </is>
      </c>
      <c r="C6" s="6" t="n">
        <v>1142</v>
      </c>
      <c r="D6" s="6" t="n">
        <v>793</v>
      </c>
      <c r="E6" s="6" t="n">
        <v>752</v>
      </c>
    </row>
    <row r="7">
      <c r="A7" s="4" t="inlineStr">
        <is>
          <t>Held-to-maturity securities</t>
        </is>
      </c>
      <c r="C7" s="6" t="n">
        <v>284</v>
      </c>
      <c r="D7" s="6" t="n">
        <v>312</v>
      </c>
      <c r="E7" s="6" t="n">
        <v>213</v>
      </c>
    </row>
    <row r="8">
      <c r="A8" s="4" t="inlineStr">
        <is>
          <t>Trading account assets</t>
        </is>
      </c>
      <c r="C8" s="6" t="n">
        <v>61</v>
      </c>
      <c r="D8" s="6" t="n">
        <v>55</v>
      </c>
      <c r="E8" s="6" t="n">
        <v>31</v>
      </c>
    </row>
    <row r="9">
      <c r="A9" s="4" t="inlineStr">
        <is>
          <t>Short-term investments</t>
        </is>
      </c>
      <c r="C9" s="6" t="n">
        <v>792</v>
      </c>
      <c r="D9" s="6" t="n">
        <v>414</v>
      </c>
      <c r="E9" s="6" t="n">
        <v>97</v>
      </c>
    </row>
    <row r="10">
      <c r="A10" s="4" t="inlineStr">
        <is>
          <t>Other investments</t>
        </is>
      </c>
      <c r="C10" s="6" t="n">
        <v>62</v>
      </c>
      <c r="D10" s="6" t="n">
        <v>73</v>
      </c>
      <c r="E10" s="6" t="n">
        <v>22</v>
      </c>
    </row>
    <row r="11">
      <c r="A11" s="4" t="inlineStr">
        <is>
          <t>Total interest income</t>
        </is>
      </c>
      <c r="C11" s="6" t="n">
        <v>8427</v>
      </c>
      <c r="D11" s="6" t="n">
        <v>7927</v>
      </c>
      <c r="E11" s="6" t="n">
        <v>5412</v>
      </c>
    </row>
    <row r="12">
      <c r="A12" s="3" t="inlineStr">
        <is>
          <t>INTEREST EXPENSE</t>
        </is>
      </c>
      <c r="C12" s="4" t="inlineStr">
        <is>
          <t xml:space="preserve"> </t>
        </is>
      </c>
      <c r="D12" s="4" t="inlineStr">
        <is>
          <t xml:space="preserve"> </t>
        </is>
      </c>
      <c r="E12" s="4" t="inlineStr">
        <is>
          <t xml:space="preserve"> </t>
        </is>
      </c>
    </row>
    <row r="13">
      <c r="A13" s="4" t="inlineStr">
        <is>
          <t>Deposits</t>
        </is>
      </c>
      <c r="C13" s="6" t="n">
        <v>3307</v>
      </c>
      <c r="D13" s="6" t="n">
        <v>2322</v>
      </c>
      <c r="E13" s="6" t="n">
        <v>279</v>
      </c>
    </row>
    <row r="14">
      <c r="A14" s="4" t="inlineStr">
        <is>
          <t>Federal funds purchased and securities sold under repurchase agreements</t>
        </is>
      </c>
      <c r="C14" s="6" t="n">
        <v>4</v>
      </c>
      <c r="D14" s="6" t="n">
        <v>79</v>
      </c>
      <c r="E14" s="6" t="n">
        <v>41</v>
      </c>
    </row>
    <row r="15">
      <c r="A15" s="4" t="inlineStr">
        <is>
          <t>Bank notes and other short-term borrowings</t>
        </is>
      </c>
      <c r="C15" s="6" t="n">
        <v>164</v>
      </c>
      <c r="D15" s="6" t="n">
        <v>308</v>
      </c>
      <c r="E15" s="6" t="n">
        <v>90</v>
      </c>
    </row>
    <row r="16">
      <c r="A16" s="4" t="inlineStr">
        <is>
          <t>Long-term debt</t>
        </is>
      </c>
      <c r="C16" s="6" t="n">
        <v>1187</v>
      </c>
      <c r="D16" s="6" t="n">
        <v>1305</v>
      </c>
      <c r="E16" s="6" t="n">
        <v>475</v>
      </c>
    </row>
    <row r="17">
      <c r="A17" s="4" t="inlineStr">
        <is>
          <t>Total interest expense</t>
        </is>
      </c>
      <c r="C17" s="6" t="n">
        <v>4662</v>
      </c>
      <c r="D17" s="6" t="n">
        <v>4014</v>
      </c>
      <c r="E17" s="6" t="n">
        <v>885</v>
      </c>
    </row>
    <row r="18">
      <c r="A18" s="4" t="inlineStr">
        <is>
          <t>NET INTEREST INCOME</t>
        </is>
      </c>
      <c r="C18" s="6" t="n">
        <v>3765</v>
      </c>
      <c r="D18" s="6" t="n">
        <v>3913</v>
      </c>
      <c r="E18" s="6" t="n">
        <v>4527</v>
      </c>
    </row>
    <row r="19">
      <c r="A19" s="4" t="inlineStr">
        <is>
          <t>Provision for credit losses</t>
        </is>
      </c>
      <c r="C19" s="6" t="n">
        <v>335</v>
      </c>
      <c r="D19" s="6" t="n">
        <v>489</v>
      </c>
      <c r="E19" s="6" t="n">
        <v>502</v>
      </c>
    </row>
    <row r="20">
      <c r="A20" s="4" t="inlineStr">
        <is>
          <t>Net interest income after provision for credit losses</t>
        </is>
      </c>
      <c r="C20" s="6" t="n">
        <v>3430</v>
      </c>
      <c r="D20" s="6" t="n">
        <v>3424</v>
      </c>
      <c r="E20" s="6" t="n">
        <v>4025</v>
      </c>
    </row>
    <row r="21">
      <c r="A21" s="3" t="inlineStr">
        <is>
          <t>NONINTEREST INCOME</t>
        </is>
      </c>
      <c r="C21" s="4" t="inlineStr">
        <is>
          <t xml:space="preserve"> </t>
        </is>
      </c>
      <c r="D21" s="4" t="inlineStr">
        <is>
          <t xml:space="preserve"> </t>
        </is>
      </c>
      <c r="E21" s="4" t="inlineStr">
        <is>
          <t xml:space="preserve"> </t>
        </is>
      </c>
    </row>
    <row r="22">
      <c r="A22" s="4" t="inlineStr">
        <is>
          <t>Trust and investment services income</t>
        </is>
      </c>
      <c r="C22" s="6" t="n">
        <v>557</v>
      </c>
      <c r="D22" s="6" t="n">
        <v>516</v>
      </c>
      <c r="E22" s="6" t="n">
        <v>526</v>
      </c>
    </row>
    <row r="23">
      <c r="A23" s="4" t="inlineStr">
        <is>
          <t>Investment banking and debt placement fees</t>
        </is>
      </c>
      <c r="C23" s="6" t="n">
        <v>688</v>
      </c>
      <c r="D23" s="6" t="n">
        <v>542</v>
      </c>
      <c r="E23" s="6" t="n">
        <v>638</v>
      </c>
    </row>
    <row r="24">
      <c r="A24" s="4" t="inlineStr">
        <is>
          <t>Cards and payments income</t>
        </is>
      </c>
      <c r="C24" s="6" t="n">
        <v>331</v>
      </c>
      <c r="D24" s="6" t="n">
        <v>340</v>
      </c>
      <c r="E24" s="6" t="n">
        <v>341</v>
      </c>
    </row>
    <row r="25">
      <c r="A25" s="4" t="inlineStr">
        <is>
          <t>Service charges on deposit accounts</t>
        </is>
      </c>
      <c r="C25" s="6" t="n">
        <v>261</v>
      </c>
      <c r="D25" s="6" t="n">
        <v>270</v>
      </c>
      <c r="E25" s="6" t="n">
        <v>350</v>
      </c>
    </row>
    <row r="26">
      <c r="A26" s="4" t="inlineStr">
        <is>
          <t>Corporate services income</t>
        </is>
      </c>
      <c r="C26" s="6" t="n">
        <v>275</v>
      </c>
      <c r="D26" s="6" t="n">
        <v>302</v>
      </c>
      <c r="E26" s="6" t="n">
        <v>372</v>
      </c>
    </row>
    <row r="27">
      <c r="A27" s="4" t="inlineStr">
        <is>
          <t>Commercial mortgage servicing fees</t>
        </is>
      </c>
      <c r="C27" s="6" t="n">
        <v>258</v>
      </c>
      <c r="D27" s="6" t="n">
        <v>190</v>
      </c>
      <c r="E27" s="6" t="n">
        <v>167</v>
      </c>
    </row>
    <row r="28">
      <c r="A28" s="4" t="inlineStr">
        <is>
          <t>Corporate-owned life insurance income</t>
        </is>
      </c>
      <c r="C28" s="6" t="n">
        <v>138</v>
      </c>
      <c r="D28" s="6" t="n">
        <v>132</v>
      </c>
      <c r="E28" s="6" t="n">
        <v>132</v>
      </c>
    </row>
    <row r="29">
      <c r="A29" s="4" t="inlineStr">
        <is>
          <t>Consumer mortgage income</t>
        </is>
      </c>
      <c r="C29" s="6" t="n">
        <v>58</v>
      </c>
      <c r="D29" s="6" t="n">
        <v>51</v>
      </c>
      <c r="E29" s="6" t="n">
        <v>58</v>
      </c>
    </row>
    <row r="30">
      <c r="A30" s="4" t="inlineStr">
        <is>
          <t>Operating lease income and other leasing gains</t>
        </is>
      </c>
      <c r="C30" s="6" t="n">
        <v>76</v>
      </c>
      <c r="D30" s="6" t="n">
        <v>92</v>
      </c>
      <c r="E30" s="6" t="n">
        <v>103</v>
      </c>
    </row>
    <row r="31">
      <c r="A31" s="4" t="inlineStr">
        <is>
          <t>Other income</t>
        </is>
      </c>
      <c r="C31" s="6" t="n">
        <v>23</v>
      </c>
      <c r="D31" s="6" t="n">
        <v>46</v>
      </c>
      <c r="E31" s="6" t="n">
        <v>22</v>
      </c>
    </row>
    <row r="32">
      <c r="A32" s="4" t="inlineStr">
        <is>
          <t>Net securities gains (losses)</t>
        </is>
      </c>
      <c r="C32" s="6" t="n">
        <v>-1856</v>
      </c>
      <c r="D32" s="6" t="n">
        <v>-11</v>
      </c>
      <c r="E32" s="6" t="n">
        <v>9</v>
      </c>
    </row>
    <row r="33">
      <c r="A33" s="4" t="inlineStr">
        <is>
          <t>Total noninterest income</t>
        </is>
      </c>
      <c r="C33" s="6" t="n">
        <v>809</v>
      </c>
      <c r="D33" s="6" t="n">
        <v>2470</v>
      </c>
      <c r="E33" s="6" t="n">
        <v>2718</v>
      </c>
    </row>
    <row r="34">
      <c r="A34" s="3" t="inlineStr">
        <is>
          <t>NONINTEREST EXPENSE</t>
        </is>
      </c>
      <c r="C34" s="4" t="inlineStr">
        <is>
          <t xml:space="preserve"> </t>
        </is>
      </c>
      <c r="D34" s="4" t="inlineStr">
        <is>
          <t xml:space="preserve"> </t>
        </is>
      </c>
      <c r="E34" s="4" t="inlineStr">
        <is>
          <t xml:space="preserve"> </t>
        </is>
      </c>
    </row>
    <row r="35">
      <c r="A35" s="4" t="inlineStr">
        <is>
          <t>Personnel</t>
        </is>
      </c>
      <c r="C35" s="6" t="n">
        <v>2714</v>
      </c>
      <c r="D35" s="6" t="n">
        <v>2660</v>
      </c>
      <c r="E35" s="6" t="n">
        <v>2566</v>
      </c>
    </row>
    <row r="36">
      <c r="A36" s="4" t="inlineStr">
        <is>
          <t>Net occupancy</t>
        </is>
      </c>
      <c r="C36" s="6" t="n">
        <v>266</v>
      </c>
      <c r="D36" s="6" t="n">
        <v>267</v>
      </c>
      <c r="E36" s="6" t="n">
        <v>295</v>
      </c>
    </row>
    <row r="37">
      <c r="A37" s="4" t="inlineStr">
        <is>
          <t>Computer processing</t>
        </is>
      </c>
      <c r="C37" s="6" t="n">
        <v>414</v>
      </c>
      <c r="D37" s="6" t="n">
        <v>368</v>
      </c>
      <c r="E37" s="6" t="n">
        <v>314</v>
      </c>
    </row>
    <row r="38">
      <c r="A38" s="4" t="inlineStr">
        <is>
          <t>Business services and professional fees</t>
        </is>
      </c>
      <c r="C38" s="6" t="n">
        <v>174</v>
      </c>
      <c r="D38" s="6" t="n">
        <v>168</v>
      </c>
      <c r="E38" s="6" t="n">
        <v>212</v>
      </c>
    </row>
    <row r="39">
      <c r="A39" s="4" t="inlineStr">
        <is>
          <t>Equipment</t>
        </is>
      </c>
      <c r="C39" s="6" t="n">
        <v>80</v>
      </c>
      <c r="D39" s="6" t="n">
        <v>88</v>
      </c>
      <c r="E39" s="6" t="n">
        <v>92</v>
      </c>
    </row>
    <row r="40">
      <c r="A40" s="4" t="inlineStr">
        <is>
          <t>Operating lease expense</t>
        </is>
      </c>
      <c r="C40" s="6" t="n">
        <v>63</v>
      </c>
      <c r="D40" s="6" t="n">
        <v>77</v>
      </c>
      <c r="E40" s="6" t="n">
        <v>101</v>
      </c>
    </row>
    <row r="41">
      <c r="A41" s="4" t="inlineStr">
        <is>
          <t>Marketing</t>
        </is>
      </c>
      <c r="C41" s="6" t="n">
        <v>94</v>
      </c>
      <c r="D41" s="6" t="n">
        <v>109</v>
      </c>
      <c r="E41" s="6" t="n">
        <v>123</v>
      </c>
    </row>
    <row r="42">
      <c r="A42" s="4" t="inlineStr">
        <is>
          <t>Other expense</t>
        </is>
      </c>
      <c r="C42" s="6" t="n">
        <v>740</v>
      </c>
      <c r="D42" s="6" t="n">
        <v>997</v>
      </c>
      <c r="E42" s="6" t="n">
        <v>707</v>
      </c>
    </row>
    <row r="43">
      <c r="A43" s="4" t="inlineStr">
        <is>
          <t>Total noninterest expense</t>
        </is>
      </c>
      <c r="C43" s="6" t="n">
        <v>4545</v>
      </c>
      <c r="D43" s="6" t="n">
        <v>4734</v>
      </c>
      <c r="E43" s="6" t="n">
        <v>4410</v>
      </c>
    </row>
    <row r="44">
      <c r="A44" s="4" t="inlineStr">
        <is>
          <t>INCOME (LOSS) FROM CONTINUING OPERATIONS BEFORE INCOME TAXES</t>
        </is>
      </c>
      <c r="C44" s="6" t="n">
        <v>-306</v>
      </c>
      <c r="D44" s="6" t="n">
        <v>1160</v>
      </c>
      <c r="E44" s="6" t="n">
        <v>2333</v>
      </c>
    </row>
    <row r="45">
      <c r="A45" s="4" t="inlineStr">
        <is>
          <t>Income taxes</t>
        </is>
      </c>
      <c r="C45" s="6" t="n">
        <v>-143</v>
      </c>
      <c r="D45" s="6" t="n">
        <v>196</v>
      </c>
      <c r="E45" s="6" t="n">
        <v>422</v>
      </c>
    </row>
    <row r="46">
      <c r="A46" s="4" t="inlineStr">
        <is>
          <t>INCOME (LOSS) FROM CONTINUING OPERATIONS</t>
        </is>
      </c>
      <c r="C46" s="6" t="n">
        <v>-163</v>
      </c>
      <c r="D46" s="6" t="n">
        <v>964</v>
      </c>
      <c r="E46" s="6" t="n">
        <v>1911</v>
      </c>
    </row>
    <row r="47">
      <c r="A47" s="4" t="inlineStr">
        <is>
          <t>Income (loss) from discontinued operations</t>
        </is>
      </c>
      <c r="C47" s="6" t="n">
        <v>2</v>
      </c>
      <c r="D47" s="6" t="n">
        <v>3</v>
      </c>
      <c r="E47" s="6" t="n">
        <v>6</v>
      </c>
    </row>
    <row r="48">
      <c r="A48" s="4" t="inlineStr">
        <is>
          <t>NET INCOME (LOSS)</t>
        </is>
      </c>
      <c r="C48" s="6" t="n">
        <v>-161</v>
      </c>
      <c r="D48" s="6" t="n">
        <v>967</v>
      </c>
      <c r="E48" s="6" t="n">
        <v>1917</v>
      </c>
    </row>
    <row r="49">
      <c r="A49" s="4" t="inlineStr">
        <is>
          <t>Income (loss) from continuing operations attributable to Key common shareholders</t>
        </is>
      </c>
      <c r="C49" s="6" t="n">
        <v>-306</v>
      </c>
      <c r="D49" s="6" t="n">
        <v>821</v>
      </c>
      <c r="E49" s="6" t="n">
        <v>1793</v>
      </c>
    </row>
    <row r="50">
      <c r="A50" s="4" t="inlineStr">
        <is>
          <t>Net income (loss) attributable to Key common shareholders</t>
        </is>
      </c>
      <c r="C50" s="5" t="n">
        <v>-304</v>
      </c>
      <c r="D50" s="5" t="n">
        <v>824</v>
      </c>
      <c r="E50" s="5" t="n">
        <v>1799</v>
      </c>
    </row>
    <row r="51">
      <c r="A51" s="3" t="inlineStr">
        <is>
          <t>Per Common Share:</t>
        </is>
      </c>
      <c r="C51" s="4" t="inlineStr">
        <is>
          <t xml:space="preserve"> </t>
        </is>
      </c>
      <c r="D51" s="4" t="inlineStr">
        <is>
          <t xml:space="preserve"> </t>
        </is>
      </c>
      <c r="E51" s="4" t="inlineStr">
        <is>
          <t xml:space="preserve"> </t>
        </is>
      </c>
    </row>
    <row r="52">
      <c r="A52" s="4" t="inlineStr">
        <is>
          <t>Income (loss) from continuing operations attributable to Key common shareholders (in dollars per share)</t>
        </is>
      </c>
      <c r="C52" s="7" t="n">
        <v>-0.32</v>
      </c>
      <c r="D52" s="7" t="n">
        <v>0.88</v>
      </c>
      <c r="E52" s="7" t="n">
        <v>1.94</v>
      </c>
    </row>
    <row r="53">
      <c r="A53" s="4" t="inlineStr">
        <is>
          <t>Income (loss) from discontinued operations, net of taxes (in dollars per share)</t>
        </is>
      </c>
      <c r="C53" s="6" t="n">
        <v>0</v>
      </c>
      <c r="D53" s="6" t="n">
        <v>0</v>
      </c>
      <c r="E53" s="8" t="n">
        <v>0.01</v>
      </c>
    </row>
    <row r="54">
      <c r="A54" s="4" t="inlineStr">
        <is>
          <t>Net income (loss) attributable to Key common shareholders (in dollars per share)</t>
        </is>
      </c>
      <c r="B54" s="4" t="inlineStr">
        <is>
          <t>[1]</t>
        </is>
      </c>
      <c r="C54" s="8" t="n">
        <v>-0.32</v>
      </c>
      <c r="D54" s="8" t="n">
        <v>0.89</v>
      </c>
      <c r="E54" s="8" t="n">
        <v>1.94</v>
      </c>
    </row>
    <row r="55">
      <c r="A55" s="3" t="inlineStr">
        <is>
          <t>Per Common Share — assuming dilution:</t>
        </is>
      </c>
      <c r="C55" s="4" t="inlineStr">
        <is>
          <t xml:space="preserve"> </t>
        </is>
      </c>
      <c r="D55" s="4" t="inlineStr">
        <is>
          <t xml:space="preserve"> </t>
        </is>
      </c>
      <c r="E55" s="4" t="inlineStr">
        <is>
          <t xml:space="preserve"> </t>
        </is>
      </c>
    </row>
    <row r="56">
      <c r="A56" s="4" t="inlineStr">
        <is>
          <t>Income (loss) from continuing operations attributable to Key common shareholders (in dollars per share)</t>
        </is>
      </c>
      <c r="C56" s="8" t="n">
        <v>-0.32</v>
      </c>
      <c r="D56" s="8" t="n">
        <v>0.88</v>
      </c>
      <c r="E56" s="8" t="n">
        <v>1.92</v>
      </c>
    </row>
    <row r="57">
      <c r="A57" s="4" t="inlineStr">
        <is>
          <t>Income (loss) from discontinued operations, net of taxes (in dollars per share)</t>
        </is>
      </c>
      <c r="C57" s="6" t="n">
        <v>0</v>
      </c>
      <c r="D57" s="6" t="n">
        <v>0</v>
      </c>
      <c r="E57" s="8" t="n">
        <v>0.01</v>
      </c>
    </row>
    <row r="58">
      <c r="A58" s="4" t="inlineStr">
        <is>
          <t>Net income (loss) attributable to Key common shareholders (in dollars per share)</t>
        </is>
      </c>
      <c r="B58" s="4" t="inlineStr">
        <is>
          <t>[1]</t>
        </is>
      </c>
      <c r="C58" s="7" t="n">
        <v>-0.32</v>
      </c>
      <c r="D58" s="7" t="n">
        <v>0.88</v>
      </c>
      <c r="E58" s="7" t="n">
        <v>1.93</v>
      </c>
    </row>
    <row r="59">
      <c r="A59" s="4" t="inlineStr">
        <is>
          <t>Weighted-average Common Shares outstanding (in shares)</t>
        </is>
      </c>
      <c r="C59" s="6" t="n">
        <v>949561</v>
      </c>
      <c r="D59" s="6" t="n">
        <v>927217</v>
      </c>
      <c r="E59" s="6" t="n">
        <v>924363</v>
      </c>
    </row>
    <row r="60">
      <c r="A60" s="4" t="inlineStr">
        <is>
          <t>Effect of Common Share options and other stock awards (in shares)</t>
        </is>
      </c>
      <c r="B60" s="4" t="inlineStr">
        <is>
          <t>[2]</t>
        </is>
      </c>
      <c r="C60" s="6" t="n">
        <v>0</v>
      </c>
      <c r="D60" s="6" t="n">
        <v>5542</v>
      </c>
      <c r="E60" s="6" t="n">
        <v>8696</v>
      </c>
    </row>
    <row r="61">
      <c r="A61" s="4" t="inlineStr">
        <is>
          <t>Weighted-average Common Shares and potential Common Shares outstanding (in shares)</t>
        </is>
      </c>
      <c r="B61" s="4" t="inlineStr">
        <is>
          <t>[3]</t>
        </is>
      </c>
      <c r="C61" s="6" t="n">
        <v>949561</v>
      </c>
      <c r="D61" s="6" t="n">
        <v>932759</v>
      </c>
      <c r="E61" s="6" t="n">
        <v>933059</v>
      </c>
    </row>
    <row r="62"/>
    <row r="63">
      <c r="A63" s="4" t="inlineStr">
        <is>
          <t>[1] EPS may not foot due to rounding. For periods ended in a loss from continuing operations attributable to Key common shareholders, anti-dilutive instruments have been excluded from the calculation of diluted earnings per share. Assumes conversion of Common Share options and other stock awards and/or convertible preferred stock, as applicable.</t>
        </is>
      </c>
    </row>
  </sheetData>
  <mergeCells count="4">
    <mergeCell ref="A1:B2"/>
    <mergeCell ref="C1:E1"/>
    <mergeCell ref="A62:D62"/>
    <mergeCell ref="A63:D6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Mortgage Servicing Assets (Tables)</t>
        </is>
      </c>
      <c r="B1" s="2" t="inlineStr">
        <is>
          <t>12 Months Ended</t>
        </is>
      </c>
    </row>
    <row r="2">
      <c r="B2" s="2" t="inlineStr">
        <is>
          <t>Dec. 31, 2024</t>
        </is>
      </c>
    </row>
    <row r="3">
      <c r="A3" s="3" t="inlineStr">
        <is>
          <t>Servicing Asset [Abstract]</t>
        </is>
      </c>
      <c r="B3" s="4" t="inlineStr">
        <is>
          <t xml:space="preserve"> </t>
        </is>
      </c>
    </row>
    <row r="4">
      <c r="A4" s="4" t="inlineStr">
        <is>
          <t>Schedule of Changes in Carrying Amount of Mortgage Servicing Assets</t>
        </is>
      </c>
      <c r="B4" s="4" t="inlineStr">
        <is>
          <t xml:space="preserve">Changes in the carrying amount of commercial mortgage servicing assets are summarized as follows: Year ended December 31, Dollars in millions 2024 2023 Balance at beginning of period $ 638 $ 653 Servicing retained from loan sales 67 87 Purchases 28 21 Amortization (124) (123) Temporary recoveries (impairments) — — Balance at end of period $ 609 $ 638 Fair value at end of period $ 819 $ 911 Changes in the carrying amount of residential mortgage servicing assets are summarized as follows: Dollars in millions 2024 2023 Balance at beginning of period $ 108 $ 106 Servicing retained from loan sales 13 12 Purchases — — Amortization (11) (9) Temporary recoveries (impairments) 1 (1) Balance at end of period $ 111 $ 108 Fair value at end of period $ 138 $ 132 </t>
        </is>
      </c>
    </row>
    <row r="5">
      <c r="A5" s="4" t="inlineStr">
        <is>
          <t>Schedule of Range and Weighted-Average of Significant Unobservable Inputs</t>
        </is>
      </c>
      <c r="B5" s="4" t="inlineStr">
        <is>
          <t xml:space="preserve">The range and weighted-average of the significant unobservable inputs used to determine fair value our commercial mortgage servicing assets along with the valuation techniques, are shown in the following table: dollars in millions December 31, 2024 December 31, 2023 Valuation Technique Significant Unobservable Input Range Weighted-Average Range Weighted-Average Discounted cash flow Expected defaults 1.00 % 2.00 % 1.01 % 1.00 % 2.00 % 1.01 % Residual cash flows discount rate 7.00 % 10.61 % 10.31 % 7.42 % 10.56 % 10.17 % Escrow earn rate 4.62 % 4.70 % 4.69 % 5.67 % 5.72 % 5.67 % Loan assumption rate — % 2.50 % 2.00 % — % 2.15 % 1.97 % December 31, 2024 December 31, 2023 Valuation Technique Significant Unobservable Input Range Weighted-Average Range Weighted-Average Discounted cash flow Prepayment speed 5.42 % 46.30 % 7.69 % 6.27 % 44.47 % 7.70 % Discount rate 6.50 % 8.75 % 6.61 % 6.50 % 8.75 % 6.59 % Servicing cost $ 70.00 $ 4,332 $ 75.99 $ 70.00 $ 3,582 $ 75.0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t>
        </is>
      </c>
      <c r="B4" s="4" t="inlineStr">
        <is>
          <t>The components of lease expense are summarized as follows: Dollars in millions December 31, 2024 December 31, 2023 Operating lease cost $ 118 $ 122 Finance lease cost: Amortization of right-of-use assets 1 1 Interest on lease liabilities — — Variable lease cost 21 19 Total lease cost (a) $ 140 $ 142 (a) Short-term lease cost was le ss than $1 million for both the twelve months ended December 31, 2024, and December 31, 2023 Information pertaining to the lease term and weighted-average discount rate is summarized as follows: December 31, 2024 December 31, 2023 Weighted-average remaining lease term: Operating leases 5.42 5.69 Finance leases 2.52 3.53 Weighted-average discount rate: Operating leases 3.40 % 3.09 % Finance leases 4.54 % 4.54 %</t>
        </is>
      </c>
    </row>
    <row r="5">
      <c r="A5" s="4" t="inlineStr">
        <is>
          <t>Schedule of Cash Flows Related to Leases</t>
        </is>
      </c>
      <c r="B5" s="4" t="inlineStr">
        <is>
          <t>Cash flows related to leases are summarized as follows: Dollars in millions December 31, 2024 December 31, 2023 Cash paid for amounts included in the measurement of lease liabilities: Operating cash flows from operating leases $ 133 $ 135 Financing cash flows from finance leases 1 1 Right-of-use assets obtained in exchange for lease obligations: (a) Operating leases $ 70 $ 65 (a) There were no right-of-use assets obtained in exchange for finance lease obligations for either the twelve months ended December 31, 2024 or December 31, 2023.</t>
        </is>
      </c>
    </row>
    <row r="6">
      <c r="A6" s="4" t="inlineStr">
        <is>
          <t>Schedule of Additional Balance Sheet Information Related to Leases</t>
        </is>
      </c>
      <c r="B6" s="4" t="inlineStr">
        <is>
          <t xml:space="preserve">Additional balance sheet information related to leases is summarized as follows: Dollars in millions Balance sheet classification December 31, 2024 December 31, 2023 Operating lease assets Accrued income and other assets $ 453 $ 479 Operating lease liabilities Accrued expense and other liabilities 506 548 Finance leases: Property and equipment, gross Premises and equipment $ 18 $ 18 Accumulated depreciation Premises and equipment (16) (15) Property and equipment, net $ 2 $ 3 Finance lease liabilities Long-term debt 3 5 </t>
        </is>
      </c>
    </row>
    <row r="7">
      <c r="A7" s="4" t="inlineStr">
        <is>
          <t>Schedule of Finance Lease, Maturities of Lease Liabilities</t>
        </is>
      </c>
      <c r="B7" s="4" t="inlineStr">
        <is>
          <t xml:space="preserve">Maturities of lease liabilities are summarized as follows: Dollars in millions Operating Leases Finance Leases Total 2025 $ 128 $ 1 $ 129 2026 117 — 117 2027 100 — 100 2028 77 — 77 2029 55 — 55 Thereafter 80 3 83 Total lease payments $ 557 $ 4 $ 561 Less imputed interest 51 1 52 Total $ 506 $ 3 $ 509 </t>
        </is>
      </c>
    </row>
    <row r="8">
      <c r="A8" s="4" t="inlineStr">
        <is>
          <t>Schedule of Lessee, Operating Lease, Maturities of Lease Liabilities</t>
        </is>
      </c>
      <c r="B8" s="4" t="inlineStr">
        <is>
          <t xml:space="preserve">Maturities of lease liabilities are summarized as follows: Dollars in millions Operating Leases Finance Leases Total 2025 $ 128 $ 1 $ 129 2026 117 — 117 2027 100 — 100 2028 77 — 77 2029 55 — 55 Thereafter 80 3 83 Total lease payments $ 557 $ 4 $ 561 Less imputed interest 51 1 52 Total $ 506 $ 3 $ 509 </t>
        </is>
      </c>
    </row>
    <row r="9">
      <c r="A9" s="4" t="inlineStr">
        <is>
          <t>Schedule of Lease Income, Operating Lease</t>
        </is>
      </c>
      <c r="B9" s="4" t="inlineStr">
        <is>
          <t xml:space="preserve">The components of equipment leasing income are summarized in the table below: Dollars in millions December 31, 2024 December 31, 2023 Sales-type and direct financing leases Interest income on lease receivable $ 69 $ 78 Interest income related to accretion of unguaranteed residual asset 9 13 Interest income on deferred fees and costs 20 4 Total sales-type and direct financing lease income 98 95 Operating leases Operating lease income related to lease payments 68 84 Other operating leasing gains and (losses) 8 8 Total operating lease income and other leasing gains 76 92 Total lease income $ 174 $ 187 </t>
        </is>
      </c>
    </row>
    <row r="10">
      <c r="A10" s="4" t="inlineStr">
        <is>
          <t>Schedule of Lease Income, Sales-type Lease</t>
        </is>
      </c>
      <c r="B10" s="4" t="inlineStr">
        <is>
          <t xml:space="preserve">The components of equipment leasing income are summarized in the table below: Dollars in millions December 31, 2024 December 31, 2023 Sales-type and direct financing leases Interest income on lease receivable $ 69 $ 78 Interest income related to accretion of unguaranteed residual asset 9 13 Interest income on deferred fees and costs 20 4 Total sales-type and direct financing lease income 98 95 Operating leases Operating lease income related to lease payments 68 84 Other operating leasing gains and (losses) 8 8 Total operating lease income and other leasing gains 76 92 Total lease income $ 174 $ 187 </t>
        </is>
      </c>
    </row>
    <row r="11">
      <c r="A11" s="4" t="inlineStr">
        <is>
          <t>Schedule of Lease Income, Direct Financing Lease</t>
        </is>
      </c>
      <c r="B11" s="4" t="inlineStr">
        <is>
          <t xml:space="preserve">The components of equipment leasing income are summarized in the table below: Dollars in millions December 31, 2024 December 31, 2023 Sales-type and direct financing leases Interest income on lease receivable $ 69 $ 78 Interest income related to accretion of unguaranteed residual asset 9 13 Interest income on deferred fees and costs 20 4 Total sales-type and direct financing lease income 98 95 Operating leases Operating lease income related to lease payments 68 84 Other operating leasing gains and (losses) 8 8 Total operating lease income and other leasing gains 76 92 Total lease income $ 174 $ 187 </t>
        </is>
      </c>
    </row>
    <row r="12">
      <c r="A12" s="4" t="inlineStr">
        <is>
          <t>Schedule of Composition of Net Investment in Sales-Type and Direct Financing Leases</t>
        </is>
      </c>
      <c r="B12" s="4" t="inlineStr">
        <is>
          <t xml:space="preserve">The composition of the net investment in sales-type and direct financing leases is as follows: Dollars in millions December 31, 2024 December 31, 2023 Lease receivables $ 2,345 $ 2,896 Unearned income (270) (286) Unguaranteed residual value 421 468 Deferred fees and costs 1 2 Net investment in sales-type and direct financing leases $ 2,497 $ 3,080 </t>
        </is>
      </c>
    </row>
    <row r="13">
      <c r="A13" s="4" t="inlineStr">
        <is>
          <t>Schedule of Minimum Future Lease Payments to be Received for Sales-Type and Direct Financing Leases</t>
        </is>
      </c>
      <c r="B13" s="4" t="inlineStr">
        <is>
          <t xml:space="preserve">At December 31, 2024, minimum future lease payments to be received for sales-type and direct financing leases are as follows: Dollars in millions Sales-type and direct financing lease payments 2025 $ 667 2026 548 2027 374 2028 217 2029 160 Thereafter 376 Total lease payments $ 2,342 </t>
        </is>
      </c>
    </row>
    <row r="14">
      <c r="A14" s="4" t="inlineStr">
        <is>
          <t>Schedule of Minimum Future Lease Payments to be Received for Operating Leases</t>
        </is>
      </c>
      <c r="B14" s="4" t="inlineStr">
        <is>
          <t xml:space="preserve">At December 31, 2024 , minimum future lease payments to be received for operating leases are as follows: Dollars in millions Operating lease payments 2025 $ 39 2026 30 2027 21 2028 12 2029 6 Thereafter 20 Total lease payments $ 12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Our premises and equipment consisted of the following: December 31, Dollars in millions Useful life (in years) 2024 2023 Land Indefinite $ 111 $ 114 Buildings and improvements 15-40 644 665 Leasehold improvements 1-15 556 535 Furniture and equipment 2-15 787 812 Capitalized building leases 1-14 (a) 18 18 Construction in process N/A 24 61 Total premises and equipment 2,140 2,205 Less: Accumulated depreciation and amortization (1,526) (1,544) Premises and equipment, net $ 614 $ 661 (a) Capitalized building and equipment leases are amortized over the lesser of the useful life of asset or lease term.</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Changes in the carrying amount of goodwill by reporting segment are presented in the following table: Dollars in millions Consumer Bank Commercial Bank Total BALANCE AT DECEMBER 31, 2022 $ 1,819 $ 933 $ 2,752 BALANCE AT DECEMBER 31, 2023 1,819 933 2,752 BALANCE AT DECEMBER 31, 2024 $ 1,819 $ 933 $ 2,752 </t>
        </is>
      </c>
    </row>
    <row r="5">
      <c r="A5" s="4" t="inlineStr">
        <is>
          <t>Schedule of Gross Carrying Amount and Accumulated Amortization of Intangible Assets</t>
        </is>
      </c>
      <c r="B5" s="4" t="inlineStr">
        <is>
          <t xml:space="preserve">The following table shows the gross carrying amount and the accumulated amortization of intangible assets subject to amortization: 2024 2023 December 31, Dollars in millions Gross Carrying Accumulated Gross Carrying Amount Accumulated Amortization Intangible assets subject to amortization: Core deposit intangibles $ 356 $ 342 $ 356 $ 326 PCCR intangibles 16 16 16 15 Other intangible assets 154 141 80 56 Total $ 526 $ 499 $ 452 $ 397 </t>
        </is>
      </c>
    </row>
    <row r="6">
      <c r="A6" s="4" t="inlineStr">
        <is>
          <t>Schedule of Finite-Lived Intangible Assets, Future Amortization Expense</t>
        </is>
      </c>
      <c r="B6" s="4" t="inlineStr">
        <is>
          <t xml:space="preserve">The following table presents estimated intangible asset amortization expense for the next five years. Estimated Dollars in millions 2025 2026 2027 2028 2029 Intangible asset amortization expense $ 19 $ 7 $ 1 $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Variable Interest Entities Information</t>
        </is>
      </c>
      <c r="B4" s="4" t="inlineStr">
        <is>
          <t xml:space="preserve">The assets and liabilities presented in the table below convey the size of KCDC’s direct and indirect investments at December 31, 2024, and December 31, 2023. As these investments represent unconsolidated VIEs, the assets and liabilities of the investments themselves are not recorded on our Consolidated Balance Sheets. Unconsolidated VIEs Dollars in millions Total Assets Total Liabilities Maximum Exposure to Loss December 31, 2024 LIHTC investments $ 9,901 $ 4,468 $ 2,996 December 31, 2023 LIHTC investments $ 8,904 $ 3,848 $ 2,768 Unconsolidated VIEs Dollars in millions Total Assets Total Liabilities Maximum Exposure to Loss December 31, 2024 Indirect investments $ 2,352 $ 3 $ 15 December 31, 2023 Indirect investments $ 2,741 $ 91 $ 18 Other unconsolidated VIEs Dollars in millions Total Assets Total Liabilities December 31, 2024 Other unconsolidated VIEs $ 733 $ 1 December 31, 2023 Other unconsolidated VIEs $ 1,149 $ 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es Included in Income Statement</t>
        </is>
      </c>
      <c r="B4" s="4" t="inlineStr">
        <is>
          <t>Income taxes included in the income statement are summarized below. We file a consolidated federal income tax return. Year ended December 31, Dollars in millions 2024 2023 2022 Currently payable: Federal $ 211 $ 257 $ 368 State (3) 48 80 Total currently payable $ 208 $ 305 $ 448 Deferred: Federal $ (307) $ (84) $ (14) State (44) (25) (12) Total deferred (351) (109) (26) Total income tax (benefit) expense (a) $ (143) $ 196 $ 422 (a) There was income tax (benefit) expense on securities transactions of $(445) million in 2024, $(3) million in 2023, and $2 million in 2022. Income tax expense excludes equity- and gross receipts-based taxes, which are assessed in lieu of an income tax in certain states in which we operate. These non-income taxes, which are recorded in “noninterest expense” on the income statement, totaled $32 million in 2024, $34 million in 2023, and $33 million in 2022.</t>
        </is>
      </c>
    </row>
    <row r="5">
      <c r="A5" s="4" t="inlineStr">
        <is>
          <t>Schedule of Significant Components of Deferred Tax Assets and Liabilities Included in Accrued Income and Other Assets</t>
        </is>
      </c>
      <c r="B5" s="4" t="inlineStr">
        <is>
          <t>Significant components of our deferred tax assets and liabilities included in “accrued income and other assets” on our Consolidated Balance Sheets, are as follows: December 31, Dollars in millions 2024 2023 Allowance for loan and lease losses $ 411 $ 422 Employee benefits 209 166 Net unrealized securities losses 1,045 1,612 Federal net operating losses and credits 303 3 Non-tax accruals 109 142 Operating lease liabilities (a) 127 136 State net operating losses and credits 20 1 Partnership investments 79 78 Other 149 148 Gross deferred tax assets 2,452 2,708 Less: Valuation Allowance 15 12 Total deferred tax assets $ 2,437 $ 2,696 Leasing transactions $ 378 $ 446 State taxes 76 77 Operating lease right-of-use assets (a) 114 119 Goodwill 178 157 Other 68 82 Total deferred tax liabilities 814 881 Net deferred tax assets (liabilities) (b) $ 1,623 $ 1,815 (a) A separate deferred tax asset and liability is recognized for each operating lease item resulting from the adoption of ASC 842 in 2019. (b) From continuing operations.</t>
        </is>
      </c>
    </row>
    <row r="6">
      <c r="A6" s="4" t="inlineStr">
        <is>
          <t>Schedule of Total Income Tax Expense (Benefit) and Resulting Effective Tax Rate</t>
        </is>
      </c>
      <c r="B6" s="4" t="inlineStr">
        <is>
          <t>The following table shows how our total income tax expense (benefit) and the resulting effective tax rate were derived: Year ended December 31, Dollars in millions 2024 2023 2022 Amount Rate Amount Rate Amount Rate Income (loss) before income taxes times 21% statutory federal tax rate $ (64) 21.0 % $ 244 21.0 % $ 490 21.0 % Amortization of tax-advantaged investments 185 (60.6) 171 14.8 149 6.4 Tax-exempt interest income (27) 8.7 (35) (3.1) (28) (1.2) Corporate-owned life insurance income (29) 9.5 (28) (2.4) (28) (1.2) State income tax, net of federal tax benefit (20) 6.6 18 1.6 53 2.3 State income tax rate change, net of federal benefit (17) 5.5 — — — — Tax credits (211) 69.1 (196) (16.9) (204) (8.8) FDIC Insurance 25 (8.3) 22 1.9 12 .5 Other 15 (4.9) — — (22) (.9) Total income tax expense (benefit) $ (143) 46.6 % $ 196 16.9 % $ 422 18.1 %</t>
        </is>
      </c>
    </row>
    <row r="7">
      <c r="A7" s="4" t="inlineStr">
        <is>
          <t>Schedule of Change in Liability for Unrecognized Tax Benefits</t>
        </is>
      </c>
      <c r="B7" s="4" t="inlineStr">
        <is>
          <t xml:space="preserve">The change in our liability for unrecognized tax benefits is as follows: Year ended December 31, 2024 2023 Balance at beginning of year $ 45 $ 40 Increase for other tax positions of prior years — 5 Decrease for payments and settlements (3) — Decrease related to tax positions taken in prior years (3) — Balance at end of year $ 39 $ 4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curities Financing Activities (Tables)</t>
        </is>
      </c>
      <c r="B1" s="2" t="inlineStr">
        <is>
          <t>12 Months Ended</t>
        </is>
      </c>
    </row>
    <row r="2">
      <c r="B2" s="2" t="inlineStr">
        <is>
          <t>Dec. 31, 2024</t>
        </is>
      </c>
    </row>
    <row r="3">
      <c r="A3" s="3" t="inlineStr">
        <is>
          <t>Broker-Dealer [Abstract]</t>
        </is>
      </c>
      <c r="B3" s="4" t="inlineStr">
        <is>
          <t xml:space="preserve"> </t>
        </is>
      </c>
    </row>
    <row r="4">
      <c r="A4" s="4" t="inlineStr">
        <is>
          <t>Schedule of Summarized Securities Financing Agreements</t>
        </is>
      </c>
      <c r="B4" s="4" t="inlineStr">
        <is>
          <t>The following table summarizes our securities financing agreements at December 31, 2024, and December 31, 2023: December 31, 2024 December 31, 2023 Dollars in millions Gross Amount Presented in Balance Sheet Netting Adjustments (a) Collateral (b) Net Amounts Gross Amount Presented in Balance Sheet Netting Adjustments (a) Collateral (b) Net Amounts Offsetting of financial assets: Reverse repurchase agreements $ 2 $ (2) $ — $ — $ 7 $ (7) $ — $ — Securities borrowed — — — — — — — — Total $ 2 $ (2) $ — $ — $ 7 $ (7) $ — $ — Offsetting of financial liabilities: Repurchase agreements (c) $ 14 $ (2) $ (12) $ — $ 38 $ (7) $ (31) $ — Total $ 14 $ (2) $ (12) $ — $ 38 $ (7) $ (31) $ — (a) Netting adjustments take into account the impact of master netting agreements that allow us to settle with a single counterparty on a net basis. (b) These adjustments take into account the impact of bilateral collateral agreements that allow us to offset the net positions with the related collateral. The application of collateral cannot reduce the net position below zero. Therefore, excess collateral, if any, is not reflected above. (c)</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ssumptions Used in Options Pricing Model</t>
        </is>
      </c>
      <c r="B4" s="4" t="inlineStr">
        <is>
          <t>The assumptions pertaining to options issued during 2024, 2023, and 2022 are shown in the following table. Year ended December 31, 2024 2023 2022 Average option life 7.0 years 6.7 years 6.5 years Future dividend yield 5.75 % 4.28 % 3.01 % Historical share price volatility .422 .347 .341 Weighted-average risk-free interest rate 4.2 % 3.9 % 2.0 %</t>
        </is>
      </c>
    </row>
    <row r="5">
      <c r="A5" s="4" t="inlineStr">
        <is>
          <t>Schedule of Activity, Pricing and Other Information for Stock Options</t>
        </is>
      </c>
      <c r="B5" s="4" t="inlineStr">
        <is>
          <t>The following table summarizes activity, pricing and other information for our stock options for the year ended December 31, 2024: Number of Options Weighted-Average Exercise Price Per Option Weighted-Average Aggregate Intrinsic Value (a) Outstanding at December 31, 2023 4,859,453 $ 18.28 4.8 $ 4 Granted 611,508 15.48 Exercised (819,268) 13.54 Lapsed or canceled (272,920) 19.08 Outstanding at December 31, 2024 4,378,773 $ 18.73 4.6 $ 5 Expected to vest 1,212,875 19.74 7.9 1 Exercisable at December 31, 2024 3,120,163 $ 18.35 3.3 $ 4 (a) The intrinsic value of a stock option is the amount by which the fair value of the underlying stock exceeds the exercise price of the option.</t>
        </is>
      </c>
    </row>
    <row r="6">
      <c r="A6" s="4" t="inlineStr">
        <is>
          <t>Schedule of Activity and Pricing Information for Nonvested Shares in Long-Term Incentive Compensation Program</t>
        </is>
      </c>
      <c r="B6" s="4" t="inlineStr">
        <is>
          <t xml:space="preserve">The following table summarizes activity and pricing information for the nonvested shares in the Program for the year ended December 31, 2024. Vesting Contingent on Service Conditions Vesting Contingent on Performance and Service Conditions - Payable in Stock Vesting Contingent on Performance and Service Conditions - Payable in Cash Number of Nonvested Shares Weighted- Average Grant-Date Fair Value Number of Nonvested Shares Weighted- Average Grant-Date Fair Value Number of Weighted- Outstanding at December 31, 2023 12,856,041 $ 20.97 30,323 $ 19.07 5,583,290 $ 14.67 Granted 8,098,908 14.07 1,440,087 — 1,636,720 19.52 Vested (5,175,689) 20.68 (30,323) 19.07 (1,556,149) 14.24 Forfeited (783,759) 18.47 — — (242,920) 15.78 Outstanding at December 31, 2024 14,995,501 $ 17.66 1,440,087 $ — 5,420,941 $ 19.70 </t>
        </is>
      </c>
    </row>
    <row r="7">
      <c r="A7" s="4" t="inlineStr">
        <is>
          <t>Schedule of Activity and Pricing Information for Nonvested Shares Granted Under Deferred Compensation Plans and Other Restricted Stock Awards</t>
        </is>
      </c>
      <c r="B7" s="4" t="inlineStr">
        <is>
          <t xml:space="preserve">The following table summarizes activity and pricing information for the nonvested shares granted under our deferred compensation plans and these other restricted stock or unit award programs for the year ended December 31, 2024. Number of Nonvested Shares Weighted-Average Grant-Date Fair Value Outstanding at December 31, 2023 2,602,867 $ 17.71 Granted 632,950 15.69 Vested (910,606) 19.79 Forfeited (28,948) 24.74 Outstanding at December 31, 2024 2,296,263 $ 16.2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Net Pension Cost and Amount Recognized in OCI for All Funded and Unfunded Plans</t>
        </is>
      </c>
      <c r="B4" s="4" t="inlineStr">
        <is>
          <t xml:space="preserve">The components of net pension cost and the amount recognized in OCI for all funded and unfunded pension plans and postretirement benefit plan are as follows: Year ended December 31, Dollars in millions Pension Plans Postretirement Benefit Plan 2024 2023 2022 2024 2023 2022 Interest cost on PBO $ 41 $ 45 $ 27 $ 2 $ 2 $ 2 Expected return on plan assets (39) (42) (27) (2) (2) (2) Amortization of losses (gains) 9 9 15 (1) (1) (1) Amortization of prior service credit — — — (1) (1) (1) Settlement loss — 18 12 — — — Net pension cost $ 11 $ 30 $ 27 $ (2) $ (2) $ (2) Other changes in plan assets and benefit obligations recognized in OCI: Net (gain) loss $ 26 $ 26 $ 31 $ 1 $ 1 $ 1 Amortization of (gains) 6 (27) (27) — — — Amortization of prior service credit — — — 1 1 1 Total recognized in comprehensive income $ 32 $ (1) $ 4 $ 2 $ 2 $ 2 Total recognized in net pension cost and comprehensive income $ 43 $ 29 $ 31 $ — $ — $ — </t>
        </is>
      </c>
    </row>
    <row r="5">
      <c r="A5" s="4" t="inlineStr">
        <is>
          <t>Schedule of Changes in Projected Benefit Obligations</t>
        </is>
      </c>
      <c r="B5" s="4" t="inlineStr">
        <is>
          <t xml:space="preserve">The following table summarizes changes in the PBO and changes in the FVA related to our pension plans and post retirement benefit plan. Actuarial gains in 2024 associated with the pension plans were primarily driven by an increase in discount rates. Actuarial losses in 2024 associated with the postretirement benefit plan are a result of asset performance. Year ended December 31, Dollars in millions Pension Plans Postretirement Benefit Plan 2024 2023 2024 2023 PBO at beginning of year $ 923 $ 965 $ 40 $ 40 Interest cost 41 45 2 2 Actuarial losses (gains) (34) 10 6 6 Plan participants’ contributions — — 1 1 Benefit payments (84) (97) (8) (9) PBO at end of year $ 846 $ 923 $ 41 $ 40 FVA at beginning of year $ 827 $ 886 $ 40 $ 40 Actual return on plan assets 49 $ 25 8 $ 8 Employer contributions 13 $ 13 — $ — Plan participants’ contributions — $ — 1 $ 1 Benefit payments (84) $ (97) (8) $ (9) FVA at end of year $ 805 $ 827 $ 41 $ 40 </t>
        </is>
      </c>
    </row>
    <row r="6">
      <c r="A6" s="4" t="inlineStr">
        <is>
          <t>Schedule of Changes in Fair Value of Plan Assets</t>
        </is>
      </c>
      <c r="B6" s="4" t="inlineStr">
        <is>
          <t xml:space="preserve">The following table summarizes changes in the PBO and changes in the FVA related to our pension plans and post retirement benefit plan. Actuarial gains in 2024 associated with the pension plans were primarily driven by an increase in discount rates. Actuarial losses in 2024 associated with the postretirement benefit plan are a result of asset performance. Year ended December 31, Dollars in millions Pension Plans Postretirement Benefit Plan 2024 2023 2024 2023 PBO at beginning of year $ 923 $ 965 $ 40 $ 40 Interest cost 41 45 2 2 Actuarial losses (gains) (34) 10 6 6 Plan participants’ contributions — — 1 1 Benefit payments (84) (97) (8) (9) PBO at end of year $ 846 $ 923 $ 41 $ 40 FVA at beginning of year $ 827 $ 886 $ 40 $ 40 Actual return on plan assets 49 $ 25 8 $ 8 Employer contributions 13 $ 13 — $ — Plan participants’ contributions — $ — 1 $ 1 Benefit payments (84) $ (97) (8) $ (9) FVA at end of year $ 805 $ 827 $ 41 $ 40 </t>
        </is>
      </c>
    </row>
    <row r="7">
      <c r="A7" s="4" t="inlineStr">
        <is>
          <t>Schedule of Amounts Recognized in Balance Sheet</t>
        </is>
      </c>
      <c r="B7" s="4" t="inlineStr">
        <is>
          <t>The following table summarizes the funded status of the pension plans, which equals the amounts recognized in the balance sheets at December 31, 2024, and December 31, 2023, as well as the amount of pre-tax AOCI not yet recognized as net pension cost for the pension plans and postretirement benefit plan. The postretirement benefit plan’s PBO equaled its FVA at both December 31, 2024, and December 31, 2023. Ther efore, no asset or liability was recognized on our Consolidated Balance Sheets with respect to that plan. December 31, Dollars in millions Pension Plans Postretirement Benefit Plan 2024 2023 2024 2023 Funded status (a) $ (40) $ (95) Net prepaid pension cost recognized consists of: Noncurrent assets $ 80 $ 34 Current liabilities (13) (14) Noncurrent liabilities (107) (115) Net prepaid pension cost recognized (b) $ (40) $ (95) Net unrecognized losses (gains) $ 415 $ 384 $ (8) $ (9) Net unrecognized prior service credit — — (9) (11) Total unrecognized AOCI $ 415 $ 384 $ (17) $ (20) (a) The shortage of the FVA under the PBO. (b) Represents the accrued benefit liability of the pension plans.</t>
        </is>
      </c>
    </row>
    <row r="8">
      <c r="A8" s="4" t="inlineStr">
        <is>
          <t>Schedule of Funded and Unfunded Pension Plans and Postretirement Benefit Plan</t>
        </is>
      </c>
      <c r="B8" s="4" t="inlineStr">
        <is>
          <t xml:space="preserve">At December 31, 2024, we expect to pay the benefits from all funded and unfunded pension plans and postretirement benefit plan as follows: Dollars in millions Pension Plans Postretirement Benefit Plan 2025 $ 82 $ 5 2026 79 5 2027 78 4 2028 77 4 2029 74 4 2030-2034 339 17 </t>
        </is>
      </c>
    </row>
    <row r="9">
      <c r="A9" s="4" t="inlineStr">
        <is>
          <t>Schedule of Plans ABO in Excess of Plan Assets</t>
        </is>
      </c>
      <c r="B9" s="4" t="inlineStr">
        <is>
          <t xml:space="preserve">As indicated in the table below, collectively our pension plans had an ABO in excess of plan assets as follows: December 31, 2024 2023 Dollars in millions Cash Balance Pension Plan Other Defined Benefit Plans Cash Balance Pension Plan Other Defined Benefit Plans PBO $ 725 $ 121 $ 793 $ 128 ABO 725 121 793 128 Fair value of plan assets 805 — 827 — </t>
        </is>
      </c>
    </row>
    <row r="10">
      <c r="A10" s="4" t="inlineStr">
        <is>
          <t>Schedule of Weighted-Average Rates to Determine Actuarial Present Value of Benefit Obligations</t>
        </is>
      </c>
      <c r="B10" s="4" t="inlineStr">
        <is>
          <t>To determine the actuarial present value of benefit obligations, we assumed the following weighted-average rates. December 31, 2024 2023 Pension Plans: Discount rate 5.33 % 4.68 % Weighted-average interest crediting rate 4.74 % 4.09 % Postretirement Benefit Plan: Discount rate 4.50 % 4.50 %</t>
        </is>
      </c>
    </row>
    <row r="11">
      <c r="A11" s="4" t="inlineStr">
        <is>
          <t>Schedule of Weighted-Average Rates to Determine Net Pension Cost</t>
        </is>
      </c>
      <c r="B11" s="4" t="inlineStr">
        <is>
          <t>To determine net pension cost, we assumed the following weighted-average rates. Year ended December 31, 2024 2023 2022 Pension Plans: Discount rate 4.68 % 4.85 % 2.43 % Expected return on plan assets 4.50 % 4.50 % 2.75 % Postretirement Benefit Plan: Discount rate 4.50 % 4.50 % 4.50 % Expected return on plan assets 4.50 % 4.50 % 4.50 %</t>
        </is>
      </c>
    </row>
    <row r="12">
      <c r="A12" s="4" t="inlineStr">
        <is>
          <t>Schedule of Asset Target Allocations Prescribed by Pension Funds' Investment Policies</t>
        </is>
      </c>
      <c r="B12" s="4" t="inlineStr">
        <is>
          <t xml:space="preserve">The following table shows the asset target allocations prescribed by the pension fund’s investment policies based on the plan’s funded status at December 31, 2024. Target Allocation Asset Class 2024 Global equity 16 % Fixed income 84 Total 100 % </t>
        </is>
      </c>
    </row>
    <row r="13">
      <c r="A13" s="4" t="inlineStr">
        <is>
          <t>Schedule of Allocation of Plan Assets</t>
        </is>
      </c>
      <c r="B13" s="4" t="inlineStr">
        <is>
          <t xml:space="preserve">The following tables show the fair values of our pension plan assets by asset class at December 31, 2024, and December 31, 2023. December 31, 2024 Dollars in millions Level 1 Level 2 Level 3 Total ASSET CLASS Mutual funds: Fixed income — U.S. $ — $ 324 $ — $ 324 Collective investment funds (measured at NAV) (a) — — — 459 Insurance investment contracts and pooled separate accounts (measured at NAV) (a) — — — 22 Total net assets at fair value $ — $ 324 $ — $ 805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 December 31, 2023 Dollars in millions Level 1 Level 2 Level 3 Total ASSET CLASS Mutual funds: Fixed income — U.S. $ — $ 342 $ — $ 342 Collective investment funds (measured at NAV) (a) — — — 465 Insurance investment contracts and pooled separate accounts (measured at NAV) (a) — — — 20 Total net assets at fair value $ — $ 342 $ — $ 827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 Target Allocation Asset Class 2024 U.S. equity securities 64 % International equity securities 16 Fixed income securities 20 Total 100 % </t>
        </is>
      </c>
    </row>
    <row r="14">
      <c r="A14" s="4" t="inlineStr">
        <is>
          <t>Schedule of Fair Values of Pension Plan Assets by Asset Category</t>
        </is>
      </c>
      <c r="B14" s="4" t="inlineStr">
        <is>
          <t>The following tables show the fair values of our postretirement plan assets by asset class at December 31, 2024, and December 31, 2023. December 31, 2024 Dollars in millions Level 1 Level 2 Level 3 Total ASSET CLASS Mutual funds: Equity — U.S. $ 26 $ — $ — $ 26 Equity — International 6 — — 6 Fixed income — U.S. 8 — — 8 Other assets (measured at NAV) (a) — — — 1 Total net assets at fair value $ 40 $ — $ — $ 41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 December 31, 2023 Dollars in millions Level 1 Level 2 Level 3 Total ASSET CLASS Mutual funds: Equity — U.S. $ 24 $ — $ — $ 24 Equity — International 7 — — 7 Fixed income — U.S. 8 — — 8 Other assets (measured at NAV) — — — 1 Total net assets at fair value $ 39 $ — $ — $ 40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ort-Term 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Components of Short-Term Borrowings</t>
        </is>
      </c>
      <c r="B4" s="4" t="inlineStr">
        <is>
          <t xml:space="preserve">Selected financial information pertaining to the components of our short-term borrowings is as follows: December 31, Dollars in millions 2024 2023 2022 FEDERAL FUNDS PURCHASED Balance at year end $ — $ — $ 4,006 Average during the year 67 1,098 1,490 Maximum month-end balance — 3,020 5,872 Weighted-average rate during the year 5.29 % 4.83 % 2.04 % Weighted-average rate at December 31 — — 4.18 SECURITIES SOLD UNDER REPURCHASE AGREEMENTS Balance at year end $ 14 $ 38 $ 71 Average during the year 36 549 617 Maximum month-end balance 44 1,954 1,090 Weighted-average rate during the year 2.61 % 4.77 % 1.66 % Weighted-average rate at December 31 3.15 1.63 3.74 OTHER SHORT-TERM BORROWINGS Balance at year end $ 2,130 $ 3,053 $ 5,386 Average during the year 2,984 5,890 2,963 Maximum month-end balance 6,794 1,061 11,372 Weighted-average rate during the year 5.49 % 5.24 % 1.82 % Weighted-average rate at December 31 4.95 5.58 .5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61</v>
      </c>
      <c r="C4" s="5" t="n">
        <v>967</v>
      </c>
      <c r="D4" s="5" t="n">
        <v>1917</v>
      </c>
    </row>
    <row r="5">
      <c r="A5" s="3" t="inlineStr">
        <is>
          <t>Other comprehensive income (loss), net of tax:</t>
        </is>
      </c>
      <c r="B5" s="4" t="inlineStr">
        <is>
          <t xml:space="preserve"> </t>
        </is>
      </c>
      <c r="C5" s="4" t="inlineStr">
        <is>
          <t xml:space="preserve"> </t>
        </is>
      </c>
      <c r="D5" s="4" t="inlineStr">
        <is>
          <t xml:space="preserve"> </t>
        </is>
      </c>
    </row>
    <row r="6">
      <c r="A6" s="4" t="inlineStr">
        <is>
          <t>Net unrealized gains (losses) on securities available for sale, net of income taxes of $(459), $(222), and $1,415</t>
        </is>
      </c>
      <c r="B6" s="6" t="n">
        <v>1456</v>
      </c>
      <c r="C6" s="6" t="n">
        <v>705</v>
      </c>
      <c r="D6" s="6" t="n">
        <v>-4492</v>
      </c>
    </row>
    <row r="7">
      <c r="A7" s="4" t="inlineStr">
        <is>
          <t>Net unrealized gains (losses) on derivative financial instruments, net of income taxes of $(104), $(114), and $382</t>
        </is>
      </c>
      <c r="B7" s="6" t="n">
        <v>329</v>
      </c>
      <c r="C7" s="6" t="n">
        <v>361</v>
      </c>
      <c r="D7" s="6" t="n">
        <v>-1212</v>
      </c>
    </row>
    <row r="8">
      <c r="A8" s="4" t="inlineStr">
        <is>
          <t>Net pension and postretirement benefit costs, net of income taxes of $8, $0, and $1</t>
        </is>
      </c>
      <c r="B8" s="6" t="n">
        <v>-26</v>
      </c>
      <c r="C8" s="6" t="n">
        <v>0</v>
      </c>
      <c r="D8" s="6" t="n">
        <v>-5</v>
      </c>
    </row>
    <row r="9">
      <c r="A9" s="4" t="inlineStr">
        <is>
          <t>Total other comprehensive income (loss), net of tax</t>
        </is>
      </c>
      <c r="B9" s="6" t="n">
        <v>1759</v>
      </c>
      <c r="C9" s="6" t="n">
        <v>1066</v>
      </c>
      <c r="D9" s="6" t="n">
        <v>-5709</v>
      </c>
    </row>
    <row r="10">
      <c r="A10" s="4" t="inlineStr">
        <is>
          <t>Comprehensive income (loss) attributable to Key</t>
        </is>
      </c>
      <c r="B10" s="5" t="n">
        <v>1598</v>
      </c>
      <c r="C10" s="5" t="n">
        <v>2033</v>
      </c>
      <c r="D10" s="5" t="n">
        <v>-379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omponents of Long-Term Debt</t>
        </is>
      </c>
      <c r="B4" s="4" t="inlineStr">
        <is>
          <t>The following table presents the components of our long-term debt, net of unamortized discounts and adjustments related to hedging with derivative financial instruments. We use interest rate swaps and caps, which modify the repricing characteristics of certain long-term debt, to manage interest rate risk. For more information about such financial instruments, see Note 8 (“Derivatives and Hedging Activities”). December 31, Dollars in millions 2024 2023 Senior medium-term notes due through 2035 (a) $ 4,251 $ 3,870 2.075% Subordinated notes due 2028 (b) 162 162 6.875% Subordinated notes due 2029 (b) 89 91 7.75% Subordinated notes due 2029 (b) 114 117 Other variable rate notes due 2025 599 — Other subordinated notes (b)(c) 79 77 Total parent company 5,294 4,317 Senior medium-term notes due through 2039 (d) 4,308 5,519 4.39% Senior remarketable notes due 2027 (e) 232 214 3.40% Subordinated notes due 2026 (f) 580 569 6.95% Subordinated notes due 2028 (f) 285 286 3.90% Subordinated notes due 2029 (f) 329 333 4.90% Subordinated notes due 2032 (f) 675 695 Secured borrowings due through 2032 (g) 88 11 Federal Home Loan Bank advances due through 2041 (h) 79 7,586 Investment Fund Financing due through 2055 (i) 24 24 Revolving loans due through 2027 211 — Total subsidiaries 6,811 15,237 Total long-term debt $ 12,105 $ 19,554 (a) Senior medium-term notes had a weighted-average interest rate of 1.57% a t December 31, 2024, and 2.31% at December 31, 2023. These notes had fixed interest rates at December 31, 2024, and December 31, 2023. Certain of these notes may be redeemed prior to their maturity dates. (b) See Note 21 (“Trust Preferred Securities Issued by Unconsolidated Subsidiaries”) for a description of these notes. (c) The First Niagara variable rate trust preferred securities had a weighted-average interest rate o f 6.22% a t December 31, 2024, and 7.14% at December 31, 2023. These notes may be redeemed prior to their maturity dates. (d) Senior medium-term notes had weighted-average interest rates of 4.64% at December 31, 2024, and 4.88% at December 31, 2023. These notes are a combination of fixed and floating rates. These notes may not be redeemed prior to their maturity dates. (e) The remarketable senior medium-term notes had a weighted-average interest rate of 4.39% at both December 31, 2024 and December 31, 2023. These notes had fixed interest rates at December 31, 2024 , and December 31, 2023. These notes may not be redeemed prior to their maturity dates. (f) These notes are all obligations of KeyBank. Only medium term notes due 2027 may be redeemed prior to maturity date. (g) This includes $3 million of Capital Lease financing debt with maturity dates ranging from October 1, 2025 to October 1, 2032. This category of debt consists primarily of non-recourse debt collateralized by leased equipment under operating, direct financing and sales-type leases. Additional information pertaining to these commercial lease financing receivables is included in Note 4 (“Loan Portfolio”). This also includes $3 million of capital leases acquired in the First Niagara merger with a maturity range from March 2022 through October 2032. (h) Long-term advances from the Federal Home Loan Bank had a weighted-average interest ra te of 3.12% at December 31, 2024, and 5.76% at December 31, 2023. These advances, which had fixed interest rates, were secured by real estate loans and securities totaling $79 million at December 31, 2024, and $7.6 billion at December 31, 2023. (i) Investment Fund Financing with maturity dates of September 1, 2048 and April 29, 2055, respectively.</t>
        </is>
      </c>
    </row>
    <row r="5">
      <c r="A5" s="4" t="inlineStr">
        <is>
          <t>Schedule of Scheduled Principal Payments on Long-Term Debt</t>
        </is>
      </c>
      <c r="B5" s="4" t="inlineStr">
        <is>
          <t xml:space="preserve">At December 31, 2024, scheduled principal payments on long-term debt were as follows: Dollars in millions Parent Subsidiaries Total 2025 $ 1,094 $ 1,928 $ 3,022 2026 — 1,215 1,215 2027 738 1,303 2,041 2028 882 296 1,178 2029 842 340 1,182 All subsequent years 1,738 1,729 3,46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Trust Preferred Securities Issued by Unconsolidated Subsidiaries (Tables)</t>
        </is>
      </c>
      <c r="B1" s="2" t="inlineStr">
        <is>
          <t>12 Months Ended</t>
        </is>
      </c>
    </row>
    <row r="2">
      <c r="B2" s="2" t="inlineStr">
        <is>
          <t>Dec. 31, 2024</t>
        </is>
      </c>
    </row>
    <row r="3">
      <c r="A3" s="3" t="inlineStr">
        <is>
          <t>Banking and Thrift, Other Disclosure [Abstract]</t>
        </is>
      </c>
      <c r="B3" s="4" t="inlineStr">
        <is>
          <t xml:space="preserve"> </t>
        </is>
      </c>
    </row>
    <row r="4">
      <c r="A4" s="4" t="inlineStr">
        <is>
          <t>Schedule of Trust Preferred Securities, Common Stock, and related Debentures</t>
        </is>
      </c>
      <c r="B4" s="4" t="inlineStr">
        <is>
          <t>The trust preferred securities, common stock, and related debentures are summarized as follows: Dollars in millions Trust Preferred Securities, Net of Discount (a) Common Stock Principal Amount of Debentures, Net of Discount (a)(b) Interest Rate of Trust Preferred Securities and (c) Maturity of Trust Preferred Securities and Debentures December 31, 2024 KeyCorp Capital I $ 156 $ 6 $ 162 5.595 % 2028 KeyCorp Capital II 85 4 89 6.875 2029 KeyCorp Capital III 110 4 114 7.750 2029 HNC Statutory Trust III 21 1 22 6.182 2035 HNC Statutory Trust IV 21 1 22 5.930 2037 Willow Grove Statutory Trust I 18 1 19 6.131 2036 Westbank Capital Trust II 8 — 8 6.806 2034 Westbank Capital Trust III 8 — 8 6.806 2034 Total $ 427 $ 17 $ 444 6.519 % — December 31, 2023 $ 431 $ 17 $ 448 6.981 % — (a) The trust preferred securities must be redeemed when the related debentures mature, or earlier if provided in the governing indenture. Each issue of trust preferred securities carries an interest rate identical to that of the related debenture. The principal amount of certain debentures include debt issuance costs and basis adjustments related to fair value hedges totaling $14 million at December 31, 2024, and $15 million at December 31, 2023. See Note 8 (“Derivatives and Hedging Activities”) for an explanation of fair value hedges. (b) We have the right to redeem these debentures. If the debentures purchased by KeyCorp Capital I, HNC Statutory Trust III, Willow Grove Statutory Trust I, HNC Statutory Trust IV, Westbank Capital Trust II, or Westbank Capital Trust III are redeemed before they mature, the redemption price will be the principal amount, plus any accrued but unpaid interest. If the debentures purchased by KeyCorp Capital II or KeyCorp Capital III are redeemed before they mature, the redemption price will be the greater of: (i) the principal amount, plus any accrued but unpaid interest, or (ii) the sum of the present values of principal and interest payments discounted at the Treasury Rate (as defined in the applicable indenture), plus 20 basis points for KeyCorp Capital II or 25 basis points for KeyCorp Capital III or 50 basis points in the case of redemption upon either a tax or a capital treatment event for either KeyCorp Capital II or KeyCorp Capital III, plus any accrued but unpaid interest. (c) The interest rates for the trust preferred securities issued by KeyCorp Capital II and KeyCorp Capital III are fixed. The trust preferred securities issued by KeyCorp Capital I, HNC Statutory Trust III, HNC Statutory Trust IV, Willow Grove Statutory Trust I, Westbank Capital Trust II, and Westbank Capital Trust III have a floating interest rate, equal to three-month CME term SOFR plus 26.161 basis points, that reprices quarterly. The total interest rates are weighted-average rat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Contingent Liabilities, and Guarante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mitments to Extend Credit or Funding</t>
        </is>
      </c>
      <c r="B4" s="4" t="inlineStr">
        <is>
          <t xml:space="preserve">The following table shows the remaining contractual amount of each class of commitment related to extending credit or funding principal investments. For loan commitments and commercial letters of credit, this amount represents our maximum possible accounting loss on the unused commitment if the borrower were to draw upon the full amount of the commitment and subsequently default on payment for the total amount of the then outstanding loan. December 31, Dollars in millions 2024 2023 Loan commitments: Commercial and other $ 57,010 $ 55,603 Commercial real estate and construction 2,855 3,440 Home equity 8,360 8,984 Credit cards 6,784 7,058 Total loan commitments 75,009 75,085 Commercial letters of credit 63 65 Purchase card commitments 1,048 995 Principal investing commitments 1 1 Tax credit investment commitments 1,362 1,361 Total loan and other commitments $ 77,483 $ 77,507 </t>
        </is>
      </c>
    </row>
    <row r="5">
      <c r="A5" s="4" t="inlineStr">
        <is>
          <t>Schedule of Guarantees</t>
        </is>
      </c>
      <c r="B5" s="4" t="inlineStr">
        <is>
          <t>The following table shows the types of guarantees that we had outstanding at December 31, 2024. Information pertaining to the basis for determining the liabilities recorded in connection with these guarantees is included in Note 1 (“Summary of Significant Accounting Policies”) under the heading “Contingencies and Guarantees.” December 31, 2024 Maximum Potential Undiscounted Future Payments Liability Recorded Dollars in millions Financial guarantees: Standby letters of credit $ 4,441 $ 75 Recourse agreement with FNMA 7,770 60 Residential mortgage reserve 3,396 9 Written put options (a) 2,117 79 Total $ 17,724 $ 223 (a) The maximum potential undiscounted future payments represent notional amounts of derivatives qualifying as guarante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Equity [Abstract]</t>
        </is>
      </c>
      <c r="B3" s="4" t="inlineStr">
        <is>
          <t xml:space="preserve"> </t>
        </is>
      </c>
    </row>
    <row r="4">
      <c r="A4" s="4" t="inlineStr">
        <is>
          <t>Schedule of Changes in AOCI</t>
        </is>
      </c>
      <c r="B4" s="4" t="inlineStr">
        <is>
          <t>The following table summarizes our changes in AOCI: Dollars in millions Unrealized gains (losses) on securities available for sale Unrealized gains (losses) on derivative financial instruments Net pension and postretirement benefit costs Total Balance at December 31, 2022 $ (4,895) $ (1,124) $ (276) $ (6,295) Other comprehensive income before reclassification, net of income taxes 702 (364) (18) 320 Amounts reclassified from accumulated other comprehensive income, net of income taxes (a) 3 725 18 746 Net current-period other comprehensive income, net of income taxes 705 361 — 1,066 Balance at December 31, 2023 $ (4,190) $ (763) $ (276) $ (5,229) Other comprehensive income before reclassification, net of income taxes 38 (230) (30) (222) Amounts reclassified from accumulated other comprehensive income, net of income taxes (a) 1,418 559 4 1,981 Net current-period other comprehensive income, net of income taxes 1,456 329 (26) 1,759 Balance at December 31, 2024 $ (2,734) $ (434) $ (302) $ (3,470) (a) See table below for details about these reclassifications.</t>
        </is>
      </c>
    </row>
    <row r="5">
      <c r="A5" s="4" t="inlineStr">
        <is>
          <t>Schedule of Reclassifications Out of AOCI</t>
        </is>
      </c>
      <c r="B5" s="4" t="inlineStr">
        <is>
          <t>Our reclassifications out of AOCI, are as follows: Twelve Months Ended December 31, Affected Line Item in the Consolidated Statement of Income Dollars in millions 2024 2023 Unrealized gains (losses) on available for sale securities Realized losses $ (1,863) $ (4) Other income (1,863) (4) Income (loss) from continuing operations before income taxes (445) (1) Income taxes $ (1,418) $ (3) Income (loss) from continuing operations Unrealized gains (losses) on derivative financial instruments Interest rate $ (733) $ (956) Interest income — Loans Interest rate (2) (2) Interest expense — Long-term debt Interest rate — 5 Investment banking and debt placement fees (735) (953) Income (loss) from continuing operations before income taxes (176) (228) Income taxes $ (559) $ (725) Income (loss) from continuing operations Net pension and postretirement benefit costs Amortization of losses $ (8) $ (8) Other expense Settlement loss — (18) Other expense Amortization of prior service credit 1 1 Other expense (7) (25) Income (loss) from continuing operations before income taxes (3) (7) Income taxes $ (4) $ (18) Income (loss) from continuing operation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holders Equity</t>
        </is>
      </c>
      <c r="B4" s="4" t="inlineStr">
        <is>
          <t xml:space="preserve">The following table summarizes our preferred stock at December 31, 2024: Preferred stock series Amount outstanding (in millions) Book value (net of capital surplus) Shares authorized and outstanding Par value Liquidation preference Ownership interest per depositary share Liquidation preference per depositary share 2024 dividends paid per depositary share 5.000% Fixed-to-Floating Rate Perpetual Noncumulative Series D $ 525 $ 519 21,000 $ 1 $ 25,000 1/25th $ 1,000 $ 12.50 6.125% Fixed-to-Floating Rate Perpetual Noncumulative Series E 500 490 500,000 1 1,000 1/40th 25 .382813 5.650% Fixed Rate Perpetual Noncumulative Series F 425 412 425,000 1 1,000 1/40th 25 .353125 5.625% Fixed Rate Perpetual Non-Cumulative Series G 450 435 450,000 1 1,000 1/40th 25 .351563 6.200% Fixed Rate Reset Perpetual Non-Cumulative Series H 600 590 600,000 1 1,000 1/40th 25 .387500 </t>
        </is>
      </c>
    </row>
    <row r="5">
      <c r="A5" s="4" t="inlineStr">
        <is>
          <t>Schedule of Key's and KeyBank's Actual Capital Amounts and Ratios, Minimum Capital Amounts and Ratios</t>
        </is>
      </c>
      <c r="B5" s="4" t="inlineStr">
        <is>
          <t>At December 31, 2024, Key and KeyBank (consolidated) had regulatory capital in excess of all current minimum risk-based capital (including all adjustments for market risk) and leverage ratio requirements as shown in the following table. Actual Regulatory Minimum Regulatory Minimum with Stress Capital Buffer Well Capitalized Dollars in millions Amount Ratio Ratio Ratio Ratio December 31, 2024 Total risk-based capital Key $ 22,336 16.15 % 8.00 % 11.10 % N/A KeyBank (consolidated) 20,518 15.12 8.00 11.10 10.00 % Common equity Tier 1 risk-based capital Key $ 16,489 11.92 % 4.50 % 7.60 % N/A KeyBank (consolidated) 17,560 12.94 4.50 7.60 6.50 % Tier 1 risk-based capital Key $ 18,934 13.69 % 6.00 % 9.10 % N/A KeyBank (consolidated) 17,560 12.94 6.00 9.10 8.00 % Leverage Key $ 18,934 10.03 % 4.00 % 4.00 % N/A KeyBank (consolidated) 17,560 9.42 4.00 4.00 5.00 % December 31, 2023 Total risk-based capital Key $ 21,028 14.15 % 8.00 % 10.50 % N/A KeyBank (consolidated) 20,726 14.16 8.00 10.50 10.00 % Common equity Tier 1 risk-based capital Key $ 14,894 10.02 % 4.50 % 7.00 % N/A KeyBank (consolidated) 17,487 12.15 4.50 7.00 6.50 Tier 1 risk-based capital Key $ 17,340 11.67 % 6.00 % 8.50 % N/A KeyBank (consolidated) 17,487 11.94 6.00 8.50 8.00 % Leverage Key $ 17,340 9.03 % 4.00 % 4.00 % N/A KeyBank (consolidated) 17,487 9.22 4.00 4.00 5.0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usiness 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lected Financial Data for Our Business Segments</t>
        </is>
      </c>
      <c r="B4" s="4" t="inlineStr">
        <is>
          <t>Year ended December 31, Consumer Bank Commercial Bank Dollars in millions 2024 2023 2022 2024 2023 2022 SUMMARY OF OPERATIONS Net interest income (TE) $ 2,288 $ 2,221 $ 2,409 $ 1,805 $ 1,866 $ 1,863 Noninterest income 924 936 995 1,629 1,431 1,600 Total revenue (TE) (a) 3,212 3,157 3,404 3,434 3,297 3,463 Provision for credit losses 126 111 193 227 379 317 Personnel expense 850 833 851 729 697 706 Other direct noninterest expense 595 691 559 347 436 343 Support and overhead 1,268 1,256 1,321 758 673 684 Allocated income taxes (benefit) and TE adjustments 90 64 115 282 227 269 Income (loss) from continuing operations 283 202 365 1,091 885 1,144 Income (loss) from discontinued operations, net of taxes — — — — — — Net income (loss) $ 283 $ 202 $ 365 $ 1,091 $ 885 $ 1,144 AVERAGE BALANCES (b) Loans and leases $ 38,744 $ 41,777 $ 41,315 $ 68,498 $ 75,782 $ 69,549 Total assets (a) 41,613 44,593 44,414 77,782 85,542 80,068 Deposits 85,851 82,793 90,132 58,025 55,045 54,672 OTHER FINANCIAL DATA Expenditures for additions to long-lived assets (a), (b) $ 75 $ 72 $ 52 $ — $ 3 $ 4 Year ended December 31, Other Key Dollars in millions 2024 2023 2022 2024 2023 2022 SUMMARY OF OPERATIONS Net interest income (TE) $ (283) $ (144) $ 282 $ 3,810 $ 3,943 $ 4,554 Noninterest income (1,744) 103 123 809 2,470 2,718 Total revenue (TE) (a) (2,027) (41) 405 4,619 6,413 7,272 Provision for credit losses (18) (1) (8) 335 489 502 Personnel expense 1,135 1,130 1,009 2,714 2,660 2,566 Other direct noninterest expense 889 947 942 1,831 2,074 1,844 Support and overhead (2,026) (1,929) (2,005) — — — Allocated income taxes (benefit) and TE adjustments (470) (65) 65 (98) 226 449 Income (loss) from continuing operations (1,537) (123) 402 (163) 964 1,911 Income (loss) from discontinued operations, net of taxes 2 3 6 2 3 6 Net income (loss) $ (1,535) $ (120) $ 408 $ (161) $ 967 $ 1,917 AVERAGE BALANCES (b) Loans and leases $ 482 $ 445 $ 438 $ 107,724 $ 118,004 $ 111,302 Total assets (a) 67,420 61,492 61,404 186,815 191,627 185,886 Deposits 2,279 6,221 2,058 146,155 144,059 146,862 OTHER FINANCIAL DATA Expenditures for additions to long-lived assets (a), (b) $ 115 $ 118 $ 198 $ 190 $ 193 $ 254 (a) Substantially all revenue generated by our reportable business segments is derived from clients that reside in the United States. Substantially all long-lived assets, including premises and equipment, capitalized software, and goodwill held by our reportable business segments, are located in the United States. (b) From continuing operation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s</t>
        </is>
      </c>
      <c r="B4" s="4" t="inlineStr">
        <is>
          <t>CONDENSED BALANCE SHEETS December 31, Dollars in millions 2024 2023 ASSETS Cash and due from banks $ 5,149 $ 2,727 Short-term investments 26 17 Securities available for sale — — Other investments 96 85 Loans to: Banks 300 250 Nonbank subsidiaries — — Total loans 300 250 Investment in subsidiaries: Banks 16,770 14,789 Nonbank subsidiaries 888 901 Total investment in subsidiaries 17,658 15,690 Goodwill 167 167 Corporate-owned life insurance 188 197 Derivative assets — 1 Accrued income and other assets 422 331 Total assets $ 24,006 $ 19,465 LIABILITIES Accrued expense and other liabilities $ 536 $ 511 Long-term debt due to: Subsidiaries 444 447 Unaffiliated companies (a) 4,850 3,870 Total long-term debt 5,294 4,317 Total liabilities 5,830 4,828 SHAREHOLDERS’ EQUITY (b) 18,176 14,637 Total liabilities and shareholders’ equity $ 24,006 $ 19,465 (a) See Note 20 (“Long-Term Debt”) for information regarding contractual rates and maturity dates of debt that is held by the parent company. (b) See Key’s Consolidated Statements of Changes in Equity.</t>
        </is>
      </c>
    </row>
    <row r="5">
      <c r="A5" s="4" t="inlineStr">
        <is>
          <t>Schedule of Condensed Statements of Income</t>
        </is>
      </c>
      <c r="B5" s="4" t="inlineStr">
        <is>
          <t>CONDENSED STATEMENTS OF INCOME Year ended December 31, Dollars in millions 2024 2023 2022 INCOME Dividends from subsidiaries: Bank subsidiaries $ 750 $ 675 $ 475 Nonbank subsidiaries — — 100 Interest income from subsidiaries 20 15 4 Other income 14 24 7 Total income 784 714 586 EXPENSE Interest on long-term debt with subsidiary trusts 33 33 19 Interest on other borrowed funds 341 273 130 Personnel and other expense 77 111 101 Total expense 451 417 250 Income (loss) before income taxes and equity in net income (loss) less dividends from subsidiaries 333 297 336 Income tax (expense) benefit 94 95 60 Income (loss) before equity in net income (loss) less dividends from subsidiaries 427 392 396 Equity in net income (loss) less dividends from subsidiaries (588) 575 1,521 NET INCOME (LOSS) $ (161) $ 967 $ 1,917 Total other comprehensive income (loss), net of tax (a) 1,759 1,066 (5,709) Comprehensive income (loss) $ 1,598 $ 2,033 $ (3,792) (a) See Key’s Consolidated Statements of Comprehensive Income.</t>
        </is>
      </c>
    </row>
    <row r="6">
      <c r="A6" s="4" t="inlineStr">
        <is>
          <t>Schedule of Condensed Statements of Cash Flows</t>
        </is>
      </c>
      <c r="B6" s="4" t="inlineStr">
        <is>
          <t xml:space="preserve">CONDENSED STATEMENTS OF CASH FLOWS Year ended December 31, Dollars in millions 2024 2023 2022 OPERATING ACTIVITIES Net income (loss) attributable to Key $ (161) $ 967 $ 1,917 Adjustments to reconcile net income (loss) to net cash provided by (used in) operating activities: Deferred income taxes (benefit) 10 (6) 6 Stock-based compensation expense 10 9 117 Equity in net (income) loss less dividends from subsidiaries 588 (575) (1,521) Net (increase) decrease in accrued income and other assets (91) 44 23 Net increase (decrease) in accrued expenses and other liabilities 25 3 (24) Other operating activities, net (706) 122 (480) NET CASH PROVIDED BY (USED IN) OPERATING ACTIVITIES (325) 564 38 INVESTING ACTIVITIES Net (increase) decrease in securities available for sale and in short-term and other investments (19) (14) (26) Cash used in acquisitions — — — Advances to subsidiaries (250) — — Sale or repayments of advances to subsidiaries 200 16 (200) NET CASH PROVIDED BY (USED IN) INVESTING ACTIVITIES (69) 2 (226) FINANCING ACTIVITIES Net proceeds from issuance of long-term debt 1,000 — 1,350 Payments on long-term debt — — — Repurchase of Treasury Shares (28) (73) (44) Net cash from the issuance (redemption) of Common Shares and preferred stock — — 590 Net proceeds from Scotiabank investment 2,771 — — Cash dividends paid (927) (912) (855) NET CASH PROVIDED BY (USED IN) FINANCING ACTIVITIES 2,816 (985) 1,041 NET INCREASE (DECREASE) IN CASH AND DUE FROM BANKS 2,422 (419) 853 CASH AND DUE FROM BANKS AT BEGINNING OF YEAR 2,727 3,146 2,293 CASH AND DUE FROM BANKS AT END OF YEAR $ 5,149 $ 2,727 $ 3,14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The following table represents a disaggregation of revenue from contracts with customers, by line of business. Additional details of our revenue recognition policies and components of our noninterest income line items is provided within Note 1 (“Summary of Significant Accounting Policies”) under the heading “Revenue Recognition.” Year ended December 31, 2024 Dollars in millions Consumer Bank Commercial Bank Total Contract Revenue NONINTEREST INCOME Trust and investment services income $ 449 $ 69 $ 518 Investment banking and debt placement fees — 521 521 Services charges on deposit accounts 135 126 261 Cards and payments income 178 153 331 Other noninterest income 12 — 12 Total revenue from contracts with customers $ 774 $ 869 $ 1,643 Other noninterest income (a) $ 910 Noninterest income from other segments (b) (1,744) Total noninterest income $ 809 Year ended December 31, 2023 Dollars in millions Consumer Bank Commercial Bank Total Contract Revenue NONINTEREST INCOME Trust and investment services income $ 410 $ 68 $ 478 Investment banking and debt placement fees — 344 344 Services charges on deposit accounts 158 111 269 Cards and payments income 187 145 332 Other noninterest income 12 — 12 Total revenue from contracts with customers $ 767 $ 668 $ 1,435 Other noninterest income (a) $ 932 Noninterest income from other segments (b) 103 Total noninterest income $ 2,470 Year ended December 31, 2022 Dollars in millions Consumer Bank Commercial Bank Total Contract Revenue NONINTEREST INCOME Trust and investment services income $ 403 $ 69 $ 472 Investment banking and debt placement fees — 430 430 Services charges on deposit accounts 211 139 350 Cards and payments income 177 154 331 Other noninterest income 11 — 11 Total revenue from contracts with customers $ 802 $ 792 $ 1,594 Other noninterest income (a) $ 1,001 Noninterest income from other segments (b) 123 Total noninterest income $ 2,718 (a) Noninterest income considered earned outside the scope of contracts with customers. (b) Other includes other segments that consists of corporate treasury, our principal investing unit, and various exit portfolios as well as reconciling items which primarily represents the unallocated portion of nonearning assets of corporate support functions. Charges related to the funding of these assets are part of net interest income and are allocated to the business segments through noninterest expense. Corporate treasury includes realized gains and loss from transaction associated with Key’s investment securities portfolio. Reconciling items also includes intercompany eliminations and certain items that are not allocated to the business segments because they do not reflect their normal operations. Refer to Note 25 (“Business Segment Reporting”) for more information.</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3" customWidth="1" min="2" max="2"/>
    <col width="38" customWidth="1" min="3" max="3"/>
  </cols>
  <sheetData>
    <row r="1">
      <c r="A1" s="1" t="inlineStr">
        <is>
          <t>Summary of Significant Accounting Policies (Details)</t>
        </is>
      </c>
      <c r="B1" s="2" t="inlineStr">
        <is>
          <t>12 Months Ended</t>
        </is>
      </c>
    </row>
    <row r="2">
      <c r="B2" s="2" t="inlineStr">
        <is>
          <t>Dec. 31, 2024 state segment branch machine</t>
        </is>
      </c>
      <c r="C2" s="2" t="inlineStr">
        <is>
          <t>Dec. 31, 2023</t>
        </is>
      </c>
    </row>
    <row r="3">
      <c r="A3" s="3" t="inlineStr">
        <is>
          <t>Accounting Policies [Line Items]</t>
        </is>
      </c>
      <c r="B3" s="4" t="inlineStr">
        <is>
          <t xml:space="preserve"> </t>
        </is>
      </c>
      <c r="C3" s="4" t="inlineStr">
        <is>
          <t xml:space="preserve"> </t>
        </is>
      </c>
    </row>
    <row r="4">
      <c r="A4" s="4" t="inlineStr">
        <is>
          <t>Number of retail branches | branch</t>
        </is>
      </c>
      <c r="B4" s="6" t="n">
        <v>944</v>
      </c>
      <c r="C4" s="4" t="inlineStr">
        <is>
          <t xml:space="preserve"> </t>
        </is>
      </c>
    </row>
    <row r="5">
      <c r="A5" s="4" t="inlineStr">
        <is>
          <t>Number of ATMs | machine</t>
        </is>
      </c>
      <c r="B5" s="6" t="n">
        <v>1182</v>
      </c>
      <c r="C5" s="4" t="inlineStr">
        <is>
          <t xml:space="preserve"> </t>
        </is>
      </c>
    </row>
    <row r="6">
      <c r="A6" s="4" t="inlineStr">
        <is>
          <t>Number of states with ATMs | state</t>
        </is>
      </c>
      <c r="B6" s="6" t="n">
        <v>15</v>
      </c>
      <c r="C6" s="4" t="inlineStr">
        <is>
          <t xml:space="preserve"> </t>
        </is>
      </c>
    </row>
    <row r="7">
      <c r="A7" s="4" t="inlineStr">
        <is>
          <t>Number of business segments</t>
        </is>
      </c>
      <c r="B7" s="6" t="n">
        <v>2</v>
      </c>
      <c r="C7" s="4" t="inlineStr">
        <is>
          <t xml:space="preserve"> </t>
        </is>
      </c>
    </row>
    <row r="8">
      <c r="A8" s="4" t="inlineStr">
        <is>
          <t>Number of days to designate the loan as nonaccrual for commercial loan payment due period</t>
        </is>
      </c>
      <c r="B8" s="4" t="inlineStr">
        <is>
          <t>90 days</t>
        </is>
      </c>
      <c r="C8" s="4" t="inlineStr">
        <is>
          <t xml:space="preserve"> </t>
        </is>
      </c>
    </row>
    <row r="9">
      <c r="A9" s="4" t="inlineStr">
        <is>
          <t>Number of days to designate commercial loans will be charged off in full or charged down to the fair value of the underlying collateral payment due period</t>
        </is>
      </c>
      <c r="B9" s="4" t="inlineStr">
        <is>
          <t>180 days</t>
        </is>
      </c>
      <c r="C9" s="4" t="inlineStr">
        <is>
          <t xml:space="preserve"> </t>
        </is>
      </c>
    </row>
    <row r="10">
      <c r="A10" s="4" t="inlineStr">
        <is>
          <t>Number of days to designate the loan as nonaccrual for consumer payment due period</t>
        </is>
      </c>
      <c r="B10" s="4" t="inlineStr">
        <is>
          <t>120 days</t>
        </is>
      </c>
      <c r="C10" s="4" t="inlineStr">
        <is>
          <t xml:space="preserve"> </t>
        </is>
      </c>
    </row>
    <row r="11">
      <c r="A11" s="4" t="inlineStr">
        <is>
          <t>Second lien home equity loan with associated first lien due period</t>
        </is>
      </c>
      <c r="B11" s="4" t="inlineStr">
        <is>
          <t>120 days</t>
        </is>
      </c>
      <c r="C11" s="4" t="inlineStr">
        <is>
          <t xml:space="preserve"> </t>
        </is>
      </c>
    </row>
    <row r="12">
      <c r="A12" s="4" t="inlineStr">
        <is>
          <t>Number of days to designate the charge-off policy for most consumer loans taking effect, payment due period</t>
        </is>
      </c>
      <c r="B12" s="4" t="inlineStr">
        <is>
          <t>120 days</t>
        </is>
      </c>
      <c r="C12" s="4" t="inlineStr">
        <is>
          <t xml:space="preserve"> </t>
        </is>
      </c>
    </row>
    <row r="13">
      <c r="A13" s="4" t="inlineStr">
        <is>
          <t>Number of days to designate home equity and residential mortgage loans to get charged down to the fair value of the underlying collateral payment due period</t>
        </is>
      </c>
      <c r="B13" s="4" t="inlineStr">
        <is>
          <t>180 days</t>
        </is>
      </c>
      <c r="C13" s="4" t="inlineStr">
        <is>
          <t xml:space="preserve"> </t>
        </is>
      </c>
    </row>
    <row r="14">
      <c r="A14" s="4" t="inlineStr">
        <is>
          <t>Number of days to designate charge-off policy for credit card loans and similar unsecured products taking effect, payment due period</t>
        </is>
      </c>
      <c r="B14" s="4" t="inlineStr">
        <is>
          <t>180 days</t>
        </is>
      </c>
      <c r="C14" s="4" t="inlineStr">
        <is>
          <t xml:space="preserve"> </t>
        </is>
      </c>
    </row>
    <row r="15">
      <c r="A15" s="4" t="inlineStr">
        <is>
          <t>Threshold period to return to accrual status</t>
        </is>
      </c>
      <c r="B15" s="4" t="inlineStr">
        <is>
          <t>6 months</t>
        </is>
      </c>
      <c r="C15" s="4" t="inlineStr">
        <is>
          <t xml:space="preserve"> </t>
        </is>
      </c>
    </row>
    <row r="16">
      <c r="A16" s="4" t="inlineStr">
        <is>
          <t>Number of loan segment portfolios</t>
        </is>
      </c>
      <c r="B16" s="6" t="n">
        <v>2</v>
      </c>
      <c r="C16" s="4" t="inlineStr">
        <is>
          <t xml:space="preserve"> </t>
        </is>
      </c>
    </row>
    <row r="17">
      <c r="A17" s="4" t="inlineStr">
        <is>
          <t>Derivative Liability, Statement of Financial Position [Extensible Enumeration]</t>
        </is>
      </c>
      <c r="B17" s="4" t="inlineStr">
        <is>
          <t>Accrued expense and other liabilities</t>
        </is>
      </c>
      <c r="C17" s="4" t="inlineStr">
        <is>
          <t>Accrued expense and other liabilities</t>
        </is>
      </c>
    </row>
    <row r="18">
      <c r="A18" s="4" t="inlineStr">
        <is>
          <t>Amortization period of stock-based compensation awards</t>
        </is>
      </c>
      <c r="B18" s="4" t="inlineStr">
        <is>
          <t>5 years</t>
        </is>
      </c>
      <c r="C18" s="4" t="inlineStr">
        <is>
          <t xml:space="preserve"> </t>
        </is>
      </c>
    </row>
    <row r="19">
      <c r="A19" s="4" t="inlineStr">
        <is>
          <t>Vesting period for compensation cost</t>
        </is>
      </c>
      <c r="B19" s="4" t="inlineStr">
        <is>
          <t>4 years</t>
        </is>
      </c>
      <c r="C19" s="4" t="inlineStr">
        <is>
          <t xml:space="preserve"> </t>
        </is>
      </c>
    </row>
    <row r="20">
      <c r="A20" s="4" t="inlineStr">
        <is>
          <t>Stock Options</t>
        </is>
      </c>
      <c r="B20" s="4" t="inlineStr">
        <is>
          <t xml:space="preserve"> </t>
        </is>
      </c>
      <c r="C20" s="4" t="inlineStr">
        <is>
          <t xml:space="preserve"> </t>
        </is>
      </c>
    </row>
    <row r="21">
      <c r="A21" s="3" t="inlineStr">
        <is>
          <t>Accounting Policies [Line Items]</t>
        </is>
      </c>
      <c r="B21" s="4" t="inlineStr">
        <is>
          <t xml:space="preserve"> </t>
        </is>
      </c>
      <c r="C21" s="4" t="inlineStr">
        <is>
          <t xml:space="preserve"> </t>
        </is>
      </c>
    </row>
    <row r="22">
      <c r="A22" s="4" t="inlineStr">
        <is>
          <t>Options expiration years</t>
        </is>
      </c>
      <c r="B22" s="4" t="inlineStr">
        <is>
          <t>10 years</t>
        </is>
      </c>
      <c r="C22" s="4" t="inlineStr">
        <is>
          <t xml:space="preserve"> </t>
        </is>
      </c>
    </row>
    <row r="23">
      <c r="A23" s="4" t="inlineStr">
        <is>
          <t>Stock Options | One year after the grant date</t>
        </is>
      </c>
      <c r="B23" s="4" t="inlineStr">
        <is>
          <t xml:space="preserve"> </t>
        </is>
      </c>
      <c r="C23" s="4" t="inlineStr">
        <is>
          <t xml:space="preserve"> </t>
        </is>
      </c>
    </row>
    <row r="24">
      <c r="A24" s="3" t="inlineStr">
        <is>
          <t>Accounting Policies [Line Items]</t>
        </is>
      </c>
      <c r="B24" s="4" t="inlineStr">
        <is>
          <t xml:space="preserve"> </t>
        </is>
      </c>
      <c r="C24" s="4" t="inlineStr">
        <is>
          <t xml:space="preserve"> </t>
        </is>
      </c>
    </row>
    <row r="25">
      <c r="A25" s="4" t="inlineStr">
        <is>
          <t>Rate at which employee stock options granted to be exercisable</t>
        </is>
      </c>
      <c r="B25" s="12" t="n">
        <v>0.25</v>
      </c>
      <c r="C2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Common Share (Details) - USD ($) $ / shares in Units, shares in Thousands, $ in Millions</t>
        </is>
      </c>
      <c r="C1" s="2" t="inlineStr">
        <is>
          <t>12 Months Ended</t>
        </is>
      </c>
    </row>
    <row r="2">
      <c r="C2" s="2" t="inlineStr">
        <is>
          <t>Dec. 31, 2024</t>
        </is>
      </c>
      <c r="D2" s="2" t="inlineStr">
        <is>
          <t>Dec. 31, 2023</t>
        </is>
      </c>
      <c r="E2" s="2" t="inlineStr">
        <is>
          <t>Dec. 31, 2022</t>
        </is>
      </c>
    </row>
    <row r="3">
      <c r="A3" s="3" t="inlineStr">
        <is>
          <t>EARNINGS</t>
        </is>
      </c>
      <c r="C3" s="4" t="inlineStr">
        <is>
          <t xml:space="preserve"> </t>
        </is>
      </c>
      <c r="D3" s="4" t="inlineStr">
        <is>
          <t xml:space="preserve"> </t>
        </is>
      </c>
      <c r="E3" s="4" t="inlineStr">
        <is>
          <t xml:space="preserve"> </t>
        </is>
      </c>
    </row>
    <row r="4">
      <c r="A4" s="4" t="inlineStr">
        <is>
          <t>Income (loss) from continuing operations</t>
        </is>
      </c>
      <c r="C4" s="5" t="n">
        <v>-163</v>
      </c>
      <c r="D4" s="5" t="n">
        <v>964</v>
      </c>
      <c r="E4" s="5" t="n">
        <v>1911</v>
      </c>
    </row>
    <row r="5">
      <c r="A5" s="4" t="inlineStr">
        <is>
          <t>Less: Dividends on preferred stock</t>
        </is>
      </c>
      <c r="C5" s="6" t="n">
        <v>143</v>
      </c>
      <c r="D5" s="6" t="n">
        <v>143</v>
      </c>
      <c r="E5" s="6" t="n">
        <v>118</v>
      </c>
    </row>
    <row r="6">
      <c r="A6" s="4" t="inlineStr">
        <is>
          <t>Income (loss) from continuing operations attributable to Key common shareholders</t>
        </is>
      </c>
      <c r="C6" s="6" t="n">
        <v>-306</v>
      </c>
      <c r="D6" s="6" t="n">
        <v>821</v>
      </c>
      <c r="E6" s="6" t="n">
        <v>1793</v>
      </c>
    </row>
    <row r="7">
      <c r="A7" s="4" t="inlineStr">
        <is>
          <t>Income (loss) from discontinued operations, net of taxes</t>
        </is>
      </c>
      <c r="C7" s="6" t="n">
        <v>2</v>
      </c>
      <c r="D7" s="6" t="n">
        <v>3</v>
      </c>
      <c r="E7" s="6" t="n">
        <v>6</v>
      </c>
    </row>
    <row r="8">
      <c r="A8" s="4" t="inlineStr">
        <is>
          <t>Net income (loss) attributable to Key common shareholders</t>
        </is>
      </c>
      <c r="C8" s="5" t="n">
        <v>-304</v>
      </c>
      <c r="D8" s="5" t="n">
        <v>824</v>
      </c>
      <c r="E8" s="5" t="n">
        <v>1799</v>
      </c>
    </row>
    <row r="9">
      <c r="A9" s="3" t="inlineStr">
        <is>
          <t>WEIGHTED-AVERAGE COMMON SHARES</t>
        </is>
      </c>
      <c r="C9" s="4" t="inlineStr">
        <is>
          <t xml:space="preserve"> </t>
        </is>
      </c>
      <c r="D9" s="4" t="inlineStr">
        <is>
          <t xml:space="preserve"> </t>
        </is>
      </c>
      <c r="E9" s="4" t="inlineStr">
        <is>
          <t xml:space="preserve"> </t>
        </is>
      </c>
    </row>
    <row r="10">
      <c r="A10" s="4" t="inlineStr">
        <is>
          <t>Weighted-average Common Shares outstanding (in shares)</t>
        </is>
      </c>
      <c r="C10" s="6" t="n">
        <v>949561</v>
      </c>
      <c r="D10" s="6" t="n">
        <v>927217</v>
      </c>
      <c r="E10" s="6" t="n">
        <v>924363</v>
      </c>
    </row>
    <row r="11">
      <c r="A11" s="4" t="inlineStr">
        <is>
          <t>Effect of common share options and other stock awards (in shares)</t>
        </is>
      </c>
      <c r="B11" s="4" t="inlineStr">
        <is>
          <t>[1]</t>
        </is>
      </c>
      <c r="C11" s="6" t="n">
        <v>0</v>
      </c>
      <c r="D11" s="6" t="n">
        <v>5542</v>
      </c>
      <c r="E11" s="6" t="n">
        <v>8696</v>
      </c>
    </row>
    <row r="12">
      <c r="A12" s="4" t="inlineStr">
        <is>
          <t>Weighted-average Common Shares and potential Common Shares outstanding (in shares)</t>
        </is>
      </c>
      <c r="B12" s="4" t="inlineStr">
        <is>
          <t>[2]</t>
        </is>
      </c>
      <c r="C12" s="6" t="n">
        <v>949561</v>
      </c>
      <c r="D12" s="6" t="n">
        <v>932759</v>
      </c>
      <c r="E12" s="6" t="n">
        <v>933059</v>
      </c>
    </row>
    <row r="13">
      <c r="A13" s="3" t="inlineStr">
        <is>
          <t>EARNINGS PER COMMON SHARE</t>
        </is>
      </c>
      <c r="C13" s="4" t="inlineStr">
        <is>
          <t xml:space="preserve"> </t>
        </is>
      </c>
      <c r="D13" s="4" t="inlineStr">
        <is>
          <t xml:space="preserve"> </t>
        </is>
      </c>
      <c r="E13" s="4" t="inlineStr">
        <is>
          <t xml:space="preserve"> </t>
        </is>
      </c>
    </row>
    <row r="14">
      <c r="A14" s="4" t="inlineStr">
        <is>
          <t>Income (loss) from continuing operations attributable to Key common shareholders (in dollars per share)</t>
        </is>
      </c>
      <c r="C14" s="7" t="n">
        <v>-0.32</v>
      </c>
      <c r="D14" s="7" t="n">
        <v>0.88</v>
      </c>
      <c r="E14" s="7" t="n">
        <v>1.94</v>
      </c>
    </row>
    <row r="15">
      <c r="A15" s="4" t="inlineStr">
        <is>
          <t>Income (loss) from discontinued operations, net of taxes (in dollars per share)</t>
        </is>
      </c>
      <c r="C15" s="6" t="n">
        <v>0</v>
      </c>
      <c r="D15" s="6" t="n">
        <v>0</v>
      </c>
      <c r="E15" s="8" t="n">
        <v>0.01</v>
      </c>
    </row>
    <row r="16">
      <c r="A16" s="4" t="inlineStr">
        <is>
          <t>Net income (loss) attributable to Key common shareholders (in dollars per share)</t>
        </is>
      </c>
      <c r="B16" s="4" t="inlineStr">
        <is>
          <t>[3]</t>
        </is>
      </c>
      <c r="C16" s="8" t="n">
        <v>-0.32</v>
      </c>
      <c r="D16" s="8" t="n">
        <v>0.89</v>
      </c>
      <c r="E16" s="8" t="n">
        <v>1.94</v>
      </c>
    </row>
    <row r="17">
      <c r="A17" s="4" t="inlineStr">
        <is>
          <t>Income (loss) from continuing operations attributable to Key common shareholders - assuming dilution (in dollars per share)</t>
        </is>
      </c>
      <c r="C17" s="8" t="n">
        <v>-0.32</v>
      </c>
      <c r="D17" s="8" t="n">
        <v>0.88</v>
      </c>
      <c r="E17" s="8" t="n">
        <v>1.92</v>
      </c>
    </row>
    <row r="18">
      <c r="A18" s="4" t="inlineStr">
        <is>
          <t>Income (loss) from discontinued operations, net of taxes — assuming dilution (in dollars per share)</t>
        </is>
      </c>
      <c r="C18" s="6" t="n">
        <v>0</v>
      </c>
      <c r="D18" s="6" t="n">
        <v>0</v>
      </c>
      <c r="E18" s="8" t="n">
        <v>0.01</v>
      </c>
    </row>
    <row r="19">
      <c r="A19" s="4" t="inlineStr">
        <is>
          <t>Net income (loss) attributable to Key common shareholders (in dollars per share)</t>
        </is>
      </c>
      <c r="B19" s="4" t="inlineStr">
        <is>
          <t>[3]</t>
        </is>
      </c>
      <c r="C19" s="7" t="n">
        <v>-0.32</v>
      </c>
      <c r="D19" s="7" t="n">
        <v>0.88</v>
      </c>
      <c r="E19" s="7" t="n">
        <v>1.93</v>
      </c>
    </row>
    <row r="20"/>
    <row r="21">
      <c r="A21" s="4" t="inlineStr">
        <is>
          <t>[1] For periods ended in a loss from continuing operations attributable to Key common shareholders, anti-dilutive instruments have been excluded from the calculation of diluted earnings per share. Assumes conversion of Common Share options and other stock awards and/or convertible preferred stock, as applicable. EPS may not foot due to rounding.</t>
        </is>
      </c>
    </row>
  </sheetData>
  <mergeCells count="4">
    <mergeCell ref="A1:B2"/>
    <mergeCell ref="C1:E1"/>
    <mergeCell ref="A20:D20"/>
    <mergeCell ref="A21:D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unrealized gains (losses) on securities available for sale, tax</t>
        </is>
      </c>
      <c r="B4" s="5" t="n">
        <v>-459</v>
      </c>
      <c r="C4" s="5" t="n">
        <v>-222</v>
      </c>
      <c r="D4" s="5" t="n">
        <v>1415</v>
      </c>
    </row>
    <row r="5">
      <c r="A5" s="4" t="inlineStr">
        <is>
          <t>Net unrealized gains (losses) on derivative instruments, tax</t>
        </is>
      </c>
      <c r="B5" s="6" t="n">
        <v>-104</v>
      </c>
      <c r="C5" s="6" t="n">
        <v>-114</v>
      </c>
      <c r="D5" s="6" t="n">
        <v>382</v>
      </c>
    </row>
    <row r="6">
      <c r="A6" s="4" t="inlineStr">
        <is>
          <t>Net pension and postretirement benefit costs, tax</t>
        </is>
      </c>
      <c r="B6" s="5" t="n">
        <v>8</v>
      </c>
      <c r="C6" s="5" t="n">
        <v>0</v>
      </c>
      <c r="D6" s="5" t="n">
        <v>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Restrictions on Cash, Dividends and Lending Activities (Details)</t>
        </is>
      </c>
      <c r="B1" s="2" t="inlineStr">
        <is>
          <t>12 Months Ended</t>
        </is>
      </c>
    </row>
    <row r="2">
      <c r="B2" s="2" t="inlineStr">
        <is>
          <t>Dec. 31, 2024 USD ($)</t>
        </is>
      </c>
    </row>
    <row r="3">
      <c r="A3" s="3" t="inlineStr">
        <is>
          <t>Restricted Cash and Cash Equivalents Items [Line Items]</t>
        </is>
      </c>
      <c r="B3" s="4" t="inlineStr">
        <is>
          <t xml:space="preserve"> </t>
        </is>
      </c>
    </row>
    <row r="4">
      <c r="A4" s="4" t="inlineStr">
        <is>
          <t>Short-term investments held for discharge of obligations</t>
        </is>
      </c>
      <c r="B4" s="5" t="n">
        <v>5200000000</v>
      </c>
    </row>
    <row r="5">
      <c r="A5" s="4" t="inlineStr">
        <is>
          <t>KeyBank (consolidated)</t>
        </is>
      </c>
      <c r="B5" s="4" t="inlineStr">
        <is>
          <t xml:space="preserve"> </t>
        </is>
      </c>
    </row>
    <row r="6">
      <c r="A6" s="3" t="inlineStr">
        <is>
          <t>Restricted Cash and Cash Equivalents Items [Line Items]</t>
        </is>
      </c>
      <c r="B6" s="4" t="inlineStr">
        <is>
          <t xml:space="preserve"> </t>
        </is>
      </c>
    </row>
    <row r="7">
      <c r="A7" s="4" t="inlineStr">
        <is>
          <t>Dividends paid by non banking subsidiaries</t>
        </is>
      </c>
      <c r="B7" s="6" t="n">
        <v>750000000</v>
      </c>
    </row>
    <row r="8">
      <c r="A8" s="4" t="inlineStr">
        <is>
          <t>Capacity to pay dividends</t>
        </is>
      </c>
      <c r="B8"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 Portfolio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loans</t>
        </is>
      </c>
      <c r="B3" s="5" t="n">
        <v>104260</v>
      </c>
      <c r="C3" s="5" t="n">
        <v>112606</v>
      </c>
    </row>
    <row r="4">
      <c r="A4" s="4" t="inlineStr">
        <is>
          <t>Accrued interest</t>
        </is>
      </c>
      <c r="B4" s="6" t="n">
        <v>456</v>
      </c>
      <c r="C4" s="6" t="n">
        <v>522</v>
      </c>
    </row>
    <row r="5">
      <c r="A5" s="4" t="inlineStr">
        <is>
          <t>Discontinued operations | Education Lending</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loans</t>
        </is>
      </c>
      <c r="B7" s="6" t="n">
        <v>257</v>
      </c>
      <c r="C7" s="6" t="n">
        <v>339</v>
      </c>
    </row>
    <row r="8">
      <c r="A8" s="4" t="inlineStr">
        <is>
          <t>Total commercial loan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loans</t>
        </is>
      </c>
      <c r="B10" s="6" t="n">
        <v>71891</v>
      </c>
      <c r="C10" s="6" t="n">
        <v>77591</v>
      </c>
    </row>
    <row r="11">
      <c r="A11" s="4" t="inlineStr">
        <is>
          <t>Accrued interest</t>
        </is>
      </c>
      <c r="B11" s="6" t="n">
        <v>322</v>
      </c>
      <c r="C11" s="4" t="inlineStr">
        <is>
          <t xml:space="preserve"> </t>
        </is>
      </c>
    </row>
    <row r="12">
      <c r="A12" s="4" t="inlineStr">
        <is>
          <t>Total commercial loans | Commercial and Industrial</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loans</t>
        </is>
      </c>
      <c r="B14" s="6" t="n">
        <v>52909</v>
      </c>
      <c r="C14" s="6" t="n">
        <v>55815</v>
      </c>
    </row>
    <row r="15">
      <c r="A15" s="4" t="inlineStr">
        <is>
          <t>Total commercial loans | Real estate — commercial mortgage</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oans</t>
        </is>
      </c>
      <c r="B17" s="6" t="n">
        <v>13310</v>
      </c>
      <c r="C17" s="6" t="n">
        <v>15187</v>
      </c>
    </row>
    <row r="18">
      <c r="A18" s="4" t="inlineStr">
        <is>
          <t>Total commercial loans | Real estate — construction</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loans</t>
        </is>
      </c>
      <c r="B20" s="6" t="n">
        <v>2936</v>
      </c>
      <c r="C20" s="6" t="n">
        <v>3066</v>
      </c>
    </row>
    <row r="21">
      <c r="A21" s="4" t="inlineStr">
        <is>
          <t>Total commercial loans | Total commercial real estate loan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loans</t>
        </is>
      </c>
      <c r="B23" s="6" t="n">
        <v>16246</v>
      </c>
      <c r="C23" s="6" t="n">
        <v>18253</v>
      </c>
    </row>
    <row r="24">
      <c r="A24" s="4" t="inlineStr">
        <is>
          <t>Total commercial loans | Commercial lease financing</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 loans</t>
        </is>
      </c>
      <c r="B26" s="6" t="n">
        <v>2736</v>
      </c>
      <c r="C26" s="6" t="n">
        <v>3523</v>
      </c>
    </row>
    <row r="27">
      <c r="A27" s="4" t="inlineStr">
        <is>
          <t>Total commercial loans | Commercial credit card</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Total loans</t>
        </is>
      </c>
      <c r="B29" s="6" t="n">
        <v>212</v>
      </c>
      <c r="C29" s="6" t="n">
        <v>207</v>
      </c>
    </row>
    <row r="30">
      <c r="A30" s="4" t="inlineStr">
        <is>
          <t>Total commercial loans | Collateral pledged</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Total loans</t>
        </is>
      </c>
      <c r="B32" s="6" t="n">
        <v>3</v>
      </c>
      <c r="C32" s="6" t="n">
        <v>7</v>
      </c>
    </row>
    <row r="33">
      <c r="A33" s="4" t="inlineStr">
        <is>
          <t>Total consumer loans</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Total loans</t>
        </is>
      </c>
      <c r="B35" s="6" t="n">
        <v>32369</v>
      </c>
      <c r="C35" s="6" t="n">
        <v>35015</v>
      </c>
    </row>
    <row r="36">
      <c r="A36" s="4" t="inlineStr">
        <is>
          <t>Accrued interest</t>
        </is>
      </c>
      <c r="B36" s="6" t="n">
        <v>134</v>
      </c>
      <c r="C36" s="4" t="inlineStr">
        <is>
          <t xml:space="preserve"> </t>
        </is>
      </c>
    </row>
    <row r="37">
      <c r="A37" s="4" t="inlineStr">
        <is>
          <t>Total consumer loans | Real estate — residential mortgag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t>
        </is>
      </c>
      <c r="B39" s="6" t="n">
        <v>19886</v>
      </c>
      <c r="C39" s="6" t="n">
        <v>20958</v>
      </c>
    </row>
    <row r="40">
      <c r="A40" s="4" t="inlineStr">
        <is>
          <t>Total consumer loans | Home equity loans</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oans</t>
        </is>
      </c>
      <c r="B42" s="6" t="n">
        <v>6358</v>
      </c>
      <c r="C42" s="6" t="n">
        <v>7139</v>
      </c>
    </row>
    <row r="43">
      <c r="A43" s="4" t="inlineStr">
        <is>
          <t>Total consumer loans | Total residential — prime loan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t>
        </is>
      </c>
      <c r="B45" s="6" t="n">
        <v>26244</v>
      </c>
      <c r="C45" s="6" t="n">
        <v>28097</v>
      </c>
    </row>
    <row r="46">
      <c r="A46" s="4" t="inlineStr">
        <is>
          <t>Total consumer loans | Other consumer loans</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loans</t>
        </is>
      </c>
      <c r="B48" s="6" t="n">
        <v>5167</v>
      </c>
      <c r="C48" s="6" t="n">
        <v>5916</v>
      </c>
    </row>
    <row r="49">
      <c r="A49" s="4" t="inlineStr">
        <is>
          <t>Total consumer loans | Credit cards</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t>
        </is>
      </c>
      <c r="B51" s="6" t="n">
        <v>958</v>
      </c>
      <c r="C51" s="6" t="n">
        <v>1002</v>
      </c>
    </row>
    <row r="52">
      <c r="A52" s="4" t="inlineStr">
        <is>
          <t>Total consumer loans | Commercial credit card</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loans</t>
        </is>
      </c>
      <c r="B54" s="5" t="n">
        <v>958</v>
      </c>
      <c r="C54" s="5" t="n">
        <v>10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Quality - Changes in Allowance for Loan and Lease Losses by Loan Category (Details) - USD ($) $ in Millions</t>
        </is>
      </c>
      <c r="B1" s="2" t="inlineStr">
        <is>
          <t>12 Months Ended</t>
        </is>
      </c>
    </row>
    <row r="2">
      <c r="B2" s="2" t="inlineStr">
        <is>
          <t>Dec. 31, 2024</t>
        </is>
      </c>
      <c r="C2" s="2" t="inlineStr">
        <is>
          <t>Dec. 31, 2023</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5" t="n">
        <v>1508</v>
      </c>
      <c r="C4" s="5" t="n">
        <v>1337</v>
      </c>
      <c r="D4" s="5" t="n">
        <v>1061</v>
      </c>
    </row>
    <row r="5">
      <c r="A5" s="4" t="inlineStr">
        <is>
          <t>Provision</t>
        </is>
      </c>
      <c r="B5" s="6" t="n">
        <v>341</v>
      </c>
      <c r="C5" s="6" t="n">
        <v>415</v>
      </c>
      <c r="D5" s="6" t="n">
        <v>437</v>
      </c>
    </row>
    <row r="6">
      <c r="A6" s="4" t="inlineStr">
        <is>
          <t>Charge-offs</t>
        </is>
      </c>
      <c r="B6" s="6" t="n">
        <v>-526</v>
      </c>
      <c r="C6" s="6" t="n">
        <v>-318</v>
      </c>
      <c r="D6" s="6" t="n">
        <v>-245</v>
      </c>
    </row>
    <row r="7">
      <c r="A7" s="4" t="inlineStr">
        <is>
          <t>Recoveries</t>
        </is>
      </c>
      <c r="B7" s="6" t="n">
        <v>86</v>
      </c>
      <c r="C7" s="6" t="n">
        <v>74</v>
      </c>
      <c r="D7" s="6" t="n">
        <v>84</v>
      </c>
    </row>
    <row r="8">
      <c r="A8" s="4" t="inlineStr">
        <is>
          <t>Ending balance</t>
        </is>
      </c>
      <c r="B8" s="6" t="n">
        <v>1409</v>
      </c>
      <c r="C8" s="6" t="n">
        <v>1508</v>
      </c>
      <c r="D8" s="6" t="n">
        <v>1337</v>
      </c>
    </row>
    <row r="9">
      <c r="A9" s="4" t="inlineStr">
        <is>
          <t>Total ALLL, including discontinued operations, beginning balance</t>
        </is>
      </c>
      <c r="B9" s="6" t="n">
        <v>1524</v>
      </c>
      <c r="C9" s="6" t="n">
        <v>1358</v>
      </c>
      <c r="D9" s="6" t="n">
        <v>1089</v>
      </c>
    </row>
    <row r="10">
      <c r="A10" s="4" t="inlineStr">
        <is>
          <t>Total provision, including discontinued operations</t>
        </is>
      </c>
      <c r="B10" s="6" t="n">
        <v>341</v>
      </c>
      <c r="C10" s="6" t="n">
        <v>413</v>
      </c>
      <c r="D10" s="6" t="n">
        <v>434</v>
      </c>
    </row>
    <row r="11">
      <c r="A11" s="4" t="inlineStr">
        <is>
          <t>Total charge-offs, including discontinued operations</t>
        </is>
      </c>
      <c r="B11" s="6" t="n">
        <v>-530</v>
      </c>
      <c r="C11" s="6" t="n">
        <v>-322</v>
      </c>
      <c r="D11" s="6" t="n">
        <v>-251</v>
      </c>
    </row>
    <row r="12">
      <c r="A12" s="4" t="inlineStr">
        <is>
          <t>Total recoveries, including discontinued operations</t>
        </is>
      </c>
      <c r="B12" s="6" t="n">
        <v>87</v>
      </c>
      <c r="C12" s="6" t="n">
        <v>75</v>
      </c>
      <c r="D12" s="6" t="n">
        <v>86</v>
      </c>
    </row>
    <row r="13">
      <c r="A13" s="4" t="inlineStr">
        <is>
          <t>Total ALLL, including discontinued operations, ending balance</t>
        </is>
      </c>
      <c r="B13" s="6" t="n">
        <v>1422</v>
      </c>
      <c r="C13" s="6" t="n">
        <v>1524</v>
      </c>
      <c r="D13" s="6" t="n">
        <v>1358</v>
      </c>
    </row>
    <row r="14">
      <c r="A14" s="4" t="inlineStr">
        <is>
          <t>Provision (credit) for losses on lending-related commitments</t>
        </is>
      </c>
      <c r="B14" s="6" t="n">
        <v>-6</v>
      </c>
      <c r="C14" s="6" t="n">
        <v>74</v>
      </c>
      <c r="D14" s="6" t="n">
        <v>65</v>
      </c>
    </row>
    <row r="15">
      <c r="A15" s="4" t="inlineStr">
        <is>
          <t>Total commercial loans</t>
        </is>
      </c>
      <c r="B15" s="4" t="inlineStr">
        <is>
          <t xml:space="preserve"> </t>
        </is>
      </c>
      <c r="C15" s="4" t="inlineStr">
        <is>
          <t xml:space="preserve"> </t>
        </is>
      </c>
      <c r="D15" s="4" t="inlineStr">
        <is>
          <t xml:space="preserve"> </t>
        </is>
      </c>
    </row>
    <row r="16">
      <c r="A16" s="3" t="inlineStr">
        <is>
          <t>Financing Receivable, Allowance for Credit Loss [Roll Forward]</t>
        </is>
      </c>
      <c r="B16" s="4" t="inlineStr">
        <is>
          <t xml:space="preserve"> </t>
        </is>
      </c>
      <c r="C16" s="4" t="inlineStr">
        <is>
          <t xml:space="preserve"> </t>
        </is>
      </c>
      <c r="D16" s="4" t="inlineStr">
        <is>
          <t xml:space="preserve"> </t>
        </is>
      </c>
    </row>
    <row r="17">
      <c r="A17" s="4" t="inlineStr">
        <is>
          <t>Beginning balance</t>
        </is>
      </c>
      <c r="B17" s="6" t="n">
        <v>1060</v>
      </c>
      <c r="C17" s="6" t="n">
        <v>864</v>
      </c>
      <c r="D17" s="6" t="n">
        <v>688</v>
      </c>
    </row>
    <row r="18">
      <c r="A18" s="4" t="inlineStr">
        <is>
          <t>Provision</t>
        </is>
      </c>
      <c r="B18" s="6" t="n">
        <v>322</v>
      </c>
      <c r="C18" s="6" t="n">
        <v>371</v>
      </c>
      <c r="D18" s="6" t="n">
        <v>294</v>
      </c>
    </row>
    <row r="19">
      <c r="A19" s="4" t="inlineStr">
        <is>
          <t>Charge-offs</t>
        </is>
      </c>
      <c r="B19" s="6" t="n">
        <v>-410</v>
      </c>
      <c r="C19" s="6" t="n">
        <v>-227</v>
      </c>
      <c r="D19" s="6" t="n">
        <v>-178</v>
      </c>
    </row>
    <row r="20">
      <c r="A20" s="4" t="inlineStr">
        <is>
          <t>Recoveries</t>
        </is>
      </c>
      <c r="B20" s="6" t="n">
        <v>65</v>
      </c>
      <c r="C20" s="6" t="n">
        <v>52</v>
      </c>
      <c r="D20" s="6" t="n">
        <v>60</v>
      </c>
    </row>
    <row r="21">
      <c r="A21" s="4" t="inlineStr">
        <is>
          <t>Ending balance</t>
        </is>
      </c>
      <c r="B21" s="6" t="n">
        <v>1037</v>
      </c>
      <c r="C21" s="6" t="n">
        <v>1060</v>
      </c>
      <c r="D21" s="6" t="n">
        <v>864</v>
      </c>
    </row>
    <row r="22">
      <c r="A22" s="4" t="inlineStr">
        <is>
          <t>Total consumer loans</t>
        </is>
      </c>
      <c r="B22" s="4" t="inlineStr">
        <is>
          <t xml:space="preserve"> </t>
        </is>
      </c>
      <c r="C22" s="4" t="inlineStr">
        <is>
          <t xml:space="preserve"> </t>
        </is>
      </c>
      <c r="D22" s="4" t="inlineStr">
        <is>
          <t xml:space="preserve"> </t>
        </is>
      </c>
    </row>
    <row r="23">
      <c r="A23" s="3" t="inlineStr">
        <is>
          <t>Financing Receivable, Allowance for Credit Loss [Roll Forward]</t>
        </is>
      </c>
      <c r="B23" s="4" t="inlineStr">
        <is>
          <t xml:space="preserve"> </t>
        </is>
      </c>
      <c r="C23" s="4" t="inlineStr">
        <is>
          <t xml:space="preserve"> </t>
        </is>
      </c>
      <c r="D23" s="4" t="inlineStr">
        <is>
          <t xml:space="preserve"> </t>
        </is>
      </c>
    </row>
    <row r="24">
      <c r="A24" s="4" t="inlineStr">
        <is>
          <t>Beginning balance</t>
        </is>
      </c>
      <c r="B24" s="6" t="n">
        <v>448</v>
      </c>
      <c r="C24" s="6" t="n">
        <v>473</v>
      </c>
      <c r="D24" s="6" t="n">
        <v>373</v>
      </c>
    </row>
    <row r="25">
      <c r="A25" s="4" t="inlineStr">
        <is>
          <t>Provision</t>
        </is>
      </c>
      <c r="B25" s="6" t="n">
        <v>19</v>
      </c>
      <c r="C25" s="6" t="n">
        <v>44</v>
      </c>
      <c r="D25" s="6" t="n">
        <v>143</v>
      </c>
    </row>
    <row r="26">
      <c r="A26" s="4" t="inlineStr">
        <is>
          <t>Charge-offs</t>
        </is>
      </c>
      <c r="B26" s="6" t="n">
        <v>-116</v>
      </c>
      <c r="C26" s="6" t="n">
        <v>-91</v>
      </c>
      <c r="D26" s="6" t="n">
        <v>-67</v>
      </c>
    </row>
    <row r="27">
      <c r="A27" s="4" t="inlineStr">
        <is>
          <t>Recoveries</t>
        </is>
      </c>
      <c r="B27" s="6" t="n">
        <v>21</v>
      </c>
      <c r="C27" s="6" t="n">
        <v>22</v>
      </c>
      <c r="D27" s="6" t="n">
        <v>24</v>
      </c>
    </row>
    <row r="28">
      <c r="A28" s="4" t="inlineStr">
        <is>
          <t>Ending balance</t>
        </is>
      </c>
      <c r="B28" s="6" t="n">
        <v>372</v>
      </c>
      <c r="C28" s="6" t="n">
        <v>448</v>
      </c>
      <c r="D28" s="6" t="n">
        <v>473</v>
      </c>
    </row>
    <row r="29">
      <c r="A29" s="4" t="inlineStr">
        <is>
          <t>Commercial and Industrial | Total commercial loans</t>
        </is>
      </c>
      <c r="B29" s="4" t="inlineStr">
        <is>
          <t xml:space="preserve"> </t>
        </is>
      </c>
      <c r="C29" s="4" t="inlineStr">
        <is>
          <t xml:space="preserve"> </t>
        </is>
      </c>
      <c r="D29" s="4" t="inlineStr">
        <is>
          <t xml:space="preserve"> </t>
        </is>
      </c>
    </row>
    <row r="30">
      <c r="A30" s="3" t="inlineStr">
        <is>
          <t>Financing Receivable, Allowance for Credit Loss [Roll Forward]</t>
        </is>
      </c>
      <c r="B30" s="4" t="inlineStr">
        <is>
          <t xml:space="preserve"> </t>
        </is>
      </c>
      <c r="C30" s="4" t="inlineStr">
        <is>
          <t xml:space="preserve"> </t>
        </is>
      </c>
      <c r="D30" s="4" t="inlineStr">
        <is>
          <t xml:space="preserve"> </t>
        </is>
      </c>
    </row>
    <row r="31">
      <c r="A31" s="4" t="inlineStr">
        <is>
          <t>Beginning balance</t>
        </is>
      </c>
      <c r="B31" s="6" t="n">
        <v>556</v>
      </c>
      <c r="C31" s="6" t="n">
        <v>601</v>
      </c>
      <c r="D31" s="6" t="n">
        <v>445</v>
      </c>
    </row>
    <row r="32">
      <c r="A32" s="4" t="inlineStr">
        <is>
          <t>Provision</t>
        </is>
      </c>
      <c r="B32" s="6" t="n">
        <v>388</v>
      </c>
      <c r="C32" s="6" t="n">
        <v>99</v>
      </c>
      <c r="D32" s="6" t="n">
        <v>259</v>
      </c>
    </row>
    <row r="33">
      <c r="A33" s="4" t="inlineStr">
        <is>
          <t>Charge-offs</t>
        </is>
      </c>
      <c r="B33" s="6" t="n">
        <v>-363</v>
      </c>
      <c r="C33" s="6" t="n">
        <v>-188</v>
      </c>
      <c r="D33" s="6" t="n">
        <v>-153</v>
      </c>
    </row>
    <row r="34">
      <c r="A34" s="4" t="inlineStr">
        <is>
          <t>Recoveries</t>
        </is>
      </c>
      <c r="B34" s="6" t="n">
        <v>58</v>
      </c>
      <c r="C34" s="6" t="n">
        <v>44</v>
      </c>
      <c r="D34" s="6" t="n">
        <v>50</v>
      </c>
    </row>
    <row r="35">
      <c r="A35" s="4" t="inlineStr">
        <is>
          <t>Ending balance</t>
        </is>
      </c>
      <c r="B35" s="6" t="n">
        <v>639</v>
      </c>
      <c r="C35" s="6" t="n">
        <v>556</v>
      </c>
      <c r="D35" s="6" t="n">
        <v>601</v>
      </c>
    </row>
    <row r="36">
      <c r="A36" s="4" t="inlineStr">
        <is>
          <t>Total commercial real estate loans | Total commercial loans</t>
        </is>
      </c>
      <c r="B36" s="4" t="inlineStr">
        <is>
          <t xml:space="preserve"> </t>
        </is>
      </c>
      <c r="C36" s="4" t="inlineStr">
        <is>
          <t xml:space="preserve"> </t>
        </is>
      </c>
      <c r="D36" s="4" t="inlineStr">
        <is>
          <t xml:space="preserve"> </t>
        </is>
      </c>
    </row>
    <row r="37">
      <c r="A37" s="3" t="inlineStr">
        <is>
          <t>Financing Receivable, Allowance for Credit Loss [Roll Forward]</t>
        </is>
      </c>
      <c r="B37" s="4" t="inlineStr">
        <is>
          <t xml:space="preserve"> </t>
        </is>
      </c>
      <c r="C37" s="4" t="inlineStr">
        <is>
          <t xml:space="preserve"> </t>
        </is>
      </c>
      <c r="D37" s="4" t="inlineStr">
        <is>
          <t xml:space="preserve"> </t>
        </is>
      </c>
    </row>
    <row r="38">
      <c r="A38" s="4" t="inlineStr">
        <is>
          <t>Beginning balance</t>
        </is>
      </c>
      <c r="B38" s="6" t="n">
        <v>471</v>
      </c>
      <c r="C38" s="6" t="n">
        <v>231</v>
      </c>
      <c r="D38" s="6" t="n">
        <v>211</v>
      </c>
    </row>
    <row r="39">
      <c r="A39" s="4" t="inlineStr">
        <is>
          <t>Provision</t>
        </is>
      </c>
      <c r="B39" s="6" t="n">
        <v>-62</v>
      </c>
      <c r="C39" s="6" t="n">
        <v>276</v>
      </c>
      <c r="D39" s="6" t="n">
        <v>37</v>
      </c>
    </row>
    <row r="40">
      <c r="A40" s="4" t="inlineStr">
        <is>
          <t>Charge-offs</t>
        </is>
      </c>
      <c r="B40" s="6" t="n">
        <v>-40</v>
      </c>
      <c r="C40" s="6" t="n">
        <v>-39</v>
      </c>
      <c r="D40" s="6" t="n">
        <v>-23</v>
      </c>
    </row>
    <row r="41">
      <c r="A41" s="4" t="inlineStr">
        <is>
          <t>Recoveries</t>
        </is>
      </c>
      <c r="B41" s="6" t="n">
        <v>2</v>
      </c>
      <c r="C41" s="6" t="n">
        <v>3</v>
      </c>
      <c r="D41" s="6" t="n">
        <v>6</v>
      </c>
    </row>
    <row r="42">
      <c r="A42" s="4" t="inlineStr">
        <is>
          <t>Ending balance</t>
        </is>
      </c>
      <c r="B42" s="6" t="n">
        <v>371</v>
      </c>
      <c r="C42" s="6" t="n">
        <v>471</v>
      </c>
      <c r="D42" s="6" t="n">
        <v>231</v>
      </c>
    </row>
    <row r="43">
      <c r="A43" s="4" t="inlineStr">
        <is>
          <t>Real estate — commercial mortgage | Total commercial loans</t>
        </is>
      </c>
      <c r="B43" s="4" t="inlineStr">
        <is>
          <t xml:space="preserve"> </t>
        </is>
      </c>
      <c r="C43" s="4" t="inlineStr">
        <is>
          <t xml:space="preserve"> </t>
        </is>
      </c>
      <c r="D43" s="4" t="inlineStr">
        <is>
          <t xml:space="preserve"> </t>
        </is>
      </c>
    </row>
    <row r="44">
      <c r="A44" s="3" t="inlineStr">
        <is>
          <t>Financing Receivable, Allowance for Credit Loss [Roll Forward]</t>
        </is>
      </c>
      <c r="B44" s="4" t="inlineStr">
        <is>
          <t xml:space="preserve"> </t>
        </is>
      </c>
      <c r="C44" s="4" t="inlineStr">
        <is>
          <t xml:space="preserve"> </t>
        </is>
      </c>
      <c r="D44" s="4" t="inlineStr">
        <is>
          <t xml:space="preserve"> </t>
        </is>
      </c>
    </row>
    <row r="45">
      <c r="A45" s="4" t="inlineStr">
        <is>
          <t>Beginning balance</t>
        </is>
      </c>
      <c r="B45" s="6" t="n">
        <v>419</v>
      </c>
      <c r="C45" s="6" t="n">
        <v>203</v>
      </c>
      <c r="D45" s="6" t="n">
        <v>182</v>
      </c>
    </row>
    <row r="46">
      <c r="A46" s="4" t="inlineStr">
        <is>
          <t>Provision</t>
        </is>
      </c>
      <c r="B46" s="6" t="n">
        <v>-61</v>
      </c>
      <c r="C46" s="6" t="n">
        <v>253</v>
      </c>
      <c r="D46" s="6" t="n">
        <v>39</v>
      </c>
    </row>
    <row r="47">
      <c r="A47" s="4" t="inlineStr">
        <is>
          <t>Charge-offs</t>
        </is>
      </c>
      <c r="B47" s="6" t="n">
        <v>-40</v>
      </c>
      <c r="C47" s="6" t="n">
        <v>-39</v>
      </c>
      <c r="D47" s="6" t="n">
        <v>-23</v>
      </c>
    </row>
    <row r="48">
      <c r="A48" s="4" t="inlineStr">
        <is>
          <t>Recoveries</t>
        </is>
      </c>
      <c r="B48" s="6" t="n">
        <v>2</v>
      </c>
      <c r="C48" s="6" t="n">
        <v>2</v>
      </c>
      <c r="D48" s="6" t="n">
        <v>5</v>
      </c>
    </row>
    <row r="49">
      <c r="A49" s="4" t="inlineStr">
        <is>
          <t>Ending balance</t>
        </is>
      </c>
      <c r="B49" s="6" t="n">
        <v>320</v>
      </c>
      <c r="C49" s="6" t="n">
        <v>419</v>
      </c>
      <c r="D49" s="6" t="n">
        <v>203</v>
      </c>
    </row>
    <row r="50">
      <c r="A50" s="4" t="inlineStr">
        <is>
          <t>Real estate — construction | Total commercial loans</t>
        </is>
      </c>
      <c r="B50" s="4" t="inlineStr">
        <is>
          <t xml:space="preserve"> </t>
        </is>
      </c>
      <c r="C50" s="4" t="inlineStr">
        <is>
          <t xml:space="preserve"> </t>
        </is>
      </c>
      <c r="D50" s="4" t="inlineStr">
        <is>
          <t xml:space="preserve"> </t>
        </is>
      </c>
    </row>
    <row r="51">
      <c r="A51" s="3" t="inlineStr">
        <is>
          <t>Financing Receivable, Allowance for Credit Loss [Roll Forward]</t>
        </is>
      </c>
      <c r="B51" s="4" t="inlineStr">
        <is>
          <t xml:space="preserve"> </t>
        </is>
      </c>
      <c r="C51" s="4" t="inlineStr">
        <is>
          <t xml:space="preserve"> </t>
        </is>
      </c>
      <c r="D51" s="4" t="inlineStr">
        <is>
          <t xml:space="preserve"> </t>
        </is>
      </c>
    </row>
    <row r="52">
      <c r="A52" s="4" t="inlineStr">
        <is>
          <t>Beginning balance</t>
        </is>
      </c>
      <c r="B52" s="6" t="n">
        <v>52</v>
      </c>
      <c r="C52" s="6" t="n">
        <v>28</v>
      </c>
      <c r="D52" s="6" t="n">
        <v>29</v>
      </c>
    </row>
    <row r="53">
      <c r="A53" s="4" t="inlineStr">
        <is>
          <t>Provision</t>
        </is>
      </c>
      <c r="B53" s="6" t="n">
        <v>-1</v>
      </c>
      <c r="C53" s="6" t="n">
        <v>23</v>
      </c>
      <c r="D53" s="6" t="n">
        <v>-2</v>
      </c>
    </row>
    <row r="54">
      <c r="A54" s="4" t="inlineStr">
        <is>
          <t>Charge-offs</t>
        </is>
      </c>
      <c r="B54" s="6" t="n">
        <v>0</v>
      </c>
      <c r="C54" s="6" t="n">
        <v>0</v>
      </c>
      <c r="D54" s="6" t="n">
        <v>0</v>
      </c>
    </row>
    <row r="55">
      <c r="A55" s="4" t="inlineStr">
        <is>
          <t>Recoveries</t>
        </is>
      </c>
      <c r="B55" s="6" t="n">
        <v>0</v>
      </c>
      <c r="C55" s="6" t="n">
        <v>1</v>
      </c>
      <c r="D55" s="6" t="n">
        <v>1</v>
      </c>
    </row>
    <row r="56">
      <c r="A56" s="4" t="inlineStr">
        <is>
          <t>Ending balance</t>
        </is>
      </c>
      <c r="B56" s="6" t="n">
        <v>51</v>
      </c>
      <c r="C56" s="6" t="n">
        <v>52</v>
      </c>
      <c r="D56" s="6" t="n">
        <v>28</v>
      </c>
    </row>
    <row r="57">
      <c r="A57" s="4" t="inlineStr">
        <is>
          <t>Commercial lease financing | Total commercial loans</t>
        </is>
      </c>
      <c r="B57" s="4" t="inlineStr">
        <is>
          <t xml:space="preserve"> </t>
        </is>
      </c>
      <c r="C57" s="4" t="inlineStr">
        <is>
          <t xml:space="preserve"> </t>
        </is>
      </c>
      <c r="D57" s="4" t="inlineStr">
        <is>
          <t xml:space="preserve"> </t>
        </is>
      </c>
    </row>
    <row r="58">
      <c r="A58" s="3" t="inlineStr">
        <is>
          <t>Financing Receivable, Allowance for Credit Loss [Roll Forward]</t>
        </is>
      </c>
      <c r="B58" s="4" t="inlineStr">
        <is>
          <t xml:space="preserve"> </t>
        </is>
      </c>
      <c r="C58" s="4" t="inlineStr">
        <is>
          <t xml:space="preserve"> </t>
        </is>
      </c>
      <c r="D58" s="4" t="inlineStr">
        <is>
          <t xml:space="preserve"> </t>
        </is>
      </c>
    </row>
    <row r="59">
      <c r="A59" s="4" t="inlineStr">
        <is>
          <t>Beginning balance</t>
        </is>
      </c>
      <c r="B59" s="6" t="n">
        <v>33</v>
      </c>
      <c r="C59" s="6" t="n">
        <v>32</v>
      </c>
      <c r="D59" s="6" t="n">
        <v>32</v>
      </c>
    </row>
    <row r="60">
      <c r="A60" s="4" t="inlineStr">
        <is>
          <t>Provision</t>
        </is>
      </c>
      <c r="B60" s="6" t="n">
        <v>-4</v>
      </c>
      <c r="C60" s="6" t="n">
        <v>-4</v>
      </c>
      <c r="D60" s="6" t="n">
        <v>-2</v>
      </c>
    </row>
    <row r="61">
      <c r="A61" s="4" t="inlineStr">
        <is>
          <t>Charge-offs</t>
        </is>
      </c>
      <c r="B61" s="6" t="n">
        <v>-7</v>
      </c>
      <c r="C61" s="6" t="n">
        <v>0</v>
      </c>
      <c r="D61" s="6" t="n">
        <v>-2</v>
      </c>
    </row>
    <row r="62">
      <c r="A62" s="4" t="inlineStr">
        <is>
          <t>Recoveries</t>
        </is>
      </c>
      <c r="B62" s="6" t="n">
        <v>5</v>
      </c>
      <c r="C62" s="6" t="n">
        <v>5</v>
      </c>
      <c r="D62" s="6" t="n">
        <v>4</v>
      </c>
    </row>
    <row r="63">
      <c r="A63" s="4" t="inlineStr">
        <is>
          <t>Ending balance</t>
        </is>
      </c>
      <c r="B63" s="6" t="n">
        <v>27</v>
      </c>
      <c r="C63" s="6" t="n">
        <v>33</v>
      </c>
      <c r="D63" s="6" t="n">
        <v>32</v>
      </c>
    </row>
    <row r="64">
      <c r="A64" s="4" t="inlineStr">
        <is>
          <t>Real estate — residential mortgage | Total consumer loans</t>
        </is>
      </c>
      <c r="B64" s="4" t="inlineStr">
        <is>
          <t xml:space="preserve"> </t>
        </is>
      </c>
      <c r="C64" s="4" t="inlineStr">
        <is>
          <t xml:space="preserve"> </t>
        </is>
      </c>
      <c r="D64" s="4" t="inlineStr">
        <is>
          <t xml:space="preserve"> </t>
        </is>
      </c>
    </row>
    <row r="65">
      <c r="A65" s="3" t="inlineStr">
        <is>
          <t>Financing Receivable, Allowance for Credit Loss [Roll Forward]</t>
        </is>
      </c>
      <c r="B65" s="4" t="inlineStr">
        <is>
          <t xml:space="preserve"> </t>
        </is>
      </c>
      <c r="C65" s="4" t="inlineStr">
        <is>
          <t xml:space="preserve"> </t>
        </is>
      </c>
      <c r="D65" s="4" t="inlineStr">
        <is>
          <t xml:space="preserve"> </t>
        </is>
      </c>
    </row>
    <row r="66">
      <c r="A66" s="4" t="inlineStr">
        <is>
          <t>Beginning balance</t>
        </is>
      </c>
      <c r="B66" s="6" t="n">
        <v>162</v>
      </c>
      <c r="C66" s="6" t="n">
        <v>196</v>
      </c>
      <c r="D66" s="4" t="inlineStr">
        <is>
          <t xml:space="preserve"> </t>
        </is>
      </c>
    </row>
    <row r="67">
      <c r="A67" s="4" t="inlineStr">
        <is>
          <t>Provision</t>
        </is>
      </c>
      <c r="B67" s="6" t="n">
        <v>-74</v>
      </c>
      <c r="C67" s="6" t="n">
        <v>-37</v>
      </c>
      <c r="D67" s="4" t="inlineStr">
        <is>
          <t xml:space="preserve"> </t>
        </is>
      </c>
    </row>
    <row r="68">
      <c r="A68" s="4" t="inlineStr">
        <is>
          <t>Charge-offs</t>
        </is>
      </c>
      <c r="B68" s="6" t="n">
        <v>-3</v>
      </c>
      <c r="C68" s="6" t="n">
        <v>-1</v>
      </c>
      <c r="D68" s="4" t="inlineStr">
        <is>
          <t xml:space="preserve"> </t>
        </is>
      </c>
    </row>
    <row r="69">
      <c r="A69" s="4" t="inlineStr">
        <is>
          <t>Recoveries</t>
        </is>
      </c>
      <c r="B69" s="6" t="n">
        <v>5</v>
      </c>
      <c r="C69" s="6" t="n">
        <v>4</v>
      </c>
      <c r="D69" s="4" t="inlineStr">
        <is>
          <t xml:space="preserve"> </t>
        </is>
      </c>
    </row>
    <row r="70">
      <c r="A70" s="4" t="inlineStr">
        <is>
          <t>Ending balance</t>
        </is>
      </c>
      <c r="B70" s="6" t="n">
        <v>90</v>
      </c>
      <c r="C70" s="6" t="n">
        <v>162</v>
      </c>
      <c r="D70" s="6" t="n">
        <v>196</v>
      </c>
    </row>
    <row r="71">
      <c r="A71" s="4" t="inlineStr">
        <is>
          <t>Real estate — residential mortgage | Total consumer loans</t>
        </is>
      </c>
      <c r="B71" s="4" t="inlineStr">
        <is>
          <t xml:space="preserve"> </t>
        </is>
      </c>
      <c r="C71" s="4" t="inlineStr">
        <is>
          <t xml:space="preserve"> </t>
        </is>
      </c>
      <c r="D71" s="4" t="inlineStr">
        <is>
          <t xml:space="preserve"> </t>
        </is>
      </c>
    </row>
    <row r="72">
      <c r="A72" s="3" t="inlineStr">
        <is>
          <t>Financing Receivable, Allowance for Credit Loss [Roll Forward]</t>
        </is>
      </c>
      <c r="B72" s="4" t="inlineStr">
        <is>
          <t xml:space="preserve"> </t>
        </is>
      </c>
      <c r="C72" s="4" t="inlineStr">
        <is>
          <t xml:space="preserve"> </t>
        </is>
      </c>
      <c r="D72" s="4" t="inlineStr">
        <is>
          <t xml:space="preserve"> </t>
        </is>
      </c>
    </row>
    <row r="73">
      <c r="A73" s="4" t="inlineStr">
        <is>
          <t>Beginning balance</t>
        </is>
      </c>
      <c r="B73" s="4" t="inlineStr">
        <is>
          <t xml:space="preserve"> </t>
        </is>
      </c>
      <c r="C73" s="6" t="n">
        <v>196</v>
      </c>
      <c r="D73" s="6" t="n">
        <v>95</v>
      </c>
    </row>
    <row r="74">
      <c r="A74" s="4" t="inlineStr">
        <is>
          <t>Provision</t>
        </is>
      </c>
      <c r="B74" s="4" t="inlineStr">
        <is>
          <t xml:space="preserve"> </t>
        </is>
      </c>
      <c r="C74" s="4" t="inlineStr">
        <is>
          <t xml:space="preserve"> </t>
        </is>
      </c>
      <c r="D74" s="6" t="n">
        <v>94</v>
      </c>
    </row>
    <row r="75">
      <c r="A75" s="4" t="inlineStr">
        <is>
          <t>Charge-offs</t>
        </is>
      </c>
      <c r="B75" s="4" t="inlineStr">
        <is>
          <t xml:space="preserve"> </t>
        </is>
      </c>
      <c r="C75" s="4" t="inlineStr">
        <is>
          <t xml:space="preserve"> </t>
        </is>
      </c>
      <c r="D75" s="6" t="n">
        <v>2</v>
      </c>
    </row>
    <row r="76">
      <c r="A76" s="4" t="inlineStr">
        <is>
          <t>Recoveries</t>
        </is>
      </c>
      <c r="B76" s="4" t="inlineStr">
        <is>
          <t xml:space="preserve"> </t>
        </is>
      </c>
      <c r="C76" s="4" t="inlineStr">
        <is>
          <t xml:space="preserve"> </t>
        </is>
      </c>
      <c r="D76" s="6" t="n">
        <v>5</v>
      </c>
    </row>
    <row r="77">
      <c r="A77" s="4" t="inlineStr">
        <is>
          <t>Ending balance</t>
        </is>
      </c>
      <c r="B77" s="4" t="inlineStr">
        <is>
          <t xml:space="preserve"> </t>
        </is>
      </c>
      <c r="C77" s="4" t="inlineStr">
        <is>
          <t xml:space="preserve"> </t>
        </is>
      </c>
      <c r="D77" s="6" t="n">
        <v>196</v>
      </c>
    </row>
    <row r="78">
      <c r="A78" s="4" t="inlineStr">
        <is>
          <t>Home equity loans | Total consumer loans</t>
        </is>
      </c>
      <c r="B78" s="4" t="inlineStr">
        <is>
          <t xml:space="preserve"> </t>
        </is>
      </c>
      <c r="C78" s="4" t="inlineStr">
        <is>
          <t xml:space="preserve"> </t>
        </is>
      </c>
      <c r="D78" s="4" t="inlineStr">
        <is>
          <t xml:space="preserve"> </t>
        </is>
      </c>
    </row>
    <row r="79">
      <c r="A79" s="3" t="inlineStr">
        <is>
          <t>Financing Receivable, Allowance for Credit Loss [Roll Forward]</t>
        </is>
      </c>
      <c r="B79" s="4" t="inlineStr">
        <is>
          <t xml:space="preserve"> </t>
        </is>
      </c>
      <c r="C79" s="4" t="inlineStr">
        <is>
          <t xml:space="preserve"> </t>
        </is>
      </c>
      <c r="D79" s="4" t="inlineStr">
        <is>
          <t xml:space="preserve"> </t>
        </is>
      </c>
    </row>
    <row r="80">
      <c r="A80" s="4" t="inlineStr">
        <is>
          <t>Beginning balance</t>
        </is>
      </c>
      <c r="B80" s="6" t="n">
        <v>86</v>
      </c>
      <c r="C80" s="6" t="n">
        <v>98</v>
      </c>
      <c r="D80" s="6" t="n">
        <v>110</v>
      </c>
    </row>
    <row r="81">
      <c r="A81" s="4" t="inlineStr">
        <is>
          <t>Provision</t>
        </is>
      </c>
      <c r="B81" s="6" t="n">
        <v>-16</v>
      </c>
      <c r="C81" s="6" t="n">
        <v>-13</v>
      </c>
      <c r="D81" s="6" t="n">
        <v>-14</v>
      </c>
    </row>
    <row r="82">
      <c r="A82" s="4" t="inlineStr">
        <is>
          <t>Charge-offs</t>
        </is>
      </c>
      <c r="B82" s="6" t="n">
        <v>-2</v>
      </c>
      <c r="C82" s="6" t="n">
        <v>-2</v>
      </c>
      <c r="D82" s="6" t="n">
        <v>-1</v>
      </c>
    </row>
    <row r="83">
      <c r="A83" s="4" t="inlineStr">
        <is>
          <t>Recoveries</t>
        </is>
      </c>
      <c r="B83" s="6" t="n">
        <v>2</v>
      </c>
      <c r="C83" s="6" t="n">
        <v>3</v>
      </c>
      <c r="D83" s="6" t="n">
        <v>3</v>
      </c>
    </row>
    <row r="84">
      <c r="A84" s="4" t="inlineStr">
        <is>
          <t>Ending balance</t>
        </is>
      </c>
      <c r="B84" s="6" t="n">
        <v>70</v>
      </c>
      <c r="C84" s="6" t="n">
        <v>86</v>
      </c>
      <c r="D84" s="6" t="n">
        <v>98</v>
      </c>
    </row>
    <row r="85">
      <c r="A85" s="4" t="inlineStr">
        <is>
          <t>Other consumer loans | Total consumer loans</t>
        </is>
      </c>
      <c r="B85" s="4" t="inlineStr">
        <is>
          <t xml:space="preserve"> </t>
        </is>
      </c>
      <c r="C85" s="4" t="inlineStr">
        <is>
          <t xml:space="preserve"> </t>
        </is>
      </c>
      <c r="D85" s="4" t="inlineStr">
        <is>
          <t xml:space="preserve"> </t>
        </is>
      </c>
    </row>
    <row r="86">
      <c r="A86" s="3" t="inlineStr">
        <is>
          <t>Financing Receivable, Allowance for Credit Loss [Roll Forward]</t>
        </is>
      </c>
      <c r="B86" s="4" t="inlineStr">
        <is>
          <t xml:space="preserve"> </t>
        </is>
      </c>
      <c r="C86" s="4" t="inlineStr">
        <is>
          <t xml:space="preserve"> </t>
        </is>
      </c>
      <c r="D86" s="4" t="inlineStr">
        <is>
          <t xml:space="preserve"> </t>
        </is>
      </c>
    </row>
    <row r="87">
      <c r="A87" s="4" t="inlineStr">
        <is>
          <t>Beginning balance</t>
        </is>
      </c>
      <c r="B87" s="6" t="n">
        <v>122</v>
      </c>
      <c r="C87" s="6" t="n">
        <v>113</v>
      </c>
      <c r="D87" s="6" t="n">
        <v>107</v>
      </c>
    </row>
    <row r="88">
      <c r="A88" s="4" t="inlineStr">
        <is>
          <t>Provision</t>
        </is>
      </c>
      <c r="B88" s="6" t="n">
        <v>70</v>
      </c>
      <c r="C88" s="6" t="n">
        <v>52</v>
      </c>
      <c r="D88" s="6" t="n">
        <v>34</v>
      </c>
    </row>
    <row r="89">
      <c r="A89" s="4" t="inlineStr">
        <is>
          <t>Charge-offs</t>
        </is>
      </c>
      <c r="B89" s="6" t="n">
        <v>-64</v>
      </c>
      <c r="C89" s="6" t="n">
        <v>-51</v>
      </c>
      <c r="D89" s="6" t="n">
        <v>-38</v>
      </c>
    </row>
    <row r="90">
      <c r="A90" s="4" t="inlineStr">
        <is>
          <t>Recoveries</t>
        </is>
      </c>
      <c r="B90" s="6" t="n">
        <v>8</v>
      </c>
      <c r="C90" s="6" t="n">
        <v>8</v>
      </c>
      <c r="D90" s="6" t="n">
        <v>10</v>
      </c>
    </row>
    <row r="91">
      <c r="A91" s="4" t="inlineStr">
        <is>
          <t>Ending balance</t>
        </is>
      </c>
      <c r="B91" s="6" t="n">
        <v>136</v>
      </c>
      <c r="C91" s="6" t="n">
        <v>122</v>
      </c>
      <c r="D91" s="6" t="n">
        <v>113</v>
      </c>
    </row>
    <row r="92">
      <c r="A92" s="4" t="inlineStr">
        <is>
          <t>Credit cards | Total consumer loans</t>
        </is>
      </c>
      <c r="B92" s="4" t="inlineStr">
        <is>
          <t xml:space="preserve"> </t>
        </is>
      </c>
      <c r="C92" s="4" t="inlineStr">
        <is>
          <t xml:space="preserve"> </t>
        </is>
      </c>
      <c r="D92" s="4" t="inlineStr">
        <is>
          <t xml:space="preserve"> </t>
        </is>
      </c>
    </row>
    <row r="93">
      <c r="A93" s="3" t="inlineStr">
        <is>
          <t>Financing Receivable, Allowance for Credit Loss [Roll Forward]</t>
        </is>
      </c>
      <c r="B93" s="4" t="inlineStr">
        <is>
          <t xml:space="preserve"> </t>
        </is>
      </c>
      <c r="C93" s="4" t="inlineStr">
        <is>
          <t xml:space="preserve"> </t>
        </is>
      </c>
      <c r="D93" s="4" t="inlineStr">
        <is>
          <t xml:space="preserve"> </t>
        </is>
      </c>
    </row>
    <row r="94">
      <c r="A94" s="4" t="inlineStr">
        <is>
          <t>Beginning balance</t>
        </is>
      </c>
      <c r="B94" s="6" t="n">
        <v>78</v>
      </c>
      <c r="C94" s="6" t="n">
        <v>66</v>
      </c>
      <c r="D94" s="6" t="n">
        <v>61</v>
      </c>
    </row>
    <row r="95">
      <c r="A95" s="4" t="inlineStr">
        <is>
          <t>Provision</t>
        </is>
      </c>
      <c r="B95" s="6" t="n">
        <v>39</v>
      </c>
      <c r="C95" s="6" t="n">
        <v>42</v>
      </c>
      <c r="D95" s="6" t="n">
        <v>29</v>
      </c>
    </row>
    <row r="96">
      <c r="A96" s="4" t="inlineStr">
        <is>
          <t>Charge-offs</t>
        </is>
      </c>
      <c r="B96" s="6" t="n">
        <v>-47</v>
      </c>
      <c r="C96" s="6" t="n">
        <v>-37</v>
      </c>
      <c r="D96" s="6" t="n">
        <v>-30</v>
      </c>
    </row>
    <row r="97">
      <c r="A97" s="4" t="inlineStr">
        <is>
          <t>Recoveries</t>
        </is>
      </c>
      <c r="B97" s="6" t="n">
        <v>6</v>
      </c>
      <c r="C97" s="6" t="n">
        <v>7</v>
      </c>
      <c r="D97" s="6" t="n">
        <v>6</v>
      </c>
    </row>
    <row r="98">
      <c r="A98" s="4" t="inlineStr">
        <is>
          <t>Ending balance</t>
        </is>
      </c>
      <c r="B98" s="6" t="n">
        <v>76</v>
      </c>
      <c r="C98" s="6" t="n">
        <v>78</v>
      </c>
      <c r="D98" s="6" t="n">
        <v>66</v>
      </c>
    </row>
    <row r="99">
      <c r="A99" s="4" t="inlineStr">
        <is>
          <t>Discontinued operations</t>
        </is>
      </c>
      <c r="B99" s="4" t="inlineStr">
        <is>
          <t xml:space="preserve"> </t>
        </is>
      </c>
      <c r="C99" s="4" t="inlineStr">
        <is>
          <t xml:space="preserve"> </t>
        </is>
      </c>
      <c r="D99" s="4" t="inlineStr">
        <is>
          <t xml:space="preserve"> </t>
        </is>
      </c>
    </row>
    <row r="100">
      <c r="A100" s="3" t="inlineStr">
        <is>
          <t>Financing Receivable, Allowance for Credit Loss [Roll Forward]</t>
        </is>
      </c>
      <c r="B100" s="4" t="inlineStr">
        <is>
          <t xml:space="preserve"> </t>
        </is>
      </c>
      <c r="C100" s="4" t="inlineStr">
        <is>
          <t xml:space="preserve"> </t>
        </is>
      </c>
      <c r="D100" s="4" t="inlineStr">
        <is>
          <t xml:space="preserve"> </t>
        </is>
      </c>
    </row>
    <row r="101">
      <c r="A101" s="4" t="inlineStr">
        <is>
          <t>Beginning balance</t>
        </is>
      </c>
      <c r="B101" s="6" t="n">
        <v>16</v>
      </c>
      <c r="C101" s="6" t="n">
        <v>21</v>
      </c>
      <c r="D101" s="6" t="n">
        <v>28</v>
      </c>
    </row>
    <row r="102">
      <c r="A102" s="4" t="inlineStr">
        <is>
          <t>Provision</t>
        </is>
      </c>
      <c r="B102" s="6" t="n">
        <v>0</v>
      </c>
      <c r="C102" s="6" t="n">
        <v>-2</v>
      </c>
      <c r="D102" s="6" t="n">
        <v>-3</v>
      </c>
    </row>
    <row r="103">
      <c r="A103" s="4" t="inlineStr">
        <is>
          <t>Charge-offs</t>
        </is>
      </c>
      <c r="B103" s="6" t="n">
        <v>-4</v>
      </c>
      <c r="C103" s="6" t="n">
        <v>-4</v>
      </c>
      <c r="D103" s="6" t="n">
        <v>-6</v>
      </c>
    </row>
    <row r="104">
      <c r="A104" s="4" t="inlineStr">
        <is>
          <t>Recoveries</t>
        </is>
      </c>
      <c r="B104" s="6" t="n">
        <v>1</v>
      </c>
      <c r="C104" s="6" t="n">
        <v>1</v>
      </c>
      <c r="D104" s="6" t="n">
        <v>2</v>
      </c>
    </row>
    <row r="105">
      <c r="A105" s="4" t="inlineStr">
        <is>
          <t>Ending balance</t>
        </is>
      </c>
      <c r="B105" s="5" t="n">
        <v>13</v>
      </c>
      <c r="C105" s="5" t="n">
        <v>16</v>
      </c>
      <c r="D105" s="5" t="n">
        <v>2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Asset Quality - Additional Information (Details) $ in Millions</t>
        </is>
      </c>
      <c r="B1" s="2" t="inlineStr">
        <is>
          <t>12 Months Ended</t>
        </is>
      </c>
    </row>
    <row r="2">
      <c r="B2" s="2" t="inlineStr">
        <is>
          <t>Dec. 31, 2024 USD ($) loan</t>
        </is>
      </c>
      <c r="C2" s="2" t="inlineStr">
        <is>
          <t>Dec. 31, 2023 USD ($) loan</t>
        </is>
      </c>
      <c r="D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Percentage of carrying amount of our commercial nonperforming loans outstanding</t>
        </is>
      </c>
      <c r="B4" s="12" t="n">
        <v>0.72</v>
      </c>
      <c r="C4" s="4" t="inlineStr">
        <is>
          <t xml:space="preserve"> </t>
        </is>
      </c>
      <c r="D4" s="4" t="inlineStr">
        <is>
          <t xml:space="preserve"> </t>
        </is>
      </c>
    </row>
    <row r="5">
      <c r="A5" s="4" t="inlineStr">
        <is>
          <t>Percentage of nonperforming loans outstanding face value</t>
        </is>
      </c>
      <c r="B5" s="12" t="n">
        <v>0.77</v>
      </c>
      <c r="C5" s="4" t="inlineStr">
        <is>
          <t xml:space="preserve"> </t>
        </is>
      </c>
      <c r="D5" s="4" t="inlineStr">
        <is>
          <t xml:space="preserve"> </t>
        </is>
      </c>
    </row>
    <row r="6">
      <c r="A6" s="4" t="inlineStr">
        <is>
          <t>Percentage of loans held for sale and other nonperforming assets</t>
        </is>
      </c>
      <c r="B6" s="12" t="n">
        <v>0.79</v>
      </c>
      <c r="C6" s="4" t="inlineStr">
        <is>
          <t xml:space="preserve"> </t>
        </is>
      </c>
      <c r="D6" s="4" t="inlineStr">
        <is>
          <t xml:space="preserve"> </t>
        </is>
      </c>
    </row>
    <row r="7">
      <c r="A7" s="4" t="inlineStr">
        <is>
          <t>Net reduction to interest income</t>
        </is>
      </c>
      <c r="B7" s="5" t="n">
        <v>54</v>
      </c>
      <c r="C7" s="5" t="n">
        <v>37</v>
      </c>
      <c r="D7" s="5" t="n">
        <v>17</v>
      </c>
    </row>
    <row r="8">
      <c r="A8" s="4" t="inlineStr">
        <is>
          <t>Contractually current percentage of nonperforming loans</t>
        </is>
      </c>
      <c r="B8" s="12" t="n">
        <v>0.43</v>
      </c>
      <c r="C8" s="12" t="n">
        <v>0.51</v>
      </c>
      <c r="D8" s="4" t="inlineStr">
        <is>
          <t xml:space="preserve"> </t>
        </is>
      </c>
    </row>
    <row r="9">
      <c r="A9" s="4" t="inlineStr">
        <is>
          <t>Mortgage loans in process of foreclosure</t>
        </is>
      </c>
      <c r="B9" s="5" t="n">
        <v>72</v>
      </c>
      <c r="C9" s="5" t="n">
        <v>89</v>
      </c>
      <c r="D9" s="4" t="inlineStr">
        <is>
          <t xml:space="preserve"> </t>
        </is>
      </c>
    </row>
    <row r="10">
      <c r="A10" s="4" t="inlineStr">
        <is>
          <t>Loan restructuring trial modifications amount</t>
        </is>
      </c>
      <c r="B10" s="6" t="n">
        <v>534</v>
      </c>
      <c r="C10" s="6" t="n">
        <v>295</v>
      </c>
      <c r="D10" s="4" t="inlineStr">
        <is>
          <t xml:space="preserve"> </t>
        </is>
      </c>
    </row>
    <row r="11">
      <c r="A11" s="4" t="inlineStr">
        <is>
          <t>Commitments outstanding to lend additional funds</t>
        </is>
      </c>
      <c r="B11" s="5" t="n">
        <v>15</v>
      </c>
      <c r="C11" s="5" t="n">
        <v>61</v>
      </c>
      <c r="D11" s="4" t="inlineStr">
        <is>
          <t xml:space="preserve"> </t>
        </is>
      </c>
    </row>
    <row r="12">
      <c r="A12" s="4" t="inlineStr">
        <is>
          <t>Trial Modification Plans</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Number of loans | loan</t>
        </is>
      </c>
      <c r="B14" s="6" t="n">
        <v>120</v>
      </c>
      <c r="C14" s="6" t="n">
        <v>121</v>
      </c>
      <c r="D14" s="4" t="inlineStr">
        <is>
          <t xml:space="preserve"> </t>
        </is>
      </c>
    </row>
    <row r="15">
      <c r="A15" s="4" t="inlineStr">
        <is>
          <t>Loan restructuring trial modifications amount</t>
        </is>
      </c>
      <c r="B15" s="5" t="n">
        <v>20</v>
      </c>
      <c r="C15" s="5" t="n">
        <v>15</v>
      </c>
      <c r="D15" s="4" t="inlineStr">
        <is>
          <t xml:space="preserve"> </t>
        </is>
      </c>
    </row>
    <row r="16">
      <c r="A16" s="4" t="inlineStr">
        <is>
          <t>Total commercial loans</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Loan restructuring trial modifications amount</t>
        </is>
      </c>
      <c r="B18" s="6" t="n">
        <v>499</v>
      </c>
      <c r="C18" s="6" t="n">
        <v>269</v>
      </c>
      <c r="D18" s="4" t="inlineStr">
        <is>
          <t xml:space="preserve"> </t>
        </is>
      </c>
    </row>
    <row r="19">
      <c r="A19" s="4" t="inlineStr">
        <is>
          <t>Total consumer loans</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Loan restructuring trial modifications amount</t>
        </is>
      </c>
      <c r="B21" s="6" t="n">
        <v>35</v>
      </c>
      <c r="C21" s="6" t="n">
        <v>26</v>
      </c>
      <c r="D21" s="4" t="inlineStr">
        <is>
          <t xml:space="preserve"> </t>
        </is>
      </c>
    </row>
    <row r="22">
      <c r="A22" s="4" t="inlineStr">
        <is>
          <t>Continuing Operations | Total commercial loans</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Decrease in ALLL</t>
        </is>
      </c>
      <c r="B24" s="5" t="n">
        <v>23</v>
      </c>
      <c r="C24" s="4" t="inlineStr">
        <is>
          <t xml:space="preserve"> </t>
        </is>
      </c>
      <c r="D24" s="4" t="inlineStr">
        <is>
          <t xml:space="preserve"> </t>
        </is>
      </c>
    </row>
    <row r="25">
      <c r="A25" s="4" t="inlineStr">
        <is>
          <t>Percentage decrease in ALLL</t>
        </is>
      </c>
      <c r="B25" s="13" t="n">
        <v>0.022</v>
      </c>
      <c r="C25" s="4" t="inlineStr">
        <is>
          <t xml:space="preserve"> </t>
        </is>
      </c>
      <c r="D25" s="4" t="inlineStr">
        <is>
          <t xml:space="preserve"> </t>
        </is>
      </c>
    </row>
    <row r="26">
      <c r="A26" s="4" t="inlineStr">
        <is>
          <t>Continuing Operations | Total consumer loans</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Decrease in ALLL</t>
        </is>
      </c>
      <c r="B28" s="5" t="n">
        <v>76</v>
      </c>
      <c r="C28" s="4" t="inlineStr">
        <is>
          <t xml:space="preserve"> </t>
        </is>
      </c>
      <c r="D28" s="4" t="inlineStr">
        <is>
          <t xml:space="preserve"> </t>
        </is>
      </c>
    </row>
    <row r="29">
      <c r="A29" s="4" t="inlineStr">
        <is>
          <t>Percentage decrease in ALLL</t>
        </is>
      </c>
      <c r="B29" s="12" t="n">
        <v>0.17</v>
      </c>
      <c r="C29" s="4" t="inlineStr">
        <is>
          <t xml:space="preserve"> </t>
        </is>
      </c>
      <c r="D29" s="4" t="inlineStr">
        <is>
          <t xml:space="preserve"> </t>
        </is>
      </c>
    </row>
    <row r="30">
      <c r="A30" s="4" t="inlineStr">
        <is>
          <t>Commercial and Industrial | Total commercial loans</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Loan restructuring trial modifications amount</t>
        </is>
      </c>
      <c r="B32" s="5" t="n">
        <v>163</v>
      </c>
      <c r="C32" s="6" t="n">
        <v>263</v>
      </c>
      <c r="D32" s="4" t="inlineStr">
        <is>
          <t xml:space="preserve"> </t>
        </is>
      </c>
    </row>
    <row r="33">
      <c r="A33" s="4" t="inlineStr">
        <is>
          <t>Real estate — commercial mortgage | Total commercial loans</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Loan restructuring trial modifications amount</t>
        </is>
      </c>
      <c r="B35" s="6" t="n">
        <v>307</v>
      </c>
      <c r="C35" s="5" t="n">
        <v>6</v>
      </c>
      <c r="D35" s="4" t="inlineStr">
        <is>
          <t xml:space="preserve"> </t>
        </is>
      </c>
    </row>
    <row r="36">
      <c r="A36" s="4" t="inlineStr">
        <is>
          <t>Non-performing Loans</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Nonperforming loans on nonaccrual status with no allowance</t>
        </is>
      </c>
      <c r="B38" s="5" t="n">
        <v>381</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Quality - Schedule of Commercial Credit Exposure (Details) - USD ($) $ in Millions</t>
        </is>
      </c>
      <c r="B1" s="2" t="inlineStr">
        <is>
          <t>12 Months Ended</t>
        </is>
      </c>
    </row>
    <row r="2">
      <c r="B2" s="2" t="inlineStr">
        <is>
          <t>Dec.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Total loans</t>
        </is>
      </c>
      <c r="B4" s="5" t="n">
        <v>104260</v>
      </c>
      <c r="C4" s="5" t="n">
        <v>112606</v>
      </c>
    </row>
    <row r="5">
      <c r="A5" s="4" t="inlineStr">
        <is>
          <t>Accrued interest</t>
        </is>
      </c>
      <c r="B5" s="6" t="n">
        <v>456</v>
      </c>
      <c r="C5" s="6" t="n">
        <v>522</v>
      </c>
    </row>
    <row r="6">
      <c r="A6" s="4" t="inlineStr">
        <is>
          <t>Total commercial loans</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2024</t>
        </is>
      </c>
      <c r="B8" s="6" t="n">
        <v>8125</v>
      </c>
      <c r="C8" s="4" t="inlineStr">
        <is>
          <t xml:space="preserve"> </t>
        </is>
      </c>
    </row>
    <row r="9">
      <c r="A9" s="4" t="inlineStr">
        <is>
          <t>Current period gross write-offs, 2024</t>
        </is>
      </c>
      <c r="B9" s="6" t="n">
        <v>1</v>
      </c>
      <c r="C9" s="4" t="inlineStr">
        <is>
          <t xml:space="preserve"> </t>
        </is>
      </c>
    </row>
    <row r="10">
      <c r="A10" s="4" t="inlineStr">
        <is>
          <t>2023</t>
        </is>
      </c>
      <c r="B10" s="6" t="n">
        <v>5489</v>
      </c>
      <c r="C10" s="4" t="inlineStr">
        <is>
          <t xml:space="preserve"> </t>
        </is>
      </c>
    </row>
    <row r="11">
      <c r="A11" s="4" t="inlineStr">
        <is>
          <t>Current period gross write-offs, 2023</t>
        </is>
      </c>
      <c r="B11" s="6" t="n">
        <v>12</v>
      </c>
      <c r="C11" s="4" t="inlineStr">
        <is>
          <t xml:space="preserve"> </t>
        </is>
      </c>
    </row>
    <row r="12">
      <c r="A12" s="4" t="inlineStr">
        <is>
          <t>2022</t>
        </is>
      </c>
      <c r="B12" s="6" t="n">
        <v>13088</v>
      </c>
      <c r="C12" s="4" t="inlineStr">
        <is>
          <t xml:space="preserve"> </t>
        </is>
      </c>
    </row>
    <row r="13">
      <c r="A13" s="4" t="inlineStr">
        <is>
          <t>Current period gross write-offs, 2022</t>
        </is>
      </c>
      <c r="B13" s="6" t="n">
        <v>66</v>
      </c>
      <c r="C13" s="4" t="inlineStr">
        <is>
          <t xml:space="preserve"> </t>
        </is>
      </c>
    </row>
    <row r="14">
      <c r="A14" s="4" t="inlineStr">
        <is>
          <t>2021</t>
        </is>
      </c>
      <c r="B14" s="6" t="n">
        <v>7693</v>
      </c>
      <c r="C14" s="4" t="inlineStr">
        <is>
          <t xml:space="preserve"> </t>
        </is>
      </c>
    </row>
    <row r="15">
      <c r="A15" s="4" t="inlineStr">
        <is>
          <t>Current period gross write-offs, 2021</t>
        </is>
      </c>
      <c r="B15" s="6" t="n">
        <v>112</v>
      </c>
      <c r="C15" s="4" t="inlineStr">
        <is>
          <t xml:space="preserve"> </t>
        </is>
      </c>
    </row>
    <row r="16">
      <c r="A16" s="4" t="inlineStr">
        <is>
          <t>2020</t>
        </is>
      </c>
      <c r="B16" s="6" t="n">
        <v>2905</v>
      </c>
      <c r="C16" s="4" t="inlineStr">
        <is>
          <t xml:space="preserve"> </t>
        </is>
      </c>
    </row>
    <row r="17">
      <c r="A17" s="4" t="inlineStr">
        <is>
          <t>Current period gross write-offs, 2020</t>
        </is>
      </c>
      <c r="B17" s="6" t="n">
        <v>4</v>
      </c>
      <c r="C17" s="4" t="inlineStr">
        <is>
          <t xml:space="preserve"> </t>
        </is>
      </c>
    </row>
    <row r="18">
      <c r="A18" s="4" t="inlineStr">
        <is>
          <t>Prior</t>
        </is>
      </c>
      <c r="B18" s="6" t="n">
        <v>8896</v>
      </c>
      <c r="C18" s="4" t="inlineStr">
        <is>
          <t xml:space="preserve"> </t>
        </is>
      </c>
    </row>
    <row r="19">
      <c r="A19" s="4" t="inlineStr">
        <is>
          <t>Current period gross write-offs, prior</t>
        </is>
      </c>
      <c r="B19" s="6" t="n">
        <v>70</v>
      </c>
      <c r="C19" s="4" t="inlineStr">
        <is>
          <t xml:space="preserve"> </t>
        </is>
      </c>
    </row>
    <row r="20">
      <c r="A20" s="4" t="inlineStr">
        <is>
          <t>Revolving Loans Amortized Cost Basis</t>
        </is>
      </c>
      <c r="B20" s="6" t="n">
        <v>25485</v>
      </c>
      <c r="C20" s="4" t="inlineStr">
        <is>
          <t xml:space="preserve"> </t>
        </is>
      </c>
    </row>
    <row r="21">
      <c r="A21" s="4" t="inlineStr">
        <is>
          <t>Current period gross write-offs, Revolving Loans Amortized Cost Basis</t>
        </is>
      </c>
      <c r="B21" s="6" t="n">
        <v>145</v>
      </c>
      <c r="C21" s="4" t="inlineStr">
        <is>
          <t xml:space="preserve"> </t>
        </is>
      </c>
    </row>
    <row r="22">
      <c r="A22" s="4" t="inlineStr">
        <is>
          <t>Revolving Loans Converted to Term Loans Amortized Cost Basis</t>
        </is>
      </c>
      <c r="B22" s="6" t="n">
        <v>210</v>
      </c>
      <c r="C22" s="4" t="inlineStr">
        <is>
          <t xml:space="preserve"> </t>
        </is>
      </c>
    </row>
    <row r="23">
      <c r="A23" s="4" t="inlineStr">
        <is>
          <t>Current period gross write-offs, Revolving Loans Converted to Term Loans Amortized Cost Basis</t>
        </is>
      </c>
      <c r="B23" s="6" t="n">
        <v>0</v>
      </c>
      <c r="C23" s="4" t="inlineStr">
        <is>
          <t xml:space="preserve"> </t>
        </is>
      </c>
    </row>
    <row r="24">
      <c r="A24" s="4" t="inlineStr">
        <is>
          <t>Total loans</t>
        </is>
      </c>
      <c r="B24" s="6" t="n">
        <v>71891</v>
      </c>
      <c r="C24" s="6" t="n">
        <v>77591</v>
      </c>
    </row>
    <row r="25">
      <c r="A25" s="4" t="inlineStr">
        <is>
          <t>Current period gross write-offs, total</t>
        </is>
      </c>
      <c r="B25" s="6" t="n">
        <v>410</v>
      </c>
      <c r="C25" s="4" t="inlineStr">
        <is>
          <t xml:space="preserve"> </t>
        </is>
      </c>
    </row>
    <row r="26">
      <c r="A26" s="4" t="inlineStr">
        <is>
          <t>Accrued interest</t>
        </is>
      </c>
      <c r="B26" s="6" t="n">
        <v>322</v>
      </c>
      <c r="C26" s="4" t="inlineStr">
        <is>
          <t xml:space="preserve"> </t>
        </is>
      </c>
    </row>
    <row r="27">
      <c r="A27" s="4" t="inlineStr">
        <is>
          <t>Total commercial loans | Commercial and Industrial</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2024</t>
        </is>
      </c>
      <c r="B29" s="6" t="n">
        <v>6540</v>
      </c>
      <c r="C29" s="4" t="inlineStr">
        <is>
          <t xml:space="preserve"> </t>
        </is>
      </c>
    </row>
    <row r="30">
      <c r="A30" s="4" t="inlineStr">
        <is>
          <t>Current period gross write-offs, 2024</t>
        </is>
      </c>
      <c r="B30" s="6" t="n">
        <v>1</v>
      </c>
      <c r="C30" s="4" t="inlineStr">
        <is>
          <t xml:space="preserve"> </t>
        </is>
      </c>
    </row>
    <row r="31">
      <c r="A31" s="4" t="inlineStr">
        <is>
          <t>2023</t>
        </is>
      </c>
      <c r="B31" s="6" t="n">
        <v>3329</v>
      </c>
      <c r="C31" s="4" t="inlineStr">
        <is>
          <t xml:space="preserve"> </t>
        </is>
      </c>
    </row>
    <row r="32">
      <c r="A32" s="4" t="inlineStr">
        <is>
          <t>Current period gross write-offs, 2023</t>
        </is>
      </c>
      <c r="B32" s="6" t="n">
        <v>12</v>
      </c>
      <c r="C32" s="4" t="inlineStr">
        <is>
          <t xml:space="preserve"> </t>
        </is>
      </c>
    </row>
    <row r="33">
      <c r="A33" s="4" t="inlineStr">
        <is>
          <t>2022</t>
        </is>
      </c>
      <c r="B33" s="6" t="n">
        <v>7784</v>
      </c>
      <c r="C33" s="4" t="inlineStr">
        <is>
          <t xml:space="preserve"> </t>
        </is>
      </c>
    </row>
    <row r="34">
      <c r="A34" s="4" t="inlineStr">
        <is>
          <t>Current period gross write-offs, 2022</t>
        </is>
      </c>
      <c r="B34" s="6" t="n">
        <v>65</v>
      </c>
      <c r="C34" s="4" t="inlineStr">
        <is>
          <t xml:space="preserve"> </t>
        </is>
      </c>
    </row>
    <row r="35">
      <c r="A35" s="4" t="inlineStr">
        <is>
          <t>2021</t>
        </is>
      </c>
      <c r="B35" s="6" t="n">
        <v>4383</v>
      </c>
      <c r="C35" s="4" t="inlineStr">
        <is>
          <t xml:space="preserve"> </t>
        </is>
      </c>
    </row>
    <row r="36">
      <c r="A36" s="4" t="inlineStr">
        <is>
          <t>Current period gross write-offs, 2021</t>
        </is>
      </c>
      <c r="B36" s="6" t="n">
        <v>106</v>
      </c>
      <c r="C36" s="4" t="inlineStr">
        <is>
          <t xml:space="preserve"> </t>
        </is>
      </c>
    </row>
    <row r="37">
      <c r="A37" s="4" t="inlineStr">
        <is>
          <t>2020</t>
        </is>
      </c>
      <c r="B37" s="6" t="n">
        <v>1827</v>
      </c>
      <c r="C37" s="4" t="inlineStr">
        <is>
          <t xml:space="preserve"> </t>
        </is>
      </c>
    </row>
    <row r="38">
      <c r="A38" s="4" t="inlineStr">
        <is>
          <t>Current period gross write-offs, 2020</t>
        </is>
      </c>
      <c r="B38" s="6" t="n">
        <v>4</v>
      </c>
      <c r="C38" s="4" t="inlineStr">
        <is>
          <t xml:space="preserve"> </t>
        </is>
      </c>
    </row>
    <row r="39">
      <c r="A39" s="4" t="inlineStr">
        <is>
          <t>Prior</t>
        </is>
      </c>
      <c r="B39" s="6" t="n">
        <v>4476</v>
      </c>
      <c r="C39" s="4" t="inlineStr">
        <is>
          <t xml:space="preserve"> </t>
        </is>
      </c>
    </row>
    <row r="40">
      <c r="A40" s="4" t="inlineStr">
        <is>
          <t>Current period gross write-offs, prior</t>
        </is>
      </c>
      <c r="B40" s="6" t="n">
        <v>31</v>
      </c>
      <c r="C40" s="4" t="inlineStr">
        <is>
          <t xml:space="preserve"> </t>
        </is>
      </c>
    </row>
    <row r="41">
      <c r="A41" s="4" t="inlineStr">
        <is>
          <t>Revolving Loans Amortized Cost Basis</t>
        </is>
      </c>
      <c r="B41" s="6" t="n">
        <v>24412</v>
      </c>
      <c r="C41" s="4" t="inlineStr">
        <is>
          <t xml:space="preserve"> </t>
        </is>
      </c>
    </row>
    <row r="42">
      <c r="A42" s="4" t="inlineStr">
        <is>
          <t>Current period gross write-offs, Revolving Loans Amortized Cost Basis</t>
        </is>
      </c>
      <c r="B42" s="6" t="n">
        <v>144</v>
      </c>
      <c r="C42" s="4" t="inlineStr">
        <is>
          <t xml:space="preserve"> </t>
        </is>
      </c>
    </row>
    <row r="43">
      <c r="A43" s="4" t="inlineStr">
        <is>
          <t>Revolving Loans Converted to Term Loans Amortized Cost Basis</t>
        </is>
      </c>
      <c r="B43" s="6" t="n">
        <v>158</v>
      </c>
      <c r="C43" s="4" t="inlineStr">
        <is>
          <t xml:space="preserve"> </t>
        </is>
      </c>
    </row>
    <row r="44">
      <c r="A44" s="4" t="inlineStr">
        <is>
          <t>Current period gross write-offs, Revolving Loans Converted to Term Loans Amortized Cost Basis</t>
        </is>
      </c>
      <c r="B44" s="6" t="n">
        <v>0</v>
      </c>
      <c r="C44" s="4" t="inlineStr">
        <is>
          <t xml:space="preserve"> </t>
        </is>
      </c>
    </row>
    <row r="45">
      <c r="A45" s="4" t="inlineStr">
        <is>
          <t>Total loans</t>
        </is>
      </c>
      <c r="B45" s="6" t="n">
        <v>52909</v>
      </c>
      <c r="C45" s="6" t="n">
        <v>55815</v>
      </c>
    </row>
    <row r="46">
      <c r="A46" s="4" t="inlineStr">
        <is>
          <t>Current period gross write-offs, total</t>
        </is>
      </c>
      <c r="B46" s="6" t="n">
        <v>363</v>
      </c>
      <c r="C46" s="4" t="inlineStr">
        <is>
          <t xml:space="preserve"> </t>
        </is>
      </c>
    </row>
    <row r="47">
      <c r="A47" s="4" t="inlineStr">
        <is>
          <t>Total commercial loans | Commercial and Industrial | Pass</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2024</t>
        </is>
      </c>
      <c r="B49" s="6" t="n">
        <v>6345</v>
      </c>
      <c r="C49" s="4" t="inlineStr">
        <is>
          <t xml:space="preserve"> </t>
        </is>
      </c>
    </row>
    <row r="50">
      <c r="A50" s="4" t="inlineStr">
        <is>
          <t>2023</t>
        </is>
      </c>
      <c r="B50" s="6" t="n">
        <v>3097</v>
      </c>
      <c r="C50" s="4" t="inlineStr">
        <is>
          <t xml:space="preserve"> </t>
        </is>
      </c>
    </row>
    <row r="51">
      <c r="A51" s="4" t="inlineStr">
        <is>
          <t>2022</t>
        </is>
      </c>
      <c r="B51" s="6" t="n">
        <v>7119</v>
      </c>
      <c r="C51" s="4" t="inlineStr">
        <is>
          <t xml:space="preserve"> </t>
        </is>
      </c>
    </row>
    <row r="52">
      <c r="A52" s="4" t="inlineStr">
        <is>
          <t>2021</t>
        </is>
      </c>
      <c r="B52" s="6" t="n">
        <v>3934</v>
      </c>
      <c r="C52" s="4" t="inlineStr">
        <is>
          <t xml:space="preserve"> </t>
        </is>
      </c>
    </row>
    <row r="53">
      <c r="A53" s="4" t="inlineStr">
        <is>
          <t>2020</t>
        </is>
      </c>
      <c r="B53" s="6" t="n">
        <v>1617</v>
      </c>
      <c r="C53" s="4" t="inlineStr">
        <is>
          <t xml:space="preserve"> </t>
        </is>
      </c>
    </row>
    <row r="54">
      <c r="A54" s="4" t="inlineStr">
        <is>
          <t>Prior</t>
        </is>
      </c>
      <c r="B54" s="6" t="n">
        <v>3969</v>
      </c>
      <c r="C54" s="4" t="inlineStr">
        <is>
          <t xml:space="preserve"> </t>
        </is>
      </c>
    </row>
    <row r="55">
      <c r="A55" s="4" t="inlineStr">
        <is>
          <t>Revolving Loans Amortized Cost Basis</t>
        </is>
      </c>
      <c r="B55" s="6" t="n">
        <v>22709</v>
      </c>
      <c r="C55" s="4" t="inlineStr">
        <is>
          <t xml:space="preserve"> </t>
        </is>
      </c>
    </row>
    <row r="56">
      <c r="A56" s="4" t="inlineStr">
        <is>
          <t>Revolving Loans Converted to Term Loans Amortized Cost Basis</t>
        </is>
      </c>
      <c r="B56" s="6" t="n">
        <v>115</v>
      </c>
      <c r="C56" s="4" t="inlineStr">
        <is>
          <t xml:space="preserve"> </t>
        </is>
      </c>
    </row>
    <row r="57">
      <c r="A57" s="4" t="inlineStr">
        <is>
          <t>Total loans</t>
        </is>
      </c>
      <c r="B57" s="6" t="n">
        <v>48905</v>
      </c>
      <c r="C57" s="4" t="inlineStr">
        <is>
          <t xml:space="preserve"> </t>
        </is>
      </c>
    </row>
    <row r="58">
      <c r="A58" s="4" t="inlineStr">
        <is>
          <t>Total commercial loans | Commercial and Industrial | Criticized (Accruing)</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2024</t>
        </is>
      </c>
      <c r="B60" s="6" t="n">
        <v>172</v>
      </c>
      <c r="C60" s="4" t="inlineStr">
        <is>
          <t xml:space="preserve"> </t>
        </is>
      </c>
    </row>
    <row r="61">
      <c r="A61" s="4" t="inlineStr">
        <is>
          <t>2023</t>
        </is>
      </c>
      <c r="B61" s="6" t="n">
        <v>219</v>
      </c>
      <c r="C61" s="4" t="inlineStr">
        <is>
          <t xml:space="preserve"> </t>
        </is>
      </c>
    </row>
    <row r="62">
      <c r="A62" s="4" t="inlineStr">
        <is>
          <t>2022</t>
        </is>
      </c>
      <c r="B62" s="6" t="n">
        <v>597</v>
      </c>
      <c r="C62" s="4" t="inlineStr">
        <is>
          <t xml:space="preserve"> </t>
        </is>
      </c>
    </row>
    <row r="63">
      <c r="A63" s="4" t="inlineStr">
        <is>
          <t>2021</t>
        </is>
      </c>
      <c r="B63" s="6" t="n">
        <v>419</v>
      </c>
      <c r="C63" s="4" t="inlineStr">
        <is>
          <t xml:space="preserve"> </t>
        </is>
      </c>
    </row>
    <row r="64">
      <c r="A64" s="4" t="inlineStr">
        <is>
          <t>2020</t>
        </is>
      </c>
      <c r="B64" s="6" t="n">
        <v>208</v>
      </c>
      <c r="C64" s="4" t="inlineStr">
        <is>
          <t xml:space="preserve"> </t>
        </is>
      </c>
    </row>
    <row r="65">
      <c r="A65" s="4" t="inlineStr">
        <is>
          <t>Prior</t>
        </is>
      </c>
      <c r="B65" s="6" t="n">
        <v>476</v>
      </c>
      <c r="C65" s="4" t="inlineStr">
        <is>
          <t xml:space="preserve"> </t>
        </is>
      </c>
    </row>
    <row r="66">
      <c r="A66" s="4" t="inlineStr">
        <is>
          <t>Revolving Loans Amortized Cost Basis</t>
        </is>
      </c>
      <c r="B66" s="6" t="n">
        <v>1550</v>
      </c>
      <c r="C66" s="4" t="inlineStr">
        <is>
          <t xml:space="preserve"> </t>
        </is>
      </c>
    </row>
    <row r="67">
      <c r="A67" s="4" t="inlineStr">
        <is>
          <t>Revolving Loans Converted to Term Loans Amortized Cost Basis</t>
        </is>
      </c>
      <c r="B67" s="6" t="n">
        <v>41</v>
      </c>
      <c r="C67" s="4" t="inlineStr">
        <is>
          <t xml:space="preserve"> </t>
        </is>
      </c>
    </row>
    <row r="68">
      <c r="A68" s="4" t="inlineStr">
        <is>
          <t>Total loans</t>
        </is>
      </c>
      <c r="B68" s="6" t="n">
        <v>3682</v>
      </c>
      <c r="C68" s="4" t="inlineStr">
        <is>
          <t xml:space="preserve"> </t>
        </is>
      </c>
    </row>
    <row r="69">
      <c r="A69" s="4" t="inlineStr">
        <is>
          <t>Total commercial loans | Commercial and Industrial | Criticized (Nonaccruing)</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2024</t>
        </is>
      </c>
      <c r="B71" s="6" t="n">
        <v>23</v>
      </c>
      <c r="C71" s="4" t="inlineStr">
        <is>
          <t xml:space="preserve"> </t>
        </is>
      </c>
    </row>
    <row r="72">
      <c r="A72" s="4" t="inlineStr">
        <is>
          <t>2023</t>
        </is>
      </c>
      <c r="B72" s="6" t="n">
        <v>13</v>
      </c>
      <c r="C72" s="4" t="inlineStr">
        <is>
          <t xml:space="preserve"> </t>
        </is>
      </c>
    </row>
    <row r="73">
      <c r="A73" s="4" t="inlineStr">
        <is>
          <t>2022</t>
        </is>
      </c>
      <c r="B73" s="6" t="n">
        <v>68</v>
      </c>
      <c r="C73" s="4" t="inlineStr">
        <is>
          <t xml:space="preserve"> </t>
        </is>
      </c>
    </row>
    <row r="74">
      <c r="A74" s="4" t="inlineStr">
        <is>
          <t>2021</t>
        </is>
      </c>
      <c r="B74" s="6" t="n">
        <v>30</v>
      </c>
      <c r="C74" s="4" t="inlineStr">
        <is>
          <t xml:space="preserve"> </t>
        </is>
      </c>
    </row>
    <row r="75">
      <c r="A75" s="4" t="inlineStr">
        <is>
          <t>2020</t>
        </is>
      </c>
      <c r="B75" s="6" t="n">
        <v>2</v>
      </c>
      <c r="C75" s="4" t="inlineStr">
        <is>
          <t xml:space="preserve"> </t>
        </is>
      </c>
    </row>
    <row r="76">
      <c r="A76" s="4" t="inlineStr">
        <is>
          <t>Prior</t>
        </is>
      </c>
      <c r="B76" s="6" t="n">
        <v>31</v>
      </c>
      <c r="C76" s="4" t="inlineStr">
        <is>
          <t xml:space="preserve"> </t>
        </is>
      </c>
    </row>
    <row r="77">
      <c r="A77" s="4" t="inlineStr">
        <is>
          <t>Revolving Loans Amortized Cost Basis</t>
        </is>
      </c>
      <c r="B77" s="6" t="n">
        <v>153</v>
      </c>
      <c r="C77" s="4" t="inlineStr">
        <is>
          <t xml:space="preserve"> </t>
        </is>
      </c>
    </row>
    <row r="78">
      <c r="A78" s="4" t="inlineStr">
        <is>
          <t>Revolving Loans Converted to Term Loans Amortized Cost Basis</t>
        </is>
      </c>
      <c r="B78" s="6" t="n">
        <v>2</v>
      </c>
      <c r="C78" s="4" t="inlineStr">
        <is>
          <t xml:space="preserve"> </t>
        </is>
      </c>
    </row>
    <row r="79">
      <c r="A79" s="4" t="inlineStr">
        <is>
          <t>Total loans</t>
        </is>
      </c>
      <c r="B79" s="6" t="n">
        <v>322</v>
      </c>
      <c r="C79" s="4" t="inlineStr">
        <is>
          <t xml:space="preserve"> </t>
        </is>
      </c>
    </row>
    <row r="80">
      <c r="A80" s="4" t="inlineStr">
        <is>
          <t>Total commercial loans | Real estate — commercial mortgage</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2024</t>
        </is>
      </c>
      <c r="B82" s="6" t="n">
        <v>1083</v>
      </c>
      <c r="C82" s="4" t="inlineStr">
        <is>
          <t xml:space="preserve"> </t>
        </is>
      </c>
    </row>
    <row r="83">
      <c r="A83" s="4" t="inlineStr">
        <is>
          <t>Current period gross write-offs, 2024</t>
        </is>
      </c>
      <c r="B83" s="6" t="n">
        <v>0</v>
      </c>
      <c r="C83" s="4" t="inlineStr">
        <is>
          <t xml:space="preserve"> </t>
        </is>
      </c>
    </row>
    <row r="84">
      <c r="A84" s="4" t="inlineStr">
        <is>
          <t>2023</t>
        </is>
      </c>
      <c r="B84" s="6" t="n">
        <v>833</v>
      </c>
      <c r="C84" s="4" t="inlineStr">
        <is>
          <t xml:space="preserve"> </t>
        </is>
      </c>
    </row>
    <row r="85">
      <c r="A85" s="4" t="inlineStr">
        <is>
          <t>Current period gross write-offs, 2023</t>
        </is>
      </c>
      <c r="B85" s="6" t="n">
        <v>0</v>
      </c>
      <c r="C85" s="4" t="inlineStr">
        <is>
          <t xml:space="preserve"> </t>
        </is>
      </c>
    </row>
    <row r="86">
      <c r="A86" s="4" t="inlineStr">
        <is>
          <t>2022</t>
        </is>
      </c>
      <c r="B86" s="6" t="n">
        <v>3512</v>
      </c>
      <c r="C86" s="4" t="inlineStr">
        <is>
          <t xml:space="preserve"> </t>
        </is>
      </c>
    </row>
    <row r="87">
      <c r="A87" s="4" t="inlineStr">
        <is>
          <t>Current period gross write-offs, 2022</t>
        </is>
      </c>
      <c r="B87" s="6" t="n">
        <v>1</v>
      </c>
      <c r="C87" s="4" t="inlineStr">
        <is>
          <t xml:space="preserve"> </t>
        </is>
      </c>
    </row>
    <row r="88">
      <c r="A88" s="4" t="inlineStr">
        <is>
          <t>2021</t>
        </is>
      </c>
      <c r="B88" s="6" t="n">
        <v>2535</v>
      </c>
      <c r="C88" s="4" t="inlineStr">
        <is>
          <t xml:space="preserve"> </t>
        </is>
      </c>
    </row>
    <row r="89">
      <c r="A89" s="4" t="inlineStr">
        <is>
          <t>Current period gross write-offs, 2021</t>
        </is>
      </c>
      <c r="B89" s="6" t="n">
        <v>6</v>
      </c>
      <c r="C89" s="4" t="inlineStr">
        <is>
          <t xml:space="preserve"> </t>
        </is>
      </c>
    </row>
    <row r="90">
      <c r="A90" s="4" t="inlineStr">
        <is>
          <t>2020</t>
        </is>
      </c>
      <c r="B90" s="6" t="n">
        <v>690</v>
      </c>
      <c r="C90" s="4" t="inlineStr">
        <is>
          <t xml:space="preserve"> </t>
        </is>
      </c>
    </row>
    <row r="91">
      <c r="A91" s="4" t="inlineStr">
        <is>
          <t>Current period gross write-offs, 2020</t>
        </is>
      </c>
      <c r="B91" s="6" t="n">
        <v>0</v>
      </c>
      <c r="C91" s="4" t="inlineStr">
        <is>
          <t xml:space="preserve"> </t>
        </is>
      </c>
    </row>
    <row r="92">
      <c r="A92" s="4" t="inlineStr">
        <is>
          <t>Prior</t>
        </is>
      </c>
      <c r="B92" s="6" t="n">
        <v>3576</v>
      </c>
      <c r="C92" s="4" t="inlineStr">
        <is>
          <t xml:space="preserve"> </t>
        </is>
      </c>
    </row>
    <row r="93">
      <c r="A93" s="4" t="inlineStr">
        <is>
          <t>Current period gross write-offs, prior</t>
        </is>
      </c>
      <c r="B93" s="6" t="n">
        <v>32</v>
      </c>
      <c r="C93" s="4" t="inlineStr">
        <is>
          <t xml:space="preserve"> </t>
        </is>
      </c>
    </row>
    <row r="94">
      <c r="A94" s="4" t="inlineStr">
        <is>
          <t>Revolving Loans Amortized Cost Basis</t>
        </is>
      </c>
      <c r="B94" s="6" t="n">
        <v>1031</v>
      </c>
      <c r="C94" s="4" t="inlineStr">
        <is>
          <t xml:space="preserve"> </t>
        </is>
      </c>
    </row>
    <row r="95">
      <c r="A95" s="4" t="inlineStr">
        <is>
          <t>Current period gross write-offs, Revolving Loans Amortized Cost Basis</t>
        </is>
      </c>
      <c r="B95" s="6" t="n">
        <v>1</v>
      </c>
      <c r="C95" s="4" t="inlineStr">
        <is>
          <t xml:space="preserve"> </t>
        </is>
      </c>
    </row>
    <row r="96">
      <c r="A96" s="4" t="inlineStr">
        <is>
          <t>Revolving Loans Converted to Term Loans Amortized Cost Basis</t>
        </is>
      </c>
      <c r="B96" s="6" t="n">
        <v>50</v>
      </c>
      <c r="C96" s="4" t="inlineStr">
        <is>
          <t xml:space="preserve"> </t>
        </is>
      </c>
    </row>
    <row r="97">
      <c r="A97" s="4" t="inlineStr">
        <is>
          <t>Current period gross write-offs, Revolving Loans Converted to Term Loans Amortized Cost Basis</t>
        </is>
      </c>
      <c r="B97" s="6" t="n">
        <v>0</v>
      </c>
      <c r="C97" s="4" t="inlineStr">
        <is>
          <t xml:space="preserve"> </t>
        </is>
      </c>
    </row>
    <row r="98">
      <c r="A98" s="4" t="inlineStr">
        <is>
          <t>Total loans</t>
        </is>
      </c>
      <c r="B98" s="6" t="n">
        <v>13310</v>
      </c>
      <c r="C98" s="6" t="n">
        <v>15187</v>
      </c>
    </row>
    <row r="99">
      <c r="A99" s="4" t="inlineStr">
        <is>
          <t>Current period gross write-offs, total</t>
        </is>
      </c>
      <c r="B99" s="6" t="n">
        <v>40</v>
      </c>
      <c r="C99" s="4" t="inlineStr">
        <is>
          <t xml:space="preserve"> </t>
        </is>
      </c>
    </row>
    <row r="100">
      <c r="A100" s="4" t="inlineStr">
        <is>
          <t>Total commercial loans | Real estate — commercial mortgage | Pass</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4</t>
        </is>
      </c>
      <c r="B102" s="6" t="n">
        <v>1052</v>
      </c>
      <c r="C102" s="4" t="inlineStr">
        <is>
          <t xml:space="preserve"> </t>
        </is>
      </c>
    </row>
    <row r="103">
      <c r="A103" s="4" t="inlineStr">
        <is>
          <t>2023</t>
        </is>
      </c>
      <c r="B103" s="6" t="n">
        <v>748</v>
      </c>
      <c r="C103" s="4" t="inlineStr">
        <is>
          <t xml:space="preserve"> </t>
        </is>
      </c>
    </row>
    <row r="104">
      <c r="A104" s="4" t="inlineStr">
        <is>
          <t>2022</t>
        </is>
      </c>
      <c r="B104" s="6" t="n">
        <v>2818</v>
      </c>
      <c r="C104" s="4" t="inlineStr">
        <is>
          <t xml:space="preserve"> </t>
        </is>
      </c>
    </row>
    <row r="105">
      <c r="A105" s="4" t="inlineStr">
        <is>
          <t>2021</t>
        </is>
      </c>
      <c r="B105" s="6" t="n">
        <v>2202</v>
      </c>
      <c r="C105" s="4" t="inlineStr">
        <is>
          <t xml:space="preserve"> </t>
        </is>
      </c>
    </row>
    <row r="106">
      <c r="A106" s="4" t="inlineStr">
        <is>
          <t>2020</t>
        </is>
      </c>
      <c r="B106" s="6" t="n">
        <v>594</v>
      </c>
      <c r="C106" s="4" t="inlineStr">
        <is>
          <t xml:space="preserve"> </t>
        </is>
      </c>
    </row>
    <row r="107">
      <c r="A107" s="4" t="inlineStr">
        <is>
          <t>Prior</t>
        </is>
      </c>
      <c r="B107" s="6" t="n">
        <v>3194</v>
      </c>
      <c r="C107" s="4" t="inlineStr">
        <is>
          <t xml:space="preserve"> </t>
        </is>
      </c>
    </row>
    <row r="108">
      <c r="A108" s="4" t="inlineStr">
        <is>
          <t>Revolving Loans Amortized Cost Basis</t>
        </is>
      </c>
      <c r="B108" s="6" t="n">
        <v>1001</v>
      </c>
      <c r="C108" s="4" t="inlineStr">
        <is>
          <t xml:space="preserve"> </t>
        </is>
      </c>
    </row>
    <row r="109">
      <c r="A109" s="4" t="inlineStr">
        <is>
          <t>Revolving Loans Converted to Term Loans Amortized Cost Basis</t>
        </is>
      </c>
      <c r="B109" s="6" t="n">
        <v>41</v>
      </c>
      <c r="C109" s="4" t="inlineStr">
        <is>
          <t xml:space="preserve"> </t>
        </is>
      </c>
    </row>
    <row r="110">
      <c r="A110" s="4" t="inlineStr">
        <is>
          <t>Total loans</t>
        </is>
      </c>
      <c r="B110" s="6" t="n">
        <v>11650</v>
      </c>
      <c r="C110" s="4" t="inlineStr">
        <is>
          <t xml:space="preserve"> </t>
        </is>
      </c>
    </row>
    <row r="111">
      <c r="A111" s="4" t="inlineStr">
        <is>
          <t>Total commercial loans | Real estate — commercial mortgage | Criticized (Accruing)</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2024</t>
        </is>
      </c>
      <c r="B113" s="6" t="n">
        <v>31</v>
      </c>
      <c r="C113" s="4" t="inlineStr">
        <is>
          <t xml:space="preserve"> </t>
        </is>
      </c>
    </row>
    <row r="114">
      <c r="A114" s="4" t="inlineStr">
        <is>
          <t>2023</t>
        </is>
      </c>
      <c r="B114" s="6" t="n">
        <v>85</v>
      </c>
      <c r="C114" s="4" t="inlineStr">
        <is>
          <t xml:space="preserve"> </t>
        </is>
      </c>
    </row>
    <row r="115">
      <c r="A115" s="4" t="inlineStr">
        <is>
          <t>2022</t>
        </is>
      </c>
      <c r="B115" s="6" t="n">
        <v>571</v>
      </c>
      <c r="C115" s="4" t="inlineStr">
        <is>
          <t xml:space="preserve"> </t>
        </is>
      </c>
    </row>
    <row r="116">
      <c r="A116" s="4" t="inlineStr">
        <is>
          <t>2021</t>
        </is>
      </c>
      <c r="B116" s="6" t="n">
        <v>281</v>
      </c>
      <c r="C116" s="4" t="inlineStr">
        <is>
          <t xml:space="preserve"> </t>
        </is>
      </c>
    </row>
    <row r="117">
      <c r="A117" s="4" t="inlineStr">
        <is>
          <t>2020</t>
        </is>
      </c>
      <c r="B117" s="6" t="n">
        <v>93</v>
      </c>
      <c r="C117" s="4" t="inlineStr">
        <is>
          <t xml:space="preserve"> </t>
        </is>
      </c>
    </row>
    <row r="118">
      <c r="A118" s="4" t="inlineStr">
        <is>
          <t>Prior</t>
        </is>
      </c>
      <c r="B118" s="6" t="n">
        <v>316</v>
      </c>
      <c r="C118" s="4" t="inlineStr">
        <is>
          <t xml:space="preserve"> </t>
        </is>
      </c>
    </row>
    <row r="119">
      <c r="A119" s="4" t="inlineStr">
        <is>
          <t>Revolving Loans Amortized Cost Basis</t>
        </is>
      </c>
      <c r="B119" s="6" t="n">
        <v>30</v>
      </c>
      <c r="C119" s="4" t="inlineStr">
        <is>
          <t xml:space="preserve"> </t>
        </is>
      </c>
    </row>
    <row r="120">
      <c r="A120" s="4" t="inlineStr">
        <is>
          <t>Revolving Loans Converted to Term Loans Amortized Cost Basis</t>
        </is>
      </c>
      <c r="B120" s="6" t="n">
        <v>9</v>
      </c>
      <c r="C120" s="4" t="inlineStr">
        <is>
          <t xml:space="preserve"> </t>
        </is>
      </c>
    </row>
    <row r="121">
      <c r="A121" s="4" t="inlineStr">
        <is>
          <t>Total loans</t>
        </is>
      </c>
      <c r="B121" s="6" t="n">
        <v>1416</v>
      </c>
      <c r="C121" s="4" t="inlineStr">
        <is>
          <t xml:space="preserve"> </t>
        </is>
      </c>
    </row>
    <row r="122">
      <c r="A122" s="4" t="inlineStr">
        <is>
          <t>Total commercial loans | Real estate — commercial mortgage | Criticized (Nonaccruing)</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2024</t>
        </is>
      </c>
      <c r="B124" s="6" t="n">
        <v>0</v>
      </c>
      <c r="C124" s="4" t="inlineStr">
        <is>
          <t xml:space="preserve"> </t>
        </is>
      </c>
    </row>
    <row r="125">
      <c r="A125" s="4" t="inlineStr">
        <is>
          <t>2023</t>
        </is>
      </c>
      <c r="B125" s="6" t="n">
        <v>0</v>
      </c>
      <c r="C125" s="4" t="inlineStr">
        <is>
          <t xml:space="preserve"> </t>
        </is>
      </c>
    </row>
    <row r="126">
      <c r="A126" s="4" t="inlineStr">
        <is>
          <t>2022</t>
        </is>
      </c>
      <c r="B126" s="6" t="n">
        <v>123</v>
      </c>
      <c r="C126" s="4" t="inlineStr">
        <is>
          <t xml:space="preserve"> </t>
        </is>
      </c>
    </row>
    <row r="127">
      <c r="A127" s="4" t="inlineStr">
        <is>
          <t>2021</t>
        </is>
      </c>
      <c r="B127" s="6" t="n">
        <v>52</v>
      </c>
      <c r="C127" s="4" t="inlineStr">
        <is>
          <t xml:space="preserve"> </t>
        </is>
      </c>
    </row>
    <row r="128">
      <c r="A128" s="4" t="inlineStr">
        <is>
          <t>2020</t>
        </is>
      </c>
      <c r="B128" s="6" t="n">
        <v>3</v>
      </c>
      <c r="C128" s="4" t="inlineStr">
        <is>
          <t xml:space="preserve"> </t>
        </is>
      </c>
    </row>
    <row r="129">
      <c r="A129" s="4" t="inlineStr">
        <is>
          <t>Prior</t>
        </is>
      </c>
      <c r="B129" s="6" t="n">
        <v>66</v>
      </c>
      <c r="C129" s="4" t="inlineStr">
        <is>
          <t xml:space="preserve"> </t>
        </is>
      </c>
    </row>
    <row r="130">
      <c r="A130" s="4" t="inlineStr">
        <is>
          <t>Revolving Loans Amortized Cost Basis</t>
        </is>
      </c>
      <c r="B130" s="6" t="n">
        <v>0</v>
      </c>
      <c r="C130" s="4" t="inlineStr">
        <is>
          <t xml:space="preserve"> </t>
        </is>
      </c>
    </row>
    <row r="131">
      <c r="A131" s="4" t="inlineStr">
        <is>
          <t>Revolving Loans Converted to Term Loans Amortized Cost Basis</t>
        </is>
      </c>
      <c r="B131" s="6" t="n">
        <v>0</v>
      </c>
      <c r="C131" s="4" t="inlineStr">
        <is>
          <t xml:space="preserve"> </t>
        </is>
      </c>
    </row>
    <row r="132">
      <c r="A132" s="4" t="inlineStr">
        <is>
          <t>Total loans</t>
        </is>
      </c>
      <c r="B132" s="6" t="n">
        <v>244</v>
      </c>
      <c r="C132" s="4" t="inlineStr">
        <is>
          <t xml:space="preserve"> </t>
        </is>
      </c>
    </row>
    <row r="133">
      <c r="A133" s="4" t="inlineStr">
        <is>
          <t>Total commercial loans | Real estate — construction</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2024</t>
        </is>
      </c>
      <c r="B135" s="6" t="n">
        <v>199</v>
      </c>
      <c r="C135" s="4" t="inlineStr">
        <is>
          <t xml:space="preserve"> </t>
        </is>
      </c>
    </row>
    <row r="136">
      <c r="A136" s="4" t="inlineStr">
        <is>
          <t>Current period gross write-offs, 2024</t>
        </is>
      </c>
      <c r="B136" s="6" t="n">
        <v>0</v>
      </c>
      <c r="C136" s="4" t="inlineStr">
        <is>
          <t xml:space="preserve"> </t>
        </is>
      </c>
    </row>
    <row r="137">
      <c r="A137" s="4" t="inlineStr">
        <is>
          <t>2023</t>
        </is>
      </c>
      <c r="B137" s="6" t="n">
        <v>863</v>
      </c>
      <c r="C137" s="4" t="inlineStr">
        <is>
          <t xml:space="preserve"> </t>
        </is>
      </c>
    </row>
    <row r="138">
      <c r="A138" s="4" t="inlineStr">
        <is>
          <t>Current period gross write-offs, 2023</t>
        </is>
      </c>
      <c r="B138" s="6" t="n">
        <v>0</v>
      </c>
      <c r="C138" s="4" t="inlineStr">
        <is>
          <t xml:space="preserve"> </t>
        </is>
      </c>
    </row>
    <row r="139">
      <c r="A139" s="4" t="inlineStr">
        <is>
          <t>2022</t>
        </is>
      </c>
      <c r="B139" s="6" t="n">
        <v>1133</v>
      </c>
      <c r="C139" s="4" t="inlineStr">
        <is>
          <t xml:space="preserve"> </t>
        </is>
      </c>
    </row>
    <row r="140">
      <c r="A140" s="4" t="inlineStr">
        <is>
          <t>Current period gross write-offs, 2022</t>
        </is>
      </c>
      <c r="B140" s="6" t="n">
        <v>0</v>
      </c>
      <c r="C140" s="4" t="inlineStr">
        <is>
          <t xml:space="preserve"> </t>
        </is>
      </c>
    </row>
    <row r="141">
      <c r="A141" s="4" t="inlineStr">
        <is>
          <t>2021</t>
        </is>
      </c>
      <c r="B141" s="6" t="n">
        <v>398</v>
      </c>
      <c r="C141" s="4" t="inlineStr">
        <is>
          <t xml:space="preserve"> </t>
        </is>
      </c>
    </row>
    <row r="142">
      <c r="A142" s="4" t="inlineStr">
        <is>
          <t>Current period gross write-offs, 2021</t>
        </is>
      </c>
      <c r="B142" s="6" t="n">
        <v>0</v>
      </c>
      <c r="C142" s="4" t="inlineStr">
        <is>
          <t xml:space="preserve"> </t>
        </is>
      </c>
    </row>
    <row r="143">
      <c r="A143" s="4" t="inlineStr">
        <is>
          <t>2020</t>
        </is>
      </c>
      <c r="B143" s="6" t="n">
        <v>155</v>
      </c>
      <c r="C143" s="4" t="inlineStr">
        <is>
          <t xml:space="preserve"> </t>
        </is>
      </c>
    </row>
    <row r="144">
      <c r="A144" s="4" t="inlineStr">
        <is>
          <t>Current period gross write-offs, 2020</t>
        </is>
      </c>
      <c r="B144" s="6" t="n">
        <v>0</v>
      </c>
      <c r="C144" s="4" t="inlineStr">
        <is>
          <t xml:space="preserve"> </t>
        </is>
      </c>
    </row>
    <row r="145">
      <c r="A145" s="4" t="inlineStr">
        <is>
          <t>Prior</t>
        </is>
      </c>
      <c r="B145" s="6" t="n">
        <v>144</v>
      </c>
      <c r="C145" s="4" t="inlineStr">
        <is>
          <t xml:space="preserve"> </t>
        </is>
      </c>
    </row>
    <row r="146">
      <c r="A146" s="4" t="inlineStr">
        <is>
          <t>Current period gross write-offs, prior</t>
        </is>
      </c>
      <c r="B146" s="6" t="n">
        <v>0</v>
      </c>
      <c r="C146" s="4" t="inlineStr">
        <is>
          <t xml:space="preserve"> </t>
        </is>
      </c>
    </row>
    <row r="147">
      <c r="A147" s="4" t="inlineStr">
        <is>
          <t>Revolving Loans Amortized Cost Basis</t>
        </is>
      </c>
      <c r="B147" s="6" t="n">
        <v>42</v>
      </c>
      <c r="C147" s="4" t="inlineStr">
        <is>
          <t xml:space="preserve"> </t>
        </is>
      </c>
    </row>
    <row r="148">
      <c r="A148" s="4" t="inlineStr">
        <is>
          <t>Current period gross write-offs, Revolving Loans Amortized Cost Basis</t>
        </is>
      </c>
      <c r="B148" s="6" t="n">
        <v>0</v>
      </c>
      <c r="C148" s="4" t="inlineStr">
        <is>
          <t xml:space="preserve"> </t>
        </is>
      </c>
    </row>
    <row r="149">
      <c r="A149" s="4" t="inlineStr">
        <is>
          <t>Revolving Loans Converted to Term Loans Amortized Cost Basis</t>
        </is>
      </c>
      <c r="B149" s="6" t="n">
        <v>2</v>
      </c>
      <c r="C149" s="4" t="inlineStr">
        <is>
          <t xml:space="preserve"> </t>
        </is>
      </c>
    </row>
    <row r="150">
      <c r="A150" s="4" t="inlineStr">
        <is>
          <t>Current period gross write-offs, Revolving Loans Converted to Term Loans Amortized Cost Basis</t>
        </is>
      </c>
      <c r="B150" s="6" t="n">
        <v>0</v>
      </c>
      <c r="C150" s="4" t="inlineStr">
        <is>
          <t xml:space="preserve"> </t>
        </is>
      </c>
    </row>
    <row r="151">
      <c r="A151" s="4" t="inlineStr">
        <is>
          <t>Total loans</t>
        </is>
      </c>
      <c r="B151" s="6" t="n">
        <v>2936</v>
      </c>
      <c r="C151" s="6" t="n">
        <v>3066</v>
      </c>
    </row>
    <row r="152">
      <c r="A152" s="4" t="inlineStr">
        <is>
          <t>Current period gross write-offs, total</t>
        </is>
      </c>
      <c r="B152" s="6" t="n">
        <v>0</v>
      </c>
      <c r="C152" s="4" t="inlineStr">
        <is>
          <t xml:space="preserve"> </t>
        </is>
      </c>
    </row>
    <row r="153">
      <c r="A153" s="4" t="inlineStr">
        <is>
          <t>Total commercial loans | Real estate — construction | Pass</t>
        </is>
      </c>
      <c r="B153" s="4" t="inlineStr">
        <is>
          <t xml:space="preserve"> </t>
        </is>
      </c>
      <c r="C153" s="4" t="inlineStr">
        <is>
          <t xml:space="preserve"> </t>
        </is>
      </c>
    </row>
    <row r="154">
      <c r="A154" s="3" t="inlineStr">
        <is>
          <t>Financing Receivable, Credit Quality Indicator [Line Items]</t>
        </is>
      </c>
      <c r="B154" s="4" t="inlineStr">
        <is>
          <t xml:space="preserve"> </t>
        </is>
      </c>
      <c r="C154" s="4" t="inlineStr">
        <is>
          <t xml:space="preserve"> </t>
        </is>
      </c>
    </row>
    <row r="155">
      <c r="A155" s="4" t="inlineStr">
        <is>
          <t>2024</t>
        </is>
      </c>
      <c r="B155" s="6" t="n">
        <v>199</v>
      </c>
      <c r="C155" s="4" t="inlineStr">
        <is>
          <t xml:space="preserve"> </t>
        </is>
      </c>
    </row>
    <row r="156">
      <c r="A156" s="4" t="inlineStr">
        <is>
          <t>2023</t>
        </is>
      </c>
      <c r="B156" s="6" t="n">
        <v>846</v>
      </c>
      <c r="C156" s="4" t="inlineStr">
        <is>
          <t xml:space="preserve"> </t>
        </is>
      </c>
    </row>
    <row r="157">
      <c r="A157" s="4" t="inlineStr">
        <is>
          <t>2022</t>
        </is>
      </c>
      <c r="B157" s="6" t="n">
        <v>1021</v>
      </c>
      <c r="C157" s="4" t="inlineStr">
        <is>
          <t xml:space="preserve"> </t>
        </is>
      </c>
    </row>
    <row r="158">
      <c r="A158" s="4" t="inlineStr">
        <is>
          <t>2021</t>
        </is>
      </c>
      <c r="B158" s="6" t="n">
        <v>340</v>
      </c>
      <c r="C158" s="4" t="inlineStr">
        <is>
          <t xml:space="preserve"> </t>
        </is>
      </c>
    </row>
    <row r="159">
      <c r="A159" s="4" t="inlineStr">
        <is>
          <t>2020</t>
        </is>
      </c>
      <c r="B159" s="6" t="n">
        <v>87</v>
      </c>
      <c r="C159" s="4" t="inlineStr">
        <is>
          <t xml:space="preserve"> </t>
        </is>
      </c>
    </row>
    <row r="160">
      <c r="A160" s="4" t="inlineStr">
        <is>
          <t>Prior</t>
        </is>
      </c>
      <c r="B160" s="6" t="n">
        <v>67</v>
      </c>
      <c r="C160" s="4" t="inlineStr">
        <is>
          <t xml:space="preserve"> </t>
        </is>
      </c>
    </row>
    <row r="161">
      <c r="A161" s="4" t="inlineStr">
        <is>
          <t>Revolving Loans Amortized Cost Basis</t>
        </is>
      </c>
      <c r="B161" s="6" t="n">
        <v>42</v>
      </c>
      <c r="C161" s="4" t="inlineStr">
        <is>
          <t xml:space="preserve"> </t>
        </is>
      </c>
    </row>
    <row r="162">
      <c r="A162" s="4" t="inlineStr">
        <is>
          <t>Revolving Loans Converted to Term Loans Amortized Cost Basis</t>
        </is>
      </c>
      <c r="B162" s="6" t="n">
        <v>2</v>
      </c>
      <c r="C162" s="4" t="inlineStr">
        <is>
          <t xml:space="preserve"> </t>
        </is>
      </c>
    </row>
    <row r="163">
      <c r="A163" s="4" t="inlineStr">
        <is>
          <t>Total loans</t>
        </is>
      </c>
      <c r="B163" s="6" t="n">
        <v>2604</v>
      </c>
      <c r="C163" s="4" t="inlineStr">
        <is>
          <t xml:space="preserve"> </t>
        </is>
      </c>
    </row>
    <row r="164">
      <c r="A164" s="4" t="inlineStr">
        <is>
          <t>Total commercial loans | Real estate — construction | Criticized (Accruing)</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2024</t>
        </is>
      </c>
      <c r="B166" s="6" t="n">
        <v>0</v>
      </c>
      <c r="C166" s="4" t="inlineStr">
        <is>
          <t xml:space="preserve"> </t>
        </is>
      </c>
    </row>
    <row r="167">
      <c r="A167" s="4" t="inlineStr">
        <is>
          <t>2023</t>
        </is>
      </c>
      <c r="B167" s="6" t="n">
        <v>17</v>
      </c>
      <c r="C167" s="4" t="inlineStr">
        <is>
          <t xml:space="preserve"> </t>
        </is>
      </c>
    </row>
    <row r="168">
      <c r="A168" s="4" t="inlineStr">
        <is>
          <t>2022</t>
        </is>
      </c>
      <c r="B168" s="6" t="n">
        <v>112</v>
      </c>
      <c r="C168" s="4" t="inlineStr">
        <is>
          <t xml:space="preserve"> </t>
        </is>
      </c>
    </row>
    <row r="169">
      <c r="A169" s="4" t="inlineStr">
        <is>
          <t>2021</t>
        </is>
      </c>
      <c r="B169" s="6" t="n">
        <v>58</v>
      </c>
      <c r="C169" s="4" t="inlineStr">
        <is>
          <t xml:space="preserve"> </t>
        </is>
      </c>
    </row>
    <row r="170">
      <c r="A170" s="4" t="inlineStr">
        <is>
          <t>2020</t>
        </is>
      </c>
      <c r="B170" s="6" t="n">
        <v>68</v>
      </c>
      <c r="C170" s="4" t="inlineStr">
        <is>
          <t xml:space="preserve"> </t>
        </is>
      </c>
    </row>
    <row r="171">
      <c r="A171" s="4" t="inlineStr">
        <is>
          <t>Prior</t>
        </is>
      </c>
      <c r="B171" s="6" t="n">
        <v>77</v>
      </c>
      <c r="C171" s="4" t="inlineStr">
        <is>
          <t xml:space="preserve"> </t>
        </is>
      </c>
    </row>
    <row r="172">
      <c r="A172" s="4" t="inlineStr">
        <is>
          <t>Revolving Loans Amortized Cost Basis</t>
        </is>
      </c>
      <c r="B172" s="6" t="n">
        <v>0</v>
      </c>
      <c r="C172" s="4" t="inlineStr">
        <is>
          <t xml:space="preserve"> </t>
        </is>
      </c>
    </row>
    <row r="173">
      <c r="A173" s="4" t="inlineStr">
        <is>
          <t>Revolving Loans Converted to Term Loans Amortized Cost Basis</t>
        </is>
      </c>
      <c r="B173" s="6" t="n">
        <v>0</v>
      </c>
      <c r="C173" s="4" t="inlineStr">
        <is>
          <t xml:space="preserve"> </t>
        </is>
      </c>
    </row>
    <row r="174">
      <c r="A174" s="4" t="inlineStr">
        <is>
          <t>Total loans</t>
        </is>
      </c>
      <c r="B174" s="6" t="n">
        <v>332</v>
      </c>
      <c r="C174" s="4" t="inlineStr">
        <is>
          <t xml:space="preserve"> </t>
        </is>
      </c>
    </row>
    <row r="175">
      <c r="A175" s="4" t="inlineStr">
        <is>
          <t>Total commercial loans | Real estate — construction | Criticized (Nonaccruing)</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2024</t>
        </is>
      </c>
      <c r="B177" s="6" t="n">
        <v>0</v>
      </c>
      <c r="C177" s="4" t="inlineStr">
        <is>
          <t xml:space="preserve"> </t>
        </is>
      </c>
    </row>
    <row r="178">
      <c r="A178" s="4" t="inlineStr">
        <is>
          <t>2023</t>
        </is>
      </c>
      <c r="B178" s="6" t="n">
        <v>0</v>
      </c>
      <c r="C178" s="4" t="inlineStr">
        <is>
          <t xml:space="preserve"> </t>
        </is>
      </c>
    </row>
    <row r="179">
      <c r="A179" s="4" t="inlineStr">
        <is>
          <t>2022</t>
        </is>
      </c>
      <c r="B179" s="6" t="n">
        <v>0</v>
      </c>
      <c r="C179" s="4" t="inlineStr">
        <is>
          <t xml:space="preserve"> </t>
        </is>
      </c>
    </row>
    <row r="180">
      <c r="A180" s="4" t="inlineStr">
        <is>
          <t>2021</t>
        </is>
      </c>
      <c r="B180" s="6" t="n">
        <v>0</v>
      </c>
      <c r="C180" s="4" t="inlineStr">
        <is>
          <t xml:space="preserve"> </t>
        </is>
      </c>
    </row>
    <row r="181">
      <c r="A181" s="4" t="inlineStr">
        <is>
          <t>2020</t>
        </is>
      </c>
      <c r="B181" s="6" t="n">
        <v>0</v>
      </c>
      <c r="C181" s="4" t="inlineStr">
        <is>
          <t xml:space="preserve"> </t>
        </is>
      </c>
    </row>
    <row r="182">
      <c r="A182" s="4" t="inlineStr">
        <is>
          <t>Prior</t>
        </is>
      </c>
      <c r="B182" s="6" t="n">
        <v>0</v>
      </c>
      <c r="C182" s="4" t="inlineStr">
        <is>
          <t xml:space="preserve"> </t>
        </is>
      </c>
    </row>
    <row r="183">
      <c r="A183" s="4" t="inlineStr">
        <is>
          <t>Revolving Loans Amortized Cost Basis</t>
        </is>
      </c>
      <c r="B183" s="6" t="n">
        <v>0</v>
      </c>
      <c r="C183" s="4" t="inlineStr">
        <is>
          <t xml:space="preserve"> </t>
        </is>
      </c>
    </row>
    <row r="184">
      <c r="A184" s="4" t="inlineStr">
        <is>
          <t>Revolving Loans Converted to Term Loans Amortized Cost Basis</t>
        </is>
      </c>
      <c r="B184" s="6" t="n">
        <v>0</v>
      </c>
      <c r="C184" s="4" t="inlineStr">
        <is>
          <t xml:space="preserve"> </t>
        </is>
      </c>
    </row>
    <row r="185">
      <c r="A185" s="4" t="inlineStr">
        <is>
          <t>Total loans</t>
        </is>
      </c>
      <c r="B185" s="6" t="n">
        <v>0</v>
      </c>
      <c r="C185" s="4" t="inlineStr">
        <is>
          <t xml:space="preserve"> </t>
        </is>
      </c>
    </row>
    <row r="186">
      <c r="A186" s="4" t="inlineStr">
        <is>
          <t>Total commercial loans | Commercial lease financing</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2024</t>
        </is>
      </c>
      <c r="B188" s="6" t="n">
        <v>303</v>
      </c>
      <c r="C188" s="4" t="inlineStr">
        <is>
          <t xml:space="preserve"> </t>
        </is>
      </c>
    </row>
    <row r="189">
      <c r="A189" s="4" t="inlineStr">
        <is>
          <t>Current period gross write-offs, 2024</t>
        </is>
      </c>
      <c r="B189" s="6" t="n">
        <v>0</v>
      </c>
      <c r="C189" s="4" t="inlineStr">
        <is>
          <t xml:space="preserve"> </t>
        </is>
      </c>
    </row>
    <row r="190">
      <c r="A190" s="4" t="inlineStr">
        <is>
          <t>2023</t>
        </is>
      </c>
      <c r="B190" s="6" t="n">
        <v>464</v>
      </c>
      <c r="C190" s="4" t="inlineStr">
        <is>
          <t xml:space="preserve"> </t>
        </is>
      </c>
    </row>
    <row r="191">
      <c r="A191" s="4" t="inlineStr">
        <is>
          <t>Current period gross write-offs, 2023</t>
        </is>
      </c>
      <c r="B191" s="6" t="n">
        <v>0</v>
      </c>
      <c r="C191" s="4" t="inlineStr">
        <is>
          <t xml:space="preserve"> </t>
        </is>
      </c>
    </row>
    <row r="192">
      <c r="A192" s="4" t="inlineStr">
        <is>
          <t>2022</t>
        </is>
      </c>
      <c r="B192" s="6" t="n">
        <v>659</v>
      </c>
      <c r="C192" s="4" t="inlineStr">
        <is>
          <t xml:space="preserve"> </t>
        </is>
      </c>
    </row>
    <row r="193">
      <c r="A193" s="4" t="inlineStr">
        <is>
          <t>Current period gross write-offs, 2022</t>
        </is>
      </c>
      <c r="B193" s="6" t="n">
        <v>0</v>
      </c>
      <c r="C193" s="4" t="inlineStr">
        <is>
          <t xml:space="preserve"> </t>
        </is>
      </c>
    </row>
    <row r="194">
      <c r="A194" s="4" t="inlineStr">
        <is>
          <t>2021</t>
        </is>
      </c>
      <c r="B194" s="6" t="n">
        <v>377</v>
      </c>
      <c r="C194" s="4" t="inlineStr">
        <is>
          <t xml:space="preserve"> </t>
        </is>
      </c>
    </row>
    <row r="195">
      <c r="A195" s="4" t="inlineStr">
        <is>
          <t>Current period gross write-offs, 2021</t>
        </is>
      </c>
      <c r="B195" s="6" t="n">
        <v>0</v>
      </c>
      <c r="C195" s="4" t="inlineStr">
        <is>
          <t xml:space="preserve"> </t>
        </is>
      </c>
    </row>
    <row r="196">
      <c r="A196" s="4" t="inlineStr">
        <is>
          <t>2020</t>
        </is>
      </c>
      <c r="B196" s="6" t="n">
        <v>233</v>
      </c>
      <c r="C196" s="4" t="inlineStr">
        <is>
          <t xml:space="preserve"> </t>
        </is>
      </c>
    </row>
    <row r="197">
      <c r="A197" s="4" t="inlineStr">
        <is>
          <t>Current period gross write-offs, 2020</t>
        </is>
      </c>
      <c r="B197" s="6" t="n">
        <v>0</v>
      </c>
      <c r="C197" s="4" t="inlineStr">
        <is>
          <t xml:space="preserve"> </t>
        </is>
      </c>
    </row>
    <row r="198">
      <c r="A198" s="4" t="inlineStr">
        <is>
          <t>Prior</t>
        </is>
      </c>
      <c r="B198" s="6" t="n">
        <v>700</v>
      </c>
      <c r="C198" s="4" t="inlineStr">
        <is>
          <t xml:space="preserve"> </t>
        </is>
      </c>
    </row>
    <row r="199">
      <c r="A199" s="4" t="inlineStr">
        <is>
          <t>Current period gross write-offs, prior</t>
        </is>
      </c>
      <c r="B199" s="6" t="n">
        <v>7</v>
      </c>
      <c r="C199" s="4" t="inlineStr">
        <is>
          <t xml:space="preserve"> </t>
        </is>
      </c>
    </row>
    <row r="200">
      <c r="A200" s="4" t="inlineStr">
        <is>
          <t>Revolving Loans Amortized Cost Basis</t>
        </is>
      </c>
      <c r="B200" s="6" t="n">
        <v>0</v>
      </c>
      <c r="C200" s="4" t="inlineStr">
        <is>
          <t xml:space="preserve"> </t>
        </is>
      </c>
    </row>
    <row r="201">
      <c r="A201" s="4" t="inlineStr">
        <is>
          <t>Current period gross write-offs, Revolving Loans Amortized Cost Basis</t>
        </is>
      </c>
      <c r="B201" s="6" t="n">
        <v>0</v>
      </c>
      <c r="C201" s="4" t="inlineStr">
        <is>
          <t xml:space="preserve"> </t>
        </is>
      </c>
    </row>
    <row r="202">
      <c r="A202" s="4" t="inlineStr">
        <is>
          <t>Revolving Loans Converted to Term Loans Amortized Cost Basis</t>
        </is>
      </c>
      <c r="B202" s="6" t="n">
        <v>0</v>
      </c>
      <c r="C202" s="4" t="inlineStr">
        <is>
          <t xml:space="preserve"> </t>
        </is>
      </c>
    </row>
    <row r="203">
      <c r="A203" s="4" t="inlineStr">
        <is>
          <t>Current period gross write-offs, Revolving Loans Converted to Term Loans Amortized Cost Basis</t>
        </is>
      </c>
      <c r="B203" s="6" t="n">
        <v>0</v>
      </c>
      <c r="C203" s="4" t="inlineStr">
        <is>
          <t xml:space="preserve"> </t>
        </is>
      </c>
    </row>
    <row r="204">
      <c r="A204" s="4" t="inlineStr">
        <is>
          <t>Total loans</t>
        </is>
      </c>
      <c r="B204" s="6" t="n">
        <v>2736</v>
      </c>
      <c r="C204" s="5" t="n">
        <v>3523</v>
      </c>
    </row>
    <row r="205">
      <c r="A205" s="4" t="inlineStr">
        <is>
          <t>Current period gross write-offs, total</t>
        </is>
      </c>
      <c r="B205" s="6" t="n">
        <v>7</v>
      </c>
      <c r="C205" s="4" t="inlineStr">
        <is>
          <t xml:space="preserve"> </t>
        </is>
      </c>
    </row>
    <row r="206">
      <c r="A206" s="4" t="inlineStr">
        <is>
          <t>Total commercial loans | Commercial lease financing | Pass</t>
        </is>
      </c>
      <c r="B206" s="4" t="inlineStr">
        <is>
          <t xml:space="preserve"> </t>
        </is>
      </c>
      <c r="C206" s="4" t="inlineStr">
        <is>
          <t xml:space="preserve"> </t>
        </is>
      </c>
    </row>
    <row r="207">
      <c r="A207" s="3" t="inlineStr">
        <is>
          <t>Financing Receivable, Credit Quality Indicator [Line Items]</t>
        </is>
      </c>
      <c r="B207" s="4" t="inlineStr">
        <is>
          <t xml:space="preserve"> </t>
        </is>
      </c>
      <c r="C207" s="4" t="inlineStr">
        <is>
          <t xml:space="preserve"> </t>
        </is>
      </c>
    </row>
    <row r="208">
      <c r="A208" s="4" t="inlineStr">
        <is>
          <t>2024</t>
        </is>
      </c>
      <c r="B208" s="6" t="n">
        <v>301</v>
      </c>
      <c r="C208" s="4" t="inlineStr">
        <is>
          <t xml:space="preserve"> </t>
        </is>
      </c>
    </row>
    <row r="209">
      <c r="A209" s="4" t="inlineStr">
        <is>
          <t>2023</t>
        </is>
      </c>
      <c r="B209" s="6" t="n">
        <v>430</v>
      </c>
      <c r="C209" s="4" t="inlineStr">
        <is>
          <t xml:space="preserve"> </t>
        </is>
      </c>
    </row>
    <row r="210">
      <c r="A210" s="4" t="inlineStr">
        <is>
          <t>2022</t>
        </is>
      </c>
      <c r="B210" s="6" t="n">
        <v>626</v>
      </c>
      <c r="C210" s="4" t="inlineStr">
        <is>
          <t xml:space="preserve"> </t>
        </is>
      </c>
    </row>
    <row r="211">
      <c r="A211" s="4" t="inlineStr">
        <is>
          <t>2021</t>
        </is>
      </c>
      <c r="B211" s="6" t="n">
        <v>368</v>
      </c>
      <c r="C211" s="4" t="inlineStr">
        <is>
          <t xml:space="preserve"> </t>
        </is>
      </c>
    </row>
    <row r="212">
      <c r="A212" s="4" t="inlineStr">
        <is>
          <t>2020</t>
        </is>
      </c>
      <c r="B212" s="6" t="n">
        <v>217</v>
      </c>
      <c r="C212" s="4" t="inlineStr">
        <is>
          <t xml:space="preserve"> </t>
        </is>
      </c>
    </row>
    <row r="213">
      <c r="A213" s="4" t="inlineStr">
        <is>
          <t>Prior</t>
        </is>
      </c>
      <c r="B213" s="6" t="n">
        <v>679</v>
      </c>
      <c r="C213" s="4" t="inlineStr">
        <is>
          <t xml:space="preserve"> </t>
        </is>
      </c>
    </row>
    <row r="214">
      <c r="A214" s="4" t="inlineStr">
        <is>
          <t>Revolving Loans Amortized Cost Basis</t>
        </is>
      </c>
      <c r="B214" s="6" t="n">
        <v>0</v>
      </c>
      <c r="C214" s="4" t="inlineStr">
        <is>
          <t xml:space="preserve"> </t>
        </is>
      </c>
    </row>
    <row r="215">
      <c r="A215" s="4" t="inlineStr">
        <is>
          <t>Revolving Loans Converted to Term Loans Amortized Cost Basis</t>
        </is>
      </c>
      <c r="B215" s="6" t="n">
        <v>0</v>
      </c>
      <c r="C215" s="4" t="inlineStr">
        <is>
          <t xml:space="preserve"> </t>
        </is>
      </c>
    </row>
    <row r="216">
      <c r="A216" s="4" t="inlineStr">
        <is>
          <t>Total loans</t>
        </is>
      </c>
      <c r="B216" s="6" t="n">
        <v>2621</v>
      </c>
      <c r="C216" s="4" t="inlineStr">
        <is>
          <t xml:space="preserve"> </t>
        </is>
      </c>
    </row>
    <row r="217">
      <c r="A217" s="4" t="inlineStr">
        <is>
          <t>Total commercial loans | Commercial lease financing | Criticized (Accruing)</t>
        </is>
      </c>
      <c r="B217" s="4" t="inlineStr">
        <is>
          <t xml:space="preserve"> </t>
        </is>
      </c>
      <c r="C217" s="4" t="inlineStr">
        <is>
          <t xml:space="preserve"> </t>
        </is>
      </c>
    </row>
    <row r="218">
      <c r="A218" s="3" t="inlineStr">
        <is>
          <t>Financing Receivable, Credit Quality Indicator [Line Items]</t>
        </is>
      </c>
      <c r="B218" s="4" t="inlineStr">
        <is>
          <t xml:space="preserve"> </t>
        </is>
      </c>
      <c r="C218" s="4" t="inlineStr">
        <is>
          <t xml:space="preserve"> </t>
        </is>
      </c>
    </row>
    <row r="219">
      <c r="A219" s="4" t="inlineStr">
        <is>
          <t>2024</t>
        </is>
      </c>
      <c r="B219" s="6" t="n">
        <v>2</v>
      </c>
      <c r="C219" s="4" t="inlineStr">
        <is>
          <t xml:space="preserve"> </t>
        </is>
      </c>
    </row>
    <row r="220">
      <c r="A220" s="4" t="inlineStr">
        <is>
          <t>2023</t>
        </is>
      </c>
      <c r="B220" s="6" t="n">
        <v>34</v>
      </c>
      <c r="C220" s="4" t="inlineStr">
        <is>
          <t xml:space="preserve"> </t>
        </is>
      </c>
    </row>
    <row r="221">
      <c r="A221" s="4" t="inlineStr">
        <is>
          <t>2022</t>
        </is>
      </c>
      <c r="B221" s="6" t="n">
        <v>33</v>
      </c>
      <c r="C221" s="4" t="inlineStr">
        <is>
          <t xml:space="preserve"> </t>
        </is>
      </c>
    </row>
    <row r="222">
      <c r="A222" s="4" t="inlineStr">
        <is>
          <t>2021</t>
        </is>
      </c>
      <c r="B222" s="6" t="n">
        <v>9</v>
      </c>
      <c r="C222" s="4" t="inlineStr">
        <is>
          <t xml:space="preserve"> </t>
        </is>
      </c>
    </row>
    <row r="223">
      <c r="A223" s="4" t="inlineStr">
        <is>
          <t>2020</t>
        </is>
      </c>
      <c r="B223" s="6" t="n">
        <v>16</v>
      </c>
      <c r="C223" s="4" t="inlineStr">
        <is>
          <t xml:space="preserve"> </t>
        </is>
      </c>
    </row>
    <row r="224">
      <c r="A224" s="4" t="inlineStr">
        <is>
          <t>Prior</t>
        </is>
      </c>
      <c r="B224" s="6" t="n">
        <v>21</v>
      </c>
      <c r="C224" s="4" t="inlineStr">
        <is>
          <t xml:space="preserve"> </t>
        </is>
      </c>
    </row>
    <row r="225">
      <c r="A225" s="4" t="inlineStr">
        <is>
          <t>Revolving Loans Amortized Cost Basis</t>
        </is>
      </c>
      <c r="B225" s="6" t="n">
        <v>0</v>
      </c>
      <c r="C225" s="4" t="inlineStr">
        <is>
          <t xml:space="preserve"> </t>
        </is>
      </c>
    </row>
    <row r="226">
      <c r="A226" s="4" t="inlineStr">
        <is>
          <t>Revolving Loans Converted to Term Loans Amortized Cost Basis</t>
        </is>
      </c>
      <c r="B226" s="6" t="n">
        <v>0</v>
      </c>
      <c r="C226" s="4" t="inlineStr">
        <is>
          <t xml:space="preserve"> </t>
        </is>
      </c>
    </row>
    <row r="227">
      <c r="A227" s="4" t="inlineStr">
        <is>
          <t>Total loans</t>
        </is>
      </c>
      <c r="B227" s="6" t="n">
        <v>115</v>
      </c>
      <c r="C227" s="4" t="inlineStr">
        <is>
          <t xml:space="preserve"> </t>
        </is>
      </c>
    </row>
    <row r="228">
      <c r="A228" s="4" t="inlineStr">
        <is>
          <t>Total commercial loans | Commercial lease financing | Criticized (Nonaccruing)</t>
        </is>
      </c>
      <c r="B228" s="4" t="inlineStr">
        <is>
          <t xml:space="preserve"> </t>
        </is>
      </c>
      <c r="C228" s="4" t="inlineStr">
        <is>
          <t xml:space="preserve"> </t>
        </is>
      </c>
    </row>
    <row r="229">
      <c r="A229" s="3" t="inlineStr">
        <is>
          <t>Financing Receivable, Credit Quality Indicator [Line Items]</t>
        </is>
      </c>
      <c r="B229" s="4" t="inlineStr">
        <is>
          <t xml:space="preserve"> </t>
        </is>
      </c>
      <c r="C229" s="4" t="inlineStr">
        <is>
          <t xml:space="preserve"> </t>
        </is>
      </c>
    </row>
    <row r="230">
      <c r="A230" s="4" t="inlineStr">
        <is>
          <t>2024</t>
        </is>
      </c>
      <c r="B230" s="6" t="n">
        <v>0</v>
      </c>
      <c r="C230" s="4" t="inlineStr">
        <is>
          <t xml:space="preserve"> </t>
        </is>
      </c>
    </row>
    <row r="231">
      <c r="A231" s="4" t="inlineStr">
        <is>
          <t>2023</t>
        </is>
      </c>
      <c r="B231" s="6" t="n">
        <v>0</v>
      </c>
      <c r="C231" s="4" t="inlineStr">
        <is>
          <t xml:space="preserve"> </t>
        </is>
      </c>
    </row>
    <row r="232">
      <c r="A232" s="4" t="inlineStr">
        <is>
          <t>2022</t>
        </is>
      </c>
      <c r="B232" s="6" t="n">
        <v>0</v>
      </c>
      <c r="C232" s="4" t="inlineStr">
        <is>
          <t xml:space="preserve"> </t>
        </is>
      </c>
    </row>
    <row r="233">
      <c r="A233" s="4" t="inlineStr">
        <is>
          <t>2021</t>
        </is>
      </c>
      <c r="B233" s="6" t="n">
        <v>0</v>
      </c>
      <c r="C233" s="4" t="inlineStr">
        <is>
          <t xml:space="preserve"> </t>
        </is>
      </c>
    </row>
    <row r="234">
      <c r="A234" s="4" t="inlineStr">
        <is>
          <t>2020</t>
        </is>
      </c>
      <c r="B234" s="6" t="n">
        <v>0</v>
      </c>
      <c r="C234" s="4" t="inlineStr">
        <is>
          <t xml:space="preserve"> </t>
        </is>
      </c>
    </row>
    <row r="235">
      <c r="A235" s="4" t="inlineStr">
        <is>
          <t>Prior</t>
        </is>
      </c>
      <c r="B235" s="6" t="n">
        <v>0</v>
      </c>
      <c r="C235" s="4" t="inlineStr">
        <is>
          <t xml:space="preserve"> </t>
        </is>
      </c>
    </row>
    <row r="236">
      <c r="A236" s="4" t="inlineStr">
        <is>
          <t>Revolving Loans Amortized Cost Basis</t>
        </is>
      </c>
      <c r="B236" s="6" t="n">
        <v>0</v>
      </c>
      <c r="C236" s="4" t="inlineStr">
        <is>
          <t xml:space="preserve"> </t>
        </is>
      </c>
    </row>
    <row r="237">
      <c r="A237" s="4" t="inlineStr">
        <is>
          <t>Revolving Loans Converted to Term Loans Amortized Cost Basis</t>
        </is>
      </c>
      <c r="B237" s="6" t="n">
        <v>0</v>
      </c>
      <c r="C237" s="4" t="inlineStr">
        <is>
          <t xml:space="preserve"> </t>
        </is>
      </c>
    </row>
    <row r="238">
      <c r="A238" s="4" t="inlineStr">
        <is>
          <t>Total loans</t>
        </is>
      </c>
      <c r="B238" s="5" t="n">
        <v>0</v>
      </c>
      <c r="C23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Quality - Schedule of Consumer Credit Exposure (Details) - USD ($) $ in Millions</t>
        </is>
      </c>
      <c r="B1" s="2" t="inlineStr">
        <is>
          <t>12 Months Ended</t>
        </is>
      </c>
    </row>
    <row r="2">
      <c r="B2" s="2" t="inlineStr">
        <is>
          <t>Dec.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Total loans</t>
        </is>
      </c>
      <c r="B4" s="5" t="n">
        <v>104260</v>
      </c>
      <c r="C4" s="5" t="n">
        <v>112606</v>
      </c>
    </row>
    <row r="5">
      <c r="A5" s="4" t="inlineStr">
        <is>
          <t>Accrued interest</t>
        </is>
      </c>
      <c r="B5" s="6" t="n">
        <v>456</v>
      </c>
      <c r="C5" s="6" t="n">
        <v>522</v>
      </c>
    </row>
    <row r="6">
      <c r="A6" s="4" t="inlineStr">
        <is>
          <t>Total consumer loans</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2024</t>
        </is>
      </c>
      <c r="B8" s="6" t="n">
        <v>628</v>
      </c>
      <c r="C8" s="4" t="inlineStr">
        <is>
          <t xml:space="preserve"> </t>
        </is>
      </c>
    </row>
    <row r="9">
      <c r="A9" s="4" t="inlineStr">
        <is>
          <t>Current period gross write-offs, 2024</t>
        </is>
      </c>
      <c r="B9" s="6" t="n">
        <v>1</v>
      </c>
      <c r="C9" s="4" t="inlineStr">
        <is>
          <t xml:space="preserve"> </t>
        </is>
      </c>
    </row>
    <row r="10">
      <c r="A10" s="4" t="inlineStr">
        <is>
          <t>2023</t>
        </is>
      </c>
      <c r="B10" s="6" t="n">
        <v>1140</v>
      </c>
      <c r="C10" s="4" t="inlineStr">
        <is>
          <t xml:space="preserve"> </t>
        </is>
      </c>
    </row>
    <row r="11">
      <c r="A11" s="4" t="inlineStr">
        <is>
          <t>Current period gross write-offs, 2023</t>
        </is>
      </c>
      <c r="B11" s="6" t="n">
        <v>7</v>
      </c>
      <c r="C11" s="4" t="inlineStr">
        <is>
          <t xml:space="preserve"> </t>
        </is>
      </c>
    </row>
    <row r="12">
      <c r="A12" s="4" t="inlineStr">
        <is>
          <t>2022</t>
        </is>
      </c>
      <c r="B12" s="6" t="n">
        <v>8104</v>
      </c>
      <c r="C12" s="4" t="inlineStr">
        <is>
          <t xml:space="preserve"> </t>
        </is>
      </c>
    </row>
    <row r="13">
      <c r="A13" s="4" t="inlineStr">
        <is>
          <t>Current period gross write-offs, 2022</t>
        </is>
      </c>
      <c r="B13" s="6" t="n">
        <v>18</v>
      </c>
      <c r="C13" s="4" t="inlineStr">
        <is>
          <t xml:space="preserve"> </t>
        </is>
      </c>
    </row>
    <row r="14">
      <c r="A14" s="4" t="inlineStr">
        <is>
          <t>2021</t>
        </is>
      </c>
      <c r="B14" s="6" t="n">
        <v>10471</v>
      </c>
      <c r="C14" s="4" t="inlineStr">
        <is>
          <t xml:space="preserve"> </t>
        </is>
      </c>
    </row>
    <row r="15">
      <c r="A15" s="4" t="inlineStr">
        <is>
          <t>Current period gross write-offs, 2021</t>
        </is>
      </c>
      <c r="B15" s="6" t="n">
        <v>12</v>
      </c>
      <c r="C15" s="4" t="inlineStr">
        <is>
          <t xml:space="preserve"> </t>
        </is>
      </c>
    </row>
    <row r="16">
      <c r="A16" s="4" t="inlineStr">
        <is>
          <t>2020</t>
        </is>
      </c>
      <c r="B16" s="6" t="n">
        <v>3934</v>
      </c>
      <c r="C16" s="4" t="inlineStr">
        <is>
          <t xml:space="preserve"> </t>
        </is>
      </c>
    </row>
    <row r="17">
      <c r="A17" s="4" t="inlineStr">
        <is>
          <t>Current period gross write-offs, 2020</t>
        </is>
      </c>
      <c r="B17" s="6" t="n">
        <v>7</v>
      </c>
      <c r="C17" s="4" t="inlineStr">
        <is>
          <t xml:space="preserve"> </t>
        </is>
      </c>
    </row>
    <row r="18">
      <c r="A18" s="4" t="inlineStr">
        <is>
          <t>Prior</t>
        </is>
      </c>
      <c r="B18" s="6" t="n">
        <v>3328</v>
      </c>
      <c r="C18" s="4" t="inlineStr">
        <is>
          <t xml:space="preserve"> </t>
        </is>
      </c>
    </row>
    <row r="19">
      <c r="A19" s="4" t="inlineStr">
        <is>
          <t>Current period gross write-offs, prior</t>
        </is>
      </c>
      <c r="B19" s="6" t="n">
        <v>8</v>
      </c>
      <c r="C19" s="4" t="inlineStr">
        <is>
          <t xml:space="preserve"> </t>
        </is>
      </c>
    </row>
    <row r="20">
      <c r="A20" s="4" t="inlineStr">
        <is>
          <t>Revolving Loans Amortized Cost Basis</t>
        </is>
      </c>
      <c r="B20" s="6" t="n">
        <v>4408</v>
      </c>
      <c r="C20" s="4" t="inlineStr">
        <is>
          <t xml:space="preserve"> </t>
        </is>
      </c>
    </row>
    <row r="21">
      <c r="A21" s="4" t="inlineStr">
        <is>
          <t>Current period gross write-offs, Revolving Loans Amortized Cost Basis</t>
        </is>
      </c>
      <c r="B21" s="6" t="n">
        <v>63</v>
      </c>
      <c r="C21" s="4" t="inlineStr">
        <is>
          <t xml:space="preserve"> </t>
        </is>
      </c>
    </row>
    <row r="22">
      <c r="A22" s="4" t="inlineStr">
        <is>
          <t>Revolving Loans Converted to Term Loans Amortized Cost Basis</t>
        </is>
      </c>
      <c r="B22" s="6" t="n">
        <v>356</v>
      </c>
      <c r="C22" s="4" t="inlineStr">
        <is>
          <t xml:space="preserve"> </t>
        </is>
      </c>
    </row>
    <row r="23">
      <c r="A23" s="4" t="inlineStr">
        <is>
          <t>Current period gross write-offs, Revolving Loans Converted to Term Loans Amortized Cost Basis</t>
        </is>
      </c>
      <c r="B23" s="6" t="n">
        <v>0</v>
      </c>
      <c r="C23" s="4" t="inlineStr">
        <is>
          <t xml:space="preserve"> </t>
        </is>
      </c>
    </row>
    <row r="24">
      <c r="A24" s="4" t="inlineStr">
        <is>
          <t>Total loans</t>
        </is>
      </c>
      <c r="B24" s="6" t="n">
        <v>32369</v>
      </c>
      <c r="C24" s="6" t="n">
        <v>35015</v>
      </c>
    </row>
    <row r="25">
      <c r="A25" s="4" t="inlineStr">
        <is>
          <t>Current period gross write-offs, total</t>
        </is>
      </c>
      <c r="B25" s="6" t="n">
        <v>116</v>
      </c>
      <c r="C25" s="4" t="inlineStr">
        <is>
          <t xml:space="preserve"> </t>
        </is>
      </c>
    </row>
    <row r="26">
      <c r="A26" s="4" t="inlineStr">
        <is>
          <t>Accrued interest</t>
        </is>
      </c>
      <c r="B26" s="6" t="n">
        <v>134</v>
      </c>
      <c r="C26" s="4" t="inlineStr">
        <is>
          <t xml:space="preserve"> </t>
        </is>
      </c>
    </row>
    <row r="27">
      <c r="A27" s="4" t="inlineStr">
        <is>
          <t>Total consumer loans | Real estate — residential mortgage</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2024</t>
        </is>
      </c>
      <c r="B29" s="6" t="n">
        <v>355</v>
      </c>
      <c r="C29" s="4" t="inlineStr">
        <is>
          <t xml:space="preserve"> </t>
        </is>
      </c>
    </row>
    <row r="30">
      <c r="A30" s="4" t="inlineStr">
        <is>
          <t>Current period gross write-offs, 2024</t>
        </is>
      </c>
      <c r="B30" s="6" t="n">
        <v>1</v>
      </c>
      <c r="C30" s="4" t="inlineStr">
        <is>
          <t xml:space="preserve"> </t>
        </is>
      </c>
    </row>
    <row r="31">
      <c r="A31" s="4" t="inlineStr">
        <is>
          <t>2023</t>
        </is>
      </c>
      <c r="B31" s="6" t="n">
        <v>800</v>
      </c>
      <c r="C31" s="4" t="inlineStr">
        <is>
          <t xml:space="preserve"> </t>
        </is>
      </c>
    </row>
    <row r="32">
      <c r="A32" s="4" t="inlineStr">
        <is>
          <t>Current period gross write-offs, 2023</t>
        </is>
      </c>
      <c r="B32" s="6" t="n">
        <v>0</v>
      </c>
      <c r="C32" s="4" t="inlineStr">
        <is>
          <t xml:space="preserve"> </t>
        </is>
      </c>
    </row>
    <row r="33">
      <c r="A33" s="4" t="inlineStr">
        <is>
          <t>2022</t>
        </is>
      </c>
      <c r="B33" s="6" t="n">
        <v>6399</v>
      </c>
      <c r="C33" s="4" t="inlineStr">
        <is>
          <t xml:space="preserve"> </t>
        </is>
      </c>
    </row>
    <row r="34">
      <c r="A34" s="4" t="inlineStr">
        <is>
          <t>Current period gross write-offs, 2022</t>
        </is>
      </c>
      <c r="B34" s="6" t="n">
        <v>1</v>
      </c>
      <c r="C34" s="4" t="inlineStr">
        <is>
          <t xml:space="preserve"> </t>
        </is>
      </c>
    </row>
    <row r="35">
      <c r="A35" s="4" t="inlineStr">
        <is>
          <t>2021</t>
        </is>
      </c>
      <c r="B35" s="6" t="n">
        <v>7921</v>
      </c>
      <c r="C35" s="4" t="inlineStr">
        <is>
          <t xml:space="preserve"> </t>
        </is>
      </c>
    </row>
    <row r="36">
      <c r="A36" s="4" t="inlineStr">
        <is>
          <t>Current period gross write-offs, 2021</t>
        </is>
      </c>
      <c r="B36" s="6" t="n">
        <v>0</v>
      </c>
      <c r="C36" s="4" t="inlineStr">
        <is>
          <t xml:space="preserve"> </t>
        </is>
      </c>
    </row>
    <row r="37">
      <c r="A37" s="4" t="inlineStr">
        <is>
          <t>2020</t>
        </is>
      </c>
      <c r="B37" s="6" t="n">
        <v>2471</v>
      </c>
      <c r="C37" s="4" t="inlineStr">
        <is>
          <t xml:space="preserve"> </t>
        </is>
      </c>
    </row>
    <row r="38">
      <c r="A38" s="4" t="inlineStr">
        <is>
          <t>Current period gross write-offs, 2020</t>
        </is>
      </c>
      <c r="B38" s="6" t="n">
        <v>0</v>
      </c>
      <c r="C38" s="4" t="inlineStr">
        <is>
          <t xml:space="preserve"> </t>
        </is>
      </c>
    </row>
    <row r="39">
      <c r="A39" s="4" t="inlineStr">
        <is>
          <t>Prior</t>
        </is>
      </c>
      <c r="B39" s="6" t="n">
        <v>1939</v>
      </c>
      <c r="C39" s="4" t="inlineStr">
        <is>
          <t xml:space="preserve"> </t>
        </is>
      </c>
    </row>
    <row r="40">
      <c r="A40" s="4" t="inlineStr">
        <is>
          <t>Current period gross write-offs, prior</t>
        </is>
      </c>
      <c r="B40" s="6" t="n">
        <v>1</v>
      </c>
      <c r="C40" s="4" t="inlineStr">
        <is>
          <t xml:space="preserve"> </t>
        </is>
      </c>
    </row>
    <row r="41">
      <c r="A41" s="4" t="inlineStr">
        <is>
          <t>Revolving Loans Amortized Cost Basis</t>
        </is>
      </c>
      <c r="B41" s="6" t="n">
        <v>1</v>
      </c>
      <c r="C41" s="4" t="inlineStr">
        <is>
          <t xml:space="preserve"> </t>
        </is>
      </c>
    </row>
    <row r="42">
      <c r="A42" s="4" t="inlineStr">
        <is>
          <t>Current period gross write-offs, Revolving Loans Amortized Cost Basis</t>
        </is>
      </c>
      <c r="B42" s="6" t="n">
        <v>0</v>
      </c>
      <c r="C42" s="4" t="inlineStr">
        <is>
          <t xml:space="preserve"> </t>
        </is>
      </c>
    </row>
    <row r="43">
      <c r="A43" s="4" t="inlineStr">
        <is>
          <t>Revolving Loans Converted to Term Loans Amortized Cost Basis</t>
        </is>
      </c>
      <c r="B43" s="6" t="n">
        <v>0</v>
      </c>
      <c r="C43" s="4" t="inlineStr">
        <is>
          <t xml:space="preserve"> </t>
        </is>
      </c>
    </row>
    <row r="44">
      <c r="A44" s="4" t="inlineStr">
        <is>
          <t>Current period gross write-offs, Revolving Loans Converted to Term Loans Amortized Cost Basis</t>
        </is>
      </c>
      <c r="B44" s="6" t="n">
        <v>0</v>
      </c>
      <c r="C44" s="4" t="inlineStr">
        <is>
          <t xml:space="preserve"> </t>
        </is>
      </c>
    </row>
    <row r="45">
      <c r="A45" s="4" t="inlineStr">
        <is>
          <t>Total loans</t>
        </is>
      </c>
      <c r="B45" s="6" t="n">
        <v>19886</v>
      </c>
      <c r="C45" s="6" t="n">
        <v>20958</v>
      </c>
    </row>
    <row r="46">
      <c r="A46" s="4" t="inlineStr">
        <is>
          <t>Current period gross write-offs, total</t>
        </is>
      </c>
      <c r="B46" s="6" t="n">
        <v>3</v>
      </c>
      <c r="C46" s="4" t="inlineStr">
        <is>
          <t xml:space="preserve"> </t>
        </is>
      </c>
    </row>
    <row r="47">
      <c r="A47" s="4" t="inlineStr">
        <is>
          <t>Total consumer loans | Real estate — residential mortgage | 750 and above</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2024</t>
        </is>
      </c>
      <c r="B49" s="6" t="n">
        <v>281</v>
      </c>
      <c r="C49" s="4" t="inlineStr">
        <is>
          <t xml:space="preserve"> </t>
        </is>
      </c>
    </row>
    <row r="50">
      <c r="A50" s="4" t="inlineStr">
        <is>
          <t>2023</t>
        </is>
      </c>
      <c r="B50" s="6" t="n">
        <v>669</v>
      </c>
      <c r="C50" s="4" t="inlineStr">
        <is>
          <t xml:space="preserve"> </t>
        </is>
      </c>
    </row>
    <row r="51">
      <c r="A51" s="4" t="inlineStr">
        <is>
          <t>2022</t>
        </is>
      </c>
      <c r="B51" s="6" t="n">
        <v>5720</v>
      </c>
      <c r="C51" s="4" t="inlineStr">
        <is>
          <t xml:space="preserve"> </t>
        </is>
      </c>
    </row>
    <row r="52">
      <c r="A52" s="4" t="inlineStr">
        <is>
          <t>2021</t>
        </is>
      </c>
      <c r="B52" s="6" t="n">
        <v>7203</v>
      </c>
      <c r="C52" s="4" t="inlineStr">
        <is>
          <t xml:space="preserve"> </t>
        </is>
      </c>
    </row>
    <row r="53">
      <c r="A53" s="4" t="inlineStr">
        <is>
          <t>2020</t>
        </is>
      </c>
      <c r="B53" s="6" t="n">
        <v>2247</v>
      </c>
      <c r="C53" s="4" t="inlineStr">
        <is>
          <t xml:space="preserve"> </t>
        </is>
      </c>
    </row>
    <row r="54">
      <c r="A54" s="4" t="inlineStr">
        <is>
          <t>Prior</t>
        </is>
      </c>
      <c r="B54" s="6" t="n">
        <v>1510</v>
      </c>
      <c r="C54" s="4" t="inlineStr">
        <is>
          <t xml:space="preserve"> </t>
        </is>
      </c>
    </row>
    <row r="55">
      <c r="A55" s="4" t="inlineStr">
        <is>
          <t>Revolving Loans Amortized Cost Basis</t>
        </is>
      </c>
      <c r="B55" s="6" t="n">
        <v>0</v>
      </c>
      <c r="C55" s="4" t="inlineStr">
        <is>
          <t xml:space="preserve"> </t>
        </is>
      </c>
    </row>
    <row r="56">
      <c r="A56" s="4" t="inlineStr">
        <is>
          <t>Revolving Loans Converted to Term Loans Amortized Cost Basis</t>
        </is>
      </c>
      <c r="B56" s="6" t="n">
        <v>0</v>
      </c>
      <c r="C56" s="4" t="inlineStr">
        <is>
          <t xml:space="preserve"> </t>
        </is>
      </c>
    </row>
    <row r="57">
      <c r="A57" s="4" t="inlineStr">
        <is>
          <t>Total loans</t>
        </is>
      </c>
      <c r="B57" s="6" t="n">
        <v>17630</v>
      </c>
      <c r="C57" s="4" t="inlineStr">
        <is>
          <t xml:space="preserve"> </t>
        </is>
      </c>
    </row>
    <row r="58">
      <c r="A58" s="4" t="inlineStr">
        <is>
          <t>Total consumer loans | Real estate — residential mortgage | 660 to 749</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2024</t>
        </is>
      </c>
      <c r="B60" s="6" t="n">
        <v>67</v>
      </c>
      <c r="C60" s="4" t="inlineStr">
        <is>
          <t xml:space="preserve"> </t>
        </is>
      </c>
    </row>
    <row r="61">
      <c r="A61" s="4" t="inlineStr">
        <is>
          <t>2023</t>
        </is>
      </c>
      <c r="B61" s="6" t="n">
        <v>116</v>
      </c>
      <c r="C61" s="4" t="inlineStr">
        <is>
          <t xml:space="preserve"> </t>
        </is>
      </c>
    </row>
    <row r="62">
      <c r="A62" s="4" t="inlineStr">
        <is>
          <t>2022</t>
        </is>
      </c>
      <c r="B62" s="6" t="n">
        <v>597</v>
      </c>
      <c r="C62" s="4" t="inlineStr">
        <is>
          <t xml:space="preserve"> </t>
        </is>
      </c>
    </row>
    <row r="63">
      <c r="A63" s="4" t="inlineStr">
        <is>
          <t>2021</t>
        </is>
      </c>
      <c r="B63" s="6" t="n">
        <v>655</v>
      </c>
      <c r="C63" s="4" t="inlineStr">
        <is>
          <t xml:space="preserve"> </t>
        </is>
      </c>
    </row>
    <row r="64">
      <c r="A64" s="4" t="inlineStr">
        <is>
          <t>2020</t>
        </is>
      </c>
      <c r="B64" s="6" t="n">
        <v>199</v>
      </c>
      <c r="C64" s="4" t="inlineStr">
        <is>
          <t xml:space="preserve"> </t>
        </is>
      </c>
    </row>
    <row r="65">
      <c r="A65" s="4" t="inlineStr">
        <is>
          <t>Prior</t>
        </is>
      </c>
      <c r="B65" s="6" t="n">
        <v>280</v>
      </c>
      <c r="C65" s="4" t="inlineStr">
        <is>
          <t xml:space="preserve"> </t>
        </is>
      </c>
    </row>
    <row r="66">
      <c r="A66" s="4" t="inlineStr">
        <is>
          <t>Revolving Loans Amortized Cost Basis</t>
        </is>
      </c>
      <c r="B66" s="6" t="n">
        <v>0</v>
      </c>
      <c r="C66" s="4" t="inlineStr">
        <is>
          <t xml:space="preserve"> </t>
        </is>
      </c>
    </row>
    <row r="67">
      <c r="A67" s="4" t="inlineStr">
        <is>
          <t>Revolving Loans Converted to Term Loans Amortized Cost Basis</t>
        </is>
      </c>
      <c r="B67" s="6" t="n">
        <v>0</v>
      </c>
      <c r="C67" s="4" t="inlineStr">
        <is>
          <t xml:space="preserve"> </t>
        </is>
      </c>
    </row>
    <row r="68">
      <c r="A68" s="4" t="inlineStr">
        <is>
          <t>Total loans</t>
        </is>
      </c>
      <c r="B68" s="6" t="n">
        <v>1914</v>
      </c>
      <c r="C68" s="4" t="inlineStr">
        <is>
          <t xml:space="preserve"> </t>
        </is>
      </c>
    </row>
    <row r="69">
      <c r="A69" s="4" t="inlineStr">
        <is>
          <t>Total consumer loans | Real estate — residential mortgage | Less than 660</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2024</t>
        </is>
      </c>
      <c r="B71" s="6" t="n">
        <v>4</v>
      </c>
      <c r="C71" s="4" t="inlineStr">
        <is>
          <t xml:space="preserve"> </t>
        </is>
      </c>
    </row>
    <row r="72">
      <c r="A72" s="4" t="inlineStr">
        <is>
          <t>2023</t>
        </is>
      </c>
      <c r="B72" s="6" t="n">
        <v>13</v>
      </c>
      <c r="C72" s="4" t="inlineStr">
        <is>
          <t xml:space="preserve"> </t>
        </is>
      </c>
    </row>
    <row r="73">
      <c r="A73" s="4" t="inlineStr">
        <is>
          <t>2022</t>
        </is>
      </c>
      <c r="B73" s="6" t="n">
        <v>81</v>
      </c>
      <c r="C73" s="4" t="inlineStr">
        <is>
          <t xml:space="preserve"> </t>
        </is>
      </c>
    </row>
    <row r="74">
      <c r="A74" s="4" t="inlineStr">
        <is>
          <t>2021</t>
        </is>
      </c>
      <c r="B74" s="6" t="n">
        <v>63</v>
      </c>
      <c r="C74" s="4" t="inlineStr">
        <is>
          <t xml:space="preserve"> </t>
        </is>
      </c>
    </row>
    <row r="75">
      <c r="A75" s="4" t="inlineStr">
        <is>
          <t>2020</t>
        </is>
      </c>
      <c r="B75" s="6" t="n">
        <v>24</v>
      </c>
      <c r="C75" s="4" t="inlineStr">
        <is>
          <t xml:space="preserve"> </t>
        </is>
      </c>
    </row>
    <row r="76">
      <c r="A76" s="4" t="inlineStr">
        <is>
          <t>Prior</t>
        </is>
      </c>
      <c r="B76" s="6" t="n">
        <v>134</v>
      </c>
      <c r="C76" s="4" t="inlineStr">
        <is>
          <t xml:space="preserve"> </t>
        </is>
      </c>
    </row>
    <row r="77">
      <c r="A77" s="4" t="inlineStr">
        <is>
          <t>Revolving Loans Amortized Cost Basis</t>
        </is>
      </c>
      <c r="B77" s="6" t="n">
        <v>0</v>
      </c>
      <c r="C77" s="4" t="inlineStr">
        <is>
          <t xml:space="preserve"> </t>
        </is>
      </c>
    </row>
    <row r="78">
      <c r="A78" s="4" t="inlineStr">
        <is>
          <t>Revolving Loans Converted to Term Loans Amortized Cost Basis</t>
        </is>
      </c>
      <c r="B78" s="6" t="n">
        <v>0</v>
      </c>
      <c r="C78" s="4" t="inlineStr">
        <is>
          <t xml:space="preserve"> </t>
        </is>
      </c>
    </row>
    <row r="79">
      <c r="A79" s="4" t="inlineStr">
        <is>
          <t>Total loans</t>
        </is>
      </c>
      <c r="B79" s="6" t="n">
        <v>319</v>
      </c>
      <c r="C79" s="4" t="inlineStr">
        <is>
          <t xml:space="preserve"> </t>
        </is>
      </c>
    </row>
    <row r="80">
      <c r="A80" s="4" t="inlineStr">
        <is>
          <t>Total consumer loans | Real estate — residential mortgage | No Score</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2024</t>
        </is>
      </c>
      <c r="B82" s="6" t="n">
        <v>3</v>
      </c>
      <c r="C82" s="4" t="inlineStr">
        <is>
          <t xml:space="preserve"> </t>
        </is>
      </c>
    </row>
    <row r="83">
      <c r="A83" s="4" t="inlineStr">
        <is>
          <t>2023</t>
        </is>
      </c>
      <c r="B83" s="6" t="n">
        <v>2</v>
      </c>
      <c r="C83" s="4" t="inlineStr">
        <is>
          <t xml:space="preserve"> </t>
        </is>
      </c>
    </row>
    <row r="84">
      <c r="A84" s="4" t="inlineStr">
        <is>
          <t>2022</t>
        </is>
      </c>
      <c r="B84" s="6" t="n">
        <v>1</v>
      </c>
      <c r="C84" s="4" t="inlineStr">
        <is>
          <t xml:space="preserve"> </t>
        </is>
      </c>
    </row>
    <row r="85">
      <c r="A85" s="4" t="inlineStr">
        <is>
          <t>2021</t>
        </is>
      </c>
      <c r="B85" s="6" t="n">
        <v>0</v>
      </c>
      <c r="C85" s="4" t="inlineStr">
        <is>
          <t xml:space="preserve"> </t>
        </is>
      </c>
    </row>
    <row r="86">
      <c r="A86" s="4" t="inlineStr">
        <is>
          <t>2020</t>
        </is>
      </c>
      <c r="B86" s="6" t="n">
        <v>1</v>
      </c>
      <c r="C86" s="4" t="inlineStr">
        <is>
          <t xml:space="preserve"> </t>
        </is>
      </c>
    </row>
    <row r="87">
      <c r="A87" s="4" t="inlineStr">
        <is>
          <t>Prior</t>
        </is>
      </c>
      <c r="B87" s="6" t="n">
        <v>15</v>
      </c>
      <c r="C87" s="4" t="inlineStr">
        <is>
          <t xml:space="preserve"> </t>
        </is>
      </c>
    </row>
    <row r="88">
      <c r="A88" s="4" t="inlineStr">
        <is>
          <t>Revolving Loans Amortized Cost Basis</t>
        </is>
      </c>
      <c r="B88" s="6" t="n">
        <v>1</v>
      </c>
      <c r="C88" s="4" t="inlineStr">
        <is>
          <t xml:space="preserve"> </t>
        </is>
      </c>
    </row>
    <row r="89">
      <c r="A89" s="4" t="inlineStr">
        <is>
          <t>Revolving Loans Converted to Term Loans Amortized Cost Basis</t>
        </is>
      </c>
      <c r="B89" s="6" t="n">
        <v>0</v>
      </c>
      <c r="C89" s="4" t="inlineStr">
        <is>
          <t xml:space="preserve"> </t>
        </is>
      </c>
    </row>
    <row r="90">
      <c r="A90" s="4" t="inlineStr">
        <is>
          <t>Total loans</t>
        </is>
      </c>
      <c r="B90" s="6" t="n">
        <v>23</v>
      </c>
      <c r="C90" s="4" t="inlineStr">
        <is>
          <t xml:space="preserve"> </t>
        </is>
      </c>
    </row>
    <row r="91">
      <c r="A91" s="4" t="inlineStr">
        <is>
          <t>Total consumer loans | Home equity loans</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2024</t>
        </is>
      </c>
      <c r="B93" s="6" t="n">
        <v>52</v>
      </c>
      <c r="C93" s="4" t="inlineStr">
        <is>
          <t xml:space="preserve"> </t>
        </is>
      </c>
    </row>
    <row r="94">
      <c r="A94" s="4" t="inlineStr">
        <is>
          <t>2023</t>
        </is>
      </c>
      <c r="B94" s="6" t="n">
        <v>53</v>
      </c>
      <c r="C94" s="4" t="inlineStr">
        <is>
          <t xml:space="preserve"> </t>
        </is>
      </c>
    </row>
    <row r="95">
      <c r="A95" s="4" t="inlineStr">
        <is>
          <t>2022</t>
        </is>
      </c>
      <c r="B95" s="6" t="n">
        <v>204</v>
      </c>
      <c r="C95" s="4" t="inlineStr">
        <is>
          <t xml:space="preserve"> </t>
        </is>
      </c>
    </row>
    <row r="96">
      <c r="A96" s="4" t="inlineStr">
        <is>
          <t>2021</t>
        </is>
      </c>
      <c r="B96" s="6" t="n">
        <v>996</v>
      </c>
      <c r="C96" s="4" t="inlineStr">
        <is>
          <t xml:space="preserve"> </t>
        </is>
      </c>
    </row>
    <row r="97">
      <c r="A97" s="4" t="inlineStr">
        <is>
          <t>2020</t>
        </is>
      </c>
      <c r="B97" s="6" t="n">
        <v>772</v>
      </c>
      <c r="C97" s="4" t="inlineStr">
        <is>
          <t xml:space="preserve"> </t>
        </is>
      </c>
    </row>
    <row r="98">
      <c r="A98" s="4" t="inlineStr">
        <is>
          <t>Prior</t>
        </is>
      </c>
      <c r="B98" s="6" t="n">
        <v>1000</v>
      </c>
      <c r="C98" s="4" t="inlineStr">
        <is>
          <t xml:space="preserve"> </t>
        </is>
      </c>
    </row>
    <row r="99">
      <c r="A99" s="4" t="inlineStr">
        <is>
          <t>Revolving Loans Amortized Cost Basis</t>
        </is>
      </c>
      <c r="B99" s="6" t="n">
        <v>2925</v>
      </c>
      <c r="C99" s="4" t="inlineStr">
        <is>
          <t xml:space="preserve"> </t>
        </is>
      </c>
    </row>
    <row r="100">
      <c r="A100" s="4" t="inlineStr">
        <is>
          <t>Revolving Loans Converted to Term Loans Amortized Cost Basis</t>
        </is>
      </c>
      <c r="B100" s="6" t="n">
        <v>356</v>
      </c>
      <c r="C100" s="4" t="inlineStr">
        <is>
          <t xml:space="preserve"> </t>
        </is>
      </c>
    </row>
    <row r="101">
      <c r="A101" s="4" t="inlineStr">
        <is>
          <t>Total loans</t>
        </is>
      </c>
      <c r="B101" s="6" t="n">
        <v>6358</v>
      </c>
      <c r="C101" s="6" t="n">
        <v>7139</v>
      </c>
    </row>
    <row r="102">
      <c r="A102" s="4" t="inlineStr">
        <is>
          <t>Total consumer loans | Home equity loans | 750 and above</t>
        </is>
      </c>
      <c r="B102" s="4" t="inlineStr">
        <is>
          <t xml:space="preserve"> </t>
        </is>
      </c>
      <c r="C102" s="4" t="inlineStr">
        <is>
          <t xml:space="preserve"> </t>
        </is>
      </c>
    </row>
    <row r="103">
      <c r="A103" s="3" t="inlineStr">
        <is>
          <t>Financing Receivable, Credit Quality Indicator [Line Items]</t>
        </is>
      </c>
      <c r="B103" s="4" t="inlineStr">
        <is>
          <t xml:space="preserve"> </t>
        </is>
      </c>
      <c r="C103" s="4" t="inlineStr">
        <is>
          <t xml:space="preserve"> </t>
        </is>
      </c>
    </row>
    <row r="104">
      <c r="A104" s="4" t="inlineStr">
        <is>
          <t>2024</t>
        </is>
      </c>
      <c r="B104" s="6" t="n">
        <v>33</v>
      </c>
      <c r="C104" s="4" t="inlineStr">
        <is>
          <t xml:space="preserve"> </t>
        </is>
      </c>
    </row>
    <row r="105">
      <c r="A105" s="4" t="inlineStr">
        <is>
          <t>2023</t>
        </is>
      </c>
      <c r="B105" s="6" t="n">
        <v>31</v>
      </c>
      <c r="C105" s="4" t="inlineStr">
        <is>
          <t xml:space="preserve"> </t>
        </is>
      </c>
    </row>
    <row r="106">
      <c r="A106" s="4" t="inlineStr">
        <is>
          <t>2022</t>
        </is>
      </c>
      <c r="B106" s="6" t="n">
        <v>139</v>
      </c>
      <c r="C106" s="4" t="inlineStr">
        <is>
          <t xml:space="preserve"> </t>
        </is>
      </c>
    </row>
    <row r="107">
      <c r="A107" s="4" t="inlineStr">
        <is>
          <t>2021</t>
        </is>
      </c>
      <c r="B107" s="6" t="n">
        <v>775</v>
      </c>
      <c r="C107" s="4" t="inlineStr">
        <is>
          <t xml:space="preserve"> </t>
        </is>
      </c>
    </row>
    <row r="108">
      <c r="A108" s="4" t="inlineStr">
        <is>
          <t>2020</t>
        </is>
      </c>
      <c r="B108" s="6" t="n">
        <v>612</v>
      </c>
      <c r="C108" s="4" t="inlineStr">
        <is>
          <t xml:space="preserve"> </t>
        </is>
      </c>
    </row>
    <row r="109">
      <c r="A109" s="4" t="inlineStr">
        <is>
          <t>Prior</t>
        </is>
      </c>
      <c r="B109" s="6" t="n">
        <v>731</v>
      </c>
      <c r="C109" s="4" t="inlineStr">
        <is>
          <t xml:space="preserve"> </t>
        </is>
      </c>
    </row>
    <row r="110">
      <c r="A110" s="4" t="inlineStr">
        <is>
          <t>Revolving Loans Amortized Cost Basis</t>
        </is>
      </c>
      <c r="B110" s="6" t="n">
        <v>1886</v>
      </c>
      <c r="C110" s="4" t="inlineStr">
        <is>
          <t xml:space="preserve"> </t>
        </is>
      </c>
    </row>
    <row r="111">
      <c r="A111" s="4" t="inlineStr">
        <is>
          <t>Revolving Loans Converted to Term Loans Amortized Cost Basis</t>
        </is>
      </c>
      <c r="B111" s="6" t="n">
        <v>251</v>
      </c>
      <c r="C111" s="4" t="inlineStr">
        <is>
          <t xml:space="preserve"> </t>
        </is>
      </c>
    </row>
    <row r="112">
      <c r="A112" s="4" t="inlineStr">
        <is>
          <t>Total loans</t>
        </is>
      </c>
      <c r="B112" s="6" t="n">
        <v>4458</v>
      </c>
      <c r="C112" s="4" t="inlineStr">
        <is>
          <t xml:space="preserve"> </t>
        </is>
      </c>
    </row>
    <row r="113">
      <c r="A113" s="4" t="inlineStr">
        <is>
          <t>Total consumer loans | Home equity loans | 660 to 749</t>
        </is>
      </c>
      <c r="B113" s="4" t="inlineStr">
        <is>
          <t xml:space="preserve"> </t>
        </is>
      </c>
      <c r="C113" s="4" t="inlineStr">
        <is>
          <t xml:space="preserve"> </t>
        </is>
      </c>
    </row>
    <row r="114">
      <c r="A114" s="3" t="inlineStr">
        <is>
          <t>Financing Receivable, Credit Quality Indicator [Line Items]</t>
        </is>
      </c>
      <c r="B114" s="4" t="inlineStr">
        <is>
          <t xml:space="preserve"> </t>
        </is>
      </c>
      <c r="C114" s="4" t="inlineStr">
        <is>
          <t xml:space="preserve"> </t>
        </is>
      </c>
    </row>
    <row r="115">
      <c r="A115" s="4" t="inlineStr">
        <is>
          <t>2024</t>
        </is>
      </c>
      <c r="B115" s="6" t="n">
        <v>17</v>
      </c>
      <c r="C115" s="4" t="inlineStr">
        <is>
          <t xml:space="preserve"> </t>
        </is>
      </c>
    </row>
    <row r="116">
      <c r="A116" s="4" t="inlineStr">
        <is>
          <t>2023</t>
        </is>
      </c>
      <c r="B116" s="6" t="n">
        <v>17</v>
      </c>
      <c r="C116" s="4" t="inlineStr">
        <is>
          <t xml:space="preserve"> </t>
        </is>
      </c>
    </row>
    <row r="117">
      <c r="A117" s="4" t="inlineStr">
        <is>
          <t>2022</t>
        </is>
      </c>
      <c r="B117" s="6" t="n">
        <v>50</v>
      </c>
      <c r="C117" s="4" t="inlineStr">
        <is>
          <t xml:space="preserve"> </t>
        </is>
      </c>
    </row>
    <row r="118">
      <c r="A118" s="4" t="inlineStr">
        <is>
          <t>2021</t>
        </is>
      </c>
      <c r="B118" s="6" t="n">
        <v>181</v>
      </c>
      <c r="C118" s="4" t="inlineStr">
        <is>
          <t xml:space="preserve"> </t>
        </is>
      </c>
    </row>
    <row r="119">
      <c r="A119" s="4" t="inlineStr">
        <is>
          <t>2020</t>
        </is>
      </c>
      <c r="B119" s="6" t="n">
        <v>129</v>
      </c>
      <c r="C119" s="4" t="inlineStr">
        <is>
          <t xml:space="preserve"> </t>
        </is>
      </c>
    </row>
    <row r="120">
      <c r="A120" s="4" t="inlineStr">
        <is>
          <t>Prior</t>
        </is>
      </c>
      <c r="B120" s="6" t="n">
        <v>186</v>
      </c>
      <c r="C120" s="4" t="inlineStr">
        <is>
          <t xml:space="preserve"> </t>
        </is>
      </c>
    </row>
    <row r="121">
      <c r="A121" s="4" t="inlineStr">
        <is>
          <t>Revolving Loans Amortized Cost Basis</t>
        </is>
      </c>
      <c r="B121" s="6" t="n">
        <v>772</v>
      </c>
      <c r="C121" s="4" t="inlineStr">
        <is>
          <t xml:space="preserve"> </t>
        </is>
      </c>
    </row>
    <row r="122">
      <c r="A122" s="4" t="inlineStr">
        <is>
          <t>Revolving Loans Converted to Term Loans Amortized Cost Basis</t>
        </is>
      </c>
      <c r="B122" s="6" t="n">
        <v>80</v>
      </c>
      <c r="C122" s="4" t="inlineStr">
        <is>
          <t xml:space="preserve"> </t>
        </is>
      </c>
    </row>
    <row r="123">
      <c r="A123" s="4" t="inlineStr">
        <is>
          <t>Total loans</t>
        </is>
      </c>
      <c r="B123" s="6" t="n">
        <v>1432</v>
      </c>
      <c r="C123" s="4" t="inlineStr">
        <is>
          <t xml:space="preserve"> </t>
        </is>
      </c>
    </row>
    <row r="124">
      <c r="A124" s="4" t="inlineStr">
        <is>
          <t>Total consumer loans | Home equity loans | Less than 660</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2024</t>
        </is>
      </c>
      <c r="B126" s="6" t="n">
        <v>2</v>
      </c>
      <c r="C126" s="4" t="inlineStr">
        <is>
          <t xml:space="preserve"> </t>
        </is>
      </c>
    </row>
    <row r="127">
      <c r="A127" s="4" t="inlineStr">
        <is>
          <t>2023</t>
        </is>
      </c>
      <c r="B127" s="6" t="n">
        <v>5</v>
      </c>
      <c r="C127" s="4" t="inlineStr">
        <is>
          <t xml:space="preserve"> </t>
        </is>
      </c>
    </row>
    <row r="128">
      <c r="A128" s="4" t="inlineStr">
        <is>
          <t>2022</t>
        </is>
      </c>
      <c r="B128" s="6" t="n">
        <v>15</v>
      </c>
      <c r="C128" s="4" t="inlineStr">
        <is>
          <t xml:space="preserve"> </t>
        </is>
      </c>
    </row>
    <row r="129">
      <c r="A129" s="4" t="inlineStr">
        <is>
          <t>2021</t>
        </is>
      </c>
      <c r="B129" s="6" t="n">
        <v>40</v>
      </c>
      <c r="C129" s="4" t="inlineStr">
        <is>
          <t xml:space="preserve"> </t>
        </is>
      </c>
    </row>
    <row r="130">
      <c r="A130" s="4" t="inlineStr">
        <is>
          <t>2020</t>
        </is>
      </c>
      <c r="B130" s="6" t="n">
        <v>31</v>
      </c>
      <c r="C130" s="4" t="inlineStr">
        <is>
          <t xml:space="preserve"> </t>
        </is>
      </c>
    </row>
    <row r="131">
      <c r="A131" s="4" t="inlineStr">
        <is>
          <t>Prior</t>
        </is>
      </c>
      <c r="B131" s="6" t="n">
        <v>82</v>
      </c>
      <c r="C131" s="4" t="inlineStr">
        <is>
          <t xml:space="preserve"> </t>
        </is>
      </c>
    </row>
    <row r="132">
      <c r="A132" s="4" t="inlineStr">
        <is>
          <t>Revolving Loans Amortized Cost Basis</t>
        </is>
      </c>
      <c r="B132" s="6" t="n">
        <v>263</v>
      </c>
      <c r="C132" s="4" t="inlineStr">
        <is>
          <t xml:space="preserve"> </t>
        </is>
      </c>
    </row>
    <row r="133">
      <c r="A133" s="4" t="inlineStr">
        <is>
          <t>Revolving Loans Converted to Term Loans Amortized Cost Basis</t>
        </is>
      </c>
      <c r="B133" s="6" t="n">
        <v>25</v>
      </c>
      <c r="C133" s="4" t="inlineStr">
        <is>
          <t xml:space="preserve"> </t>
        </is>
      </c>
    </row>
    <row r="134">
      <c r="A134" s="4" t="inlineStr">
        <is>
          <t>Total loans</t>
        </is>
      </c>
      <c r="B134" s="6" t="n">
        <v>463</v>
      </c>
      <c r="C134" s="4" t="inlineStr">
        <is>
          <t xml:space="preserve"> </t>
        </is>
      </c>
    </row>
    <row r="135">
      <c r="A135" s="4" t="inlineStr">
        <is>
          <t>Total consumer loans | Home equity loans | No Score</t>
        </is>
      </c>
      <c r="B135" s="4" t="inlineStr">
        <is>
          <t xml:space="preserve"> </t>
        </is>
      </c>
      <c r="C135" s="4" t="inlineStr">
        <is>
          <t xml:space="preserve"> </t>
        </is>
      </c>
    </row>
    <row r="136">
      <c r="A136" s="3" t="inlineStr">
        <is>
          <t>Financing Receivable, Credit Quality Indicator [Line Items]</t>
        </is>
      </c>
      <c r="B136" s="4" t="inlineStr">
        <is>
          <t xml:space="preserve"> </t>
        </is>
      </c>
      <c r="C136" s="4" t="inlineStr">
        <is>
          <t xml:space="preserve"> </t>
        </is>
      </c>
    </row>
    <row r="137">
      <c r="A137" s="4" t="inlineStr">
        <is>
          <t>2024</t>
        </is>
      </c>
      <c r="B137" s="6" t="n">
        <v>0</v>
      </c>
      <c r="C137" s="4" t="inlineStr">
        <is>
          <t xml:space="preserve"> </t>
        </is>
      </c>
    </row>
    <row r="138">
      <c r="A138" s="4" t="inlineStr">
        <is>
          <t>2023</t>
        </is>
      </c>
      <c r="B138" s="6" t="n">
        <v>0</v>
      </c>
      <c r="C138" s="4" t="inlineStr">
        <is>
          <t xml:space="preserve"> </t>
        </is>
      </c>
    </row>
    <row r="139">
      <c r="A139" s="4" t="inlineStr">
        <is>
          <t>2022</t>
        </is>
      </c>
      <c r="B139" s="6" t="n">
        <v>0</v>
      </c>
      <c r="C139" s="4" t="inlineStr">
        <is>
          <t xml:space="preserve"> </t>
        </is>
      </c>
    </row>
    <row r="140">
      <c r="A140" s="4" t="inlineStr">
        <is>
          <t>2021</t>
        </is>
      </c>
      <c r="B140" s="6" t="n">
        <v>0</v>
      </c>
      <c r="C140" s="4" t="inlineStr">
        <is>
          <t xml:space="preserve"> </t>
        </is>
      </c>
    </row>
    <row r="141">
      <c r="A141" s="4" t="inlineStr">
        <is>
          <t>2020</t>
        </is>
      </c>
      <c r="B141" s="6" t="n">
        <v>0</v>
      </c>
      <c r="C141" s="4" t="inlineStr">
        <is>
          <t xml:space="preserve"> </t>
        </is>
      </c>
    </row>
    <row r="142">
      <c r="A142" s="4" t="inlineStr">
        <is>
          <t>Prior</t>
        </is>
      </c>
      <c r="B142" s="6" t="n">
        <v>1</v>
      </c>
      <c r="C142" s="4" t="inlineStr">
        <is>
          <t xml:space="preserve"> </t>
        </is>
      </c>
    </row>
    <row r="143">
      <c r="A143" s="4" t="inlineStr">
        <is>
          <t>Revolving Loans Amortized Cost Basis</t>
        </is>
      </c>
      <c r="B143" s="6" t="n">
        <v>4</v>
      </c>
      <c r="C143" s="4" t="inlineStr">
        <is>
          <t xml:space="preserve"> </t>
        </is>
      </c>
    </row>
    <row r="144">
      <c r="A144" s="4" t="inlineStr">
        <is>
          <t>Revolving Loans Converted to Term Loans Amortized Cost Basis</t>
        </is>
      </c>
      <c r="B144" s="6" t="n">
        <v>0</v>
      </c>
      <c r="C144" s="4" t="inlineStr">
        <is>
          <t xml:space="preserve"> </t>
        </is>
      </c>
    </row>
    <row r="145">
      <c r="A145" s="4" t="inlineStr">
        <is>
          <t>Total loans</t>
        </is>
      </c>
      <c r="B145" s="6" t="n">
        <v>5</v>
      </c>
      <c r="C145" s="4" t="inlineStr">
        <is>
          <t xml:space="preserve"> </t>
        </is>
      </c>
    </row>
    <row r="146">
      <c r="A146" s="4" t="inlineStr">
        <is>
          <t>Total consumer loans | Home equity loans</t>
        </is>
      </c>
      <c r="B146" s="4" t="inlineStr">
        <is>
          <t xml:space="preserve"> </t>
        </is>
      </c>
      <c r="C146" s="4" t="inlineStr">
        <is>
          <t xml:space="preserve"> </t>
        </is>
      </c>
    </row>
    <row r="147">
      <c r="A147" s="3" t="inlineStr">
        <is>
          <t>Financing Receivable, Credit Quality Indicator [Line Items]</t>
        </is>
      </c>
      <c r="B147" s="4" t="inlineStr">
        <is>
          <t xml:space="preserve"> </t>
        </is>
      </c>
      <c r="C147" s="4" t="inlineStr">
        <is>
          <t xml:space="preserve"> </t>
        </is>
      </c>
    </row>
    <row r="148">
      <c r="A148" s="4" t="inlineStr">
        <is>
          <t>Current period gross write-offs, 2024</t>
        </is>
      </c>
      <c r="B148" s="6" t="n">
        <v>0</v>
      </c>
      <c r="C148" s="4" t="inlineStr">
        <is>
          <t xml:space="preserve"> </t>
        </is>
      </c>
    </row>
    <row r="149">
      <c r="A149" s="4" t="inlineStr">
        <is>
          <t>Current period gross write-offs, 2023</t>
        </is>
      </c>
      <c r="B149" s="6" t="n">
        <v>0</v>
      </c>
      <c r="C149" s="4" t="inlineStr">
        <is>
          <t xml:space="preserve"> </t>
        </is>
      </c>
    </row>
    <row r="150">
      <c r="A150" s="4" t="inlineStr">
        <is>
          <t>Current period gross write-offs, 2022</t>
        </is>
      </c>
      <c r="B150" s="6" t="n">
        <v>0</v>
      </c>
      <c r="C150" s="4" t="inlineStr">
        <is>
          <t xml:space="preserve"> </t>
        </is>
      </c>
    </row>
    <row r="151">
      <c r="A151" s="4" t="inlineStr">
        <is>
          <t>Current period gross write-offs, 2021</t>
        </is>
      </c>
      <c r="B151" s="6" t="n">
        <v>0</v>
      </c>
      <c r="C151" s="4" t="inlineStr">
        <is>
          <t xml:space="preserve"> </t>
        </is>
      </c>
    </row>
    <row r="152">
      <c r="A152" s="4" t="inlineStr">
        <is>
          <t>Current period gross write-offs, 2020</t>
        </is>
      </c>
      <c r="B152" s="6" t="n">
        <v>0</v>
      </c>
      <c r="C152" s="4" t="inlineStr">
        <is>
          <t xml:space="preserve"> </t>
        </is>
      </c>
    </row>
    <row r="153">
      <c r="A153" s="4" t="inlineStr">
        <is>
          <t>Current period gross write-offs, prior</t>
        </is>
      </c>
      <c r="B153" s="6" t="n">
        <v>1</v>
      </c>
      <c r="C153" s="4" t="inlineStr">
        <is>
          <t xml:space="preserve"> </t>
        </is>
      </c>
    </row>
    <row r="154">
      <c r="A154" s="4" t="inlineStr">
        <is>
          <t>Current period gross write-offs, Revolving Loans Amortized Cost Basis</t>
        </is>
      </c>
      <c r="B154" s="6" t="n">
        <v>1</v>
      </c>
      <c r="C154" s="4" t="inlineStr">
        <is>
          <t xml:space="preserve"> </t>
        </is>
      </c>
    </row>
    <row r="155">
      <c r="A155" s="4" t="inlineStr">
        <is>
          <t>Current period gross write-offs, Revolving Loans Converted to Term Loans Amortized Cost Basis</t>
        </is>
      </c>
      <c r="B155" s="6" t="n">
        <v>0</v>
      </c>
      <c r="C155" s="4" t="inlineStr">
        <is>
          <t xml:space="preserve"> </t>
        </is>
      </c>
    </row>
    <row r="156">
      <c r="A156" s="4" t="inlineStr">
        <is>
          <t>Current period gross write-offs, total</t>
        </is>
      </c>
      <c r="B156" s="6" t="n">
        <v>2</v>
      </c>
      <c r="C156" s="4" t="inlineStr">
        <is>
          <t xml:space="preserve"> </t>
        </is>
      </c>
    </row>
    <row r="157">
      <c r="A157" s="4" t="inlineStr">
        <is>
          <t>Total consumer loans | Other consumer loans</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2024</t>
        </is>
      </c>
      <c r="B159" s="6" t="n">
        <v>221</v>
      </c>
      <c r="C159" s="4" t="inlineStr">
        <is>
          <t xml:space="preserve"> </t>
        </is>
      </c>
    </row>
    <row r="160">
      <c r="A160" s="4" t="inlineStr">
        <is>
          <t>Current period gross write-offs, 2024</t>
        </is>
      </c>
      <c r="B160" s="6" t="n">
        <v>0</v>
      </c>
      <c r="C160" s="4" t="inlineStr">
        <is>
          <t xml:space="preserve"> </t>
        </is>
      </c>
    </row>
    <row r="161">
      <c r="A161" s="4" t="inlineStr">
        <is>
          <t>2023</t>
        </is>
      </c>
      <c r="B161" s="6" t="n">
        <v>287</v>
      </c>
      <c r="C161" s="4" t="inlineStr">
        <is>
          <t xml:space="preserve"> </t>
        </is>
      </c>
    </row>
    <row r="162">
      <c r="A162" s="4" t="inlineStr">
        <is>
          <t>Current period gross write-offs, 2023</t>
        </is>
      </c>
      <c r="B162" s="6" t="n">
        <v>7</v>
      </c>
      <c r="C162" s="4" t="inlineStr">
        <is>
          <t xml:space="preserve"> </t>
        </is>
      </c>
    </row>
    <row r="163">
      <c r="A163" s="4" t="inlineStr">
        <is>
          <t>2022</t>
        </is>
      </c>
      <c r="B163" s="6" t="n">
        <v>1501</v>
      </c>
      <c r="C163" s="4" t="inlineStr">
        <is>
          <t xml:space="preserve"> </t>
        </is>
      </c>
    </row>
    <row r="164">
      <c r="A164" s="4" t="inlineStr">
        <is>
          <t>Current period gross write-offs, 2022</t>
        </is>
      </c>
      <c r="B164" s="6" t="n">
        <v>17</v>
      </c>
      <c r="C164" s="4" t="inlineStr">
        <is>
          <t xml:space="preserve"> </t>
        </is>
      </c>
    </row>
    <row r="165">
      <c r="A165" s="4" t="inlineStr">
        <is>
          <t>2021</t>
        </is>
      </c>
      <c r="B165" s="6" t="n">
        <v>1554</v>
      </c>
      <c r="C165" s="4" t="inlineStr">
        <is>
          <t xml:space="preserve"> </t>
        </is>
      </c>
    </row>
    <row r="166">
      <c r="A166" s="4" t="inlineStr">
        <is>
          <t>Current period gross write-offs, 2021</t>
        </is>
      </c>
      <c r="B166" s="6" t="n">
        <v>12</v>
      </c>
      <c r="C166" s="4" t="inlineStr">
        <is>
          <t xml:space="preserve"> </t>
        </is>
      </c>
    </row>
    <row r="167">
      <c r="A167" s="4" t="inlineStr">
        <is>
          <t>2020</t>
        </is>
      </c>
      <c r="B167" s="6" t="n">
        <v>691</v>
      </c>
      <c r="C167" s="4" t="inlineStr">
        <is>
          <t xml:space="preserve"> </t>
        </is>
      </c>
    </row>
    <row r="168">
      <c r="A168" s="4" t="inlineStr">
        <is>
          <t>Current period gross write-offs, 2020</t>
        </is>
      </c>
      <c r="B168" s="6" t="n">
        <v>7</v>
      </c>
      <c r="C168" s="4" t="inlineStr">
        <is>
          <t xml:space="preserve"> </t>
        </is>
      </c>
    </row>
    <row r="169">
      <c r="A169" s="4" t="inlineStr">
        <is>
          <t>Prior</t>
        </is>
      </c>
      <c r="B169" s="6" t="n">
        <v>389</v>
      </c>
      <c r="C169" s="4" t="inlineStr">
        <is>
          <t xml:space="preserve"> </t>
        </is>
      </c>
    </row>
    <row r="170">
      <c r="A170" s="4" t="inlineStr">
        <is>
          <t>Current period gross write-offs, prior</t>
        </is>
      </c>
      <c r="B170" s="6" t="n">
        <v>6</v>
      </c>
      <c r="C170" s="4" t="inlineStr">
        <is>
          <t xml:space="preserve"> </t>
        </is>
      </c>
    </row>
    <row r="171">
      <c r="A171" s="4" t="inlineStr">
        <is>
          <t>Revolving Loans Amortized Cost Basis</t>
        </is>
      </c>
      <c r="B171" s="6" t="n">
        <v>524</v>
      </c>
      <c r="C171" s="4" t="inlineStr">
        <is>
          <t xml:space="preserve"> </t>
        </is>
      </c>
    </row>
    <row r="172">
      <c r="A172" s="4" t="inlineStr">
        <is>
          <t>Current period gross write-offs, Revolving Loans Amortized Cost Basis</t>
        </is>
      </c>
      <c r="B172" s="6" t="n">
        <v>15</v>
      </c>
      <c r="C172" s="4" t="inlineStr">
        <is>
          <t xml:space="preserve"> </t>
        </is>
      </c>
    </row>
    <row r="173">
      <c r="A173" s="4" t="inlineStr">
        <is>
          <t>Revolving Loans Converted to Term Loans Amortized Cost Basis</t>
        </is>
      </c>
      <c r="B173" s="6" t="n">
        <v>0</v>
      </c>
      <c r="C173" s="4" t="inlineStr">
        <is>
          <t xml:space="preserve"> </t>
        </is>
      </c>
    </row>
    <row r="174">
      <c r="A174" s="4" t="inlineStr">
        <is>
          <t>Current period gross write-offs, Revolving Loans Converted to Term Loans Amortized Cost Basis</t>
        </is>
      </c>
      <c r="B174" s="6" t="n">
        <v>0</v>
      </c>
      <c r="C174" s="4" t="inlineStr">
        <is>
          <t xml:space="preserve"> </t>
        </is>
      </c>
    </row>
    <row r="175">
      <c r="A175" s="4" t="inlineStr">
        <is>
          <t>Total loans</t>
        </is>
      </c>
      <c r="B175" s="6" t="n">
        <v>5167</v>
      </c>
      <c r="C175" s="6" t="n">
        <v>5916</v>
      </c>
    </row>
    <row r="176">
      <c r="A176" s="4" t="inlineStr">
        <is>
          <t>Current period gross write-offs, total</t>
        </is>
      </c>
      <c r="B176" s="6" t="n">
        <v>64</v>
      </c>
      <c r="C176" s="4" t="inlineStr">
        <is>
          <t xml:space="preserve"> </t>
        </is>
      </c>
    </row>
    <row r="177">
      <c r="A177" s="4" t="inlineStr">
        <is>
          <t>Total consumer loans | Other consumer loans | 750 and above</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2024</t>
        </is>
      </c>
      <c r="B179" s="6" t="n">
        <v>107</v>
      </c>
      <c r="C179" s="4" t="inlineStr">
        <is>
          <t xml:space="preserve"> </t>
        </is>
      </c>
    </row>
    <row r="180">
      <c r="A180" s="4" t="inlineStr">
        <is>
          <t>2023</t>
        </is>
      </c>
      <c r="B180" s="6" t="n">
        <v>143</v>
      </c>
      <c r="C180" s="4" t="inlineStr">
        <is>
          <t xml:space="preserve"> </t>
        </is>
      </c>
    </row>
    <row r="181">
      <c r="A181" s="4" t="inlineStr">
        <is>
          <t>2022</t>
        </is>
      </c>
      <c r="B181" s="6" t="n">
        <v>1149</v>
      </c>
      <c r="C181" s="4" t="inlineStr">
        <is>
          <t xml:space="preserve"> </t>
        </is>
      </c>
    </row>
    <row r="182">
      <c r="A182" s="4" t="inlineStr">
        <is>
          <t>2021</t>
        </is>
      </c>
      <c r="B182" s="6" t="n">
        <v>1210</v>
      </c>
      <c r="C182" s="4" t="inlineStr">
        <is>
          <t xml:space="preserve"> </t>
        </is>
      </c>
    </row>
    <row r="183">
      <c r="A183" s="4" t="inlineStr">
        <is>
          <t>2020</t>
        </is>
      </c>
      <c r="B183" s="6" t="n">
        <v>527</v>
      </c>
      <c r="C183" s="4" t="inlineStr">
        <is>
          <t xml:space="preserve"> </t>
        </is>
      </c>
    </row>
    <row r="184">
      <c r="A184" s="4" t="inlineStr">
        <is>
          <t>Prior</t>
        </is>
      </c>
      <c r="B184" s="6" t="n">
        <v>245</v>
      </c>
      <c r="C184" s="4" t="inlineStr">
        <is>
          <t xml:space="preserve"> </t>
        </is>
      </c>
    </row>
    <row r="185">
      <c r="A185" s="4" t="inlineStr">
        <is>
          <t>Revolving Loans Amortized Cost Basis</t>
        </is>
      </c>
      <c r="B185" s="6" t="n">
        <v>88</v>
      </c>
      <c r="C185" s="4" t="inlineStr">
        <is>
          <t xml:space="preserve"> </t>
        </is>
      </c>
    </row>
    <row r="186">
      <c r="A186" s="4" t="inlineStr">
        <is>
          <t>Revolving Loans Converted to Term Loans Amortized Cost Basis</t>
        </is>
      </c>
      <c r="B186" s="6" t="n">
        <v>0</v>
      </c>
      <c r="C186" s="4" t="inlineStr">
        <is>
          <t xml:space="preserve"> </t>
        </is>
      </c>
    </row>
    <row r="187">
      <c r="A187" s="4" t="inlineStr">
        <is>
          <t>Total loans</t>
        </is>
      </c>
      <c r="B187" s="6" t="n">
        <v>3469</v>
      </c>
      <c r="C187" s="4" t="inlineStr">
        <is>
          <t xml:space="preserve"> </t>
        </is>
      </c>
    </row>
    <row r="188">
      <c r="A188" s="4" t="inlineStr">
        <is>
          <t>Total consumer loans | Other consumer loans | 660 to 749</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2024</t>
        </is>
      </c>
      <c r="B190" s="6" t="n">
        <v>70</v>
      </c>
      <c r="C190" s="4" t="inlineStr">
        <is>
          <t xml:space="preserve"> </t>
        </is>
      </c>
    </row>
    <row r="191">
      <c r="A191" s="4" t="inlineStr">
        <is>
          <t>2023</t>
        </is>
      </c>
      <c r="B191" s="6" t="n">
        <v>109</v>
      </c>
      <c r="C191" s="4" t="inlineStr">
        <is>
          <t xml:space="preserve"> </t>
        </is>
      </c>
    </row>
    <row r="192">
      <c r="A192" s="4" t="inlineStr">
        <is>
          <t>2022</t>
        </is>
      </c>
      <c r="B192" s="6" t="n">
        <v>275</v>
      </c>
      <c r="C192" s="4" t="inlineStr">
        <is>
          <t xml:space="preserve"> </t>
        </is>
      </c>
    </row>
    <row r="193">
      <c r="A193" s="4" t="inlineStr">
        <is>
          <t>2021</t>
        </is>
      </c>
      <c r="B193" s="6" t="n">
        <v>268</v>
      </c>
      <c r="C193" s="4" t="inlineStr">
        <is>
          <t xml:space="preserve"> </t>
        </is>
      </c>
    </row>
    <row r="194">
      <c r="A194" s="4" t="inlineStr">
        <is>
          <t>2020</t>
        </is>
      </c>
      <c r="B194" s="6" t="n">
        <v>128</v>
      </c>
      <c r="C194" s="4" t="inlineStr">
        <is>
          <t xml:space="preserve"> </t>
        </is>
      </c>
    </row>
    <row r="195">
      <c r="A195" s="4" t="inlineStr">
        <is>
          <t>Prior</t>
        </is>
      </c>
      <c r="B195" s="6" t="n">
        <v>108</v>
      </c>
      <c r="C195" s="4" t="inlineStr">
        <is>
          <t xml:space="preserve"> </t>
        </is>
      </c>
    </row>
    <row r="196">
      <c r="A196" s="4" t="inlineStr">
        <is>
          <t>Revolving Loans Amortized Cost Basis</t>
        </is>
      </c>
      <c r="B196" s="6" t="n">
        <v>184</v>
      </c>
      <c r="C196" s="4" t="inlineStr">
        <is>
          <t xml:space="preserve"> </t>
        </is>
      </c>
    </row>
    <row r="197">
      <c r="A197" s="4" t="inlineStr">
        <is>
          <t>Revolving Loans Converted to Term Loans Amortized Cost Basis</t>
        </is>
      </c>
      <c r="B197" s="6" t="n">
        <v>0</v>
      </c>
      <c r="C197" s="4" t="inlineStr">
        <is>
          <t xml:space="preserve"> </t>
        </is>
      </c>
    </row>
    <row r="198">
      <c r="A198" s="4" t="inlineStr">
        <is>
          <t>Total loans</t>
        </is>
      </c>
      <c r="B198" s="6" t="n">
        <v>1142</v>
      </c>
      <c r="C198" s="4" t="inlineStr">
        <is>
          <t xml:space="preserve"> </t>
        </is>
      </c>
    </row>
    <row r="199">
      <c r="A199" s="4" t="inlineStr">
        <is>
          <t>Total consumer loans | Other consumer loans | Less than 660</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2024</t>
        </is>
      </c>
      <c r="B201" s="6" t="n">
        <v>9</v>
      </c>
      <c r="C201" s="4" t="inlineStr">
        <is>
          <t xml:space="preserve"> </t>
        </is>
      </c>
    </row>
    <row r="202">
      <c r="A202" s="4" t="inlineStr">
        <is>
          <t>2023</t>
        </is>
      </c>
      <c r="B202" s="6" t="n">
        <v>23</v>
      </c>
      <c r="C202" s="4" t="inlineStr">
        <is>
          <t xml:space="preserve"> </t>
        </is>
      </c>
    </row>
    <row r="203">
      <c r="A203" s="4" t="inlineStr">
        <is>
          <t>2022</t>
        </is>
      </c>
      <c r="B203" s="6" t="n">
        <v>59</v>
      </c>
      <c r="C203" s="4" t="inlineStr">
        <is>
          <t xml:space="preserve"> </t>
        </is>
      </c>
    </row>
    <row r="204">
      <c r="A204" s="4" t="inlineStr">
        <is>
          <t>2021</t>
        </is>
      </c>
      <c r="B204" s="6" t="n">
        <v>59</v>
      </c>
      <c r="C204" s="4" t="inlineStr">
        <is>
          <t xml:space="preserve"> </t>
        </is>
      </c>
    </row>
    <row r="205">
      <c r="A205" s="4" t="inlineStr">
        <is>
          <t>2020</t>
        </is>
      </c>
      <c r="B205" s="6" t="n">
        <v>29</v>
      </c>
      <c r="C205" s="4" t="inlineStr">
        <is>
          <t xml:space="preserve"> </t>
        </is>
      </c>
    </row>
    <row r="206">
      <c r="A206" s="4" t="inlineStr">
        <is>
          <t>Prior</t>
        </is>
      </c>
      <c r="B206" s="6" t="n">
        <v>24</v>
      </c>
      <c r="C206" s="4" t="inlineStr">
        <is>
          <t xml:space="preserve"> </t>
        </is>
      </c>
    </row>
    <row r="207">
      <c r="A207" s="4" t="inlineStr">
        <is>
          <t>Revolving Loans Amortized Cost Basis</t>
        </is>
      </c>
      <c r="B207" s="6" t="n">
        <v>56</v>
      </c>
      <c r="C207" s="4" t="inlineStr">
        <is>
          <t xml:space="preserve"> </t>
        </is>
      </c>
    </row>
    <row r="208">
      <c r="A208" s="4" t="inlineStr">
        <is>
          <t>Revolving Loans Converted to Term Loans Amortized Cost Basis</t>
        </is>
      </c>
      <c r="B208" s="6" t="n">
        <v>0</v>
      </c>
      <c r="C208" s="4" t="inlineStr">
        <is>
          <t xml:space="preserve"> </t>
        </is>
      </c>
    </row>
    <row r="209">
      <c r="A209" s="4" t="inlineStr">
        <is>
          <t>Total loans</t>
        </is>
      </c>
      <c r="B209" s="6" t="n">
        <v>259</v>
      </c>
      <c r="C209" s="4" t="inlineStr">
        <is>
          <t xml:space="preserve"> </t>
        </is>
      </c>
    </row>
    <row r="210">
      <c r="A210" s="4" t="inlineStr">
        <is>
          <t>Total consumer loans | Other consumer loans | No Score</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2024</t>
        </is>
      </c>
      <c r="B212" s="6" t="n">
        <v>35</v>
      </c>
      <c r="C212" s="4" t="inlineStr">
        <is>
          <t xml:space="preserve"> </t>
        </is>
      </c>
    </row>
    <row r="213">
      <c r="A213" s="4" t="inlineStr">
        <is>
          <t>2023</t>
        </is>
      </c>
      <c r="B213" s="6" t="n">
        <v>12</v>
      </c>
      <c r="C213" s="4" t="inlineStr">
        <is>
          <t xml:space="preserve"> </t>
        </is>
      </c>
    </row>
    <row r="214">
      <c r="A214" s="4" t="inlineStr">
        <is>
          <t>2022</t>
        </is>
      </c>
      <c r="B214" s="6" t="n">
        <v>18</v>
      </c>
      <c r="C214" s="4" t="inlineStr">
        <is>
          <t xml:space="preserve"> </t>
        </is>
      </c>
    </row>
    <row r="215">
      <c r="A215" s="4" t="inlineStr">
        <is>
          <t>2021</t>
        </is>
      </c>
      <c r="B215" s="6" t="n">
        <v>17</v>
      </c>
      <c r="C215" s="4" t="inlineStr">
        <is>
          <t xml:space="preserve"> </t>
        </is>
      </c>
    </row>
    <row r="216">
      <c r="A216" s="4" t="inlineStr">
        <is>
          <t>2020</t>
        </is>
      </c>
      <c r="B216" s="6" t="n">
        <v>7</v>
      </c>
      <c r="C216" s="4" t="inlineStr">
        <is>
          <t xml:space="preserve"> </t>
        </is>
      </c>
    </row>
    <row r="217">
      <c r="A217" s="4" t="inlineStr">
        <is>
          <t>Prior</t>
        </is>
      </c>
      <c r="B217" s="6" t="n">
        <v>12</v>
      </c>
      <c r="C217" s="4" t="inlineStr">
        <is>
          <t xml:space="preserve"> </t>
        </is>
      </c>
    </row>
    <row r="218">
      <c r="A218" s="4" t="inlineStr">
        <is>
          <t>Revolving Loans Amortized Cost Basis</t>
        </is>
      </c>
      <c r="B218" s="6" t="n">
        <v>196</v>
      </c>
      <c r="C218" s="4" t="inlineStr">
        <is>
          <t xml:space="preserve"> </t>
        </is>
      </c>
    </row>
    <row r="219">
      <c r="A219" s="4" t="inlineStr">
        <is>
          <t>Revolving Loans Converted to Term Loans Amortized Cost Basis</t>
        </is>
      </c>
      <c r="B219" s="6" t="n">
        <v>0</v>
      </c>
      <c r="C219" s="4" t="inlineStr">
        <is>
          <t xml:space="preserve"> </t>
        </is>
      </c>
    </row>
    <row r="220">
      <c r="A220" s="4" t="inlineStr">
        <is>
          <t>Total loans</t>
        </is>
      </c>
      <c r="B220" s="6" t="n">
        <v>297</v>
      </c>
      <c r="C220" s="4" t="inlineStr">
        <is>
          <t xml:space="preserve"> </t>
        </is>
      </c>
    </row>
    <row r="221">
      <c r="A221" s="4" t="inlineStr">
        <is>
          <t>Total consumer loans | Commercial credit card</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2024</t>
        </is>
      </c>
      <c r="B223" s="6" t="n">
        <v>0</v>
      </c>
      <c r="C223" s="4" t="inlineStr">
        <is>
          <t xml:space="preserve"> </t>
        </is>
      </c>
    </row>
    <row r="224">
      <c r="A224" s="4" t="inlineStr">
        <is>
          <t>Current period gross write-offs, 2024</t>
        </is>
      </c>
      <c r="B224" s="6" t="n">
        <v>0</v>
      </c>
      <c r="C224" s="4" t="inlineStr">
        <is>
          <t xml:space="preserve"> </t>
        </is>
      </c>
    </row>
    <row r="225">
      <c r="A225" s="4" t="inlineStr">
        <is>
          <t>2023</t>
        </is>
      </c>
      <c r="B225" s="6" t="n">
        <v>0</v>
      </c>
      <c r="C225" s="4" t="inlineStr">
        <is>
          <t xml:space="preserve"> </t>
        </is>
      </c>
    </row>
    <row r="226">
      <c r="A226" s="4" t="inlineStr">
        <is>
          <t>Current period gross write-offs, 2023</t>
        </is>
      </c>
      <c r="B226" s="6" t="n">
        <v>0</v>
      </c>
      <c r="C226" s="4" t="inlineStr">
        <is>
          <t xml:space="preserve"> </t>
        </is>
      </c>
    </row>
    <row r="227">
      <c r="A227" s="4" t="inlineStr">
        <is>
          <t>2022</t>
        </is>
      </c>
      <c r="B227" s="6" t="n">
        <v>0</v>
      </c>
      <c r="C227" s="4" t="inlineStr">
        <is>
          <t xml:space="preserve"> </t>
        </is>
      </c>
    </row>
    <row r="228">
      <c r="A228" s="4" t="inlineStr">
        <is>
          <t>Current period gross write-offs, 2022</t>
        </is>
      </c>
      <c r="B228" s="6" t="n">
        <v>0</v>
      </c>
      <c r="C228" s="4" t="inlineStr">
        <is>
          <t xml:space="preserve"> </t>
        </is>
      </c>
    </row>
    <row r="229">
      <c r="A229" s="4" t="inlineStr">
        <is>
          <t>2021</t>
        </is>
      </c>
      <c r="B229" s="6" t="n">
        <v>0</v>
      </c>
      <c r="C229" s="4" t="inlineStr">
        <is>
          <t xml:space="preserve"> </t>
        </is>
      </c>
    </row>
    <row r="230">
      <c r="A230" s="4" t="inlineStr">
        <is>
          <t>Current period gross write-offs, 2021</t>
        </is>
      </c>
      <c r="B230" s="6" t="n">
        <v>0</v>
      </c>
      <c r="C230" s="4" t="inlineStr">
        <is>
          <t xml:space="preserve"> </t>
        </is>
      </c>
    </row>
    <row r="231">
      <c r="A231" s="4" t="inlineStr">
        <is>
          <t>2020</t>
        </is>
      </c>
      <c r="B231" s="6" t="n">
        <v>0</v>
      </c>
      <c r="C231" s="4" t="inlineStr">
        <is>
          <t xml:space="preserve"> </t>
        </is>
      </c>
    </row>
    <row r="232">
      <c r="A232" s="4" t="inlineStr">
        <is>
          <t>Current period gross write-offs, 2020</t>
        </is>
      </c>
      <c r="B232" s="6" t="n">
        <v>0</v>
      </c>
      <c r="C232" s="4" t="inlineStr">
        <is>
          <t xml:space="preserve"> </t>
        </is>
      </c>
    </row>
    <row r="233">
      <c r="A233" s="4" t="inlineStr">
        <is>
          <t>Prior</t>
        </is>
      </c>
      <c r="B233" s="6" t="n">
        <v>0</v>
      </c>
      <c r="C233" s="4" t="inlineStr">
        <is>
          <t xml:space="preserve"> </t>
        </is>
      </c>
    </row>
    <row r="234">
      <c r="A234" s="4" t="inlineStr">
        <is>
          <t>Current period gross write-offs, prior</t>
        </is>
      </c>
      <c r="B234" s="6" t="n">
        <v>0</v>
      </c>
      <c r="C234" s="4" t="inlineStr">
        <is>
          <t xml:space="preserve"> </t>
        </is>
      </c>
    </row>
    <row r="235">
      <c r="A235" s="4" t="inlineStr">
        <is>
          <t>Revolving Loans Amortized Cost Basis</t>
        </is>
      </c>
      <c r="B235" s="6" t="n">
        <v>958</v>
      </c>
      <c r="C235" s="4" t="inlineStr">
        <is>
          <t xml:space="preserve"> </t>
        </is>
      </c>
    </row>
    <row r="236">
      <c r="A236" s="4" t="inlineStr">
        <is>
          <t>Current period gross write-offs, Revolving Loans Amortized Cost Basis</t>
        </is>
      </c>
      <c r="B236" s="6" t="n">
        <v>47</v>
      </c>
      <c r="C236" s="4" t="inlineStr">
        <is>
          <t xml:space="preserve"> </t>
        </is>
      </c>
    </row>
    <row r="237">
      <c r="A237" s="4" t="inlineStr">
        <is>
          <t>Revolving Loans Converted to Term Loans Amortized Cost Basis</t>
        </is>
      </c>
      <c r="B237" s="6" t="n">
        <v>0</v>
      </c>
      <c r="C237" s="4" t="inlineStr">
        <is>
          <t xml:space="preserve"> </t>
        </is>
      </c>
    </row>
    <row r="238">
      <c r="A238" s="4" t="inlineStr">
        <is>
          <t>Current period gross write-offs, Revolving Loans Converted to Term Loans Amortized Cost Basis</t>
        </is>
      </c>
      <c r="B238" s="6" t="n">
        <v>0</v>
      </c>
      <c r="C238" s="4" t="inlineStr">
        <is>
          <t xml:space="preserve"> </t>
        </is>
      </c>
    </row>
    <row r="239">
      <c r="A239" s="4" t="inlineStr">
        <is>
          <t>Total loans</t>
        </is>
      </c>
      <c r="B239" s="6" t="n">
        <v>958</v>
      </c>
      <c r="C239" s="5" t="n">
        <v>1002</v>
      </c>
    </row>
    <row r="240">
      <c r="A240" s="4" t="inlineStr">
        <is>
          <t>Current period gross write-offs, total</t>
        </is>
      </c>
      <c r="B240" s="6" t="n">
        <v>47</v>
      </c>
      <c r="C240" s="4" t="inlineStr">
        <is>
          <t xml:space="preserve"> </t>
        </is>
      </c>
    </row>
    <row r="241">
      <c r="A241" s="4" t="inlineStr">
        <is>
          <t>Total consumer loans | Commercial credit card | 750 and above</t>
        </is>
      </c>
      <c r="B241" s="4" t="inlineStr">
        <is>
          <t xml:space="preserve"> </t>
        </is>
      </c>
      <c r="C241" s="4" t="inlineStr">
        <is>
          <t xml:space="preserve"> </t>
        </is>
      </c>
    </row>
    <row r="242">
      <c r="A242" s="3" t="inlineStr">
        <is>
          <t>Financing Receivable, Credit Quality Indicator [Line Items]</t>
        </is>
      </c>
      <c r="B242" s="4" t="inlineStr">
        <is>
          <t xml:space="preserve"> </t>
        </is>
      </c>
      <c r="C242" s="4" t="inlineStr">
        <is>
          <t xml:space="preserve"> </t>
        </is>
      </c>
    </row>
    <row r="243">
      <c r="A243" s="4" t="inlineStr">
        <is>
          <t>2024</t>
        </is>
      </c>
      <c r="B243" s="6" t="n">
        <v>0</v>
      </c>
      <c r="C243" s="4" t="inlineStr">
        <is>
          <t xml:space="preserve"> </t>
        </is>
      </c>
    </row>
    <row r="244">
      <c r="A244" s="4" t="inlineStr">
        <is>
          <t>2023</t>
        </is>
      </c>
      <c r="B244" s="6" t="n">
        <v>0</v>
      </c>
      <c r="C244" s="4" t="inlineStr">
        <is>
          <t xml:space="preserve"> </t>
        </is>
      </c>
    </row>
    <row r="245">
      <c r="A245" s="4" t="inlineStr">
        <is>
          <t>2022</t>
        </is>
      </c>
      <c r="B245" s="6" t="n">
        <v>0</v>
      </c>
      <c r="C245" s="4" t="inlineStr">
        <is>
          <t xml:space="preserve"> </t>
        </is>
      </c>
    </row>
    <row r="246">
      <c r="A246" s="4" t="inlineStr">
        <is>
          <t>2021</t>
        </is>
      </c>
      <c r="B246" s="6" t="n">
        <v>0</v>
      </c>
      <c r="C246" s="4" t="inlineStr">
        <is>
          <t xml:space="preserve"> </t>
        </is>
      </c>
    </row>
    <row r="247">
      <c r="A247" s="4" t="inlineStr">
        <is>
          <t>2020</t>
        </is>
      </c>
      <c r="B247" s="6" t="n">
        <v>0</v>
      </c>
      <c r="C247" s="4" t="inlineStr">
        <is>
          <t xml:space="preserve"> </t>
        </is>
      </c>
    </row>
    <row r="248">
      <c r="A248" s="4" t="inlineStr">
        <is>
          <t>Prior</t>
        </is>
      </c>
      <c r="B248" s="6" t="n">
        <v>0</v>
      </c>
      <c r="C248" s="4" t="inlineStr">
        <is>
          <t xml:space="preserve"> </t>
        </is>
      </c>
    </row>
    <row r="249">
      <c r="A249" s="4" t="inlineStr">
        <is>
          <t>Revolving Loans Amortized Cost Basis</t>
        </is>
      </c>
      <c r="B249" s="6" t="n">
        <v>476</v>
      </c>
      <c r="C249" s="4" t="inlineStr">
        <is>
          <t xml:space="preserve"> </t>
        </is>
      </c>
    </row>
    <row r="250">
      <c r="A250" s="4" t="inlineStr">
        <is>
          <t>Revolving Loans Converted to Term Loans Amortized Cost Basis</t>
        </is>
      </c>
      <c r="B250" s="6" t="n">
        <v>0</v>
      </c>
      <c r="C250" s="4" t="inlineStr">
        <is>
          <t xml:space="preserve"> </t>
        </is>
      </c>
    </row>
    <row r="251">
      <c r="A251" s="4" t="inlineStr">
        <is>
          <t>Total loans</t>
        </is>
      </c>
      <c r="B251" s="6" t="n">
        <v>476</v>
      </c>
      <c r="C251" s="4" t="inlineStr">
        <is>
          <t xml:space="preserve"> </t>
        </is>
      </c>
    </row>
    <row r="252">
      <c r="A252" s="4" t="inlineStr">
        <is>
          <t>Total consumer loans | Commercial credit card | 660 to 749</t>
        </is>
      </c>
      <c r="B252" s="4" t="inlineStr">
        <is>
          <t xml:space="preserve"> </t>
        </is>
      </c>
      <c r="C252" s="4" t="inlineStr">
        <is>
          <t xml:space="preserve"> </t>
        </is>
      </c>
    </row>
    <row r="253">
      <c r="A253" s="3" t="inlineStr">
        <is>
          <t>Financing Receivable, Credit Quality Indicator [Line Items]</t>
        </is>
      </c>
      <c r="B253" s="4" t="inlineStr">
        <is>
          <t xml:space="preserve"> </t>
        </is>
      </c>
      <c r="C253" s="4" t="inlineStr">
        <is>
          <t xml:space="preserve"> </t>
        </is>
      </c>
    </row>
    <row r="254">
      <c r="A254" s="4" t="inlineStr">
        <is>
          <t>2024</t>
        </is>
      </c>
      <c r="B254" s="6" t="n">
        <v>0</v>
      </c>
      <c r="C254" s="4" t="inlineStr">
        <is>
          <t xml:space="preserve"> </t>
        </is>
      </c>
    </row>
    <row r="255">
      <c r="A255" s="4" t="inlineStr">
        <is>
          <t>2023</t>
        </is>
      </c>
      <c r="B255" s="6" t="n">
        <v>0</v>
      </c>
      <c r="C255" s="4" t="inlineStr">
        <is>
          <t xml:space="preserve"> </t>
        </is>
      </c>
    </row>
    <row r="256">
      <c r="A256" s="4" t="inlineStr">
        <is>
          <t>2022</t>
        </is>
      </c>
      <c r="B256" s="6" t="n">
        <v>0</v>
      </c>
      <c r="C256" s="4" t="inlineStr">
        <is>
          <t xml:space="preserve"> </t>
        </is>
      </c>
    </row>
    <row r="257">
      <c r="A257" s="4" t="inlineStr">
        <is>
          <t>2021</t>
        </is>
      </c>
      <c r="B257" s="6" t="n">
        <v>0</v>
      </c>
      <c r="C257" s="4" t="inlineStr">
        <is>
          <t xml:space="preserve"> </t>
        </is>
      </c>
    </row>
    <row r="258">
      <c r="A258" s="4" t="inlineStr">
        <is>
          <t>2020</t>
        </is>
      </c>
      <c r="B258" s="6" t="n">
        <v>0</v>
      </c>
      <c r="C258" s="4" t="inlineStr">
        <is>
          <t xml:space="preserve"> </t>
        </is>
      </c>
    </row>
    <row r="259">
      <c r="A259" s="4" t="inlineStr">
        <is>
          <t>Prior</t>
        </is>
      </c>
      <c r="B259" s="6" t="n">
        <v>0</v>
      </c>
      <c r="C259" s="4" t="inlineStr">
        <is>
          <t xml:space="preserve"> </t>
        </is>
      </c>
    </row>
    <row r="260">
      <c r="A260" s="4" t="inlineStr">
        <is>
          <t>Revolving Loans Amortized Cost Basis</t>
        </is>
      </c>
      <c r="B260" s="6" t="n">
        <v>372</v>
      </c>
      <c r="C260" s="4" t="inlineStr">
        <is>
          <t xml:space="preserve"> </t>
        </is>
      </c>
    </row>
    <row r="261">
      <c r="A261" s="4" t="inlineStr">
        <is>
          <t>Revolving Loans Converted to Term Loans Amortized Cost Basis</t>
        </is>
      </c>
      <c r="B261" s="6" t="n">
        <v>0</v>
      </c>
      <c r="C261" s="4" t="inlineStr">
        <is>
          <t xml:space="preserve"> </t>
        </is>
      </c>
    </row>
    <row r="262">
      <c r="A262" s="4" t="inlineStr">
        <is>
          <t>Total loans</t>
        </is>
      </c>
      <c r="B262" s="6" t="n">
        <v>372</v>
      </c>
      <c r="C262" s="4" t="inlineStr">
        <is>
          <t xml:space="preserve"> </t>
        </is>
      </c>
    </row>
    <row r="263">
      <c r="A263" s="4" t="inlineStr">
        <is>
          <t>Total consumer loans | Commercial credit card | Less than 660</t>
        </is>
      </c>
      <c r="B263" s="4" t="inlineStr">
        <is>
          <t xml:space="preserve"> </t>
        </is>
      </c>
      <c r="C263" s="4" t="inlineStr">
        <is>
          <t xml:space="preserve"> </t>
        </is>
      </c>
    </row>
    <row r="264">
      <c r="A264" s="3" t="inlineStr">
        <is>
          <t>Financing Receivable, Credit Quality Indicator [Line Items]</t>
        </is>
      </c>
      <c r="B264" s="4" t="inlineStr">
        <is>
          <t xml:space="preserve"> </t>
        </is>
      </c>
      <c r="C264" s="4" t="inlineStr">
        <is>
          <t xml:space="preserve"> </t>
        </is>
      </c>
    </row>
    <row r="265">
      <c r="A265" s="4" t="inlineStr">
        <is>
          <t>2024</t>
        </is>
      </c>
      <c r="B265" s="6" t="n">
        <v>0</v>
      </c>
      <c r="C265" s="4" t="inlineStr">
        <is>
          <t xml:space="preserve"> </t>
        </is>
      </c>
    </row>
    <row r="266">
      <c r="A266" s="4" t="inlineStr">
        <is>
          <t>2023</t>
        </is>
      </c>
      <c r="B266" s="6" t="n">
        <v>0</v>
      </c>
      <c r="C266" s="4" t="inlineStr">
        <is>
          <t xml:space="preserve"> </t>
        </is>
      </c>
    </row>
    <row r="267">
      <c r="A267" s="4" t="inlineStr">
        <is>
          <t>2022</t>
        </is>
      </c>
      <c r="B267" s="6" t="n">
        <v>0</v>
      </c>
      <c r="C267" s="4" t="inlineStr">
        <is>
          <t xml:space="preserve"> </t>
        </is>
      </c>
    </row>
    <row r="268">
      <c r="A268" s="4" t="inlineStr">
        <is>
          <t>2021</t>
        </is>
      </c>
      <c r="B268" s="6" t="n">
        <v>0</v>
      </c>
      <c r="C268" s="4" t="inlineStr">
        <is>
          <t xml:space="preserve"> </t>
        </is>
      </c>
    </row>
    <row r="269">
      <c r="A269" s="4" t="inlineStr">
        <is>
          <t>2020</t>
        </is>
      </c>
      <c r="B269" s="6" t="n">
        <v>0</v>
      </c>
      <c r="C269" s="4" t="inlineStr">
        <is>
          <t xml:space="preserve"> </t>
        </is>
      </c>
    </row>
    <row r="270">
      <c r="A270" s="4" t="inlineStr">
        <is>
          <t>Prior</t>
        </is>
      </c>
      <c r="B270" s="6" t="n">
        <v>0</v>
      </c>
      <c r="C270" s="4" t="inlineStr">
        <is>
          <t xml:space="preserve"> </t>
        </is>
      </c>
    </row>
    <row r="271">
      <c r="A271" s="4" t="inlineStr">
        <is>
          <t>Revolving Loans Amortized Cost Basis</t>
        </is>
      </c>
      <c r="B271" s="6" t="n">
        <v>109</v>
      </c>
      <c r="C271" s="4" t="inlineStr">
        <is>
          <t xml:space="preserve"> </t>
        </is>
      </c>
    </row>
    <row r="272">
      <c r="A272" s="4" t="inlineStr">
        <is>
          <t>Revolving Loans Converted to Term Loans Amortized Cost Basis</t>
        </is>
      </c>
      <c r="B272" s="6" t="n">
        <v>0</v>
      </c>
      <c r="C272" s="4" t="inlineStr">
        <is>
          <t xml:space="preserve"> </t>
        </is>
      </c>
    </row>
    <row r="273">
      <c r="A273" s="4" t="inlineStr">
        <is>
          <t>Total loans</t>
        </is>
      </c>
      <c r="B273" s="6" t="n">
        <v>109</v>
      </c>
      <c r="C273" s="4" t="inlineStr">
        <is>
          <t xml:space="preserve"> </t>
        </is>
      </c>
    </row>
    <row r="274">
      <c r="A274" s="4" t="inlineStr">
        <is>
          <t>Total consumer loans | Commercial credit card | No Score</t>
        </is>
      </c>
      <c r="B274" s="4" t="inlineStr">
        <is>
          <t xml:space="preserve"> </t>
        </is>
      </c>
      <c r="C274" s="4" t="inlineStr">
        <is>
          <t xml:space="preserve"> </t>
        </is>
      </c>
    </row>
    <row r="275">
      <c r="A275" s="3" t="inlineStr">
        <is>
          <t>Financing Receivable, Credit Quality Indicator [Line Items]</t>
        </is>
      </c>
      <c r="B275" s="4" t="inlineStr">
        <is>
          <t xml:space="preserve"> </t>
        </is>
      </c>
      <c r="C275" s="4" t="inlineStr">
        <is>
          <t xml:space="preserve"> </t>
        </is>
      </c>
    </row>
    <row r="276">
      <c r="A276" s="4" t="inlineStr">
        <is>
          <t>2024</t>
        </is>
      </c>
      <c r="B276" s="6" t="n">
        <v>0</v>
      </c>
      <c r="C276" s="4" t="inlineStr">
        <is>
          <t xml:space="preserve"> </t>
        </is>
      </c>
    </row>
    <row r="277">
      <c r="A277" s="4" t="inlineStr">
        <is>
          <t>2023</t>
        </is>
      </c>
      <c r="B277" s="6" t="n">
        <v>0</v>
      </c>
      <c r="C277" s="4" t="inlineStr">
        <is>
          <t xml:space="preserve"> </t>
        </is>
      </c>
    </row>
    <row r="278">
      <c r="A278" s="4" t="inlineStr">
        <is>
          <t>2022</t>
        </is>
      </c>
      <c r="B278" s="6" t="n">
        <v>0</v>
      </c>
      <c r="C278" s="4" t="inlineStr">
        <is>
          <t xml:space="preserve"> </t>
        </is>
      </c>
    </row>
    <row r="279">
      <c r="A279" s="4" t="inlineStr">
        <is>
          <t>2021</t>
        </is>
      </c>
      <c r="B279" s="6" t="n">
        <v>0</v>
      </c>
      <c r="C279" s="4" t="inlineStr">
        <is>
          <t xml:space="preserve"> </t>
        </is>
      </c>
    </row>
    <row r="280">
      <c r="A280" s="4" t="inlineStr">
        <is>
          <t>2020</t>
        </is>
      </c>
      <c r="B280" s="6" t="n">
        <v>0</v>
      </c>
      <c r="C280" s="4" t="inlineStr">
        <is>
          <t xml:space="preserve"> </t>
        </is>
      </c>
    </row>
    <row r="281">
      <c r="A281" s="4" t="inlineStr">
        <is>
          <t>Prior</t>
        </is>
      </c>
      <c r="B281" s="6" t="n">
        <v>0</v>
      </c>
      <c r="C281" s="4" t="inlineStr">
        <is>
          <t xml:space="preserve"> </t>
        </is>
      </c>
    </row>
    <row r="282">
      <c r="A282" s="4" t="inlineStr">
        <is>
          <t>Revolving Loans Amortized Cost Basis</t>
        </is>
      </c>
      <c r="B282" s="6" t="n">
        <v>1</v>
      </c>
      <c r="C282" s="4" t="inlineStr">
        <is>
          <t xml:space="preserve"> </t>
        </is>
      </c>
    </row>
    <row r="283">
      <c r="A283" s="4" t="inlineStr">
        <is>
          <t>Revolving Loans Converted to Term Loans Amortized Cost Basis</t>
        </is>
      </c>
      <c r="B283" s="6" t="n">
        <v>0</v>
      </c>
      <c r="C283" s="4" t="inlineStr">
        <is>
          <t xml:space="preserve"> </t>
        </is>
      </c>
    </row>
    <row r="284">
      <c r="A284" s="4" t="inlineStr">
        <is>
          <t>Total loans</t>
        </is>
      </c>
      <c r="B284" s="5" t="n">
        <v>1</v>
      </c>
      <c r="C284"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Quality - Aging Analysis of Past Due and Current Loans (Details) - USD ($) $ in Million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t>
        </is>
      </c>
      <c r="B3" s="5" t="n">
        <v>104260</v>
      </c>
      <c r="C3" s="5" t="n">
        <v>112606</v>
      </c>
    </row>
    <row r="4">
      <c r="A4" s="4" t="inlineStr">
        <is>
          <t>Accrued interest</t>
        </is>
      </c>
      <c r="B4" s="6" t="n">
        <v>456</v>
      </c>
      <c r="C4" s="6" t="n">
        <v>522</v>
      </c>
    </row>
    <row r="5">
      <c r="A5" s="4" t="inlineStr">
        <is>
          <t>Non-performing Loans</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t>
        </is>
      </c>
      <c r="B7" s="6" t="n">
        <v>758</v>
      </c>
      <c r="C7" s="6" t="n">
        <v>574</v>
      </c>
    </row>
    <row r="8">
      <c r="A8" s="4" t="inlineStr">
        <is>
          <t>Current</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t>
        </is>
      </c>
      <c r="B10" s="6" t="n">
        <v>103206</v>
      </c>
      <c r="C10" s="6" t="n">
        <v>111703</v>
      </c>
    </row>
    <row r="11">
      <c r="A11" s="4" t="inlineStr">
        <is>
          <t>30-5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t>
        </is>
      </c>
      <c r="B13" s="6" t="n">
        <v>120</v>
      </c>
      <c r="C13" s="6" t="n">
        <v>156</v>
      </c>
    </row>
    <row r="14">
      <c r="A14" s="4" t="inlineStr">
        <is>
          <t>60-89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t>
        </is>
      </c>
      <c r="B16" s="6" t="n">
        <v>86</v>
      </c>
      <c r="C16" s="6" t="n">
        <v>66</v>
      </c>
    </row>
    <row r="17">
      <c r="A17" s="4" t="inlineStr">
        <is>
          <t>90 and Greater Days Past Du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t>
        </is>
      </c>
      <c r="B19" s="6" t="n">
        <v>90</v>
      </c>
      <c r="C19" s="6" t="n">
        <v>107</v>
      </c>
    </row>
    <row r="20">
      <c r="A20" s="4" t="inlineStr">
        <is>
          <t>Total Past Due and Non-performing Loans</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t>
        </is>
      </c>
      <c r="B22" s="6" t="n">
        <v>1054</v>
      </c>
      <c r="C22" s="6" t="n">
        <v>903</v>
      </c>
    </row>
    <row r="23">
      <c r="A23" s="4" t="inlineStr">
        <is>
          <t>Total commercial loans</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 loans</t>
        </is>
      </c>
      <c r="B25" s="6" t="n">
        <v>71891</v>
      </c>
      <c r="C25" s="6" t="n">
        <v>77591</v>
      </c>
    </row>
    <row r="26">
      <c r="A26" s="4" t="inlineStr">
        <is>
          <t>Accrued interest</t>
        </is>
      </c>
      <c r="B26" s="6" t="n">
        <v>322</v>
      </c>
      <c r="C26" s="4" t="inlineStr">
        <is>
          <t xml:space="preserve"> </t>
        </is>
      </c>
    </row>
    <row r="27">
      <c r="A27" s="4" t="inlineStr">
        <is>
          <t>Total commercial loans | Non-performing Loans</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loans</t>
        </is>
      </c>
      <c r="B29" s="6" t="n">
        <v>565</v>
      </c>
      <c r="C29" s="6" t="n">
        <v>397</v>
      </c>
    </row>
    <row r="30">
      <c r="A30" s="4" t="inlineStr">
        <is>
          <t>Total commercial loans | Commercial and Industrial</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loans</t>
        </is>
      </c>
      <c r="B32" s="6" t="n">
        <v>52909</v>
      </c>
      <c r="C32" s="6" t="n">
        <v>55815</v>
      </c>
    </row>
    <row r="33">
      <c r="A33" s="4" t="inlineStr">
        <is>
          <t>Total commercial loans | Commercial and Industrial | Non-performing Loans</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t>
        </is>
      </c>
      <c r="B35" s="6" t="n">
        <v>322</v>
      </c>
      <c r="C35" s="6" t="n">
        <v>297</v>
      </c>
    </row>
    <row r="36">
      <c r="A36" s="4" t="inlineStr">
        <is>
          <t>Total commercial loans | Total commercial real estate loans</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t>
        </is>
      </c>
      <c r="B38" s="6" t="n">
        <v>16246</v>
      </c>
      <c r="C38" s="6" t="n">
        <v>18253</v>
      </c>
    </row>
    <row r="39">
      <c r="A39" s="4" t="inlineStr">
        <is>
          <t>Total commercial loans | Total commercial real estate loans | Non-performing Loans</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loans</t>
        </is>
      </c>
      <c r="B41" s="6" t="n">
        <v>243</v>
      </c>
      <c r="C41" s="6" t="n">
        <v>100</v>
      </c>
    </row>
    <row r="42">
      <c r="A42" s="4" t="inlineStr">
        <is>
          <t>Total commercial loans | Real estate — commercial mortgage</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Total loans</t>
        </is>
      </c>
      <c r="B44" s="6" t="n">
        <v>13310</v>
      </c>
      <c r="C44" s="6" t="n">
        <v>15187</v>
      </c>
    </row>
    <row r="45">
      <c r="A45" s="4" t="inlineStr">
        <is>
          <t>Total commercial loans | Real estate — commercial mortgage | Non-performing Loans</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Total loans</t>
        </is>
      </c>
      <c r="B47" s="6" t="n">
        <v>243</v>
      </c>
      <c r="C47" s="6" t="n">
        <v>100</v>
      </c>
    </row>
    <row r="48">
      <c r="A48" s="4" t="inlineStr">
        <is>
          <t>Total commercial loans | Real estate — construction</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Total loans</t>
        </is>
      </c>
      <c r="B50" s="6" t="n">
        <v>2936</v>
      </c>
      <c r="C50" s="6" t="n">
        <v>3066</v>
      </c>
    </row>
    <row r="51">
      <c r="A51" s="4" t="inlineStr">
        <is>
          <t>Total commercial loans | Real estate — construction | Non-performing Loans</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Total loans</t>
        </is>
      </c>
      <c r="B53" s="6" t="n">
        <v>0</v>
      </c>
      <c r="C53" s="6" t="n">
        <v>0</v>
      </c>
    </row>
    <row r="54">
      <c r="A54" s="4" t="inlineStr">
        <is>
          <t>Total commercial loans | Commercial lease financing</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 loans</t>
        </is>
      </c>
      <c r="B56" s="6" t="n">
        <v>2736</v>
      </c>
      <c r="C56" s="6" t="n">
        <v>3523</v>
      </c>
    </row>
    <row r="57">
      <c r="A57" s="4" t="inlineStr">
        <is>
          <t>Total commercial loans | Commercial lease financing | Non-performing Loans</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Total loans</t>
        </is>
      </c>
      <c r="B59" s="6" t="n">
        <v>0</v>
      </c>
      <c r="C59" s="6" t="n">
        <v>0</v>
      </c>
    </row>
    <row r="60">
      <c r="A60" s="4" t="inlineStr">
        <is>
          <t>Total commercial loans | Credit cards</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Total loans</t>
        </is>
      </c>
      <c r="B62" s="6" t="n">
        <v>212</v>
      </c>
      <c r="C62" s="6" t="n">
        <v>207</v>
      </c>
    </row>
    <row r="63">
      <c r="A63" s="4" t="inlineStr">
        <is>
          <t>Total commercial loans | Current</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Total loans</t>
        </is>
      </c>
      <c r="B65" s="6" t="n">
        <v>71151</v>
      </c>
      <c r="C65" s="6" t="n">
        <v>76988</v>
      </c>
    </row>
    <row r="66">
      <c r="A66" s="4" t="inlineStr">
        <is>
          <t>Total commercial loans | Current | Commercial and Industrial</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Total loans</t>
        </is>
      </c>
      <c r="B68" s="6" t="n">
        <v>52473</v>
      </c>
      <c r="C68" s="6" t="n">
        <v>55354</v>
      </c>
    </row>
    <row r="69">
      <c r="A69" s="4" t="inlineStr">
        <is>
          <t>Total commercial loans | Current | Total commercial real estate loans</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Total loans</t>
        </is>
      </c>
      <c r="B71" s="6" t="n">
        <v>15950</v>
      </c>
      <c r="C71" s="6" t="n">
        <v>18114</v>
      </c>
    </row>
    <row r="72">
      <c r="A72" s="4" t="inlineStr">
        <is>
          <t>Total commercial loans | Current | Real estate — commercial mortgage</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Total loans</t>
        </is>
      </c>
      <c r="B74" s="6" t="n">
        <v>13018</v>
      </c>
      <c r="C74" s="6" t="n">
        <v>15049</v>
      </c>
    </row>
    <row r="75">
      <c r="A75" s="4" t="inlineStr">
        <is>
          <t>Total commercial loans | Current | Real estate — commercial mortgage | Government National Mortgage Association (GNMA)</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Total loans</t>
        </is>
      </c>
      <c r="B77" s="6" t="n">
        <v>75</v>
      </c>
      <c r="C77" s="6" t="n">
        <v>94</v>
      </c>
    </row>
    <row r="78">
      <c r="A78" s="4" t="inlineStr">
        <is>
          <t>Total commercial loans | Current | Real estate — construction</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Total loans</t>
        </is>
      </c>
      <c r="B80" s="6" t="n">
        <v>2932</v>
      </c>
      <c r="C80" s="6" t="n">
        <v>3065</v>
      </c>
    </row>
    <row r="81">
      <c r="A81" s="4" t="inlineStr">
        <is>
          <t>Total commercial loans | Current | Commercial lease financing</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t>
        </is>
      </c>
      <c r="B83" s="6" t="n">
        <v>2728</v>
      </c>
      <c r="C83" s="6" t="n">
        <v>3520</v>
      </c>
    </row>
    <row r="84">
      <c r="A84" s="4" t="inlineStr">
        <is>
          <t>Total commercial loans | Current | Real estate — residential mortgage | Government National Mortgage Association (GNMA)</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t>
        </is>
      </c>
      <c r="B86" s="6" t="n">
        <v>7</v>
      </c>
      <c r="C86" s="6" t="n">
        <v>3</v>
      </c>
    </row>
    <row r="87">
      <c r="A87" s="4" t="inlineStr">
        <is>
          <t>Total commercial loans | 30-59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t>
        </is>
      </c>
      <c r="B89" s="6" t="n">
        <v>53</v>
      </c>
      <c r="C89" s="6" t="n">
        <v>90</v>
      </c>
    </row>
    <row r="90">
      <c r="A90" s="4" t="inlineStr">
        <is>
          <t>Total commercial loans | 30-59 Days Past Due | Commercial and Industrial</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t>
        </is>
      </c>
      <c r="B92" s="6" t="n">
        <v>48</v>
      </c>
      <c r="C92" s="6" t="n">
        <v>62</v>
      </c>
    </row>
    <row r="93">
      <c r="A93" s="4" t="inlineStr">
        <is>
          <t>Total commercial loans | 30-59 Days Past Due | Total commercial real estate loans</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t>
        </is>
      </c>
      <c r="B95" s="6" t="n">
        <v>4</v>
      </c>
      <c r="C95" s="6" t="n">
        <v>26</v>
      </c>
    </row>
    <row r="96">
      <c r="A96" s="4" t="inlineStr">
        <is>
          <t>Total commercial loans | 30-59 Days Past Due | Real estate — commercial mortgage</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t>
        </is>
      </c>
      <c r="B98" s="6" t="n">
        <v>4</v>
      </c>
      <c r="C98" s="6" t="n">
        <v>25</v>
      </c>
    </row>
    <row r="99">
      <c r="A99" s="4" t="inlineStr">
        <is>
          <t>Total commercial loans | 30-59 Days Past Due | Real estate — construction</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Total loans</t>
        </is>
      </c>
      <c r="B101" s="6" t="n">
        <v>0</v>
      </c>
      <c r="C101" s="6" t="n">
        <v>1</v>
      </c>
    </row>
    <row r="102">
      <c r="A102" s="4" t="inlineStr">
        <is>
          <t>Total commercial loans | 30-59 Days Past Due | Commercial lease financing</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Total loans</t>
        </is>
      </c>
      <c r="B104" s="6" t="n">
        <v>1</v>
      </c>
      <c r="C104" s="6" t="n">
        <v>2</v>
      </c>
    </row>
    <row r="105">
      <c r="A105" s="4" t="inlineStr">
        <is>
          <t>Total commercial loans | 60-89 Days Past Due</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Total loans</t>
        </is>
      </c>
      <c r="B107" s="6" t="n">
        <v>56</v>
      </c>
      <c r="C107" s="6" t="n">
        <v>34</v>
      </c>
    </row>
    <row r="108">
      <c r="A108" s="4" t="inlineStr">
        <is>
          <t>Total commercial loans | 60-89 Days Past Due | Commercial and Industrial</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Total loans</t>
        </is>
      </c>
      <c r="B110" s="6" t="n">
        <v>21</v>
      </c>
      <c r="C110" s="6" t="n">
        <v>30</v>
      </c>
    </row>
    <row r="111">
      <c r="A111" s="4" t="inlineStr">
        <is>
          <t>Total commercial loans | 60-89 Days Past Due | Total commercial real estate loans</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Total loans</t>
        </is>
      </c>
      <c r="B113" s="6" t="n">
        <v>29</v>
      </c>
      <c r="C113" s="6" t="n">
        <v>3</v>
      </c>
    </row>
    <row r="114">
      <c r="A114" s="4" t="inlineStr">
        <is>
          <t>Total commercial loans | 60-89 Days Past Due | Real estate — commercial mortgage</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Total loans</t>
        </is>
      </c>
      <c r="B116" s="6" t="n">
        <v>29</v>
      </c>
      <c r="C116" s="6" t="n">
        <v>3</v>
      </c>
    </row>
    <row r="117">
      <c r="A117" s="4" t="inlineStr">
        <is>
          <t>Total commercial loans | 60-89 Days Past Due | Real estate — construction</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Total loans</t>
        </is>
      </c>
      <c r="B119" s="6" t="n">
        <v>0</v>
      </c>
      <c r="C119" s="6" t="n">
        <v>0</v>
      </c>
    </row>
    <row r="120">
      <c r="A120" s="4" t="inlineStr">
        <is>
          <t>Total commercial loans | 60-89 Days Past Due | Commercial lease financing</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Total loans</t>
        </is>
      </c>
      <c r="B122" s="6" t="n">
        <v>6</v>
      </c>
      <c r="C122" s="6" t="n">
        <v>1</v>
      </c>
    </row>
    <row r="123">
      <c r="A123" s="4" t="inlineStr">
        <is>
          <t>Total commercial loans | 90 and Greater Days Past Due</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Total loans</t>
        </is>
      </c>
      <c r="B125" s="6" t="n">
        <v>66</v>
      </c>
      <c r="C125" s="6" t="n">
        <v>82</v>
      </c>
    </row>
    <row r="126">
      <c r="A126" s="4" t="inlineStr">
        <is>
          <t>Total commercial loans | 90 and Greater Days Past Due | Commercial and Industrial</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Total loans</t>
        </is>
      </c>
      <c r="B128" s="6" t="n">
        <v>45</v>
      </c>
      <c r="C128" s="6" t="n">
        <v>72</v>
      </c>
    </row>
    <row r="129">
      <c r="A129" s="4" t="inlineStr">
        <is>
          <t>Total commercial loans | 90 and Greater Days Past Due | Total commercial real estate loans</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Total loans</t>
        </is>
      </c>
      <c r="B131" s="6" t="n">
        <v>20</v>
      </c>
      <c r="C131" s="6" t="n">
        <v>10</v>
      </c>
    </row>
    <row r="132">
      <c r="A132" s="4" t="inlineStr">
        <is>
          <t>Total commercial loans | 90 and Greater Days Past Due | Real estate — commercial mortgage</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Total loans</t>
        </is>
      </c>
      <c r="B134" s="6" t="n">
        <v>16</v>
      </c>
      <c r="C134" s="6" t="n">
        <v>10</v>
      </c>
    </row>
    <row r="135">
      <c r="A135" s="4" t="inlineStr">
        <is>
          <t>Total commercial loans | 90 and Greater Days Past Due | Real estate — construction</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Total loans</t>
        </is>
      </c>
      <c r="B137" s="6" t="n">
        <v>4</v>
      </c>
      <c r="C137" s="6" t="n">
        <v>0</v>
      </c>
    </row>
    <row r="138">
      <c r="A138" s="4" t="inlineStr">
        <is>
          <t>Total commercial loans | 90 and Greater Days Past Due | Commercial lease financing</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Total loans</t>
        </is>
      </c>
      <c r="B140" s="6" t="n">
        <v>1</v>
      </c>
      <c r="C140" s="6" t="n">
        <v>0</v>
      </c>
    </row>
    <row r="141">
      <c r="A141" s="4" t="inlineStr">
        <is>
          <t>Total commercial loans | Total Past Due and Non-performing Loans</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Total loans</t>
        </is>
      </c>
      <c r="B143" s="6" t="n">
        <v>740</v>
      </c>
      <c r="C143" s="6" t="n">
        <v>603</v>
      </c>
    </row>
    <row r="144">
      <c r="A144" s="4" t="inlineStr">
        <is>
          <t>Total commercial loans | Total Past Due and Non-performing Loans | Commercial and Industrial</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Total loans</t>
        </is>
      </c>
      <c r="B146" s="6" t="n">
        <v>436</v>
      </c>
      <c r="C146" s="6" t="n">
        <v>461</v>
      </c>
    </row>
    <row r="147">
      <c r="A147" s="4" t="inlineStr">
        <is>
          <t>Total commercial loans | Total Past Due and Non-performing Loans | Total commercial real estate loans</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otal loans</t>
        </is>
      </c>
      <c r="B149" s="6" t="n">
        <v>296</v>
      </c>
      <c r="C149" s="6" t="n">
        <v>139</v>
      </c>
    </row>
    <row r="150">
      <c r="A150" s="4" t="inlineStr">
        <is>
          <t>Total commercial loans | Total Past Due and Non-performing Loans | Real estate — commercial mortgage</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Total loans</t>
        </is>
      </c>
      <c r="B152" s="6" t="n">
        <v>292</v>
      </c>
      <c r="C152" s="6" t="n">
        <v>138</v>
      </c>
    </row>
    <row r="153">
      <c r="A153" s="4" t="inlineStr">
        <is>
          <t>Total commercial loans | Total Past Due and Non-performing Loans | Real estate — construction</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Total loans</t>
        </is>
      </c>
      <c r="B155" s="6" t="n">
        <v>4</v>
      </c>
      <c r="C155" s="6" t="n">
        <v>1</v>
      </c>
    </row>
    <row r="156">
      <c r="A156" s="4" t="inlineStr">
        <is>
          <t>Total commercial loans | Total Past Due and Non-performing Loans | Commercial lease financing</t>
        </is>
      </c>
      <c r="B156" s="4" t="inlineStr">
        <is>
          <t xml:space="preserve"> </t>
        </is>
      </c>
      <c r="C156" s="4" t="inlineStr">
        <is>
          <t xml:space="preserve"> </t>
        </is>
      </c>
    </row>
    <row r="157">
      <c r="A157" s="3" t="inlineStr">
        <is>
          <t>Financing Receivable, Past Due [Line Items]</t>
        </is>
      </c>
      <c r="B157" s="4" t="inlineStr">
        <is>
          <t xml:space="preserve"> </t>
        </is>
      </c>
      <c r="C157" s="4" t="inlineStr">
        <is>
          <t xml:space="preserve"> </t>
        </is>
      </c>
    </row>
    <row r="158">
      <c r="A158" s="4" t="inlineStr">
        <is>
          <t>Total loans</t>
        </is>
      </c>
      <c r="B158" s="6" t="n">
        <v>8</v>
      </c>
      <c r="C158" s="6" t="n">
        <v>3</v>
      </c>
    </row>
    <row r="159">
      <c r="A159" s="4" t="inlineStr">
        <is>
          <t>Total consumer loans</t>
        </is>
      </c>
      <c r="B159" s="4" t="inlineStr">
        <is>
          <t xml:space="preserve"> </t>
        </is>
      </c>
      <c r="C159" s="4" t="inlineStr">
        <is>
          <t xml:space="preserve"> </t>
        </is>
      </c>
    </row>
    <row r="160">
      <c r="A160" s="3" t="inlineStr">
        <is>
          <t>Financing Receivable, Past Due [Line Items]</t>
        </is>
      </c>
      <c r="B160" s="4" t="inlineStr">
        <is>
          <t xml:space="preserve"> </t>
        </is>
      </c>
      <c r="C160" s="4" t="inlineStr">
        <is>
          <t xml:space="preserve"> </t>
        </is>
      </c>
    </row>
    <row r="161">
      <c r="A161" s="4" t="inlineStr">
        <is>
          <t>Total loans</t>
        </is>
      </c>
      <c r="B161" s="6" t="n">
        <v>32369</v>
      </c>
      <c r="C161" s="6" t="n">
        <v>35015</v>
      </c>
    </row>
    <row r="162">
      <c r="A162" s="4" t="inlineStr">
        <is>
          <t>Accrued interest</t>
        </is>
      </c>
      <c r="B162" s="6" t="n">
        <v>134</v>
      </c>
      <c r="C162" s="4" t="inlineStr">
        <is>
          <t xml:space="preserve"> </t>
        </is>
      </c>
    </row>
    <row r="163">
      <c r="A163" s="4" t="inlineStr">
        <is>
          <t>Total consumer loans | Non-performing Loans</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t>
        </is>
      </c>
      <c r="B165" s="6" t="n">
        <v>193</v>
      </c>
      <c r="C165" s="6" t="n">
        <v>177</v>
      </c>
    </row>
    <row r="166">
      <c r="A166" s="4" t="inlineStr">
        <is>
          <t>Total consumer loans | Real estate — residential mortgag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t>
        </is>
      </c>
      <c r="B168" s="6" t="n">
        <v>19886</v>
      </c>
      <c r="C168" s="6" t="n">
        <v>20958</v>
      </c>
    </row>
    <row r="169">
      <c r="A169" s="4" t="inlineStr">
        <is>
          <t>Total consumer loans | Real estate — residential mortgage | Non-performing Loan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t>
        </is>
      </c>
      <c r="B171" s="6" t="n">
        <v>92</v>
      </c>
      <c r="C171" s="6" t="n">
        <v>71</v>
      </c>
    </row>
    <row r="172">
      <c r="A172" s="4" t="inlineStr">
        <is>
          <t>Total consumer loans | Home equity loan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loans</t>
        </is>
      </c>
      <c r="B174" s="6" t="n">
        <v>6358</v>
      </c>
      <c r="C174" s="6" t="n">
        <v>7139</v>
      </c>
    </row>
    <row r="175">
      <c r="A175" s="4" t="inlineStr">
        <is>
          <t>Total consumer loans | Home equity loans | Non-performing Loans</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 loans</t>
        </is>
      </c>
      <c r="B177" s="6" t="n">
        <v>89</v>
      </c>
      <c r="C177" s="6" t="n">
        <v>97</v>
      </c>
    </row>
    <row r="178">
      <c r="A178" s="4" t="inlineStr">
        <is>
          <t>Total consumer loans | Other consumer loans</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 loans</t>
        </is>
      </c>
      <c r="B180" s="6" t="n">
        <v>5167</v>
      </c>
      <c r="C180" s="6" t="n">
        <v>5916</v>
      </c>
    </row>
    <row r="181">
      <c r="A181" s="4" t="inlineStr">
        <is>
          <t>Total consumer loans | Other consumer loans | Non-performing Loans</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Total loans</t>
        </is>
      </c>
      <c r="B183" s="6" t="n">
        <v>5</v>
      </c>
      <c r="C183" s="6" t="n">
        <v>4</v>
      </c>
    </row>
    <row r="184">
      <c r="A184" s="4" t="inlineStr">
        <is>
          <t>Total consumer loans | Credit cards</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Total loans</t>
        </is>
      </c>
      <c r="B186" s="6" t="n">
        <v>958</v>
      </c>
      <c r="C186" s="6" t="n">
        <v>1002</v>
      </c>
    </row>
    <row r="187">
      <c r="A187" s="4" t="inlineStr">
        <is>
          <t>Total consumer loans | Credit cards | Non-performing Loans</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Total loans</t>
        </is>
      </c>
      <c r="B189" s="6" t="n">
        <v>7</v>
      </c>
      <c r="C189" s="6" t="n">
        <v>5</v>
      </c>
    </row>
    <row r="190">
      <c r="A190" s="4" t="inlineStr">
        <is>
          <t>Total consumer loans | Current</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Total loans</t>
        </is>
      </c>
      <c r="B192" s="6" t="n">
        <v>32055</v>
      </c>
      <c r="C192" s="6" t="n">
        <v>34715</v>
      </c>
    </row>
    <row r="193">
      <c r="A193" s="4" t="inlineStr">
        <is>
          <t>Total consumer loans | Current | Real estate — residential mortgage</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Total loans</t>
        </is>
      </c>
      <c r="B195" s="6" t="n">
        <v>19766</v>
      </c>
      <c r="C195" s="6" t="n">
        <v>20863</v>
      </c>
    </row>
    <row r="196">
      <c r="A196" s="4" t="inlineStr">
        <is>
          <t>Total consumer loans | Current | Home equity loans</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Total loans</t>
        </is>
      </c>
      <c r="B198" s="6" t="n">
        <v>6232</v>
      </c>
      <c r="C198" s="6" t="n">
        <v>7001</v>
      </c>
    </row>
    <row r="199">
      <c r="A199" s="4" t="inlineStr">
        <is>
          <t>Total consumer loans | Current | Other consumer loans</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Total loans</t>
        </is>
      </c>
      <c r="B201" s="6" t="n">
        <v>5129</v>
      </c>
      <c r="C201" s="6" t="n">
        <v>5877</v>
      </c>
    </row>
    <row r="202">
      <c r="A202" s="4" t="inlineStr">
        <is>
          <t>Total consumer loans | Current | Credit cards</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Total loans</t>
        </is>
      </c>
      <c r="B204" s="6" t="n">
        <v>928</v>
      </c>
      <c r="C204" s="6" t="n">
        <v>974</v>
      </c>
    </row>
    <row r="205">
      <c r="A205" s="4" t="inlineStr">
        <is>
          <t>Total consumer loans | 30-59 Days Past Due</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Total loans</t>
        </is>
      </c>
      <c r="B207" s="6" t="n">
        <v>67</v>
      </c>
      <c r="C207" s="6" t="n">
        <v>66</v>
      </c>
    </row>
    <row r="208">
      <c r="A208" s="4" t="inlineStr">
        <is>
          <t>Total consumer loans | 30-59 Days Past Due | Real estate — residential mortgage</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Total loans</t>
        </is>
      </c>
      <c r="B210" s="6" t="n">
        <v>20</v>
      </c>
      <c r="C210" s="6" t="n">
        <v>17</v>
      </c>
    </row>
    <row r="211">
      <c r="A211" s="4" t="inlineStr">
        <is>
          <t>Total consumer loans | 30-59 Days Past Due | Home equity loans</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Total loans</t>
        </is>
      </c>
      <c r="B213" s="6" t="n">
        <v>26</v>
      </c>
      <c r="C213" s="6" t="n">
        <v>27</v>
      </c>
    </row>
    <row r="214">
      <c r="A214" s="4" t="inlineStr">
        <is>
          <t>Total consumer loans | 30-59 Days Past Due | Other consumer loans</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Total loans</t>
        </is>
      </c>
      <c r="B216" s="6" t="n">
        <v>15</v>
      </c>
      <c r="C216" s="6" t="n">
        <v>16</v>
      </c>
    </row>
    <row r="217">
      <c r="A217" s="4" t="inlineStr">
        <is>
          <t>Total consumer loans | 30-59 Days Past Due | Credit cards</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Total loans</t>
        </is>
      </c>
      <c r="B219" s="6" t="n">
        <v>6</v>
      </c>
      <c r="C219" s="6" t="n">
        <v>6</v>
      </c>
    </row>
    <row r="220">
      <c r="A220" s="4" t="inlineStr">
        <is>
          <t>Total consumer loans | 60-89 Days Past Due</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Total loans</t>
        </is>
      </c>
      <c r="B222" s="6" t="n">
        <v>30</v>
      </c>
      <c r="C222" s="6" t="n">
        <v>32</v>
      </c>
    </row>
    <row r="223">
      <c r="A223" s="4" t="inlineStr">
        <is>
          <t>Total consumer loans | 60-89 Days Past Due | Real estate — residential mortgage</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Total loans</t>
        </is>
      </c>
      <c r="B225" s="6" t="n">
        <v>8</v>
      </c>
      <c r="C225" s="6" t="n">
        <v>7</v>
      </c>
    </row>
    <row r="226">
      <c r="A226" s="4" t="inlineStr">
        <is>
          <t>Total consumer loans | 60-89 Days Past Due | Home equity loans</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Total loans</t>
        </is>
      </c>
      <c r="B228" s="6" t="n">
        <v>8</v>
      </c>
      <c r="C228" s="6" t="n">
        <v>10</v>
      </c>
    </row>
    <row r="229">
      <c r="A229" s="4" t="inlineStr">
        <is>
          <t>Total consumer loans | 60-89 Days Past Due | Other consumer loans</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Total loans</t>
        </is>
      </c>
      <c r="B231" s="6" t="n">
        <v>9</v>
      </c>
      <c r="C231" s="6" t="n">
        <v>10</v>
      </c>
    </row>
    <row r="232">
      <c r="A232" s="4" t="inlineStr">
        <is>
          <t>Total consumer loans | 60-89 Days Past Due | Credit cards</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Total loans</t>
        </is>
      </c>
      <c r="B234" s="6" t="n">
        <v>5</v>
      </c>
      <c r="C234" s="6" t="n">
        <v>5</v>
      </c>
    </row>
    <row r="235">
      <c r="A235" s="4" t="inlineStr">
        <is>
          <t>Total consumer loans | 90 and Greater Days Past Due</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Total loans</t>
        </is>
      </c>
      <c r="B237" s="6" t="n">
        <v>24</v>
      </c>
      <c r="C237" s="6" t="n">
        <v>25</v>
      </c>
    </row>
    <row r="238">
      <c r="A238" s="4" t="inlineStr">
        <is>
          <t>Total consumer loans | 90 and Greater Days Past Due | Real estate — residential mortgage</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Total loans</t>
        </is>
      </c>
      <c r="B240" s="6" t="n">
        <v>0</v>
      </c>
      <c r="C240" s="6" t="n">
        <v>0</v>
      </c>
    </row>
    <row r="241">
      <c r="A241" s="4" t="inlineStr">
        <is>
          <t>Total consumer loans | 90 and Greater Days Past Due | Home equity loans</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Total loans</t>
        </is>
      </c>
      <c r="B243" s="6" t="n">
        <v>3</v>
      </c>
      <c r="C243" s="6" t="n">
        <v>4</v>
      </c>
    </row>
    <row r="244">
      <c r="A244" s="4" t="inlineStr">
        <is>
          <t>Total consumer loans | 90 and Greater Days Past Due | Other consumer loans</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Total loans</t>
        </is>
      </c>
      <c r="B246" s="6" t="n">
        <v>9</v>
      </c>
      <c r="C246" s="6" t="n">
        <v>9</v>
      </c>
    </row>
    <row r="247">
      <c r="A247" s="4" t="inlineStr">
        <is>
          <t>Total consumer loans | 90 and Greater Days Past Due | Credit cards</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Total loans</t>
        </is>
      </c>
      <c r="B249" s="6" t="n">
        <v>12</v>
      </c>
      <c r="C249" s="6" t="n">
        <v>12</v>
      </c>
    </row>
    <row r="250">
      <c r="A250" s="4" t="inlineStr">
        <is>
          <t>Total consumer loans | Total Past Due and Non-performing Loans</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Total loans</t>
        </is>
      </c>
      <c r="B252" s="6" t="n">
        <v>314</v>
      </c>
      <c r="C252" s="6" t="n">
        <v>300</v>
      </c>
    </row>
    <row r="253">
      <c r="A253" s="4" t="inlineStr">
        <is>
          <t>Total consumer loans | Total Past Due and Non-performing Loans | Real estate — residential mortgage</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Total loans</t>
        </is>
      </c>
      <c r="B255" s="6" t="n">
        <v>120</v>
      </c>
      <c r="C255" s="6" t="n">
        <v>95</v>
      </c>
    </row>
    <row r="256">
      <c r="A256" s="4" t="inlineStr">
        <is>
          <t>Total consumer loans | Total Past Due and Non-performing Loans | Home equity loans</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Total loans</t>
        </is>
      </c>
      <c r="B258" s="6" t="n">
        <v>126</v>
      </c>
      <c r="C258" s="6" t="n">
        <v>138</v>
      </c>
    </row>
    <row r="259">
      <c r="A259" s="4" t="inlineStr">
        <is>
          <t>Total consumer loans | Total Past Due and Non-performing Loans | Other consumer loans</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Total loans</t>
        </is>
      </c>
      <c r="B261" s="6" t="n">
        <v>38</v>
      </c>
      <c r="C261" s="6" t="n">
        <v>39</v>
      </c>
    </row>
    <row r="262">
      <c r="A262" s="4" t="inlineStr">
        <is>
          <t>Total consumer loans | Total Past Due and Non-performing Loans | Credit cards</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Total loans</t>
        </is>
      </c>
      <c r="B264" s="5" t="n">
        <v>30</v>
      </c>
      <c r="C264" s="5" t="n">
        <v>2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Quality - Schedule of Modifications for Borrowers Experiencing Financial Difficulty (Details) - USD ($) $ in Millions</t>
        </is>
      </c>
      <c r="B1" s="2" t="inlineStr">
        <is>
          <t>12 Months Ended</t>
        </is>
      </c>
    </row>
    <row r="2">
      <c r="B2" s="2" t="inlineStr">
        <is>
          <t>Dec.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Amortized Cost Basis</t>
        </is>
      </c>
      <c r="B4" s="5" t="n">
        <v>534</v>
      </c>
      <c r="C4" s="5" t="n">
        <v>295</v>
      </c>
    </row>
    <row r="5">
      <c r="A5" s="4" t="inlineStr">
        <is>
          <t>Percentage of Amortized Cost Basis</t>
        </is>
      </c>
      <c r="B5" s="13" t="n">
        <v>0.0051</v>
      </c>
      <c r="C5" s="13" t="n">
        <v>0.0026</v>
      </c>
    </row>
    <row r="6">
      <c r="A6" s="4" t="inlineStr">
        <is>
          <t>Interest Rate Reduction</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Amortized Cost Basis</t>
        </is>
      </c>
      <c r="B8" s="5" t="n">
        <v>32</v>
      </c>
      <c r="C8" s="5" t="n">
        <v>2</v>
      </c>
    </row>
    <row r="9">
      <c r="A9" s="4" t="inlineStr">
        <is>
          <t>Term Extension</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Amortized Cost Basis</t>
        </is>
      </c>
      <c r="B11" s="6" t="n">
        <v>387</v>
      </c>
      <c r="C11" s="6" t="n">
        <v>186</v>
      </c>
    </row>
    <row r="12">
      <c r="A12" s="4" t="inlineStr">
        <is>
          <t>Other</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Amortized Cost Basis</t>
        </is>
      </c>
      <c r="B14" s="6" t="n">
        <v>49</v>
      </c>
      <c r="C14" s="6" t="n">
        <v>53</v>
      </c>
    </row>
    <row r="15">
      <c r="A15" s="4" t="inlineStr">
        <is>
          <t>Combination</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Amortized Cost Basis</t>
        </is>
      </c>
      <c r="B17" s="6" t="n">
        <v>66</v>
      </c>
      <c r="C17" s="6" t="n">
        <v>54</v>
      </c>
    </row>
    <row r="18">
      <c r="A18" s="4" t="inlineStr">
        <is>
          <t>Total commercial loans</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Amortized Cost Basis</t>
        </is>
      </c>
      <c r="B20" s="5" t="n">
        <v>499</v>
      </c>
      <c r="C20" s="5" t="n">
        <v>269</v>
      </c>
    </row>
    <row r="21">
      <c r="A21" s="4" t="inlineStr">
        <is>
          <t>Percentage of Amortized Cost Basis</t>
        </is>
      </c>
      <c r="B21" s="13" t="n">
        <v>0.0069</v>
      </c>
      <c r="C21" s="13" t="n">
        <v>0.0035</v>
      </c>
    </row>
    <row r="22">
      <c r="A22" s="4" t="inlineStr">
        <is>
          <t>Total commercial loans | Interest Rate Reduction</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Amortized Cost Basis</t>
        </is>
      </c>
      <c r="B24" s="5" t="n">
        <v>28</v>
      </c>
      <c r="C24" s="5" t="n">
        <v>0</v>
      </c>
    </row>
    <row r="25">
      <c r="A25" s="4" t="inlineStr">
        <is>
          <t>Total commercial loans | Term Extension</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Amortized Cost Basis</t>
        </is>
      </c>
      <c r="B27" s="6" t="n">
        <v>383</v>
      </c>
      <c r="C27" s="6" t="n">
        <v>184</v>
      </c>
    </row>
    <row r="28">
      <c r="A28" s="4" t="inlineStr">
        <is>
          <t>Total commercial loans | Other</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Amortized Cost Basis</t>
        </is>
      </c>
      <c r="B30" s="6" t="n">
        <v>47</v>
      </c>
      <c r="C30" s="6" t="n">
        <v>51</v>
      </c>
    </row>
    <row r="31">
      <c r="A31" s="4" t="inlineStr">
        <is>
          <t>Total commercial loans | Combination</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Amortized Cost Basis</t>
        </is>
      </c>
      <c r="B33" s="6" t="n">
        <v>41</v>
      </c>
      <c r="C33" s="6" t="n">
        <v>34</v>
      </c>
    </row>
    <row r="34">
      <c r="A34" s="4" t="inlineStr">
        <is>
          <t>Total commercial loans | Commercial and Industrial</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Amortized Cost Basis</t>
        </is>
      </c>
      <c r="B36" s="5" t="n">
        <v>163</v>
      </c>
      <c r="C36" s="5" t="n">
        <v>263</v>
      </c>
    </row>
    <row r="37">
      <c r="A37" s="4" t="inlineStr">
        <is>
          <t>Percentage of Amortized Cost Basis</t>
        </is>
      </c>
      <c r="B37" s="13" t="n">
        <v>0.0031</v>
      </c>
      <c r="C37" s="13" t="n">
        <v>0.0047</v>
      </c>
    </row>
    <row r="38">
      <c r="A38" s="4" t="inlineStr">
        <is>
          <t>Total commercial loans | Commercial and Industrial | Interest Rate Reduction</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Amortized Cost Basis</t>
        </is>
      </c>
      <c r="B40" s="5" t="n">
        <v>0</v>
      </c>
      <c r="C40" s="5" t="n">
        <v>0</v>
      </c>
    </row>
    <row r="41">
      <c r="A41" s="4" t="inlineStr">
        <is>
          <t>Total commercial loans | Commercial and Industrial | Term Extension</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Amortized Cost Basis</t>
        </is>
      </c>
      <c r="B43" s="6" t="n">
        <v>118</v>
      </c>
      <c r="C43" s="6" t="n">
        <v>180</v>
      </c>
    </row>
    <row r="44">
      <c r="A44" s="4" t="inlineStr">
        <is>
          <t>Total commercial loans | Commercial and Industrial | Other</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Amortized Cost Basis</t>
        </is>
      </c>
      <c r="B46" s="6" t="n">
        <v>25</v>
      </c>
      <c r="C46" s="6" t="n">
        <v>49</v>
      </c>
    </row>
    <row r="47">
      <c r="A47" s="4" t="inlineStr">
        <is>
          <t>Total commercial loans | Commercial and Industrial | Combination</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Amortized Cost Basis</t>
        </is>
      </c>
      <c r="B49" s="6" t="n">
        <v>20</v>
      </c>
      <c r="C49" s="6" t="n">
        <v>34</v>
      </c>
    </row>
    <row r="50">
      <c r="A50" s="4" t="inlineStr">
        <is>
          <t>Total commercial loans | Total commercial real estate loans</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Amortized Cost Basis</t>
        </is>
      </c>
      <c r="B52" s="5" t="n">
        <v>336</v>
      </c>
      <c r="C52" s="5" t="n">
        <v>6</v>
      </c>
    </row>
    <row r="53">
      <c r="A53" s="4" t="inlineStr">
        <is>
          <t>Percentage of Amortized Cost Basis</t>
        </is>
      </c>
      <c r="B53" s="13" t="n">
        <v>0.0207</v>
      </c>
      <c r="C53" s="13" t="n">
        <v>0.0003</v>
      </c>
    </row>
    <row r="54">
      <c r="A54" s="4" t="inlineStr">
        <is>
          <t>Total commercial loans | Total commercial real estate loans | Interest Rate Reduction</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Amortized Cost Basis</t>
        </is>
      </c>
      <c r="B56" s="5" t="n">
        <v>28</v>
      </c>
      <c r="C56" s="5" t="n">
        <v>0</v>
      </c>
    </row>
    <row r="57">
      <c r="A57" s="4" t="inlineStr">
        <is>
          <t>Total commercial loans | Total commercial real estate loans | Term Extension</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Amortized Cost Basis</t>
        </is>
      </c>
      <c r="B59" s="6" t="n">
        <v>265</v>
      </c>
      <c r="C59" s="6" t="n">
        <v>4</v>
      </c>
    </row>
    <row r="60">
      <c r="A60" s="4" t="inlineStr">
        <is>
          <t>Total commercial loans | Total commercial real estate loans | Other</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Amortized Cost Basis</t>
        </is>
      </c>
      <c r="B62" s="6" t="n">
        <v>22</v>
      </c>
      <c r="C62" s="6" t="n">
        <v>2</v>
      </c>
    </row>
    <row r="63">
      <c r="A63" s="4" t="inlineStr">
        <is>
          <t>Total commercial loans | Total commercial real estate loans | Combination</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Amortized Cost Basis</t>
        </is>
      </c>
      <c r="B65" s="6" t="n">
        <v>21</v>
      </c>
      <c r="C65" s="6" t="n">
        <v>0</v>
      </c>
    </row>
    <row r="66">
      <c r="A66" s="4" t="inlineStr">
        <is>
          <t>Total commercial loans | Real estate — commercial mortgage</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Amortized Cost Basis</t>
        </is>
      </c>
      <c r="B68" s="5" t="n">
        <v>307</v>
      </c>
      <c r="C68" s="5" t="n">
        <v>6</v>
      </c>
    </row>
    <row r="69">
      <c r="A69" s="4" t="inlineStr">
        <is>
          <t>Percentage of Amortized Cost Basis</t>
        </is>
      </c>
      <c r="B69" s="13" t="n">
        <v>0.0231</v>
      </c>
      <c r="C69" s="13" t="n">
        <v>0.0004</v>
      </c>
    </row>
    <row r="70">
      <c r="A70" s="4" t="inlineStr">
        <is>
          <t>Total commercial loans | Real estate — commercial mortgage | Interest Rate Reduction</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Amortized Cost Basis</t>
        </is>
      </c>
      <c r="B72" s="5" t="n">
        <v>28</v>
      </c>
      <c r="C72" s="5" t="n">
        <v>0</v>
      </c>
    </row>
    <row r="73">
      <c r="A73" s="4" t="inlineStr">
        <is>
          <t>Total commercial loans | Real estate — commercial mortgage | Term Extension</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Amortized Cost Basis</t>
        </is>
      </c>
      <c r="B75" s="6" t="n">
        <v>236</v>
      </c>
      <c r="C75" s="6" t="n">
        <v>4</v>
      </c>
    </row>
    <row r="76">
      <c r="A76" s="4" t="inlineStr">
        <is>
          <t>Total commercial loans | Real estate — commercial mortgage | Other</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Amortized Cost Basis</t>
        </is>
      </c>
      <c r="B78" s="6" t="n">
        <v>22</v>
      </c>
      <c r="C78" s="6" t="n">
        <v>2</v>
      </c>
    </row>
    <row r="79">
      <c r="A79" s="4" t="inlineStr">
        <is>
          <t>Total commercial loans | Real estate — commercial mortgage | Combination</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Amortized Cost Basis</t>
        </is>
      </c>
      <c r="B81" s="6" t="n">
        <v>21</v>
      </c>
      <c r="C81" s="6" t="n">
        <v>0</v>
      </c>
    </row>
    <row r="82">
      <c r="A82" s="4" t="inlineStr">
        <is>
          <t>Total commercial loans | Real estate — construction</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Amortized Cost Basis</t>
        </is>
      </c>
      <c r="B84" s="5" t="n">
        <v>29</v>
      </c>
      <c r="C84" s="5" t="n">
        <v>0</v>
      </c>
    </row>
    <row r="85">
      <c r="A85" s="4" t="inlineStr">
        <is>
          <t>Percentage of Amortized Cost Basis</t>
        </is>
      </c>
      <c r="B85" s="13" t="n">
        <v>0.009900000000000001</v>
      </c>
      <c r="C85" s="12" t="n">
        <v>0</v>
      </c>
    </row>
    <row r="86">
      <c r="A86" s="4" t="inlineStr">
        <is>
          <t>Total commercial loans | Real estate — construction | Interest Rate Reduction</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Amortized Cost Basis</t>
        </is>
      </c>
      <c r="B88" s="5" t="n">
        <v>0</v>
      </c>
      <c r="C88" s="5" t="n">
        <v>0</v>
      </c>
    </row>
    <row r="89">
      <c r="A89" s="4" t="inlineStr">
        <is>
          <t>Total commercial loans | Real estate — construction | Term Extension</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Amortized Cost Basis</t>
        </is>
      </c>
      <c r="B91" s="6" t="n">
        <v>29</v>
      </c>
      <c r="C91" s="6" t="n">
        <v>0</v>
      </c>
    </row>
    <row r="92">
      <c r="A92" s="4" t="inlineStr">
        <is>
          <t>Total commercial loans | Real estate — construction | Other</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Amortized Cost Basis</t>
        </is>
      </c>
      <c r="B94" s="6" t="n">
        <v>0</v>
      </c>
      <c r="C94" s="6" t="n">
        <v>0</v>
      </c>
    </row>
    <row r="95">
      <c r="A95" s="4" t="inlineStr">
        <is>
          <t>Total commercial loans | Real estate — construction | Combination</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Amortized Cost Basis</t>
        </is>
      </c>
      <c r="B97" s="6" t="n">
        <v>0</v>
      </c>
      <c r="C97" s="6" t="n">
        <v>0</v>
      </c>
    </row>
    <row r="98">
      <c r="A98" s="4" t="inlineStr">
        <is>
          <t>Total commercial loans | Commercial lease financing</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Amortized Cost Basis</t>
        </is>
      </c>
      <c r="B100" s="5" t="n">
        <v>0</v>
      </c>
      <c r="C100" s="5" t="n">
        <v>0</v>
      </c>
    </row>
    <row r="101">
      <c r="A101" s="4" t="inlineStr">
        <is>
          <t>Percentage of Amortized Cost Basis</t>
        </is>
      </c>
      <c r="B101" s="12" t="n">
        <v>0</v>
      </c>
      <c r="C101" s="12" t="n">
        <v>0</v>
      </c>
    </row>
    <row r="102">
      <c r="A102" s="4" t="inlineStr">
        <is>
          <t>Total commercial loans | Commercial lease financing | Interest Rate Reduction</t>
        </is>
      </c>
      <c r="B102" s="4" t="inlineStr">
        <is>
          <t xml:space="preserve"> </t>
        </is>
      </c>
      <c r="C102" s="4" t="inlineStr">
        <is>
          <t xml:space="preserve"> </t>
        </is>
      </c>
    </row>
    <row r="103">
      <c r="A103" s="3" t="inlineStr">
        <is>
          <t>Financing Receivable, Credit Quality Indicator [Line Items]</t>
        </is>
      </c>
      <c r="B103" s="4" t="inlineStr">
        <is>
          <t xml:space="preserve"> </t>
        </is>
      </c>
      <c r="C103" s="4" t="inlineStr">
        <is>
          <t xml:space="preserve"> </t>
        </is>
      </c>
    </row>
    <row r="104">
      <c r="A104" s="4" t="inlineStr">
        <is>
          <t>Amortized Cost Basis</t>
        </is>
      </c>
      <c r="B104" s="5" t="n">
        <v>0</v>
      </c>
      <c r="C104" s="5" t="n">
        <v>0</v>
      </c>
    </row>
    <row r="105">
      <c r="A105" s="4" t="inlineStr">
        <is>
          <t>Total commercial loans | Commercial lease financing | Term Extension</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Amortized Cost Basis</t>
        </is>
      </c>
      <c r="B107" s="6" t="n">
        <v>0</v>
      </c>
      <c r="C107" s="6" t="n">
        <v>0</v>
      </c>
    </row>
    <row r="108">
      <c r="A108" s="4" t="inlineStr">
        <is>
          <t>Total commercial loans | Commercial lease financing | Other</t>
        </is>
      </c>
      <c r="B108" s="4" t="inlineStr">
        <is>
          <t xml:space="preserve"> </t>
        </is>
      </c>
      <c r="C108" s="4" t="inlineStr">
        <is>
          <t xml:space="preserve"> </t>
        </is>
      </c>
    </row>
    <row r="109">
      <c r="A109" s="3" t="inlineStr">
        <is>
          <t>Financing Receivable, Credit Quality Indicator [Line Items]</t>
        </is>
      </c>
      <c r="B109" s="4" t="inlineStr">
        <is>
          <t xml:space="preserve"> </t>
        </is>
      </c>
      <c r="C109" s="4" t="inlineStr">
        <is>
          <t xml:space="preserve"> </t>
        </is>
      </c>
    </row>
    <row r="110">
      <c r="A110" s="4" t="inlineStr">
        <is>
          <t>Amortized Cost Basis</t>
        </is>
      </c>
      <c r="B110" s="6" t="n">
        <v>0</v>
      </c>
      <c r="C110" s="6" t="n">
        <v>0</v>
      </c>
    </row>
    <row r="111">
      <c r="A111" s="4" t="inlineStr">
        <is>
          <t>Total commercial loans | Commercial lease financing | Combination</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Amortized Cost Basis</t>
        </is>
      </c>
      <c r="B113" s="6" t="n">
        <v>0</v>
      </c>
      <c r="C113" s="6" t="n">
        <v>0</v>
      </c>
    </row>
    <row r="114">
      <c r="A114" s="4" t="inlineStr">
        <is>
          <t>Total consumer loans</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Amortized Cost Basis</t>
        </is>
      </c>
      <c r="B116" s="5" t="n">
        <v>35</v>
      </c>
      <c r="C116" s="5" t="n">
        <v>26</v>
      </c>
    </row>
    <row r="117">
      <c r="A117" s="4" t="inlineStr">
        <is>
          <t>Percentage of Amortized Cost Basis</t>
        </is>
      </c>
      <c r="B117" s="13" t="n">
        <v>0.0011</v>
      </c>
      <c r="C117" s="13" t="n">
        <v>0.0007</v>
      </c>
    </row>
    <row r="118">
      <c r="A118" s="4" t="inlineStr">
        <is>
          <t>Total consumer loans | Interest Rate Reduction</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Amortized Cost Basis</t>
        </is>
      </c>
      <c r="B120" s="5" t="n">
        <v>4</v>
      </c>
      <c r="C120" s="5" t="n">
        <v>2</v>
      </c>
    </row>
    <row r="121">
      <c r="A121" s="4" t="inlineStr">
        <is>
          <t>Total consumer loans | Term Extension</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Amortized Cost Basis</t>
        </is>
      </c>
      <c r="B123" s="6" t="n">
        <v>4</v>
      </c>
      <c r="C123" s="6" t="n">
        <v>2</v>
      </c>
    </row>
    <row r="124">
      <c r="A124" s="4" t="inlineStr">
        <is>
          <t>Total consumer loans | Other</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Amortized Cost Basis</t>
        </is>
      </c>
      <c r="B126" s="6" t="n">
        <v>2</v>
      </c>
      <c r="C126" s="6" t="n">
        <v>2</v>
      </c>
    </row>
    <row r="127">
      <c r="A127" s="4" t="inlineStr">
        <is>
          <t>Total consumer loans | Combination</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Amortized Cost Basis</t>
        </is>
      </c>
      <c r="B129" s="6" t="n">
        <v>25</v>
      </c>
      <c r="C129" s="6" t="n">
        <v>20</v>
      </c>
    </row>
    <row r="130">
      <c r="A130" s="4" t="inlineStr">
        <is>
          <t>Total consumer loans | Real estate — residential mortgage</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Amortized Cost Basis</t>
        </is>
      </c>
      <c r="B132" s="5" t="n">
        <v>14</v>
      </c>
      <c r="C132" s="5" t="n">
        <v>10</v>
      </c>
    </row>
    <row r="133">
      <c r="A133" s="4" t="inlineStr">
        <is>
          <t>Percentage of Amortized Cost Basis</t>
        </is>
      </c>
      <c r="B133" s="13" t="n">
        <v>0.0007</v>
      </c>
      <c r="C133" s="13" t="n">
        <v>0.0005</v>
      </c>
    </row>
    <row r="134">
      <c r="A134" s="4" t="inlineStr">
        <is>
          <t>Total consumer loans | Real estate — residential mortgage | Interest Rate Reduction</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Amortized Cost Basis</t>
        </is>
      </c>
      <c r="B136" s="5" t="n">
        <v>1</v>
      </c>
      <c r="C136" s="5" t="n">
        <v>0</v>
      </c>
    </row>
    <row r="137">
      <c r="A137" s="4" t="inlineStr">
        <is>
          <t>Total consumer loans | Real estate — residential mortgage | Term Extension</t>
        </is>
      </c>
      <c r="B137" s="4" t="inlineStr">
        <is>
          <t xml:space="preserve"> </t>
        </is>
      </c>
      <c r="C137" s="4" t="inlineStr">
        <is>
          <t xml:space="preserve"> </t>
        </is>
      </c>
    </row>
    <row r="138">
      <c r="A138" s="3" t="inlineStr">
        <is>
          <t>Financing Receivable, Credit Quality Indicator [Line Items]</t>
        </is>
      </c>
      <c r="B138" s="4" t="inlineStr">
        <is>
          <t xml:space="preserve"> </t>
        </is>
      </c>
      <c r="C138" s="4" t="inlineStr">
        <is>
          <t xml:space="preserve"> </t>
        </is>
      </c>
    </row>
    <row r="139">
      <c r="A139" s="4" t="inlineStr">
        <is>
          <t>Amortized Cost Basis</t>
        </is>
      </c>
      <c r="B139" s="6" t="n">
        <v>1</v>
      </c>
      <c r="C139" s="6" t="n">
        <v>0</v>
      </c>
    </row>
    <row r="140">
      <c r="A140" s="4" t="inlineStr">
        <is>
          <t>Total consumer loans | Real estate — residential mortgage | Other</t>
        </is>
      </c>
      <c r="B140" s="4" t="inlineStr">
        <is>
          <t xml:space="preserve"> </t>
        </is>
      </c>
      <c r="C140" s="4" t="inlineStr">
        <is>
          <t xml:space="preserve"> </t>
        </is>
      </c>
    </row>
    <row r="141">
      <c r="A141" s="3" t="inlineStr">
        <is>
          <t>Financing Receivable, Credit Quality Indicator [Line Items]</t>
        </is>
      </c>
      <c r="B141" s="4" t="inlineStr">
        <is>
          <t xml:space="preserve"> </t>
        </is>
      </c>
      <c r="C141" s="4" t="inlineStr">
        <is>
          <t xml:space="preserve"> </t>
        </is>
      </c>
    </row>
    <row r="142">
      <c r="A142" s="4" t="inlineStr">
        <is>
          <t>Amortized Cost Basis</t>
        </is>
      </c>
      <c r="B142" s="6" t="n">
        <v>0</v>
      </c>
      <c r="C142" s="6" t="n">
        <v>1</v>
      </c>
    </row>
    <row r="143">
      <c r="A143" s="4" t="inlineStr">
        <is>
          <t>Total consumer loans | Real estate — residential mortgage | Combination</t>
        </is>
      </c>
      <c r="B143" s="4" t="inlineStr">
        <is>
          <t xml:space="preserve"> </t>
        </is>
      </c>
      <c r="C143" s="4" t="inlineStr">
        <is>
          <t xml:space="preserve"> </t>
        </is>
      </c>
    </row>
    <row r="144">
      <c r="A144" s="3" t="inlineStr">
        <is>
          <t>Financing Receivable, Credit Quality Indicator [Line Items]</t>
        </is>
      </c>
      <c r="B144" s="4" t="inlineStr">
        <is>
          <t xml:space="preserve"> </t>
        </is>
      </c>
      <c r="C144" s="4" t="inlineStr">
        <is>
          <t xml:space="preserve"> </t>
        </is>
      </c>
    </row>
    <row r="145">
      <c r="A145" s="4" t="inlineStr">
        <is>
          <t>Amortized Cost Basis</t>
        </is>
      </c>
      <c r="B145" s="6" t="n">
        <v>12</v>
      </c>
      <c r="C145" s="6" t="n">
        <v>9</v>
      </c>
    </row>
    <row r="146">
      <c r="A146" s="4" t="inlineStr">
        <is>
          <t>Total consumer loans | Home equity loans</t>
        </is>
      </c>
      <c r="B146" s="4" t="inlineStr">
        <is>
          <t xml:space="preserve"> </t>
        </is>
      </c>
      <c r="C146" s="4" t="inlineStr">
        <is>
          <t xml:space="preserve"> </t>
        </is>
      </c>
    </row>
    <row r="147">
      <c r="A147" s="3" t="inlineStr">
        <is>
          <t>Financing Receivable, Credit Quality Indicator [Line Items]</t>
        </is>
      </c>
      <c r="B147" s="4" t="inlineStr">
        <is>
          <t xml:space="preserve"> </t>
        </is>
      </c>
      <c r="C147" s="4" t="inlineStr">
        <is>
          <t xml:space="preserve"> </t>
        </is>
      </c>
    </row>
    <row r="148">
      <c r="A148" s="4" t="inlineStr">
        <is>
          <t>Amortized Cost Basis</t>
        </is>
      </c>
      <c r="B148" s="5" t="n">
        <v>13</v>
      </c>
      <c r="C148" s="5" t="n">
        <v>9</v>
      </c>
    </row>
    <row r="149">
      <c r="A149" s="4" t="inlineStr">
        <is>
          <t>Percentage of Amortized Cost Basis</t>
        </is>
      </c>
      <c r="B149" s="13" t="n">
        <v>0.002</v>
      </c>
      <c r="C149" s="13" t="n">
        <v>0.0013</v>
      </c>
    </row>
    <row r="150">
      <c r="A150" s="4" t="inlineStr">
        <is>
          <t>Total consumer loans | Home equity loans | Interest Rate Reduction</t>
        </is>
      </c>
      <c r="B150" s="4" t="inlineStr">
        <is>
          <t xml:space="preserve"> </t>
        </is>
      </c>
      <c r="C150" s="4" t="inlineStr">
        <is>
          <t xml:space="preserve"> </t>
        </is>
      </c>
    </row>
    <row r="151">
      <c r="A151" s="3" t="inlineStr">
        <is>
          <t>Financing Receivable, Credit Quality Indicator [Line Items]</t>
        </is>
      </c>
      <c r="B151" s="4" t="inlineStr">
        <is>
          <t xml:space="preserve"> </t>
        </is>
      </c>
      <c r="C151" s="4" t="inlineStr">
        <is>
          <t xml:space="preserve"> </t>
        </is>
      </c>
    </row>
    <row r="152">
      <c r="A152" s="4" t="inlineStr">
        <is>
          <t>Amortized Cost Basis</t>
        </is>
      </c>
      <c r="B152" s="5" t="n">
        <v>3</v>
      </c>
      <c r="C152" s="5" t="n">
        <v>2</v>
      </c>
    </row>
    <row r="153">
      <c r="A153" s="4" t="inlineStr">
        <is>
          <t>Total consumer loans | Home equity loans | Term Extension</t>
        </is>
      </c>
      <c r="B153" s="4" t="inlineStr">
        <is>
          <t xml:space="preserve"> </t>
        </is>
      </c>
      <c r="C153" s="4" t="inlineStr">
        <is>
          <t xml:space="preserve"> </t>
        </is>
      </c>
    </row>
    <row r="154">
      <c r="A154" s="3" t="inlineStr">
        <is>
          <t>Financing Receivable, Credit Quality Indicator [Line Items]</t>
        </is>
      </c>
      <c r="B154" s="4" t="inlineStr">
        <is>
          <t xml:space="preserve"> </t>
        </is>
      </c>
      <c r="C154" s="4" t="inlineStr">
        <is>
          <t xml:space="preserve"> </t>
        </is>
      </c>
    </row>
    <row r="155">
      <c r="A155" s="4" t="inlineStr">
        <is>
          <t>Amortized Cost Basis</t>
        </is>
      </c>
      <c r="B155" s="6" t="n">
        <v>1</v>
      </c>
      <c r="C155" s="6" t="n">
        <v>1</v>
      </c>
    </row>
    <row r="156">
      <c r="A156" s="4" t="inlineStr">
        <is>
          <t>Total consumer loans | Home equity loans | Other</t>
        </is>
      </c>
      <c r="B156" s="4" t="inlineStr">
        <is>
          <t xml:space="preserve"> </t>
        </is>
      </c>
      <c r="C156" s="4" t="inlineStr">
        <is>
          <t xml:space="preserve"> </t>
        </is>
      </c>
    </row>
    <row r="157">
      <c r="A157" s="3" t="inlineStr">
        <is>
          <t>Financing Receivable, Credit Quality Indicator [Line Items]</t>
        </is>
      </c>
      <c r="B157" s="4" t="inlineStr">
        <is>
          <t xml:space="preserve"> </t>
        </is>
      </c>
      <c r="C157" s="4" t="inlineStr">
        <is>
          <t xml:space="preserve"> </t>
        </is>
      </c>
    </row>
    <row r="158">
      <c r="A158" s="4" t="inlineStr">
        <is>
          <t>Amortized Cost Basis</t>
        </is>
      </c>
      <c r="B158" s="6" t="n">
        <v>2</v>
      </c>
      <c r="C158" s="6" t="n">
        <v>1</v>
      </c>
    </row>
    <row r="159">
      <c r="A159" s="4" t="inlineStr">
        <is>
          <t>Total consumer loans | Home equity loans | Combination</t>
        </is>
      </c>
      <c r="B159" s="4" t="inlineStr">
        <is>
          <t xml:space="preserve"> </t>
        </is>
      </c>
      <c r="C159" s="4" t="inlineStr">
        <is>
          <t xml:space="preserve"> </t>
        </is>
      </c>
    </row>
    <row r="160">
      <c r="A160" s="3" t="inlineStr">
        <is>
          <t>Financing Receivable, Credit Quality Indicator [Line Items]</t>
        </is>
      </c>
      <c r="B160" s="4" t="inlineStr">
        <is>
          <t xml:space="preserve"> </t>
        </is>
      </c>
      <c r="C160" s="4" t="inlineStr">
        <is>
          <t xml:space="preserve"> </t>
        </is>
      </c>
    </row>
    <row r="161">
      <c r="A161" s="4" t="inlineStr">
        <is>
          <t>Amortized Cost Basis</t>
        </is>
      </c>
      <c r="B161" s="6" t="n">
        <v>7</v>
      </c>
      <c r="C161" s="6" t="n">
        <v>5</v>
      </c>
    </row>
    <row r="162">
      <c r="A162" s="4" t="inlineStr">
        <is>
          <t>Total consumer loans | Other consumer loans</t>
        </is>
      </c>
      <c r="B162" s="4" t="inlineStr">
        <is>
          <t xml:space="preserve"> </t>
        </is>
      </c>
      <c r="C162" s="4" t="inlineStr">
        <is>
          <t xml:space="preserve"> </t>
        </is>
      </c>
    </row>
    <row r="163">
      <c r="A163" s="3" t="inlineStr">
        <is>
          <t>Financing Receivable, Credit Quality Indicator [Line Items]</t>
        </is>
      </c>
      <c r="B163" s="4" t="inlineStr">
        <is>
          <t xml:space="preserve"> </t>
        </is>
      </c>
      <c r="C163" s="4" t="inlineStr">
        <is>
          <t xml:space="preserve"> </t>
        </is>
      </c>
    </row>
    <row r="164">
      <c r="A164" s="4" t="inlineStr">
        <is>
          <t>Amortized Cost Basis</t>
        </is>
      </c>
      <c r="B164" s="5" t="n">
        <v>5</v>
      </c>
      <c r="C164" s="5" t="n">
        <v>3</v>
      </c>
    </row>
    <row r="165">
      <c r="A165" s="4" t="inlineStr">
        <is>
          <t>Percentage of Amortized Cost Basis</t>
        </is>
      </c>
      <c r="B165" s="13" t="n">
        <v>0.001</v>
      </c>
      <c r="C165" s="13" t="n">
        <v>0.0005</v>
      </c>
    </row>
    <row r="166">
      <c r="A166" s="4" t="inlineStr">
        <is>
          <t>Total consumer loans | Other consumer loans | Interest Rate Reduction</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Amortized Cost Basis</t>
        </is>
      </c>
      <c r="B168" s="5" t="n">
        <v>0</v>
      </c>
      <c r="C168" s="5" t="n">
        <v>0</v>
      </c>
    </row>
    <row r="169">
      <c r="A169" s="4" t="inlineStr">
        <is>
          <t>Total consumer loans | Other consumer loans | Term Extension</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Amortized Cost Basis</t>
        </is>
      </c>
      <c r="B171" s="6" t="n">
        <v>2</v>
      </c>
      <c r="C171" s="6" t="n">
        <v>1</v>
      </c>
    </row>
    <row r="172">
      <c r="A172" s="4" t="inlineStr">
        <is>
          <t>Total consumer loans | Other consumer loans | Other</t>
        </is>
      </c>
      <c r="B172" s="4" t="inlineStr">
        <is>
          <t xml:space="preserve"> </t>
        </is>
      </c>
      <c r="C172" s="4" t="inlineStr">
        <is>
          <t xml:space="preserve"> </t>
        </is>
      </c>
    </row>
    <row r="173">
      <c r="A173" s="3" t="inlineStr">
        <is>
          <t>Financing Receivable, Credit Quality Indicator [Line Items]</t>
        </is>
      </c>
      <c r="B173" s="4" t="inlineStr">
        <is>
          <t xml:space="preserve"> </t>
        </is>
      </c>
      <c r="C173" s="4" t="inlineStr">
        <is>
          <t xml:space="preserve"> </t>
        </is>
      </c>
    </row>
    <row r="174">
      <c r="A174" s="4" t="inlineStr">
        <is>
          <t>Amortized Cost Basis</t>
        </is>
      </c>
      <c r="B174" s="6" t="n">
        <v>0</v>
      </c>
      <c r="C174" s="6" t="n">
        <v>0</v>
      </c>
    </row>
    <row r="175">
      <c r="A175" s="4" t="inlineStr">
        <is>
          <t>Total consumer loans | Other consumer loans | Combination</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Amortized Cost Basis</t>
        </is>
      </c>
      <c r="B177" s="6" t="n">
        <v>3</v>
      </c>
      <c r="C177" s="6" t="n">
        <v>2</v>
      </c>
    </row>
    <row r="178">
      <c r="A178" s="4" t="inlineStr">
        <is>
          <t>Total consumer loans | Commercial credit card</t>
        </is>
      </c>
      <c r="B178" s="4" t="inlineStr">
        <is>
          <t xml:space="preserve"> </t>
        </is>
      </c>
      <c r="C178" s="4" t="inlineStr">
        <is>
          <t xml:space="preserve"> </t>
        </is>
      </c>
    </row>
    <row r="179">
      <c r="A179" s="3" t="inlineStr">
        <is>
          <t>Financing Receivable, Credit Quality Indicator [Line Items]</t>
        </is>
      </c>
      <c r="B179" s="4" t="inlineStr">
        <is>
          <t xml:space="preserve"> </t>
        </is>
      </c>
      <c r="C179" s="4" t="inlineStr">
        <is>
          <t xml:space="preserve"> </t>
        </is>
      </c>
    </row>
    <row r="180">
      <c r="A180" s="4" t="inlineStr">
        <is>
          <t>Amortized Cost Basis</t>
        </is>
      </c>
      <c r="B180" s="5" t="n">
        <v>3</v>
      </c>
      <c r="C180" s="5" t="n">
        <v>4</v>
      </c>
    </row>
    <row r="181">
      <c r="A181" s="4" t="inlineStr">
        <is>
          <t>Percentage of Amortized Cost Basis</t>
        </is>
      </c>
      <c r="B181" s="13" t="n">
        <v>0.0031</v>
      </c>
      <c r="C181" s="13" t="n">
        <v>0.004</v>
      </c>
    </row>
    <row r="182">
      <c r="A182" s="4" t="inlineStr">
        <is>
          <t>Total consumer loans | Commercial credit card | Interest Rate Reduction</t>
        </is>
      </c>
      <c r="B182" s="4" t="inlineStr">
        <is>
          <t xml:space="preserve"> </t>
        </is>
      </c>
      <c r="C182" s="4" t="inlineStr">
        <is>
          <t xml:space="preserve"> </t>
        </is>
      </c>
    </row>
    <row r="183">
      <c r="A183" s="3" t="inlineStr">
        <is>
          <t>Financing Receivable, Credit Quality Indicator [Line Items]</t>
        </is>
      </c>
      <c r="B183" s="4" t="inlineStr">
        <is>
          <t xml:space="preserve"> </t>
        </is>
      </c>
      <c r="C183" s="4" t="inlineStr">
        <is>
          <t xml:space="preserve"> </t>
        </is>
      </c>
    </row>
    <row r="184">
      <c r="A184" s="4" t="inlineStr">
        <is>
          <t>Amortized Cost Basis</t>
        </is>
      </c>
      <c r="B184" s="5" t="n">
        <v>0</v>
      </c>
      <c r="C184" s="5" t="n">
        <v>0</v>
      </c>
    </row>
    <row r="185">
      <c r="A185" s="4" t="inlineStr">
        <is>
          <t>Total consumer loans | Commercial credit card | Term Extension</t>
        </is>
      </c>
      <c r="B185" s="4" t="inlineStr">
        <is>
          <t xml:space="preserve"> </t>
        </is>
      </c>
      <c r="C185" s="4" t="inlineStr">
        <is>
          <t xml:space="preserve"> </t>
        </is>
      </c>
    </row>
    <row r="186">
      <c r="A186" s="3" t="inlineStr">
        <is>
          <t>Financing Receivable, Credit Quality Indicator [Line Items]</t>
        </is>
      </c>
      <c r="B186" s="4" t="inlineStr">
        <is>
          <t xml:space="preserve"> </t>
        </is>
      </c>
      <c r="C186" s="4" t="inlineStr">
        <is>
          <t xml:space="preserve"> </t>
        </is>
      </c>
    </row>
    <row r="187">
      <c r="A187" s="4" t="inlineStr">
        <is>
          <t>Amortized Cost Basis</t>
        </is>
      </c>
      <c r="B187" s="6" t="n">
        <v>0</v>
      </c>
      <c r="C187" s="6" t="n">
        <v>0</v>
      </c>
    </row>
    <row r="188">
      <c r="A188" s="4" t="inlineStr">
        <is>
          <t>Total consumer loans | Commercial credit card | Other</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Amortized Cost Basis</t>
        </is>
      </c>
      <c r="B190" s="6" t="n">
        <v>0</v>
      </c>
      <c r="C190" s="6" t="n">
        <v>0</v>
      </c>
    </row>
    <row r="191">
      <c r="A191" s="4" t="inlineStr">
        <is>
          <t>Total consumer loans | Commercial credit card | Combination</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Amortized Cost Basis</t>
        </is>
      </c>
      <c r="B193" s="5" t="n">
        <v>3</v>
      </c>
      <c r="C193" s="5" t="n">
        <v>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sset Quality - Schedule of Financial Effects of Modifications to Borrowers Experiencing Financial Difficulty (Details)</t>
        </is>
      </c>
      <c r="B1" s="2" t="inlineStr">
        <is>
          <t>12 Months Ended</t>
        </is>
      </c>
    </row>
    <row r="2">
      <c r="B2" s="2" t="inlineStr">
        <is>
          <t>Dec. 31, 2024</t>
        </is>
      </c>
      <c r="C2" s="2" t="inlineStr">
        <is>
          <t>Dec. 31, 2023</t>
        </is>
      </c>
    </row>
    <row r="3">
      <c r="A3" s="4" t="inlineStr">
        <is>
          <t>Total commercial loans | Commercial and Industrial</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Weighted-average Interest Rate Change</t>
        </is>
      </c>
      <c r="B5" s="4" t="inlineStr">
        <is>
          <t>(4.12%)</t>
        </is>
      </c>
      <c r="C5" s="4" t="inlineStr">
        <is>
          <t>(5.69%)</t>
        </is>
      </c>
    </row>
    <row r="6">
      <c r="A6" s="4" t="inlineStr">
        <is>
          <t>Weighted-average Term Extension (in years)</t>
        </is>
      </c>
      <c r="B6" s="4" t="inlineStr">
        <is>
          <t>1 year 9 months</t>
        </is>
      </c>
      <c r="C6" s="4" t="inlineStr">
        <is>
          <t>7 months 2 days</t>
        </is>
      </c>
    </row>
    <row r="7">
      <c r="A7" s="4" t="inlineStr">
        <is>
          <t>Total commercial loans | Real estate — commercial mortgage</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Weighted-average Interest Rate Change</t>
        </is>
      </c>
      <c r="B9" s="4" t="inlineStr">
        <is>
          <t>(1.49%)</t>
        </is>
      </c>
      <c r="C9" s="12" t="n">
        <v>0</v>
      </c>
    </row>
    <row r="10">
      <c r="A10" s="4" t="inlineStr">
        <is>
          <t>Weighted-average Term Extension (in years)</t>
        </is>
      </c>
      <c r="B10" s="4" t="inlineStr">
        <is>
          <t>7 months 28 days</t>
        </is>
      </c>
      <c r="C10" s="4" t="inlineStr">
        <is>
          <t>1 year 4 months 13 days</t>
        </is>
      </c>
    </row>
    <row r="11">
      <c r="A11" s="4" t="inlineStr">
        <is>
          <t>Total commercial loans | Real estate — construction</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Weighted-average Interest Rate Change</t>
        </is>
      </c>
      <c r="B13" s="12" t="n">
        <v>0</v>
      </c>
      <c r="C13" s="4" t="inlineStr">
        <is>
          <t xml:space="preserve"> </t>
        </is>
      </c>
    </row>
    <row r="14">
      <c r="A14" s="4" t="inlineStr">
        <is>
          <t>Weighted-average Term Extension (in years)</t>
        </is>
      </c>
      <c r="B14" s="4" t="inlineStr">
        <is>
          <t>2 years 10 months 13 days</t>
        </is>
      </c>
      <c r="C14" s="4" t="inlineStr">
        <is>
          <t xml:space="preserve"> </t>
        </is>
      </c>
    </row>
    <row r="15">
      <c r="A15" s="4" t="inlineStr">
        <is>
          <t>Total consumer loans | Real estate — residential mortgage</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Weighted-average Interest Rate Change</t>
        </is>
      </c>
      <c r="B17" s="4" t="inlineStr">
        <is>
          <t>(1.81%)</t>
        </is>
      </c>
      <c r="C17" s="4" t="inlineStr">
        <is>
          <t>(1.97%)</t>
        </is>
      </c>
    </row>
    <row r="18">
      <c r="A18" s="4" t="inlineStr">
        <is>
          <t>Weighted-average Term Extension (in years)</t>
        </is>
      </c>
      <c r="B18" s="4" t="inlineStr">
        <is>
          <t>6 years 1 month 24 days</t>
        </is>
      </c>
      <c r="C18" s="4" t="inlineStr">
        <is>
          <t>7 years 6 months 29 days</t>
        </is>
      </c>
    </row>
    <row r="19">
      <c r="A19" s="4" t="inlineStr">
        <is>
          <t>Total consumer loans | Home equity loans</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Weighted-average Interest Rate Change</t>
        </is>
      </c>
      <c r="B21" s="4" t="inlineStr">
        <is>
          <t>(4.03%)</t>
        </is>
      </c>
      <c r="C21" s="4" t="inlineStr">
        <is>
          <t>(4.02%)</t>
        </is>
      </c>
    </row>
    <row r="22">
      <c r="A22" s="4" t="inlineStr">
        <is>
          <t>Weighted-average Term Extension (in years)</t>
        </is>
      </c>
      <c r="B22" s="4" t="inlineStr">
        <is>
          <t>6 years 6 months 10 days</t>
        </is>
      </c>
      <c r="C22" s="4" t="inlineStr">
        <is>
          <t>6 years 10 months 13 days</t>
        </is>
      </c>
    </row>
    <row r="23">
      <c r="A23" s="4" t="inlineStr">
        <is>
          <t>Total consumer loans | Other consumer loans</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Weighted-average Interest Rate Change</t>
        </is>
      </c>
      <c r="B25" s="4" t="inlineStr">
        <is>
          <t>(4.06%)</t>
        </is>
      </c>
      <c r="C25" s="4" t="inlineStr">
        <is>
          <t>(3.62%)</t>
        </is>
      </c>
    </row>
    <row r="26">
      <c r="A26" s="4" t="inlineStr">
        <is>
          <t>Weighted-average Term Extension (in years)</t>
        </is>
      </c>
      <c r="B26" s="4" t="inlineStr">
        <is>
          <t>9 months 7 days</t>
        </is>
      </c>
      <c r="C26" s="4" t="inlineStr">
        <is>
          <t>1 year 3 days</t>
        </is>
      </c>
    </row>
    <row r="27">
      <c r="A27" s="4" t="inlineStr">
        <is>
          <t>Total consumer loans | Credit cards</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Weighted-average Interest Rate Change</t>
        </is>
      </c>
      <c r="B29" s="4" t="inlineStr">
        <is>
          <t>(16.26%)</t>
        </is>
      </c>
      <c r="C29" s="4" t="inlineStr">
        <is>
          <t>(14.90%)</t>
        </is>
      </c>
    </row>
    <row r="30">
      <c r="A30" s="4" t="inlineStr">
        <is>
          <t>Weighted-average Term Extension (in years)</t>
        </is>
      </c>
      <c r="B30" s="4" t="inlineStr">
        <is>
          <t>1 year</t>
        </is>
      </c>
      <c r="C30" s="4" t="inlineStr">
        <is>
          <t>1 year</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Quality - Schedule of Amortized Cost Basis of Modified Loans That Subsequently Defaulted (Details) - USD ($) $ in Millions</t>
        </is>
      </c>
      <c r="B1" s="2" t="inlineStr">
        <is>
          <t>12 Months Ended</t>
        </is>
      </c>
    </row>
    <row r="2">
      <c r="B2" s="2" t="inlineStr">
        <is>
          <t>Dec. 31, 2024</t>
        </is>
      </c>
      <c r="C2" s="2" t="inlineStr">
        <is>
          <t>Dec. 31, 2023</t>
        </is>
      </c>
    </row>
    <row r="3">
      <c r="A3" s="3" t="inlineStr">
        <is>
          <t>Financing Receivable, Allowance for Credit Loss [Line Items]</t>
        </is>
      </c>
      <c r="B3" s="4" t="inlineStr">
        <is>
          <t xml:space="preserve"> </t>
        </is>
      </c>
      <c r="C3" s="4" t="inlineStr">
        <is>
          <t xml:space="preserve"> </t>
        </is>
      </c>
    </row>
    <row r="4">
      <c r="A4" s="4" t="inlineStr">
        <is>
          <t>Financial receivable, modifications, subsequent default, recorded investment</t>
        </is>
      </c>
      <c r="B4" s="5" t="n">
        <v>37</v>
      </c>
      <c r="C4" s="5" t="n">
        <v>11</v>
      </c>
    </row>
    <row r="5">
      <c r="A5" s="4" t="inlineStr">
        <is>
          <t>Interest Rate Reduction</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Financial receivable, modifications, subsequent default, recorded investment</t>
        </is>
      </c>
      <c r="B7" s="6" t="n">
        <v>11</v>
      </c>
      <c r="C7" s="6" t="n">
        <v>0</v>
      </c>
    </row>
    <row r="8">
      <c r="A8" s="4" t="inlineStr">
        <is>
          <t>Term Extension</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Financial receivable, modifications, subsequent default, recorded investment</t>
        </is>
      </c>
      <c r="B10" s="6" t="n">
        <v>22</v>
      </c>
      <c r="C10" s="6" t="n">
        <v>7</v>
      </c>
    </row>
    <row r="11">
      <c r="A11" s="4" t="inlineStr">
        <is>
          <t>Other</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Financial receivable, modifications, subsequent default, recorded investment</t>
        </is>
      </c>
      <c r="B13" s="6" t="n">
        <v>0</v>
      </c>
      <c r="C13" s="6" t="n">
        <v>1</v>
      </c>
    </row>
    <row r="14">
      <c r="A14" s="4" t="inlineStr">
        <is>
          <t>Combination</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Financial receivable, modifications, subsequent default, recorded investment</t>
        </is>
      </c>
      <c r="B16" s="6" t="n">
        <v>4</v>
      </c>
      <c r="C16" s="6" t="n">
        <v>3</v>
      </c>
    </row>
    <row r="17">
      <c r="A17" s="4" t="inlineStr">
        <is>
          <t>Total commercial loans</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Financial receivable, modifications, subsequent default, recorded investment</t>
        </is>
      </c>
      <c r="B19" s="6" t="n">
        <v>34</v>
      </c>
      <c r="C19" s="6" t="n">
        <v>11</v>
      </c>
    </row>
    <row r="20">
      <c r="A20" s="4" t="inlineStr">
        <is>
          <t>Total commercial loans | Interest Rate Reduction</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Financial receivable, modifications, subsequent default, recorded investment</t>
        </is>
      </c>
      <c r="B22" s="6" t="n">
        <v>11</v>
      </c>
      <c r="C22" s="6" t="n">
        <v>0</v>
      </c>
    </row>
    <row r="23">
      <c r="A23" s="4" t="inlineStr">
        <is>
          <t>Total commercial loans | Term Extension</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Financial receivable, modifications, subsequent default, recorded investment</t>
        </is>
      </c>
      <c r="B25" s="6" t="n">
        <v>22</v>
      </c>
      <c r="C25" s="6" t="n">
        <v>7</v>
      </c>
    </row>
    <row r="26">
      <c r="A26" s="4" t="inlineStr">
        <is>
          <t>Total commercial loans | Other</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Financial receivable, modifications, subsequent default, recorded investment</t>
        </is>
      </c>
      <c r="B28" s="6" t="n">
        <v>0</v>
      </c>
      <c r="C28" s="6" t="n">
        <v>1</v>
      </c>
    </row>
    <row r="29">
      <c r="A29" s="4" t="inlineStr">
        <is>
          <t>Total commercial loans | Combination</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Financial receivable, modifications, subsequent default, recorded investment</t>
        </is>
      </c>
      <c r="B31" s="6" t="n">
        <v>1</v>
      </c>
      <c r="C31" s="6" t="n">
        <v>3</v>
      </c>
    </row>
    <row r="32">
      <c r="A32" s="4" t="inlineStr">
        <is>
          <t>Total commercial loans | Commercial and Industrial</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Financial receivable, modifications, subsequent default, recorded investment</t>
        </is>
      </c>
      <c r="B34" s="6" t="n">
        <v>23</v>
      </c>
      <c r="C34" s="6" t="n">
        <v>10</v>
      </c>
    </row>
    <row r="35">
      <c r="A35" s="4" t="inlineStr">
        <is>
          <t>Total commercial loans | Commercial and Industrial | Interest Rate Reduction</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Financial receivable, modifications, subsequent default, recorded investment</t>
        </is>
      </c>
      <c r="B37" s="6" t="n">
        <v>0</v>
      </c>
      <c r="C37" s="6" t="n">
        <v>0</v>
      </c>
    </row>
    <row r="38">
      <c r="A38" s="4" t="inlineStr">
        <is>
          <t>Total commercial loans | Commercial and Industrial | Term Extension</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Financial receivable, modifications, subsequent default, recorded investment</t>
        </is>
      </c>
      <c r="B40" s="6" t="n">
        <v>22</v>
      </c>
      <c r="C40" s="6" t="n">
        <v>7</v>
      </c>
    </row>
    <row r="41">
      <c r="A41" s="4" t="inlineStr">
        <is>
          <t>Total commercial loans | Commercial and Industrial | Other</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Financial receivable, modifications, subsequent default, recorded investment</t>
        </is>
      </c>
      <c r="B43" s="6" t="n">
        <v>0</v>
      </c>
      <c r="C43" s="6" t="n">
        <v>0</v>
      </c>
    </row>
    <row r="44">
      <c r="A44" s="4" t="inlineStr">
        <is>
          <t>Total commercial loans | Commercial and Industrial | Combination</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Financial receivable, modifications, subsequent default, recorded investment</t>
        </is>
      </c>
      <c r="B46" s="6" t="n">
        <v>1</v>
      </c>
      <c r="C46" s="6" t="n">
        <v>3</v>
      </c>
    </row>
    <row r="47">
      <c r="A47" s="4" t="inlineStr">
        <is>
          <t>Total commercial loans | Real estate — commercial mortgage</t>
        </is>
      </c>
      <c r="B47" s="4" t="inlineStr">
        <is>
          <t xml:space="preserve"> </t>
        </is>
      </c>
      <c r="C47" s="4" t="inlineStr">
        <is>
          <t xml:space="preserve"> </t>
        </is>
      </c>
    </row>
    <row r="48">
      <c r="A48" s="3" t="inlineStr">
        <is>
          <t>Financing Receivable, Allowance for Credit Loss [Line Items]</t>
        </is>
      </c>
      <c r="B48" s="4" t="inlineStr">
        <is>
          <t xml:space="preserve"> </t>
        </is>
      </c>
      <c r="C48" s="4" t="inlineStr">
        <is>
          <t xml:space="preserve"> </t>
        </is>
      </c>
    </row>
    <row r="49">
      <c r="A49" s="4" t="inlineStr">
        <is>
          <t>Financial receivable, modifications, subsequent default, recorded investment</t>
        </is>
      </c>
      <c r="B49" s="6" t="n">
        <v>11</v>
      </c>
      <c r="C49" s="6" t="n">
        <v>1</v>
      </c>
    </row>
    <row r="50">
      <c r="A50" s="4" t="inlineStr">
        <is>
          <t>Total commercial loans | Real estate — commercial mortgage | Interest Rate Reduction</t>
        </is>
      </c>
      <c r="B50" s="4" t="inlineStr">
        <is>
          <t xml:space="preserve"> </t>
        </is>
      </c>
      <c r="C50" s="4" t="inlineStr">
        <is>
          <t xml:space="preserve"> </t>
        </is>
      </c>
    </row>
    <row r="51">
      <c r="A51" s="3" t="inlineStr">
        <is>
          <t>Financing Receivable, Allowance for Credit Loss [Line Items]</t>
        </is>
      </c>
      <c r="B51" s="4" t="inlineStr">
        <is>
          <t xml:space="preserve"> </t>
        </is>
      </c>
      <c r="C51" s="4" t="inlineStr">
        <is>
          <t xml:space="preserve"> </t>
        </is>
      </c>
    </row>
    <row r="52">
      <c r="A52" s="4" t="inlineStr">
        <is>
          <t>Financial receivable, modifications, subsequent default, recorded investment</t>
        </is>
      </c>
      <c r="B52" s="6" t="n">
        <v>11</v>
      </c>
      <c r="C52" s="6" t="n">
        <v>0</v>
      </c>
    </row>
    <row r="53">
      <c r="A53" s="4" t="inlineStr">
        <is>
          <t>Total commercial loans | Real estate — commercial mortgage | Term Extension</t>
        </is>
      </c>
      <c r="B53" s="4" t="inlineStr">
        <is>
          <t xml:space="preserve"> </t>
        </is>
      </c>
      <c r="C53" s="4" t="inlineStr">
        <is>
          <t xml:space="preserve"> </t>
        </is>
      </c>
    </row>
    <row r="54">
      <c r="A54" s="3" t="inlineStr">
        <is>
          <t>Financing Receivable, Allowance for Credit Loss [Line Items]</t>
        </is>
      </c>
      <c r="B54" s="4" t="inlineStr">
        <is>
          <t xml:space="preserve"> </t>
        </is>
      </c>
      <c r="C54" s="4" t="inlineStr">
        <is>
          <t xml:space="preserve"> </t>
        </is>
      </c>
    </row>
    <row r="55">
      <c r="A55" s="4" t="inlineStr">
        <is>
          <t>Financial receivable, modifications, subsequent default, recorded investment</t>
        </is>
      </c>
      <c r="B55" s="6" t="n">
        <v>0</v>
      </c>
      <c r="C55" s="6" t="n">
        <v>0</v>
      </c>
    </row>
    <row r="56">
      <c r="A56" s="4" t="inlineStr">
        <is>
          <t>Total commercial loans | Real estate — commercial mortgage | Other</t>
        </is>
      </c>
      <c r="B56" s="4" t="inlineStr">
        <is>
          <t xml:space="preserve"> </t>
        </is>
      </c>
      <c r="C56" s="4" t="inlineStr">
        <is>
          <t xml:space="preserve"> </t>
        </is>
      </c>
    </row>
    <row r="57">
      <c r="A57" s="3" t="inlineStr">
        <is>
          <t>Financing Receivable, Allowance for Credit Loss [Line Items]</t>
        </is>
      </c>
      <c r="B57" s="4" t="inlineStr">
        <is>
          <t xml:space="preserve"> </t>
        </is>
      </c>
      <c r="C57" s="4" t="inlineStr">
        <is>
          <t xml:space="preserve"> </t>
        </is>
      </c>
    </row>
    <row r="58">
      <c r="A58" s="4" t="inlineStr">
        <is>
          <t>Financial receivable, modifications, subsequent default, recorded investment</t>
        </is>
      </c>
      <c r="B58" s="4" t="inlineStr">
        <is>
          <t xml:space="preserve"> </t>
        </is>
      </c>
      <c r="C58" s="6" t="n">
        <v>1</v>
      </c>
    </row>
    <row r="59">
      <c r="A59" s="4" t="inlineStr">
        <is>
          <t>Total commercial loans | Real estate — commercial mortgage | Combination</t>
        </is>
      </c>
      <c r="B59" s="4" t="inlineStr">
        <is>
          <t xml:space="preserve"> </t>
        </is>
      </c>
      <c r="C59" s="4" t="inlineStr">
        <is>
          <t xml:space="preserve"> </t>
        </is>
      </c>
    </row>
    <row r="60">
      <c r="A60" s="3" t="inlineStr">
        <is>
          <t>Financing Receivable, Allowance for Credit Loss [Line Items]</t>
        </is>
      </c>
      <c r="B60" s="4" t="inlineStr">
        <is>
          <t xml:space="preserve"> </t>
        </is>
      </c>
      <c r="C60" s="4" t="inlineStr">
        <is>
          <t xml:space="preserve"> </t>
        </is>
      </c>
    </row>
    <row r="61">
      <c r="A61" s="4" t="inlineStr">
        <is>
          <t>Financial receivable, modifications, subsequent default, recorded investment</t>
        </is>
      </c>
      <c r="B61" s="6" t="n">
        <v>0</v>
      </c>
      <c r="C61" s="6" t="n">
        <v>0</v>
      </c>
    </row>
    <row r="62">
      <c r="A62" s="4" t="inlineStr">
        <is>
          <t>Total commercial loans | Real estate — construction</t>
        </is>
      </c>
      <c r="B62" s="4" t="inlineStr">
        <is>
          <t xml:space="preserve"> </t>
        </is>
      </c>
      <c r="C62" s="4" t="inlineStr">
        <is>
          <t xml:space="preserve"> </t>
        </is>
      </c>
    </row>
    <row r="63">
      <c r="A63" s="3" t="inlineStr">
        <is>
          <t>Financing Receivable, Allowance for Credit Loss [Line Items]</t>
        </is>
      </c>
      <c r="B63" s="4" t="inlineStr">
        <is>
          <t xml:space="preserve"> </t>
        </is>
      </c>
      <c r="C63" s="4" t="inlineStr">
        <is>
          <t xml:space="preserve"> </t>
        </is>
      </c>
    </row>
    <row r="64">
      <c r="A64" s="4" t="inlineStr">
        <is>
          <t>Financial receivable, modifications, subsequent default, recorded investment</t>
        </is>
      </c>
      <c r="B64" s="6" t="n">
        <v>0</v>
      </c>
      <c r="C64" s="6" t="n">
        <v>0</v>
      </c>
    </row>
    <row r="65">
      <c r="A65" s="4" t="inlineStr">
        <is>
          <t>Total commercial loans | Real estate — construction | Interest Rate Reduction</t>
        </is>
      </c>
      <c r="B65" s="4" t="inlineStr">
        <is>
          <t xml:space="preserve"> </t>
        </is>
      </c>
      <c r="C65" s="4" t="inlineStr">
        <is>
          <t xml:space="preserve"> </t>
        </is>
      </c>
    </row>
    <row r="66">
      <c r="A66" s="3" t="inlineStr">
        <is>
          <t>Financing Receivable, Allowance for Credit Loss [Line Items]</t>
        </is>
      </c>
      <c r="B66" s="4" t="inlineStr">
        <is>
          <t xml:space="preserve"> </t>
        </is>
      </c>
      <c r="C66" s="4" t="inlineStr">
        <is>
          <t xml:space="preserve"> </t>
        </is>
      </c>
    </row>
    <row r="67">
      <c r="A67" s="4" t="inlineStr">
        <is>
          <t>Financial receivable, modifications, subsequent default, recorded investment</t>
        </is>
      </c>
      <c r="B67" s="6" t="n">
        <v>0</v>
      </c>
      <c r="C67" s="6" t="n">
        <v>0</v>
      </c>
    </row>
    <row r="68">
      <c r="A68" s="4" t="inlineStr">
        <is>
          <t>Total commercial loans | Real estate — construction | Term Extension</t>
        </is>
      </c>
      <c r="B68" s="4" t="inlineStr">
        <is>
          <t xml:space="preserve"> </t>
        </is>
      </c>
      <c r="C68" s="4" t="inlineStr">
        <is>
          <t xml:space="preserve"> </t>
        </is>
      </c>
    </row>
    <row r="69">
      <c r="A69" s="3" t="inlineStr">
        <is>
          <t>Financing Receivable, Allowance for Credit Loss [Line Items]</t>
        </is>
      </c>
      <c r="B69" s="4" t="inlineStr">
        <is>
          <t xml:space="preserve"> </t>
        </is>
      </c>
      <c r="C69" s="4" t="inlineStr">
        <is>
          <t xml:space="preserve"> </t>
        </is>
      </c>
    </row>
    <row r="70">
      <c r="A70" s="4" t="inlineStr">
        <is>
          <t>Financial receivable, modifications, subsequent default, recorded investment</t>
        </is>
      </c>
      <c r="B70" s="6" t="n">
        <v>0</v>
      </c>
      <c r="C70" s="6" t="n">
        <v>0</v>
      </c>
    </row>
    <row r="71">
      <c r="A71" s="4" t="inlineStr">
        <is>
          <t>Total commercial loans | Real estate — construction | Other</t>
        </is>
      </c>
      <c r="B71" s="4" t="inlineStr">
        <is>
          <t xml:space="preserve"> </t>
        </is>
      </c>
      <c r="C71" s="4" t="inlineStr">
        <is>
          <t xml:space="preserve"> </t>
        </is>
      </c>
    </row>
    <row r="72">
      <c r="A72" s="3" t="inlineStr">
        <is>
          <t>Financing Receivable, Allowance for Credit Loss [Line Items]</t>
        </is>
      </c>
      <c r="B72" s="4" t="inlineStr">
        <is>
          <t xml:space="preserve"> </t>
        </is>
      </c>
      <c r="C72" s="4" t="inlineStr">
        <is>
          <t xml:space="preserve"> </t>
        </is>
      </c>
    </row>
    <row r="73">
      <c r="A73" s="4" t="inlineStr">
        <is>
          <t>Financial receivable, modifications, subsequent default, recorded investment</t>
        </is>
      </c>
      <c r="B73" s="6" t="n">
        <v>0</v>
      </c>
      <c r="C73" s="6" t="n">
        <v>0</v>
      </c>
    </row>
    <row r="74">
      <c r="A74" s="4" t="inlineStr">
        <is>
          <t>Total commercial loans | Real estate — construction | Combination</t>
        </is>
      </c>
      <c r="B74" s="4" t="inlineStr">
        <is>
          <t xml:space="preserve"> </t>
        </is>
      </c>
      <c r="C74" s="4" t="inlineStr">
        <is>
          <t xml:space="preserve"> </t>
        </is>
      </c>
    </row>
    <row r="75">
      <c r="A75" s="3" t="inlineStr">
        <is>
          <t>Financing Receivable, Allowance for Credit Loss [Line Items]</t>
        </is>
      </c>
      <c r="B75" s="4" t="inlineStr">
        <is>
          <t xml:space="preserve"> </t>
        </is>
      </c>
      <c r="C75" s="4" t="inlineStr">
        <is>
          <t xml:space="preserve"> </t>
        </is>
      </c>
    </row>
    <row r="76">
      <c r="A76" s="4" t="inlineStr">
        <is>
          <t>Financial receivable, modifications, subsequent default, recorded investment</t>
        </is>
      </c>
      <c r="B76" s="6" t="n">
        <v>0</v>
      </c>
      <c r="C76" s="6" t="n">
        <v>0</v>
      </c>
    </row>
    <row r="77">
      <c r="A77" s="4" t="inlineStr">
        <is>
          <t>Total commercial loans | Commercial real estate loans</t>
        </is>
      </c>
      <c r="B77" s="4" t="inlineStr">
        <is>
          <t xml:space="preserve"> </t>
        </is>
      </c>
      <c r="C77" s="4" t="inlineStr">
        <is>
          <t xml:space="preserve"> </t>
        </is>
      </c>
    </row>
    <row r="78">
      <c r="A78" s="3" t="inlineStr">
        <is>
          <t>Financing Receivable, Allowance for Credit Loss [Line Items]</t>
        </is>
      </c>
      <c r="B78" s="4" t="inlineStr">
        <is>
          <t xml:space="preserve"> </t>
        </is>
      </c>
      <c r="C78" s="4" t="inlineStr">
        <is>
          <t xml:space="preserve"> </t>
        </is>
      </c>
    </row>
    <row r="79">
      <c r="A79" s="4" t="inlineStr">
        <is>
          <t>Financial receivable, modifications, subsequent default, recorded investment</t>
        </is>
      </c>
      <c r="B79" s="6" t="n">
        <v>11</v>
      </c>
      <c r="C79" s="6" t="n">
        <v>11</v>
      </c>
    </row>
    <row r="80">
      <c r="A80" s="4" t="inlineStr">
        <is>
          <t>Total commercial loans | Commercial real estate loans | Interest Rate Reduction</t>
        </is>
      </c>
      <c r="B80" s="4" t="inlineStr">
        <is>
          <t xml:space="preserve"> </t>
        </is>
      </c>
      <c r="C80" s="4" t="inlineStr">
        <is>
          <t xml:space="preserve"> </t>
        </is>
      </c>
    </row>
    <row r="81">
      <c r="A81" s="3" t="inlineStr">
        <is>
          <t>Financing Receivable, Allowance for Credit Loss [Line Items]</t>
        </is>
      </c>
      <c r="B81" s="4" t="inlineStr">
        <is>
          <t xml:space="preserve"> </t>
        </is>
      </c>
      <c r="C81" s="4" t="inlineStr">
        <is>
          <t xml:space="preserve"> </t>
        </is>
      </c>
    </row>
    <row r="82">
      <c r="A82" s="4" t="inlineStr">
        <is>
          <t>Financial receivable, modifications, subsequent default, recorded investment</t>
        </is>
      </c>
      <c r="B82" s="6" t="n">
        <v>11</v>
      </c>
      <c r="C82" s="6" t="n">
        <v>0</v>
      </c>
    </row>
    <row r="83">
      <c r="A83" s="4" t="inlineStr">
        <is>
          <t>Total commercial loans | Commercial real estate loans | Term Extension</t>
        </is>
      </c>
      <c r="B83" s="4" t="inlineStr">
        <is>
          <t xml:space="preserve"> </t>
        </is>
      </c>
      <c r="C83" s="4" t="inlineStr">
        <is>
          <t xml:space="preserve"> </t>
        </is>
      </c>
    </row>
    <row r="84">
      <c r="A84" s="3" t="inlineStr">
        <is>
          <t>Financing Receivable, Allowance for Credit Loss [Line Items]</t>
        </is>
      </c>
      <c r="B84" s="4" t="inlineStr">
        <is>
          <t xml:space="preserve"> </t>
        </is>
      </c>
      <c r="C84" s="4" t="inlineStr">
        <is>
          <t xml:space="preserve"> </t>
        </is>
      </c>
    </row>
    <row r="85">
      <c r="A85" s="4" t="inlineStr">
        <is>
          <t>Financial receivable, modifications, subsequent default, recorded investment</t>
        </is>
      </c>
      <c r="B85" s="6" t="n">
        <v>0</v>
      </c>
      <c r="C85" s="6" t="n">
        <v>7</v>
      </c>
    </row>
    <row r="86">
      <c r="A86" s="4" t="inlineStr">
        <is>
          <t>Total commercial loans | Commercial real estate loans | Other</t>
        </is>
      </c>
      <c r="B86" s="4" t="inlineStr">
        <is>
          <t xml:space="preserve"> </t>
        </is>
      </c>
      <c r="C86" s="4" t="inlineStr">
        <is>
          <t xml:space="preserve"> </t>
        </is>
      </c>
    </row>
    <row r="87">
      <c r="A87" s="3" t="inlineStr">
        <is>
          <t>Financing Receivable, Allowance for Credit Loss [Line Items]</t>
        </is>
      </c>
      <c r="B87" s="4" t="inlineStr">
        <is>
          <t xml:space="preserve"> </t>
        </is>
      </c>
      <c r="C87" s="4" t="inlineStr">
        <is>
          <t xml:space="preserve"> </t>
        </is>
      </c>
    </row>
    <row r="88">
      <c r="A88" s="4" t="inlineStr">
        <is>
          <t>Financial receivable, modifications, subsequent default, recorded investment</t>
        </is>
      </c>
      <c r="B88" s="6" t="n">
        <v>0</v>
      </c>
      <c r="C88" s="6" t="n">
        <v>1</v>
      </c>
    </row>
    <row r="89">
      <c r="A89" s="4" t="inlineStr">
        <is>
          <t>Total commercial loans | Commercial real estate loans | Combination</t>
        </is>
      </c>
      <c r="B89" s="4" t="inlineStr">
        <is>
          <t xml:space="preserve"> </t>
        </is>
      </c>
      <c r="C89" s="4" t="inlineStr">
        <is>
          <t xml:space="preserve"> </t>
        </is>
      </c>
    </row>
    <row r="90">
      <c r="A90" s="3" t="inlineStr">
        <is>
          <t>Financing Receivable, Allowance for Credit Loss [Line Items]</t>
        </is>
      </c>
      <c r="B90" s="4" t="inlineStr">
        <is>
          <t xml:space="preserve"> </t>
        </is>
      </c>
      <c r="C90" s="4" t="inlineStr">
        <is>
          <t xml:space="preserve"> </t>
        </is>
      </c>
    </row>
    <row r="91">
      <c r="A91" s="4" t="inlineStr">
        <is>
          <t>Financial receivable, modifications, subsequent default, recorded investment</t>
        </is>
      </c>
      <c r="B91" s="6" t="n">
        <v>0</v>
      </c>
      <c r="C91" s="6" t="n">
        <v>3</v>
      </c>
    </row>
    <row r="92">
      <c r="A92" s="4" t="inlineStr">
        <is>
          <t>Total commercial loans | Commercial lease financing</t>
        </is>
      </c>
      <c r="B92" s="4" t="inlineStr">
        <is>
          <t xml:space="preserve"> </t>
        </is>
      </c>
      <c r="C92" s="4" t="inlineStr">
        <is>
          <t xml:space="preserve"> </t>
        </is>
      </c>
    </row>
    <row r="93">
      <c r="A93" s="3" t="inlineStr">
        <is>
          <t>Financing Receivable, Allowance for Credit Loss [Line Items]</t>
        </is>
      </c>
      <c r="B93" s="4" t="inlineStr">
        <is>
          <t xml:space="preserve"> </t>
        </is>
      </c>
      <c r="C93" s="4" t="inlineStr">
        <is>
          <t xml:space="preserve"> </t>
        </is>
      </c>
    </row>
    <row r="94">
      <c r="A94" s="4" t="inlineStr">
        <is>
          <t>Financial receivable, modifications, subsequent default, recorded investment</t>
        </is>
      </c>
      <c r="B94" s="6" t="n">
        <v>0</v>
      </c>
      <c r="C94" s="6" t="n">
        <v>0</v>
      </c>
    </row>
    <row r="95">
      <c r="A95" s="4" t="inlineStr">
        <is>
          <t>Total commercial loans | Commercial lease financing | Interest Rate Reduction</t>
        </is>
      </c>
      <c r="B95" s="4" t="inlineStr">
        <is>
          <t xml:space="preserve"> </t>
        </is>
      </c>
      <c r="C95" s="4" t="inlineStr">
        <is>
          <t xml:space="preserve"> </t>
        </is>
      </c>
    </row>
    <row r="96">
      <c r="A96" s="3" t="inlineStr">
        <is>
          <t>Financing Receivable, Allowance for Credit Loss [Line Items]</t>
        </is>
      </c>
      <c r="B96" s="4" t="inlineStr">
        <is>
          <t xml:space="preserve"> </t>
        </is>
      </c>
      <c r="C96" s="4" t="inlineStr">
        <is>
          <t xml:space="preserve"> </t>
        </is>
      </c>
    </row>
    <row r="97">
      <c r="A97" s="4" t="inlineStr">
        <is>
          <t>Financial receivable, modifications, subsequent default, recorded investment</t>
        </is>
      </c>
      <c r="B97" s="6" t="n">
        <v>0</v>
      </c>
      <c r="C97" s="6" t="n">
        <v>0</v>
      </c>
    </row>
    <row r="98">
      <c r="A98" s="4" t="inlineStr">
        <is>
          <t>Total commercial loans | Commercial lease financing | Term Extension</t>
        </is>
      </c>
      <c r="B98" s="4" t="inlineStr">
        <is>
          <t xml:space="preserve"> </t>
        </is>
      </c>
      <c r="C98" s="4" t="inlineStr">
        <is>
          <t xml:space="preserve"> </t>
        </is>
      </c>
    </row>
    <row r="99">
      <c r="A99" s="3" t="inlineStr">
        <is>
          <t>Financing Receivable, Allowance for Credit Loss [Line Items]</t>
        </is>
      </c>
      <c r="B99" s="4" t="inlineStr">
        <is>
          <t xml:space="preserve"> </t>
        </is>
      </c>
      <c r="C99" s="4" t="inlineStr">
        <is>
          <t xml:space="preserve"> </t>
        </is>
      </c>
    </row>
    <row r="100">
      <c r="A100" s="4" t="inlineStr">
        <is>
          <t>Financial receivable, modifications, subsequent default, recorded investment</t>
        </is>
      </c>
      <c r="B100" s="6" t="n">
        <v>0</v>
      </c>
      <c r="C100" s="6" t="n">
        <v>0</v>
      </c>
    </row>
    <row r="101">
      <c r="A101" s="4" t="inlineStr">
        <is>
          <t>Total commercial loans | Commercial lease financing | Other</t>
        </is>
      </c>
      <c r="B101" s="4" t="inlineStr">
        <is>
          <t xml:space="preserve"> </t>
        </is>
      </c>
      <c r="C101" s="4" t="inlineStr">
        <is>
          <t xml:space="preserve"> </t>
        </is>
      </c>
    </row>
    <row r="102">
      <c r="A102" s="3" t="inlineStr">
        <is>
          <t>Financing Receivable, Allowance for Credit Loss [Line Items]</t>
        </is>
      </c>
      <c r="B102" s="4" t="inlineStr">
        <is>
          <t xml:space="preserve"> </t>
        </is>
      </c>
      <c r="C102" s="4" t="inlineStr">
        <is>
          <t xml:space="preserve"> </t>
        </is>
      </c>
    </row>
    <row r="103">
      <c r="A103" s="4" t="inlineStr">
        <is>
          <t>Financial receivable, modifications, subsequent default, recorded investment</t>
        </is>
      </c>
      <c r="B103" s="6" t="n">
        <v>0</v>
      </c>
      <c r="C103" s="6" t="n">
        <v>0</v>
      </c>
    </row>
    <row r="104">
      <c r="A104" s="4" t="inlineStr">
        <is>
          <t>Total commercial loans | Commercial lease financing | Combination</t>
        </is>
      </c>
      <c r="B104" s="4" t="inlineStr">
        <is>
          <t xml:space="preserve"> </t>
        </is>
      </c>
      <c r="C104" s="4" t="inlineStr">
        <is>
          <t xml:space="preserve"> </t>
        </is>
      </c>
    </row>
    <row r="105">
      <c r="A105" s="3" t="inlineStr">
        <is>
          <t>Financing Receivable, Allowance for Credit Loss [Line Items]</t>
        </is>
      </c>
      <c r="B105" s="4" t="inlineStr">
        <is>
          <t xml:space="preserve"> </t>
        </is>
      </c>
      <c r="C105" s="4" t="inlineStr">
        <is>
          <t xml:space="preserve"> </t>
        </is>
      </c>
    </row>
    <row r="106">
      <c r="A106" s="4" t="inlineStr">
        <is>
          <t>Financial receivable, modifications, subsequent default, recorded investment</t>
        </is>
      </c>
      <c r="B106" s="6" t="n">
        <v>0</v>
      </c>
      <c r="C106" s="6" t="n">
        <v>0</v>
      </c>
    </row>
    <row r="107">
      <c r="A107" s="4" t="inlineStr">
        <is>
          <t>Total consumer loans</t>
        </is>
      </c>
      <c r="B107" s="4" t="inlineStr">
        <is>
          <t xml:space="preserve"> </t>
        </is>
      </c>
      <c r="C107" s="4" t="inlineStr">
        <is>
          <t xml:space="preserve"> </t>
        </is>
      </c>
    </row>
    <row r="108">
      <c r="A108" s="3" t="inlineStr">
        <is>
          <t>Financing Receivable, Allowance for Credit Loss [Line Items]</t>
        </is>
      </c>
      <c r="B108" s="4" t="inlineStr">
        <is>
          <t xml:space="preserve"> </t>
        </is>
      </c>
      <c r="C108" s="4" t="inlineStr">
        <is>
          <t xml:space="preserve"> </t>
        </is>
      </c>
    </row>
    <row r="109">
      <c r="A109" s="4" t="inlineStr">
        <is>
          <t>Financial receivable, modifications, subsequent default, recorded investment</t>
        </is>
      </c>
      <c r="B109" s="6" t="n">
        <v>3</v>
      </c>
      <c r="C109" s="6" t="n">
        <v>0</v>
      </c>
    </row>
    <row r="110">
      <c r="A110" s="4" t="inlineStr">
        <is>
          <t>Total consumer loans | Interest Rate Reduction</t>
        </is>
      </c>
      <c r="B110" s="4" t="inlineStr">
        <is>
          <t xml:space="preserve"> </t>
        </is>
      </c>
      <c r="C110" s="4" t="inlineStr">
        <is>
          <t xml:space="preserve"> </t>
        </is>
      </c>
    </row>
    <row r="111">
      <c r="A111" s="3" t="inlineStr">
        <is>
          <t>Financing Receivable, Allowance for Credit Loss [Line Items]</t>
        </is>
      </c>
      <c r="B111" s="4" t="inlineStr">
        <is>
          <t xml:space="preserve"> </t>
        </is>
      </c>
      <c r="C111" s="4" t="inlineStr">
        <is>
          <t xml:space="preserve"> </t>
        </is>
      </c>
    </row>
    <row r="112">
      <c r="A112" s="4" t="inlineStr">
        <is>
          <t>Financial receivable, modifications, subsequent default, recorded investment</t>
        </is>
      </c>
      <c r="B112" s="6" t="n">
        <v>0</v>
      </c>
      <c r="C112" s="6" t="n">
        <v>0</v>
      </c>
    </row>
    <row r="113">
      <c r="A113" s="4" t="inlineStr">
        <is>
          <t>Total consumer loans | Term Extension</t>
        </is>
      </c>
      <c r="B113" s="4" t="inlineStr">
        <is>
          <t xml:space="preserve"> </t>
        </is>
      </c>
      <c r="C113" s="4" t="inlineStr">
        <is>
          <t xml:space="preserve"> </t>
        </is>
      </c>
    </row>
    <row r="114">
      <c r="A114" s="3" t="inlineStr">
        <is>
          <t>Financing Receivable, Allowance for Credit Loss [Line Items]</t>
        </is>
      </c>
      <c r="B114" s="4" t="inlineStr">
        <is>
          <t xml:space="preserve"> </t>
        </is>
      </c>
      <c r="C114" s="4" t="inlineStr">
        <is>
          <t xml:space="preserve"> </t>
        </is>
      </c>
    </row>
    <row r="115">
      <c r="A115" s="4" t="inlineStr">
        <is>
          <t>Financial receivable, modifications, subsequent default, recorded investment</t>
        </is>
      </c>
      <c r="B115" s="6" t="n">
        <v>0</v>
      </c>
      <c r="C115" s="6" t="n">
        <v>0</v>
      </c>
    </row>
    <row r="116">
      <c r="A116" s="4" t="inlineStr">
        <is>
          <t>Total consumer loans | Other</t>
        </is>
      </c>
      <c r="B116" s="4" t="inlineStr">
        <is>
          <t xml:space="preserve"> </t>
        </is>
      </c>
      <c r="C116" s="4" t="inlineStr">
        <is>
          <t xml:space="preserve"> </t>
        </is>
      </c>
    </row>
    <row r="117">
      <c r="A117" s="3" t="inlineStr">
        <is>
          <t>Financing Receivable, Allowance for Credit Loss [Line Items]</t>
        </is>
      </c>
      <c r="B117" s="4" t="inlineStr">
        <is>
          <t xml:space="preserve"> </t>
        </is>
      </c>
      <c r="C117" s="4" t="inlineStr">
        <is>
          <t xml:space="preserve"> </t>
        </is>
      </c>
    </row>
    <row r="118">
      <c r="A118" s="4" t="inlineStr">
        <is>
          <t>Financial receivable, modifications, subsequent default, recorded investment</t>
        </is>
      </c>
      <c r="B118" s="6" t="n">
        <v>0</v>
      </c>
      <c r="C118" s="6" t="n">
        <v>0</v>
      </c>
    </row>
    <row r="119">
      <c r="A119" s="4" t="inlineStr">
        <is>
          <t>Total consumer loans | Combination</t>
        </is>
      </c>
      <c r="B119" s="4" t="inlineStr">
        <is>
          <t xml:space="preserve"> </t>
        </is>
      </c>
      <c r="C119" s="4" t="inlineStr">
        <is>
          <t xml:space="preserve"> </t>
        </is>
      </c>
    </row>
    <row r="120">
      <c r="A120" s="3" t="inlineStr">
        <is>
          <t>Financing Receivable, Allowance for Credit Loss [Line Items]</t>
        </is>
      </c>
      <c r="B120" s="4" t="inlineStr">
        <is>
          <t xml:space="preserve"> </t>
        </is>
      </c>
      <c r="C120" s="4" t="inlineStr">
        <is>
          <t xml:space="preserve"> </t>
        </is>
      </c>
    </row>
    <row r="121">
      <c r="A121" s="4" t="inlineStr">
        <is>
          <t>Financial receivable, modifications, subsequent default, recorded investment</t>
        </is>
      </c>
      <c r="B121" s="6" t="n">
        <v>3</v>
      </c>
      <c r="C121" s="6" t="n">
        <v>0</v>
      </c>
    </row>
    <row r="122">
      <c r="A122" s="4" t="inlineStr">
        <is>
          <t>Total consumer loans | Real estate — residential mortgage</t>
        </is>
      </c>
      <c r="B122" s="4" t="inlineStr">
        <is>
          <t xml:space="preserve"> </t>
        </is>
      </c>
      <c r="C122" s="4" t="inlineStr">
        <is>
          <t xml:space="preserve"> </t>
        </is>
      </c>
    </row>
    <row r="123">
      <c r="A123" s="3" t="inlineStr">
        <is>
          <t>Financing Receivable, Allowance for Credit Loss [Line Items]</t>
        </is>
      </c>
      <c r="B123" s="4" t="inlineStr">
        <is>
          <t xml:space="preserve"> </t>
        </is>
      </c>
      <c r="C123" s="4" t="inlineStr">
        <is>
          <t xml:space="preserve"> </t>
        </is>
      </c>
    </row>
    <row r="124">
      <c r="A124" s="4" t="inlineStr">
        <is>
          <t>Financial receivable, modifications, subsequent default, recorded investment</t>
        </is>
      </c>
      <c r="B124" s="6" t="n">
        <v>1</v>
      </c>
      <c r="C124" s="6" t="n">
        <v>0</v>
      </c>
    </row>
    <row r="125">
      <c r="A125" s="4" t="inlineStr">
        <is>
          <t>Total consumer loans | Real estate — residential mortgage | Interest Rate Reduction</t>
        </is>
      </c>
      <c r="B125" s="4" t="inlineStr">
        <is>
          <t xml:space="preserve"> </t>
        </is>
      </c>
      <c r="C125" s="4" t="inlineStr">
        <is>
          <t xml:space="preserve"> </t>
        </is>
      </c>
    </row>
    <row r="126">
      <c r="A126" s="3" t="inlineStr">
        <is>
          <t>Financing Receivable, Allowance for Credit Loss [Line Items]</t>
        </is>
      </c>
      <c r="B126" s="4" t="inlineStr">
        <is>
          <t xml:space="preserve"> </t>
        </is>
      </c>
      <c r="C126" s="4" t="inlineStr">
        <is>
          <t xml:space="preserve"> </t>
        </is>
      </c>
    </row>
    <row r="127">
      <c r="A127" s="4" t="inlineStr">
        <is>
          <t>Financial receivable, modifications, subsequent default, recorded investment</t>
        </is>
      </c>
      <c r="B127" s="6" t="n">
        <v>0</v>
      </c>
      <c r="C127" s="6" t="n">
        <v>0</v>
      </c>
    </row>
    <row r="128">
      <c r="A128" s="4" t="inlineStr">
        <is>
          <t>Total consumer loans | Real estate — residential mortgage | Term Extension</t>
        </is>
      </c>
      <c r="B128" s="4" t="inlineStr">
        <is>
          <t xml:space="preserve"> </t>
        </is>
      </c>
      <c r="C128" s="4" t="inlineStr">
        <is>
          <t xml:space="preserve"> </t>
        </is>
      </c>
    </row>
    <row r="129">
      <c r="A129" s="3" t="inlineStr">
        <is>
          <t>Financing Receivable, Allowance for Credit Loss [Line Items]</t>
        </is>
      </c>
      <c r="B129" s="4" t="inlineStr">
        <is>
          <t xml:space="preserve"> </t>
        </is>
      </c>
      <c r="C129" s="4" t="inlineStr">
        <is>
          <t xml:space="preserve"> </t>
        </is>
      </c>
    </row>
    <row r="130">
      <c r="A130" s="4" t="inlineStr">
        <is>
          <t>Financial receivable, modifications, subsequent default, recorded investment</t>
        </is>
      </c>
      <c r="B130" s="6" t="n">
        <v>0</v>
      </c>
      <c r="C130" s="6" t="n">
        <v>0</v>
      </c>
    </row>
    <row r="131">
      <c r="A131" s="4" t="inlineStr">
        <is>
          <t>Total consumer loans | Real estate — residential mortgage | Other</t>
        </is>
      </c>
      <c r="B131" s="4" t="inlineStr">
        <is>
          <t xml:space="preserve"> </t>
        </is>
      </c>
      <c r="C131" s="4" t="inlineStr">
        <is>
          <t xml:space="preserve"> </t>
        </is>
      </c>
    </row>
    <row r="132">
      <c r="A132" s="3" t="inlineStr">
        <is>
          <t>Financing Receivable, Allowance for Credit Loss [Line Items]</t>
        </is>
      </c>
      <c r="B132" s="4" t="inlineStr">
        <is>
          <t xml:space="preserve"> </t>
        </is>
      </c>
      <c r="C132" s="4" t="inlineStr">
        <is>
          <t xml:space="preserve"> </t>
        </is>
      </c>
    </row>
    <row r="133">
      <c r="A133" s="4" t="inlineStr">
        <is>
          <t>Financial receivable, modifications, subsequent default, recorded investment</t>
        </is>
      </c>
      <c r="B133" s="6" t="n">
        <v>0</v>
      </c>
      <c r="C133" s="6" t="n">
        <v>0</v>
      </c>
    </row>
    <row r="134">
      <c r="A134" s="4" t="inlineStr">
        <is>
          <t>Total consumer loans | Real estate — residential mortgage | Combination</t>
        </is>
      </c>
      <c r="B134" s="4" t="inlineStr">
        <is>
          <t xml:space="preserve"> </t>
        </is>
      </c>
      <c r="C134" s="4" t="inlineStr">
        <is>
          <t xml:space="preserve"> </t>
        </is>
      </c>
    </row>
    <row r="135">
      <c r="A135" s="3" t="inlineStr">
        <is>
          <t>Financing Receivable, Allowance for Credit Loss [Line Items]</t>
        </is>
      </c>
      <c r="B135" s="4" t="inlineStr">
        <is>
          <t xml:space="preserve"> </t>
        </is>
      </c>
      <c r="C135" s="4" t="inlineStr">
        <is>
          <t xml:space="preserve"> </t>
        </is>
      </c>
    </row>
    <row r="136">
      <c r="A136" s="4" t="inlineStr">
        <is>
          <t>Financial receivable, modifications, subsequent default, recorded investment</t>
        </is>
      </c>
      <c r="B136" s="6" t="n">
        <v>1</v>
      </c>
      <c r="C136" s="6" t="n">
        <v>0</v>
      </c>
    </row>
    <row r="137">
      <c r="A137" s="4" t="inlineStr">
        <is>
          <t>Total consumer loans | Home equity loans</t>
        </is>
      </c>
      <c r="B137" s="4" t="inlineStr">
        <is>
          <t xml:space="preserve"> </t>
        </is>
      </c>
      <c r="C137" s="4" t="inlineStr">
        <is>
          <t xml:space="preserve"> </t>
        </is>
      </c>
    </row>
    <row r="138">
      <c r="A138" s="3" t="inlineStr">
        <is>
          <t>Financing Receivable, Allowance for Credit Loss [Line Items]</t>
        </is>
      </c>
      <c r="B138" s="4" t="inlineStr">
        <is>
          <t xml:space="preserve"> </t>
        </is>
      </c>
      <c r="C138" s="4" t="inlineStr">
        <is>
          <t xml:space="preserve"> </t>
        </is>
      </c>
    </row>
    <row r="139">
      <c r="A139" s="4" t="inlineStr">
        <is>
          <t>Financial receivable, modifications, subsequent default, recorded investment</t>
        </is>
      </c>
      <c r="B139" s="6" t="n">
        <v>2</v>
      </c>
      <c r="C139" s="6" t="n">
        <v>0</v>
      </c>
    </row>
    <row r="140">
      <c r="A140" s="4" t="inlineStr">
        <is>
          <t>Total consumer loans | Home equity loans | Interest Rate Reduction</t>
        </is>
      </c>
      <c r="B140" s="4" t="inlineStr">
        <is>
          <t xml:space="preserve"> </t>
        </is>
      </c>
      <c r="C140" s="4" t="inlineStr">
        <is>
          <t xml:space="preserve"> </t>
        </is>
      </c>
    </row>
    <row r="141">
      <c r="A141" s="3" t="inlineStr">
        <is>
          <t>Financing Receivable, Allowance for Credit Loss [Line Items]</t>
        </is>
      </c>
      <c r="B141" s="4" t="inlineStr">
        <is>
          <t xml:space="preserve"> </t>
        </is>
      </c>
      <c r="C141" s="4" t="inlineStr">
        <is>
          <t xml:space="preserve"> </t>
        </is>
      </c>
    </row>
    <row r="142">
      <c r="A142" s="4" t="inlineStr">
        <is>
          <t>Financial receivable, modifications, subsequent default, recorded investment</t>
        </is>
      </c>
      <c r="B142" s="6" t="n">
        <v>0</v>
      </c>
      <c r="C142" s="6" t="n">
        <v>0</v>
      </c>
    </row>
    <row r="143">
      <c r="A143" s="4" t="inlineStr">
        <is>
          <t>Total consumer loans | Home equity loans | Term Extension</t>
        </is>
      </c>
      <c r="B143" s="4" t="inlineStr">
        <is>
          <t xml:space="preserve"> </t>
        </is>
      </c>
      <c r="C143" s="4" t="inlineStr">
        <is>
          <t xml:space="preserve"> </t>
        </is>
      </c>
    </row>
    <row r="144">
      <c r="A144" s="3" t="inlineStr">
        <is>
          <t>Financing Receivable, Allowance for Credit Loss [Line Items]</t>
        </is>
      </c>
      <c r="B144" s="4" t="inlineStr">
        <is>
          <t xml:space="preserve"> </t>
        </is>
      </c>
      <c r="C144" s="4" t="inlineStr">
        <is>
          <t xml:space="preserve"> </t>
        </is>
      </c>
    </row>
    <row r="145">
      <c r="A145" s="4" t="inlineStr">
        <is>
          <t>Financial receivable, modifications, subsequent default, recorded investment</t>
        </is>
      </c>
      <c r="B145" s="6" t="n">
        <v>0</v>
      </c>
      <c r="C145" s="6" t="n">
        <v>0</v>
      </c>
    </row>
    <row r="146">
      <c r="A146" s="4" t="inlineStr">
        <is>
          <t>Total consumer loans | Home equity loans | Other</t>
        </is>
      </c>
      <c r="B146" s="4" t="inlineStr">
        <is>
          <t xml:space="preserve"> </t>
        </is>
      </c>
      <c r="C146" s="4" t="inlineStr">
        <is>
          <t xml:space="preserve"> </t>
        </is>
      </c>
    </row>
    <row r="147">
      <c r="A147" s="3" t="inlineStr">
        <is>
          <t>Financing Receivable, Allowance for Credit Loss [Line Items]</t>
        </is>
      </c>
      <c r="B147" s="4" t="inlineStr">
        <is>
          <t xml:space="preserve"> </t>
        </is>
      </c>
      <c r="C147" s="4" t="inlineStr">
        <is>
          <t xml:space="preserve"> </t>
        </is>
      </c>
    </row>
    <row r="148">
      <c r="A148" s="4" t="inlineStr">
        <is>
          <t>Financial receivable, modifications, subsequent default, recorded investment</t>
        </is>
      </c>
      <c r="B148" s="6" t="n">
        <v>0</v>
      </c>
      <c r="C148" s="6" t="n">
        <v>0</v>
      </c>
    </row>
    <row r="149">
      <c r="A149" s="4" t="inlineStr">
        <is>
          <t>Total consumer loans | Home equity loans | Combination</t>
        </is>
      </c>
      <c r="B149" s="4" t="inlineStr">
        <is>
          <t xml:space="preserve"> </t>
        </is>
      </c>
      <c r="C149" s="4" t="inlineStr">
        <is>
          <t xml:space="preserve"> </t>
        </is>
      </c>
    </row>
    <row r="150">
      <c r="A150" s="3" t="inlineStr">
        <is>
          <t>Financing Receivable, Allowance for Credit Loss [Line Items]</t>
        </is>
      </c>
      <c r="B150" s="4" t="inlineStr">
        <is>
          <t xml:space="preserve"> </t>
        </is>
      </c>
      <c r="C150" s="4" t="inlineStr">
        <is>
          <t xml:space="preserve"> </t>
        </is>
      </c>
    </row>
    <row r="151">
      <c r="A151" s="4" t="inlineStr">
        <is>
          <t>Financial receivable, modifications, subsequent default, recorded investment</t>
        </is>
      </c>
      <c r="B151" s="6" t="n">
        <v>2</v>
      </c>
      <c r="C151" s="6" t="n">
        <v>0</v>
      </c>
    </row>
    <row r="152">
      <c r="A152" s="4" t="inlineStr">
        <is>
          <t>Total consumer loans | Other consumer loans</t>
        </is>
      </c>
      <c r="B152" s="4" t="inlineStr">
        <is>
          <t xml:space="preserve"> </t>
        </is>
      </c>
      <c r="C152" s="4" t="inlineStr">
        <is>
          <t xml:space="preserve"> </t>
        </is>
      </c>
    </row>
    <row r="153">
      <c r="A153" s="3" t="inlineStr">
        <is>
          <t>Financing Receivable, Allowance for Credit Loss [Line Items]</t>
        </is>
      </c>
      <c r="B153" s="4" t="inlineStr">
        <is>
          <t xml:space="preserve"> </t>
        </is>
      </c>
      <c r="C153" s="4" t="inlineStr">
        <is>
          <t xml:space="preserve"> </t>
        </is>
      </c>
    </row>
    <row r="154">
      <c r="A154" s="4" t="inlineStr">
        <is>
          <t>Financial receivable, modifications, subsequent default, recorded investment</t>
        </is>
      </c>
      <c r="B154" s="6" t="n">
        <v>0</v>
      </c>
      <c r="C154" s="6" t="n">
        <v>0</v>
      </c>
    </row>
    <row r="155">
      <c r="A155" s="4" t="inlineStr">
        <is>
          <t>Total consumer loans | Other consumer loans | Interest Rate Reduction</t>
        </is>
      </c>
      <c r="B155" s="4" t="inlineStr">
        <is>
          <t xml:space="preserve"> </t>
        </is>
      </c>
      <c r="C155" s="4" t="inlineStr">
        <is>
          <t xml:space="preserve"> </t>
        </is>
      </c>
    </row>
    <row r="156">
      <c r="A156" s="3" t="inlineStr">
        <is>
          <t>Financing Receivable, Allowance for Credit Loss [Line Items]</t>
        </is>
      </c>
      <c r="B156" s="4" t="inlineStr">
        <is>
          <t xml:space="preserve"> </t>
        </is>
      </c>
      <c r="C156" s="4" t="inlineStr">
        <is>
          <t xml:space="preserve"> </t>
        </is>
      </c>
    </row>
    <row r="157">
      <c r="A157" s="4" t="inlineStr">
        <is>
          <t>Financial receivable, modifications, subsequent default, recorded investment</t>
        </is>
      </c>
      <c r="B157" s="6" t="n">
        <v>0</v>
      </c>
      <c r="C157" s="6" t="n">
        <v>0</v>
      </c>
    </row>
    <row r="158">
      <c r="A158" s="4" t="inlineStr">
        <is>
          <t>Total consumer loans | Other consumer loans | Term Extension</t>
        </is>
      </c>
      <c r="B158" s="4" t="inlineStr">
        <is>
          <t xml:space="preserve"> </t>
        </is>
      </c>
      <c r="C158" s="4" t="inlineStr">
        <is>
          <t xml:space="preserve"> </t>
        </is>
      </c>
    </row>
    <row r="159">
      <c r="A159" s="3" t="inlineStr">
        <is>
          <t>Financing Receivable, Allowance for Credit Loss [Line Items]</t>
        </is>
      </c>
      <c r="B159" s="4" t="inlineStr">
        <is>
          <t xml:space="preserve"> </t>
        </is>
      </c>
      <c r="C159" s="4" t="inlineStr">
        <is>
          <t xml:space="preserve"> </t>
        </is>
      </c>
    </row>
    <row r="160">
      <c r="A160" s="4" t="inlineStr">
        <is>
          <t>Financial receivable, modifications, subsequent default, recorded investment</t>
        </is>
      </c>
      <c r="B160" s="6" t="n">
        <v>0</v>
      </c>
      <c r="C160" s="6" t="n">
        <v>0</v>
      </c>
    </row>
    <row r="161">
      <c r="A161" s="4" t="inlineStr">
        <is>
          <t>Total consumer loans | Other consumer loans | Other</t>
        </is>
      </c>
      <c r="B161" s="4" t="inlineStr">
        <is>
          <t xml:space="preserve"> </t>
        </is>
      </c>
      <c r="C161" s="4" t="inlineStr">
        <is>
          <t xml:space="preserve"> </t>
        </is>
      </c>
    </row>
    <row r="162">
      <c r="A162" s="3" t="inlineStr">
        <is>
          <t>Financing Receivable, Allowance for Credit Loss [Line Items]</t>
        </is>
      </c>
      <c r="B162" s="4" t="inlineStr">
        <is>
          <t xml:space="preserve"> </t>
        </is>
      </c>
      <c r="C162" s="4" t="inlineStr">
        <is>
          <t xml:space="preserve"> </t>
        </is>
      </c>
    </row>
    <row r="163">
      <c r="A163" s="4" t="inlineStr">
        <is>
          <t>Financial receivable, modifications, subsequent default, recorded investment</t>
        </is>
      </c>
      <c r="B163" s="6" t="n">
        <v>0</v>
      </c>
      <c r="C163" s="6" t="n">
        <v>0</v>
      </c>
    </row>
    <row r="164">
      <c r="A164" s="4" t="inlineStr">
        <is>
          <t>Total consumer loans | Other consumer loans | Combination</t>
        </is>
      </c>
      <c r="B164" s="4" t="inlineStr">
        <is>
          <t xml:space="preserve"> </t>
        </is>
      </c>
      <c r="C164" s="4" t="inlineStr">
        <is>
          <t xml:space="preserve"> </t>
        </is>
      </c>
    </row>
    <row r="165">
      <c r="A165" s="3" t="inlineStr">
        <is>
          <t>Financing Receivable, Allowance for Credit Loss [Line Items]</t>
        </is>
      </c>
      <c r="B165" s="4" t="inlineStr">
        <is>
          <t xml:space="preserve"> </t>
        </is>
      </c>
      <c r="C165" s="4" t="inlineStr">
        <is>
          <t xml:space="preserve"> </t>
        </is>
      </c>
    </row>
    <row r="166">
      <c r="A166" s="4" t="inlineStr">
        <is>
          <t>Financial receivable, modifications, subsequent default, recorded investment</t>
        </is>
      </c>
      <c r="B166" s="6" t="n">
        <v>0</v>
      </c>
      <c r="C166" s="6" t="n">
        <v>0</v>
      </c>
    </row>
    <row r="167">
      <c r="A167" s="4" t="inlineStr">
        <is>
          <t>Total consumer loans | Commercial credit card</t>
        </is>
      </c>
      <c r="B167" s="4" t="inlineStr">
        <is>
          <t xml:space="preserve"> </t>
        </is>
      </c>
      <c r="C167" s="4" t="inlineStr">
        <is>
          <t xml:space="preserve"> </t>
        </is>
      </c>
    </row>
    <row r="168">
      <c r="A168" s="3" t="inlineStr">
        <is>
          <t>Financing Receivable, Allowance for Credit Loss [Line Items]</t>
        </is>
      </c>
      <c r="B168" s="4" t="inlineStr">
        <is>
          <t xml:space="preserve"> </t>
        </is>
      </c>
      <c r="C168" s="4" t="inlineStr">
        <is>
          <t xml:space="preserve"> </t>
        </is>
      </c>
    </row>
    <row r="169">
      <c r="A169" s="4" t="inlineStr">
        <is>
          <t>Financial receivable, modifications, subsequent default, recorded investment</t>
        </is>
      </c>
      <c r="B169" s="6" t="n">
        <v>0</v>
      </c>
      <c r="C169" s="6" t="n">
        <v>0</v>
      </c>
    </row>
    <row r="170">
      <c r="A170" s="4" t="inlineStr">
        <is>
          <t>Total consumer loans | Commercial credit card | Interest Rate Reduction</t>
        </is>
      </c>
      <c r="B170" s="4" t="inlineStr">
        <is>
          <t xml:space="preserve"> </t>
        </is>
      </c>
      <c r="C170" s="4" t="inlineStr">
        <is>
          <t xml:space="preserve"> </t>
        </is>
      </c>
    </row>
    <row r="171">
      <c r="A171" s="3" t="inlineStr">
        <is>
          <t>Financing Receivable, Allowance for Credit Loss [Line Items]</t>
        </is>
      </c>
      <c r="B171" s="4" t="inlineStr">
        <is>
          <t xml:space="preserve"> </t>
        </is>
      </c>
      <c r="C171" s="4" t="inlineStr">
        <is>
          <t xml:space="preserve"> </t>
        </is>
      </c>
    </row>
    <row r="172">
      <c r="A172" s="4" t="inlineStr">
        <is>
          <t>Financial receivable, modifications, subsequent default, recorded investment</t>
        </is>
      </c>
      <c r="B172" s="6" t="n">
        <v>0</v>
      </c>
      <c r="C172" s="6" t="n">
        <v>0</v>
      </c>
    </row>
    <row r="173">
      <c r="A173" s="4" t="inlineStr">
        <is>
          <t>Total consumer loans | Commercial credit card | Term Extension</t>
        </is>
      </c>
      <c r="B173" s="4" t="inlineStr">
        <is>
          <t xml:space="preserve"> </t>
        </is>
      </c>
      <c r="C173" s="4" t="inlineStr">
        <is>
          <t xml:space="preserve"> </t>
        </is>
      </c>
    </row>
    <row r="174">
      <c r="A174" s="3" t="inlineStr">
        <is>
          <t>Financing Receivable, Allowance for Credit Loss [Line Items]</t>
        </is>
      </c>
      <c r="B174" s="4" t="inlineStr">
        <is>
          <t xml:space="preserve"> </t>
        </is>
      </c>
      <c r="C174" s="4" t="inlineStr">
        <is>
          <t xml:space="preserve"> </t>
        </is>
      </c>
    </row>
    <row r="175">
      <c r="A175" s="4" t="inlineStr">
        <is>
          <t>Financial receivable, modifications, subsequent default, recorded investment</t>
        </is>
      </c>
      <c r="B175" s="6" t="n">
        <v>0</v>
      </c>
      <c r="C175" s="6" t="n">
        <v>0</v>
      </c>
    </row>
    <row r="176">
      <c r="A176" s="4" t="inlineStr">
        <is>
          <t>Total consumer loans | Commercial credit card | Other</t>
        </is>
      </c>
      <c r="B176" s="4" t="inlineStr">
        <is>
          <t xml:space="preserve"> </t>
        </is>
      </c>
      <c r="C176" s="4" t="inlineStr">
        <is>
          <t xml:space="preserve"> </t>
        </is>
      </c>
    </row>
    <row r="177">
      <c r="A177" s="3" t="inlineStr">
        <is>
          <t>Financing Receivable, Allowance for Credit Loss [Line Items]</t>
        </is>
      </c>
      <c r="B177" s="4" t="inlineStr">
        <is>
          <t xml:space="preserve"> </t>
        </is>
      </c>
      <c r="C177" s="4" t="inlineStr">
        <is>
          <t xml:space="preserve"> </t>
        </is>
      </c>
    </row>
    <row r="178">
      <c r="A178" s="4" t="inlineStr">
        <is>
          <t>Financial receivable, modifications, subsequent default, recorded investment</t>
        </is>
      </c>
      <c r="B178" s="6" t="n">
        <v>0</v>
      </c>
      <c r="C178" s="6" t="n">
        <v>0</v>
      </c>
    </row>
    <row r="179">
      <c r="A179" s="4" t="inlineStr">
        <is>
          <t>Total consumer loans | Commercial credit card | Combination</t>
        </is>
      </c>
      <c r="B179" s="4" t="inlineStr">
        <is>
          <t xml:space="preserve"> </t>
        </is>
      </c>
      <c r="C179" s="4" t="inlineStr">
        <is>
          <t xml:space="preserve"> </t>
        </is>
      </c>
    </row>
    <row r="180">
      <c r="A180" s="3" t="inlineStr">
        <is>
          <t>Financing Receivable, Allowance for Credit Loss [Line Items]</t>
        </is>
      </c>
      <c r="B180" s="4" t="inlineStr">
        <is>
          <t xml:space="preserve"> </t>
        </is>
      </c>
      <c r="C180" s="4" t="inlineStr">
        <is>
          <t xml:space="preserve"> </t>
        </is>
      </c>
    </row>
    <row r="181">
      <c r="A181" s="4" t="inlineStr">
        <is>
          <t>Financial receivable, modifications, subsequent default, recorded investment</t>
        </is>
      </c>
      <c r="B181" s="5" t="n">
        <v>0</v>
      </c>
      <c r="C181"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 width="25" customWidth="1" min="6" max="6"/>
    <col width="25" customWidth="1" min="7" max="7"/>
    <col width="16" customWidth="1" min="8" max="8"/>
    <col width="14" customWidth="1" min="9" max="9"/>
    <col width="16" customWidth="1" min="10" max="10"/>
    <col width="18" customWidth="1" min="11" max="11"/>
    <col width="43" customWidth="1" min="12" max="12"/>
    <col width="43" customWidth="1" min="13" max="13"/>
    <col width="43" customWidth="1" min="14" max="14"/>
    <col width="43" customWidth="1" min="15" max="15"/>
    <col width="43" customWidth="1" min="16" max="16"/>
    <col width="24" customWidth="1" min="17" max="17"/>
    <col width="46" customWidth="1" min="18" max="18"/>
  </cols>
  <sheetData>
    <row r="1">
      <c r="A1" s="1" t="inlineStr">
        <is>
          <t>Consolidated Statements of Changes in Equity - USD ($) $ in Millions</t>
        </is>
      </c>
      <c r="B1" s="2" t="inlineStr">
        <is>
          <t>Total</t>
        </is>
      </c>
      <c r="C1" s="2" t="inlineStr">
        <is>
          <t>Series D Preferred Stock</t>
        </is>
      </c>
      <c r="D1" s="2" t="inlineStr">
        <is>
          <t>Series E Preferred Stock</t>
        </is>
      </c>
      <c r="E1" s="2" t="inlineStr">
        <is>
          <t>Series F Preferred Stock</t>
        </is>
      </c>
      <c r="F1" s="2" t="inlineStr">
        <is>
          <t>Series G Preferred Stock</t>
        </is>
      </c>
      <c r="G1" s="2" t="inlineStr">
        <is>
          <t>Series H Preferred Stock</t>
        </is>
      </c>
      <c r="H1" s="2" t="inlineStr">
        <is>
          <t>Preferred Stock</t>
        </is>
      </c>
      <c r="I1" s="2" t="inlineStr">
        <is>
          <t>Common Shares</t>
        </is>
      </c>
      <c r="J1" s="2" t="inlineStr">
        <is>
          <t>Capital Surplus</t>
        </is>
      </c>
      <c r="K1" s="2" t="inlineStr">
        <is>
          <t>Retained Earnings</t>
        </is>
      </c>
      <c r="L1" s="2" t="inlineStr">
        <is>
          <t>Retained Earnings Series D Preferred Stock</t>
        </is>
      </c>
      <c r="M1" s="2" t="inlineStr">
        <is>
          <t>Retained Earnings Series E Preferred Stock</t>
        </is>
      </c>
      <c r="N1" s="2" t="inlineStr">
        <is>
          <t>Retained Earnings Series F Preferred Stock</t>
        </is>
      </c>
      <c r="O1" s="2" t="inlineStr">
        <is>
          <t>Retained Earnings Series G Preferred Stock</t>
        </is>
      </c>
      <c r="P1" s="2" t="inlineStr">
        <is>
          <t>Retained Earnings Series H Preferred Stock</t>
        </is>
      </c>
      <c r="Q1" s="2" t="inlineStr">
        <is>
          <t>Treasury Stock, at Cost</t>
        </is>
      </c>
      <c r="R1" s="2" t="inlineStr">
        <is>
          <t>Accumulated Other Comprehensive Income (Loss)</t>
        </is>
      </c>
    </row>
    <row r="2">
      <c r="A2" s="4" t="inlineStr">
        <is>
          <t>Beginning balance, preferred shares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139600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common shares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928850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Beginning balance at Dec. 31, 2021</t>
        </is>
      </c>
      <c r="B4" s="5" t="n">
        <v>17423</v>
      </c>
      <c r="C4" s="4" t="inlineStr">
        <is>
          <t xml:space="preserve"> </t>
        </is>
      </c>
      <c r="D4" s="4" t="inlineStr">
        <is>
          <t xml:space="preserve"> </t>
        </is>
      </c>
      <c r="E4" s="4" t="inlineStr">
        <is>
          <t xml:space="preserve"> </t>
        </is>
      </c>
      <c r="F4" s="4" t="inlineStr">
        <is>
          <t xml:space="preserve"> </t>
        </is>
      </c>
      <c r="G4" s="4" t="inlineStr">
        <is>
          <t xml:space="preserve"> </t>
        </is>
      </c>
      <c r="H4" s="5" t="n">
        <v>1900</v>
      </c>
      <c r="I4" s="5" t="n">
        <v>1257</v>
      </c>
      <c r="J4" s="5" t="n">
        <v>6278</v>
      </c>
      <c r="K4" s="5" t="n">
        <v>14553</v>
      </c>
      <c r="L4" s="4" t="inlineStr">
        <is>
          <t xml:space="preserve"> </t>
        </is>
      </c>
      <c r="M4" s="4" t="inlineStr">
        <is>
          <t xml:space="preserve"> </t>
        </is>
      </c>
      <c r="N4" s="4" t="inlineStr">
        <is>
          <t xml:space="preserve"> </t>
        </is>
      </c>
      <c r="O4" s="4" t="inlineStr">
        <is>
          <t xml:space="preserve"> </t>
        </is>
      </c>
      <c r="P4" s="4" t="inlineStr">
        <is>
          <t xml:space="preserve"> </t>
        </is>
      </c>
      <c r="Q4" s="5" t="n">
        <v>-5979</v>
      </c>
      <c r="R4" s="5" t="n">
        <v>-58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et income (loss)</t>
        </is>
      </c>
      <c r="B6" s="6" t="n">
        <v>191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917</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Other comprehensive income (loss)</t>
        </is>
      </c>
      <c r="B7" s="6" t="n">
        <v>-570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5709</v>
      </c>
    </row>
    <row r="8">
      <c r="A8" s="4" t="inlineStr">
        <is>
          <t>Deferred compensation</t>
        </is>
      </c>
      <c r="B8" s="6" t="n">
        <v>-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Cash dividends decla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ash dividends declared on common shares</t>
        </is>
      </c>
      <c r="B10" s="6" t="n">
        <v>-73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736</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ash dividends declared on preferred stock</t>
        </is>
      </c>
      <c r="B11" s="4" t="inlineStr">
        <is>
          <t xml:space="preserve"> </t>
        </is>
      </c>
      <c r="C11" s="5" t="n">
        <v>-26</v>
      </c>
      <c r="D11" s="5" t="n">
        <v>-31</v>
      </c>
      <c r="E11" s="5" t="n">
        <v>-24</v>
      </c>
      <c r="F11" s="5" t="n">
        <v>-25</v>
      </c>
      <c r="G11" s="5" t="n">
        <v>-12</v>
      </c>
      <c r="H11" s="4" t="inlineStr">
        <is>
          <t xml:space="preserve"> </t>
        </is>
      </c>
      <c r="I11" s="4" t="inlineStr">
        <is>
          <t xml:space="preserve"> </t>
        </is>
      </c>
      <c r="J11" s="4" t="inlineStr">
        <is>
          <t xml:space="preserve"> </t>
        </is>
      </c>
      <c r="K11" s="4" t="inlineStr">
        <is>
          <t xml:space="preserve"> </t>
        </is>
      </c>
      <c r="L11" s="5" t="n">
        <v>-26</v>
      </c>
      <c r="M11" s="5" t="n">
        <v>-31</v>
      </c>
      <c r="N11" s="5" t="n">
        <v>-24</v>
      </c>
      <c r="O11" s="5" t="n">
        <v>-25</v>
      </c>
      <c r="P11" s="5" t="n">
        <v>-12</v>
      </c>
      <c r="Q11" s="4" t="inlineStr">
        <is>
          <t xml:space="preserve"> </t>
        </is>
      </c>
      <c r="R11" s="4" t="inlineStr">
        <is>
          <t xml:space="preserve"> </t>
        </is>
      </c>
    </row>
    <row r="12">
      <c r="A12" s="4" t="inlineStr">
        <is>
          <t>Employee equity compensation program Common Share repurchas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736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Employee equity compensation program Common Share repurchases</t>
        </is>
      </c>
      <c r="B13" s="6" t="n">
        <v>-4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44</v>
      </c>
      <c r="R13" s="4" t="inlineStr">
        <is>
          <t xml:space="preserve"> </t>
        </is>
      </c>
    </row>
    <row r="14">
      <c r="A14" s="4" t="inlineStr">
        <is>
          <t>Common shares reissued (returned) for stock options and other employee benefit plan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211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mmon shares reissued (returned) for stock options and other employee benefit plans</t>
        </is>
      </c>
      <c r="B15" s="6" t="n">
        <v>13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4</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113</v>
      </c>
      <c r="R15" s="4" t="inlineStr">
        <is>
          <t xml:space="preserve"> </t>
        </is>
      </c>
    </row>
    <row r="16">
      <c r="A16" s="4" t="inlineStr">
        <is>
          <t>Issuance of Series H Preferred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ssuance of Series H Preferred stock</t>
        </is>
      </c>
      <c r="B17" s="6" t="n">
        <v>590</v>
      </c>
      <c r="C17" s="4" t="inlineStr">
        <is>
          <t xml:space="preserve"> </t>
        </is>
      </c>
      <c r="D17" s="4" t="inlineStr">
        <is>
          <t xml:space="preserve"> </t>
        </is>
      </c>
      <c r="E17" s="4" t="inlineStr">
        <is>
          <t xml:space="preserve"> </t>
        </is>
      </c>
      <c r="F17" s="4" t="inlineStr">
        <is>
          <t xml:space="preserve"> </t>
        </is>
      </c>
      <c r="G17" s="4" t="inlineStr">
        <is>
          <t xml:space="preserve"> </t>
        </is>
      </c>
      <c r="H17" s="5" t="n">
        <v>600</v>
      </c>
      <c r="I17" s="4" t="inlineStr">
        <is>
          <t xml:space="preserve"> </t>
        </is>
      </c>
      <c r="J17" s="6" t="n">
        <v>-1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Ending balance, preferred shares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996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Ending balance, common shares (in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933325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Ending balance at Dec. 31, 2022</t>
        </is>
      </c>
      <c r="B20" s="6" t="n">
        <v>13454</v>
      </c>
      <c r="C20" s="4" t="inlineStr">
        <is>
          <t xml:space="preserve"> </t>
        </is>
      </c>
      <c r="D20" s="4" t="inlineStr">
        <is>
          <t xml:space="preserve"> </t>
        </is>
      </c>
      <c r="E20" s="4" t="inlineStr">
        <is>
          <t xml:space="preserve"> </t>
        </is>
      </c>
      <c r="F20" s="4" t="inlineStr">
        <is>
          <t xml:space="preserve"> </t>
        </is>
      </c>
      <c r="G20" s="4" t="inlineStr">
        <is>
          <t xml:space="preserve"> </t>
        </is>
      </c>
      <c r="H20" s="5" t="n">
        <v>2500</v>
      </c>
      <c r="I20" s="5" t="n">
        <v>1257</v>
      </c>
      <c r="J20" s="6" t="n">
        <v>6286</v>
      </c>
      <c r="K20" s="6" t="n">
        <v>15616</v>
      </c>
      <c r="L20" s="4" t="inlineStr">
        <is>
          <t xml:space="preserve"> </t>
        </is>
      </c>
      <c r="M20" s="4" t="inlineStr">
        <is>
          <t xml:space="preserve"> </t>
        </is>
      </c>
      <c r="N20" s="4" t="inlineStr">
        <is>
          <t xml:space="preserve"> </t>
        </is>
      </c>
      <c r="O20" s="4" t="inlineStr">
        <is>
          <t xml:space="preserve"> </t>
        </is>
      </c>
      <c r="P20" s="4" t="inlineStr">
        <is>
          <t xml:space="preserve"> </t>
        </is>
      </c>
      <c r="Q20" s="6" t="n">
        <v>-5910</v>
      </c>
      <c r="R20" s="6" t="n">
        <v>-629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et income (loss)</t>
        </is>
      </c>
      <c r="B22" s="6" t="n">
        <v>96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967</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Other comprehensive income (loss)</t>
        </is>
      </c>
      <c r="B23" s="6" t="n">
        <v>106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1066</v>
      </c>
    </row>
    <row r="24">
      <c r="A24" s="4" t="inlineStr">
        <is>
          <t>Deferred compensation</t>
        </is>
      </c>
      <c r="B24" s="6" t="n">
        <v>-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Cash dividends decla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ash dividends declared on common shares</t>
        </is>
      </c>
      <c r="B26" s="6" t="n">
        <v>-76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768</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ash dividends declared on preferred stock</t>
        </is>
      </c>
      <c r="B27" s="4" t="inlineStr">
        <is>
          <t xml:space="preserve"> </t>
        </is>
      </c>
      <c r="C27" s="6" t="n">
        <v>-26</v>
      </c>
      <c r="D27" s="6" t="n">
        <v>-31</v>
      </c>
      <c r="E27" s="6" t="n">
        <v>-24</v>
      </c>
      <c r="F27" s="6" t="n">
        <v>-25</v>
      </c>
      <c r="G27" s="6" t="n">
        <v>-37</v>
      </c>
      <c r="H27" s="4" t="inlineStr">
        <is>
          <t xml:space="preserve"> </t>
        </is>
      </c>
      <c r="I27" s="4" t="inlineStr">
        <is>
          <t xml:space="preserve"> </t>
        </is>
      </c>
      <c r="J27" s="4" t="inlineStr">
        <is>
          <t xml:space="preserve"> </t>
        </is>
      </c>
      <c r="K27" s="4" t="inlineStr">
        <is>
          <t xml:space="preserve"> </t>
        </is>
      </c>
      <c r="L27" s="6" t="n">
        <v>-26</v>
      </c>
      <c r="M27" s="6" t="n">
        <v>-31</v>
      </c>
      <c r="N27" s="6" t="n">
        <v>-24</v>
      </c>
      <c r="O27" s="6" t="n">
        <v>-25</v>
      </c>
      <c r="P27" s="6" t="n">
        <v>-37</v>
      </c>
      <c r="Q27" s="4" t="inlineStr">
        <is>
          <t xml:space="preserve"> </t>
        </is>
      </c>
      <c r="R27" s="4" t="inlineStr">
        <is>
          <t xml:space="preserve"> </t>
        </is>
      </c>
    </row>
    <row r="28">
      <c r="A28" s="4" t="inlineStr">
        <is>
          <t>Open market Common Share repurchas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55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Open market Common Share repurchases</t>
        </is>
      </c>
      <c r="B29" s="6" t="n">
        <v>-3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38</v>
      </c>
      <c r="R29" s="4" t="inlineStr">
        <is>
          <t xml:space="preserve"> </t>
        </is>
      </c>
    </row>
    <row r="30">
      <c r="A30" s="4" t="inlineStr">
        <is>
          <t>Employee equity compensation program Common Share repurchas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833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Employee equity compensation program Common Share repurchases</t>
        </is>
      </c>
      <c r="B31" s="6" t="n">
        <v>-3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34</v>
      </c>
      <c r="R31" s="4" t="inlineStr">
        <is>
          <t xml:space="preserve"> </t>
        </is>
      </c>
    </row>
    <row r="32">
      <c r="A32" s="4" t="inlineStr">
        <is>
          <t>Common shares reissued (returned) for stock options and other employee benefit plan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7622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mmon shares reissued (returned) for stock options and other employee benefit plans</t>
        </is>
      </c>
      <c r="B33" s="6" t="n">
        <v>13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138</v>
      </c>
      <c r="R33" s="4" t="inlineStr">
        <is>
          <t xml:space="preserve"> </t>
        </is>
      </c>
    </row>
    <row r="34">
      <c r="A34" s="4" t="inlineStr">
        <is>
          <t>Ending balance, preferred shares (in shares) at Dec. 31,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996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Ending balance, common shares (in shares) at Dec. 31,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936564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Ending balance at Dec. 31, 2023</t>
        </is>
      </c>
      <c r="B36" s="6" t="n">
        <v>14637</v>
      </c>
      <c r="C36" s="4" t="inlineStr">
        <is>
          <t xml:space="preserve"> </t>
        </is>
      </c>
      <c r="D36" s="4" t="inlineStr">
        <is>
          <t xml:space="preserve"> </t>
        </is>
      </c>
      <c r="E36" s="4" t="inlineStr">
        <is>
          <t xml:space="preserve"> </t>
        </is>
      </c>
      <c r="F36" s="4" t="inlineStr">
        <is>
          <t xml:space="preserve"> </t>
        </is>
      </c>
      <c r="G36" s="4" t="inlineStr">
        <is>
          <t xml:space="preserve"> </t>
        </is>
      </c>
      <c r="H36" s="5" t="n">
        <v>2500</v>
      </c>
      <c r="I36" s="5" t="n">
        <v>1257</v>
      </c>
      <c r="J36" s="6" t="n">
        <v>6281</v>
      </c>
      <c r="K36" s="6" t="n">
        <v>15672</v>
      </c>
      <c r="L36" s="4" t="inlineStr">
        <is>
          <t xml:space="preserve"> </t>
        </is>
      </c>
      <c r="M36" s="4" t="inlineStr">
        <is>
          <t xml:space="preserve"> </t>
        </is>
      </c>
      <c r="N36" s="4" t="inlineStr">
        <is>
          <t xml:space="preserve"> </t>
        </is>
      </c>
      <c r="O36" s="4" t="inlineStr">
        <is>
          <t xml:space="preserve"> </t>
        </is>
      </c>
      <c r="P36" s="4" t="inlineStr">
        <is>
          <t xml:space="preserve"> </t>
        </is>
      </c>
      <c r="Q36" s="6" t="n">
        <v>-5844</v>
      </c>
      <c r="R36" s="6" t="n">
        <v>-5229</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et income (loss)</t>
        </is>
      </c>
      <c r="B38" s="6" t="n">
        <v>-16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61</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Other comprehensive income (loss)</t>
        </is>
      </c>
      <c r="B39" s="6" t="n">
        <v>175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1759</v>
      </c>
    </row>
    <row r="40">
      <c r="A40" s="4" t="inlineStr">
        <is>
          <t>Deferred compensation</t>
        </is>
      </c>
      <c r="B40" s="6" t="n">
        <v>-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Cash dividends decla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ash dividends declared on common shares</t>
        </is>
      </c>
      <c r="B42" s="6" t="n">
        <v>-78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784</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ash dividends declared on preferred stock</t>
        </is>
      </c>
      <c r="B43" s="4" t="inlineStr">
        <is>
          <t xml:space="preserve"> </t>
        </is>
      </c>
      <c r="C43" s="5" t="n">
        <v>-26</v>
      </c>
      <c r="D43" s="5" t="n">
        <v>-31</v>
      </c>
      <c r="E43" s="5" t="n">
        <v>-24</v>
      </c>
      <c r="F43" s="5" t="n">
        <v>-25</v>
      </c>
      <c r="G43" s="5" t="n">
        <v>-37</v>
      </c>
      <c r="H43" s="4" t="inlineStr">
        <is>
          <t xml:space="preserve"> </t>
        </is>
      </c>
      <c r="I43" s="4" t="inlineStr">
        <is>
          <t xml:space="preserve"> </t>
        </is>
      </c>
      <c r="J43" s="4" t="inlineStr">
        <is>
          <t xml:space="preserve"> </t>
        </is>
      </c>
      <c r="K43" s="4" t="inlineStr">
        <is>
          <t xml:space="preserve"> </t>
        </is>
      </c>
      <c r="L43" s="5" t="n">
        <v>-26</v>
      </c>
      <c r="M43" s="5" t="n">
        <v>-31</v>
      </c>
      <c r="N43" s="5" t="n">
        <v>-24</v>
      </c>
      <c r="O43" s="5" t="n">
        <v>-25</v>
      </c>
      <c r="P43" s="5" t="n">
        <v>-37</v>
      </c>
      <c r="Q43" s="4" t="inlineStr">
        <is>
          <t xml:space="preserve"> </t>
        </is>
      </c>
      <c r="R43" s="4" t="inlineStr">
        <is>
          <t xml:space="preserve"> </t>
        </is>
      </c>
    </row>
    <row r="44">
      <c r="A44" s="4" t="inlineStr">
        <is>
          <t>Employee equity compensation program Common Share repurchase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991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Employee equity compensation program Common Share repurchases</t>
        </is>
      </c>
      <c r="B45" s="6" t="n">
        <v>-2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28</v>
      </c>
      <c r="R45" s="4" t="inlineStr">
        <is>
          <t xml:space="preserve"> </t>
        </is>
      </c>
    </row>
    <row r="46">
      <c r="A46" s="4" t="inlineStr">
        <is>
          <t>Common shares reissued (returned) for stock options and other employee benefit plan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9342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mmon shares reissued (returned) for stock options and other employee benefit plans</t>
        </is>
      </c>
      <c r="B47" s="6" t="n">
        <v>12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42</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170</v>
      </c>
      <c r="R47" s="4" t="inlineStr">
        <is>
          <t xml:space="preserve"> </t>
        </is>
      </c>
    </row>
    <row r="48">
      <c r="A48" s="4" t="inlineStr">
        <is>
          <t>Common Shares reissued under Scotiabank investment agreement, net of issuance cost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62871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ommon Shares reissued under Scotiabank investment agreement, net of issuance costs</t>
        </is>
      </c>
      <c r="B49" s="6" t="n">
        <v>277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98</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2969</v>
      </c>
      <c r="R49" s="4" t="inlineStr">
        <is>
          <t xml:space="preserve"> </t>
        </is>
      </c>
    </row>
    <row r="50">
      <c r="A50" s="4" t="inlineStr">
        <is>
          <t>Ending balance, preferred shares (in shares) at Dec. 31, 2024</t>
        </is>
      </c>
      <c r="B50" s="4" t="inlineStr">
        <is>
          <t xml:space="preserve"> </t>
        </is>
      </c>
      <c r="C50" s="6" t="n">
        <v>21000</v>
      </c>
      <c r="D50" s="6" t="n">
        <v>500000</v>
      </c>
      <c r="E50" s="6" t="n">
        <v>425000</v>
      </c>
      <c r="F50" s="6" t="n">
        <v>450000</v>
      </c>
      <c r="G50" s="6" t="n">
        <v>600000</v>
      </c>
      <c r="H50" s="6" t="n">
        <v>1996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Ending balance, common shares (in shares) at Dec. 31, 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106786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Ending balance at Dec. 31, 2024</t>
        </is>
      </c>
      <c r="B52" s="5" t="n">
        <v>18176</v>
      </c>
      <c r="C52" s="4" t="inlineStr">
        <is>
          <t xml:space="preserve"> </t>
        </is>
      </c>
      <c r="D52" s="4" t="inlineStr">
        <is>
          <t xml:space="preserve"> </t>
        </is>
      </c>
      <c r="E52" s="4" t="inlineStr">
        <is>
          <t xml:space="preserve"> </t>
        </is>
      </c>
      <c r="F52" s="4" t="inlineStr">
        <is>
          <t xml:space="preserve"> </t>
        </is>
      </c>
      <c r="G52" s="4" t="inlineStr">
        <is>
          <t xml:space="preserve"> </t>
        </is>
      </c>
      <c r="H52" s="5" t="n">
        <v>2500</v>
      </c>
      <c r="I52" s="5" t="n">
        <v>1257</v>
      </c>
      <c r="J52" s="5" t="n">
        <v>6038</v>
      </c>
      <c r="K52" s="5" t="n">
        <v>14584</v>
      </c>
      <c r="L52" s="4" t="inlineStr">
        <is>
          <t xml:space="preserve"> </t>
        </is>
      </c>
      <c r="M52" s="4" t="inlineStr">
        <is>
          <t xml:space="preserve"> </t>
        </is>
      </c>
      <c r="N52" s="4" t="inlineStr">
        <is>
          <t xml:space="preserve"> </t>
        </is>
      </c>
      <c r="O52" s="4" t="inlineStr">
        <is>
          <t xml:space="preserve"> </t>
        </is>
      </c>
      <c r="P52" s="4" t="inlineStr">
        <is>
          <t xml:space="preserve"> </t>
        </is>
      </c>
      <c r="Q52" s="5" t="n">
        <v>-2733</v>
      </c>
      <c r="R52" s="5" t="n">
        <v>-347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Quality - Schedule of Performance of Loans That Have Been Modified in the Last 12 Months (Details) - USD ($) $ in Million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 modified in last 12 months</t>
        </is>
      </c>
      <c r="B3" s="5" t="n">
        <v>534</v>
      </c>
      <c r="C3" s="5" t="n">
        <v>295</v>
      </c>
    </row>
    <row r="4">
      <c r="A4" s="4" t="inlineStr">
        <is>
          <t>Current</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 modified in last 12 months</t>
        </is>
      </c>
      <c r="B6" s="6" t="n">
        <v>474</v>
      </c>
      <c r="C6" s="6" t="n">
        <v>267</v>
      </c>
    </row>
    <row r="7">
      <c r="A7" s="4" t="inlineStr">
        <is>
          <t>30-8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 modified in last 12 months</t>
        </is>
      </c>
      <c r="B9" s="6" t="n">
        <v>24</v>
      </c>
      <c r="C9" s="6" t="n">
        <v>27</v>
      </c>
    </row>
    <row r="10">
      <c r="A10" s="4" t="inlineStr">
        <is>
          <t>90 and Greater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modified in last 12 months</t>
        </is>
      </c>
      <c r="B12" s="6" t="n">
        <v>36</v>
      </c>
      <c r="C12" s="6" t="n">
        <v>1</v>
      </c>
    </row>
    <row r="13">
      <c r="A13" s="4" t="inlineStr">
        <is>
          <t>Total commercial loan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modified in last 12 months</t>
        </is>
      </c>
      <c r="B15" s="6" t="n">
        <v>499</v>
      </c>
      <c r="C15" s="6" t="n">
        <v>269</v>
      </c>
    </row>
    <row r="16">
      <c r="A16" s="4" t="inlineStr">
        <is>
          <t>Total commercial loans | Curr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modified in last 12 months</t>
        </is>
      </c>
      <c r="B18" s="6" t="n">
        <v>443</v>
      </c>
      <c r="C18" s="6" t="n">
        <v>244</v>
      </c>
    </row>
    <row r="19">
      <c r="A19" s="4" t="inlineStr">
        <is>
          <t>Total commercial loans | 30-89 Days Past Du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 modified in last 12 months</t>
        </is>
      </c>
      <c r="B21" s="6" t="n">
        <v>22</v>
      </c>
      <c r="C21" s="6" t="n">
        <v>25</v>
      </c>
    </row>
    <row r="22">
      <c r="A22" s="4" t="inlineStr">
        <is>
          <t>Total commercial loans | 90 and Greater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 modified in last 12 months</t>
        </is>
      </c>
      <c r="B24" s="6" t="n">
        <v>34</v>
      </c>
      <c r="C24" s="6" t="n">
        <v>0</v>
      </c>
    </row>
    <row r="25">
      <c r="A25" s="4" t="inlineStr">
        <is>
          <t>Total commercial loans | Commercial and Industrial</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 modified in last 12 months</t>
        </is>
      </c>
      <c r="B27" s="6" t="n">
        <v>163</v>
      </c>
      <c r="C27" s="6" t="n">
        <v>263</v>
      </c>
    </row>
    <row r="28">
      <c r="A28" s="4" t="inlineStr">
        <is>
          <t>Total commercial loans | Commercial and Industrial | Current</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 modified in last 12 months</t>
        </is>
      </c>
      <c r="B30" s="6" t="n">
        <v>154</v>
      </c>
      <c r="C30" s="6" t="n">
        <v>238</v>
      </c>
    </row>
    <row r="31">
      <c r="A31" s="4" t="inlineStr">
        <is>
          <t>Total commercial loans | Commercial and Industrial | 30-89 Days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 modified in last 12 months</t>
        </is>
      </c>
      <c r="B33" s="6" t="n">
        <v>3</v>
      </c>
      <c r="C33" s="6" t="n">
        <v>25</v>
      </c>
    </row>
    <row r="34">
      <c r="A34" s="4" t="inlineStr">
        <is>
          <t>Total commercial loans | Commercial and Industrial | 90 and Greater Days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 modified in last 12 months</t>
        </is>
      </c>
      <c r="B36" s="6" t="n">
        <v>6</v>
      </c>
      <c r="C36" s="6" t="n">
        <v>0</v>
      </c>
    </row>
    <row r="37">
      <c r="A37" s="4" t="inlineStr">
        <is>
          <t>Total commercial loans | Total commercial real estate loan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 modified in last 12 months</t>
        </is>
      </c>
      <c r="B39" s="6" t="n">
        <v>336</v>
      </c>
      <c r="C39" s="6" t="n">
        <v>269</v>
      </c>
    </row>
    <row r="40">
      <c r="A40" s="4" t="inlineStr">
        <is>
          <t>Total commercial loans | Total commercial real estate loans | Current</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 modified in last 12 months</t>
        </is>
      </c>
      <c r="B42" s="6" t="n">
        <v>289</v>
      </c>
      <c r="C42" s="6" t="n">
        <v>244</v>
      </c>
    </row>
    <row r="43">
      <c r="A43" s="4" t="inlineStr">
        <is>
          <t>Total commercial loans | Total commercial real estate loans | 30-8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modified in last 12 months</t>
        </is>
      </c>
      <c r="B45" s="6" t="n">
        <v>19</v>
      </c>
      <c r="C45" s="6" t="n">
        <v>25</v>
      </c>
    </row>
    <row r="46">
      <c r="A46" s="4" t="inlineStr">
        <is>
          <t>Total commercial loans | Total commercial real estate loans | 90 and Greater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modified in last 12 months</t>
        </is>
      </c>
      <c r="B48" s="6" t="n">
        <v>28</v>
      </c>
      <c r="C48" s="6" t="n">
        <v>0</v>
      </c>
    </row>
    <row r="49">
      <c r="A49" s="4" t="inlineStr">
        <is>
          <t>Total commercial loans | Real estate — commercial mortgag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modified in last 12 months</t>
        </is>
      </c>
      <c r="B51" s="6" t="n">
        <v>307</v>
      </c>
      <c r="C51" s="6" t="n">
        <v>6</v>
      </c>
    </row>
    <row r="52">
      <c r="A52" s="4" t="inlineStr">
        <is>
          <t>Total commercial loans | Real estate — commercial mortgage | Current</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modified in last 12 months</t>
        </is>
      </c>
      <c r="B54" s="6" t="n">
        <v>260</v>
      </c>
      <c r="C54" s="6" t="n">
        <v>6</v>
      </c>
    </row>
    <row r="55">
      <c r="A55" s="4" t="inlineStr">
        <is>
          <t>Total commercial loans | Real estate — commercial mortgage | 30-89 Days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modified in last 12 months</t>
        </is>
      </c>
      <c r="B57" s="6" t="n">
        <v>19</v>
      </c>
      <c r="C57" s="6" t="n">
        <v>0</v>
      </c>
    </row>
    <row r="58">
      <c r="A58" s="4" t="inlineStr">
        <is>
          <t>Total commercial loans | Real estate — commercial mortgage | 90 and Greater Days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modified in last 12 months</t>
        </is>
      </c>
      <c r="B60" s="6" t="n">
        <v>28</v>
      </c>
      <c r="C60" s="6" t="n">
        <v>0</v>
      </c>
    </row>
    <row r="61">
      <c r="A61" s="4" t="inlineStr">
        <is>
          <t>Total commercial loans | Real estate — construction</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modified in last 12 months</t>
        </is>
      </c>
      <c r="B63" s="6" t="n">
        <v>29</v>
      </c>
      <c r="C63" s="6" t="n">
        <v>0</v>
      </c>
    </row>
    <row r="64">
      <c r="A64" s="4" t="inlineStr">
        <is>
          <t>Total commercial loans | Real estate — construction | Current</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 modified in last 12 months</t>
        </is>
      </c>
      <c r="B66" s="6" t="n">
        <v>29</v>
      </c>
      <c r="C66" s="6" t="n">
        <v>0</v>
      </c>
    </row>
    <row r="67">
      <c r="A67" s="4" t="inlineStr">
        <is>
          <t>Total commercial loans | Real estate — construction | 30-89 Days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 modified in last 12 months</t>
        </is>
      </c>
      <c r="B69" s="6" t="n">
        <v>0</v>
      </c>
      <c r="C69" s="6" t="n">
        <v>0</v>
      </c>
    </row>
    <row r="70">
      <c r="A70" s="4" t="inlineStr">
        <is>
          <t>Total commercial loans | Real estate — construction | 90 and Greater Days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 modified in last 12 months</t>
        </is>
      </c>
      <c r="B72" s="6" t="n">
        <v>0</v>
      </c>
      <c r="C72" s="6" t="n">
        <v>0</v>
      </c>
    </row>
    <row r="73">
      <c r="A73" s="4" t="inlineStr">
        <is>
          <t>Total commercial loans | Commercial lease financing</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 modified in last 12 months</t>
        </is>
      </c>
      <c r="B75" s="6" t="n">
        <v>0</v>
      </c>
      <c r="C75" s="6" t="n">
        <v>0</v>
      </c>
    </row>
    <row r="76">
      <c r="A76" s="4" t="inlineStr">
        <is>
          <t>Total commercial loans | Commercial lease financing | Current</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 modified in last 12 months</t>
        </is>
      </c>
      <c r="B78" s="6" t="n">
        <v>0</v>
      </c>
      <c r="C78" s="6" t="n">
        <v>0</v>
      </c>
    </row>
    <row r="79">
      <c r="A79" s="4" t="inlineStr">
        <is>
          <t>Total commercial loans | Commercial lease financing | 30-8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 modified in last 12 months</t>
        </is>
      </c>
      <c r="B81" s="6" t="n">
        <v>0</v>
      </c>
      <c r="C81" s="6" t="n">
        <v>0</v>
      </c>
    </row>
    <row r="82">
      <c r="A82" s="4" t="inlineStr">
        <is>
          <t>Total commercial loans | Commercial lease financing | 90 and Greater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 modified in last 12 months</t>
        </is>
      </c>
      <c r="B84" s="6" t="n">
        <v>0</v>
      </c>
      <c r="C84" s="6" t="n">
        <v>0</v>
      </c>
    </row>
    <row r="85">
      <c r="A85" s="4" t="inlineStr">
        <is>
          <t>Total consumer loans</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 modified in last 12 months</t>
        </is>
      </c>
      <c r="B87" s="6" t="n">
        <v>35</v>
      </c>
      <c r="C87" s="6" t="n">
        <v>26</v>
      </c>
    </row>
    <row r="88">
      <c r="A88" s="4" t="inlineStr">
        <is>
          <t>Total consumer loans | Current</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 modified in last 12 months</t>
        </is>
      </c>
      <c r="B90" s="6" t="n">
        <v>31</v>
      </c>
      <c r="C90" s="6" t="n">
        <v>23</v>
      </c>
    </row>
    <row r="91">
      <c r="A91" s="4" t="inlineStr">
        <is>
          <t>Total consumer loans | 30-89 Days Past Du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 modified in last 12 months</t>
        </is>
      </c>
      <c r="B93" s="6" t="n">
        <v>2</v>
      </c>
      <c r="C93" s="6" t="n">
        <v>2</v>
      </c>
    </row>
    <row r="94">
      <c r="A94" s="4" t="inlineStr">
        <is>
          <t>Total consumer loans | 90 and Greater Days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 modified in last 12 months</t>
        </is>
      </c>
      <c r="B96" s="6" t="n">
        <v>2</v>
      </c>
      <c r="C96" s="6" t="n">
        <v>1</v>
      </c>
    </row>
    <row r="97">
      <c r="A97" s="4" t="inlineStr">
        <is>
          <t>Total consumer loans | Real estate — residential mortgag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 modified in last 12 months</t>
        </is>
      </c>
      <c r="B99" s="6" t="n">
        <v>14</v>
      </c>
      <c r="C99" s="6" t="n">
        <v>10</v>
      </c>
    </row>
    <row r="100">
      <c r="A100" s="4" t="inlineStr">
        <is>
          <t>Total consumer loans | Real estate — residential mortgage | Current</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 modified in last 12 months</t>
        </is>
      </c>
      <c r="B102" s="6" t="n">
        <v>12</v>
      </c>
      <c r="C102" s="6" t="n">
        <v>9</v>
      </c>
    </row>
    <row r="103">
      <c r="A103" s="4" t="inlineStr">
        <is>
          <t>Total consumer loans | Real estate — residential mortgage | 30-8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 modified in last 12 months</t>
        </is>
      </c>
      <c r="B105" s="6" t="n">
        <v>1</v>
      </c>
      <c r="C105" s="6" t="n">
        <v>1</v>
      </c>
    </row>
    <row r="106">
      <c r="A106" s="4" t="inlineStr">
        <is>
          <t>Total consumer loans | Real estate — residential mortgage | 90 and Greater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 modified in last 12 months</t>
        </is>
      </c>
      <c r="B108" s="6" t="n">
        <v>1</v>
      </c>
      <c r="C108" s="6" t="n">
        <v>0</v>
      </c>
    </row>
    <row r="109">
      <c r="A109" s="4" t="inlineStr">
        <is>
          <t>Total consumer loans | Home equity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 modified in last 12 months</t>
        </is>
      </c>
      <c r="B111" s="6" t="n">
        <v>13</v>
      </c>
      <c r="C111" s="6" t="n">
        <v>9</v>
      </c>
    </row>
    <row r="112">
      <c r="A112" s="4" t="inlineStr">
        <is>
          <t>Total consumer loans | Home equity loans | Curr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 modified in last 12 months</t>
        </is>
      </c>
      <c r="B114" s="6" t="n">
        <v>11</v>
      </c>
      <c r="C114" s="6" t="n">
        <v>8</v>
      </c>
    </row>
    <row r="115">
      <c r="A115" s="4" t="inlineStr">
        <is>
          <t>Total consumer loans | Home equity loans | 30-8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 modified in last 12 months</t>
        </is>
      </c>
      <c r="B117" s="6" t="n">
        <v>1</v>
      </c>
      <c r="C117" s="6" t="n">
        <v>0</v>
      </c>
    </row>
    <row r="118">
      <c r="A118" s="4" t="inlineStr">
        <is>
          <t>Total consumer loans | Home equity loans | 90 and Greater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 modified in last 12 months</t>
        </is>
      </c>
      <c r="B120" s="6" t="n">
        <v>1</v>
      </c>
      <c r="C120" s="6" t="n">
        <v>1</v>
      </c>
    </row>
    <row r="121">
      <c r="A121" s="4" t="inlineStr">
        <is>
          <t>Total consumer loans | Other consumer loan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 modified in last 12 months</t>
        </is>
      </c>
      <c r="B123" s="6" t="n">
        <v>5</v>
      </c>
      <c r="C123" s="6" t="n">
        <v>3</v>
      </c>
    </row>
    <row r="124">
      <c r="A124" s="4" t="inlineStr">
        <is>
          <t>Total consumer loans | Other consumer loans | Current</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 modified in last 12 months</t>
        </is>
      </c>
      <c r="B126" s="6" t="n">
        <v>5</v>
      </c>
      <c r="C126" s="6" t="n">
        <v>3</v>
      </c>
    </row>
    <row r="127">
      <c r="A127" s="4" t="inlineStr">
        <is>
          <t>Total consumer loans | Other consumer loans | 30-89 Days Past Du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 modified in last 12 months</t>
        </is>
      </c>
      <c r="B129" s="6" t="n">
        <v>0</v>
      </c>
      <c r="C129" s="6" t="n">
        <v>0</v>
      </c>
    </row>
    <row r="130">
      <c r="A130" s="4" t="inlineStr">
        <is>
          <t>Total consumer loans | Other consumer loans | 90 and Greater Days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 modified in last 12 months</t>
        </is>
      </c>
      <c r="B132" s="6" t="n">
        <v>0</v>
      </c>
      <c r="C132" s="6" t="n">
        <v>0</v>
      </c>
    </row>
    <row r="133">
      <c r="A133" s="4" t="inlineStr">
        <is>
          <t>Total consumer loans | Credit card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 modified in last 12 months</t>
        </is>
      </c>
      <c r="B135" s="6" t="n">
        <v>3</v>
      </c>
      <c r="C135" s="6" t="n">
        <v>4</v>
      </c>
    </row>
    <row r="136">
      <c r="A136" s="4" t="inlineStr">
        <is>
          <t>Total consumer loans | Credit cards | Current</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 modified in last 12 months</t>
        </is>
      </c>
      <c r="B138" s="6" t="n">
        <v>3</v>
      </c>
      <c r="C138" s="6" t="n">
        <v>3</v>
      </c>
    </row>
    <row r="139">
      <c r="A139" s="4" t="inlineStr">
        <is>
          <t>Total consumer loans | Credit cards | 30-89 Days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 modified in last 12 months</t>
        </is>
      </c>
      <c r="B141" s="6" t="n">
        <v>0</v>
      </c>
      <c r="C141" s="6" t="n">
        <v>1</v>
      </c>
    </row>
    <row r="142">
      <c r="A142" s="4" t="inlineStr">
        <is>
          <t>Total consumer loans | Credit cards | 90 and Greater Days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 modified in last 12 months</t>
        </is>
      </c>
      <c r="B144" s="5" t="n">
        <v>0</v>
      </c>
      <c r="C144"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Quality - Changes in Liability for Credit Losses on Lending Related Commitments (Details) - USD ($) $ in Millions</t>
        </is>
      </c>
      <c r="B1" s="2" t="inlineStr">
        <is>
          <t>12 Months Ended</t>
        </is>
      </c>
    </row>
    <row r="2">
      <c r="B2" s="2" t="inlineStr">
        <is>
          <t>Dec. 31, 2024</t>
        </is>
      </c>
      <c r="C2" s="2" t="inlineStr">
        <is>
          <t>Dec. 31, 2023</t>
        </is>
      </c>
      <c r="D2" s="2" t="inlineStr">
        <is>
          <t>Dec. 31, 2022</t>
        </is>
      </c>
    </row>
    <row r="3">
      <c r="A3" s="3" t="inlineStr">
        <is>
          <t>Off-Balance-Sheet, Credit Loss, Liability [Roll Forward]</t>
        </is>
      </c>
      <c r="B3" s="4" t="inlineStr">
        <is>
          <t xml:space="preserve"> </t>
        </is>
      </c>
      <c r="C3" s="4" t="inlineStr">
        <is>
          <t xml:space="preserve"> </t>
        </is>
      </c>
      <c r="D3" s="4" t="inlineStr">
        <is>
          <t xml:space="preserve"> </t>
        </is>
      </c>
    </row>
    <row r="4">
      <c r="A4" s="4" t="inlineStr">
        <is>
          <t>Balance at beginning of period</t>
        </is>
      </c>
      <c r="B4" s="5" t="n">
        <v>296</v>
      </c>
      <c r="C4" s="5" t="n">
        <v>225</v>
      </c>
      <c r="D4" s="4" t="inlineStr">
        <is>
          <t xml:space="preserve"> </t>
        </is>
      </c>
    </row>
    <row r="5">
      <c r="A5" s="4" t="inlineStr">
        <is>
          <t>Provision (credit) for losses on off balance sheet exposures</t>
        </is>
      </c>
      <c r="B5" s="6" t="n">
        <v>-6</v>
      </c>
      <c r="C5" s="6" t="n">
        <v>74</v>
      </c>
      <c r="D5" s="5" t="n">
        <v>65</v>
      </c>
    </row>
    <row r="6">
      <c r="A6" s="4" t="inlineStr">
        <is>
          <t>Other</t>
        </is>
      </c>
      <c r="B6" s="6" t="n">
        <v>0</v>
      </c>
      <c r="C6" s="6" t="n">
        <v>-3</v>
      </c>
      <c r="D6" s="4" t="inlineStr">
        <is>
          <t xml:space="preserve"> </t>
        </is>
      </c>
    </row>
    <row r="7">
      <c r="A7" s="4" t="inlineStr">
        <is>
          <t>Balance at end of period</t>
        </is>
      </c>
      <c r="B7" s="5" t="n">
        <v>290</v>
      </c>
      <c r="C7" s="5" t="n">
        <v>296</v>
      </c>
      <c r="D7" s="5" t="n">
        <v>22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Measured on Recurring Basis (Details) - USD ($) $ in Millions</t>
        </is>
      </c>
      <c r="B1" s="2" t="inlineStr">
        <is>
          <t>Dec. 31, 2024</t>
        </is>
      </c>
      <c r="C1" s="2" t="inlineStr">
        <is>
          <t>Dec. 31, 2023</t>
        </is>
      </c>
    </row>
    <row r="2">
      <c r="A2" s="3" t="inlineStr">
        <is>
          <t>ASSETS MEASURED ON A RECURRING BASIS</t>
        </is>
      </c>
      <c r="B2" s="4" t="inlineStr">
        <is>
          <t xml:space="preserve"> </t>
        </is>
      </c>
      <c r="C2" s="4" t="inlineStr">
        <is>
          <t xml:space="preserve"> </t>
        </is>
      </c>
    </row>
    <row r="3">
      <c r="A3" s="4" t="inlineStr">
        <is>
          <t>Total trading account securities</t>
        </is>
      </c>
      <c r="B3" s="5" t="n">
        <v>1283</v>
      </c>
      <c r="C3" s="5" t="n">
        <v>1142</v>
      </c>
    </row>
    <row r="4">
      <c r="A4" s="4" t="inlineStr">
        <is>
          <t>Securities available for sale</t>
        </is>
      </c>
      <c r="B4" s="6" t="n">
        <v>37707</v>
      </c>
      <c r="C4" s="6" t="n">
        <v>37185</v>
      </c>
    </row>
    <row r="5">
      <c r="A5" s="4" t="inlineStr">
        <is>
          <t>Loans, net of unearned income (residential)</t>
        </is>
      </c>
      <c r="B5" s="6" t="n">
        <v>104260</v>
      </c>
      <c r="C5" s="6" t="n">
        <v>112606</v>
      </c>
    </row>
    <row r="6">
      <c r="A6" s="4" t="inlineStr">
        <is>
          <t>Derivative assets</t>
        </is>
      </c>
      <c r="B6" s="6" t="n">
        <v>612</v>
      </c>
      <c r="C6" s="6" t="n">
        <v>999</v>
      </c>
    </row>
    <row r="7">
      <c r="A7" s="4" t="inlineStr">
        <is>
          <t>Netting adjustments</t>
        </is>
      </c>
      <c r="B7" s="6" t="n">
        <v>-363</v>
      </c>
      <c r="C7" s="6" t="n">
        <v>-818</v>
      </c>
    </row>
    <row r="8">
      <c r="A8" s="4" t="inlineStr">
        <is>
          <t>Total derivative assets</t>
        </is>
      </c>
      <c r="B8" s="6" t="n">
        <v>249</v>
      </c>
      <c r="C8" s="6" t="n">
        <v>181</v>
      </c>
    </row>
    <row r="9">
      <c r="A9" s="3" t="inlineStr">
        <is>
          <t>LIABILITIES MEASURED ON A RECURRING BASIS</t>
        </is>
      </c>
      <c r="B9" s="4" t="inlineStr">
        <is>
          <t xml:space="preserve"> </t>
        </is>
      </c>
      <c r="C9" s="4" t="inlineStr">
        <is>
          <t xml:space="preserve"> </t>
        </is>
      </c>
    </row>
    <row r="10">
      <c r="A10" s="4" t="inlineStr">
        <is>
          <t>Derivative liabilities</t>
        </is>
      </c>
      <c r="B10" s="6" t="n">
        <v>1439</v>
      </c>
      <c r="C10" s="6" t="n">
        <v>1777</v>
      </c>
    </row>
    <row r="11">
      <c r="A11" s="4" t="inlineStr">
        <is>
          <t>Netting adjustments</t>
        </is>
      </c>
      <c r="B11" s="6" t="n">
        <v>-411</v>
      </c>
      <c r="C11" s="6" t="n">
        <v>-473</v>
      </c>
    </row>
    <row r="12">
      <c r="A12" s="4" t="inlineStr">
        <is>
          <t>U.S. Treasury, agencies and corporations</t>
        </is>
      </c>
      <c r="B12" s="4" t="inlineStr">
        <is>
          <t xml:space="preserve"> </t>
        </is>
      </c>
      <c r="C12" s="4" t="inlineStr">
        <is>
          <t xml:space="preserve"> </t>
        </is>
      </c>
    </row>
    <row r="13">
      <c r="A13" s="3" t="inlineStr">
        <is>
          <t>ASSETS MEASURED ON A RECURRING BASIS</t>
        </is>
      </c>
      <c r="B13" s="4" t="inlineStr">
        <is>
          <t xml:space="preserve"> </t>
        </is>
      </c>
      <c r="C13" s="4" t="inlineStr">
        <is>
          <t xml:space="preserve"> </t>
        </is>
      </c>
    </row>
    <row r="14">
      <c r="A14" s="4" t="inlineStr">
        <is>
          <t>Securities available for sale</t>
        </is>
      </c>
      <c r="B14" s="6" t="n">
        <v>8904</v>
      </c>
      <c r="C14" s="6" t="n">
        <v>9026</v>
      </c>
    </row>
    <row r="15">
      <c r="A15" s="4" t="inlineStr">
        <is>
          <t>Agency residential mortgage-backed securities</t>
        </is>
      </c>
      <c r="B15" s="4" t="inlineStr">
        <is>
          <t xml:space="preserve"> </t>
        </is>
      </c>
      <c r="C15" s="4" t="inlineStr">
        <is>
          <t xml:space="preserve"> </t>
        </is>
      </c>
    </row>
    <row r="16">
      <c r="A16" s="3" t="inlineStr">
        <is>
          <t>ASSETS MEASURED ON A RECURRING BASIS</t>
        </is>
      </c>
      <c r="B16" s="4" t="inlineStr">
        <is>
          <t xml:space="preserve"> </t>
        </is>
      </c>
      <c r="C16" s="4" t="inlineStr">
        <is>
          <t xml:space="preserve"> </t>
        </is>
      </c>
    </row>
    <row r="17">
      <c r="A17" s="4" t="inlineStr">
        <is>
          <t>Securities available for sale</t>
        </is>
      </c>
      <c r="B17" s="6" t="n">
        <v>15169</v>
      </c>
      <c r="C17" s="6" t="n">
        <v>3589</v>
      </c>
    </row>
    <row r="18">
      <c r="A18" s="4" t="inlineStr">
        <is>
          <t>Agency commercial mortgage-backed securities</t>
        </is>
      </c>
      <c r="B18" s="4" t="inlineStr">
        <is>
          <t xml:space="preserve"> </t>
        </is>
      </c>
      <c r="C18" s="4" t="inlineStr">
        <is>
          <t xml:space="preserve"> </t>
        </is>
      </c>
    </row>
    <row r="19">
      <c r="A19" s="3" t="inlineStr">
        <is>
          <t>ASSETS MEASURED ON A RECURRING BASIS</t>
        </is>
      </c>
      <c r="B19" s="4" t="inlineStr">
        <is>
          <t xml:space="preserve"> </t>
        </is>
      </c>
      <c r="C19" s="4" t="inlineStr">
        <is>
          <t xml:space="preserve"> </t>
        </is>
      </c>
    </row>
    <row r="20">
      <c r="A20" s="4" t="inlineStr">
        <is>
          <t>Securities available for sale</t>
        </is>
      </c>
      <c r="B20" s="6" t="n">
        <v>4410</v>
      </c>
      <c r="C20" s="6" t="n">
        <v>9092</v>
      </c>
    </row>
    <row r="21">
      <c r="A21" s="4" t="inlineStr">
        <is>
          <t>Fair Value, Recurring</t>
        </is>
      </c>
      <c r="B21" s="4" t="inlineStr">
        <is>
          <t xml:space="preserve"> </t>
        </is>
      </c>
      <c r="C21" s="4" t="inlineStr">
        <is>
          <t xml:space="preserve"> </t>
        </is>
      </c>
    </row>
    <row r="22">
      <c r="A22" s="3" t="inlineStr">
        <is>
          <t>ASSETS MEASURED ON A RECURRING BASIS</t>
        </is>
      </c>
      <c r="B22" s="4" t="inlineStr">
        <is>
          <t xml:space="preserve"> </t>
        </is>
      </c>
      <c r="C22" s="4" t="inlineStr">
        <is>
          <t xml:space="preserve"> </t>
        </is>
      </c>
    </row>
    <row r="23">
      <c r="A23" s="4" t="inlineStr">
        <is>
          <t>Total trading account securities</t>
        </is>
      </c>
      <c r="B23" s="6" t="n">
        <v>1265</v>
      </c>
      <c r="C23" s="6" t="n">
        <v>1139</v>
      </c>
    </row>
    <row r="24">
      <c r="A24" s="4" t="inlineStr">
        <is>
          <t>Commercial loans</t>
        </is>
      </c>
      <c r="B24" s="6" t="n">
        <v>18</v>
      </c>
      <c r="C24" s="6" t="n">
        <v>3</v>
      </c>
    </row>
    <row r="25">
      <c r="A25" s="4" t="inlineStr">
        <is>
          <t>Total trading account assets</t>
        </is>
      </c>
      <c r="B25" s="6" t="n">
        <v>1283</v>
      </c>
      <c r="C25" s="6" t="n">
        <v>1142</v>
      </c>
    </row>
    <row r="26">
      <c r="A26" s="4" t="inlineStr">
        <is>
          <t>Securities available for sale</t>
        </is>
      </c>
      <c r="B26" s="6" t="n">
        <v>37707</v>
      </c>
      <c r="C26" s="6" t="n">
        <v>37185</v>
      </c>
    </row>
    <row r="27">
      <c r="A27" s="4" t="inlineStr">
        <is>
          <t>Total other investments</t>
        </is>
      </c>
      <c r="B27" s="6" t="n">
        <v>73</v>
      </c>
      <c r="C27" s="6" t="n">
        <v>63</v>
      </c>
    </row>
    <row r="28">
      <c r="A28" s="4" t="inlineStr">
        <is>
          <t>Loans, net of unearned income (residential)</t>
        </is>
      </c>
      <c r="B28" s="6" t="n">
        <v>10</v>
      </c>
      <c r="C28" s="6" t="n">
        <v>9</v>
      </c>
    </row>
    <row r="29">
      <c r="A29" s="4" t="inlineStr">
        <is>
          <t>Loans held for sale (residential)</t>
        </is>
      </c>
      <c r="B29" s="6" t="n">
        <v>93</v>
      </c>
      <c r="C29" s="6" t="n">
        <v>51</v>
      </c>
    </row>
    <row r="30">
      <c r="A30" s="4" t="inlineStr">
        <is>
          <t>Derivative assets</t>
        </is>
      </c>
      <c r="B30" s="6" t="n">
        <v>612</v>
      </c>
      <c r="C30" s="6" t="n">
        <v>999</v>
      </c>
    </row>
    <row r="31">
      <c r="A31" s="4" t="inlineStr">
        <is>
          <t>Netting adjustments</t>
        </is>
      </c>
      <c r="B31" s="6" t="n">
        <v>-363</v>
      </c>
      <c r="C31" s="6" t="n">
        <v>-818</v>
      </c>
    </row>
    <row r="32">
      <c r="A32" s="4" t="inlineStr">
        <is>
          <t>Total derivative assets</t>
        </is>
      </c>
      <c r="B32" s="6" t="n">
        <v>249</v>
      </c>
      <c r="C32" s="6" t="n">
        <v>181</v>
      </c>
    </row>
    <row r="33">
      <c r="A33" s="4" t="inlineStr">
        <is>
          <t>Total assets on a recurring basis at fair value</t>
        </is>
      </c>
      <c r="B33" s="6" t="n">
        <v>39415</v>
      </c>
      <c r="C33" s="6" t="n">
        <v>38631</v>
      </c>
    </row>
    <row r="34">
      <c r="A34" s="3" t="inlineStr">
        <is>
          <t>LIABILITIES MEASURED ON A RECURRING BASIS</t>
        </is>
      </c>
      <c r="B34" s="4" t="inlineStr">
        <is>
          <t xml:space="preserve"> </t>
        </is>
      </c>
      <c r="C34" s="4" t="inlineStr">
        <is>
          <t xml:space="preserve"> </t>
        </is>
      </c>
    </row>
    <row r="35">
      <c r="A35" s="4" t="inlineStr">
        <is>
          <t>Total liabilities on a recurring basis at fair value</t>
        </is>
      </c>
      <c r="B35" s="6" t="n">
        <v>1908</v>
      </c>
      <c r="C35" s="6" t="n">
        <v>2108</v>
      </c>
    </row>
    <row r="36">
      <c r="A36" s="4" t="inlineStr">
        <is>
          <t>Fair Value, Recurring | Agency residential collateralized mortgage obligations</t>
        </is>
      </c>
      <c r="B36" s="4" t="inlineStr">
        <is>
          <t xml:space="preserve"> </t>
        </is>
      </c>
      <c r="C36" s="4" t="inlineStr">
        <is>
          <t xml:space="preserve"> </t>
        </is>
      </c>
    </row>
    <row r="37">
      <c r="A37" s="3" t="inlineStr">
        <is>
          <t>ASSETS MEASURED ON A RECURRING BASIS</t>
        </is>
      </c>
      <c r="B37" s="4" t="inlineStr">
        <is>
          <t xml:space="preserve"> </t>
        </is>
      </c>
      <c r="C37" s="4" t="inlineStr">
        <is>
          <t xml:space="preserve"> </t>
        </is>
      </c>
    </row>
    <row r="38">
      <c r="A38" s="4" t="inlineStr">
        <is>
          <t>Securities available for sale</t>
        </is>
      </c>
      <c r="B38" s="6" t="n">
        <v>9224</v>
      </c>
      <c r="C38" s="6" t="n">
        <v>15478</v>
      </c>
    </row>
    <row r="39">
      <c r="A39" s="4" t="inlineStr">
        <is>
          <t>Fair Value, Recurring | U.S. Treasury, agencies and corporations</t>
        </is>
      </c>
      <c r="B39" s="4" t="inlineStr">
        <is>
          <t xml:space="preserve"> </t>
        </is>
      </c>
      <c r="C39" s="4" t="inlineStr">
        <is>
          <t xml:space="preserve"> </t>
        </is>
      </c>
    </row>
    <row r="40">
      <c r="A40" s="3" t="inlineStr">
        <is>
          <t>ASSETS MEASURED ON A RECURRING BASIS</t>
        </is>
      </c>
      <c r="B40" s="4" t="inlineStr">
        <is>
          <t xml:space="preserve"> </t>
        </is>
      </c>
      <c r="C40" s="4" t="inlineStr">
        <is>
          <t xml:space="preserve"> </t>
        </is>
      </c>
    </row>
    <row r="41">
      <c r="A41" s="4" t="inlineStr">
        <is>
          <t>Total trading account securities</t>
        </is>
      </c>
      <c r="B41" s="6" t="n">
        <v>930</v>
      </c>
      <c r="C41" s="6" t="n">
        <v>685</v>
      </c>
    </row>
    <row r="42">
      <c r="A42" s="4" t="inlineStr">
        <is>
          <t>Securities available for sale</t>
        </is>
      </c>
      <c r="B42" s="6" t="n">
        <v>8904</v>
      </c>
      <c r="C42" s="6" t="n">
        <v>9026</v>
      </c>
    </row>
    <row r="43">
      <c r="A43" s="4" t="inlineStr">
        <is>
          <t>Fair Value, Recurring | States and political subdivisions</t>
        </is>
      </c>
      <c r="B43" s="4" t="inlineStr">
        <is>
          <t xml:space="preserve"> </t>
        </is>
      </c>
      <c r="C43" s="4" t="inlineStr">
        <is>
          <t xml:space="preserve"> </t>
        </is>
      </c>
    </row>
    <row r="44">
      <c r="A44" s="3" t="inlineStr">
        <is>
          <t>ASSETS MEASURED ON A RECURRING BASIS</t>
        </is>
      </c>
      <c r="B44" s="4" t="inlineStr">
        <is>
          <t xml:space="preserve"> </t>
        </is>
      </c>
      <c r="C44" s="4" t="inlineStr">
        <is>
          <t xml:space="preserve"> </t>
        </is>
      </c>
    </row>
    <row r="45">
      <c r="A45" s="4" t="inlineStr">
        <is>
          <t>Total trading account securities</t>
        </is>
      </c>
      <c r="B45" s="6" t="n">
        <v>127</v>
      </c>
      <c r="C45" s="6" t="n">
        <v>93</v>
      </c>
    </row>
    <row r="46">
      <c r="A46" s="4" t="inlineStr">
        <is>
          <t>Securities available for sale</t>
        </is>
      </c>
      <c r="B46" s="6" t="n">
        <v>0</v>
      </c>
      <c r="C46" s="6" t="n">
        <v>0</v>
      </c>
    </row>
    <row r="47">
      <c r="A47" s="4" t="inlineStr">
        <is>
          <t>Fair Value, Recurring | Other securities</t>
        </is>
      </c>
      <c r="B47" s="4" t="inlineStr">
        <is>
          <t xml:space="preserve"> </t>
        </is>
      </c>
      <c r="C47" s="4" t="inlineStr">
        <is>
          <t xml:space="preserve"> </t>
        </is>
      </c>
    </row>
    <row r="48">
      <c r="A48" s="3" t="inlineStr">
        <is>
          <t>ASSETS MEASURED ON A RECURRING BASIS</t>
        </is>
      </c>
      <c r="B48" s="4" t="inlineStr">
        <is>
          <t xml:space="preserve"> </t>
        </is>
      </c>
      <c r="C48" s="4" t="inlineStr">
        <is>
          <t xml:space="preserve"> </t>
        </is>
      </c>
    </row>
    <row r="49">
      <c r="A49" s="4" t="inlineStr">
        <is>
          <t>Total trading account securities</t>
        </is>
      </c>
      <c r="B49" s="6" t="n">
        <v>25</v>
      </c>
      <c r="C49" s="6" t="n">
        <v>21</v>
      </c>
    </row>
    <row r="50">
      <c r="A50" s="4" t="inlineStr">
        <is>
          <t>Securities available for sale</t>
        </is>
      </c>
      <c r="B50" s="6" t="n">
        <v>0</v>
      </c>
      <c r="C50" s="6" t="n">
        <v>0</v>
      </c>
    </row>
    <row r="51">
      <c r="A51" s="4" t="inlineStr">
        <is>
          <t>Fair Value, Recurring | Agency commercial mortgage-backed securities</t>
        </is>
      </c>
      <c r="B51" s="4" t="inlineStr">
        <is>
          <t xml:space="preserve"> </t>
        </is>
      </c>
      <c r="C51" s="4" t="inlineStr">
        <is>
          <t xml:space="preserve"> </t>
        </is>
      </c>
    </row>
    <row r="52">
      <c r="A52" s="3" t="inlineStr">
        <is>
          <t>ASSETS MEASURED ON A RECURRING BASIS</t>
        </is>
      </c>
      <c r="B52" s="4" t="inlineStr">
        <is>
          <t xml:space="preserve"> </t>
        </is>
      </c>
      <c r="C52" s="4" t="inlineStr">
        <is>
          <t xml:space="preserve"> </t>
        </is>
      </c>
    </row>
    <row r="53">
      <c r="A53" s="4" t="inlineStr">
        <is>
          <t>Securities available for sale</t>
        </is>
      </c>
      <c r="B53" s="6" t="n">
        <v>4410</v>
      </c>
      <c r="C53" s="6" t="n">
        <v>9092</v>
      </c>
    </row>
    <row r="54">
      <c r="A54" s="4" t="inlineStr">
        <is>
          <t>Fair Value, Recurring | Principal Investments</t>
        </is>
      </c>
      <c r="B54" s="4" t="inlineStr">
        <is>
          <t xml:space="preserve"> </t>
        </is>
      </c>
      <c r="C54" s="4" t="inlineStr">
        <is>
          <t xml:space="preserve"> </t>
        </is>
      </c>
    </row>
    <row r="55">
      <c r="A55" s="3" t="inlineStr">
        <is>
          <t>ASSETS MEASURED ON A RECURRING BASIS</t>
        </is>
      </c>
      <c r="B55" s="4" t="inlineStr">
        <is>
          <t xml:space="preserve"> </t>
        </is>
      </c>
      <c r="C55" s="4" t="inlineStr">
        <is>
          <t xml:space="preserve"> </t>
        </is>
      </c>
    </row>
    <row r="56">
      <c r="A56" s="4" t="inlineStr">
        <is>
          <t>Total other investments</t>
        </is>
      </c>
      <c r="B56" s="6" t="n">
        <v>14</v>
      </c>
      <c r="C56" s="6" t="n">
        <v>17</v>
      </c>
    </row>
    <row r="57">
      <c r="A57" s="4" t="inlineStr">
        <is>
          <t>Fair Value, Recurring | Equity Investments</t>
        </is>
      </c>
      <c r="B57" s="4" t="inlineStr">
        <is>
          <t xml:space="preserve"> </t>
        </is>
      </c>
      <c r="C57" s="4" t="inlineStr">
        <is>
          <t xml:space="preserve"> </t>
        </is>
      </c>
    </row>
    <row r="58">
      <c r="A58" s="3" t="inlineStr">
        <is>
          <t>ASSETS MEASURED ON A RECURRING BASIS</t>
        </is>
      </c>
      <c r="B58" s="4" t="inlineStr">
        <is>
          <t xml:space="preserve"> </t>
        </is>
      </c>
      <c r="C58" s="4" t="inlineStr">
        <is>
          <t xml:space="preserve"> </t>
        </is>
      </c>
    </row>
    <row r="59">
      <c r="A59" s="4" t="inlineStr">
        <is>
          <t>Total other investments</t>
        </is>
      </c>
      <c r="B59" s="6" t="n">
        <v>59</v>
      </c>
      <c r="C59" s="6" t="n">
        <v>46</v>
      </c>
    </row>
    <row r="60">
      <c r="A60" s="4" t="inlineStr">
        <is>
          <t>Fair Value, Recurring | Equity Investments, Direct</t>
        </is>
      </c>
      <c r="B60" s="4" t="inlineStr">
        <is>
          <t xml:space="preserve"> </t>
        </is>
      </c>
      <c r="C60" s="4" t="inlineStr">
        <is>
          <t xml:space="preserve"> </t>
        </is>
      </c>
    </row>
    <row r="61">
      <c r="A61" s="3" t="inlineStr">
        <is>
          <t>ASSETS MEASURED ON A RECURRING BASIS</t>
        </is>
      </c>
      <c r="B61" s="4" t="inlineStr">
        <is>
          <t xml:space="preserve"> </t>
        </is>
      </c>
      <c r="C61" s="4" t="inlineStr">
        <is>
          <t xml:space="preserve"> </t>
        </is>
      </c>
    </row>
    <row r="62">
      <c r="A62" s="4" t="inlineStr">
        <is>
          <t>Total other investments</t>
        </is>
      </c>
      <c r="B62" s="6" t="n">
        <v>2</v>
      </c>
      <c r="C62" s="6" t="n">
        <v>2</v>
      </c>
    </row>
    <row r="63">
      <c r="A63" s="4" t="inlineStr">
        <is>
          <t>Fair Value, Recurring | Other mortgage-backed securities</t>
        </is>
      </c>
      <c r="B63" s="4" t="inlineStr">
        <is>
          <t xml:space="preserve"> </t>
        </is>
      </c>
      <c r="C63" s="4" t="inlineStr">
        <is>
          <t xml:space="preserve"> </t>
        </is>
      </c>
    </row>
    <row r="64">
      <c r="A64" s="3" t="inlineStr">
        <is>
          <t>ASSETS MEASURED ON A RECURRING BASIS</t>
        </is>
      </c>
      <c r="B64" s="4" t="inlineStr">
        <is>
          <t xml:space="preserve"> </t>
        </is>
      </c>
      <c r="C64" s="4" t="inlineStr">
        <is>
          <t xml:space="preserve"> </t>
        </is>
      </c>
    </row>
    <row r="65">
      <c r="A65" s="4" t="inlineStr">
        <is>
          <t>Total trading account securities</t>
        </is>
      </c>
      <c r="B65" s="6" t="n">
        <v>183</v>
      </c>
      <c r="C65" s="6" t="n">
        <v>340</v>
      </c>
    </row>
    <row r="66">
      <c r="A66" s="4" t="inlineStr">
        <is>
          <t>Fair Value, Recurring | Other mortgage-backed securities | Agency residential mortgage-backed securities</t>
        </is>
      </c>
      <c r="B66" s="4" t="inlineStr">
        <is>
          <t xml:space="preserve"> </t>
        </is>
      </c>
      <c r="C66" s="4" t="inlineStr">
        <is>
          <t xml:space="preserve"> </t>
        </is>
      </c>
    </row>
    <row r="67">
      <c r="A67" s="3" t="inlineStr">
        <is>
          <t>ASSETS MEASURED ON A RECURRING BASIS</t>
        </is>
      </c>
      <c r="B67" s="4" t="inlineStr">
        <is>
          <t xml:space="preserve"> </t>
        </is>
      </c>
      <c r="C67" s="4" t="inlineStr">
        <is>
          <t xml:space="preserve"> </t>
        </is>
      </c>
    </row>
    <row r="68">
      <c r="A68" s="4" t="inlineStr">
        <is>
          <t>Securities available for sale</t>
        </is>
      </c>
      <c r="B68" s="6" t="n">
        <v>15169</v>
      </c>
      <c r="C68" s="6" t="n">
        <v>3589</v>
      </c>
    </row>
    <row r="69">
      <c r="A69" s="4" t="inlineStr">
        <is>
          <t>Fair Value, Recurring | Short positions</t>
        </is>
      </c>
      <c r="B69" s="4" t="inlineStr">
        <is>
          <t xml:space="preserve"> </t>
        </is>
      </c>
      <c r="C69" s="4" t="inlineStr">
        <is>
          <t xml:space="preserve"> </t>
        </is>
      </c>
    </row>
    <row r="70">
      <c r="A70" s="3" t="inlineStr">
        <is>
          <t>LIABILITIES MEASURED ON A RECURRING BASIS</t>
        </is>
      </c>
      <c r="B70" s="4" t="inlineStr">
        <is>
          <t xml:space="preserve"> </t>
        </is>
      </c>
      <c r="C70" s="4" t="inlineStr">
        <is>
          <t xml:space="preserve"> </t>
        </is>
      </c>
    </row>
    <row r="71">
      <c r="A71" s="4" t="inlineStr">
        <is>
          <t>Short positions</t>
        </is>
      </c>
      <c r="B71" s="6" t="n">
        <v>880</v>
      </c>
      <c r="C71" s="6" t="n">
        <v>804</v>
      </c>
    </row>
    <row r="72">
      <c r="A72" s="4" t="inlineStr">
        <is>
          <t>Fair Value, Recurring | Long positions</t>
        </is>
      </c>
      <c r="B72" s="4" t="inlineStr">
        <is>
          <t xml:space="preserve"> </t>
        </is>
      </c>
      <c r="C72" s="4" t="inlineStr">
        <is>
          <t xml:space="preserve"> </t>
        </is>
      </c>
    </row>
    <row r="73">
      <c r="A73" s="3" t="inlineStr">
        <is>
          <t>LIABILITIES MEASURED ON A RECURRING BASIS</t>
        </is>
      </c>
      <c r="B73" s="4" t="inlineStr">
        <is>
          <t xml:space="preserve"> </t>
        </is>
      </c>
      <c r="C73" s="4" t="inlineStr">
        <is>
          <t xml:space="preserve"> </t>
        </is>
      </c>
    </row>
    <row r="74">
      <c r="A74" s="4" t="inlineStr">
        <is>
          <t>Derivative liabilities</t>
        </is>
      </c>
      <c r="B74" s="6" t="n">
        <v>1439</v>
      </c>
      <c r="C74" s="6" t="n">
        <v>1777</v>
      </c>
    </row>
    <row r="75">
      <c r="A75" s="4" t="inlineStr">
        <is>
          <t>Netting adjustments</t>
        </is>
      </c>
      <c r="B75" s="6" t="n">
        <v>-411</v>
      </c>
      <c r="C75" s="6" t="n">
        <v>-473</v>
      </c>
    </row>
    <row r="76">
      <c r="A76" s="4" t="inlineStr">
        <is>
          <t>Total derivative liabilities</t>
        </is>
      </c>
      <c r="B76" s="6" t="n">
        <v>1028</v>
      </c>
      <c r="C76" s="6" t="n">
        <v>1304</v>
      </c>
    </row>
    <row r="77">
      <c r="A77" s="4" t="inlineStr">
        <is>
          <t>Fair Value, Recurring | Interest rate</t>
        </is>
      </c>
      <c r="B77" s="4" t="inlineStr">
        <is>
          <t xml:space="preserve"> </t>
        </is>
      </c>
      <c r="C77" s="4" t="inlineStr">
        <is>
          <t xml:space="preserve"> </t>
        </is>
      </c>
    </row>
    <row r="78">
      <c r="A78" s="3" t="inlineStr">
        <is>
          <t>ASSETS MEASURED ON A RECURRING BASIS</t>
        </is>
      </c>
      <c r="B78" s="4" t="inlineStr">
        <is>
          <t xml:space="preserve"> </t>
        </is>
      </c>
      <c r="C78" s="4" t="inlineStr">
        <is>
          <t xml:space="preserve"> </t>
        </is>
      </c>
    </row>
    <row r="79">
      <c r="A79" s="4" t="inlineStr">
        <is>
          <t>Derivative assets</t>
        </is>
      </c>
      <c r="B79" s="6" t="n">
        <v>110</v>
      </c>
      <c r="C79" s="6" t="n">
        <v>173</v>
      </c>
    </row>
    <row r="80">
      <c r="A80" s="4" t="inlineStr">
        <is>
          <t>Fair Value, Recurring | Interest rate | Long positions</t>
        </is>
      </c>
      <c r="B80" s="4" t="inlineStr">
        <is>
          <t xml:space="preserve"> </t>
        </is>
      </c>
      <c r="C80" s="4" t="inlineStr">
        <is>
          <t xml:space="preserve"> </t>
        </is>
      </c>
    </row>
    <row r="81">
      <c r="A81" s="3" t="inlineStr">
        <is>
          <t>LIABILITIES MEASURED ON A RECURRING BASIS</t>
        </is>
      </c>
      <c r="B81" s="4" t="inlineStr">
        <is>
          <t xml:space="preserve"> </t>
        </is>
      </c>
      <c r="C81" s="4" t="inlineStr">
        <is>
          <t xml:space="preserve"> </t>
        </is>
      </c>
    </row>
    <row r="82">
      <c r="A82" s="4" t="inlineStr">
        <is>
          <t>Derivative liabilities</t>
        </is>
      </c>
      <c r="B82" s="6" t="n">
        <v>965</v>
      </c>
      <c r="C82" s="6" t="n">
        <v>985</v>
      </c>
    </row>
    <row r="83">
      <c r="A83" s="4" t="inlineStr">
        <is>
          <t>Fair Value, Recurring | Foreign exchange</t>
        </is>
      </c>
      <c r="B83" s="4" t="inlineStr">
        <is>
          <t xml:space="preserve"> </t>
        </is>
      </c>
      <c r="C83" s="4" t="inlineStr">
        <is>
          <t xml:space="preserve"> </t>
        </is>
      </c>
    </row>
    <row r="84">
      <c r="A84" s="3" t="inlineStr">
        <is>
          <t>ASSETS MEASURED ON A RECURRING BASIS</t>
        </is>
      </c>
      <c r="B84" s="4" t="inlineStr">
        <is>
          <t xml:space="preserve"> </t>
        </is>
      </c>
      <c r="C84" s="4" t="inlineStr">
        <is>
          <t xml:space="preserve"> </t>
        </is>
      </c>
    </row>
    <row r="85">
      <c r="A85" s="4" t="inlineStr">
        <is>
          <t>Derivative assets</t>
        </is>
      </c>
      <c r="B85" s="6" t="n">
        <v>124</v>
      </c>
      <c r="C85" s="6" t="n">
        <v>89</v>
      </c>
    </row>
    <row r="86">
      <c r="A86" s="4" t="inlineStr">
        <is>
          <t>Fair Value, Recurring | Foreign exchange | Long positions</t>
        </is>
      </c>
      <c r="B86" s="4" t="inlineStr">
        <is>
          <t xml:space="preserve"> </t>
        </is>
      </c>
      <c r="C86" s="4" t="inlineStr">
        <is>
          <t xml:space="preserve"> </t>
        </is>
      </c>
    </row>
    <row r="87">
      <c r="A87" s="3" t="inlineStr">
        <is>
          <t>LIABILITIES MEASURED ON A RECURRING BASIS</t>
        </is>
      </c>
      <c r="B87" s="4" t="inlineStr">
        <is>
          <t xml:space="preserve"> </t>
        </is>
      </c>
      <c r="C87" s="4" t="inlineStr">
        <is>
          <t xml:space="preserve"> </t>
        </is>
      </c>
    </row>
    <row r="88">
      <c r="A88" s="4" t="inlineStr">
        <is>
          <t>Derivative liabilities</t>
        </is>
      </c>
      <c r="B88" s="6" t="n">
        <v>117</v>
      </c>
      <c r="C88" s="6" t="n">
        <v>73</v>
      </c>
    </row>
    <row r="89">
      <c r="A89" s="4" t="inlineStr">
        <is>
          <t>Fair Value, Recurring | Commodity</t>
        </is>
      </c>
      <c r="B89" s="4" t="inlineStr">
        <is>
          <t xml:space="preserve"> </t>
        </is>
      </c>
      <c r="C89" s="4" t="inlineStr">
        <is>
          <t xml:space="preserve"> </t>
        </is>
      </c>
    </row>
    <row r="90">
      <c r="A90" s="3" t="inlineStr">
        <is>
          <t>ASSETS MEASURED ON A RECURRING BASIS</t>
        </is>
      </c>
      <c r="B90" s="4" t="inlineStr">
        <is>
          <t xml:space="preserve"> </t>
        </is>
      </c>
      <c r="C90" s="4" t="inlineStr">
        <is>
          <t xml:space="preserve"> </t>
        </is>
      </c>
    </row>
    <row r="91">
      <c r="A91" s="4" t="inlineStr">
        <is>
          <t>Derivative assets</t>
        </is>
      </c>
      <c r="B91" s="6" t="n">
        <v>363</v>
      </c>
      <c r="C91" s="6" t="n">
        <v>721</v>
      </c>
    </row>
    <row r="92">
      <c r="A92" s="4" t="inlineStr">
        <is>
          <t>Fair Value, Recurring | Commodity | Long positions</t>
        </is>
      </c>
      <c r="B92" s="4" t="inlineStr">
        <is>
          <t xml:space="preserve"> </t>
        </is>
      </c>
      <c r="C92" s="4" t="inlineStr">
        <is>
          <t xml:space="preserve"> </t>
        </is>
      </c>
    </row>
    <row r="93">
      <c r="A93" s="3" t="inlineStr">
        <is>
          <t>LIABILITIES MEASURED ON A RECURRING BASIS</t>
        </is>
      </c>
      <c r="B93" s="4" t="inlineStr">
        <is>
          <t xml:space="preserve"> </t>
        </is>
      </c>
      <c r="C93" s="4" t="inlineStr">
        <is>
          <t xml:space="preserve"> </t>
        </is>
      </c>
    </row>
    <row r="94">
      <c r="A94" s="4" t="inlineStr">
        <is>
          <t>Derivative liabilities</t>
        </is>
      </c>
      <c r="B94" s="6" t="n">
        <v>343</v>
      </c>
      <c r="C94" s="6" t="n">
        <v>698</v>
      </c>
    </row>
    <row r="95">
      <c r="A95" s="4" t="inlineStr">
        <is>
          <t>Fair Value, Recurring | Credit</t>
        </is>
      </c>
      <c r="B95" s="4" t="inlineStr">
        <is>
          <t xml:space="preserve"> </t>
        </is>
      </c>
      <c r="C95" s="4" t="inlineStr">
        <is>
          <t xml:space="preserve"> </t>
        </is>
      </c>
    </row>
    <row r="96">
      <c r="A96" s="3" t="inlineStr">
        <is>
          <t>ASSETS MEASURED ON A RECURRING BASIS</t>
        </is>
      </c>
      <c r="B96" s="4" t="inlineStr">
        <is>
          <t xml:space="preserve"> </t>
        </is>
      </c>
      <c r="C96" s="4" t="inlineStr">
        <is>
          <t xml:space="preserve"> </t>
        </is>
      </c>
    </row>
    <row r="97">
      <c r="A97" s="4" t="inlineStr">
        <is>
          <t>Derivative assets</t>
        </is>
      </c>
      <c r="B97" s="6" t="n">
        <v>0</v>
      </c>
      <c r="C97" s="6" t="n">
        <v>0</v>
      </c>
    </row>
    <row r="98">
      <c r="A98" s="4" t="inlineStr">
        <is>
          <t>Fair Value, Recurring | Credit | Long positions</t>
        </is>
      </c>
      <c r="B98" s="4" t="inlineStr">
        <is>
          <t xml:space="preserve"> </t>
        </is>
      </c>
      <c r="C98" s="4" t="inlineStr">
        <is>
          <t xml:space="preserve"> </t>
        </is>
      </c>
    </row>
    <row r="99">
      <c r="A99" s="3" t="inlineStr">
        <is>
          <t>LIABILITIES MEASURED ON A RECURRING BASIS</t>
        </is>
      </c>
      <c r="B99" s="4" t="inlineStr">
        <is>
          <t xml:space="preserve"> </t>
        </is>
      </c>
      <c r="C99" s="4" t="inlineStr">
        <is>
          <t xml:space="preserve"> </t>
        </is>
      </c>
    </row>
    <row r="100">
      <c r="A100" s="4" t="inlineStr">
        <is>
          <t>Derivative liabilities</t>
        </is>
      </c>
      <c r="B100" s="6" t="n">
        <v>0</v>
      </c>
      <c r="C100" s="6" t="n">
        <v>1</v>
      </c>
    </row>
    <row r="101">
      <c r="A101" s="4" t="inlineStr">
        <is>
          <t>Fair Value, Recurring | Other</t>
        </is>
      </c>
      <c r="B101" s="4" t="inlineStr">
        <is>
          <t xml:space="preserve"> </t>
        </is>
      </c>
      <c r="C101" s="4" t="inlineStr">
        <is>
          <t xml:space="preserve"> </t>
        </is>
      </c>
    </row>
    <row r="102">
      <c r="A102" s="3" t="inlineStr">
        <is>
          <t>ASSETS MEASURED ON A RECURRING BASIS</t>
        </is>
      </c>
      <c r="B102" s="4" t="inlineStr">
        <is>
          <t xml:space="preserve"> </t>
        </is>
      </c>
      <c r="C102" s="4" t="inlineStr">
        <is>
          <t xml:space="preserve"> </t>
        </is>
      </c>
    </row>
    <row r="103">
      <c r="A103" s="4" t="inlineStr">
        <is>
          <t>Derivative assets</t>
        </is>
      </c>
      <c r="B103" s="6" t="n">
        <v>15</v>
      </c>
      <c r="C103" s="6" t="n">
        <v>16</v>
      </c>
    </row>
    <row r="104">
      <c r="A104" s="4" t="inlineStr">
        <is>
          <t>Fair Value, Recurring | Other | Long positions</t>
        </is>
      </c>
      <c r="B104" s="4" t="inlineStr">
        <is>
          <t xml:space="preserve"> </t>
        </is>
      </c>
      <c r="C104" s="4" t="inlineStr">
        <is>
          <t xml:space="preserve"> </t>
        </is>
      </c>
    </row>
    <row r="105">
      <c r="A105" s="3" t="inlineStr">
        <is>
          <t>LIABILITIES MEASURED ON A RECURRING BASIS</t>
        </is>
      </c>
      <c r="B105" s="4" t="inlineStr">
        <is>
          <t xml:space="preserve"> </t>
        </is>
      </c>
      <c r="C105" s="4" t="inlineStr">
        <is>
          <t xml:space="preserve"> </t>
        </is>
      </c>
    </row>
    <row r="106">
      <c r="A106" s="4" t="inlineStr">
        <is>
          <t>Derivative liabilities</t>
        </is>
      </c>
      <c r="B106" s="6" t="n">
        <v>14</v>
      </c>
      <c r="C106" s="6" t="n">
        <v>20</v>
      </c>
    </row>
    <row r="107">
      <c r="A107" s="4" t="inlineStr">
        <is>
          <t>Level 1 | Fair Value, Recurring</t>
        </is>
      </c>
      <c r="B107" s="4" t="inlineStr">
        <is>
          <t xml:space="preserve"> </t>
        </is>
      </c>
      <c r="C107" s="4" t="inlineStr">
        <is>
          <t xml:space="preserve"> </t>
        </is>
      </c>
    </row>
    <row r="108">
      <c r="A108" s="3" t="inlineStr">
        <is>
          <t>ASSETS MEASURED ON A RECURRING BASIS</t>
        </is>
      </c>
      <c r="B108" s="4" t="inlineStr">
        <is>
          <t xml:space="preserve"> </t>
        </is>
      </c>
      <c r="C108" s="4" t="inlineStr">
        <is>
          <t xml:space="preserve"> </t>
        </is>
      </c>
    </row>
    <row r="109">
      <c r="A109" s="4" t="inlineStr">
        <is>
          <t>Total trading account securities</t>
        </is>
      </c>
      <c r="B109" s="6" t="n">
        <v>0</v>
      </c>
      <c r="C109" s="6" t="n">
        <v>0</v>
      </c>
    </row>
    <row r="110">
      <c r="A110" s="4" t="inlineStr">
        <is>
          <t>Commercial loans</t>
        </is>
      </c>
      <c r="B110" s="6" t="n">
        <v>0</v>
      </c>
      <c r="C110" s="6" t="n">
        <v>0</v>
      </c>
    </row>
    <row r="111">
      <c r="A111" s="4" t="inlineStr">
        <is>
          <t>Total trading account assets</t>
        </is>
      </c>
      <c r="B111" s="6" t="n">
        <v>0</v>
      </c>
      <c r="C111" s="6" t="n">
        <v>0</v>
      </c>
    </row>
    <row r="112">
      <c r="A112" s="4" t="inlineStr">
        <is>
          <t>Securities available for sale</t>
        </is>
      </c>
      <c r="B112" s="6" t="n">
        <v>0</v>
      </c>
      <c r="C112" s="6" t="n">
        <v>0</v>
      </c>
    </row>
    <row r="113">
      <c r="A113" s="4" t="inlineStr">
        <is>
          <t>Total other investments</t>
        </is>
      </c>
      <c r="B113" s="6" t="n">
        <v>0</v>
      </c>
      <c r="C113" s="6" t="n">
        <v>0</v>
      </c>
    </row>
    <row r="114">
      <c r="A114" s="4" t="inlineStr">
        <is>
          <t>Loans, net of unearned income (residential)</t>
        </is>
      </c>
      <c r="B114" s="6" t="n">
        <v>0</v>
      </c>
      <c r="C114" s="6" t="n">
        <v>0</v>
      </c>
    </row>
    <row r="115">
      <c r="A115" s="4" t="inlineStr">
        <is>
          <t>Loans held for sale (residential)</t>
        </is>
      </c>
      <c r="B115" s="6" t="n">
        <v>0</v>
      </c>
      <c r="C115" s="6" t="n">
        <v>0</v>
      </c>
    </row>
    <row r="116">
      <c r="A116" s="4" t="inlineStr">
        <is>
          <t>Derivative assets</t>
        </is>
      </c>
      <c r="B116" s="6" t="n">
        <v>93</v>
      </c>
      <c r="C116" s="6" t="n">
        <v>74</v>
      </c>
    </row>
    <row r="117">
      <c r="A117" s="4" t="inlineStr">
        <is>
          <t>Netting adjustments</t>
        </is>
      </c>
      <c r="B117" s="6" t="n">
        <v>0</v>
      </c>
      <c r="C117" s="6" t="n">
        <v>0</v>
      </c>
    </row>
    <row r="118">
      <c r="A118" s="4" t="inlineStr">
        <is>
          <t>Total derivative assets</t>
        </is>
      </c>
      <c r="B118" s="6" t="n">
        <v>93</v>
      </c>
      <c r="C118" s="6" t="n">
        <v>74</v>
      </c>
    </row>
    <row r="119">
      <c r="A119" s="4" t="inlineStr">
        <is>
          <t>Total assets on a recurring basis at fair value</t>
        </is>
      </c>
      <c r="B119" s="6" t="n">
        <v>93</v>
      </c>
      <c r="C119" s="6" t="n">
        <v>74</v>
      </c>
    </row>
    <row r="120">
      <c r="A120" s="3" t="inlineStr">
        <is>
          <t>LIABILITIES MEASURED ON A RECURRING BASIS</t>
        </is>
      </c>
      <c r="B120" s="4" t="inlineStr">
        <is>
          <t xml:space="preserve"> </t>
        </is>
      </c>
      <c r="C120" s="4" t="inlineStr">
        <is>
          <t xml:space="preserve"> </t>
        </is>
      </c>
    </row>
    <row r="121">
      <c r="A121" s="4" t="inlineStr">
        <is>
          <t>Total liabilities on a recurring basis at fair value</t>
        </is>
      </c>
      <c r="B121" s="6" t="n">
        <v>192</v>
      </c>
      <c r="C121" s="6" t="n">
        <v>88</v>
      </c>
    </row>
    <row r="122">
      <c r="A122" s="4" t="inlineStr">
        <is>
          <t>Level 1 | Fair Value, Recurring | Agency residential collateralized mortgage obligations</t>
        </is>
      </c>
      <c r="B122" s="4" t="inlineStr">
        <is>
          <t xml:space="preserve"> </t>
        </is>
      </c>
      <c r="C122" s="4" t="inlineStr">
        <is>
          <t xml:space="preserve"> </t>
        </is>
      </c>
    </row>
    <row r="123">
      <c r="A123" s="3" t="inlineStr">
        <is>
          <t>ASSETS MEASURED ON A RECURRING BASIS</t>
        </is>
      </c>
      <c r="B123" s="4" t="inlineStr">
        <is>
          <t xml:space="preserve"> </t>
        </is>
      </c>
      <c r="C123" s="4" t="inlineStr">
        <is>
          <t xml:space="preserve"> </t>
        </is>
      </c>
    </row>
    <row r="124">
      <c r="A124" s="4" t="inlineStr">
        <is>
          <t>Securities available for sale</t>
        </is>
      </c>
      <c r="B124" s="6" t="n">
        <v>0</v>
      </c>
      <c r="C124" s="6" t="n">
        <v>0</v>
      </c>
    </row>
    <row r="125">
      <c r="A125" s="4" t="inlineStr">
        <is>
          <t>Level 1 | Fair Value, Recurring | U.S. Treasury, agencies and corporations</t>
        </is>
      </c>
      <c r="B125" s="4" t="inlineStr">
        <is>
          <t xml:space="preserve"> </t>
        </is>
      </c>
      <c r="C125" s="4" t="inlineStr">
        <is>
          <t xml:space="preserve"> </t>
        </is>
      </c>
    </row>
    <row r="126">
      <c r="A126" s="3" t="inlineStr">
        <is>
          <t>ASSETS MEASURED ON A RECURRING BASIS</t>
        </is>
      </c>
      <c r="B126" s="4" t="inlineStr">
        <is>
          <t xml:space="preserve"> </t>
        </is>
      </c>
      <c r="C126" s="4" t="inlineStr">
        <is>
          <t xml:space="preserve"> </t>
        </is>
      </c>
    </row>
    <row r="127">
      <c r="A127" s="4" t="inlineStr">
        <is>
          <t>Total trading account securities</t>
        </is>
      </c>
      <c r="B127" s="6" t="n">
        <v>0</v>
      </c>
      <c r="C127" s="6" t="n">
        <v>0</v>
      </c>
    </row>
    <row r="128">
      <c r="A128" s="4" t="inlineStr">
        <is>
          <t>Securities available for sale</t>
        </is>
      </c>
      <c r="B128" s="6" t="n">
        <v>0</v>
      </c>
      <c r="C128" s="6" t="n">
        <v>0</v>
      </c>
    </row>
    <row r="129">
      <c r="A129" s="4" t="inlineStr">
        <is>
          <t>Level 1 | Fair Value, Recurring | States and political subdivisions</t>
        </is>
      </c>
      <c r="B129" s="4" t="inlineStr">
        <is>
          <t xml:space="preserve"> </t>
        </is>
      </c>
      <c r="C129" s="4" t="inlineStr">
        <is>
          <t xml:space="preserve"> </t>
        </is>
      </c>
    </row>
    <row r="130">
      <c r="A130" s="3" t="inlineStr">
        <is>
          <t>ASSETS MEASURED ON A RECURRING BASIS</t>
        </is>
      </c>
      <c r="B130" s="4" t="inlineStr">
        <is>
          <t xml:space="preserve"> </t>
        </is>
      </c>
      <c r="C130" s="4" t="inlineStr">
        <is>
          <t xml:space="preserve"> </t>
        </is>
      </c>
    </row>
    <row r="131">
      <c r="A131" s="4" t="inlineStr">
        <is>
          <t>Total trading account securities</t>
        </is>
      </c>
      <c r="B131" s="6" t="n">
        <v>0</v>
      </c>
      <c r="C131" s="6" t="n">
        <v>0</v>
      </c>
    </row>
    <row r="132">
      <c r="A132" s="4" t="inlineStr">
        <is>
          <t>Securities available for sale</t>
        </is>
      </c>
      <c r="B132" s="6" t="n">
        <v>0</v>
      </c>
      <c r="C132" s="6" t="n">
        <v>0</v>
      </c>
    </row>
    <row r="133">
      <c r="A133" s="4" t="inlineStr">
        <is>
          <t>Level 1 | Fair Value, Recurring | Other securities</t>
        </is>
      </c>
      <c r="B133" s="4" t="inlineStr">
        <is>
          <t xml:space="preserve"> </t>
        </is>
      </c>
      <c r="C133" s="4" t="inlineStr">
        <is>
          <t xml:space="preserve"> </t>
        </is>
      </c>
    </row>
    <row r="134">
      <c r="A134" s="3" t="inlineStr">
        <is>
          <t>ASSETS MEASURED ON A RECURRING BASIS</t>
        </is>
      </c>
      <c r="B134" s="4" t="inlineStr">
        <is>
          <t xml:space="preserve"> </t>
        </is>
      </c>
      <c r="C134" s="4" t="inlineStr">
        <is>
          <t xml:space="preserve"> </t>
        </is>
      </c>
    </row>
    <row r="135">
      <c r="A135" s="4" t="inlineStr">
        <is>
          <t>Total trading account securities</t>
        </is>
      </c>
      <c r="B135" s="6" t="n">
        <v>0</v>
      </c>
      <c r="C135" s="6" t="n">
        <v>0</v>
      </c>
    </row>
    <row r="136">
      <c r="A136" s="4" t="inlineStr">
        <is>
          <t>Securities available for sale</t>
        </is>
      </c>
      <c r="B136" s="6" t="n">
        <v>0</v>
      </c>
      <c r="C136" s="6" t="n">
        <v>0</v>
      </c>
    </row>
    <row r="137">
      <c r="A137" s="4" t="inlineStr">
        <is>
          <t>Level 1 | Fair Value, Recurring | Agency commercial mortgage-backed securities</t>
        </is>
      </c>
      <c r="B137" s="4" t="inlineStr">
        <is>
          <t xml:space="preserve"> </t>
        </is>
      </c>
      <c r="C137" s="4" t="inlineStr">
        <is>
          <t xml:space="preserve"> </t>
        </is>
      </c>
    </row>
    <row r="138">
      <c r="A138" s="3" t="inlineStr">
        <is>
          <t>ASSETS MEASURED ON A RECURRING BASIS</t>
        </is>
      </c>
      <c r="B138" s="4" t="inlineStr">
        <is>
          <t xml:space="preserve"> </t>
        </is>
      </c>
      <c r="C138" s="4" t="inlineStr">
        <is>
          <t xml:space="preserve"> </t>
        </is>
      </c>
    </row>
    <row r="139">
      <c r="A139" s="4" t="inlineStr">
        <is>
          <t>Securities available for sale</t>
        </is>
      </c>
      <c r="B139" s="6" t="n">
        <v>0</v>
      </c>
      <c r="C139" s="6" t="n">
        <v>0</v>
      </c>
    </row>
    <row r="140">
      <c r="A140" s="4" t="inlineStr">
        <is>
          <t>Level 1 | Fair Value, Recurring | Principal Investments</t>
        </is>
      </c>
      <c r="B140" s="4" t="inlineStr">
        <is>
          <t xml:space="preserve"> </t>
        </is>
      </c>
      <c r="C140" s="4" t="inlineStr">
        <is>
          <t xml:space="preserve"> </t>
        </is>
      </c>
    </row>
    <row r="141">
      <c r="A141" s="3" t="inlineStr">
        <is>
          <t>ASSETS MEASURED ON A RECURRING BASIS</t>
        </is>
      </c>
      <c r="B141" s="4" t="inlineStr">
        <is>
          <t xml:space="preserve"> </t>
        </is>
      </c>
      <c r="C141" s="4" t="inlineStr">
        <is>
          <t xml:space="preserve"> </t>
        </is>
      </c>
    </row>
    <row r="142">
      <c r="A142" s="4" t="inlineStr">
        <is>
          <t>Total other investments</t>
        </is>
      </c>
      <c r="B142" s="6" t="n">
        <v>0</v>
      </c>
      <c r="C142" s="6" t="n">
        <v>0</v>
      </c>
    </row>
    <row r="143">
      <c r="A143" s="4" t="inlineStr">
        <is>
          <t>Level 1 | Fair Value, Recurring | Equity Investments</t>
        </is>
      </c>
      <c r="B143" s="4" t="inlineStr">
        <is>
          <t xml:space="preserve"> </t>
        </is>
      </c>
      <c r="C143" s="4" t="inlineStr">
        <is>
          <t xml:space="preserve"> </t>
        </is>
      </c>
    </row>
    <row r="144">
      <c r="A144" s="3" t="inlineStr">
        <is>
          <t>ASSETS MEASURED ON A RECURRING BASIS</t>
        </is>
      </c>
      <c r="B144" s="4" t="inlineStr">
        <is>
          <t xml:space="preserve"> </t>
        </is>
      </c>
      <c r="C144" s="4" t="inlineStr">
        <is>
          <t xml:space="preserve"> </t>
        </is>
      </c>
    </row>
    <row r="145">
      <c r="A145" s="4" t="inlineStr">
        <is>
          <t>Total other investments</t>
        </is>
      </c>
      <c r="B145" s="6" t="n">
        <v>0</v>
      </c>
      <c r="C145" s="6" t="n">
        <v>0</v>
      </c>
    </row>
    <row r="146">
      <c r="A146" s="4" t="inlineStr">
        <is>
          <t>Level 1 | Fair Value, Recurring | Equity Investments, Direct</t>
        </is>
      </c>
      <c r="B146" s="4" t="inlineStr">
        <is>
          <t xml:space="preserve"> </t>
        </is>
      </c>
      <c r="C146" s="4" t="inlineStr">
        <is>
          <t xml:space="preserve"> </t>
        </is>
      </c>
    </row>
    <row r="147">
      <c r="A147" s="3" t="inlineStr">
        <is>
          <t>ASSETS MEASURED ON A RECURRING BASIS</t>
        </is>
      </c>
      <c r="B147" s="4" t="inlineStr">
        <is>
          <t xml:space="preserve"> </t>
        </is>
      </c>
      <c r="C147" s="4" t="inlineStr">
        <is>
          <t xml:space="preserve"> </t>
        </is>
      </c>
    </row>
    <row r="148">
      <c r="A148" s="4" t="inlineStr">
        <is>
          <t>Total other investments</t>
        </is>
      </c>
      <c r="B148" s="6" t="n">
        <v>0</v>
      </c>
      <c r="C148" s="6" t="n">
        <v>0</v>
      </c>
    </row>
    <row r="149">
      <c r="A149" s="4" t="inlineStr">
        <is>
          <t>Level 1 | Fair Value, Recurring | Other mortgage-backed securities</t>
        </is>
      </c>
      <c r="B149" s="4" t="inlineStr">
        <is>
          <t xml:space="preserve"> </t>
        </is>
      </c>
      <c r="C149" s="4" t="inlineStr">
        <is>
          <t xml:space="preserve"> </t>
        </is>
      </c>
    </row>
    <row r="150">
      <c r="A150" s="3" t="inlineStr">
        <is>
          <t>ASSETS MEASURED ON A RECURRING BASIS</t>
        </is>
      </c>
      <c r="B150" s="4" t="inlineStr">
        <is>
          <t xml:space="preserve"> </t>
        </is>
      </c>
      <c r="C150" s="4" t="inlineStr">
        <is>
          <t xml:space="preserve"> </t>
        </is>
      </c>
    </row>
    <row r="151">
      <c r="A151" s="4" t="inlineStr">
        <is>
          <t>Total trading account securities</t>
        </is>
      </c>
      <c r="B151" s="6" t="n">
        <v>0</v>
      </c>
      <c r="C151" s="6" t="n">
        <v>0</v>
      </c>
    </row>
    <row r="152">
      <c r="A152" s="4" t="inlineStr">
        <is>
          <t>Level 1 | Fair Value, Recurring | Other mortgage-backed securities | Agency residential mortgage-backed securities</t>
        </is>
      </c>
      <c r="B152" s="4" t="inlineStr">
        <is>
          <t xml:space="preserve"> </t>
        </is>
      </c>
      <c r="C152" s="4" t="inlineStr">
        <is>
          <t xml:space="preserve"> </t>
        </is>
      </c>
    </row>
    <row r="153">
      <c r="A153" s="3" t="inlineStr">
        <is>
          <t>ASSETS MEASURED ON A RECURRING BASIS</t>
        </is>
      </c>
      <c r="B153" s="4" t="inlineStr">
        <is>
          <t xml:space="preserve"> </t>
        </is>
      </c>
      <c r="C153" s="4" t="inlineStr">
        <is>
          <t xml:space="preserve"> </t>
        </is>
      </c>
    </row>
    <row r="154">
      <c r="A154" s="4" t="inlineStr">
        <is>
          <t>Securities available for sale</t>
        </is>
      </c>
      <c r="B154" s="6" t="n">
        <v>0</v>
      </c>
      <c r="C154" s="6" t="n">
        <v>0</v>
      </c>
    </row>
    <row r="155">
      <c r="A155" s="4" t="inlineStr">
        <is>
          <t>Level 1 | Fair Value, Recurring | Short positions</t>
        </is>
      </c>
      <c r="B155" s="4" t="inlineStr">
        <is>
          <t xml:space="preserve"> </t>
        </is>
      </c>
      <c r="C155" s="4" t="inlineStr">
        <is>
          <t xml:space="preserve"> </t>
        </is>
      </c>
    </row>
    <row r="156">
      <c r="A156" s="3" t="inlineStr">
        <is>
          <t>LIABILITIES MEASURED ON A RECURRING BASIS</t>
        </is>
      </c>
      <c r="B156" s="4" t="inlineStr">
        <is>
          <t xml:space="preserve"> </t>
        </is>
      </c>
      <c r="C156" s="4" t="inlineStr">
        <is>
          <t xml:space="preserve"> </t>
        </is>
      </c>
    </row>
    <row r="157">
      <c r="A157" s="4" t="inlineStr">
        <is>
          <t>Short positions</t>
        </is>
      </c>
      <c r="B157" s="6" t="n">
        <v>107</v>
      </c>
      <c r="C157" s="6" t="n">
        <v>30</v>
      </c>
    </row>
    <row r="158">
      <c r="A158" s="4" t="inlineStr">
        <is>
          <t>Level 1 | Fair Value, Recurring | Long positions</t>
        </is>
      </c>
      <c r="B158" s="4" t="inlineStr">
        <is>
          <t xml:space="preserve"> </t>
        </is>
      </c>
      <c r="C158" s="4" t="inlineStr">
        <is>
          <t xml:space="preserve"> </t>
        </is>
      </c>
    </row>
    <row r="159">
      <c r="A159" s="3" t="inlineStr">
        <is>
          <t>LIABILITIES MEASURED ON A RECURRING BASIS</t>
        </is>
      </c>
      <c r="B159" s="4" t="inlineStr">
        <is>
          <t xml:space="preserve"> </t>
        </is>
      </c>
      <c r="C159" s="4" t="inlineStr">
        <is>
          <t xml:space="preserve"> </t>
        </is>
      </c>
    </row>
    <row r="160">
      <c r="A160" s="4" t="inlineStr">
        <is>
          <t>Derivative liabilities</t>
        </is>
      </c>
      <c r="B160" s="6" t="n">
        <v>85</v>
      </c>
      <c r="C160" s="6" t="n">
        <v>58</v>
      </c>
    </row>
    <row r="161">
      <c r="A161" s="4" t="inlineStr">
        <is>
          <t>Netting adjustments</t>
        </is>
      </c>
      <c r="B161" s="6" t="n">
        <v>0</v>
      </c>
      <c r="C161" s="6" t="n">
        <v>0</v>
      </c>
    </row>
    <row r="162">
      <c r="A162" s="4" t="inlineStr">
        <is>
          <t>Total derivative liabilities</t>
        </is>
      </c>
      <c r="B162" s="6" t="n">
        <v>85</v>
      </c>
      <c r="C162" s="6" t="n">
        <v>58</v>
      </c>
    </row>
    <row r="163">
      <c r="A163" s="4" t="inlineStr">
        <is>
          <t>Level 1 | Fair Value, Recurring | Interest rate</t>
        </is>
      </c>
      <c r="B163" s="4" t="inlineStr">
        <is>
          <t xml:space="preserve"> </t>
        </is>
      </c>
      <c r="C163" s="4" t="inlineStr">
        <is>
          <t xml:space="preserve"> </t>
        </is>
      </c>
    </row>
    <row r="164">
      <c r="A164" s="3" t="inlineStr">
        <is>
          <t>ASSETS MEASURED ON A RECURRING BASIS</t>
        </is>
      </c>
      <c r="B164" s="4" t="inlineStr">
        <is>
          <t xml:space="preserve"> </t>
        </is>
      </c>
      <c r="C164" s="4" t="inlineStr">
        <is>
          <t xml:space="preserve"> </t>
        </is>
      </c>
    </row>
    <row r="165">
      <c r="A165" s="4" t="inlineStr">
        <is>
          <t>Derivative assets</t>
        </is>
      </c>
      <c r="B165" s="6" t="n">
        <v>0</v>
      </c>
      <c r="C165" s="6" t="n">
        <v>0</v>
      </c>
    </row>
    <row r="166">
      <c r="A166" s="4" t="inlineStr">
        <is>
          <t>Level 1 | Fair Value, Recurring | Interest rate | Long positions</t>
        </is>
      </c>
      <c r="B166" s="4" t="inlineStr">
        <is>
          <t xml:space="preserve"> </t>
        </is>
      </c>
      <c r="C166" s="4" t="inlineStr">
        <is>
          <t xml:space="preserve"> </t>
        </is>
      </c>
    </row>
    <row r="167">
      <c r="A167" s="3" t="inlineStr">
        <is>
          <t>LIABILITIES MEASURED ON A RECURRING BASIS</t>
        </is>
      </c>
      <c r="B167" s="4" t="inlineStr">
        <is>
          <t xml:space="preserve"> </t>
        </is>
      </c>
      <c r="C167" s="4" t="inlineStr">
        <is>
          <t xml:space="preserve"> </t>
        </is>
      </c>
    </row>
    <row r="168">
      <c r="A168" s="4" t="inlineStr">
        <is>
          <t>Derivative liabilities</t>
        </is>
      </c>
      <c r="B168" s="6" t="n">
        <v>0</v>
      </c>
      <c r="C168" s="6" t="n">
        <v>0</v>
      </c>
    </row>
    <row r="169">
      <c r="A169" s="4" t="inlineStr">
        <is>
          <t>Level 1 | Fair Value, Recurring | Foreign exchange</t>
        </is>
      </c>
      <c r="B169" s="4" t="inlineStr">
        <is>
          <t xml:space="preserve"> </t>
        </is>
      </c>
      <c r="C169" s="4" t="inlineStr">
        <is>
          <t xml:space="preserve"> </t>
        </is>
      </c>
    </row>
    <row r="170">
      <c r="A170" s="3" t="inlineStr">
        <is>
          <t>ASSETS MEASURED ON A RECURRING BASIS</t>
        </is>
      </c>
      <c r="B170" s="4" t="inlineStr">
        <is>
          <t xml:space="preserve"> </t>
        </is>
      </c>
      <c r="C170" s="4" t="inlineStr">
        <is>
          <t xml:space="preserve"> </t>
        </is>
      </c>
    </row>
    <row r="171">
      <c r="A171" s="4" t="inlineStr">
        <is>
          <t>Derivative assets</t>
        </is>
      </c>
      <c r="B171" s="6" t="n">
        <v>93</v>
      </c>
      <c r="C171" s="6" t="n">
        <v>74</v>
      </c>
    </row>
    <row r="172">
      <c r="A172" s="4" t="inlineStr">
        <is>
          <t>Level 1 | Fair Value, Recurring | Foreign exchange | Long positions</t>
        </is>
      </c>
      <c r="B172" s="4" t="inlineStr">
        <is>
          <t xml:space="preserve"> </t>
        </is>
      </c>
      <c r="C172" s="4" t="inlineStr">
        <is>
          <t xml:space="preserve"> </t>
        </is>
      </c>
    </row>
    <row r="173">
      <c r="A173" s="3" t="inlineStr">
        <is>
          <t>LIABILITIES MEASURED ON A RECURRING BASIS</t>
        </is>
      </c>
      <c r="B173" s="4" t="inlineStr">
        <is>
          <t xml:space="preserve"> </t>
        </is>
      </c>
      <c r="C173" s="4" t="inlineStr">
        <is>
          <t xml:space="preserve"> </t>
        </is>
      </c>
    </row>
    <row r="174">
      <c r="A174" s="4" t="inlineStr">
        <is>
          <t>Derivative liabilities</t>
        </is>
      </c>
      <c r="B174" s="6" t="n">
        <v>85</v>
      </c>
      <c r="C174" s="6" t="n">
        <v>58</v>
      </c>
    </row>
    <row r="175">
      <c r="A175" s="4" t="inlineStr">
        <is>
          <t>Level 1 | Fair Value, Recurring | Commodity</t>
        </is>
      </c>
      <c r="B175" s="4" t="inlineStr">
        <is>
          <t xml:space="preserve"> </t>
        </is>
      </c>
      <c r="C175" s="4" t="inlineStr">
        <is>
          <t xml:space="preserve"> </t>
        </is>
      </c>
    </row>
    <row r="176">
      <c r="A176" s="3" t="inlineStr">
        <is>
          <t>ASSETS MEASURED ON A RECURRING BASIS</t>
        </is>
      </c>
      <c r="B176" s="4" t="inlineStr">
        <is>
          <t xml:space="preserve"> </t>
        </is>
      </c>
      <c r="C176" s="4" t="inlineStr">
        <is>
          <t xml:space="preserve"> </t>
        </is>
      </c>
    </row>
    <row r="177">
      <c r="A177" s="4" t="inlineStr">
        <is>
          <t>Derivative assets</t>
        </is>
      </c>
      <c r="B177" s="6" t="n">
        <v>0</v>
      </c>
      <c r="C177" s="6" t="n">
        <v>0</v>
      </c>
    </row>
    <row r="178">
      <c r="A178" s="4" t="inlineStr">
        <is>
          <t>Level 1 | Fair Value, Recurring | Commodity | Long positions</t>
        </is>
      </c>
      <c r="B178" s="4" t="inlineStr">
        <is>
          <t xml:space="preserve"> </t>
        </is>
      </c>
      <c r="C178" s="4" t="inlineStr">
        <is>
          <t xml:space="preserve"> </t>
        </is>
      </c>
    </row>
    <row r="179">
      <c r="A179" s="3" t="inlineStr">
        <is>
          <t>LIABILITIES MEASURED ON A RECURRING BASIS</t>
        </is>
      </c>
      <c r="B179" s="4" t="inlineStr">
        <is>
          <t xml:space="preserve"> </t>
        </is>
      </c>
      <c r="C179" s="4" t="inlineStr">
        <is>
          <t xml:space="preserve"> </t>
        </is>
      </c>
    </row>
    <row r="180">
      <c r="A180" s="4" t="inlineStr">
        <is>
          <t>Derivative liabilities</t>
        </is>
      </c>
      <c r="B180" s="6" t="n">
        <v>0</v>
      </c>
      <c r="C180" s="6" t="n">
        <v>0</v>
      </c>
    </row>
    <row r="181">
      <c r="A181" s="4" t="inlineStr">
        <is>
          <t>Level 1 | Fair Value, Recurring | Credit</t>
        </is>
      </c>
      <c r="B181" s="4" t="inlineStr">
        <is>
          <t xml:space="preserve"> </t>
        </is>
      </c>
      <c r="C181" s="4" t="inlineStr">
        <is>
          <t xml:space="preserve"> </t>
        </is>
      </c>
    </row>
    <row r="182">
      <c r="A182" s="3" t="inlineStr">
        <is>
          <t>ASSETS MEASURED ON A RECURRING BASIS</t>
        </is>
      </c>
      <c r="B182" s="4" t="inlineStr">
        <is>
          <t xml:space="preserve"> </t>
        </is>
      </c>
      <c r="C182" s="4" t="inlineStr">
        <is>
          <t xml:space="preserve"> </t>
        </is>
      </c>
    </row>
    <row r="183">
      <c r="A183" s="4" t="inlineStr">
        <is>
          <t>Derivative assets</t>
        </is>
      </c>
      <c r="B183" s="6" t="n">
        <v>0</v>
      </c>
      <c r="C183" s="6" t="n">
        <v>0</v>
      </c>
    </row>
    <row r="184">
      <c r="A184" s="4" t="inlineStr">
        <is>
          <t>Level 1 | Fair Value, Recurring | Credit | Long positions</t>
        </is>
      </c>
      <c r="B184" s="4" t="inlineStr">
        <is>
          <t xml:space="preserve"> </t>
        </is>
      </c>
      <c r="C184" s="4" t="inlineStr">
        <is>
          <t xml:space="preserve"> </t>
        </is>
      </c>
    </row>
    <row r="185">
      <c r="A185" s="3" t="inlineStr">
        <is>
          <t>LIABILITIES MEASURED ON A RECURRING BASIS</t>
        </is>
      </c>
      <c r="B185" s="4" t="inlineStr">
        <is>
          <t xml:space="preserve"> </t>
        </is>
      </c>
      <c r="C185" s="4" t="inlineStr">
        <is>
          <t xml:space="preserve"> </t>
        </is>
      </c>
    </row>
    <row r="186">
      <c r="A186" s="4" t="inlineStr">
        <is>
          <t>Derivative liabilities</t>
        </is>
      </c>
      <c r="B186" s="6" t="n">
        <v>0</v>
      </c>
      <c r="C186" s="6" t="n">
        <v>0</v>
      </c>
    </row>
    <row r="187">
      <c r="A187" s="4" t="inlineStr">
        <is>
          <t>Level 1 | Fair Value, Recurring | Other</t>
        </is>
      </c>
      <c r="B187" s="4" t="inlineStr">
        <is>
          <t xml:space="preserve"> </t>
        </is>
      </c>
      <c r="C187" s="4" t="inlineStr">
        <is>
          <t xml:space="preserve"> </t>
        </is>
      </c>
    </row>
    <row r="188">
      <c r="A188" s="3" t="inlineStr">
        <is>
          <t>ASSETS MEASURED ON A RECURRING BASIS</t>
        </is>
      </c>
      <c r="B188" s="4" t="inlineStr">
        <is>
          <t xml:space="preserve"> </t>
        </is>
      </c>
      <c r="C188" s="4" t="inlineStr">
        <is>
          <t xml:space="preserve"> </t>
        </is>
      </c>
    </row>
    <row r="189">
      <c r="A189" s="4" t="inlineStr">
        <is>
          <t>Derivative assets</t>
        </is>
      </c>
      <c r="B189" s="6" t="n">
        <v>0</v>
      </c>
      <c r="C189" s="6" t="n">
        <v>0</v>
      </c>
    </row>
    <row r="190">
      <c r="A190" s="4" t="inlineStr">
        <is>
          <t>Level 1 | Fair Value, Recurring | Other | Long positions</t>
        </is>
      </c>
      <c r="B190" s="4" t="inlineStr">
        <is>
          <t xml:space="preserve"> </t>
        </is>
      </c>
      <c r="C190" s="4" t="inlineStr">
        <is>
          <t xml:space="preserve"> </t>
        </is>
      </c>
    </row>
    <row r="191">
      <c r="A191" s="3" t="inlineStr">
        <is>
          <t>LIABILITIES MEASURED ON A RECURRING BASIS</t>
        </is>
      </c>
      <c r="B191" s="4" t="inlineStr">
        <is>
          <t xml:space="preserve"> </t>
        </is>
      </c>
      <c r="C191" s="4" t="inlineStr">
        <is>
          <t xml:space="preserve"> </t>
        </is>
      </c>
    </row>
    <row r="192">
      <c r="A192" s="4" t="inlineStr">
        <is>
          <t>Derivative liabilities</t>
        </is>
      </c>
      <c r="B192" s="6" t="n">
        <v>0</v>
      </c>
      <c r="C192" s="6" t="n">
        <v>0</v>
      </c>
    </row>
    <row r="193">
      <c r="A193" s="4" t="inlineStr">
        <is>
          <t>Level 2 | Fair Value, Recurring</t>
        </is>
      </c>
      <c r="B193" s="4" t="inlineStr">
        <is>
          <t xml:space="preserve"> </t>
        </is>
      </c>
      <c r="C193" s="4" t="inlineStr">
        <is>
          <t xml:space="preserve"> </t>
        </is>
      </c>
    </row>
    <row r="194">
      <c r="A194" s="3" t="inlineStr">
        <is>
          <t>ASSETS MEASURED ON A RECURRING BASIS</t>
        </is>
      </c>
      <c r="B194" s="4" t="inlineStr">
        <is>
          <t xml:space="preserve"> </t>
        </is>
      </c>
      <c r="C194" s="4" t="inlineStr">
        <is>
          <t xml:space="preserve"> </t>
        </is>
      </c>
    </row>
    <row r="195">
      <c r="A195" s="4" t="inlineStr">
        <is>
          <t>Total trading account securities</t>
        </is>
      </c>
      <c r="B195" s="6" t="n">
        <v>1265</v>
      </c>
      <c r="C195" s="6" t="n">
        <v>1139</v>
      </c>
    </row>
    <row r="196">
      <c r="A196" s="4" t="inlineStr">
        <is>
          <t>Commercial loans</t>
        </is>
      </c>
      <c r="B196" s="6" t="n">
        <v>18</v>
      </c>
      <c r="C196" s="6" t="n">
        <v>3</v>
      </c>
    </row>
    <row r="197">
      <c r="A197" s="4" t="inlineStr">
        <is>
          <t>Total trading account assets</t>
        </is>
      </c>
      <c r="B197" s="6" t="n">
        <v>1283</v>
      </c>
      <c r="C197" s="6" t="n">
        <v>1142</v>
      </c>
    </row>
    <row r="198">
      <c r="A198" s="4" t="inlineStr">
        <is>
          <t>Securities available for sale</t>
        </is>
      </c>
      <c r="B198" s="6" t="n">
        <v>37707</v>
      </c>
      <c r="C198" s="6" t="n">
        <v>37185</v>
      </c>
    </row>
    <row r="199">
      <c r="A199" s="4" t="inlineStr">
        <is>
          <t>Total other investments</t>
        </is>
      </c>
      <c r="B199" s="6" t="n">
        <v>0</v>
      </c>
      <c r="C199" s="6" t="n">
        <v>0</v>
      </c>
    </row>
    <row r="200">
      <c r="A200" s="4" t="inlineStr">
        <is>
          <t>Loans, net of unearned income (residential)</t>
        </is>
      </c>
      <c r="B200" s="6" t="n">
        <v>0</v>
      </c>
      <c r="C200" s="6" t="n">
        <v>0</v>
      </c>
    </row>
    <row r="201">
      <c r="A201" s="4" t="inlineStr">
        <is>
          <t>Loans held for sale (residential)</t>
        </is>
      </c>
      <c r="B201" s="6" t="n">
        <v>93</v>
      </c>
      <c r="C201" s="6" t="n">
        <v>51</v>
      </c>
    </row>
    <row r="202">
      <c r="A202" s="4" t="inlineStr">
        <is>
          <t>Derivative assets</t>
        </is>
      </c>
      <c r="B202" s="6" t="n">
        <v>523</v>
      </c>
      <c r="C202" s="6" t="n">
        <v>925</v>
      </c>
    </row>
    <row r="203">
      <c r="A203" s="4" t="inlineStr">
        <is>
          <t>Netting adjustments</t>
        </is>
      </c>
      <c r="B203" s="6" t="n">
        <v>0</v>
      </c>
      <c r="C203" s="6" t="n">
        <v>0</v>
      </c>
    </row>
    <row r="204">
      <c r="A204" s="4" t="inlineStr">
        <is>
          <t>Total derivative assets</t>
        </is>
      </c>
      <c r="B204" s="6" t="n">
        <v>523</v>
      </c>
      <c r="C204" s="6" t="n">
        <v>925</v>
      </c>
    </row>
    <row r="205">
      <c r="A205" s="4" t="inlineStr">
        <is>
          <t>Total assets on a recurring basis at fair value</t>
        </is>
      </c>
      <c r="B205" s="6" t="n">
        <v>39606</v>
      </c>
      <c r="C205" s="6" t="n">
        <v>39303</v>
      </c>
    </row>
    <row r="206">
      <c r="A206" s="3" t="inlineStr">
        <is>
          <t>LIABILITIES MEASURED ON A RECURRING BASIS</t>
        </is>
      </c>
      <c r="B206" s="4" t="inlineStr">
        <is>
          <t xml:space="preserve"> </t>
        </is>
      </c>
      <c r="C206" s="4" t="inlineStr">
        <is>
          <t xml:space="preserve"> </t>
        </is>
      </c>
    </row>
    <row r="207">
      <c r="A207" s="4" t="inlineStr">
        <is>
          <t>Total liabilities on a recurring basis at fair value</t>
        </is>
      </c>
      <c r="B207" s="6" t="n">
        <v>2127</v>
      </c>
      <c r="C207" s="6" t="n">
        <v>2493</v>
      </c>
    </row>
    <row r="208">
      <c r="A208" s="4" t="inlineStr">
        <is>
          <t>Level 2 | Fair Value, Recurring | Agency residential collateralized mortgage obligations</t>
        </is>
      </c>
      <c r="B208" s="4" t="inlineStr">
        <is>
          <t xml:space="preserve"> </t>
        </is>
      </c>
      <c r="C208" s="4" t="inlineStr">
        <is>
          <t xml:space="preserve"> </t>
        </is>
      </c>
    </row>
    <row r="209">
      <c r="A209" s="3" t="inlineStr">
        <is>
          <t>ASSETS MEASURED ON A RECURRING BASIS</t>
        </is>
      </c>
      <c r="B209" s="4" t="inlineStr">
        <is>
          <t xml:space="preserve"> </t>
        </is>
      </c>
      <c r="C209" s="4" t="inlineStr">
        <is>
          <t xml:space="preserve"> </t>
        </is>
      </c>
    </row>
    <row r="210">
      <c r="A210" s="4" t="inlineStr">
        <is>
          <t>Securities available for sale</t>
        </is>
      </c>
      <c r="B210" s="6" t="n">
        <v>9224</v>
      </c>
      <c r="C210" s="6" t="n">
        <v>15478</v>
      </c>
    </row>
    <row r="211">
      <c r="A211" s="4" t="inlineStr">
        <is>
          <t>Level 2 | Fair Value, Recurring | U.S. Treasury, agencies and corporations</t>
        </is>
      </c>
      <c r="B211" s="4" t="inlineStr">
        <is>
          <t xml:space="preserve"> </t>
        </is>
      </c>
      <c r="C211" s="4" t="inlineStr">
        <is>
          <t xml:space="preserve"> </t>
        </is>
      </c>
    </row>
    <row r="212">
      <c r="A212" s="3" t="inlineStr">
        <is>
          <t>ASSETS MEASURED ON A RECURRING BASIS</t>
        </is>
      </c>
      <c r="B212" s="4" t="inlineStr">
        <is>
          <t xml:space="preserve"> </t>
        </is>
      </c>
      <c r="C212" s="4" t="inlineStr">
        <is>
          <t xml:space="preserve"> </t>
        </is>
      </c>
    </row>
    <row r="213">
      <c r="A213" s="4" t="inlineStr">
        <is>
          <t>Total trading account securities</t>
        </is>
      </c>
      <c r="B213" s="6" t="n">
        <v>930</v>
      </c>
      <c r="C213" s="6" t="n">
        <v>685</v>
      </c>
    </row>
    <row r="214">
      <c r="A214" s="4" t="inlineStr">
        <is>
          <t>Securities available for sale</t>
        </is>
      </c>
      <c r="B214" s="6" t="n">
        <v>8904</v>
      </c>
      <c r="C214" s="6" t="n">
        <v>9026</v>
      </c>
    </row>
    <row r="215">
      <c r="A215" s="4" t="inlineStr">
        <is>
          <t>Level 2 | Fair Value, Recurring | States and political subdivisions</t>
        </is>
      </c>
      <c r="B215" s="4" t="inlineStr">
        <is>
          <t xml:space="preserve"> </t>
        </is>
      </c>
      <c r="C215" s="4" t="inlineStr">
        <is>
          <t xml:space="preserve"> </t>
        </is>
      </c>
    </row>
    <row r="216">
      <c r="A216" s="3" t="inlineStr">
        <is>
          <t>ASSETS MEASURED ON A RECURRING BASIS</t>
        </is>
      </c>
      <c r="B216" s="4" t="inlineStr">
        <is>
          <t xml:space="preserve"> </t>
        </is>
      </c>
      <c r="C216" s="4" t="inlineStr">
        <is>
          <t xml:space="preserve"> </t>
        </is>
      </c>
    </row>
    <row r="217">
      <c r="A217" s="4" t="inlineStr">
        <is>
          <t>Total trading account securities</t>
        </is>
      </c>
      <c r="B217" s="6" t="n">
        <v>127</v>
      </c>
      <c r="C217" s="6" t="n">
        <v>93</v>
      </c>
    </row>
    <row r="218">
      <c r="A218" s="4" t="inlineStr">
        <is>
          <t>Securities available for sale</t>
        </is>
      </c>
      <c r="B218" s="6" t="n">
        <v>0</v>
      </c>
      <c r="C218" s="6" t="n">
        <v>0</v>
      </c>
    </row>
    <row r="219">
      <c r="A219" s="4" t="inlineStr">
        <is>
          <t>Level 2 | Fair Value, Recurring | Other securities</t>
        </is>
      </c>
      <c r="B219" s="4" t="inlineStr">
        <is>
          <t xml:space="preserve"> </t>
        </is>
      </c>
      <c r="C219" s="4" t="inlineStr">
        <is>
          <t xml:space="preserve"> </t>
        </is>
      </c>
    </row>
    <row r="220">
      <c r="A220" s="3" t="inlineStr">
        <is>
          <t>ASSETS MEASURED ON A RECURRING BASIS</t>
        </is>
      </c>
      <c r="B220" s="4" t="inlineStr">
        <is>
          <t xml:space="preserve"> </t>
        </is>
      </c>
      <c r="C220" s="4" t="inlineStr">
        <is>
          <t xml:space="preserve"> </t>
        </is>
      </c>
    </row>
    <row r="221">
      <c r="A221" s="4" t="inlineStr">
        <is>
          <t>Total trading account securities</t>
        </is>
      </c>
      <c r="B221" s="6" t="n">
        <v>25</v>
      </c>
      <c r="C221" s="6" t="n">
        <v>21</v>
      </c>
    </row>
    <row r="222">
      <c r="A222" s="4" t="inlineStr">
        <is>
          <t>Securities available for sale</t>
        </is>
      </c>
      <c r="B222" s="6" t="n">
        <v>0</v>
      </c>
      <c r="C222" s="6" t="n">
        <v>0</v>
      </c>
    </row>
    <row r="223">
      <c r="A223" s="4" t="inlineStr">
        <is>
          <t>Level 2 | Fair Value, Recurring | Agency commercial mortgage-backed securities</t>
        </is>
      </c>
      <c r="B223" s="4" t="inlineStr">
        <is>
          <t xml:space="preserve"> </t>
        </is>
      </c>
      <c r="C223" s="4" t="inlineStr">
        <is>
          <t xml:space="preserve"> </t>
        </is>
      </c>
    </row>
    <row r="224">
      <c r="A224" s="3" t="inlineStr">
        <is>
          <t>ASSETS MEASURED ON A RECURRING BASIS</t>
        </is>
      </c>
      <c r="B224" s="4" t="inlineStr">
        <is>
          <t xml:space="preserve"> </t>
        </is>
      </c>
      <c r="C224" s="4" t="inlineStr">
        <is>
          <t xml:space="preserve"> </t>
        </is>
      </c>
    </row>
    <row r="225">
      <c r="A225" s="4" t="inlineStr">
        <is>
          <t>Securities available for sale</t>
        </is>
      </c>
      <c r="B225" s="6" t="n">
        <v>4410</v>
      </c>
      <c r="C225" s="6" t="n">
        <v>9092</v>
      </c>
    </row>
    <row r="226">
      <c r="A226" s="4" t="inlineStr">
        <is>
          <t>Level 2 | Fair Value, Recurring | Principal Investments</t>
        </is>
      </c>
      <c r="B226" s="4" t="inlineStr">
        <is>
          <t xml:space="preserve"> </t>
        </is>
      </c>
      <c r="C226" s="4" t="inlineStr">
        <is>
          <t xml:space="preserve"> </t>
        </is>
      </c>
    </row>
    <row r="227">
      <c r="A227" s="3" t="inlineStr">
        <is>
          <t>ASSETS MEASURED ON A RECURRING BASIS</t>
        </is>
      </c>
      <c r="B227" s="4" t="inlineStr">
        <is>
          <t xml:space="preserve"> </t>
        </is>
      </c>
      <c r="C227" s="4" t="inlineStr">
        <is>
          <t xml:space="preserve"> </t>
        </is>
      </c>
    </row>
    <row r="228">
      <c r="A228" s="4" t="inlineStr">
        <is>
          <t>Total other investments</t>
        </is>
      </c>
      <c r="B228" s="6" t="n">
        <v>0</v>
      </c>
      <c r="C228" s="6" t="n">
        <v>0</v>
      </c>
    </row>
    <row r="229">
      <c r="A229" s="4" t="inlineStr">
        <is>
          <t>Level 2 | Fair Value, Recurring | Equity Investments</t>
        </is>
      </c>
      <c r="B229" s="4" t="inlineStr">
        <is>
          <t xml:space="preserve"> </t>
        </is>
      </c>
      <c r="C229" s="4" t="inlineStr">
        <is>
          <t xml:space="preserve"> </t>
        </is>
      </c>
    </row>
    <row r="230">
      <c r="A230" s="3" t="inlineStr">
        <is>
          <t>ASSETS MEASURED ON A RECURRING BASIS</t>
        </is>
      </c>
      <c r="B230" s="4" t="inlineStr">
        <is>
          <t xml:space="preserve"> </t>
        </is>
      </c>
      <c r="C230" s="4" t="inlineStr">
        <is>
          <t xml:space="preserve"> </t>
        </is>
      </c>
    </row>
    <row r="231">
      <c r="A231" s="4" t="inlineStr">
        <is>
          <t>Total other investments</t>
        </is>
      </c>
      <c r="B231" s="6" t="n">
        <v>0</v>
      </c>
      <c r="C231" s="6" t="n">
        <v>0</v>
      </c>
    </row>
    <row r="232">
      <c r="A232" s="4" t="inlineStr">
        <is>
          <t>Level 2 | Fair Value, Recurring | Equity Investments, Direct</t>
        </is>
      </c>
      <c r="B232" s="4" t="inlineStr">
        <is>
          <t xml:space="preserve"> </t>
        </is>
      </c>
      <c r="C232" s="4" t="inlineStr">
        <is>
          <t xml:space="preserve"> </t>
        </is>
      </c>
    </row>
    <row r="233">
      <c r="A233" s="3" t="inlineStr">
        <is>
          <t>ASSETS MEASURED ON A RECURRING BASIS</t>
        </is>
      </c>
      <c r="B233" s="4" t="inlineStr">
        <is>
          <t xml:space="preserve"> </t>
        </is>
      </c>
      <c r="C233" s="4" t="inlineStr">
        <is>
          <t xml:space="preserve"> </t>
        </is>
      </c>
    </row>
    <row r="234">
      <c r="A234" s="4" t="inlineStr">
        <is>
          <t>Total other investments</t>
        </is>
      </c>
      <c r="B234" s="6" t="n">
        <v>0</v>
      </c>
      <c r="C234" s="6" t="n">
        <v>0</v>
      </c>
    </row>
    <row r="235">
      <c r="A235" s="4" t="inlineStr">
        <is>
          <t>Level 2 | Fair Value, Recurring | Other mortgage-backed securities</t>
        </is>
      </c>
      <c r="B235" s="4" t="inlineStr">
        <is>
          <t xml:space="preserve"> </t>
        </is>
      </c>
      <c r="C235" s="4" t="inlineStr">
        <is>
          <t xml:space="preserve"> </t>
        </is>
      </c>
    </row>
    <row r="236">
      <c r="A236" s="3" t="inlineStr">
        <is>
          <t>ASSETS MEASURED ON A RECURRING BASIS</t>
        </is>
      </c>
      <c r="B236" s="4" t="inlineStr">
        <is>
          <t xml:space="preserve"> </t>
        </is>
      </c>
      <c r="C236" s="4" t="inlineStr">
        <is>
          <t xml:space="preserve"> </t>
        </is>
      </c>
    </row>
    <row r="237">
      <c r="A237" s="4" t="inlineStr">
        <is>
          <t>Total trading account securities</t>
        </is>
      </c>
      <c r="B237" s="6" t="n">
        <v>183</v>
      </c>
      <c r="C237" s="6" t="n">
        <v>340</v>
      </c>
    </row>
    <row r="238">
      <c r="A238" s="4" t="inlineStr">
        <is>
          <t>Level 2 | Fair Value, Recurring | Other mortgage-backed securities | Agency residential mortgage-backed securities</t>
        </is>
      </c>
      <c r="B238" s="4" t="inlineStr">
        <is>
          <t xml:space="preserve"> </t>
        </is>
      </c>
      <c r="C238" s="4" t="inlineStr">
        <is>
          <t xml:space="preserve"> </t>
        </is>
      </c>
    </row>
    <row r="239">
      <c r="A239" s="3" t="inlineStr">
        <is>
          <t>ASSETS MEASURED ON A RECURRING BASIS</t>
        </is>
      </c>
      <c r="B239" s="4" t="inlineStr">
        <is>
          <t xml:space="preserve"> </t>
        </is>
      </c>
      <c r="C239" s="4" t="inlineStr">
        <is>
          <t xml:space="preserve"> </t>
        </is>
      </c>
    </row>
    <row r="240">
      <c r="A240" s="4" t="inlineStr">
        <is>
          <t>Securities available for sale</t>
        </is>
      </c>
      <c r="B240" s="6" t="n">
        <v>15169</v>
      </c>
      <c r="C240" s="6" t="n">
        <v>3589</v>
      </c>
    </row>
    <row r="241">
      <c r="A241" s="4" t="inlineStr">
        <is>
          <t>Level 2 | Fair Value, Recurring | Short positions</t>
        </is>
      </c>
      <c r="B241" s="4" t="inlineStr">
        <is>
          <t xml:space="preserve"> </t>
        </is>
      </c>
      <c r="C241" s="4" t="inlineStr">
        <is>
          <t xml:space="preserve"> </t>
        </is>
      </c>
    </row>
    <row r="242">
      <c r="A242" s="3" t="inlineStr">
        <is>
          <t>LIABILITIES MEASURED ON A RECURRING BASIS</t>
        </is>
      </c>
      <c r="B242" s="4" t="inlineStr">
        <is>
          <t xml:space="preserve"> </t>
        </is>
      </c>
      <c r="C242" s="4" t="inlineStr">
        <is>
          <t xml:space="preserve"> </t>
        </is>
      </c>
    </row>
    <row r="243">
      <c r="A243" s="4" t="inlineStr">
        <is>
          <t>Short positions</t>
        </is>
      </c>
      <c r="B243" s="6" t="n">
        <v>773</v>
      </c>
      <c r="C243" s="6" t="n">
        <v>774</v>
      </c>
    </row>
    <row r="244">
      <c r="A244" s="4" t="inlineStr">
        <is>
          <t>Level 2 | Fair Value, Recurring | Long positions</t>
        </is>
      </c>
      <c r="B244" s="4" t="inlineStr">
        <is>
          <t xml:space="preserve"> </t>
        </is>
      </c>
      <c r="C244" s="4" t="inlineStr">
        <is>
          <t xml:space="preserve"> </t>
        </is>
      </c>
    </row>
    <row r="245">
      <c r="A245" s="3" t="inlineStr">
        <is>
          <t>LIABILITIES MEASURED ON A RECURRING BASIS</t>
        </is>
      </c>
      <c r="B245" s="4" t="inlineStr">
        <is>
          <t xml:space="preserve"> </t>
        </is>
      </c>
      <c r="C245" s="4" t="inlineStr">
        <is>
          <t xml:space="preserve"> </t>
        </is>
      </c>
    </row>
    <row r="246">
      <c r="A246" s="4" t="inlineStr">
        <is>
          <t>Derivative liabilities</t>
        </is>
      </c>
      <c r="B246" s="6" t="n">
        <v>1354</v>
      </c>
      <c r="C246" s="6" t="n">
        <v>1719</v>
      </c>
    </row>
    <row r="247">
      <c r="A247" s="4" t="inlineStr">
        <is>
          <t>Netting adjustments</t>
        </is>
      </c>
      <c r="B247" s="6" t="n">
        <v>0</v>
      </c>
      <c r="C247" s="6" t="n">
        <v>0</v>
      </c>
    </row>
    <row r="248">
      <c r="A248" s="4" t="inlineStr">
        <is>
          <t>Total derivative liabilities</t>
        </is>
      </c>
      <c r="B248" s="6" t="n">
        <v>1354</v>
      </c>
      <c r="C248" s="6" t="n">
        <v>1719</v>
      </c>
    </row>
    <row r="249">
      <c r="A249" s="4" t="inlineStr">
        <is>
          <t>Level 2 | Fair Value, Recurring | Interest rate</t>
        </is>
      </c>
      <c r="B249" s="4" t="inlineStr">
        <is>
          <t xml:space="preserve"> </t>
        </is>
      </c>
      <c r="C249" s="4" t="inlineStr">
        <is>
          <t xml:space="preserve"> </t>
        </is>
      </c>
    </row>
    <row r="250">
      <c r="A250" s="3" t="inlineStr">
        <is>
          <t>ASSETS MEASURED ON A RECURRING BASIS</t>
        </is>
      </c>
      <c r="B250" s="4" t="inlineStr">
        <is>
          <t xml:space="preserve"> </t>
        </is>
      </c>
      <c r="C250" s="4" t="inlineStr">
        <is>
          <t xml:space="preserve"> </t>
        </is>
      </c>
    </row>
    <row r="251">
      <c r="A251" s="4" t="inlineStr">
        <is>
          <t>Derivative assets</t>
        </is>
      </c>
      <c r="B251" s="6" t="n">
        <v>114</v>
      </c>
      <c r="C251" s="6" t="n">
        <v>175</v>
      </c>
    </row>
    <row r="252">
      <c r="A252" s="4" t="inlineStr">
        <is>
          <t>Level 2 | Fair Value, Recurring | Interest rate | Long positions</t>
        </is>
      </c>
      <c r="B252" s="4" t="inlineStr">
        <is>
          <t xml:space="preserve"> </t>
        </is>
      </c>
      <c r="C252" s="4" t="inlineStr">
        <is>
          <t xml:space="preserve"> </t>
        </is>
      </c>
    </row>
    <row r="253">
      <c r="A253" s="3" t="inlineStr">
        <is>
          <t>LIABILITIES MEASURED ON A RECURRING BASIS</t>
        </is>
      </c>
      <c r="B253" s="4" t="inlineStr">
        <is>
          <t xml:space="preserve"> </t>
        </is>
      </c>
      <c r="C253" s="4" t="inlineStr">
        <is>
          <t xml:space="preserve"> </t>
        </is>
      </c>
    </row>
    <row r="254">
      <c r="A254" s="4" t="inlineStr">
        <is>
          <t>Derivative liabilities</t>
        </is>
      </c>
      <c r="B254" s="6" t="n">
        <v>965</v>
      </c>
      <c r="C254" s="6" t="n">
        <v>985</v>
      </c>
    </row>
    <row r="255">
      <c r="A255" s="4" t="inlineStr">
        <is>
          <t>Level 2 | Fair Value, Recurring | Foreign exchange</t>
        </is>
      </c>
      <c r="B255" s="4" t="inlineStr">
        <is>
          <t xml:space="preserve"> </t>
        </is>
      </c>
      <c r="C255" s="4" t="inlineStr">
        <is>
          <t xml:space="preserve"> </t>
        </is>
      </c>
    </row>
    <row r="256">
      <c r="A256" s="3" t="inlineStr">
        <is>
          <t>ASSETS MEASURED ON A RECURRING BASIS</t>
        </is>
      </c>
      <c r="B256" s="4" t="inlineStr">
        <is>
          <t xml:space="preserve"> </t>
        </is>
      </c>
      <c r="C256" s="4" t="inlineStr">
        <is>
          <t xml:space="preserve"> </t>
        </is>
      </c>
    </row>
    <row r="257">
      <c r="A257" s="4" t="inlineStr">
        <is>
          <t>Derivative assets</t>
        </is>
      </c>
      <c r="B257" s="6" t="n">
        <v>31</v>
      </c>
      <c r="C257" s="6" t="n">
        <v>15</v>
      </c>
    </row>
    <row r="258">
      <c r="A258" s="4" t="inlineStr">
        <is>
          <t>Level 2 | Fair Value, Recurring | Foreign exchange | Long positions</t>
        </is>
      </c>
      <c r="B258" s="4" t="inlineStr">
        <is>
          <t xml:space="preserve"> </t>
        </is>
      </c>
      <c r="C258" s="4" t="inlineStr">
        <is>
          <t xml:space="preserve"> </t>
        </is>
      </c>
    </row>
    <row r="259">
      <c r="A259" s="3" t="inlineStr">
        <is>
          <t>LIABILITIES MEASURED ON A RECURRING BASIS</t>
        </is>
      </c>
      <c r="B259" s="4" t="inlineStr">
        <is>
          <t xml:space="preserve"> </t>
        </is>
      </c>
      <c r="C259" s="4" t="inlineStr">
        <is>
          <t xml:space="preserve"> </t>
        </is>
      </c>
    </row>
    <row r="260">
      <c r="A260" s="4" t="inlineStr">
        <is>
          <t>Derivative liabilities</t>
        </is>
      </c>
      <c r="B260" s="6" t="n">
        <v>32</v>
      </c>
      <c r="C260" s="6" t="n">
        <v>15</v>
      </c>
    </row>
    <row r="261">
      <c r="A261" s="4" t="inlineStr">
        <is>
          <t>Level 2 | Fair Value, Recurring | Commodity</t>
        </is>
      </c>
      <c r="B261" s="4" t="inlineStr">
        <is>
          <t xml:space="preserve"> </t>
        </is>
      </c>
      <c r="C261" s="4" t="inlineStr">
        <is>
          <t xml:space="preserve"> </t>
        </is>
      </c>
    </row>
    <row r="262">
      <c r="A262" s="3" t="inlineStr">
        <is>
          <t>ASSETS MEASURED ON A RECURRING BASIS</t>
        </is>
      </c>
      <c r="B262" s="4" t="inlineStr">
        <is>
          <t xml:space="preserve"> </t>
        </is>
      </c>
      <c r="C262" s="4" t="inlineStr">
        <is>
          <t xml:space="preserve"> </t>
        </is>
      </c>
    </row>
    <row r="263">
      <c r="A263" s="4" t="inlineStr">
        <is>
          <t>Derivative assets</t>
        </is>
      </c>
      <c r="B263" s="6" t="n">
        <v>363</v>
      </c>
      <c r="C263" s="6" t="n">
        <v>721</v>
      </c>
    </row>
    <row r="264">
      <c r="A264" s="4" t="inlineStr">
        <is>
          <t>Level 2 | Fair Value, Recurring | Commodity | Long positions</t>
        </is>
      </c>
      <c r="B264" s="4" t="inlineStr">
        <is>
          <t xml:space="preserve"> </t>
        </is>
      </c>
      <c r="C264" s="4" t="inlineStr">
        <is>
          <t xml:space="preserve"> </t>
        </is>
      </c>
    </row>
    <row r="265">
      <c r="A265" s="3" t="inlineStr">
        <is>
          <t>LIABILITIES MEASURED ON A RECURRING BASIS</t>
        </is>
      </c>
      <c r="B265" s="4" t="inlineStr">
        <is>
          <t xml:space="preserve"> </t>
        </is>
      </c>
      <c r="C265" s="4" t="inlineStr">
        <is>
          <t xml:space="preserve"> </t>
        </is>
      </c>
    </row>
    <row r="266">
      <c r="A266" s="4" t="inlineStr">
        <is>
          <t>Derivative liabilities</t>
        </is>
      </c>
      <c r="B266" s="6" t="n">
        <v>343</v>
      </c>
      <c r="C266" s="6" t="n">
        <v>698</v>
      </c>
    </row>
    <row r="267">
      <c r="A267" s="4" t="inlineStr">
        <is>
          <t>Level 2 | Fair Value, Recurring | Credit</t>
        </is>
      </c>
      <c r="B267" s="4" t="inlineStr">
        <is>
          <t xml:space="preserve"> </t>
        </is>
      </c>
      <c r="C267" s="4" t="inlineStr">
        <is>
          <t xml:space="preserve"> </t>
        </is>
      </c>
    </row>
    <row r="268">
      <c r="A268" s="3" t="inlineStr">
        <is>
          <t>ASSETS MEASURED ON A RECURRING BASIS</t>
        </is>
      </c>
      <c r="B268" s="4" t="inlineStr">
        <is>
          <t xml:space="preserve"> </t>
        </is>
      </c>
      <c r="C268" s="4" t="inlineStr">
        <is>
          <t xml:space="preserve"> </t>
        </is>
      </c>
    </row>
    <row r="269">
      <c r="A269" s="4" t="inlineStr">
        <is>
          <t>Derivative assets</t>
        </is>
      </c>
      <c r="B269" s="6" t="n">
        <v>0</v>
      </c>
      <c r="C269" s="6" t="n">
        <v>0</v>
      </c>
    </row>
    <row r="270">
      <c r="A270" s="4" t="inlineStr">
        <is>
          <t>Level 2 | Fair Value, Recurring | Credit | Long positions</t>
        </is>
      </c>
      <c r="B270" s="4" t="inlineStr">
        <is>
          <t xml:space="preserve"> </t>
        </is>
      </c>
      <c r="C270" s="4" t="inlineStr">
        <is>
          <t xml:space="preserve"> </t>
        </is>
      </c>
    </row>
    <row r="271">
      <c r="A271" s="3" t="inlineStr">
        <is>
          <t>LIABILITIES MEASURED ON A RECURRING BASIS</t>
        </is>
      </c>
      <c r="B271" s="4" t="inlineStr">
        <is>
          <t xml:space="preserve"> </t>
        </is>
      </c>
      <c r="C271" s="4" t="inlineStr">
        <is>
          <t xml:space="preserve"> </t>
        </is>
      </c>
    </row>
    <row r="272">
      <c r="A272" s="4" t="inlineStr">
        <is>
          <t>Derivative liabilities</t>
        </is>
      </c>
      <c r="B272" s="6" t="n">
        <v>0</v>
      </c>
      <c r="C272" s="6" t="n">
        <v>1</v>
      </c>
    </row>
    <row r="273">
      <c r="A273" s="4" t="inlineStr">
        <is>
          <t>Level 2 | Fair Value, Recurring | Other</t>
        </is>
      </c>
      <c r="B273" s="4" t="inlineStr">
        <is>
          <t xml:space="preserve"> </t>
        </is>
      </c>
      <c r="C273" s="4" t="inlineStr">
        <is>
          <t xml:space="preserve"> </t>
        </is>
      </c>
    </row>
    <row r="274">
      <c r="A274" s="3" t="inlineStr">
        <is>
          <t>ASSETS MEASURED ON A RECURRING BASIS</t>
        </is>
      </c>
      <c r="B274" s="4" t="inlineStr">
        <is>
          <t xml:space="preserve"> </t>
        </is>
      </c>
      <c r="C274" s="4" t="inlineStr">
        <is>
          <t xml:space="preserve"> </t>
        </is>
      </c>
    </row>
    <row r="275">
      <c r="A275" s="4" t="inlineStr">
        <is>
          <t>Derivative assets</t>
        </is>
      </c>
      <c r="B275" s="6" t="n">
        <v>15</v>
      </c>
      <c r="C275" s="6" t="n">
        <v>14</v>
      </c>
    </row>
    <row r="276">
      <c r="A276" s="4" t="inlineStr">
        <is>
          <t>Level 2 | Fair Value, Recurring | Other | Long positions</t>
        </is>
      </c>
      <c r="B276" s="4" t="inlineStr">
        <is>
          <t xml:space="preserve"> </t>
        </is>
      </c>
      <c r="C276" s="4" t="inlineStr">
        <is>
          <t xml:space="preserve"> </t>
        </is>
      </c>
    </row>
    <row r="277">
      <c r="A277" s="3" t="inlineStr">
        <is>
          <t>LIABILITIES MEASURED ON A RECURRING BASIS</t>
        </is>
      </c>
      <c r="B277" s="4" t="inlineStr">
        <is>
          <t xml:space="preserve"> </t>
        </is>
      </c>
      <c r="C277" s="4" t="inlineStr">
        <is>
          <t xml:space="preserve"> </t>
        </is>
      </c>
    </row>
    <row r="278">
      <c r="A278" s="4" t="inlineStr">
        <is>
          <t>Derivative liabilities</t>
        </is>
      </c>
      <c r="B278" s="6" t="n">
        <v>14</v>
      </c>
      <c r="C278" s="6" t="n">
        <v>20</v>
      </c>
    </row>
    <row r="279">
      <c r="A279" s="4" t="inlineStr">
        <is>
          <t>Level 3 | Fair Value, Recurring</t>
        </is>
      </c>
      <c r="B279" s="4" t="inlineStr">
        <is>
          <t xml:space="preserve"> </t>
        </is>
      </c>
      <c r="C279" s="4" t="inlineStr">
        <is>
          <t xml:space="preserve"> </t>
        </is>
      </c>
    </row>
    <row r="280">
      <c r="A280" s="3" t="inlineStr">
        <is>
          <t>ASSETS MEASURED ON A RECURRING BASIS</t>
        </is>
      </c>
      <c r="B280" s="4" t="inlineStr">
        <is>
          <t xml:space="preserve"> </t>
        </is>
      </c>
      <c r="C280" s="4" t="inlineStr">
        <is>
          <t xml:space="preserve"> </t>
        </is>
      </c>
    </row>
    <row r="281">
      <c r="A281" s="4" t="inlineStr">
        <is>
          <t>Total trading account securities</t>
        </is>
      </c>
      <c r="B281" s="6" t="n">
        <v>0</v>
      </c>
      <c r="C281" s="6" t="n">
        <v>0</v>
      </c>
    </row>
    <row r="282">
      <c r="A282" s="4" t="inlineStr">
        <is>
          <t>Commercial loans</t>
        </is>
      </c>
      <c r="B282" s="6" t="n">
        <v>0</v>
      </c>
      <c r="C282" s="6" t="n">
        <v>0</v>
      </c>
    </row>
    <row r="283">
      <c r="A283" s="4" t="inlineStr">
        <is>
          <t>Total trading account assets</t>
        </is>
      </c>
      <c r="B283" s="6" t="n">
        <v>0</v>
      </c>
      <c r="C283" s="6" t="n">
        <v>0</v>
      </c>
    </row>
    <row r="284">
      <c r="A284" s="4" t="inlineStr">
        <is>
          <t>Securities available for sale</t>
        </is>
      </c>
      <c r="B284" s="6" t="n">
        <v>0</v>
      </c>
      <c r="C284" s="6" t="n">
        <v>0</v>
      </c>
    </row>
    <row r="285">
      <c r="A285" s="4" t="inlineStr">
        <is>
          <t>Total other investments</t>
        </is>
      </c>
      <c r="B285" s="6" t="n">
        <v>2</v>
      </c>
      <c r="C285" s="6" t="n">
        <v>2</v>
      </c>
    </row>
    <row r="286">
      <c r="A286" s="4" t="inlineStr">
        <is>
          <t>Loans, net of unearned income (residential)</t>
        </is>
      </c>
      <c r="B286" s="6" t="n">
        <v>10</v>
      </c>
      <c r="C286" s="6" t="n">
        <v>9</v>
      </c>
    </row>
    <row r="287">
      <c r="A287" s="4" t="inlineStr">
        <is>
          <t>Loans held for sale (residential)</t>
        </is>
      </c>
      <c r="B287" s="6" t="n">
        <v>0</v>
      </c>
      <c r="C287" s="6" t="n">
        <v>0</v>
      </c>
    </row>
    <row r="288">
      <c r="A288" s="4" t="inlineStr">
        <is>
          <t>Derivative assets</t>
        </is>
      </c>
      <c r="B288" s="6" t="n">
        <v>-4</v>
      </c>
      <c r="C288" s="6" t="n">
        <v>0</v>
      </c>
    </row>
    <row r="289">
      <c r="A289" s="4" t="inlineStr">
        <is>
          <t>Netting adjustments</t>
        </is>
      </c>
      <c r="B289" s="6" t="n">
        <v>0</v>
      </c>
      <c r="C289" s="6" t="n">
        <v>0</v>
      </c>
    </row>
    <row r="290">
      <c r="A290" s="4" t="inlineStr">
        <is>
          <t>Total derivative assets</t>
        </is>
      </c>
      <c r="B290" s="6" t="n">
        <v>-4</v>
      </c>
      <c r="C290" s="6" t="n">
        <v>0</v>
      </c>
    </row>
    <row r="291">
      <c r="A291" s="4" t="inlineStr">
        <is>
          <t>Total assets on a recurring basis at fair value</t>
        </is>
      </c>
      <c r="B291" s="6" t="n">
        <v>8</v>
      </c>
      <c r="C291" s="6" t="n">
        <v>11</v>
      </c>
    </row>
    <row r="292">
      <c r="A292" s="3" t="inlineStr">
        <is>
          <t>LIABILITIES MEASURED ON A RECURRING BASIS</t>
        </is>
      </c>
      <c r="B292" s="4" t="inlineStr">
        <is>
          <t xml:space="preserve"> </t>
        </is>
      </c>
      <c r="C292" s="4" t="inlineStr">
        <is>
          <t xml:space="preserve"> </t>
        </is>
      </c>
    </row>
    <row r="293">
      <c r="A293" s="4" t="inlineStr">
        <is>
          <t>Total liabilities on a recurring basis at fair value</t>
        </is>
      </c>
      <c r="B293" s="6" t="n">
        <v>0</v>
      </c>
      <c r="C293" s="6" t="n">
        <v>0</v>
      </c>
    </row>
    <row r="294">
      <c r="A294" s="4" t="inlineStr">
        <is>
          <t>Level 3 | Fair Value, Recurring | Agency residential collateralized mortgage obligations</t>
        </is>
      </c>
      <c r="B294" s="4" t="inlineStr">
        <is>
          <t xml:space="preserve"> </t>
        </is>
      </c>
      <c r="C294" s="4" t="inlineStr">
        <is>
          <t xml:space="preserve"> </t>
        </is>
      </c>
    </row>
    <row r="295">
      <c r="A295" s="3" t="inlineStr">
        <is>
          <t>ASSETS MEASURED ON A RECURRING BASIS</t>
        </is>
      </c>
      <c r="B295" s="4" t="inlineStr">
        <is>
          <t xml:space="preserve"> </t>
        </is>
      </c>
      <c r="C295" s="4" t="inlineStr">
        <is>
          <t xml:space="preserve"> </t>
        </is>
      </c>
    </row>
    <row r="296">
      <c r="A296" s="4" t="inlineStr">
        <is>
          <t>Securities available for sale</t>
        </is>
      </c>
      <c r="B296" s="6" t="n">
        <v>0</v>
      </c>
      <c r="C296" s="6" t="n">
        <v>0</v>
      </c>
    </row>
    <row r="297">
      <c r="A297" s="4" t="inlineStr">
        <is>
          <t>Level 3 | Fair Value, Recurring | U.S. Treasury, agencies and corporations</t>
        </is>
      </c>
      <c r="B297" s="4" t="inlineStr">
        <is>
          <t xml:space="preserve"> </t>
        </is>
      </c>
      <c r="C297" s="4" t="inlineStr">
        <is>
          <t xml:space="preserve"> </t>
        </is>
      </c>
    </row>
    <row r="298">
      <c r="A298" s="3" t="inlineStr">
        <is>
          <t>ASSETS MEASURED ON A RECURRING BASIS</t>
        </is>
      </c>
      <c r="B298" s="4" t="inlineStr">
        <is>
          <t xml:space="preserve"> </t>
        </is>
      </c>
      <c r="C298" s="4" t="inlineStr">
        <is>
          <t xml:space="preserve"> </t>
        </is>
      </c>
    </row>
    <row r="299">
      <c r="A299" s="4" t="inlineStr">
        <is>
          <t>Total trading account securities</t>
        </is>
      </c>
      <c r="B299" s="6" t="n">
        <v>0</v>
      </c>
      <c r="C299" s="6" t="n">
        <v>0</v>
      </c>
    </row>
    <row r="300">
      <c r="A300" s="4" t="inlineStr">
        <is>
          <t>Securities available for sale</t>
        </is>
      </c>
      <c r="B300" s="6" t="n">
        <v>0</v>
      </c>
      <c r="C300" s="6" t="n">
        <v>0</v>
      </c>
    </row>
    <row r="301">
      <c r="A301" s="4" t="inlineStr">
        <is>
          <t>Level 3 | Fair Value, Recurring | States and political subdivisions</t>
        </is>
      </c>
      <c r="B301" s="4" t="inlineStr">
        <is>
          <t xml:space="preserve"> </t>
        </is>
      </c>
      <c r="C301" s="4" t="inlineStr">
        <is>
          <t xml:space="preserve"> </t>
        </is>
      </c>
    </row>
    <row r="302">
      <c r="A302" s="3" t="inlineStr">
        <is>
          <t>ASSETS MEASURED ON A RECURRING BASIS</t>
        </is>
      </c>
      <c r="B302" s="4" t="inlineStr">
        <is>
          <t xml:space="preserve"> </t>
        </is>
      </c>
      <c r="C302" s="4" t="inlineStr">
        <is>
          <t xml:space="preserve"> </t>
        </is>
      </c>
    </row>
    <row r="303">
      <c r="A303" s="4" t="inlineStr">
        <is>
          <t>Total trading account securities</t>
        </is>
      </c>
      <c r="B303" s="6" t="n">
        <v>0</v>
      </c>
      <c r="C303" s="6" t="n">
        <v>0</v>
      </c>
    </row>
    <row r="304">
      <c r="A304" s="4" t="inlineStr">
        <is>
          <t>Securities available for sale</t>
        </is>
      </c>
      <c r="B304" s="6" t="n">
        <v>0</v>
      </c>
      <c r="C304" s="6" t="n">
        <v>0</v>
      </c>
    </row>
    <row r="305">
      <c r="A305" s="4" t="inlineStr">
        <is>
          <t>Level 3 | Fair Value, Recurring | Other securities</t>
        </is>
      </c>
      <c r="B305" s="4" t="inlineStr">
        <is>
          <t xml:space="preserve"> </t>
        </is>
      </c>
      <c r="C305" s="4" t="inlineStr">
        <is>
          <t xml:space="preserve"> </t>
        </is>
      </c>
    </row>
    <row r="306">
      <c r="A306" s="3" t="inlineStr">
        <is>
          <t>ASSETS MEASURED ON A RECURRING BASIS</t>
        </is>
      </c>
      <c r="B306" s="4" t="inlineStr">
        <is>
          <t xml:space="preserve"> </t>
        </is>
      </c>
      <c r="C306" s="4" t="inlineStr">
        <is>
          <t xml:space="preserve"> </t>
        </is>
      </c>
    </row>
    <row r="307">
      <c r="A307" s="4" t="inlineStr">
        <is>
          <t>Total trading account securities</t>
        </is>
      </c>
      <c r="B307" s="6" t="n">
        <v>0</v>
      </c>
      <c r="C307" s="6" t="n">
        <v>0</v>
      </c>
    </row>
    <row r="308">
      <c r="A308" s="4" t="inlineStr">
        <is>
          <t>Securities available for sale</t>
        </is>
      </c>
      <c r="B308" s="6" t="n">
        <v>0</v>
      </c>
      <c r="C308" s="6" t="n">
        <v>0</v>
      </c>
    </row>
    <row r="309">
      <c r="A309" s="4" t="inlineStr">
        <is>
          <t>Level 3 | Fair Value, Recurring | Agency commercial mortgage-backed securities</t>
        </is>
      </c>
      <c r="B309" s="4" t="inlineStr">
        <is>
          <t xml:space="preserve"> </t>
        </is>
      </c>
      <c r="C309" s="4" t="inlineStr">
        <is>
          <t xml:space="preserve"> </t>
        </is>
      </c>
    </row>
    <row r="310">
      <c r="A310" s="3" t="inlineStr">
        <is>
          <t>ASSETS MEASURED ON A RECURRING BASIS</t>
        </is>
      </c>
      <c r="B310" s="4" t="inlineStr">
        <is>
          <t xml:space="preserve"> </t>
        </is>
      </c>
      <c r="C310" s="4" t="inlineStr">
        <is>
          <t xml:space="preserve"> </t>
        </is>
      </c>
    </row>
    <row r="311">
      <c r="A311" s="4" t="inlineStr">
        <is>
          <t>Securities available for sale</t>
        </is>
      </c>
      <c r="B311" s="6" t="n">
        <v>0</v>
      </c>
      <c r="C311" s="6" t="n">
        <v>0</v>
      </c>
    </row>
    <row r="312">
      <c r="A312" s="4" t="inlineStr">
        <is>
          <t>Level 3 | Fair Value, Recurring | Principal Investments</t>
        </is>
      </c>
      <c r="B312" s="4" t="inlineStr">
        <is>
          <t xml:space="preserve"> </t>
        </is>
      </c>
      <c r="C312" s="4" t="inlineStr">
        <is>
          <t xml:space="preserve"> </t>
        </is>
      </c>
    </row>
    <row r="313">
      <c r="A313" s="3" t="inlineStr">
        <is>
          <t>ASSETS MEASURED ON A RECURRING BASIS</t>
        </is>
      </c>
      <c r="B313" s="4" t="inlineStr">
        <is>
          <t xml:space="preserve"> </t>
        </is>
      </c>
      <c r="C313" s="4" t="inlineStr">
        <is>
          <t xml:space="preserve"> </t>
        </is>
      </c>
    </row>
    <row r="314">
      <c r="A314" s="4" t="inlineStr">
        <is>
          <t>Total other investments</t>
        </is>
      </c>
      <c r="B314" s="6" t="n">
        <v>0</v>
      </c>
      <c r="C314" s="6" t="n">
        <v>0</v>
      </c>
    </row>
    <row r="315">
      <c r="A315" s="4" t="inlineStr">
        <is>
          <t>Level 3 | Fair Value, Recurring | Equity Investments</t>
        </is>
      </c>
      <c r="B315" s="4" t="inlineStr">
        <is>
          <t xml:space="preserve"> </t>
        </is>
      </c>
      <c r="C315" s="4" t="inlineStr">
        <is>
          <t xml:space="preserve"> </t>
        </is>
      </c>
    </row>
    <row r="316">
      <c r="A316" s="3" t="inlineStr">
        <is>
          <t>ASSETS MEASURED ON A RECURRING BASIS</t>
        </is>
      </c>
      <c r="B316" s="4" t="inlineStr">
        <is>
          <t xml:space="preserve"> </t>
        </is>
      </c>
      <c r="C316" s="4" t="inlineStr">
        <is>
          <t xml:space="preserve"> </t>
        </is>
      </c>
    </row>
    <row r="317">
      <c r="A317" s="4" t="inlineStr">
        <is>
          <t>Total other investments</t>
        </is>
      </c>
      <c r="B317" s="6" t="n">
        <v>2</v>
      </c>
      <c r="C317" s="6" t="n">
        <v>2</v>
      </c>
    </row>
    <row r="318">
      <c r="A318" s="4" t="inlineStr">
        <is>
          <t>Level 3 | Fair Value, Recurring | Equity Investments, Direct</t>
        </is>
      </c>
      <c r="B318" s="4" t="inlineStr">
        <is>
          <t xml:space="preserve"> </t>
        </is>
      </c>
      <c r="C318" s="4" t="inlineStr">
        <is>
          <t xml:space="preserve"> </t>
        </is>
      </c>
    </row>
    <row r="319">
      <c r="A319" s="3" t="inlineStr">
        <is>
          <t>ASSETS MEASURED ON A RECURRING BASIS</t>
        </is>
      </c>
      <c r="B319" s="4" t="inlineStr">
        <is>
          <t xml:space="preserve"> </t>
        </is>
      </c>
      <c r="C319" s="4" t="inlineStr">
        <is>
          <t xml:space="preserve"> </t>
        </is>
      </c>
    </row>
    <row r="320">
      <c r="A320" s="4" t="inlineStr">
        <is>
          <t>Total other investments</t>
        </is>
      </c>
      <c r="B320" s="6" t="n">
        <v>2</v>
      </c>
      <c r="C320" s="6" t="n">
        <v>2</v>
      </c>
    </row>
    <row r="321">
      <c r="A321" s="4" t="inlineStr">
        <is>
          <t>Level 3 | Fair Value, Recurring | Other mortgage-backed securities</t>
        </is>
      </c>
      <c r="B321" s="4" t="inlineStr">
        <is>
          <t xml:space="preserve"> </t>
        </is>
      </c>
      <c r="C321" s="4" t="inlineStr">
        <is>
          <t xml:space="preserve"> </t>
        </is>
      </c>
    </row>
    <row r="322">
      <c r="A322" s="3" t="inlineStr">
        <is>
          <t>ASSETS MEASURED ON A RECURRING BASIS</t>
        </is>
      </c>
      <c r="B322" s="4" t="inlineStr">
        <is>
          <t xml:space="preserve"> </t>
        </is>
      </c>
      <c r="C322" s="4" t="inlineStr">
        <is>
          <t xml:space="preserve"> </t>
        </is>
      </c>
    </row>
    <row r="323">
      <c r="A323" s="4" t="inlineStr">
        <is>
          <t>Total trading account securities</t>
        </is>
      </c>
      <c r="B323" s="6" t="n">
        <v>0</v>
      </c>
      <c r="C323" s="6" t="n">
        <v>0</v>
      </c>
    </row>
    <row r="324">
      <c r="A324" s="4" t="inlineStr">
        <is>
          <t>Level 3 | Fair Value, Recurring | Other mortgage-backed securities | Agency residential mortgage-backed securities</t>
        </is>
      </c>
      <c r="B324" s="4" t="inlineStr">
        <is>
          <t xml:space="preserve"> </t>
        </is>
      </c>
      <c r="C324" s="4" t="inlineStr">
        <is>
          <t xml:space="preserve"> </t>
        </is>
      </c>
    </row>
    <row r="325">
      <c r="A325" s="3" t="inlineStr">
        <is>
          <t>ASSETS MEASURED ON A RECURRING BASIS</t>
        </is>
      </c>
      <c r="B325" s="4" t="inlineStr">
        <is>
          <t xml:space="preserve"> </t>
        </is>
      </c>
      <c r="C325" s="4" t="inlineStr">
        <is>
          <t xml:space="preserve"> </t>
        </is>
      </c>
    </row>
    <row r="326">
      <c r="A326" s="4" t="inlineStr">
        <is>
          <t>Securities available for sale</t>
        </is>
      </c>
      <c r="B326" s="6" t="n">
        <v>0</v>
      </c>
      <c r="C326" s="6" t="n">
        <v>0</v>
      </c>
    </row>
    <row r="327">
      <c r="A327" s="4" t="inlineStr">
        <is>
          <t>Level 3 | Fair Value, Recurring | Short positions</t>
        </is>
      </c>
      <c r="B327" s="4" t="inlineStr">
        <is>
          <t xml:space="preserve"> </t>
        </is>
      </c>
      <c r="C327" s="4" t="inlineStr">
        <is>
          <t xml:space="preserve"> </t>
        </is>
      </c>
    </row>
    <row r="328">
      <c r="A328" s="3" t="inlineStr">
        <is>
          <t>LIABILITIES MEASURED ON A RECURRING BASIS</t>
        </is>
      </c>
      <c r="B328" s="4" t="inlineStr">
        <is>
          <t xml:space="preserve"> </t>
        </is>
      </c>
      <c r="C328" s="4" t="inlineStr">
        <is>
          <t xml:space="preserve"> </t>
        </is>
      </c>
    </row>
    <row r="329">
      <c r="A329" s="4" t="inlineStr">
        <is>
          <t>Short positions</t>
        </is>
      </c>
      <c r="B329" s="6" t="n">
        <v>0</v>
      </c>
      <c r="C329" s="6" t="n">
        <v>0</v>
      </c>
    </row>
    <row r="330">
      <c r="A330" s="4" t="inlineStr">
        <is>
          <t>Level 3 | Fair Value, Recurring | Long positions</t>
        </is>
      </c>
      <c r="B330" s="4" t="inlineStr">
        <is>
          <t xml:space="preserve"> </t>
        </is>
      </c>
      <c r="C330" s="4" t="inlineStr">
        <is>
          <t xml:space="preserve"> </t>
        </is>
      </c>
    </row>
    <row r="331">
      <c r="A331" s="3" t="inlineStr">
        <is>
          <t>LIABILITIES MEASURED ON A RECURRING BASIS</t>
        </is>
      </c>
      <c r="B331" s="4" t="inlineStr">
        <is>
          <t xml:space="preserve"> </t>
        </is>
      </c>
      <c r="C331" s="4" t="inlineStr">
        <is>
          <t xml:space="preserve"> </t>
        </is>
      </c>
    </row>
    <row r="332">
      <c r="A332" s="4" t="inlineStr">
        <is>
          <t>Derivative liabilities</t>
        </is>
      </c>
      <c r="B332" s="6" t="n">
        <v>0</v>
      </c>
      <c r="C332" s="6" t="n">
        <v>0</v>
      </c>
    </row>
    <row r="333">
      <c r="A333" s="4" t="inlineStr">
        <is>
          <t>Netting adjustments</t>
        </is>
      </c>
      <c r="B333" s="6" t="n">
        <v>0</v>
      </c>
      <c r="C333" s="6" t="n">
        <v>0</v>
      </c>
    </row>
    <row r="334">
      <c r="A334" s="4" t="inlineStr">
        <is>
          <t>Total derivative liabilities</t>
        </is>
      </c>
      <c r="B334" s="6" t="n">
        <v>0</v>
      </c>
      <c r="C334" s="6" t="n">
        <v>0</v>
      </c>
    </row>
    <row r="335">
      <c r="A335" s="4" t="inlineStr">
        <is>
          <t>Level 3 | Fair Value, Recurring | Interest rate</t>
        </is>
      </c>
      <c r="B335" s="4" t="inlineStr">
        <is>
          <t xml:space="preserve"> </t>
        </is>
      </c>
      <c r="C335" s="4" t="inlineStr">
        <is>
          <t xml:space="preserve"> </t>
        </is>
      </c>
    </row>
    <row r="336">
      <c r="A336" s="3" t="inlineStr">
        <is>
          <t>ASSETS MEASURED ON A RECURRING BASIS</t>
        </is>
      </c>
      <c r="B336" s="4" t="inlineStr">
        <is>
          <t xml:space="preserve"> </t>
        </is>
      </c>
      <c r="C336" s="4" t="inlineStr">
        <is>
          <t xml:space="preserve"> </t>
        </is>
      </c>
    </row>
    <row r="337">
      <c r="A337" s="4" t="inlineStr">
        <is>
          <t>Derivative assets</t>
        </is>
      </c>
      <c r="B337" s="6" t="n">
        <v>-4</v>
      </c>
      <c r="C337" s="6" t="n">
        <v>-2</v>
      </c>
    </row>
    <row r="338">
      <c r="A338" s="4" t="inlineStr">
        <is>
          <t>Level 3 | Fair Value, Recurring | Interest rate | Long positions</t>
        </is>
      </c>
      <c r="B338" s="4" t="inlineStr">
        <is>
          <t xml:space="preserve"> </t>
        </is>
      </c>
      <c r="C338" s="4" t="inlineStr">
        <is>
          <t xml:space="preserve"> </t>
        </is>
      </c>
    </row>
    <row r="339">
      <c r="A339" s="3" t="inlineStr">
        <is>
          <t>LIABILITIES MEASURED ON A RECURRING BASIS</t>
        </is>
      </c>
      <c r="B339" s="4" t="inlineStr">
        <is>
          <t xml:space="preserve"> </t>
        </is>
      </c>
      <c r="C339" s="4" t="inlineStr">
        <is>
          <t xml:space="preserve"> </t>
        </is>
      </c>
    </row>
    <row r="340">
      <c r="A340" s="4" t="inlineStr">
        <is>
          <t>Derivative liabilities</t>
        </is>
      </c>
      <c r="B340" s="6" t="n">
        <v>0</v>
      </c>
      <c r="C340" s="6" t="n">
        <v>0</v>
      </c>
    </row>
    <row r="341">
      <c r="A341" s="4" t="inlineStr">
        <is>
          <t>Level 3 | Fair Value, Recurring | Foreign exchange</t>
        </is>
      </c>
      <c r="B341" s="4" t="inlineStr">
        <is>
          <t xml:space="preserve"> </t>
        </is>
      </c>
      <c r="C341" s="4" t="inlineStr">
        <is>
          <t xml:space="preserve"> </t>
        </is>
      </c>
    </row>
    <row r="342">
      <c r="A342" s="3" t="inlineStr">
        <is>
          <t>ASSETS MEASURED ON A RECURRING BASIS</t>
        </is>
      </c>
      <c r="B342" s="4" t="inlineStr">
        <is>
          <t xml:space="preserve"> </t>
        </is>
      </c>
      <c r="C342" s="4" t="inlineStr">
        <is>
          <t xml:space="preserve"> </t>
        </is>
      </c>
    </row>
    <row r="343">
      <c r="A343" s="4" t="inlineStr">
        <is>
          <t>Derivative assets</t>
        </is>
      </c>
      <c r="B343" s="6" t="n">
        <v>0</v>
      </c>
      <c r="C343" s="6" t="n">
        <v>0</v>
      </c>
    </row>
    <row r="344">
      <c r="A344" s="4" t="inlineStr">
        <is>
          <t>Level 3 | Fair Value, Recurring | Foreign exchange | Long positions</t>
        </is>
      </c>
      <c r="B344" s="4" t="inlineStr">
        <is>
          <t xml:space="preserve"> </t>
        </is>
      </c>
      <c r="C344" s="4" t="inlineStr">
        <is>
          <t xml:space="preserve"> </t>
        </is>
      </c>
    </row>
    <row r="345">
      <c r="A345" s="3" t="inlineStr">
        <is>
          <t>LIABILITIES MEASURED ON A RECURRING BASIS</t>
        </is>
      </c>
      <c r="B345" s="4" t="inlineStr">
        <is>
          <t xml:space="preserve"> </t>
        </is>
      </c>
      <c r="C345" s="4" t="inlineStr">
        <is>
          <t xml:space="preserve"> </t>
        </is>
      </c>
    </row>
    <row r="346">
      <c r="A346" s="4" t="inlineStr">
        <is>
          <t>Derivative liabilities</t>
        </is>
      </c>
      <c r="B346" s="6" t="n">
        <v>0</v>
      </c>
      <c r="C346" s="6" t="n">
        <v>0</v>
      </c>
    </row>
    <row r="347">
      <c r="A347" s="4" t="inlineStr">
        <is>
          <t>Level 3 | Fair Value, Recurring | Commodity</t>
        </is>
      </c>
      <c r="B347" s="4" t="inlineStr">
        <is>
          <t xml:space="preserve"> </t>
        </is>
      </c>
      <c r="C347" s="4" t="inlineStr">
        <is>
          <t xml:space="preserve"> </t>
        </is>
      </c>
    </row>
    <row r="348">
      <c r="A348" s="3" t="inlineStr">
        <is>
          <t>ASSETS MEASURED ON A RECURRING BASIS</t>
        </is>
      </c>
      <c r="B348" s="4" t="inlineStr">
        <is>
          <t xml:space="preserve"> </t>
        </is>
      </c>
      <c r="C348" s="4" t="inlineStr">
        <is>
          <t xml:space="preserve"> </t>
        </is>
      </c>
    </row>
    <row r="349">
      <c r="A349" s="4" t="inlineStr">
        <is>
          <t>Derivative assets</t>
        </is>
      </c>
      <c r="B349" s="6" t="n">
        <v>0</v>
      </c>
      <c r="C349" s="6" t="n">
        <v>0</v>
      </c>
    </row>
    <row r="350">
      <c r="A350" s="4" t="inlineStr">
        <is>
          <t>Level 3 | Fair Value, Recurring | Commodity | Long positions</t>
        </is>
      </c>
      <c r="B350" s="4" t="inlineStr">
        <is>
          <t xml:space="preserve"> </t>
        </is>
      </c>
      <c r="C350" s="4" t="inlineStr">
        <is>
          <t xml:space="preserve"> </t>
        </is>
      </c>
    </row>
    <row r="351">
      <c r="A351" s="3" t="inlineStr">
        <is>
          <t>LIABILITIES MEASURED ON A RECURRING BASIS</t>
        </is>
      </c>
      <c r="B351" s="4" t="inlineStr">
        <is>
          <t xml:space="preserve"> </t>
        </is>
      </c>
      <c r="C351" s="4" t="inlineStr">
        <is>
          <t xml:space="preserve"> </t>
        </is>
      </c>
    </row>
    <row r="352">
      <c r="A352" s="4" t="inlineStr">
        <is>
          <t>Derivative liabilities</t>
        </is>
      </c>
      <c r="B352" s="6" t="n">
        <v>0</v>
      </c>
      <c r="C352" s="6" t="n">
        <v>0</v>
      </c>
    </row>
    <row r="353">
      <c r="A353" s="4" t="inlineStr">
        <is>
          <t>Level 3 | Fair Value, Recurring | Credit</t>
        </is>
      </c>
      <c r="B353" s="4" t="inlineStr">
        <is>
          <t xml:space="preserve"> </t>
        </is>
      </c>
      <c r="C353" s="4" t="inlineStr">
        <is>
          <t xml:space="preserve"> </t>
        </is>
      </c>
    </row>
    <row r="354">
      <c r="A354" s="3" t="inlineStr">
        <is>
          <t>ASSETS MEASURED ON A RECURRING BASIS</t>
        </is>
      </c>
      <c r="B354" s="4" t="inlineStr">
        <is>
          <t xml:space="preserve"> </t>
        </is>
      </c>
      <c r="C354" s="4" t="inlineStr">
        <is>
          <t xml:space="preserve"> </t>
        </is>
      </c>
    </row>
    <row r="355">
      <c r="A355" s="4" t="inlineStr">
        <is>
          <t>Derivative assets</t>
        </is>
      </c>
      <c r="B355" s="6" t="n">
        <v>0</v>
      </c>
      <c r="C355" s="6" t="n">
        <v>0</v>
      </c>
    </row>
    <row r="356">
      <c r="A356" s="4" t="inlineStr">
        <is>
          <t>Level 3 | Fair Value, Recurring | Credit | Long positions</t>
        </is>
      </c>
      <c r="B356" s="4" t="inlineStr">
        <is>
          <t xml:space="preserve"> </t>
        </is>
      </c>
      <c r="C356" s="4" t="inlineStr">
        <is>
          <t xml:space="preserve"> </t>
        </is>
      </c>
    </row>
    <row r="357">
      <c r="A357" s="3" t="inlineStr">
        <is>
          <t>LIABILITIES MEASURED ON A RECURRING BASIS</t>
        </is>
      </c>
      <c r="B357" s="4" t="inlineStr">
        <is>
          <t xml:space="preserve"> </t>
        </is>
      </c>
      <c r="C357" s="4" t="inlineStr">
        <is>
          <t xml:space="preserve"> </t>
        </is>
      </c>
    </row>
    <row r="358">
      <c r="A358" s="4" t="inlineStr">
        <is>
          <t>Derivative liabilities</t>
        </is>
      </c>
      <c r="B358" s="6" t="n">
        <v>0</v>
      </c>
      <c r="C358" s="6" t="n">
        <v>0</v>
      </c>
    </row>
    <row r="359">
      <c r="A359" s="4" t="inlineStr">
        <is>
          <t>Level 3 | Fair Value, Recurring | Other</t>
        </is>
      </c>
      <c r="B359" s="4" t="inlineStr">
        <is>
          <t xml:space="preserve"> </t>
        </is>
      </c>
      <c r="C359" s="4" t="inlineStr">
        <is>
          <t xml:space="preserve"> </t>
        </is>
      </c>
    </row>
    <row r="360">
      <c r="A360" s="3" t="inlineStr">
        <is>
          <t>ASSETS MEASURED ON A RECURRING BASIS</t>
        </is>
      </c>
      <c r="B360" s="4" t="inlineStr">
        <is>
          <t xml:space="preserve"> </t>
        </is>
      </c>
      <c r="C360" s="4" t="inlineStr">
        <is>
          <t xml:space="preserve"> </t>
        </is>
      </c>
    </row>
    <row r="361">
      <c r="A361" s="4" t="inlineStr">
        <is>
          <t>Derivative assets</t>
        </is>
      </c>
      <c r="B361" s="6" t="n">
        <v>0</v>
      </c>
      <c r="C361" s="6" t="n">
        <v>2</v>
      </c>
    </row>
    <row r="362">
      <c r="A362" s="4" t="inlineStr">
        <is>
          <t>Level 3 | Fair Value, Recurring | Other | Long positions</t>
        </is>
      </c>
      <c r="B362" s="4" t="inlineStr">
        <is>
          <t xml:space="preserve"> </t>
        </is>
      </c>
      <c r="C362" s="4" t="inlineStr">
        <is>
          <t xml:space="preserve"> </t>
        </is>
      </c>
    </row>
    <row r="363">
      <c r="A363" s="3" t="inlineStr">
        <is>
          <t>LIABILITIES MEASURED ON A RECURRING BASIS</t>
        </is>
      </c>
      <c r="B363" s="4" t="inlineStr">
        <is>
          <t xml:space="preserve"> </t>
        </is>
      </c>
      <c r="C363" s="4" t="inlineStr">
        <is>
          <t xml:space="preserve"> </t>
        </is>
      </c>
    </row>
    <row r="364">
      <c r="A364" s="4" t="inlineStr">
        <is>
          <t>Derivative liabilities</t>
        </is>
      </c>
      <c r="B364" s="6" t="n">
        <v>0</v>
      </c>
      <c r="C364" s="6" t="n">
        <v>0</v>
      </c>
    </row>
    <row r="365">
      <c r="A365" s="4" t="inlineStr">
        <is>
          <t>Measured at NAV | Fair Value, Recurring | Principal investments: Indirect | Variable Interest Entity, Not Primary Beneficiary</t>
        </is>
      </c>
      <c r="B365" s="4" t="inlineStr">
        <is>
          <t xml:space="preserve"> </t>
        </is>
      </c>
      <c r="C365" s="4" t="inlineStr">
        <is>
          <t xml:space="preserve"> </t>
        </is>
      </c>
    </row>
    <row r="366">
      <c r="A366" s="3" t="inlineStr">
        <is>
          <t>ASSETS MEASURED ON A RECURRING BASIS</t>
        </is>
      </c>
      <c r="B366" s="4" t="inlineStr">
        <is>
          <t xml:space="preserve"> </t>
        </is>
      </c>
      <c r="C366" s="4" t="inlineStr">
        <is>
          <t xml:space="preserve"> </t>
        </is>
      </c>
    </row>
    <row r="367">
      <c r="A367" s="4" t="inlineStr">
        <is>
          <t>Total other investments</t>
        </is>
      </c>
      <c r="B367" s="6" t="n">
        <v>14</v>
      </c>
      <c r="C367" s="6" t="n">
        <v>17</v>
      </c>
    </row>
    <row r="368">
      <c r="A368" s="4" t="inlineStr">
        <is>
          <t>Measured at NAV | Fair Value, Recurring | Equity Investments, Direct, NAV</t>
        </is>
      </c>
      <c r="B368" s="4" t="inlineStr">
        <is>
          <t xml:space="preserve"> </t>
        </is>
      </c>
      <c r="C368" s="4" t="inlineStr">
        <is>
          <t xml:space="preserve"> </t>
        </is>
      </c>
    </row>
    <row r="369">
      <c r="A369" s="3" t="inlineStr">
        <is>
          <t>ASSETS MEASURED ON A RECURRING BASIS</t>
        </is>
      </c>
      <c r="B369" s="4" t="inlineStr">
        <is>
          <t xml:space="preserve"> </t>
        </is>
      </c>
      <c r="C369" s="4" t="inlineStr">
        <is>
          <t xml:space="preserve"> </t>
        </is>
      </c>
    </row>
    <row r="370">
      <c r="A370" s="4" t="inlineStr">
        <is>
          <t>Total other investments</t>
        </is>
      </c>
      <c r="B370" s="6" t="n">
        <v>54</v>
      </c>
      <c r="C370" s="6" t="n">
        <v>40</v>
      </c>
    </row>
    <row r="371">
      <c r="A371" s="4" t="inlineStr">
        <is>
          <t>Measured at NAV | Fair Value, Recurring | Equity Investments, Indirect, NAV</t>
        </is>
      </c>
      <c r="B371" s="4" t="inlineStr">
        <is>
          <t xml:space="preserve"> </t>
        </is>
      </c>
      <c r="C371" s="4" t="inlineStr">
        <is>
          <t xml:space="preserve"> </t>
        </is>
      </c>
    </row>
    <row r="372">
      <c r="A372" s="3" t="inlineStr">
        <is>
          <t>ASSETS MEASURED ON A RECURRING BASIS</t>
        </is>
      </c>
      <c r="B372" s="4" t="inlineStr">
        <is>
          <t xml:space="preserve"> </t>
        </is>
      </c>
      <c r="C372" s="4" t="inlineStr">
        <is>
          <t xml:space="preserve"> </t>
        </is>
      </c>
    </row>
    <row r="373">
      <c r="A373" s="4" t="inlineStr">
        <is>
          <t>Total other investments</t>
        </is>
      </c>
      <c r="B373" s="5" t="n">
        <v>3</v>
      </c>
      <c r="C373" s="5" t="n">
        <v>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of Direct and Indirect Investments, Related Unfunded Commitments and Financial Support Provided (Details) - Principal Investments - USD ($) $ in Million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5" t="n">
        <v>14</v>
      </c>
      <c r="C4" s="4" t="inlineStr">
        <is>
          <t xml:space="preserve"> </t>
        </is>
      </c>
    </row>
    <row r="5">
      <c r="A5" s="4" t="inlineStr">
        <is>
          <t>Unfunded Commitments</t>
        </is>
      </c>
      <c r="B5" s="6" t="n">
        <v>1</v>
      </c>
      <c r="C5" s="4" t="inlineStr">
        <is>
          <t xml:space="preserve"> </t>
        </is>
      </c>
    </row>
    <row r="6">
      <c r="A6" s="4" t="inlineStr">
        <is>
          <t>Funded Commitments</t>
        </is>
      </c>
      <c r="B6" s="6" t="n">
        <v>0</v>
      </c>
      <c r="C6" s="5" t="n">
        <v>0</v>
      </c>
    </row>
    <row r="7">
      <c r="A7" s="4" t="inlineStr">
        <is>
          <t>Funded Other</t>
        </is>
      </c>
      <c r="B7" s="6" t="n">
        <v>0</v>
      </c>
      <c r="C7" s="6" t="n">
        <v>0</v>
      </c>
    </row>
    <row r="8">
      <c r="A8" s="4" t="inlineStr">
        <is>
          <t>Indirect Investm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6" t="n">
        <v>14</v>
      </c>
      <c r="C10" s="4" t="inlineStr">
        <is>
          <t xml:space="preserve"> </t>
        </is>
      </c>
    </row>
    <row r="11">
      <c r="A11" s="4" t="inlineStr">
        <is>
          <t>Unfunded Commitments</t>
        </is>
      </c>
      <c r="B11" s="6" t="n">
        <v>1</v>
      </c>
      <c r="C11" s="4" t="inlineStr">
        <is>
          <t xml:space="preserve"> </t>
        </is>
      </c>
    </row>
    <row r="12">
      <c r="A12" s="4" t="inlineStr">
        <is>
          <t>Funded Commitments</t>
        </is>
      </c>
      <c r="B12" s="6" t="n">
        <v>0</v>
      </c>
      <c r="C12" s="6" t="n">
        <v>0</v>
      </c>
    </row>
    <row r="13">
      <c r="A13" s="4" t="inlineStr">
        <is>
          <t>Funded Other</t>
        </is>
      </c>
      <c r="B13" s="5" t="n">
        <v>0</v>
      </c>
      <c r="C13"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 in Fair Values of Level 3 Financial Instruments (Details) - USD ($) $ in Million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of Period Balance</t>
        </is>
      </c>
      <c r="B4" s="5" t="n">
        <v>2</v>
      </c>
      <c r="C4" s="5" t="n">
        <v>2</v>
      </c>
    </row>
    <row r="5">
      <c r="A5" s="4" t="inlineStr">
        <is>
          <t>Gains (Losses) included in comprehensive income</t>
        </is>
      </c>
      <c r="B5" s="6" t="n">
        <v>0</v>
      </c>
      <c r="C5" s="4" t="inlineStr">
        <is>
          <t xml:space="preserve"> </t>
        </is>
      </c>
    </row>
    <row r="6">
      <c r="A6" s="4" t="inlineStr">
        <is>
          <t>Gains (Losses) Included in Earnings</t>
        </is>
      </c>
      <c r="B6" s="6" t="n">
        <v>0</v>
      </c>
      <c r="C6" s="6" t="n">
        <v>0</v>
      </c>
    </row>
    <row r="7">
      <c r="A7" s="4" t="inlineStr">
        <is>
          <t>Purchases</t>
        </is>
      </c>
      <c r="B7" s="6" t="n">
        <v>0</v>
      </c>
      <c r="C7" s="4" t="inlineStr">
        <is>
          <t xml:space="preserve"> </t>
        </is>
      </c>
    </row>
    <row r="8">
      <c r="A8" s="4" t="inlineStr">
        <is>
          <t>Sales</t>
        </is>
      </c>
      <c r="B8" s="6" t="n">
        <v>0</v>
      </c>
      <c r="C8" s="6" t="n">
        <v>0</v>
      </c>
    </row>
    <row r="9">
      <c r="A9" s="4" t="inlineStr">
        <is>
          <t>Settlements</t>
        </is>
      </c>
      <c r="B9" s="6" t="n">
        <v>0</v>
      </c>
      <c r="C9" s="4" t="inlineStr">
        <is>
          <t xml:space="preserve"> </t>
        </is>
      </c>
    </row>
    <row r="10">
      <c r="A10" s="4" t="inlineStr">
        <is>
          <t>Transfers Other</t>
        </is>
      </c>
      <c r="B10" s="6" t="n">
        <v>0</v>
      </c>
      <c r="C10" s="6" t="n">
        <v>0</v>
      </c>
    </row>
    <row r="11">
      <c r="A11" s="4" t="inlineStr">
        <is>
          <t>Transfers into Level 3</t>
        </is>
      </c>
      <c r="B11" s="6" t="n">
        <v>0</v>
      </c>
      <c r="C11" s="6" t="n">
        <v>0</v>
      </c>
    </row>
    <row r="12">
      <c r="A12" s="4" t="inlineStr">
        <is>
          <t>Transfers out of Level 3</t>
        </is>
      </c>
      <c r="B12" s="6" t="n">
        <v>0</v>
      </c>
      <c r="C12" s="6" t="n">
        <v>0</v>
      </c>
    </row>
    <row r="13">
      <c r="A13" s="4" t="inlineStr">
        <is>
          <t>End of Period Balance</t>
        </is>
      </c>
      <c r="B13" s="6" t="n">
        <v>2</v>
      </c>
      <c r="C13" s="6" t="n">
        <v>2</v>
      </c>
    </row>
    <row r="14">
      <c r="A14" s="4" t="inlineStr">
        <is>
          <t>Unrealized Gains (Losses) Included in Earnings</t>
        </is>
      </c>
      <c r="B14" s="6" t="n">
        <v>0</v>
      </c>
      <c r="C14" s="6" t="n">
        <v>0</v>
      </c>
    </row>
    <row r="15">
      <c r="A15" s="4" t="inlineStr">
        <is>
          <t>Principal investments: Direct</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Beginning of Period Balance</t>
        </is>
      </c>
      <c r="B17" s="6" t="n">
        <v>0</v>
      </c>
      <c r="C17" s="6" t="n">
        <v>1</v>
      </c>
    </row>
    <row r="18">
      <c r="A18" s="4" t="inlineStr">
        <is>
          <t>Gains (Losses) included in comprehensive income</t>
        </is>
      </c>
      <c r="B18" s="4" t="inlineStr">
        <is>
          <t xml:space="preserve"> </t>
        </is>
      </c>
      <c r="C18" s="6" t="n">
        <v>0</v>
      </c>
    </row>
    <row r="19">
      <c r="A19" s="4" t="inlineStr">
        <is>
          <t>Gains (Losses) Included in Earnings</t>
        </is>
      </c>
      <c r="B19" s="4" t="inlineStr">
        <is>
          <t xml:space="preserve"> </t>
        </is>
      </c>
      <c r="C19" s="6" t="n">
        <v>-1</v>
      </c>
    </row>
    <row r="20">
      <c r="A20" s="4" t="inlineStr">
        <is>
          <t>Purchases</t>
        </is>
      </c>
      <c r="B20" s="4" t="inlineStr">
        <is>
          <t xml:space="preserve"> </t>
        </is>
      </c>
      <c r="C20" s="6" t="n">
        <v>0</v>
      </c>
    </row>
    <row r="21">
      <c r="A21" s="4" t="inlineStr">
        <is>
          <t>Sales</t>
        </is>
      </c>
      <c r="B21" s="4" t="inlineStr">
        <is>
          <t xml:space="preserve"> </t>
        </is>
      </c>
      <c r="C21" s="6" t="n">
        <v>0</v>
      </c>
    </row>
    <row r="22">
      <c r="A22" s="4" t="inlineStr">
        <is>
          <t>Settlements</t>
        </is>
      </c>
      <c r="B22" s="4" t="inlineStr">
        <is>
          <t xml:space="preserve"> </t>
        </is>
      </c>
      <c r="C22" s="6" t="n">
        <v>0</v>
      </c>
    </row>
    <row r="23">
      <c r="A23" s="4" t="inlineStr">
        <is>
          <t>Transfers Other</t>
        </is>
      </c>
      <c r="B23" s="4" t="inlineStr">
        <is>
          <t xml:space="preserve"> </t>
        </is>
      </c>
      <c r="C23" s="6" t="n">
        <v>0</v>
      </c>
    </row>
    <row r="24">
      <c r="A24" s="4" t="inlineStr">
        <is>
          <t>Transfers into Level 3</t>
        </is>
      </c>
      <c r="B24" s="4" t="inlineStr">
        <is>
          <t xml:space="preserve"> </t>
        </is>
      </c>
      <c r="C24" s="6" t="n">
        <v>0</v>
      </c>
    </row>
    <row r="25">
      <c r="A25" s="4" t="inlineStr">
        <is>
          <t>Transfers out of Level 3</t>
        </is>
      </c>
      <c r="B25" s="4" t="inlineStr">
        <is>
          <t xml:space="preserve"> </t>
        </is>
      </c>
      <c r="C25" s="6" t="n">
        <v>0</v>
      </c>
    </row>
    <row r="26">
      <c r="A26" s="4" t="inlineStr">
        <is>
          <t>End of Period Balance</t>
        </is>
      </c>
      <c r="B26" s="4" t="inlineStr">
        <is>
          <t xml:space="preserve"> </t>
        </is>
      </c>
      <c r="C26" s="6" t="n">
        <v>0</v>
      </c>
    </row>
    <row r="27">
      <c r="A27" s="4" t="inlineStr">
        <is>
          <t>Unrealized Gains (Losses) Included in Earnings</t>
        </is>
      </c>
      <c r="B27" s="4" t="inlineStr">
        <is>
          <t xml:space="preserve"> </t>
        </is>
      </c>
      <c r="C27" s="6" t="n">
        <v>0</v>
      </c>
    </row>
    <row r="28">
      <c r="A28" s="4" t="inlineStr">
        <is>
          <t>Interest rate</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Beginning of Period Balance</t>
        </is>
      </c>
      <c r="B30" s="6" t="n">
        <v>-2</v>
      </c>
      <c r="C30" s="6" t="n">
        <v>2</v>
      </c>
    </row>
    <row r="31">
      <c r="A31" s="4" t="inlineStr">
        <is>
          <t>Gains (Losses) included in comprehensive income</t>
        </is>
      </c>
      <c r="B31" s="6" t="n">
        <v>0</v>
      </c>
      <c r="C31" s="4" t="inlineStr">
        <is>
          <t xml:space="preserve"> </t>
        </is>
      </c>
    </row>
    <row r="32">
      <c r="A32" s="4" t="inlineStr">
        <is>
          <t>Gains (Losses) Included in Earnings</t>
        </is>
      </c>
      <c r="B32" s="6" t="n">
        <v>-8</v>
      </c>
      <c r="C32" s="6" t="n">
        <v>-23</v>
      </c>
    </row>
    <row r="33">
      <c r="A33" s="4" t="inlineStr">
        <is>
          <t>Purchases</t>
        </is>
      </c>
      <c r="B33" s="6" t="n">
        <v>4</v>
      </c>
      <c r="C33" s="6" t="n">
        <v>19</v>
      </c>
    </row>
    <row r="34">
      <c r="A34" s="4" t="inlineStr">
        <is>
          <t>Sales</t>
        </is>
      </c>
      <c r="B34" s="6" t="n">
        <v>0</v>
      </c>
      <c r="C34" s="6" t="n">
        <v>1</v>
      </c>
    </row>
    <row r="35">
      <c r="A35" s="4" t="inlineStr">
        <is>
          <t>Settlements</t>
        </is>
      </c>
      <c r="B35" s="6" t="n">
        <v>0</v>
      </c>
      <c r="C35" s="4" t="inlineStr">
        <is>
          <t xml:space="preserve"> </t>
        </is>
      </c>
    </row>
    <row r="36">
      <c r="A36" s="4" t="inlineStr">
        <is>
          <t>Transfers Other</t>
        </is>
      </c>
      <c r="B36" s="6" t="n">
        <v>0</v>
      </c>
      <c r="C36" s="6" t="n">
        <v>0</v>
      </c>
    </row>
    <row r="37">
      <c r="A37" s="4" t="inlineStr">
        <is>
          <t>Transfers into Level 3</t>
        </is>
      </c>
      <c r="B37" s="6" t="n">
        <v>2</v>
      </c>
      <c r="C37" s="6" t="n">
        <v>-6</v>
      </c>
    </row>
    <row r="38">
      <c r="A38" s="4" t="inlineStr">
        <is>
          <t>Transfers out of Level 3</t>
        </is>
      </c>
      <c r="B38" s="6" t="n">
        <v>0</v>
      </c>
      <c r="C38" s="6" t="n">
        <v>5</v>
      </c>
    </row>
    <row r="39">
      <c r="A39" s="4" t="inlineStr">
        <is>
          <t>End of Period Balance</t>
        </is>
      </c>
      <c r="B39" s="6" t="n">
        <v>-4</v>
      </c>
      <c r="C39" s="6" t="n">
        <v>-2</v>
      </c>
    </row>
    <row r="40">
      <c r="A40" s="4" t="inlineStr">
        <is>
          <t>Unrealized Gains (Losses) Included in Earnings</t>
        </is>
      </c>
      <c r="B40" s="6" t="n">
        <v>0</v>
      </c>
      <c r="C40" s="4" t="inlineStr">
        <is>
          <t xml:space="preserve"> </t>
        </is>
      </c>
    </row>
    <row r="41">
      <c r="A41" s="4" t="inlineStr">
        <is>
          <t>Credit</t>
        </is>
      </c>
      <c r="B41" s="4" t="inlineStr">
        <is>
          <t xml:space="preserve"> </t>
        </is>
      </c>
      <c r="C41" s="4" t="inlineStr">
        <is>
          <t xml:space="preserve"> </t>
        </is>
      </c>
    </row>
    <row r="42">
      <c r="A42" s="3" t="inlineStr">
        <is>
          <t>Fair Value, Assets Measured on Recurring Basis, Unobservable Input Reconciliation, Calculation [Roll Forward]</t>
        </is>
      </c>
      <c r="B42" s="4" t="inlineStr">
        <is>
          <t xml:space="preserve"> </t>
        </is>
      </c>
      <c r="C42" s="4" t="inlineStr">
        <is>
          <t xml:space="preserve"> </t>
        </is>
      </c>
    </row>
    <row r="43">
      <c r="A43" s="4" t="inlineStr">
        <is>
          <t>Beginning of Period Balance</t>
        </is>
      </c>
      <c r="B43" s="6" t="n">
        <v>0</v>
      </c>
      <c r="C43" s="6" t="n">
        <v>-2</v>
      </c>
    </row>
    <row r="44">
      <c r="A44" s="4" t="inlineStr">
        <is>
          <t>Gains (Losses) included in comprehensive income</t>
        </is>
      </c>
      <c r="B44" s="6" t="n">
        <v>0</v>
      </c>
      <c r="C44" s="6" t="n">
        <v>0</v>
      </c>
    </row>
    <row r="45">
      <c r="A45" s="4" t="inlineStr">
        <is>
          <t>Gains (Losses) Included in Earnings</t>
        </is>
      </c>
      <c r="B45" s="6" t="n">
        <v>0</v>
      </c>
      <c r="C45" s="6" t="n">
        <v>0</v>
      </c>
    </row>
    <row r="46">
      <c r="A46" s="4" t="inlineStr">
        <is>
          <t>Purchases</t>
        </is>
      </c>
      <c r="B46" s="6" t="n">
        <v>0</v>
      </c>
      <c r="C46" s="6" t="n">
        <v>0</v>
      </c>
    </row>
    <row r="47">
      <c r="A47" s="4" t="inlineStr">
        <is>
          <t>Sales</t>
        </is>
      </c>
      <c r="B47" s="6" t="n">
        <v>0</v>
      </c>
      <c r="C47" s="6" t="n">
        <v>2</v>
      </c>
    </row>
    <row r="48">
      <c r="A48" s="4" t="inlineStr">
        <is>
          <t>Settlements</t>
        </is>
      </c>
      <c r="B48" s="6" t="n">
        <v>0</v>
      </c>
      <c r="C48" s="6" t="n">
        <v>0</v>
      </c>
    </row>
    <row r="49">
      <c r="A49" s="4" t="inlineStr">
        <is>
          <t>Transfers Other</t>
        </is>
      </c>
      <c r="B49" s="6" t="n">
        <v>0</v>
      </c>
      <c r="C49" s="6" t="n">
        <v>0</v>
      </c>
    </row>
    <row r="50">
      <c r="A50" s="4" t="inlineStr">
        <is>
          <t>Transfers into Level 3</t>
        </is>
      </c>
      <c r="B50" s="6" t="n">
        <v>0</v>
      </c>
      <c r="C50" s="6" t="n">
        <v>0</v>
      </c>
    </row>
    <row r="51">
      <c r="A51" s="4" t="inlineStr">
        <is>
          <t>Transfers out of Level 3</t>
        </is>
      </c>
      <c r="B51" s="6" t="n">
        <v>0</v>
      </c>
      <c r="C51" s="6" t="n">
        <v>0</v>
      </c>
    </row>
    <row r="52">
      <c r="A52" s="4" t="inlineStr">
        <is>
          <t>End of Period Balance</t>
        </is>
      </c>
      <c r="B52" s="6" t="n">
        <v>0</v>
      </c>
      <c r="C52" s="6" t="n">
        <v>0</v>
      </c>
    </row>
    <row r="53">
      <c r="A53" s="4" t="inlineStr">
        <is>
          <t>Unrealized Gains (Losses) Included in Earnings</t>
        </is>
      </c>
      <c r="B53" s="6" t="n">
        <v>0</v>
      </c>
      <c r="C53" s="6" t="n">
        <v>0</v>
      </c>
    </row>
    <row r="54">
      <c r="A54" s="4" t="inlineStr">
        <is>
          <t>Other</t>
        </is>
      </c>
      <c r="B54" s="4" t="inlineStr">
        <is>
          <t xml:space="preserve"> </t>
        </is>
      </c>
      <c r="C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row>
    <row r="56">
      <c r="A56" s="4" t="inlineStr">
        <is>
          <t>Beginning of Period Balance</t>
        </is>
      </c>
      <c r="B56" s="6" t="n">
        <v>2</v>
      </c>
      <c r="C56" s="6" t="n">
        <v>0</v>
      </c>
    </row>
    <row r="57">
      <c r="A57" s="4" t="inlineStr">
        <is>
          <t>Gains (Losses) included in comprehensive income</t>
        </is>
      </c>
      <c r="B57" s="6" t="n">
        <v>0</v>
      </c>
      <c r="C57" s="6" t="n">
        <v>0</v>
      </c>
    </row>
    <row r="58">
      <c r="A58" s="4" t="inlineStr">
        <is>
          <t>Gains (Losses) Included in Earnings</t>
        </is>
      </c>
      <c r="B58" s="6" t="n">
        <v>0</v>
      </c>
      <c r="C58" s="6" t="n">
        <v>0</v>
      </c>
    </row>
    <row r="59">
      <c r="A59" s="4" t="inlineStr">
        <is>
          <t>Purchases</t>
        </is>
      </c>
      <c r="B59" s="6" t="n">
        <v>0</v>
      </c>
      <c r="C59" s="6" t="n">
        <v>0</v>
      </c>
    </row>
    <row r="60">
      <c r="A60" s="4" t="inlineStr">
        <is>
          <t>Sales</t>
        </is>
      </c>
      <c r="B60" s="6" t="n">
        <v>0</v>
      </c>
      <c r="C60" s="6" t="n">
        <v>0</v>
      </c>
    </row>
    <row r="61">
      <c r="A61" s="4" t="inlineStr">
        <is>
          <t>Settlements</t>
        </is>
      </c>
      <c r="B61" s="6" t="n">
        <v>0</v>
      </c>
      <c r="C61" s="6" t="n">
        <v>0</v>
      </c>
    </row>
    <row r="62">
      <c r="A62" s="4" t="inlineStr">
        <is>
          <t>Transfers Other</t>
        </is>
      </c>
      <c r="B62" s="6" t="n">
        <v>-2</v>
      </c>
      <c r="C62" s="6" t="n">
        <v>2</v>
      </c>
    </row>
    <row r="63">
      <c r="A63" s="4" t="inlineStr">
        <is>
          <t>Transfers into Level 3</t>
        </is>
      </c>
      <c r="B63" s="6" t="n">
        <v>0</v>
      </c>
      <c r="C63" s="6" t="n">
        <v>0</v>
      </c>
    </row>
    <row r="64">
      <c r="A64" s="4" t="inlineStr">
        <is>
          <t>Transfers out of Level 3</t>
        </is>
      </c>
      <c r="B64" s="6" t="n">
        <v>0</v>
      </c>
      <c r="C64" s="6" t="n">
        <v>0</v>
      </c>
    </row>
    <row r="65">
      <c r="A65" s="4" t="inlineStr">
        <is>
          <t>End of Period Balance</t>
        </is>
      </c>
      <c r="B65" s="6" t="n">
        <v>0</v>
      </c>
      <c r="C65" s="6" t="n">
        <v>2</v>
      </c>
    </row>
    <row r="66">
      <c r="A66" s="4" t="inlineStr">
        <is>
          <t>Unrealized Gains (Losses) Included in Earnings</t>
        </is>
      </c>
      <c r="B66" s="6" t="n">
        <v>0</v>
      </c>
      <c r="C66" s="6" t="n">
        <v>0</v>
      </c>
    </row>
    <row r="67">
      <c r="A67" s="4" t="inlineStr">
        <is>
          <t>Loans held for investment (residential)</t>
        </is>
      </c>
      <c r="B67" s="4" t="inlineStr">
        <is>
          <t xml:space="preserve"> </t>
        </is>
      </c>
      <c r="C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row>
    <row r="69">
      <c r="A69" s="4" t="inlineStr">
        <is>
          <t>Beginning of Period Balance</t>
        </is>
      </c>
      <c r="B69" s="6" t="n">
        <v>9</v>
      </c>
      <c r="C69" s="6" t="n">
        <v>9</v>
      </c>
    </row>
    <row r="70">
      <c r="A70" s="4" t="inlineStr">
        <is>
          <t>Gains (Losses) included in comprehensive income</t>
        </is>
      </c>
      <c r="B70" s="6" t="n">
        <v>0</v>
      </c>
      <c r="C70" s="6" t="n">
        <v>0</v>
      </c>
    </row>
    <row r="71">
      <c r="A71" s="4" t="inlineStr">
        <is>
          <t>Gains (Losses) Included in Earnings</t>
        </is>
      </c>
      <c r="B71" s="6" t="n">
        <v>1</v>
      </c>
      <c r="C71" s="6" t="n">
        <v>0</v>
      </c>
    </row>
    <row r="72">
      <c r="A72" s="4" t="inlineStr">
        <is>
          <t>Purchases</t>
        </is>
      </c>
      <c r="B72" s="6" t="n">
        <v>0</v>
      </c>
      <c r="C72" s="6" t="n">
        <v>0</v>
      </c>
    </row>
    <row r="73">
      <c r="A73" s="4" t="inlineStr">
        <is>
          <t>Sales</t>
        </is>
      </c>
      <c r="B73" s="6" t="n">
        <v>0</v>
      </c>
      <c r="C73" s="6" t="n">
        <v>0</v>
      </c>
    </row>
    <row r="74">
      <c r="A74" s="4" t="inlineStr">
        <is>
          <t>Settlements</t>
        </is>
      </c>
      <c r="B74" s="6" t="n">
        <v>0</v>
      </c>
      <c r="C74" s="6" t="n">
        <v>0</v>
      </c>
    </row>
    <row r="75">
      <c r="A75" s="4" t="inlineStr">
        <is>
          <t>Transfers Other</t>
        </is>
      </c>
      <c r="B75" s="6" t="n">
        <v>-2</v>
      </c>
      <c r="C75" s="6" t="n">
        <v>0</v>
      </c>
    </row>
    <row r="76">
      <c r="A76" s="4" t="inlineStr">
        <is>
          <t>Transfers into Level 3</t>
        </is>
      </c>
      <c r="B76" s="6" t="n">
        <v>0</v>
      </c>
      <c r="C76" s="6" t="n">
        <v>0</v>
      </c>
    </row>
    <row r="77">
      <c r="A77" s="4" t="inlineStr">
        <is>
          <t>Transfers out of Level 3</t>
        </is>
      </c>
      <c r="B77" s="6" t="n">
        <v>2</v>
      </c>
      <c r="C77" s="6" t="n">
        <v>0</v>
      </c>
    </row>
    <row r="78">
      <c r="A78" s="4" t="inlineStr">
        <is>
          <t>End of Period Balance</t>
        </is>
      </c>
      <c r="B78" s="6" t="n">
        <v>10</v>
      </c>
      <c r="C78" s="6" t="n">
        <v>9</v>
      </c>
    </row>
    <row r="79">
      <c r="A79" s="4" t="inlineStr">
        <is>
          <t>Unrealized Gains (Losses) Included in Earnings</t>
        </is>
      </c>
      <c r="B79" s="5" t="n">
        <v>0</v>
      </c>
      <c r="C79"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Equity securities without readily determinable fair value</t>
        </is>
      </c>
      <c r="B4" s="5" t="n">
        <v>394000000</v>
      </c>
      <c r="C4" s="5" t="n">
        <v>339000000</v>
      </c>
    </row>
    <row r="5">
      <c r="A5" s="4" t="inlineStr">
        <is>
          <t>Impairment on equity securities without readily determinable fair value</t>
        </is>
      </c>
      <c r="B5" s="6" t="n">
        <v>5000000</v>
      </c>
      <c r="C5" s="6" t="n">
        <v>0</v>
      </c>
    </row>
    <row r="6">
      <c r="A6" s="4" t="inlineStr">
        <is>
          <t>Loans, net of unearned income (residential)</t>
        </is>
      </c>
      <c r="B6" s="6" t="n">
        <v>104260000000</v>
      </c>
      <c r="C6" s="6" t="n">
        <v>112606000000</v>
      </c>
    </row>
    <row r="7">
      <c r="A7" s="4" t="inlineStr">
        <is>
          <t>Discontinued operations | Education Lending</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ans, net of unearned income (residential)</t>
        </is>
      </c>
      <c r="B9" s="6" t="n">
        <v>257000000</v>
      </c>
      <c r="C9" s="6" t="n">
        <v>339000000</v>
      </c>
    </row>
    <row r="10">
      <c r="A10" s="4" t="inlineStr">
        <is>
          <t>Carrying Amount</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oans, net of unearned income (residential)</t>
        </is>
      </c>
      <c r="B12" s="6" t="n">
        <v>102841000000</v>
      </c>
      <c r="C12" s="6" t="n">
        <v>111089000000</v>
      </c>
    </row>
    <row r="13">
      <c r="A13" s="4" t="inlineStr">
        <is>
          <t>Carrying Amount | Discontinued operations | Education Lending</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Loans, net of unearned income (residential)</t>
        </is>
      </c>
      <c r="B15" s="6" t="n">
        <v>257000000</v>
      </c>
      <c r="C15" s="6" t="n">
        <v>339000000</v>
      </c>
    </row>
    <row r="16">
      <c r="A16" s="4" t="inlineStr">
        <is>
          <t>Estimate of Fair Value Measurement</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Loans, net of unearned income (residential)</t>
        </is>
      </c>
      <c r="B18" s="6" t="n">
        <v>99105000000</v>
      </c>
      <c r="C18" s="6" t="n">
        <v>105950000000</v>
      </c>
    </row>
    <row r="19">
      <c r="A19" s="4" t="inlineStr">
        <is>
          <t>Estimate of Fair Value Measurement | Discontinued operations | Education Lending</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Loans, net of unearned income (residential)</t>
        </is>
      </c>
      <c r="B21" s="6" t="n">
        <v>192000000</v>
      </c>
      <c r="C21" s="6" t="n">
        <v>264000000</v>
      </c>
    </row>
    <row r="22">
      <c r="A22" s="4" t="inlineStr">
        <is>
          <t>Fair Value, Nonrecurring | Estimate of Fair Value Measurement</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Liabilities measured at fair value on non recurring basis</t>
        </is>
      </c>
      <c r="B24" s="5" t="n">
        <v>0</v>
      </c>
      <c r="C24" s="5"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Nonrecurring Basis (Details) - Fair Value, Nonrecurring - USD ($) $ in Millions</t>
        </is>
      </c>
      <c r="B1" s="2" t="inlineStr">
        <is>
          <t>Dec. 31, 2024</t>
        </is>
      </c>
      <c r="C1" s="2" t="inlineStr">
        <is>
          <t>Dec. 31, 2023</t>
        </is>
      </c>
    </row>
    <row r="2">
      <c r="A2" s="3" t="inlineStr">
        <is>
          <t>ASSETS MEASURED ON A NONRECURRING BASIS</t>
        </is>
      </c>
      <c r="B2" s="4" t="inlineStr">
        <is>
          <t xml:space="preserve"> </t>
        </is>
      </c>
      <c r="C2" s="4" t="inlineStr">
        <is>
          <t xml:space="preserve"> </t>
        </is>
      </c>
    </row>
    <row r="3">
      <c r="A3" s="4" t="inlineStr">
        <is>
          <t>Collateral-dependent loans</t>
        </is>
      </c>
      <c r="B3" s="5" t="n">
        <v>152</v>
      </c>
      <c r="C3" s="5" t="n">
        <v>104</v>
      </c>
    </row>
    <row r="4">
      <c r="A4" s="4" t="inlineStr">
        <is>
          <t>Accrued income and other assets</t>
        </is>
      </c>
      <c r="B4" s="6" t="n">
        <v>14</v>
      </c>
      <c r="C4" s="6" t="n">
        <v>29</v>
      </c>
    </row>
    <row r="5">
      <c r="A5" s="4" t="inlineStr">
        <is>
          <t>Total assets on a recurring basis at fair value</t>
        </is>
      </c>
      <c r="B5" s="6" t="n">
        <v>166</v>
      </c>
      <c r="C5" s="6" t="n">
        <v>133</v>
      </c>
    </row>
    <row r="6">
      <c r="A6" s="4" t="inlineStr">
        <is>
          <t>Level 1</t>
        </is>
      </c>
      <c r="B6" s="4" t="inlineStr">
        <is>
          <t xml:space="preserve"> </t>
        </is>
      </c>
      <c r="C6" s="4" t="inlineStr">
        <is>
          <t xml:space="preserve"> </t>
        </is>
      </c>
    </row>
    <row r="7">
      <c r="A7" s="3" t="inlineStr">
        <is>
          <t>ASSETS MEASURED ON A NONRECURRING BASIS</t>
        </is>
      </c>
      <c r="B7" s="4" t="inlineStr">
        <is>
          <t xml:space="preserve"> </t>
        </is>
      </c>
      <c r="C7" s="4" t="inlineStr">
        <is>
          <t xml:space="preserve"> </t>
        </is>
      </c>
    </row>
    <row r="8">
      <c r="A8" s="4" t="inlineStr">
        <is>
          <t>Collateral-dependent loans</t>
        </is>
      </c>
      <c r="B8" s="6" t="n">
        <v>0</v>
      </c>
      <c r="C8" s="6" t="n">
        <v>0</v>
      </c>
    </row>
    <row r="9">
      <c r="A9" s="4" t="inlineStr">
        <is>
          <t>Accrued income and other assets</t>
        </is>
      </c>
      <c r="B9" s="6" t="n">
        <v>0</v>
      </c>
      <c r="C9" s="6" t="n">
        <v>0</v>
      </c>
    </row>
    <row r="10">
      <c r="A10" s="4" t="inlineStr">
        <is>
          <t>Total assets on a recurring basis at fair value</t>
        </is>
      </c>
      <c r="B10" s="6" t="n">
        <v>0</v>
      </c>
      <c r="C10" s="6" t="n">
        <v>0</v>
      </c>
    </row>
    <row r="11">
      <c r="A11" s="4" t="inlineStr">
        <is>
          <t>Level 2</t>
        </is>
      </c>
      <c r="B11" s="4" t="inlineStr">
        <is>
          <t xml:space="preserve"> </t>
        </is>
      </c>
      <c r="C11" s="4" t="inlineStr">
        <is>
          <t xml:space="preserve"> </t>
        </is>
      </c>
    </row>
    <row r="12">
      <c r="A12" s="3" t="inlineStr">
        <is>
          <t>ASSETS MEASURED ON A NONRECURRING BASIS</t>
        </is>
      </c>
      <c r="B12" s="4" t="inlineStr">
        <is>
          <t xml:space="preserve"> </t>
        </is>
      </c>
      <c r="C12" s="4" t="inlineStr">
        <is>
          <t xml:space="preserve"> </t>
        </is>
      </c>
    </row>
    <row r="13">
      <c r="A13" s="4" t="inlineStr">
        <is>
          <t>Collateral-dependent loans</t>
        </is>
      </c>
      <c r="B13" s="6" t="n">
        <v>0</v>
      </c>
      <c r="C13" s="6" t="n">
        <v>0</v>
      </c>
    </row>
    <row r="14">
      <c r="A14" s="4" t="inlineStr">
        <is>
          <t>Accrued income and other assets</t>
        </is>
      </c>
      <c r="B14" s="6" t="n">
        <v>0</v>
      </c>
      <c r="C14" s="6" t="n">
        <v>0</v>
      </c>
    </row>
    <row r="15">
      <c r="A15" s="4" t="inlineStr">
        <is>
          <t>Total assets on a recurring basis at fair value</t>
        </is>
      </c>
      <c r="B15" s="6" t="n">
        <v>0</v>
      </c>
      <c r="C15" s="6" t="n">
        <v>0</v>
      </c>
    </row>
    <row r="16">
      <c r="A16" s="4" t="inlineStr">
        <is>
          <t>Level 3</t>
        </is>
      </c>
      <c r="B16" s="4" t="inlineStr">
        <is>
          <t xml:space="preserve"> </t>
        </is>
      </c>
      <c r="C16" s="4" t="inlineStr">
        <is>
          <t xml:space="preserve"> </t>
        </is>
      </c>
    </row>
    <row r="17">
      <c r="A17" s="3" t="inlineStr">
        <is>
          <t>ASSETS MEASURED ON A NONRECURRING BASIS</t>
        </is>
      </c>
      <c r="B17" s="4" t="inlineStr">
        <is>
          <t xml:space="preserve"> </t>
        </is>
      </c>
      <c r="C17" s="4" t="inlineStr">
        <is>
          <t xml:space="preserve"> </t>
        </is>
      </c>
    </row>
    <row r="18">
      <c r="A18" s="4" t="inlineStr">
        <is>
          <t>Collateral-dependent loans</t>
        </is>
      </c>
      <c r="B18" s="6" t="n">
        <v>152</v>
      </c>
      <c r="C18" s="6" t="n">
        <v>104</v>
      </c>
    </row>
    <row r="19">
      <c r="A19" s="4" t="inlineStr">
        <is>
          <t>Accrued income and other assets</t>
        </is>
      </c>
      <c r="B19" s="6" t="n">
        <v>14</v>
      </c>
      <c r="C19" s="6" t="n">
        <v>29</v>
      </c>
    </row>
    <row r="20">
      <c r="A20" s="4" t="inlineStr">
        <is>
          <t>Total assets on a recurring basis at fair value</t>
        </is>
      </c>
      <c r="B20" s="5" t="n">
        <v>166</v>
      </c>
      <c r="C20" s="5" t="n">
        <v>13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ntitative Information about Level 3 Fair Value Measurements (Details) $ in Millions</t>
        </is>
      </c>
      <c r="B1" s="2" t="inlineStr">
        <is>
          <t>Dec. 31, 2024 USD ($)</t>
        </is>
      </c>
      <c r="C1" s="2" t="inlineStr">
        <is>
          <t>Dec. 31, 2023 USD ($)</t>
        </is>
      </c>
    </row>
    <row r="2">
      <c r="A2" s="3" t="inlineStr">
        <is>
          <t>Fair Value, Option, Quantitative Disclosures [Line Items]</t>
        </is>
      </c>
      <c r="B2" s="4" t="inlineStr">
        <is>
          <t xml:space="preserve"> </t>
        </is>
      </c>
      <c r="C2" s="4" t="inlineStr">
        <is>
          <t xml:space="preserve"> </t>
        </is>
      </c>
    </row>
    <row r="3">
      <c r="A3" s="4" t="inlineStr">
        <is>
          <t>Derivative assets</t>
        </is>
      </c>
      <c r="B3" s="5" t="n">
        <v>249</v>
      </c>
      <c r="C3" s="5" t="n">
        <v>181</v>
      </c>
    </row>
    <row r="4">
      <c r="A4" s="4" t="inlineStr">
        <is>
          <t>Mortgage servicing assets excluded from OREO</t>
        </is>
      </c>
      <c r="B4" s="4" t="inlineStr">
        <is>
          <t xml:space="preserve"> </t>
        </is>
      </c>
      <c r="C4" s="6" t="n">
        <v>8</v>
      </c>
    </row>
    <row r="5">
      <c r="A5" s="4" t="inlineStr">
        <is>
          <t>Fair Value, Recurring</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Derivative assets</t>
        </is>
      </c>
      <c r="B7" s="6" t="n">
        <v>249</v>
      </c>
      <c r="C7" s="6" t="n">
        <v>181</v>
      </c>
    </row>
    <row r="8">
      <c r="A8" s="4" t="inlineStr">
        <is>
          <t>Fair Value, Nonrecurring</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Collateral dependent loans</t>
        </is>
      </c>
      <c r="B10" s="6" t="n">
        <v>152</v>
      </c>
      <c r="C10" s="6" t="n">
        <v>104</v>
      </c>
    </row>
    <row r="11">
      <c r="A11" s="4" t="inlineStr">
        <is>
          <t>Level 3 | Fair Value, Recurring</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Derivative assets</t>
        </is>
      </c>
      <c r="B13" s="6" t="n">
        <v>-4</v>
      </c>
      <c r="C13" s="6" t="n">
        <v>0</v>
      </c>
    </row>
    <row r="14">
      <c r="A14" s="4" t="inlineStr">
        <is>
          <t>Insignificant level 3 assets, net of liabilities</t>
        </is>
      </c>
      <c r="B14" s="6" t="n">
        <v>2</v>
      </c>
      <c r="C14" s="6" t="n">
        <v>4</v>
      </c>
    </row>
    <row r="15">
      <c r="A15" s="4" t="inlineStr">
        <is>
          <t>Level 3 | Fair Value, Nonrecurring</t>
        </is>
      </c>
      <c r="B15" s="4" t="inlineStr">
        <is>
          <t xml:space="preserve"> </t>
        </is>
      </c>
      <c r="C15" s="4" t="inlineStr">
        <is>
          <t xml:space="preserve"> </t>
        </is>
      </c>
    </row>
    <row r="16">
      <c r="A16" s="3" t="inlineStr">
        <is>
          <t>Fair Value, Option, Quantitative Disclosures [Line Items]</t>
        </is>
      </c>
      <c r="B16" s="4" t="inlineStr">
        <is>
          <t xml:space="preserve"> </t>
        </is>
      </c>
      <c r="C16" s="4" t="inlineStr">
        <is>
          <t xml:space="preserve"> </t>
        </is>
      </c>
    </row>
    <row r="17">
      <c r="A17" s="4" t="inlineStr">
        <is>
          <t>Collateral dependent loans</t>
        </is>
      </c>
      <c r="B17" s="6" t="n">
        <v>152</v>
      </c>
      <c r="C17" s="6" t="n">
        <v>104</v>
      </c>
    </row>
    <row r="18">
      <c r="A18" s="4" t="inlineStr">
        <is>
          <t>Market comparable pricing | Level 3 | Fair Value, Recurring</t>
        </is>
      </c>
      <c r="B18" s="4" t="inlineStr">
        <is>
          <t xml:space="preserve"> </t>
        </is>
      </c>
      <c r="C18" s="4" t="inlineStr">
        <is>
          <t xml:space="preserve"> </t>
        </is>
      </c>
    </row>
    <row r="19">
      <c r="A19" s="3" t="inlineStr">
        <is>
          <t>Fair Value, Option, Quantitative Disclosures [Line Items]</t>
        </is>
      </c>
      <c r="B19" s="4" t="inlineStr">
        <is>
          <t xml:space="preserve"> </t>
        </is>
      </c>
      <c r="C19" s="4" t="inlineStr">
        <is>
          <t xml:space="preserve"> </t>
        </is>
      </c>
    </row>
    <row r="20">
      <c r="A20" s="4" t="inlineStr">
        <is>
          <t>Loans, net of unearned income (residential)</t>
        </is>
      </c>
      <c r="B20" s="6" t="n">
        <v>10</v>
      </c>
      <c r="C20" s="6" t="n">
        <v>9</v>
      </c>
    </row>
    <row r="21">
      <c r="A21" s="4" t="inlineStr">
        <is>
          <t>Fair value of underlying collateral | Level 3 | Fair Value, Nonrecurring</t>
        </is>
      </c>
      <c r="B21" s="4" t="inlineStr">
        <is>
          <t xml:space="preserve"> </t>
        </is>
      </c>
      <c r="C21" s="4" t="inlineStr">
        <is>
          <t xml:space="preserve"> </t>
        </is>
      </c>
    </row>
    <row r="22">
      <c r="A22" s="3" t="inlineStr">
        <is>
          <t>Fair Value, Option, Quantitative Disclosures [Line Items]</t>
        </is>
      </c>
      <c r="B22" s="4" t="inlineStr">
        <is>
          <t xml:space="preserve"> </t>
        </is>
      </c>
      <c r="C22" s="4" t="inlineStr">
        <is>
          <t xml:space="preserve"> </t>
        </is>
      </c>
    </row>
    <row r="23">
      <c r="A23" s="4" t="inlineStr">
        <is>
          <t>Collateral dependent loans</t>
        </is>
      </c>
      <c r="B23" s="6" t="n">
        <v>152</v>
      </c>
      <c r="C23" s="6" t="n">
        <v>104</v>
      </c>
    </row>
    <row r="24">
      <c r="A24" s="4" t="inlineStr">
        <is>
          <t>Appraised value | Level 3 | Fair Value, Nonrecurring</t>
        </is>
      </c>
      <c r="B24" s="4" t="inlineStr">
        <is>
          <t xml:space="preserve"> </t>
        </is>
      </c>
      <c r="C24" s="4" t="inlineStr">
        <is>
          <t xml:space="preserve"> </t>
        </is>
      </c>
    </row>
    <row r="25">
      <c r="A25" s="3" t="inlineStr">
        <is>
          <t>Fair Value, Option, Quantitative Disclosures [Line Items]</t>
        </is>
      </c>
      <c r="B25" s="4" t="inlineStr">
        <is>
          <t xml:space="preserve"> </t>
        </is>
      </c>
      <c r="C25" s="4" t="inlineStr">
        <is>
          <t xml:space="preserve"> </t>
        </is>
      </c>
    </row>
    <row r="26">
      <c r="A26" s="4" t="inlineStr">
        <is>
          <t>OREO and other assets</t>
        </is>
      </c>
      <c r="B26" s="6" t="n">
        <v>14</v>
      </c>
      <c r="C26" s="6" t="n">
        <v>21</v>
      </c>
    </row>
    <row r="27">
      <c r="A27" s="4" t="inlineStr">
        <is>
          <t>Interest rate | Discounted cash flows | Level 3 | Fair Value, Recurring</t>
        </is>
      </c>
      <c r="B27" s="4" t="inlineStr">
        <is>
          <t xml:space="preserve"> </t>
        </is>
      </c>
      <c r="C27" s="4" t="inlineStr">
        <is>
          <t xml:space="preserve"> </t>
        </is>
      </c>
    </row>
    <row r="28">
      <c r="A28" s="3" t="inlineStr">
        <is>
          <t>Fair Value, Option, Quantitative Disclosures [Line Items]</t>
        </is>
      </c>
      <c r="B28" s="4" t="inlineStr">
        <is>
          <t xml:space="preserve"> </t>
        </is>
      </c>
      <c r="C28" s="4" t="inlineStr">
        <is>
          <t xml:space="preserve"> </t>
        </is>
      </c>
    </row>
    <row r="29">
      <c r="A29" s="4" t="inlineStr">
        <is>
          <t>Derivative assets</t>
        </is>
      </c>
      <c r="B29" s="5" t="n">
        <v>-4</v>
      </c>
      <c r="C29" s="5" t="n">
        <v>2</v>
      </c>
    </row>
    <row r="30">
      <c r="A30" s="4" t="inlineStr">
        <is>
          <t>Comparability factor | Market comparable pricing | Level 3 | Fair Value, Recurring | Minimum</t>
        </is>
      </c>
      <c r="B30" s="4" t="inlineStr">
        <is>
          <t xml:space="preserve"> </t>
        </is>
      </c>
      <c r="C30" s="4" t="inlineStr">
        <is>
          <t xml:space="preserve"> </t>
        </is>
      </c>
    </row>
    <row r="31">
      <c r="A31" s="3" t="inlineStr">
        <is>
          <t>Fair Value, Option, Quantitative Disclosures [Line Items]</t>
        </is>
      </c>
      <c r="B31" s="4" t="inlineStr">
        <is>
          <t xml:space="preserve"> </t>
        </is>
      </c>
      <c r="C31" s="4" t="inlineStr">
        <is>
          <t xml:space="preserve"> </t>
        </is>
      </c>
    </row>
    <row r="32">
      <c r="A32" s="4" t="inlineStr">
        <is>
          <t>Loans, net of unearned income (residential), measurement input</t>
        </is>
      </c>
      <c r="B32" s="10" t="n">
        <v>0.68</v>
      </c>
      <c r="C32" s="10" t="n">
        <v>0.6267</v>
      </c>
    </row>
    <row r="33">
      <c r="A33" s="4" t="inlineStr">
        <is>
          <t>Comparability factor | Market comparable pricing | Level 3 | Fair Value, Recurring | Maximum</t>
        </is>
      </c>
      <c r="B33" s="4" t="inlineStr">
        <is>
          <t xml:space="preserve"> </t>
        </is>
      </c>
      <c r="C33" s="4" t="inlineStr">
        <is>
          <t xml:space="preserve"> </t>
        </is>
      </c>
    </row>
    <row r="34">
      <c r="A34" s="3" t="inlineStr">
        <is>
          <t>Fair Value, Option, Quantitative Disclosures [Line Items]</t>
        </is>
      </c>
      <c r="B34" s="4" t="inlineStr">
        <is>
          <t xml:space="preserve"> </t>
        </is>
      </c>
      <c r="C34" s="4" t="inlineStr">
        <is>
          <t xml:space="preserve"> </t>
        </is>
      </c>
    </row>
    <row r="35">
      <c r="A35" s="4" t="inlineStr">
        <is>
          <t>Loans, net of unearned income (residential), measurement input</t>
        </is>
      </c>
      <c r="B35" s="10" t="n">
        <v>0.95</v>
      </c>
      <c r="C35" s="10" t="n">
        <v>0.896</v>
      </c>
    </row>
    <row r="36">
      <c r="A36" s="4" t="inlineStr">
        <is>
          <t>Comparability factor | Market comparable pricing | Level 3 | Fair Value, Recurring | Weighted-Average</t>
        </is>
      </c>
      <c r="B36" s="4" t="inlineStr">
        <is>
          <t xml:space="preserve"> </t>
        </is>
      </c>
      <c r="C36" s="4" t="inlineStr">
        <is>
          <t xml:space="preserve"> </t>
        </is>
      </c>
    </row>
    <row r="37">
      <c r="A37" s="3" t="inlineStr">
        <is>
          <t>Fair Value, Option, Quantitative Disclosures [Line Items]</t>
        </is>
      </c>
      <c r="B37" s="4" t="inlineStr">
        <is>
          <t xml:space="preserve"> </t>
        </is>
      </c>
      <c r="C37" s="4" t="inlineStr">
        <is>
          <t xml:space="preserve"> </t>
        </is>
      </c>
    </row>
    <row r="38">
      <c r="A38" s="4" t="inlineStr">
        <is>
          <t>Loans, net of unearned income (residential), measurement input</t>
        </is>
      </c>
      <c r="B38" s="10" t="n">
        <v>0.7748</v>
      </c>
      <c r="C38" s="10" t="n">
        <v>0.7083</v>
      </c>
    </row>
    <row r="39">
      <c r="A39" s="4" t="inlineStr">
        <is>
          <t>Probability of default | Interest rate | Discounted cash flows | Level 3 | Fair Value, Recurring | Minimum</t>
        </is>
      </c>
      <c r="B39" s="4" t="inlineStr">
        <is>
          <t xml:space="preserve"> </t>
        </is>
      </c>
      <c r="C39" s="4" t="inlineStr">
        <is>
          <t xml:space="preserve"> </t>
        </is>
      </c>
    </row>
    <row r="40">
      <c r="A40" s="3" t="inlineStr">
        <is>
          <t>Fair Value, Option, Quantitative Disclosures [Line Items]</t>
        </is>
      </c>
      <c r="B40" s="4" t="inlineStr">
        <is>
          <t xml:space="preserve"> </t>
        </is>
      </c>
      <c r="C40" s="4" t="inlineStr">
        <is>
          <t xml:space="preserve"> </t>
        </is>
      </c>
    </row>
    <row r="41">
      <c r="A41" s="4" t="inlineStr">
        <is>
          <t>Derivative assets, measurement input</t>
        </is>
      </c>
      <c r="B41" s="10" t="n">
        <v>0.0002</v>
      </c>
      <c r="C41" s="10" t="n">
        <v>0.0002</v>
      </c>
    </row>
    <row r="42">
      <c r="A42" s="4" t="inlineStr">
        <is>
          <t>Probability of default | Interest rate | Discounted cash flows | Level 3 | Fair Value, Recurring | Maximum</t>
        </is>
      </c>
      <c r="B42" s="4" t="inlineStr">
        <is>
          <t xml:space="preserve"> </t>
        </is>
      </c>
      <c r="C42" s="4" t="inlineStr">
        <is>
          <t xml:space="preserve"> </t>
        </is>
      </c>
    </row>
    <row r="43">
      <c r="A43" s="3" t="inlineStr">
        <is>
          <t>Fair Value, Option, Quantitative Disclosures [Line Items]</t>
        </is>
      </c>
      <c r="B43" s="4" t="inlineStr">
        <is>
          <t xml:space="preserve"> </t>
        </is>
      </c>
      <c r="C43" s="4" t="inlineStr">
        <is>
          <t xml:space="preserve"> </t>
        </is>
      </c>
    </row>
    <row r="44">
      <c r="A44" s="4" t="inlineStr">
        <is>
          <t>Derivative assets, measurement input</t>
        </is>
      </c>
      <c r="B44" s="6" t="n">
        <v>1</v>
      </c>
      <c r="C44" s="6" t="n">
        <v>1</v>
      </c>
    </row>
    <row r="45">
      <c r="A45" s="4" t="inlineStr">
        <is>
          <t>Probability of default | Interest rate | Discounted cash flows | Level 3 | Fair Value, Recurring | Weighted-Average</t>
        </is>
      </c>
      <c r="B45" s="4" t="inlineStr">
        <is>
          <t xml:space="preserve"> </t>
        </is>
      </c>
      <c r="C45" s="4" t="inlineStr">
        <is>
          <t xml:space="preserve"> </t>
        </is>
      </c>
    </row>
    <row r="46">
      <c r="A46" s="3" t="inlineStr">
        <is>
          <t>Fair Value, Option, Quantitative Disclosures [Line Items]</t>
        </is>
      </c>
      <c r="B46" s="4" t="inlineStr">
        <is>
          <t xml:space="preserve"> </t>
        </is>
      </c>
      <c r="C46" s="4" t="inlineStr">
        <is>
          <t xml:space="preserve"> </t>
        </is>
      </c>
    </row>
    <row r="47">
      <c r="A47" s="4" t="inlineStr">
        <is>
          <t>Derivative assets, measurement input</t>
        </is>
      </c>
      <c r="B47" s="10" t="n">
        <v>0.05</v>
      </c>
      <c r="C47" s="10" t="n">
        <v>0.053</v>
      </c>
    </row>
    <row r="48">
      <c r="A48" s="4" t="inlineStr">
        <is>
          <t>Loss given default | Interest rate | Discounted cash flows | Level 3 | Fair Value, Recurring | Minimum</t>
        </is>
      </c>
      <c r="B48" s="4" t="inlineStr">
        <is>
          <t xml:space="preserve"> </t>
        </is>
      </c>
      <c r="C48" s="4" t="inlineStr">
        <is>
          <t xml:space="preserve"> </t>
        </is>
      </c>
    </row>
    <row r="49">
      <c r="A49" s="3" t="inlineStr">
        <is>
          <t>Fair Value, Option, Quantitative Disclosures [Line Items]</t>
        </is>
      </c>
      <c r="B49" s="4" t="inlineStr">
        <is>
          <t xml:space="preserve"> </t>
        </is>
      </c>
      <c r="C49" s="4" t="inlineStr">
        <is>
          <t xml:space="preserve"> </t>
        </is>
      </c>
    </row>
    <row r="50">
      <c r="A50" s="4" t="inlineStr">
        <is>
          <t>Derivative assets, measurement input</t>
        </is>
      </c>
      <c r="B50" s="6" t="n">
        <v>0</v>
      </c>
      <c r="C50" s="6" t="n">
        <v>0</v>
      </c>
    </row>
    <row r="51">
      <c r="A51" s="4" t="inlineStr">
        <is>
          <t>Loss given default | Interest rate | Discounted cash flows | Level 3 | Fair Value, Recurring | Maximum</t>
        </is>
      </c>
      <c r="B51" s="4" t="inlineStr">
        <is>
          <t xml:space="preserve"> </t>
        </is>
      </c>
      <c r="C51" s="4" t="inlineStr">
        <is>
          <t xml:space="preserve"> </t>
        </is>
      </c>
    </row>
    <row r="52">
      <c r="A52" s="3" t="inlineStr">
        <is>
          <t>Fair Value, Option, Quantitative Disclosures [Line Items]</t>
        </is>
      </c>
      <c r="B52" s="4" t="inlineStr">
        <is>
          <t xml:space="preserve"> </t>
        </is>
      </c>
      <c r="C52" s="4" t="inlineStr">
        <is>
          <t xml:space="preserve"> </t>
        </is>
      </c>
    </row>
    <row r="53">
      <c r="A53" s="4" t="inlineStr">
        <is>
          <t>Derivative assets, measurement input</t>
        </is>
      </c>
      <c r="B53" s="6" t="n">
        <v>1</v>
      </c>
      <c r="C53" s="6" t="n">
        <v>1</v>
      </c>
    </row>
    <row r="54">
      <c r="A54" s="4" t="inlineStr">
        <is>
          <t>Loss given default | Interest rate | Discounted cash flows | Level 3 | Fair Value, Recurring | Weighted-Average</t>
        </is>
      </c>
      <c r="B54" s="4" t="inlineStr">
        <is>
          <t xml:space="preserve"> </t>
        </is>
      </c>
      <c r="C54" s="4" t="inlineStr">
        <is>
          <t xml:space="preserve"> </t>
        </is>
      </c>
    </row>
    <row r="55">
      <c r="A55" s="3" t="inlineStr">
        <is>
          <t>Fair Value, Option, Quantitative Disclosures [Line Items]</t>
        </is>
      </c>
      <c r="B55" s="4" t="inlineStr">
        <is>
          <t xml:space="preserve"> </t>
        </is>
      </c>
      <c r="C55" s="4" t="inlineStr">
        <is>
          <t xml:space="preserve"> </t>
        </is>
      </c>
    </row>
    <row r="56">
      <c r="A56" s="4" t="inlineStr">
        <is>
          <t>Derivative assets, measurement input</t>
        </is>
      </c>
      <c r="B56" s="8" t="n">
        <v>0.5</v>
      </c>
      <c r="C56" s="8" t="n">
        <v>0.48</v>
      </c>
    </row>
    <row r="57">
      <c r="A57" s="4" t="inlineStr">
        <is>
          <t>Liquidity discount | Fair value of underlying collateral | Level 3 | Fair Value, Nonrecurring | Minimum</t>
        </is>
      </c>
      <c r="B57" s="4" t="inlineStr">
        <is>
          <t xml:space="preserve"> </t>
        </is>
      </c>
      <c r="C57" s="4" t="inlineStr">
        <is>
          <t xml:space="preserve"> </t>
        </is>
      </c>
    </row>
    <row r="58">
      <c r="A58" s="3" t="inlineStr">
        <is>
          <t>Fair Value, Option, Quantitative Disclosures [Line Items]</t>
        </is>
      </c>
      <c r="B58" s="4" t="inlineStr">
        <is>
          <t xml:space="preserve"> </t>
        </is>
      </c>
      <c r="C58" s="4" t="inlineStr">
        <is>
          <t xml:space="preserve"> </t>
        </is>
      </c>
    </row>
    <row r="59">
      <c r="A59" s="4" t="inlineStr">
        <is>
          <t>Collateral dependent loans, measurement input</t>
        </is>
      </c>
      <c r="B59" s="6" t="n">
        <v>0</v>
      </c>
      <c r="C59" s="6" t="n">
        <v>0</v>
      </c>
    </row>
    <row r="60">
      <c r="A60" s="4" t="inlineStr">
        <is>
          <t>Liquidity discount | Fair value of underlying collateral | Level 3 | Fair Value, Nonrecurring | Maximum</t>
        </is>
      </c>
      <c r="B60" s="4" t="inlineStr">
        <is>
          <t xml:space="preserve"> </t>
        </is>
      </c>
      <c r="C60" s="4" t="inlineStr">
        <is>
          <t xml:space="preserve"> </t>
        </is>
      </c>
    </row>
    <row r="61">
      <c r="A61" s="3" t="inlineStr">
        <is>
          <t>Fair Value, Option, Quantitative Disclosures [Line Items]</t>
        </is>
      </c>
      <c r="B61" s="4" t="inlineStr">
        <is>
          <t xml:space="preserve"> </t>
        </is>
      </c>
      <c r="C61" s="4" t="inlineStr">
        <is>
          <t xml:space="preserve"> </t>
        </is>
      </c>
    </row>
    <row r="62">
      <c r="A62" s="4" t="inlineStr">
        <is>
          <t>Collateral dependent loans, measurement input</t>
        </is>
      </c>
      <c r="B62" s="6" t="n">
        <v>1</v>
      </c>
      <c r="C62" s="10" t="n">
        <v>0.1</v>
      </c>
    </row>
    <row r="63">
      <c r="A63" s="4" t="inlineStr">
        <is>
          <t>Liquidity discount | Fair value of underlying collateral | Level 3 | Fair Value, Nonrecurring | Weighted-Average</t>
        </is>
      </c>
      <c r="B63" s="4" t="inlineStr">
        <is>
          <t xml:space="preserve"> </t>
        </is>
      </c>
      <c r="C63" s="4" t="inlineStr">
        <is>
          <t xml:space="preserve"> </t>
        </is>
      </c>
    </row>
    <row r="64">
      <c r="A64" s="3" t="inlineStr">
        <is>
          <t>Fair Value, Option, Quantitative Disclosures [Line Items]</t>
        </is>
      </c>
      <c r="B64" s="4" t="inlineStr">
        <is>
          <t xml:space="preserve"> </t>
        </is>
      </c>
      <c r="C64" s="4" t="inlineStr">
        <is>
          <t xml:space="preserve"> </t>
        </is>
      </c>
    </row>
    <row r="65">
      <c r="A65" s="4" t="inlineStr">
        <is>
          <t>Collateral dependent loans, measurement input</t>
        </is>
      </c>
      <c r="B65" s="10" t="n">
        <v>0.33</v>
      </c>
      <c r="C65" s="10" t="n">
        <v>0.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Fair Value Disclosures of Financial Instruments (Details) - USD ($) $ in Millions</t>
        </is>
      </c>
      <c r="C1" s="2" t="inlineStr">
        <is>
          <t>Dec. 31, 2024</t>
        </is>
      </c>
      <c r="D1" s="2" t="inlineStr">
        <is>
          <t>Dec. 31, 2023</t>
        </is>
      </c>
    </row>
    <row r="2">
      <c r="A2" s="3" t="inlineStr">
        <is>
          <t>ASSETS</t>
        </is>
      </c>
      <c r="C2" s="4" t="inlineStr">
        <is>
          <t xml:space="preserve"> </t>
        </is>
      </c>
      <c r="D2" s="4" t="inlineStr">
        <is>
          <t xml:space="preserve"> </t>
        </is>
      </c>
    </row>
    <row r="3">
      <c r="A3" s="4" t="inlineStr">
        <is>
          <t>Trading account assets</t>
        </is>
      </c>
      <c r="C3" s="5" t="n">
        <v>1283</v>
      </c>
      <c r="D3" s="5" t="n">
        <v>1142</v>
      </c>
    </row>
    <row r="4">
      <c r="A4" s="4" t="inlineStr">
        <is>
          <t>Derivative assets</t>
        </is>
      </c>
      <c r="C4" s="6" t="n">
        <v>249</v>
      </c>
      <c r="D4" s="6" t="n">
        <v>181</v>
      </c>
    </row>
    <row r="5">
      <c r="A5" s="4" t="inlineStr">
        <is>
          <t>Securities available for sale</t>
        </is>
      </c>
      <c r="C5" s="6" t="n">
        <v>37707</v>
      </c>
      <c r="D5" s="6" t="n">
        <v>37185</v>
      </c>
    </row>
    <row r="6">
      <c r="A6" s="4" t="inlineStr">
        <is>
          <t>Held-to-maturity securities</t>
        </is>
      </c>
      <c r="C6" s="6" t="n">
        <v>7395</v>
      </c>
      <c r="D6" s="6" t="n">
        <v>8575</v>
      </c>
    </row>
    <row r="7">
      <c r="A7" s="4" t="inlineStr">
        <is>
          <t>Loans, net of unearned income (residential)</t>
        </is>
      </c>
      <c r="C7" s="6" t="n">
        <v>104260</v>
      </c>
      <c r="D7" s="6" t="n">
        <v>112606</v>
      </c>
    </row>
    <row r="8">
      <c r="A8" s="4" t="inlineStr">
        <is>
          <t>Loans held for sale</t>
        </is>
      </c>
      <c r="B8" s="4" t="inlineStr">
        <is>
          <t>[1]</t>
        </is>
      </c>
      <c r="C8" s="6" t="n">
        <v>797</v>
      </c>
      <c r="D8" s="6" t="n">
        <v>483</v>
      </c>
    </row>
    <row r="9">
      <c r="A9" s="3" t="inlineStr">
        <is>
          <t>LIABILITIES</t>
        </is>
      </c>
      <c r="C9" s="4" t="inlineStr">
        <is>
          <t xml:space="preserve"> </t>
        </is>
      </c>
      <c r="D9" s="4" t="inlineStr">
        <is>
          <t xml:space="preserve"> </t>
        </is>
      </c>
    </row>
    <row r="10">
      <c r="A10" s="4" t="inlineStr">
        <is>
          <t>Long-term debt, carrying amount</t>
        </is>
      </c>
      <c r="C10" s="6" t="n">
        <v>12105</v>
      </c>
      <c r="D10" s="6" t="n">
        <v>19554</v>
      </c>
    </row>
    <row r="11">
      <c r="A11" s="4" t="inlineStr">
        <is>
          <t>Carrying Amount</t>
        </is>
      </c>
      <c r="C11" s="4" t="inlineStr">
        <is>
          <t xml:space="preserve"> </t>
        </is>
      </c>
      <c r="D11" s="4" t="inlineStr">
        <is>
          <t xml:space="preserve"> </t>
        </is>
      </c>
    </row>
    <row r="12">
      <c r="A12" s="3" t="inlineStr">
        <is>
          <t>ASSETS</t>
        </is>
      </c>
      <c r="C12" s="4" t="inlineStr">
        <is>
          <t xml:space="preserve"> </t>
        </is>
      </c>
      <c r="D12" s="4" t="inlineStr">
        <is>
          <t xml:space="preserve"> </t>
        </is>
      </c>
    </row>
    <row r="13">
      <c r="A13" s="4" t="inlineStr">
        <is>
          <t>Trading account assets</t>
        </is>
      </c>
      <c r="C13" s="6" t="n">
        <v>1283</v>
      </c>
      <c r="D13" s="6" t="n">
        <v>1142</v>
      </c>
    </row>
    <row r="14">
      <c r="A14" s="4" t="inlineStr">
        <is>
          <t>Other investments</t>
        </is>
      </c>
      <c r="C14" s="6" t="n">
        <v>1041</v>
      </c>
      <c r="D14" s="6" t="n">
        <v>1244</v>
      </c>
    </row>
    <row r="15">
      <c r="A15" s="4" t="inlineStr">
        <is>
          <t>Loans, net of unearned income (residential)</t>
        </is>
      </c>
      <c r="C15" s="6" t="n">
        <v>10</v>
      </c>
      <c r="D15" s="6" t="n">
        <v>9</v>
      </c>
    </row>
    <row r="16">
      <c r="A16" s="4" t="inlineStr">
        <is>
          <t>Loans held for sale (residential)</t>
        </is>
      </c>
      <c r="C16" s="6" t="n">
        <v>93</v>
      </c>
      <c r="D16" s="6" t="n">
        <v>51</v>
      </c>
    </row>
    <row r="17">
      <c r="A17" s="4" t="inlineStr">
        <is>
          <t>Securities available for sale</t>
        </is>
      </c>
      <c r="C17" s="6" t="n">
        <v>37707</v>
      </c>
      <c r="D17" s="6" t="n">
        <v>37185</v>
      </c>
    </row>
    <row r="18">
      <c r="A18" s="4" t="inlineStr">
        <is>
          <t>Held-to-maturity securities</t>
        </is>
      </c>
      <c r="C18" s="6" t="n">
        <v>7395</v>
      </c>
      <c r="D18" s="6" t="n">
        <v>8575</v>
      </c>
    </row>
    <row r="19">
      <c r="A19" s="4" t="inlineStr">
        <is>
          <t>Loans, net of unearned income (residential)</t>
        </is>
      </c>
      <c r="C19" s="6" t="n">
        <v>102841</v>
      </c>
      <c r="D19" s="6" t="n">
        <v>111089</v>
      </c>
    </row>
    <row r="20">
      <c r="A20" s="4" t="inlineStr">
        <is>
          <t>Loans held for sale</t>
        </is>
      </c>
      <c r="C20" s="6" t="n">
        <v>704</v>
      </c>
      <c r="D20" s="6" t="n">
        <v>432</v>
      </c>
    </row>
    <row r="21">
      <c r="A21" s="4" t="inlineStr">
        <is>
          <t>Cash and short-term investments</t>
        </is>
      </c>
      <c r="C21" s="6" t="n">
        <v>19247</v>
      </c>
      <c r="D21" s="6" t="n">
        <v>11758</v>
      </c>
    </row>
    <row r="22">
      <c r="A22" s="3" t="inlineStr">
        <is>
          <t>LIABILITIES</t>
        </is>
      </c>
      <c r="C22" s="4" t="inlineStr">
        <is>
          <t xml:space="preserve"> </t>
        </is>
      </c>
      <c r="D22" s="4" t="inlineStr">
        <is>
          <t xml:space="preserve"> </t>
        </is>
      </c>
    </row>
    <row r="23">
      <c r="A23" s="4" t="inlineStr">
        <is>
          <t>Time deposits, carrying amount</t>
        </is>
      </c>
      <c r="C23" s="6" t="n">
        <v>16952</v>
      </c>
      <c r="D23" s="6" t="n">
        <v>14776</v>
      </c>
    </row>
    <row r="24">
      <c r="A24" s="4" t="inlineStr">
        <is>
          <t>Short-term borrowings, carrying amount</t>
        </is>
      </c>
      <c r="C24" s="6" t="n">
        <v>2144</v>
      </c>
      <c r="D24" s="6" t="n">
        <v>3091</v>
      </c>
    </row>
    <row r="25">
      <c r="A25" s="4" t="inlineStr">
        <is>
          <t>Long-term debt, carrying amount</t>
        </is>
      </c>
      <c r="C25" s="6" t="n">
        <v>12105</v>
      </c>
      <c r="D25" s="6" t="n">
        <v>19554</v>
      </c>
    </row>
    <row r="26">
      <c r="A26" s="4" t="inlineStr">
        <is>
          <t>Deposits with no stated maturity</t>
        </is>
      </c>
      <c r="C26" s="6" t="n">
        <v>132808</v>
      </c>
      <c r="D26" s="6" t="n">
        <v>130811</v>
      </c>
    </row>
    <row r="27">
      <c r="A27" s="4" t="inlineStr">
        <is>
          <t>Carrying Amount | Not Designated as Hedging Instrument</t>
        </is>
      </c>
      <c r="C27" s="4" t="inlineStr">
        <is>
          <t xml:space="preserve"> </t>
        </is>
      </c>
      <c r="D27" s="4" t="inlineStr">
        <is>
          <t xml:space="preserve"> </t>
        </is>
      </c>
    </row>
    <row r="28">
      <c r="A28" s="3" t="inlineStr">
        <is>
          <t>ASSETS</t>
        </is>
      </c>
      <c r="C28" s="4" t="inlineStr">
        <is>
          <t xml:space="preserve"> </t>
        </is>
      </c>
      <c r="D28" s="4" t="inlineStr">
        <is>
          <t xml:space="preserve"> </t>
        </is>
      </c>
    </row>
    <row r="29">
      <c r="A29" s="4" t="inlineStr">
        <is>
          <t>Derivative assets</t>
        </is>
      </c>
      <c r="C29" s="6" t="n">
        <v>255</v>
      </c>
      <c r="D29" s="6" t="n">
        <v>168</v>
      </c>
    </row>
    <row r="30">
      <c r="A30" s="3" t="inlineStr">
        <is>
          <t>LIABILITIES</t>
        </is>
      </c>
      <c r="C30" s="4" t="inlineStr">
        <is>
          <t xml:space="preserve"> </t>
        </is>
      </c>
      <c r="D30" s="4" t="inlineStr">
        <is>
          <t xml:space="preserve"> </t>
        </is>
      </c>
    </row>
    <row r="31">
      <c r="A31" s="4" t="inlineStr">
        <is>
          <t>Derivative liabilities</t>
        </is>
      </c>
      <c r="C31" s="6" t="n">
        <v>1028</v>
      </c>
      <c r="D31" s="6" t="n">
        <v>1304</v>
      </c>
    </row>
    <row r="32">
      <c r="A32" s="4" t="inlineStr">
        <is>
          <t>Carrying Amount | Designated as Hedging Instrument</t>
        </is>
      </c>
      <c r="C32" s="4" t="inlineStr">
        <is>
          <t xml:space="preserve"> </t>
        </is>
      </c>
      <c r="D32" s="4" t="inlineStr">
        <is>
          <t xml:space="preserve"> </t>
        </is>
      </c>
    </row>
    <row r="33">
      <c r="A33" s="3" t="inlineStr">
        <is>
          <t>ASSETS</t>
        </is>
      </c>
      <c r="C33" s="4" t="inlineStr">
        <is>
          <t xml:space="preserve"> </t>
        </is>
      </c>
      <c r="D33" s="4" t="inlineStr">
        <is>
          <t xml:space="preserve"> </t>
        </is>
      </c>
    </row>
    <row r="34">
      <c r="A34" s="4" t="inlineStr">
        <is>
          <t>Derivative assets</t>
        </is>
      </c>
      <c r="C34" s="6" t="n">
        <v>-6</v>
      </c>
      <c r="D34" s="6" t="n">
        <v>13</v>
      </c>
    </row>
    <row r="35">
      <c r="A35" s="3" t="inlineStr">
        <is>
          <t>LIABILITIES</t>
        </is>
      </c>
      <c r="C35" s="4" t="inlineStr">
        <is>
          <t xml:space="preserve"> </t>
        </is>
      </c>
      <c r="D35" s="4" t="inlineStr">
        <is>
          <t xml:space="preserve"> </t>
        </is>
      </c>
    </row>
    <row r="36">
      <c r="A36" s="4" t="inlineStr">
        <is>
          <t>Derivative liabilities</t>
        </is>
      </c>
      <c r="C36" s="6" t="n">
        <v>0</v>
      </c>
      <c r="D36" s="6" t="n">
        <v>0</v>
      </c>
    </row>
    <row r="37">
      <c r="A37" s="4" t="inlineStr">
        <is>
          <t>Estimate of Fair Value Measurement</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Trading account assets</t>
        </is>
      </c>
      <c r="C39" s="6" t="n">
        <v>1283</v>
      </c>
      <c r="D39" s="6" t="n">
        <v>1142</v>
      </c>
    </row>
    <row r="40">
      <c r="A40" s="4" t="inlineStr">
        <is>
          <t>Other investments</t>
        </is>
      </c>
      <c r="C40" s="6" t="n">
        <v>1041</v>
      </c>
      <c r="D40" s="6" t="n">
        <v>1244</v>
      </c>
    </row>
    <row r="41">
      <c r="A41" s="4" t="inlineStr">
        <is>
          <t>Loans, net of unearned income (residential)</t>
        </is>
      </c>
      <c r="C41" s="6" t="n">
        <v>10</v>
      </c>
      <c r="D41" s="6" t="n">
        <v>9</v>
      </c>
    </row>
    <row r="42">
      <c r="A42" s="4" t="inlineStr">
        <is>
          <t>Loans held for sale (residential)</t>
        </is>
      </c>
      <c r="C42" s="6" t="n">
        <v>93</v>
      </c>
      <c r="D42" s="6" t="n">
        <v>51</v>
      </c>
    </row>
    <row r="43">
      <c r="A43" s="4" t="inlineStr">
        <is>
          <t>Securities available for sale</t>
        </is>
      </c>
      <c r="C43" s="6" t="n">
        <v>37707</v>
      </c>
      <c r="D43" s="6" t="n">
        <v>37185</v>
      </c>
    </row>
    <row r="44">
      <c r="A44" s="4" t="inlineStr">
        <is>
          <t>Held-to-maturity securities</t>
        </is>
      </c>
      <c r="C44" s="6" t="n">
        <v>6837</v>
      </c>
      <c r="D44" s="6" t="n">
        <v>8056</v>
      </c>
    </row>
    <row r="45">
      <c r="A45" s="4" t="inlineStr">
        <is>
          <t>Loans, net of unearned income (residential)</t>
        </is>
      </c>
      <c r="C45" s="6" t="n">
        <v>99105</v>
      </c>
      <c r="D45" s="6" t="n">
        <v>105950</v>
      </c>
    </row>
    <row r="46">
      <c r="A46" s="4" t="inlineStr">
        <is>
          <t>Loans held for sale</t>
        </is>
      </c>
      <c r="C46" s="6" t="n">
        <v>704</v>
      </c>
      <c r="D46" s="6" t="n">
        <v>432</v>
      </c>
    </row>
    <row r="47">
      <c r="A47" s="4" t="inlineStr">
        <is>
          <t>Cash and short-term investments</t>
        </is>
      </c>
      <c r="C47" s="6" t="n">
        <v>19247</v>
      </c>
      <c r="D47" s="6" t="n">
        <v>11758</v>
      </c>
    </row>
    <row r="48">
      <c r="A48" s="3" t="inlineStr">
        <is>
          <t>LIABILITIES</t>
        </is>
      </c>
      <c r="C48" s="4" t="inlineStr">
        <is>
          <t xml:space="preserve"> </t>
        </is>
      </c>
      <c r="D48" s="4" t="inlineStr">
        <is>
          <t xml:space="preserve"> </t>
        </is>
      </c>
    </row>
    <row r="49">
      <c r="A49" s="4" t="inlineStr">
        <is>
          <t>Time deposits</t>
        </is>
      </c>
      <c r="C49" s="6" t="n">
        <v>17068</v>
      </c>
      <c r="D49" s="6" t="n">
        <v>14911</v>
      </c>
    </row>
    <row r="50">
      <c r="A50" s="4" t="inlineStr">
        <is>
          <t>Short-term borrowings</t>
        </is>
      </c>
      <c r="C50" s="6" t="n">
        <v>2144</v>
      </c>
      <c r="D50" s="6" t="n">
        <v>3091</v>
      </c>
    </row>
    <row r="51">
      <c r="A51" s="4" t="inlineStr">
        <is>
          <t>Long-term debt</t>
        </is>
      </c>
      <c r="C51" s="6" t="n">
        <v>11907</v>
      </c>
      <c r="D51" s="6" t="n">
        <v>19008</v>
      </c>
    </row>
    <row r="52">
      <c r="A52" s="4" t="inlineStr">
        <is>
          <t>Deposits with no stated maturity</t>
        </is>
      </c>
      <c r="C52" s="6" t="n">
        <v>132808</v>
      </c>
      <c r="D52" s="6" t="n">
        <v>130811</v>
      </c>
    </row>
    <row r="53">
      <c r="A53" s="4" t="inlineStr">
        <is>
          <t>Estimate of Fair Value Measurement | Level 1</t>
        </is>
      </c>
      <c r="C53" s="4" t="inlineStr">
        <is>
          <t xml:space="preserve"> </t>
        </is>
      </c>
      <c r="D53" s="4" t="inlineStr">
        <is>
          <t xml:space="preserve"> </t>
        </is>
      </c>
    </row>
    <row r="54">
      <c r="A54" s="3" t="inlineStr">
        <is>
          <t>ASSETS</t>
        </is>
      </c>
      <c r="C54" s="4" t="inlineStr">
        <is>
          <t xml:space="preserve"> </t>
        </is>
      </c>
      <c r="D54" s="4" t="inlineStr">
        <is>
          <t xml:space="preserve"> </t>
        </is>
      </c>
    </row>
    <row r="55">
      <c r="A55" s="4" t="inlineStr">
        <is>
          <t>Trading account assets</t>
        </is>
      </c>
      <c r="C55" s="6" t="n">
        <v>0</v>
      </c>
      <c r="D55" s="6" t="n">
        <v>0</v>
      </c>
    </row>
    <row r="56">
      <c r="A56" s="4" t="inlineStr">
        <is>
          <t>Other investments</t>
        </is>
      </c>
      <c r="C56" s="6" t="n">
        <v>0</v>
      </c>
      <c r="D56" s="6" t="n">
        <v>0</v>
      </c>
    </row>
    <row r="57">
      <c r="A57" s="4" t="inlineStr">
        <is>
          <t>Loans, net of unearned income (residential)</t>
        </is>
      </c>
      <c r="C57" s="6" t="n">
        <v>0</v>
      </c>
      <c r="D57" s="6" t="n">
        <v>0</v>
      </c>
    </row>
    <row r="58">
      <c r="A58" s="4" t="inlineStr">
        <is>
          <t>Loans held for sale (residential)</t>
        </is>
      </c>
      <c r="C58" s="6" t="n">
        <v>0</v>
      </c>
      <c r="D58" s="6" t="n">
        <v>0</v>
      </c>
    </row>
    <row r="59">
      <c r="A59" s="4" t="inlineStr">
        <is>
          <t>Securities available for sale</t>
        </is>
      </c>
      <c r="C59" s="6" t="n">
        <v>0</v>
      </c>
      <c r="D59" s="6" t="n">
        <v>0</v>
      </c>
    </row>
    <row r="60">
      <c r="A60" s="4" t="inlineStr">
        <is>
          <t>Held-to-maturity securities</t>
        </is>
      </c>
      <c r="C60" s="6" t="n">
        <v>0</v>
      </c>
      <c r="D60" s="6" t="n">
        <v>0</v>
      </c>
    </row>
    <row r="61">
      <c r="A61" s="4" t="inlineStr">
        <is>
          <t>Loans, net of unearned income (residential)</t>
        </is>
      </c>
      <c r="C61" s="6" t="n">
        <v>0</v>
      </c>
      <c r="D61" s="6" t="n">
        <v>0</v>
      </c>
    </row>
    <row r="62">
      <c r="A62" s="4" t="inlineStr">
        <is>
          <t>Loans held for sale</t>
        </is>
      </c>
      <c r="C62" s="6" t="n">
        <v>0</v>
      </c>
      <c r="D62" s="6" t="n">
        <v>0</v>
      </c>
    </row>
    <row r="63">
      <c r="A63" s="4" t="inlineStr">
        <is>
          <t>Cash and short-term investments</t>
        </is>
      </c>
      <c r="C63" s="6" t="n">
        <v>19247</v>
      </c>
      <c r="D63" s="6" t="n">
        <v>11758</v>
      </c>
    </row>
    <row r="64">
      <c r="A64" s="3" t="inlineStr">
        <is>
          <t>LIABILITIES</t>
        </is>
      </c>
      <c r="C64" s="4" t="inlineStr">
        <is>
          <t xml:space="preserve"> </t>
        </is>
      </c>
      <c r="D64" s="4" t="inlineStr">
        <is>
          <t xml:space="preserve"> </t>
        </is>
      </c>
    </row>
    <row r="65">
      <c r="A65" s="4" t="inlineStr">
        <is>
          <t>Time deposits</t>
        </is>
      </c>
      <c r="C65" s="6" t="n">
        <v>0</v>
      </c>
      <c r="D65" s="6" t="n">
        <v>0</v>
      </c>
    </row>
    <row r="66">
      <c r="A66" s="4" t="inlineStr">
        <is>
          <t>Short-term borrowings</t>
        </is>
      </c>
      <c r="C66" s="6" t="n">
        <v>107</v>
      </c>
      <c r="D66" s="6" t="n">
        <v>30</v>
      </c>
    </row>
    <row r="67">
      <c r="A67" s="4" t="inlineStr">
        <is>
          <t>Long-term debt</t>
        </is>
      </c>
      <c r="C67" s="6" t="n">
        <v>11430</v>
      </c>
      <c r="D67" s="6" t="n">
        <v>11288</v>
      </c>
    </row>
    <row r="68">
      <c r="A68" s="4" t="inlineStr">
        <is>
          <t>Deposits with no stated maturity</t>
        </is>
      </c>
      <c r="C68" s="6" t="n">
        <v>0</v>
      </c>
      <c r="D68" s="6" t="n">
        <v>0</v>
      </c>
    </row>
    <row r="69">
      <c r="A69" s="4" t="inlineStr">
        <is>
          <t>Estimate of Fair Value Measurement | Level 2</t>
        </is>
      </c>
      <c r="C69" s="4" t="inlineStr">
        <is>
          <t xml:space="preserve"> </t>
        </is>
      </c>
      <c r="D69" s="4" t="inlineStr">
        <is>
          <t xml:space="preserve"> </t>
        </is>
      </c>
    </row>
    <row r="70">
      <c r="A70" s="3" t="inlineStr">
        <is>
          <t>ASSETS</t>
        </is>
      </c>
      <c r="C70" s="4" t="inlineStr">
        <is>
          <t xml:space="preserve"> </t>
        </is>
      </c>
      <c r="D70" s="4" t="inlineStr">
        <is>
          <t xml:space="preserve"> </t>
        </is>
      </c>
    </row>
    <row r="71">
      <c r="A71" s="4" t="inlineStr">
        <is>
          <t>Trading account assets</t>
        </is>
      </c>
      <c r="C71" s="6" t="n">
        <v>1283</v>
      </c>
      <c r="D71" s="6" t="n">
        <v>1142</v>
      </c>
    </row>
    <row r="72">
      <c r="A72" s="4" t="inlineStr">
        <is>
          <t>Other investments</t>
        </is>
      </c>
      <c r="C72" s="6" t="n">
        <v>0</v>
      </c>
      <c r="D72" s="6" t="n">
        <v>0</v>
      </c>
    </row>
    <row r="73">
      <c r="A73" s="4" t="inlineStr">
        <is>
          <t>Loans, net of unearned income (residential)</t>
        </is>
      </c>
      <c r="C73" s="6" t="n">
        <v>0</v>
      </c>
      <c r="D73" s="6" t="n">
        <v>0</v>
      </c>
    </row>
    <row r="74">
      <c r="A74" s="4" t="inlineStr">
        <is>
          <t>Loans held for sale (residential)</t>
        </is>
      </c>
      <c r="C74" s="6" t="n">
        <v>93</v>
      </c>
      <c r="D74" s="6" t="n">
        <v>51</v>
      </c>
    </row>
    <row r="75">
      <c r="A75" s="4" t="inlineStr">
        <is>
          <t>Securities available for sale</t>
        </is>
      </c>
      <c r="C75" s="6" t="n">
        <v>37707</v>
      </c>
      <c r="D75" s="6" t="n">
        <v>37185</v>
      </c>
    </row>
    <row r="76">
      <c r="A76" s="4" t="inlineStr">
        <is>
          <t>Held-to-maturity securities</t>
        </is>
      </c>
      <c r="C76" s="6" t="n">
        <v>6837</v>
      </c>
      <c r="D76" s="6" t="n">
        <v>8056</v>
      </c>
    </row>
    <row r="77">
      <c r="A77" s="4" t="inlineStr">
        <is>
          <t>Loans, net of unearned income (residential)</t>
        </is>
      </c>
      <c r="C77" s="6" t="n">
        <v>0</v>
      </c>
      <c r="D77" s="6" t="n">
        <v>0</v>
      </c>
    </row>
    <row r="78">
      <c r="A78" s="4" t="inlineStr">
        <is>
          <t>Loans held for sale</t>
        </is>
      </c>
      <c r="C78" s="6" t="n">
        <v>0</v>
      </c>
      <c r="D78" s="6" t="n">
        <v>0</v>
      </c>
    </row>
    <row r="79">
      <c r="A79" s="4" t="inlineStr">
        <is>
          <t>Cash and short-term investments</t>
        </is>
      </c>
      <c r="C79" s="6" t="n">
        <v>0</v>
      </c>
      <c r="D79" s="6" t="n">
        <v>0</v>
      </c>
    </row>
    <row r="80">
      <c r="A80" s="3" t="inlineStr">
        <is>
          <t>LIABILITIES</t>
        </is>
      </c>
      <c r="C80" s="4" t="inlineStr">
        <is>
          <t xml:space="preserve"> </t>
        </is>
      </c>
      <c r="D80" s="4" t="inlineStr">
        <is>
          <t xml:space="preserve"> </t>
        </is>
      </c>
    </row>
    <row r="81">
      <c r="A81" s="4" t="inlineStr">
        <is>
          <t>Time deposits</t>
        </is>
      </c>
      <c r="C81" s="6" t="n">
        <v>17068</v>
      </c>
      <c r="D81" s="6" t="n">
        <v>14911</v>
      </c>
    </row>
    <row r="82">
      <c r="A82" s="4" t="inlineStr">
        <is>
          <t>Short-term borrowings</t>
        </is>
      </c>
      <c r="C82" s="6" t="n">
        <v>2037</v>
      </c>
      <c r="D82" s="6" t="n">
        <v>3061</v>
      </c>
    </row>
    <row r="83">
      <c r="A83" s="4" t="inlineStr">
        <is>
          <t>Long-term debt</t>
        </is>
      </c>
      <c r="C83" s="6" t="n">
        <v>477</v>
      </c>
      <c r="D83" s="6" t="n">
        <v>7720</v>
      </c>
    </row>
    <row r="84">
      <c r="A84" s="4" t="inlineStr">
        <is>
          <t>Deposits with no stated maturity</t>
        </is>
      </c>
      <c r="C84" s="6" t="n">
        <v>132808</v>
      </c>
      <c r="D84" s="6" t="n">
        <v>130811</v>
      </c>
    </row>
    <row r="85">
      <c r="A85" s="4" t="inlineStr">
        <is>
          <t>Estimate of Fair Value Measurement | Level 3</t>
        </is>
      </c>
      <c r="C85" s="4" t="inlineStr">
        <is>
          <t xml:space="preserve"> </t>
        </is>
      </c>
      <c r="D85" s="4" t="inlineStr">
        <is>
          <t xml:space="preserve"> </t>
        </is>
      </c>
    </row>
    <row r="86">
      <c r="A86" s="3" t="inlineStr">
        <is>
          <t>ASSETS</t>
        </is>
      </c>
      <c r="C86" s="4" t="inlineStr">
        <is>
          <t xml:space="preserve"> </t>
        </is>
      </c>
      <c r="D86" s="4" t="inlineStr">
        <is>
          <t xml:space="preserve"> </t>
        </is>
      </c>
    </row>
    <row r="87">
      <c r="A87" s="4" t="inlineStr">
        <is>
          <t>Trading account assets</t>
        </is>
      </c>
      <c r="C87" s="6" t="n">
        <v>0</v>
      </c>
      <c r="D87" s="6" t="n">
        <v>0</v>
      </c>
    </row>
    <row r="88">
      <c r="A88" s="4" t="inlineStr">
        <is>
          <t>Other investments</t>
        </is>
      </c>
      <c r="C88" s="6" t="n">
        <v>969</v>
      </c>
      <c r="D88" s="6" t="n">
        <v>1183</v>
      </c>
    </row>
    <row r="89">
      <c r="A89" s="4" t="inlineStr">
        <is>
          <t>Loans, net of unearned income (residential)</t>
        </is>
      </c>
      <c r="C89" s="6" t="n">
        <v>10</v>
      </c>
      <c r="D89" s="6" t="n">
        <v>9</v>
      </c>
    </row>
    <row r="90">
      <c r="A90" s="4" t="inlineStr">
        <is>
          <t>Loans held for sale (residential)</t>
        </is>
      </c>
      <c r="C90" s="6" t="n">
        <v>0</v>
      </c>
      <c r="D90" s="6" t="n">
        <v>0</v>
      </c>
    </row>
    <row r="91">
      <c r="A91" s="4" t="inlineStr">
        <is>
          <t>Securities available for sale</t>
        </is>
      </c>
      <c r="C91" s="6" t="n">
        <v>0</v>
      </c>
      <c r="D91" s="6" t="n">
        <v>0</v>
      </c>
    </row>
    <row r="92">
      <c r="A92" s="4" t="inlineStr">
        <is>
          <t>Held-to-maturity securities</t>
        </is>
      </c>
      <c r="C92" s="6" t="n">
        <v>0</v>
      </c>
      <c r="D92" s="6" t="n">
        <v>0</v>
      </c>
    </row>
    <row r="93">
      <c r="A93" s="4" t="inlineStr">
        <is>
          <t>Loans, net of unearned income (residential)</t>
        </is>
      </c>
      <c r="C93" s="6" t="n">
        <v>99105</v>
      </c>
      <c r="D93" s="6" t="n">
        <v>105950</v>
      </c>
    </row>
    <row r="94">
      <c r="A94" s="4" t="inlineStr">
        <is>
          <t>Loans held for sale</t>
        </is>
      </c>
      <c r="C94" s="6" t="n">
        <v>704</v>
      </c>
      <c r="D94" s="6" t="n">
        <v>432</v>
      </c>
    </row>
    <row r="95">
      <c r="A95" s="4" t="inlineStr">
        <is>
          <t>Cash and short-term investments</t>
        </is>
      </c>
      <c r="C95" s="6" t="n">
        <v>0</v>
      </c>
      <c r="D95" s="6" t="n">
        <v>0</v>
      </c>
    </row>
    <row r="96">
      <c r="A96" s="3" t="inlineStr">
        <is>
          <t>LIABILITIES</t>
        </is>
      </c>
      <c r="C96" s="4" t="inlineStr">
        <is>
          <t xml:space="preserve"> </t>
        </is>
      </c>
      <c r="D96" s="4" t="inlineStr">
        <is>
          <t xml:space="preserve"> </t>
        </is>
      </c>
    </row>
    <row r="97">
      <c r="A97" s="4" t="inlineStr">
        <is>
          <t>Time deposits</t>
        </is>
      </c>
      <c r="C97" s="6" t="n">
        <v>0</v>
      </c>
      <c r="D97" s="6" t="n">
        <v>0</v>
      </c>
    </row>
    <row r="98">
      <c r="A98" s="4" t="inlineStr">
        <is>
          <t>Short-term borrowings</t>
        </is>
      </c>
      <c r="C98" s="6" t="n">
        <v>0</v>
      </c>
      <c r="D98" s="6" t="n">
        <v>0</v>
      </c>
    </row>
    <row r="99">
      <c r="A99" s="4" t="inlineStr">
        <is>
          <t>Long-term debt</t>
        </is>
      </c>
      <c r="C99" s="6" t="n">
        <v>0</v>
      </c>
      <c r="D99" s="6" t="n">
        <v>0</v>
      </c>
    </row>
    <row r="100">
      <c r="A100" s="4" t="inlineStr">
        <is>
          <t>Deposits with no stated maturity</t>
        </is>
      </c>
      <c r="C100" s="6" t="n">
        <v>0</v>
      </c>
      <c r="D100" s="6" t="n">
        <v>0</v>
      </c>
    </row>
    <row r="101">
      <c r="A101" s="4" t="inlineStr">
        <is>
          <t>Estimate of Fair Value Measurement | Measured at NAV</t>
        </is>
      </c>
      <c r="C101" s="4" t="inlineStr">
        <is>
          <t xml:space="preserve"> </t>
        </is>
      </c>
      <c r="D101" s="4" t="inlineStr">
        <is>
          <t xml:space="preserve"> </t>
        </is>
      </c>
    </row>
    <row r="102">
      <c r="A102" s="3" t="inlineStr">
        <is>
          <t>ASSETS</t>
        </is>
      </c>
      <c r="C102" s="4" t="inlineStr">
        <is>
          <t xml:space="preserve"> </t>
        </is>
      </c>
      <c r="D102" s="4" t="inlineStr">
        <is>
          <t xml:space="preserve"> </t>
        </is>
      </c>
    </row>
    <row r="103">
      <c r="A103" s="4" t="inlineStr">
        <is>
          <t>Other investments</t>
        </is>
      </c>
      <c r="C103" s="6" t="n">
        <v>72</v>
      </c>
      <c r="D103" s="6" t="n">
        <v>61</v>
      </c>
    </row>
    <row r="104">
      <c r="A104" s="4" t="inlineStr">
        <is>
          <t>Estimate of Fair Value Measurement | Not Designated as Hedging Instrument</t>
        </is>
      </c>
      <c r="C104" s="4" t="inlineStr">
        <is>
          <t xml:space="preserve"> </t>
        </is>
      </c>
      <c r="D104" s="4" t="inlineStr">
        <is>
          <t xml:space="preserve"> </t>
        </is>
      </c>
    </row>
    <row r="105">
      <c r="A105" s="3" t="inlineStr">
        <is>
          <t>ASSETS</t>
        </is>
      </c>
      <c r="C105" s="4" t="inlineStr">
        <is>
          <t xml:space="preserve"> </t>
        </is>
      </c>
      <c r="D105" s="4" t="inlineStr">
        <is>
          <t xml:space="preserve"> </t>
        </is>
      </c>
    </row>
    <row r="106">
      <c r="A106" s="4" t="inlineStr">
        <is>
          <t>Derivative assets</t>
        </is>
      </c>
      <c r="C106" s="6" t="n">
        <v>255</v>
      </c>
      <c r="D106" s="6" t="n">
        <v>168</v>
      </c>
    </row>
    <row r="107">
      <c r="A107" s="4" t="inlineStr">
        <is>
          <t>Derivative assets, netting adjustment</t>
        </is>
      </c>
      <c r="C107" s="6" t="n">
        <v>-361</v>
      </c>
      <c r="D107" s="6" t="n">
        <v>-792</v>
      </c>
    </row>
    <row r="108">
      <c r="A108" s="3" t="inlineStr">
        <is>
          <t>LIABILITIES</t>
        </is>
      </c>
      <c r="C108" s="4" t="inlineStr">
        <is>
          <t xml:space="preserve"> </t>
        </is>
      </c>
      <c r="D108" s="4" t="inlineStr">
        <is>
          <t xml:space="preserve"> </t>
        </is>
      </c>
    </row>
    <row r="109">
      <c r="A109" s="4" t="inlineStr">
        <is>
          <t>Derivative liabilities</t>
        </is>
      </c>
      <c r="C109" s="6" t="n">
        <v>1028</v>
      </c>
      <c r="D109" s="6" t="n">
        <v>1304</v>
      </c>
    </row>
    <row r="110">
      <c r="A110" s="4" t="inlineStr">
        <is>
          <t>Derivative liabilities, netting adjustment</t>
        </is>
      </c>
      <c r="C110" s="6" t="n">
        <v>-408</v>
      </c>
      <c r="D110" s="6" t="n">
        <v>-461</v>
      </c>
    </row>
    <row r="111">
      <c r="A111" s="4" t="inlineStr">
        <is>
          <t>Estimate of Fair Value Measurement | Not Designated as Hedging Instrument | Level 1</t>
        </is>
      </c>
      <c r="C111" s="4" t="inlineStr">
        <is>
          <t xml:space="preserve"> </t>
        </is>
      </c>
      <c r="D111" s="4" t="inlineStr">
        <is>
          <t xml:space="preserve"> </t>
        </is>
      </c>
    </row>
    <row r="112">
      <c r="A112" s="3" t="inlineStr">
        <is>
          <t>ASSETS</t>
        </is>
      </c>
      <c r="C112" s="4" t="inlineStr">
        <is>
          <t xml:space="preserve"> </t>
        </is>
      </c>
      <c r="D112" s="4" t="inlineStr">
        <is>
          <t xml:space="preserve"> </t>
        </is>
      </c>
    </row>
    <row r="113">
      <c r="A113" s="4" t="inlineStr">
        <is>
          <t>Derivative assets</t>
        </is>
      </c>
      <c r="C113" s="6" t="n">
        <v>93</v>
      </c>
      <c r="D113" s="6" t="n">
        <v>74</v>
      </c>
    </row>
    <row r="114">
      <c r="A114" s="3" t="inlineStr">
        <is>
          <t>LIABILITIES</t>
        </is>
      </c>
      <c r="C114" s="4" t="inlineStr">
        <is>
          <t xml:space="preserve"> </t>
        </is>
      </c>
      <c r="D114" s="4" t="inlineStr">
        <is>
          <t xml:space="preserve"> </t>
        </is>
      </c>
    </row>
    <row r="115">
      <c r="A115" s="4" t="inlineStr">
        <is>
          <t>Derivative liabilities</t>
        </is>
      </c>
      <c r="C115" s="6" t="n">
        <v>85</v>
      </c>
      <c r="D115" s="6" t="n">
        <v>58</v>
      </c>
    </row>
    <row r="116">
      <c r="A116" s="4" t="inlineStr">
        <is>
          <t>Estimate of Fair Value Measurement | Not Designated as Hedging Instrument | Level 2</t>
        </is>
      </c>
      <c r="C116" s="4" t="inlineStr">
        <is>
          <t xml:space="preserve"> </t>
        </is>
      </c>
      <c r="D116" s="4" t="inlineStr">
        <is>
          <t xml:space="preserve"> </t>
        </is>
      </c>
    </row>
    <row r="117">
      <c r="A117" s="3" t="inlineStr">
        <is>
          <t>ASSETS</t>
        </is>
      </c>
      <c r="C117" s="4" t="inlineStr">
        <is>
          <t xml:space="preserve"> </t>
        </is>
      </c>
      <c r="D117" s="4" t="inlineStr">
        <is>
          <t xml:space="preserve"> </t>
        </is>
      </c>
    </row>
    <row r="118">
      <c r="A118" s="4" t="inlineStr">
        <is>
          <t>Derivative assets</t>
        </is>
      </c>
      <c r="C118" s="6" t="n">
        <v>527</v>
      </c>
      <c r="D118" s="6" t="n">
        <v>886</v>
      </c>
    </row>
    <row r="119">
      <c r="A119" s="3" t="inlineStr">
        <is>
          <t>LIABILITIES</t>
        </is>
      </c>
      <c r="C119" s="4" t="inlineStr">
        <is>
          <t xml:space="preserve"> </t>
        </is>
      </c>
      <c r="D119" s="4" t="inlineStr">
        <is>
          <t xml:space="preserve"> </t>
        </is>
      </c>
    </row>
    <row r="120">
      <c r="A120" s="4" t="inlineStr">
        <is>
          <t>Derivative liabilities</t>
        </is>
      </c>
      <c r="C120" s="6" t="n">
        <v>1351</v>
      </c>
      <c r="D120" s="6" t="n">
        <v>1707</v>
      </c>
    </row>
    <row r="121">
      <c r="A121" s="4" t="inlineStr">
        <is>
          <t>Estimate of Fair Value Measurement | Not Designated as Hedging Instrument | Level 3</t>
        </is>
      </c>
      <c r="C121" s="4" t="inlineStr">
        <is>
          <t xml:space="preserve"> </t>
        </is>
      </c>
      <c r="D121" s="4" t="inlineStr">
        <is>
          <t xml:space="preserve"> </t>
        </is>
      </c>
    </row>
    <row r="122">
      <c r="A122" s="3" t="inlineStr">
        <is>
          <t>ASSETS</t>
        </is>
      </c>
      <c r="C122" s="4" t="inlineStr">
        <is>
          <t xml:space="preserve"> </t>
        </is>
      </c>
      <c r="D122" s="4" t="inlineStr">
        <is>
          <t xml:space="preserve"> </t>
        </is>
      </c>
    </row>
    <row r="123">
      <c r="A123" s="4" t="inlineStr">
        <is>
          <t>Derivative assets</t>
        </is>
      </c>
      <c r="C123" s="6" t="n">
        <v>-4</v>
      </c>
      <c r="D123" s="6" t="n">
        <v>0</v>
      </c>
    </row>
    <row r="124">
      <c r="A124" s="3" t="inlineStr">
        <is>
          <t>LIABILITIES</t>
        </is>
      </c>
      <c r="C124" s="4" t="inlineStr">
        <is>
          <t xml:space="preserve"> </t>
        </is>
      </c>
      <c r="D124" s="4" t="inlineStr">
        <is>
          <t xml:space="preserve"> </t>
        </is>
      </c>
    </row>
    <row r="125">
      <c r="A125" s="4" t="inlineStr">
        <is>
          <t>Derivative liabilities</t>
        </is>
      </c>
      <c r="C125" s="6" t="n">
        <v>0</v>
      </c>
      <c r="D125" s="6" t="n">
        <v>0</v>
      </c>
    </row>
    <row r="126">
      <c r="A126" s="4" t="inlineStr">
        <is>
          <t>Estimate of Fair Value Measurement | Designated as Hedging Instrument</t>
        </is>
      </c>
      <c r="C126" s="4" t="inlineStr">
        <is>
          <t xml:space="preserve"> </t>
        </is>
      </c>
      <c r="D126" s="4" t="inlineStr">
        <is>
          <t xml:space="preserve"> </t>
        </is>
      </c>
    </row>
    <row r="127">
      <c r="A127" s="3" t="inlineStr">
        <is>
          <t>ASSETS</t>
        </is>
      </c>
      <c r="C127" s="4" t="inlineStr">
        <is>
          <t xml:space="preserve"> </t>
        </is>
      </c>
      <c r="D127" s="4" t="inlineStr">
        <is>
          <t xml:space="preserve"> </t>
        </is>
      </c>
    </row>
    <row r="128">
      <c r="A128" s="4" t="inlineStr">
        <is>
          <t>Derivative assets</t>
        </is>
      </c>
      <c r="C128" s="6" t="n">
        <v>-6</v>
      </c>
      <c r="D128" s="6" t="n">
        <v>13</v>
      </c>
    </row>
    <row r="129">
      <c r="A129" s="4" t="inlineStr">
        <is>
          <t>Derivative assets, netting adjustment</t>
        </is>
      </c>
      <c r="C129" s="6" t="n">
        <v>-2</v>
      </c>
      <c r="D129" s="6" t="n">
        <v>-26</v>
      </c>
    </row>
    <row r="130">
      <c r="A130" s="3" t="inlineStr">
        <is>
          <t>LIABILITIES</t>
        </is>
      </c>
      <c r="C130" s="4" t="inlineStr">
        <is>
          <t xml:space="preserve"> </t>
        </is>
      </c>
      <c r="D130" s="4" t="inlineStr">
        <is>
          <t xml:space="preserve"> </t>
        </is>
      </c>
    </row>
    <row r="131">
      <c r="A131" s="4" t="inlineStr">
        <is>
          <t>Derivative liabilities</t>
        </is>
      </c>
      <c r="C131" s="6" t="n">
        <v>0</v>
      </c>
      <c r="D131" s="6" t="n">
        <v>0</v>
      </c>
    </row>
    <row r="132">
      <c r="A132" s="4" t="inlineStr">
        <is>
          <t>Derivative liabilities, netting adjustment</t>
        </is>
      </c>
      <c r="C132" s="6" t="n">
        <v>-3</v>
      </c>
      <c r="D132" s="6" t="n">
        <v>-12</v>
      </c>
    </row>
    <row r="133">
      <c r="A133" s="4" t="inlineStr">
        <is>
          <t>Estimate of Fair Value Measurement | Designated as Hedging Instrument | Level 1</t>
        </is>
      </c>
      <c r="C133" s="4" t="inlineStr">
        <is>
          <t xml:space="preserve"> </t>
        </is>
      </c>
      <c r="D133" s="4" t="inlineStr">
        <is>
          <t xml:space="preserve"> </t>
        </is>
      </c>
    </row>
    <row r="134">
      <c r="A134" s="3" t="inlineStr">
        <is>
          <t>ASSETS</t>
        </is>
      </c>
      <c r="C134" s="4" t="inlineStr">
        <is>
          <t xml:space="preserve"> </t>
        </is>
      </c>
      <c r="D134" s="4" t="inlineStr">
        <is>
          <t xml:space="preserve"> </t>
        </is>
      </c>
    </row>
    <row r="135">
      <c r="A135" s="4" t="inlineStr">
        <is>
          <t>Derivative assets</t>
        </is>
      </c>
      <c r="C135" s="6" t="n">
        <v>0</v>
      </c>
      <c r="D135" s="6" t="n">
        <v>0</v>
      </c>
    </row>
    <row r="136">
      <c r="A136" s="3" t="inlineStr">
        <is>
          <t>LIABILITIES</t>
        </is>
      </c>
      <c r="C136" s="4" t="inlineStr">
        <is>
          <t xml:space="preserve"> </t>
        </is>
      </c>
      <c r="D136" s="4" t="inlineStr">
        <is>
          <t xml:space="preserve"> </t>
        </is>
      </c>
    </row>
    <row r="137">
      <c r="A137" s="4" t="inlineStr">
        <is>
          <t>Derivative liabilities</t>
        </is>
      </c>
      <c r="C137" s="6" t="n">
        <v>0</v>
      </c>
      <c r="D137" s="6" t="n">
        <v>0</v>
      </c>
    </row>
    <row r="138">
      <c r="A138" s="4" t="inlineStr">
        <is>
          <t>Estimate of Fair Value Measurement | Designated as Hedging Instrument | Level 2</t>
        </is>
      </c>
      <c r="C138" s="4" t="inlineStr">
        <is>
          <t xml:space="preserve"> </t>
        </is>
      </c>
      <c r="D138" s="4" t="inlineStr">
        <is>
          <t xml:space="preserve"> </t>
        </is>
      </c>
    </row>
    <row r="139">
      <c r="A139" s="3" t="inlineStr">
        <is>
          <t>ASSETS</t>
        </is>
      </c>
      <c r="C139" s="4" t="inlineStr">
        <is>
          <t xml:space="preserve"> </t>
        </is>
      </c>
      <c r="D139" s="4" t="inlineStr">
        <is>
          <t xml:space="preserve"> </t>
        </is>
      </c>
    </row>
    <row r="140">
      <c r="A140" s="4" t="inlineStr">
        <is>
          <t>Derivative assets</t>
        </is>
      </c>
      <c r="C140" s="6" t="n">
        <v>-4</v>
      </c>
      <c r="D140" s="6" t="n">
        <v>39</v>
      </c>
    </row>
    <row r="141">
      <c r="A141" s="3" t="inlineStr">
        <is>
          <t>LIABILITIES</t>
        </is>
      </c>
      <c r="C141" s="4" t="inlineStr">
        <is>
          <t xml:space="preserve"> </t>
        </is>
      </c>
      <c r="D141" s="4" t="inlineStr">
        <is>
          <t xml:space="preserve"> </t>
        </is>
      </c>
    </row>
    <row r="142">
      <c r="A142" s="4" t="inlineStr">
        <is>
          <t>Derivative liabilities</t>
        </is>
      </c>
      <c r="C142" s="6" t="n">
        <v>3</v>
      </c>
      <c r="D142" s="6" t="n">
        <v>12</v>
      </c>
    </row>
    <row r="143">
      <c r="A143" s="4" t="inlineStr">
        <is>
          <t>Estimate of Fair Value Measurement | Designated as Hedging Instrument | Level 3</t>
        </is>
      </c>
      <c r="C143" s="4" t="inlineStr">
        <is>
          <t xml:space="preserve"> </t>
        </is>
      </c>
      <c r="D143" s="4" t="inlineStr">
        <is>
          <t xml:space="preserve"> </t>
        </is>
      </c>
    </row>
    <row r="144">
      <c r="A144" s="3" t="inlineStr">
        <is>
          <t>ASSETS</t>
        </is>
      </c>
      <c r="C144" s="4" t="inlineStr">
        <is>
          <t xml:space="preserve"> </t>
        </is>
      </c>
      <c r="D144" s="4" t="inlineStr">
        <is>
          <t xml:space="preserve"> </t>
        </is>
      </c>
    </row>
    <row r="145">
      <c r="A145" s="4" t="inlineStr">
        <is>
          <t>Derivative assets</t>
        </is>
      </c>
      <c r="C145" s="6" t="n">
        <v>0</v>
      </c>
      <c r="D145" s="6" t="n">
        <v>0</v>
      </c>
    </row>
    <row r="146">
      <c r="A146" s="3" t="inlineStr">
        <is>
          <t>LIABILITIES</t>
        </is>
      </c>
      <c r="C146" s="4" t="inlineStr">
        <is>
          <t xml:space="preserve"> </t>
        </is>
      </c>
      <c r="D146" s="4" t="inlineStr">
        <is>
          <t xml:space="preserve"> </t>
        </is>
      </c>
    </row>
    <row r="147">
      <c r="A147" s="4" t="inlineStr">
        <is>
          <t>Derivative liabilities</t>
        </is>
      </c>
      <c r="C147" s="5" t="n">
        <v>0</v>
      </c>
      <c r="D147" s="5" t="n">
        <v>0</v>
      </c>
    </row>
    <row r="148"/>
    <row r="149">
      <c r="A149" s="4" t="inlineStr">
        <is>
          <t>[1]Total loans held for sale include Real estate — residential mortgage loans held for sale at fair value of $93 million at December 31, 2024, and $51 million at December 31, 2023</t>
        </is>
      </c>
    </row>
  </sheetData>
  <mergeCells count="3">
    <mergeCell ref="A1:B1"/>
    <mergeCell ref="A148:C148"/>
    <mergeCell ref="A149:C14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ecurities - Details of Securities (Details) - USD ($) $ in Millions</t>
        </is>
      </c>
      <c r="B1" s="2" t="inlineStr">
        <is>
          <t>Dec. 31, 2024</t>
        </is>
      </c>
      <c r="C1" s="2" t="inlineStr">
        <is>
          <t>Dec. 31, 2023</t>
        </is>
      </c>
    </row>
    <row r="2">
      <c r="A2" s="3" t="inlineStr">
        <is>
          <t>SECURITIES AVAILABLE FOR SALE</t>
        </is>
      </c>
      <c r="B2" s="4" t="inlineStr">
        <is>
          <t xml:space="preserve"> </t>
        </is>
      </c>
      <c r="C2" s="4" t="inlineStr">
        <is>
          <t xml:space="preserve"> </t>
        </is>
      </c>
    </row>
    <row r="3">
      <c r="A3" s="4" t="inlineStr">
        <is>
          <t>Amortized Cost</t>
        </is>
      </c>
      <c r="B3" s="5" t="n">
        <v>41302</v>
      </c>
      <c r="C3" s="5" t="n">
        <v>42695</v>
      </c>
    </row>
    <row r="4">
      <c r="A4" s="4" t="inlineStr">
        <is>
          <t>Gross Unrealized Gains</t>
        </is>
      </c>
      <c r="B4" s="6" t="n">
        <v>31</v>
      </c>
      <c r="C4" s="6" t="n">
        <v>10</v>
      </c>
    </row>
    <row r="5">
      <c r="A5" s="4" t="inlineStr">
        <is>
          <t>Gross Unrealized Losses</t>
        </is>
      </c>
      <c r="B5" s="6" t="n">
        <v>3626</v>
      </c>
      <c r="C5" s="6" t="n">
        <v>5520</v>
      </c>
    </row>
    <row r="6">
      <c r="A6" s="4" t="inlineStr">
        <is>
          <t>Fair Value</t>
        </is>
      </c>
      <c r="B6" s="6" t="n">
        <v>37707</v>
      </c>
      <c r="C6" s="6" t="n">
        <v>37185</v>
      </c>
    </row>
    <row r="7">
      <c r="A7" s="3" t="inlineStr">
        <is>
          <t>HELD-TO-MATURITY SECURITIES</t>
        </is>
      </c>
      <c r="B7" s="4" t="inlineStr">
        <is>
          <t xml:space="preserve"> </t>
        </is>
      </c>
      <c r="C7" s="4" t="inlineStr">
        <is>
          <t xml:space="preserve"> </t>
        </is>
      </c>
    </row>
    <row r="8">
      <c r="A8" s="4" t="inlineStr">
        <is>
          <t>Amortized Cost</t>
        </is>
      </c>
      <c r="B8" s="6" t="n">
        <v>7395</v>
      </c>
      <c r="C8" s="6" t="n">
        <v>8575</v>
      </c>
    </row>
    <row r="9">
      <c r="A9" s="4" t="inlineStr">
        <is>
          <t>Gross Unrealized Gains</t>
        </is>
      </c>
      <c r="B9" s="6" t="n">
        <v>3</v>
      </c>
      <c r="C9" s="6" t="n">
        <v>10</v>
      </c>
    </row>
    <row r="10">
      <c r="A10" s="4" t="inlineStr">
        <is>
          <t>Gross Unrealized Losses</t>
        </is>
      </c>
      <c r="B10" s="6" t="n">
        <v>561</v>
      </c>
      <c r="C10" s="6" t="n">
        <v>529</v>
      </c>
    </row>
    <row r="11">
      <c r="A11" s="4" t="inlineStr">
        <is>
          <t>Fair Value</t>
        </is>
      </c>
      <c r="B11" s="5" t="n">
        <v>6837</v>
      </c>
      <c r="C11" s="5" t="n">
        <v>8056</v>
      </c>
    </row>
    <row r="12">
      <c r="A12" s="4" t="inlineStr">
        <is>
          <t>Debt Securities, Available-for-Sale, Accrued Interest, after Allowance for Credit Loss, Statement of Financial Position [Extensible Enumeration]</t>
        </is>
      </c>
      <c r="B12" s="4" t="inlineStr">
        <is>
          <t>Accrued income and other assets</t>
        </is>
      </c>
      <c r="C12" s="4" t="inlineStr">
        <is>
          <t>Accrued income and other assets</t>
        </is>
      </c>
    </row>
    <row r="13">
      <c r="A13" s="4" t="inlineStr">
        <is>
          <t>Debt Securities, Held-to-Maturity, Accrued Interest, after Allowance for Credit Loss, Statement of Financial Position [Extensible Enumeration]</t>
        </is>
      </c>
      <c r="B13" s="4" t="inlineStr">
        <is>
          <t>Accrued income and other assets</t>
        </is>
      </c>
      <c r="C13" s="4" t="inlineStr">
        <is>
          <t>Accrued income and other assets</t>
        </is>
      </c>
    </row>
    <row r="14">
      <c r="A14" s="4" t="inlineStr">
        <is>
          <t>Available-for-sale securities, accrued interest</t>
        </is>
      </c>
      <c r="B14" s="5" t="n">
        <v>109</v>
      </c>
      <c r="C14" s="5" t="n">
        <v>64</v>
      </c>
    </row>
    <row r="15">
      <c r="A15" s="4" t="inlineStr">
        <is>
          <t>Held-to-maturity securities, accrued interest</t>
        </is>
      </c>
      <c r="B15" s="6" t="n">
        <v>21</v>
      </c>
      <c r="C15" s="6" t="n">
        <v>25</v>
      </c>
    </row>
    <row r="16">
      <c r="A16" s="4" t="inlineStr">
        <is>
          <t>Basis adjustments for securities</t>
        </is>
      </c>
      <c r="B16" s="6" t="n">
        <v>-6</v>
      </c>
      <c r="C16" s="6" t="n">
        <v>140</v>
      </c>
    </row>
    <row r="17">
      <c r="A17" s="4" t="inlineStr">
        <is>
          <t>U.S. Treasury, agencies, and corporations</t>
        </is>
      </c>
      <c r="B17" s="4" t="inlineStr">
        <is>
          <t xml:space="preserve"> </t>
        </is>
      </c>
      <c r="C17" s="4" t="inlineStr">
        <is>
          <t xml:space="preserve"> </t>
        </is>
      </c>
    </row>
    <row r="18">
      <c r="A18" s="3" t="inlineStr">
        <is>
          <t>SECURITIES AVAILABLE FOR SALE</t>
        </is>
      </c>
      <c r="B18" s="4" t="inlineStr">
        <is>
          <t xml:space="preserve"> </t>
        </is>
      </c>
      <c r="C18" s="4" t="inlineStr">
        <is>
          <t xml:space="preserve"> </t>
        </is>
      </c>
    </row>
    <row r="19">
      <c r="A19" s="4" t="inlineStr">
        <is>
          <t>Amortized Cost</t>
        </is>
      </c>
      <c r="B19" s="6" t="n">
        <v>8928</v>
      </c>
      <c r="C19" s="6" t="n">
        <v>9300</v>
      </c>
    </row>
    <row r="20">
      <c r="A20" s="4" t="inlineStr">
        <is>
          <t>Gross Unrealized Gains</t>
        </is>
      </c>
      <c r="B20" s="6" t="n">
        <v>20</v>
      </c>
      <c r="C20" s="6" t="n">
        <v>6</v>
      </c>
    </row>
    <row r="21">
      <c r="A21" s="4" t="inlineStr">
        <is>
          <t>Gross Unrealized Losses</t>
        </is>
      </c>
      <c r="B21" s="6" t="n">
        <v>44</v>
      </c>
      <c r="C21" s="6" t="n">
        <v>280</v>
      </c>
    </row>
    <row r="22">
      <c r="A22" s="4" t="inlineStr">
        <is>
          <t>Fair Value</t>
        </is>
      </c>
      <c r="B22" s="6" t="n">
        <v>8904</v>
      </c>
      <c r="C22" s="6" t="n">
        <v>9026</v>
      </c>
    </row>
    <row r="23">
      <c r="A23" s="4" t="inlineStr">
        <is>
          <t>Agency residential collateralized mortgage obligations</t>
        </is>
      </c>
      <c r="B23" s="4" t="inlineStr">
        <is>
          <t xml:space="preserve"> </t>
        </is>
      </c>
      <c r="C23" s="4" t="inlineStr">
        <is>
          <t xml:space="preserve"> </t>
        </is>
      </c>
    </row>
    <row r="24">
      <c r="A24" s="3" t="inlineStr">
        <is>
          <t>SECURITIES AVAILABLE FOR SALE</t>
        </is>
      </c>
      <c r="B24" s="4" t="inlineStr">
        <is>
          <t xml:space="preserve"> </t>
        </is>
      </c>
      <c r="C24" s="4" t="inlineStr">
        <is>
          <t xml:space="preserve"> </t>
        </is>
      </c>
    </row>
    <row r="25">
      <c r="A25" s="4" t="inlineStr">
        <is>
          <t>Amortized Cost</t>
        </is>
      </c>
      <c r="B25" s="6" t="n">
        <v>11409</v>
      </c>
      <c r="C25" s="6" t="n">
        <v>18911</v>
      </c>
    </row>
    <row r="26">
      <c r="A26" s="4" t="inlineStr">
        <is>
          <t>Gross Unrealized Gains</t>
        </is>
      </c>
      <c r="B26" s="6" t="n">
        <v>8</v>
      </c>
      <c r="C26" s="6" t="n">
        <v>4</v>
      </c>
    </row>
    <row r="27">
      <c r="A27" s="4" t="inlineStr">
        <is>
          <t>Gross Unrealized Losses</t>
        </is>
      </c>
      <c r="B27" s="6" t="n">
        <v>2193</v>
      </c>
      <c r="C27" s="6" t="n">
        <v>3437</v>
      </c>
    </row>
    <row r="28">
      <c r="A28" s="4" t="inlineStr">
        <is>
          <t>Fair Value</t>
        </is>
      </c>
      <c r="B28" s="6" t="n">
        <v>9224</v>
      </c>
      <c r="C28" s="6" t="n">
        <v>15478</v>
      </c>
    </row>
    <row r="29">
      <c r="A29" s="3" t="inlineStr">
        <is>
          <t>HELD-TO-MATURITY SECURITIES</t>
        </is>
      </c>
      <c r="B29" s="4" t="inlineStr">
        <is>
          <t xml:space="preserve"> </t>
        </is>
      </c>
      <c r="C29" s="4" t="inlineStr">
        <is>
          <t xml:space="preserve"> </t>
        </is>
      </c>
    </row>
    <row r="30">
      <c r="A30" s="4" t="inlineStr">
        <is>
          <t>Amortized Cost</t>
        </is>
      </c>
      <c r="B30" s="6" t="n">
        <v>4577</v>
      </c>
      <c r="C30" s="6" t="n">
        <v>5170</v>
      </c>
    </row>
    <row r="31">
      <c r="A31" s="4" t="inlineStr">
        <is>
          <t>Gross Unrealized Gains</t>
        </is>
      </c>
      <c r="B31" s="6" t="n">
        <v>3</v>
      </c>
      <c r="C31" s="6" t="n">
        <v>9</v>
      </c>
    </row>
    <row r="32">
      <c r="A32" s="4" t="inlineStr">
        <is>
          <t>Gross Unrealized Losses</t>
        </is>
      </c>
      <c r="B32" s="6" t="n">
        <v>332</v>
      </c>
      <c r="C32" s="6" t="n">
        <v>283</v>
      </c>
    </row>
    <row r="33">
      <c r="A33" s="4" t="inlineStr">
        <is>
          <t>Fair Value</t>
        </is>
      </c>
      <c r="B33" s="6" t="n">
        <v>4248</v>
      </c>
      <c r="C33" s="6" t="n">
        <v>4896</v>
      </c>
    </row>
    <row r="34">
      <c r="A34" s="4" t="inlineStr">
        <is>
          <t>Agency residential mortgage-backed securities</t>
        </is>
      </c>
      <c r="B34" s="4" t="inlineStr">
        <is>
          <t xml:space="preserve"> </t>
        </is>
      </c>
      <c r="C34" s="4" t="inlineStr">
        <is>
          <t xml:space="preserve"> </t>
        </is>
      </c>
    </row>
    <row r="35">
      <c r="A35" s="3" t="inlineStr">
        <is>
          <t>SECURITIES AVAILABLE FOR SALE</t>
        </is>
      </c>
      <c r="B35" s="4" t="inlineStr">
        <is>
          <t xml:space="preserve"> </t>
        </is>
      </c>
      <c r="C35" s="4" t="inlineStr">
        <is>
          <t xml:space="preserve"> </t>
        </is>
      </c>
    </row>
    <row r="36">
      <c r="A36" s="4" t="inlineStr">
        <is>
          <t>Amortized Cost</t>
        </is>
      </c>
      <c r="B36" s="6" t="n">
        <v>16038</v>
      </c>
      <c r="C36" s="6" t="n">
        <v>4189</v>
      </c>
    </row>
    <row r="37">
      <c r="A37" s="4" t="inlineStr">
        <is>
          <t>Gross Unrealized Gains</t>
        </is>
      </c>
      <c r="B37" s="6" t="n">
        <v>3</v>
      </c>
      <c r="C37" s="6" t="n">
        <v>0</v>
      </c>
    </row>
    <row r="38">
      <c r="A38" s="4" t="inlineStr">
        <is>
          <t>Gross Unrealized Losses</t>
        </is>
      </c>
      <c r="B38" s="6" t="n">
        <v>872</v>
      </c>
      <c r="C38" s="6" t="n">
        <v>600</v>
      </c>
    </row>
    <row r="39">
      <c r="A39" s="4" t="inlineStr">
        <is>
          <t>Fair Value</t>
        </is>
      </c>
      <c r="B39" s="6" t="n">
        <v>15169</v>
      </c>
      <c r="C39" s="6" t="n">
        <v>3589</v>
      </c>
    </row>
    <row r="40">
      <c r="A40" s="3" t="inlineStr">
        <is>
          <t>HELD-TO-MATURITY SECURITIES</t>
        </is>
      </c>
      <c r="B40" s="4" t="inlineStr">
        <is>
          <t xml:space="preserve"> </t>
        </is>
      </c>
      <c r="C40" s="4" t="inlineStr">
        <is>
          <t xml:space="preserve"> </t>
        </is>
      </c>
    </row>
    <row r="41">
      <c r="A41" s="4" t="inlineStr">
        <is>
          <t>Amortized Cost</t>
        </is>
      </c>
      <c r="B41" s="6" t="n">
        <v>151</v>
      </c>
      <c r="C41" s="6" t="n">
        <v>165</v>
      </c>
    </row>
    <row r="42">
      <c r="A42" s="4" t="inlineStr">
        <is>
          <t>Gross Unrealized Gains</t>
        </is>
      </c>
      <c r="B42" s="6" t="n">
        <v>0</v>
      </c>
      <c r="C42" s="6" t="n">
        <v>0</v>
      </c>
    </row>
    <row r="43">
      <c r="A43" s="4" t="inlineStr">
        <is>
          <t>Gross Unrealized Losses</t>
        </is>
      </c>
      <c r="B43" s="6" t="n">
        <v>17</v>
      </c>
      <c r="C43" s="6" t="n">
        <v>13</v>
      </c>
    </row>
    <row r="44">
      <c r="A44" s="4" t="inlineStr">
        <is>
          <t>Fair Value</t>
        </is>
      </c>
      <c r="B44" s="6" t="n">
        <v>134</v>
      </c>
      <c r="C44" s="6" t="n">
        <v>152</v>
      </c>
    </row>
    <row r="45">
      <c r="A45" s="4" t="inlineStr">
        <is>
          <t>Agency commercial mortgage-backed securities</t>
        </is>
      </c>
      <c r="B45" s="4" t="inlineStr">
        <is>
          <t xml:space="preserve"> </t>
        </is>
      </c>
      <c r="C45" s="4" t="inlineStr">
        <is>
          <t xml:space="preserve"> </t>
        </is>
      </c>
    </row>
    <row r="46">
      <c r="A46" s="3" t="inlineStr">
        <is>
          <t>SECURITIES AVAILABLE FOR SALE</t>
        </is>
      </c>
      <c r="B46" s="4" t="inlineStr">
        <is>
          <t xml:space="preserve"> </t>
        </is>
      </c>
      <c r="C46" s="4" t="inlineStr">
        <is>
          <t xml:space="preserve"> </t>
        </is>
      </c>
    </row>
    <row r="47">
      <c r="A47" s="4" t="inlineStr">
        <is>
          <t>Amortized Cost</t>
        </is>
      </c>
      <c r="B47" s="6" t="n">
        <v>4927</v>
      </c>
      <c r="C47" s="6" t="n">
        <v>10295</v>
      </c>
    </row>
    <row r="48">
      <c r="A48" s="4" t="inlineStr">
        <is>
          <t>Gross Unrealized Gains</t>
        </is>
      </c>
      <c r="B48" s="6" t="n">
        <v>0</v>
      </c>
      <c r="C48" s="6" t="n">
        <v>0</v>
      </c>
    </row>
    <row r="49">
      <c r="A49" s="4" t="inlineStr">
        <is>
          <t>Gross Unrealized Losses</t>
        </is>
      </c>
      <c r="B49" s="6" t="n">
        <v>517</v>
      </c>
      <c r="C49" s="6" t="n">
        <v>1203</v>
      </c>
    </row>
    <row r="50">
      <c r="A50" s="4" t="inlineStr">
        <is>
          <t>Fair Value</t>
        </is>
      </c>
      <c r="B50" s="6" t="n">
        <v>4410</v>
      </c>
      <c r="C50" s="6" t="n">
        <v>9092</v>
      </c>
    </row>
    <row r="51">
      <c r="A51" s="3" t="inlineStr">
        <is>
          <t>HELD-TO-MATURITY SECURITIES</t>
        </is>
      </c>
      <c r="B51" s="4" t="inlineStr">
        <is>
          <t xml:space="preserve"> </t>
        </is>
      </c>
      <c r="C51" s="4" t="inlineStr">
        <is>
          <t xml:space="preserve"> </t>
        </is>
      </c>
    </row>
    <row r="52">
      <c r="A52" s="4" t="inlineStr">
        <is>
          <t>Amortized Cost</t>
        </is>
      </c>
      <c r="B52" s="6" t="n">
        <v>2333</v>
      </c>
      <c r="C52" s="6" t="n">
        <v>2473</v>
      </c>
    </row>
    <row r="53">
      <c r="A53" s="4" t="inlineStr">
        <is>
          <t>Gross Unrealized Gains</t>
        </is>
      </c>
      <c r="B53" s="6" t="n">
        <v>0</v>
      </c>
      <c r="C53" s="6" t="n">
        <v>1</v>
      </c>
    </row>
    <row r="54">
      <c r="A54" s="4" t="inlineStr">
        <is>
          <t>Gross Unrealized Losses</t>
        </is>
      </c>
      <c r="B54" s="6" t="n">
        <v>203</v>
      </c>
      <c r="C54" s="6" t="n">
        <v>204</v>
      </c>
    </row>
    <row r="55">
      <c r="A55" s="4" t="inlineStr">
        <is>
          <t>Fair Value</t>
        </is>
      </c>
      <c r="B55" s="6" t="n">
        <v>2130</v>
      </c>
      <c r="C55" s="6" t="n">
        <v>2270</v>
      </c>
    </row>
    <row r="56">
      <c r="A56" s="4" t="inlineStr">
        <is>
          <t>Asset-backed securities</t>
        </is>
      </c>
      <c r="B56" s="4" t="inlineStr">
        <is>
          <t xml:space="preserve"> </t>
        </is>
      </c>
      <c r="C56" s="4" t="inlineStr">
        <is>
          <t xml:space="preserve"> </t>
        </is>
      </c>
    </row>
    <row r="57">
      <c r="A57" s="3" t="inlineStr">
        <is>
          <t>HELD-TO-MATURITY SECURITIES</t>
        </is>
      </c>
      <c r="B57" s="4" t="inlineStr">
        <is>
          <t xml:space="preserve"> </t>
        </is>
      </c>
      <c r="C57" s="4" t="inlineStr">
        <is>
          <t xml:space="preserve"> </t>
        </is>
      </c>
    </row>
    <row r="58">
      <c r="A58" s="4" t="inlineStr">
        <is>
          <t>Amortized Cost</t>
        </is>
      </c>
      <c r="B58" s="6" t="n">
        <v>308</v>
      </c>
      <c r="C58" s="6" t="n">
        <v>738</v>
      </c>
    </row>
    <row r="59">
      <c r="A59" s="4" t="inlineStr">
        <is>
          <t>Gross Unrealized Gains</t>
        </is>
      </c>
      <c r="B59" s="6" t="n">
        <v>0</v>
      </c>
      <c r="C59" s="6" t="n">
        <v>0</v>
      </c>
    </row>
    <row r="60">
      <c r="A60" s="4" t="inlineStr">
        <is>
          <t>Gross Unrealized Losses</t>
        </is>
      </c>
      <c r="B60" s="6" t="n">
        <v>8</v>
      </c>
      <c r="C60" s="6" t="n">
        <v>29</v>
      </c>
    </row>
    <row r="61">
      <c r="A61" s="4" t="inlineStr">
        <is>
          <t>Fair Value</t>
        </is>
      </c>
      <c r="B61" s="6" t="n">
        <v>300</v>
      </c>
      <c r="C61" s="6" t="n">
        <v>709</v>
      </c>
    </row>
    <row r="62">
      <c r="A62" s="4" t="inlineStr">
        <is>
          <t>Securities related to purchase of senior notes</t>
        </is>
      </c>
      <c r="B62" s="6" t="n">
        <v>303</v>
      </c>
      <c r="C62" s="6" t="n">
        <v>731</v>
      </c>
    </row>
    <row r="63">
      <c r="A63" s="4" t="inlineStr">
        <is>
          <t>Other securities</t>
        </is>
      </c>
      <c r="B63" s="4" t="inlineStr">
        <is>
          <t xml:space="preserve"> </t>
        </is>
      </c>
      <c r="C63" s="4" t="inlineStr">
        <is>
          <t xml:space="preserve"> </t>
        </is>
      </c>
    </row>
    <row r="64">
      <c r="A64" s="3" t="inlineStr">
        <is>
          <t>HELD-TO-MATURITY SECURITIES</t>
        </is>
      </c>
      <c r="B64" s="4" t="inlineStr">
        <is>
          <t xml:space="preserve"> </t>
        </is>
      </c>
      <c r="C64" s="4" t="inlineStr">
        <is>
          <t xml:space="preserve"> </t>
        </is>
      </c>
    </row>
    <row r="65">
      <c r="A65" s="4" t="inlineStr">
        <is>
          <t>Amortized Cost</t>
        </is>
      </c>
      <c r="B65" s="6" t="n">
        <v>26</v>
      </c>
      <c r="C65" s="6" t="n">
        <v>29</v>
      </c>
    </row>
    <row r="66">
      <c r="A66" s="4" t="inlineStr">
        <is>
          <t>Gross Unrealized Gains</t>
        </is>
      </c>
      <c r="B66" s="6" t="n">
        <v>0</v>
      </c>
      <c r="C66" s="6" t="n">
        <v>0</v>
      </c>
    </row>
    <row r="67">
      <c r="A67" s="4" t="inlineStr">
        <is>
          <t>Gross Unrealized Losses</t>
        </is>
      </c>
      <c r="B67" s="6" t="n">
        <v>1</v>
      </c>
      <c r="C67" s="6" t="n">
        <v>0</v>
      </c>
    </row>
    <row r="68">
      <c r="A68" s="4" t="inlineStr">
        <is>
          <t>Fair Value</t>
        </is>
      </c>
      <c r="B68" s="5" t="n">
        <v>25</v>
      </c>
      <c r="C68" s="5" t="n">
        <v>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4</t>
        </is>
      </c>
      <c r="C2" s="2" t="inlineStr">
        <is>
          <t>Dec. 31, 2023</t>
        </is>
      </c>
      <c r="D2" s="2" t="inlineStr">
        <is>
          <t>Dec. 31, 2022</t>
        </is>
      </c>
    </row>
    <row r="3">
      <c r="A3" s="4" t="inlineStr">
        <is>
          <t>Cash dividends declared on Common Shares (in dollars per share)</t>
        </is>
      </c>
      <c r="B3" s="7" t="n">
        <v>0.82</v>
      </c>
      <c r="C3" s="7" t="n">
        <v>0.82</v>
      </c>
      <c r="D3" s="7" t="n">
        <v>0.79</v>
      </c>
    </row>
    <row r="4">
      <c r="A4" s="4" t="inlineStr">
        <is>
          <t>Series D Preferred Stock</t>
        </is>
      </c>
      <c r="B4" s="4" t="inlineStr">
        <is>
          <t xml:space="preserve"> </t>
        </is>
      </c>
      <c r="C4" s="4" t="inlineStr">
        <is>
          <t xml:space="preserve"> </t>
        </is>
      </c>
      <c r="D4" s="4" t="inlineStr">
        <is>
          <t xml:space="preserve"> </t>
        </is>
      </c>
    </row>
    <row r="5">
      <c r="A5" s="4" t="inlineStr">
        <is>
          <t>Cash dividends declared on Preferred Stock (in dollars per share)</t>
        </is>
      </c>
      <c r="B5" s="6" t="n">
        <v>50</v>
      </c>
      <c r="C5" s="6" t="n">
        <v>50</v>
      </c>
      <c r="D5" s="6" t="n">
        <v>50</v>
      </c>
    </row>
    <row r="6">
      <c r="A6" s="4" t="inlineStr">
        <is>
          <t>Series E Preferred Stock</t>
        </is>
      </c>
      <c r="B6" s="4" t="inlineStr">
        <is>
          <t xml:space="preserve"> </t>
        </is>
      </c>
      <c r="C6" s="4" t="inlineStr">
        <is>
          <t xml:space="preserve"> </t>
        </is>
      </c>
      <c r="D6" s="4" t="inlineStr">
        <is>
          <t xml:space="preserve"> </t>
        </is>
      </c>
    </row>
    <row r="7">
      <c r="A7" s="4" t="inlineStr">
        <is>
          <t>Cash dividends declared on Preferred Stock (in dollars per share)</t>
        </is>
      </c>
      <c r="B7" s="9" t="n">
        <v>1.531252</v>
      </c>
      <c r="C7" s="9" t="n">
        <v>1.531252</v>
      </c>
      <c r="D7" s="9" t="n">
        <v>1.531252</v>
      </c>
    </row>
    <row r="8">
      <c r="A8" s="4" t="inlineStr">
        <is>
          <t>Series F Preferred Stock</t>
        </is>
      </c>
      <c r="B8" s="4" t="inlineStr">
        <is>
          <t xml:space="preserve"> </t>
        </is>
      </c>
      <c r="C8" s="4" t="inlineStr">
        <is>
          <t xml:space="preserve"> </t>
        </is>
      </c>
      <c r="D8" s="4" t="inlineStr">
        <is>
          <t xml:space="preserve"> </t>
        </is>
      </c>
    </row>
    <row r="9">
      <c r="A9" s="4" t="inlineStr">
        <is>
          <t>Cash dividends declared on Preferred Stock (in dollars per share)</t>
        </is>
      </c>
      <c r="B9" s="10" t="n">
        <v>1.4125</v>
      </c>
      <c r="C9" s="10" t="n">
        <v>1.4125</v>
      </c>
      <c r="D9" s="10" t="n">
        <v>1.4125</v>
      </c>
    </row>
    <row r="10">
      <c r="A10" s="4" t="inlineStr">
        <is>
          <t>Series G Preferred Stock</t>
        </is>
      </c>
      <c r="B10" s="4" t="inlineStr">
        <is>
          <t xml:space="preserve"> </t>
        </is>
      </c>
      <c r="C10" s="4" t="inlineStr">
        <is>
          <t xml:space="preserve"> </t>
        </is>
      </c>
      <c r="D10" s="4" t="inlineStr">
        <is>
          <t xml:space="preserve"> </t>
        </is>
      </c>
    </row>
    <row r="11">
      <c r="A11" s="4" t="inlineStr">
        <is>
          <t>Cash dividends declared on Preferred Stock (in dollars per share)</t>
        </is>
      </c>
      <c r="B11" s="9" t="n">
        <v>1.406252</v>
      </c>
      <c r="C11" s="9" t="n">
        <v>1.406252</v>
      </c>
      <c r="D11" s="9" t="n">
        <v>1.406252</v>
      </c>
    </row>
    <row r="12">
      <c r="A12" s="4" t="inlineStr">
        <is>
          <t>Series H Preferred Stock</t>
        </is>
      </c>
      <c r="B12" s="4" t="inlineStr">
        <is>
          <t xml:space="preserve"> </t>
        </is>
      </c>
      <c r="C12" s="4" t="inlineStr">
        <is>
          <t xml:space="preserve"> </t>
        </is>
      </c>
      <c r="D12" s="4" t="inlineStr">
        <is>
          <t xml:space="preserve"> </t>
        </is>
      </c>
    </row>
    <row r="13">
      <c r="A13" s="4" t="inlineStr">
        <is>
          <t>Cash dividends declared on Preferred Stock (in dollars per share)</t>
        </is>
      </c>
      <c r="B13" s="7" t="n">
        <v>1.55</v>
      </c>
      <c r="C13" s="7" t="n">
        <v>1.55</v>
      </c>
      <c r="D13" s="11" t="n">
        <v>0.47791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 for Sale Securities in an Unrealized Loss Position (Details) - USD ($) $ in Millions</t>
        </is>
      </c>
      <c r="B1" s="2" t="inlineStr">
        <is>
          <t>Dec. 31, 2024</t>
        </is>
      </c>
      <c r="C1" s="2" t="inlineStr">
        <is>
          <t>Dec. 31, 2023</t>
        </is>
      </c>
    </row>
    <row r="2">
      <c r="A2" s="3" t="inlineStr">
        <is>
          <t>Held-to-maturity securities:</t>
        </is>
      </c>
      <c r="B2" s="4" t="inlineStr">
        <is>
          <t xml:space="preserve"> </t>
        </is>
      </c>
      <c r="C2" s="4" t="inlineStr">
        <is>
          <t xml:space="preserve"> </t>
        </is>
      </c>
    </row>
    <row r="3">
      <c r="A3" s="4" t="inlineStr">
        <is>
          <t>Temporarily impaired securities, fair value, less than 12 months</t>
        </is>
      </c>
      <c r="B3" s="5" t="n">
        <v>15728</v>
      </c>
      <c r="C3" s="5" t="n">
        <v>2055</v>
      </c>
    </row>
    <row r="4">
      <c r="A4" s="4" t="inlineStr">
        <is>
          <t>Temporarily impaired securities, gross unrealized losses, less than 12 months</t>
        </is>
      </c>
      <c r="B4" s="6" t="n">
        <v>281</v>
      </c>
      <c r="C4" s="6" t="n">
        <v>79</v>
      </c>
    </row>
    <row r="5">
      <c r="A5" s="4" t="inlineStr">
        <is>
          <t>Temporarily impaired securities, fair value, 12 months or longer</t>
        </is>
      </c>
      <c r="B5" s="6" t="n">
        <v>22010</v>
      </c>
      <c r="C5" s="6" t="n">
        <v>41416</v>
      </c>
    </row>
    <row r="6">
      <c r="A6" s="4" t="inlineStr">
        <is>
          <t>Temporarily impaired securities, gross unrealized losses, 12 months or longer</t>
        </is>
      </c>
      <c r="B6" s="6" t="n">
        <v>3906</v>
      </c>
      <c r="C6" s="6" t="n">
        <v>5970</v>
      </c>
    </row>
    <row r="7">
      <c r="A7" s="4" t="inlineStr">
        <is>
          <t>Temporarily impaired securities, fair value</t>
        </is>
      </c>
      <c r="B7" s="6" t="n">
        <v>37738</v>
      </c>
      <c r="C7" s="6" t="n">
        <v>43471</v>
      </c>
    </row>
    <row r="8">
      <c r="A8" s="4" t="inlineStr">
        <is>
          <t>Temporarily impaired securities, gross unrealized losses</t>
        </is>
      </c>
      <c r="B8" s="6" t="n">
        <v>4187</v>
      </c>
      <c r="C8" s="6" t="n">
        <v>6049</v>
      </c>
    </row>
    <row r="9">
      <c r="A9" s="4" t="inlineStr">
        <is>
          <t>U.S. Treasury, agencies and corporations</t>
        </is>
      </c>
      <c r="B9" s="4" t="inlineStr">
        <is>
          <t xml:space="preserve"> </t>
        </is>
      </c>
      <c r="C9" s="4" t="inlineStr">
        <is>
          <t xml:space="preserve"> </t>
        </is>
      </c>
    </row>
    <row r="10">
      <c r="A10" s="3" t="inlineStr">
        <is>
          <t>Securities available for sale:</t>
        </is>
      </c>
      <c r="B10" s="4" t="inlineStr">
        <is>
          <t xml:space="preserve"> </t>
        </is>
      </c>
      <c r="C10" s="4" t="inlineStr">
        <is>
          <t xml:space="preserve"> </t>
        </is>
      </c>
    </row>
    <row r="11">
      <c r="A11" s="4" t="inlineStr">
        <is>
          <t>Fair value, less than 12 months</t>
        </is>
      </c>
      <c r="B11" s="6" t="n">
        <v>3647</v>
      </c>
      <c r="C11" s="6" t="n">
        <v>0</v>
      </c>
    </row>
    <row r="12">
      <c r="A12" s="4" t="inlineStr">
        <is>
          <t>Gross unrealized losses, less than 12 months</t>
        </is>
      </c>
      <c r="B12" s="6" t="n">
        <v>8</v>
      </c>
      <c r="C12" s="6" t="n">
        <v>0</v>
      </c>
    </row>
    <row r="13">
      <c r="A13" s="4" t="inlineStr">
        <is>
          <t>Fair value, 12 months or longer</t>
        </is>
      </c>
      <c r="B13" s="6" t="n">
        <v>508</v>
      </c>
      <c r="C13" s="6" t="n">
        <v>8532</v>
      </c>
    </row>
    <row r="14">
      <c r="A14" s="4" t="inlineStr">
        <is>
          <t>Gross unrealized losses, 12 months or longer</t>
        </is>
      </c>
      <c r="B14" s="6" t="n">
        <v>36</v>
      </c>
      <c r="C14" s="6" t="n">
        <v>280</v>
      </c>
    </row>
    <row r="15">
      <c r="A15" s="4" t="inlineStr">
        <is>
          <t>Fair value, total</t>
        </is>
      </c>
      <c r="B15" s="6" t="n">
        <v>4155</v>
      </c>
      <c r="C15" s="6" t="n">
        <v>8532</v>
      </c>
    </row>
    <row r="16">
      <c r="A16" s="4" t="inlineStr">
        <is>
          <t>Gross unrealized losses, total</t>
        </is>
      </c>
      <c r="B16" s="6" t="n">
        <v>44</v>
      </c>
      <c r="C16" s="6" t="n">
        <v>280</v>
      </c>
    </row>
    <row r="17">
      <c r="A17" s="4" t="inlineStr">
        <is>
          <t>Agency residential collateralized mortgage obligations</t>
        </is>
      </c>
      <c r="B17" s="4" t="inlineStr">
        <is>
          <t xml:space="preserve"> </t>
        </is>
      </c>
      <c r="C17" s="4" t="inlineStr">
        <is>
          <t xml:space="preserve"> </t>
        </is>
      </c>
    </row>
    <row r="18">
      <c r="A18" s="3" t="inlineStr">
        <is>
          <t>Securities available for sale:</t>
        </is>
      </c>
      <c r="B18" s="4" t="inlineStr">
        <is>
          <t xml:space="preserve"> </t>
        </is>
      </c>
      <c r="C18" s="4" t="inlineStr">
        <is>
          <t xml:space="preserve"> </t>
        </is>
      </c>
    </row>
    <row r="19">
      <c r="A19" s="4" t="inlineStr">
        <is>
          <t>Fair value, less than 12 months</t>
        </is>
      </c>
      <c r="B19" s="6" t="n">
        <v>91</v>
      </c>
      <c r="C19" s="6" t="n">
        <v>0</v>
      </c>
    </row>
    <row r="20">
      <c r="A20" s="4" t="inlineStr">
        <is>
          <t>Gross unrealized losses, less than 12 months</t>
        </is>
      </c>
      <c r="B20" s="6" t="n">
        <v>0</v>
      </c>
      <c r="C20" s="6" t="n">
        <v>0</v>
      </c>
    </row>
    <row r="21">
      <c r="A21" s="4" t="inlineStr">
        <is>
          <t>Fair value, 12 months or longer</t>
        </is>
      </c>
      <c r="B21" s="6" t="n">
        <v>8108</v>
      </c>
      <c r="C21" s="6" t="n">
        <v>14979</v>
      </c>
    </row>
    <row r="22">
      <c r="A22" s="4" t="inlineStr">
        <is>
          <t>Gross unrealized losses, 12 months or longer</t>
        </is>
      </c>
      <c r="B22" s="6" t="n">
        <v>2193</v>
      </c>
      <c r="C22" s="6" t="n">
        <v>3437</v>
      </c>
    </row>
    <row r="23">
      <c r="A23" s="4" t="inlineStr">
        <is>
          <t>Fair value, total</t>
        </is>
      </c>
      <c r="B23" s="6" t="n">
        <v>8199</v>
      </c>
      <c r="C23" s="6" t="n">
        <v>14979</v>
      </c>
    </row>
    <row r="24">
      <c r="A24" s="4" t="inlineStr">
        <is>
          <t>Gross unrealized losses, total</t>
        </is>
      </c>
      <c r="B24" s="6" t="n">
        <v>2193</v>
      </c>
      <c r="C24" s="6" t="n">
        <v>3437</v>
      </c>
    </row>
    <row r="25">
      <c r="A25" s="3" t="inlineStr">
        <is>
          <t>Held-to-maturity securities:</t>
        </is>
      </c>
      <c r="B25" s="4" t="inlineStr">
        <is>
          <t xml:space="preserve"> </t>
        </is>
      </c>
      <c r="C25" s="4" t="inlineStr">
        <is>
          <t xml:space="preserve"> </t>
        </is>
      </c>
    </row>
    <row r="26">
      <c r="A26" s="4" t="inlineStr">
        <is>
          <t>Fair value, less than 12 months</t>
        </is>
      </c>
      <c r="B26" s="6" t="n">
        <v>569</v>
      </c>
      <c r="C26" s="6" t="n">
        <v>1123</v>
      </c>
    </row>
    <row r="27">
      <c r="A27" s="4" t="inlineStr">
        <is>
          <t>Gross unrealized losses, less than 12 months</t>
        </is>
      </c>
      <c r="B27" s="6" t="n">
        <v>18</v>
      </c>
      <c r="C27" s="6" t="n">
        <v>30</v>
      </c>
    </row>
    <row r="28">
      <c r="A28" s="4" t="inlineStr">
        <is>
          <t>Fair value, 12 months or longer</t>
        </is>
      </c>
      <c r="B28" s="6" t="n">
        <v>3387</v>
      </c>
      <c r="C28" s="6" t="n">
        <v>3070</v>
      </c>
    </row>
    <row r="29">
      <c r="A29" s="4" t="inlineStr">
        <is>
          <t>Gross unrealized losses, 12 months or longer</t>
        </is>
      </c>
      <c r="B29" s="6" t="n">
        <v>314</v>
      </c>
      <c r="C29" s="6" t="n">
        <v>253</v>
      </c>
    </row>
    <row r="30">
      <c r="A30" s="4" t="inlineStr">
        <is>
          <t>Fair value, total</t>
        </is>
      </c>
      <c r="B30" s="6" t="n">
        <v>3956</v>
      </c>
      <c r="C30" s="6" t="n">
        <v>4193</v>
      </c>
    </row>
    <row r="31">
      <c r="A31" s="4" t="inlineStr">
        <is>
          <t>Gross unrealized losses, total</t>
        </is>
      </c>
      <c r="B31" s="6" t="n">
        <v>332</v>
      </c>
      <c r="C31" s="6" t="n">
        <v>283</v>
      </c>
    </row>
    <row r="32">
      <c r="A32" s="4" t="inlineStr">
        <is>
          <t>Agency residential mortgage-backed securities</t>
        </is>
      </c>
      <c r="B32" s="4" t="inlineStr">
        <is>
          <t xml:space="preserve"> </t>
        </is>
      </c>
      <c r="C32" s="4" t="inlineStr">
        <is>
          <t xml:space="preserve"> </t>
        </is>
      </c>
    </row>
    <row r="33">
      <c r="A33" s="3" t="inlineStr">
        <is>
          <t>Securities available for sale:</t>
        </is>
      </c>
      <c r="B33" s="4" t="inlineStr">
        <is>
          <t xml:space="preserve"> </t>
        </is>
      </c>
      <c r="C33" s="4" t="inlineStr">
        <is>
          <t xml:space="preserve"> </t>
        </is>
      </c>
    </row>
    <row r="34">
      <c r="A34" s="4" t="inlineStr">
        <is>
          <t>Fair value, less than 12 months</t>
        </is>
      </c>
      <c r="B34" s="6" t="n">
        <v>11364</v>
      </c>
      <c r="C34" s="6" t="n">
        <v>24</v>
      </c>
    </row>
    <row r="35">
      <c r="A35" s="4" t="inlineStr">
        <is>
          <t>Gross unrealized losses, less than 12 months</t>
        </is>
      </c>
      <c r="B35" s="6" t="n">
        <v>254</v>
      </c>
      <c r="C35" s="6" t="n">
        <v>0</v>
      </c>
    </row>
    <row r="36">
      <c r="A36" s="4" t="inlineStr">
        <is>
          <t>Fair value, 12 months or longer</t>
        </is>
      </c>
      <c r="B36" s="6" t="n">
        <v>3145</v>
      </c>
      <c r="C36" s="6" t="n">
        <v>3562</v>
      </c>
    </row>
    <row r="37">
      <c r="A37" s="4" t="inlineStr">
        <is>
          <t>Gross unrealized losses, 12 months or longer</t>
        </is>
      </c>
      <c r="B37" s="6" t="n">
        <v>618</v>
      </c>
      <c r="C37" s="6" t="n">
        <v>600</v>
      </c>
    </row>
    <row r="38">
      <c r="A38" s="4" t="inlineStr">
        <is>
          <t>Fair value, total</t>
        </is>
      </c>
      <c r="B38" s="6" t="n">
        <v>14509</v>
      </c>
      <c r="C38" s="6" t="n">
        <v>3586</v>
      </c>
    </row>
    <row r="39">
      <c r="A39" s="4" t="inlineStr">
        <is>
          <t>Gross unrealized losses, total</t>
        </is>
      </c>
      <c r="B39" s="6" t="n">
        <v>872</v>
      </c>
      <c r="C39" s="6" t="n">
        <v>600</v>
      </c>
    </row>
    <row r="40">
      <c r="A40" s="3" t="inlineStr">
        <is>
          <t>Held-to-maturity securities:</t>
        </is>
      </c>
      <c r="B40" s="4" t="inlineStr">
        <is>
          <t xml:space="preserve"> </t>
        </is>
      </c>
      <c r="C40" s="4" t="inlineStr">
        <is>
          <t xml:space="preserve"> </t>
        </is>
      </c>
    </row>
    <row r="41">
      <c r="A41" s="4" t="inlineStr">
        <is>
          <t>Fair value, less than 12 months</t>
        </is>
      </c>
      <c r="B41" s="6" t="n">
        <v>0</v>
      </c>
      <c r="C41" s="6" t="n">
        <v>0</v>
      </c>
    </row>
    <row r="42">
      <c r="A42" s="4" t="inlineStr">
        <is>
          <t>Gross unrealized losses, less than 12 months</t>
        </is>
      </c>
      <c r="B42" s="6" t="n">
        <v>0</v>
      </c>
      <c r="C42" s="6" t="n">
        <v>0</v>
      </c>
    </row>
    <row r="43">
      <c r="A43" s="4" t="inlineStr">
        <is>
          <t>Fair value, 12 months or longer</t>
        </is>
      </c>
      <c r="B43" s="6" t="n">
        <v>134</v>
      </c>
      <c r="C43" s="6" t="n">
        <v>152</v>
      </c>
    </row>
    <row r="44">
      <c r="A44" s="4" t="inlineStr">
        <is>
          <t>Gross unrealized losses, 12 months or longer</t>
        </is>
      </c>
      <c r="B44" s="6" t="n">
        <v>17</v>
      </c>
      <c r="C44" s="6" t="n">
        <v>13</v>
      </c>
    </row>
    <row r="45">
      <c r="A45" s="4" t="inlineStr">
        <is>
          <t>Fair value, total</t>
        </is>
      </c>
      <c r="B45" s="6" t="n">
        <v>134</v>
      </c>
      <c r="C45" s="6" t="n">
        <v>152</v>
      </c>
    </row>
    <row r="46">
      <c r="A46" s="4" t="inlineStr">
        <is>
          <t>Gross unrealized losses, total</t>
        </is>
      </c>
      <c r="B46" s="6" t="n">
        <v>17</v>
      </c>
      <c r="C46" s="6" t="n">
        <v>13</v>
      </c>
    </row>
    <row r="47">
      <c r="A47" s="4" t="inlineStr">
        <is>
          <t>Agency commercial mortgage-backed securities</t>
        </is>
      </c>
      <c r="B47" s="4" t="inlineStr">
        <is>
          <t xml:space="preserve"> </t>
        </is>
      </c>
      <c r="C47" s="4" t="inlineStr">
        <is>
          <t xml:space="preserve"> </t>
        </is>
      </c>
    </row>
    <row r="48">
      <c r="A48" s="3" t="inlineStr">
        <is>
          <t>Securities available for sale:</t>
        </is>
      </c>
      <c r="B48" s="4" t="inlineStr">
        <is>
          <t xml:space="preserve"> </t>
        </is>
      </c>
      <c r="C48" s="4" t="inlineStr">
        <is>
          <t xml:space="preserve"> </t>
        </is>
      </c>
    </row>
    <row r="49">
      <c r="A49" s="4" t="inlineStr">
        <is>
          <t>Fair value, less than 12 months</t>
        </is>
      </c>
      <c r="B49" s="6" t="n">
        <v>50</v>
      </c>
      <c r="C49" s="6" t="n">
        <v>891</v>
      </c>
    </row>
    <row r="50">
      <c r="A50" s="4" t="inlineStr">
        <is>
          <t>Gross unrealized losses, less than 12 months</t>
        </is>
      </c>
      <c r="B50" s="6" t="n">
        <v>1</v>
      </c>
      <c r="C50" s="6" t="n">
        <v>49</v>
      </c>
    </row>
    <row r="51">
      <c r="A51" s="4" t="inlineStr">
        <is>
          <t>Fair value, 12 months or longer</t>
        </is>
      </c>
      <c r="B51" s="6" t="n">
        <v>4360</v>
      </c>
      <c r="C51" s="6" t="n">
        <v>8201</v>
      </c>
    </row>
    <row r="52">
      <c r="A52" s="4" t="inlineStr">
        <is>
          <t>Gross unrealized losses, 12 months or longer</t>
        </is>
      </c>
      <c r="B52" s="6" t="n">
        <v>516</v>
      </c>
      <c r="C52" s="6" t="n">
        <v>1154</v>
      </c>
    </row>
    <row r="53">
      <c r="A53" s="4" t="inlineStr">
        <is>
          <t>Fair value, total</t>
        </is>
      </c>
      <c r="B53" s="6" t="n">
        <v>4410</v>
      </c>
      <c r="C53" s="6" t="n">
        <v>9092</v>
      </c>
    </row>
    <row r="54">
      <c r="A54" s="4" t="inlineStr">
        <is>
          <t>Gross unrealized losses, total</t>
        </is>
      </c>
      <c r="B54" s="6" t="n">
        <v>517</v>
      </c>
      <c r="C54" s="6" t="n">
        <v>1203</v>
      </c>
    </row>
    <row r="55">
      <c r="A55" s="3" t="inlineStr">
        <is>
          <t>Held-to-maturity securities:</t>
        </is>
      </c>
      <c r="B55" s="4" t="inlineStr">
        <is>
          <t xml:space="preserve"> </t>
        </is>
      </c>
      <c r="C55" s="4" t="inlineStr">
        <is>
          <t xml:space="preserve"> </t>
        </is>
      </c>
    </row>
    <row r="56">
      <c r="A56" s="4" t="inlineStr">
        <is>
          <t>Fair value, less than 12 months</t>
        </is>
      </c>
      <c r="B56" s="6" t="n">
        <v>0</v>
      </c>
      <c r="C56" s="6" t="n">
        <v>0</v>
      </c>
    </row>
    <row r="57">
      <c r="A57" s="4" t="inlineStr">
        <is>
          <t>Gross unrealized losses, less than 12 months</t>
        </is>
      </c>
      <c r="B57" s="6" t="n">
        <v>0</v>
      </c>
      <c r="C57" s="6" t="n">
        <v>0</v>
      </c>
    </row>
    <row r="58">
      <c r="A58" s="4" t="inlineStr">
        <is>
          <t>Fair value, 12 months or longer</t>
        </is>
      </c>
      <c r="B58" s="6" t="n">
        <v>2060</v>
      </c>
      <c r="C58" s="6" t="n">
        <v>2199</v>
      </c>
    </row>
    <row r="59">
      <c r="A59" s="4" t="inlineStr">
        <is>
          <t>Gross unrealized losses, 12 months or longer</t>
        </is>
      </c>
      <c r="B59" s="6" t="n">
        <v>203</v>
      </c>
      <c r="C59" s="6" t="n">
        <v>204</v>
      </c>
    </row>
    <row r="60">
      <c r="A60" s="4" t="inlineStr">
        <is>
          <t>Fair value, total</t>
        </is>
      </c>
      <c r="B60" s="6" t="n">
        <v>2060</v>
      </c>
      <c r="C60" s="6" t="n">
        <v>2199</v>
      </c>
    </row>
    <row r="61">
      <c r="A61" s="4" t="inlineStr">
        <is>
          <t>Gross unrealized losses, total</t>
        </is>
      </c>
      <c r="B61" s="6" t="n">
        <v>203</v>
      </c>
      <c r="C61" s="6" t="n">
        <v>204</v>
      </c>
    </row>
    <row r="62">
      <c r="A62" s="4" t="inlineStr">
        <is>
          <t>Asset-backed securities</t>
        </is>
      </c>
      <c r="B62" s="4" t="inlineStr">
        <is>
          <t xml:space="preserve"> </t>
        </is>
      </c>
      <c r="C62" s="4" t="inlineStr">
        <is>
          <t xml:space="preserve"> </t>
        </is>
      </c>
    </row>
    <row r="63">
      <c r="A63" s="3" t="inlineStr">
        <is>
          <t>Held-to-maturity securities:</t>
        </is>
      </c>
      <c r="B63" s="4" t="inlineStr">
        <is>
          <t xml:space="preserve"> </t>
        </is>
      </c>
      <c r="C63" s="4" t="inlineStr">
        <is>
          <t xml:space="preserve"> </t>
        </is>
      </c>
    </row>
    <row r="64">
      <c r="A64" s="4" t="inlineStr">
        <is>
          <t>Fair value, less than 12 months</t>
        </is>
      </c>
      <c r="B64" s="6" t="n">
        <v>0</v>
      </c>
      <c r="C64" s="6" t="n">
        <v>0</v>
      </c>
    </row>
    <row r="65">
      <c r="A65" s="4" t="inlineStr">
        <is>
          <t>Gross unrealized losses, less than 12 months</t>
        </is>
      </c>
      <c r="B65" s="6" t="n">
        <v>0</v>
      </c>
      <c r="C65" s="6" t="n">
        <v>0</v>
      </c>
    </row>
    <row r="66">
      <c r="A66" s="4" t="inlineStr">
        <is>
          <t>Fair value, 12 months or longer</t>
        </is>
      </c>
      <c r="B66" s="6" t="n">
        <v>300</v>
      </c>
      <c r="C66" s="6" t="n">
        <v>709</v>
      </c>
    </row>
    <row r="67">
      <c r="A67" s="4" t="inlineStr">
        <is>
          <t>Gross unrealized losses, 12 months or longer</t>
        </is>
      </c>
      <c r="B67" s="6" t="n">
        <v>8</v>
      </c>
      <c r="C67" s="6" t="n">
        <v>29</v>
      </c>
    </row>
    <row r="68">
      <c r="A68" s="4" t="inlineStr">
        <is>
          <t>Fair value, total</t>
        </is>
      </c>
      <c r="B68" s="6" t="n">
        <v>300</v>
      </c>
      <c r="C68" s="6" t="n">
        <v>709</v>
      </c>
    </row>
    <row r="69">
      <c r="A69" s="4" t="inlineStr">
        <is>
          <t>Gross unrealized losses, total</t>
        </is>
      </c>
      <c r="B69" s="6" t="n">
        <v>8</v>
      </c>
      <c r="C69" s="6" t="n">
        <v>29</v>
      </c>
    </row>
    <row r="70">
      <c r="A70" s="4" t="inlineStr">
        <is>
          <t>Other securities</t>
        </is>
      </c>
      <c r="B70" s="4" t="inlineStr">
        <is>
          <t xml:space="preserve"> </t>
        </is>
      </c>
      <c r="C70" s="4" t="inlineStr">
        <is>
          <t xml:space="preserve"> </t>
        </is>
      </c>
    </row>
    <row r="71">
      <c r="A71" s="3" t="inlineStr">
        <is>
          <t>Held-to-maturity securities:</t>
        </is>
      </c>
      <c r="B71" s="4" t="inlineStr">
        <is>
          <t xml:space="preserve"> </t>
        </is>
      </c>
      <c r="C71" s="4" t="inlineStr">
        <is>
          <t xml:space="preserve"> </t>
        </is>
      </c>
    </row>
    <row r="72">
      <c r="A72" s="4" t="inlineStr">
        <is>
          <t>Fair value, less than 12 months</t>
        </is>
      </c>
      <c r="B72" s="6" t="n">
        <v>7</v>
      </c>
      <c r="C72" s="6" t="n">
        <v>17</v>
      </c>
    </row>
    <row r="73">
      <c r="A73" s="4" t="inlineStr">
        <is>
          <t>Gross unrealized losses, less than 12 months</t>
        </is>
      </c>
      <c r="B73" s="6" t="n">
        <v>0</v>
      </c>
      <c r="C73" s="6" t="n">
        <v>0</v>
      </c>
    </row>
    <row r="74">
      <c r="A74" s="4" t="inlineStr">
        <is>
          <t>Fair value, 12 months or longer</t>
        </is>
      </c>
      <c r="B74" s="6" t="n">
        <v>8</v>
      </c>
      <c r="C74" s="6" t="n">
        <v>12</v>
      </c>
    </row>
    <row r="75">
      <c r="A75" s="4" t="inlineStr">
        <is>
          <t>Gross unrealized losses, 12 months or longer</t>
        </is>
      </c>
      <c r="B75" s="6" t="n">
        <v>1</v>
      </c>
      <c r="C75" s="6" t="n">
        <v>0</v>
      </c>
    </row>
    <row r="76">
      <c r="A76" s="4" t="inlineStr">
        <is>
          <t>Fair value, total</t>
        </is>
      </c>
      <c r="B76" s="6" t="n">
        <v>15</v>
      </c>
      <c r="C76" s="6" t="n">
        <v>29</v>
      </c>
    </row>
    <row r="77">
      <c r="A77" s="4" t="inlineStr">
        <is>
          <t>Gross unrealized losses, total</t>
        </is>
      </c>
      <c r="B77" s="5" t="n">
        <v>1</v>
      </c>
      <c r="C77"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chedule of Realized Gain (Loss)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Realized gains</t>
        </is>
      </c>
      <c r="B4" s="5" t="n">
        <v>0</v>
      </c>
      <c r="C4" s="5" t="n">
        <v>4</v>
      </c>
      <c r="D4" s="5" t="n">
        <v>0</v>
      </c>
    </row>
    <row r="5">
      <c r="A5" s="4" t="inlineStr">
        <is>
          <t>Realized (losses)</t>
        </is>
      </c>
      <c r="B5" s="5" t="n">
        <v>-1863</v>
      </c>
      <c r="C5" s="5" t="n">
        <v>-8</v>
      </c>
      <c r="D5"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Securities - Additional Information (Details) $ in Billions</t>
        </is>
      </c>
      <c r="B1" s="2" t="inlineStr">
        <is>
          <t>Dec. 31, 2024 USD ($)</t>
        </is>
      </c>
    </row>
    <row r="2">
      <c r="A2" s="3" t="inlineStr">
        <is>
          <t>Investments, Debt and Equity Securities [Abstract]</t>
        </is>
      </c>
      <c r="B2" s="4" t="inlineStr">
        <is>
          <t xml:space="preserve"> </t>
        </is>
      </c>
    </row>
    <row r="3">
      <c r="A3" s="4" t="inlineStr">
        <is>
          <t>Securities pledged to secure securities sold under repurchase agreements</t>
        </is>
      </c>
      <c r="B3" s="14" t="n">
        <v>19.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curities - Securities by Maturity (Details) - USD ($) $ in Millions</t>
        </is>
      </c>
      <c r="B1" s="2" t="inlineStr">
        <is>
          <t>Dec. 31, 2024</t>
        </is>
      </c>
      <c r="C1" s="2" t="inlineStr">
        <is>
          <t>Dec. 31, 2023</t>
        </is>
      </c>
    </row>
    <row r="2">
      <c r="A2" s="3" t="inlineStr">
        <is>
          <t>Securities Available for Sale, Amortized Cost</t>
        </is>
      </c>
      <c r="B2" s="4" t="inlineStr">
        <is>
          <t xml:space="preserve"> </t>
        </is>
      </c>
      <c r="C2" s="4" t="inlineStr">
        <is>
          <t xml:space="preserve"> </t>
        </is>
      </c>
    </row>
    <row r="3">
      <c r="A3" s="4" t="inlineStr">
        <is>
          <t>Due in one year or less</t>
        </is>
      </c>
      <c r="B3" s="5" t="n">
        <v>3184</v>
      </c>
      <c r="C3" s="4" t="inlineStr">
        <is>
          <t xml:space="preserve"> </t>
        </is>
      </c>
    </row>
    <row r="4">
      <c r="A4" s="4" t="inlineStr">
        <is>
          <t>Due after one through five years</t>
        </is>
      </c>
      <c r="B4" s="6" t="n">
        <v>11340</v>
      </c>
      <c r="C4" s="4" t="inlineStr">
        <is>
          <t xml:space="preserve"> </t>
        </is>
      </c>
    </row>
    <row r="5">
      <c r="A5" s="4" t="inlineStr">
        <is>
          <t>Due after five through ten years</t>
        </is>
      </c>
      <c r="B5" s="6" t="n">
        <v>17352</v>
      </c>
      <c r="C5" s="4" t="inlineStr">
        <is>
          <t xml:space="preserve"> </t>
        </is>
      </c>
    </row>
    <row r="6">
      <c r="A6" s="4" t="inlineStr">
        <is>
          <t>Due after ten years</t>
        </is>
      </c>
      <c r="B6" s="6" t="n">
        <v>9426</v>
      </c>
      <c r="C6" s="4" t="inlineStr">
        <is>
          <t xml:space="preserve"> </t>
        </is>
      </c>
    </row>
    <row r="7">
      <c r="A7" s="4" t="inlineStr">
        <is>
          <t>Amortized Cost</t>
        </is>
      </c>
      <c r="B7" s="6" t="n">
        <v>41302</v>
      </c>
      <c r="C7" s="5" t="n">
        <v>42695</v>
      </c>
    </row>
    <row r="8">
      <c r="A8" s="3" t="inlineStr">
        <is>
          <t>Securities Available for Sale, Fair Value</t>
        </is>
      </c>
      <c r="B8" s="4" t="inlineStr">
        <is>
          <t xml:space="preserve"> </t>
        </is>
      </c>
      <c r="C8" s="4" t="inlineStr">
        <is>
          <t xml:space="preserve"> </t>
        </is>
      </c>
    </row>
    <row r="9">
      <c r="A9" s="4" t="inlineStr">
        <is>
          <t>Due in one year or less</t>
        </is>
      </c>
      <c r="B9" s="6" t="n">
        <v>3175</v>
      </c>
      <c r="C9" s="4" t="inlineStr">
        <is>
          <t xml:space="preserve"> </t>
        </is>
      </c>
    </row>
    <row r="10">
      <c r="A10" s="4" t="inlineStr">
        <is>
          <t>Due after one through five years</t>
        </is>
      </c>
      <c r="B10" s="6" t="n">
        <v>10895</v>
      </c>
      <c r="C10" s="4" t="inlineStr">
        <is>
          <t xml:space="preserve"> </t>
        </is>
      </c>
    </row>
    <row r="11">
      <c r="A11" s="4" t="inlineStr">
        <is>
          <t>Due after five through ten years</t>
        </is>
      </c>
      <c r="B11" s="6" t="n">
        <v>15405</v>
      </c>
      <c r="C11" s="4" t="inlineStr">
        <is>
          <t xml:space="preserve"> </t>
        </is>
      </c>
    </row>
    <row r="12">
      <c r="A12" s="4" t="inlineStr">
        <is>
          <t>Due after ten years</t>
        </is>
      </c>
      <c r="B12" s="6" t="n">
        <v>8232</v>
      </c>
      <c r="C12" s="4" t="inlineStr">
        <is>
          <t xml:space="preserve"> </t>
        </is>
      </c>
    </row>
    <row r="13">
      <c r="A13" s="4" t="inlineStr">
        <is>
          <t>Total</t>
        </is>
      </c>
      <c r="B13" s="6" t="n">
        <v>37707</v>
      </c>
      <c r="C13" s="6" t="n">
        <v>37185</v>
      </c>
    </row>
    <row r="14">
      <c r="A14" s="3" t="inlineStr">
        <is>
          <t>Held-to-Maturity Securities, Amortized Cost</t>
        </is>
      </c>
      <c r="B14" s="4" t="inlineStr">
        <is>
          <t xml:space="preserve"> </t>
        </is>
      </c>
      <c r="C14" s="4" t="inlineStr">
        <is>
          <t xml:space="preserve"> </t>
        </is>
      </c>
    </row>
    <row r="15">
      <c r="A15" s="4" t="inlineStr">
        <is>
          <t>Due in one year or less</t>
        </is>
      </c>
      <c r="B15" s="6" t="n">
        <v>85</v>
      </c>
      <c r="C15" s="4" t="inlineStr">
        <is>
          <t xml:space="preserve"> </t>
        </is>
      </c>
    </row>
    <row r="16">
      <c r="A16" s="4" t="inlineStr">
        <is>
          <t>Due after one through five years</t>
        </is>
      </c>
      <c r="B16" s="6" t="n">
        <v>2805</v>
      </c>
      <c r="C16" s="4" t="inlineStr">
        <is>
          <t xml:space="preserve"> </t>
        </is>
      </c>
    </row>
    <row r="17">
      <c r="A17" s="4" t="inlineStr">
        <is>
          <t>Due after five through ten years</t>
        </is>
      </c>
      <c r="B17" s="6" t="n">
        <v>2674</v>
      </c>
      <c r="C17" s="4" t="inlineStr">
        <is>
          <t xml:space="preserve"> </t>
        </is>
      </c>
    </row>
    <row r="18">
      <c r="A18" s="4" t="inlineStr">
        <is>
          <t>Due after ten years</t>
        </is>
      </c>
      <c r="B18" s="6" t="n">
        <v>1831</v>
      </c>
      <c r="C18" s="4" t="inlineStr">
        <is>
          <t xml:space="preserve"> </t>
        </is>
      </c>
    </row>
    <row r="19">
      <c r="A19" s="4" t="inlineStr">
        <is>
          <t>Amortized Cost</t>
        </is>
      </c>
      <c r="B19" s="6" t="n">
        <v>7395</v>
      </c>
      <c r="C19" s="6" t="n">
        <v>8575</v>
      </c>
    </row>
    <row r="20">
      <c r="A20" s="3" t="inlineStr">
        <is>
          <t>Held-to-Maturity Securities, Fair Value</t>
        </is>
      </c>
      <c r="B20" s="4" t="inlineStr">
        <is>
          <t xml:space="preserve"> </t>
        </is>
      </c>
      <c r="C20" s="4" t="inlineStr">
        <is>
          <t xml:space="preserve"> </t>
        </is>
      </c>
    </row>
    <row r="21">
      <c r="A21" s="4" t="inlineStr">
        <is>
          <t>Due in one year or less</t>
        </is>
      </c>
      <c r="B21" s="6" t="n">
        <v>82</v>
      </c>
      <c r="C21" s="4" t="inlineStr">
        <is>
          <t xml:space="preserve"> </t>
        </is>
      </c>
    </row>
    <row r="22">
      <c r="A22" s="4" t="inlineStr">
        <is>
          <t>Due after one through five years</t>
        </is>
      </c>
      <c r="B22" s="6" t="n">
        <v>2680</v>
      </c>
      <c r="C22" s="4" t="inlineStr">
        <is>
          <t xml:space="preserve"> </t>
        </is>
      </c>
    </row>
    <row r="23">
      <c r="A23" s="4" t="inlineStr">
        <is>
          <t>Due after five through ten years</t>
        </is>
      </c>
      <c r="B23" s="6" t="n">
        <v>2463</v>
      </c>
      <c r="C23" s="4" t="inlineStr">
        <is>
          <t xml:space="preserve"> </t>
        </is>
      </c>
    </row>
    <row r="24">
      <c r="A24" s="4" t="inlineStr">
        <is>
          <t>Due after ten years</t>
        </is>
      </c>
      <c r="B24" s="6" t="n">
        <v>1612</v>
      </c>
      <c r="C24" s="4" t="inlineStr">
        <is>
          <t xml:space="preserve"> </t>
        </is>
      </c>
    </row>
    <row r="25">
      <c r="A25" s="4" t="inlineStr">
        <is>
          <t>Total</t>
        </is>
      </c>
      <c r="B25" s="5" t="n">
        <v>6837</v>
      </c>
      <c r="C25" s="5" t="n">
        <v>805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Derivatives and Hedging Activities - Additional Information (Details) - USD ($)</t>
        </is>
      </c>
      <c r="B1" s="2" t="inlineStr">
        <is>
          <t>12 Months Ended</t>
        </is>
      </c>
    </row>
    <row r="2">
      <c r="B2" s="2" t="inlineStr">
        <is>
          <t>Dec.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Derivative assets after effects of bilateral collateral and master netting agreements</t>
        </is>
      </c>
      <c r="B4" s="5" t="n">
        <v>-6000000</v>
      </c>
      <c r="C4" s="4" t="inlineStr">
        <is>
          <t xml:space="preserve"> </t>
        </is>
      </c>
    </row>
    <row r="5">
      <c r="A5" s="4" t="inlineStr">
        <is>
          <t>Derivative liabilities after effects of bilateral collateral and master netting agreements</t>
        </is>
      </c>
      <c r="B5" s="6" t="n">
        <v>1000000</v>
      </c>
      <c r="C5" s="4" t="inlineStr">
        <is>
          <t xml:space="preserve"> </t>
        </is>
      </c>
    </row>
    <row r="6">
      <c r="A6" s="4" t="inlineStr">
        <is>
          <t>Derivative assets not designated as hedging instruments after effects of bilateral collateral and master netting agreements, and a reserve for potential future losses</t>
        </is>
      </c>
      <c r="B6" s="6" t="n">
        <v>255000000</v>
      </c>
      <c r="C6" s="4" t="inlineStr">
        <is>
          <t xml:space="preserve"> </t>
        </is>
      </c>
    </row>
    <row r="7">
      <c r="A7" s="4" t="inlineStr">
        <is>
          <t>Derivative liabilities not designated as hedging instruments after effects of bilateral collateral and master netting agreements, and a reserve for potential future losses</t>
        </is>
      </c>
      <c r="B7" s="6" t="n">
        <v>1000000000</v>
      </c>
      <c r="C7" s="4" t="inlineStr">
        <is>
          <t xml:space="preserve"> </t>
        </is>
      </c>
    </row>
    <row r="8">
      <c r="A8" s="4" t="inlineStr">
        <is>
          <t>Reclassify of after-tax net losses on derivative instruments from AOCI</t>
        </is>
      </c>
      <c r="B8" s="6" t="n">
        <v>231000000</v>
      </c>
      <c r="C8" s="4" t="inlineStr">
        <is>
          <t xml:space="preserve"> </t>
        </is>
      </c>
    </row>
    <row r="9">
      <c r="A9" s="4" t="inlineStr">
        <is>
          <t>Reclassification of net losses related to terminated cash flow hedges from AOCI to income</t>
        </is>
      </c>
      <c r="B9" s="5" t="n">
        <v>4000000</v>
      </c>
      <c r="C9" s="4" t="inlineStr">
        <is>
          <t xml:space="preserve"> </t>
        </is>
      </c>
    </row>
    <row r="10">
      <c r="A10" s="4" t="inlineStr">
        <is>
          <t>Maximum length of time over which forecasted transactions are hedged, years</t>
        </is>
      </c>
      <c r="B10" s="4" t="inlineStr">
        <is>
          <t>3 years 8 months 1 day</t>
        </is>
      </c>
      <c r="C10" s="4" t="inlineStr">
        <is>
          <t xml:space="preserve"> </t>
        </is>
      </c>
    </row>
    <row r="11">
      <c r="A11" s="4" t="inlineStr">
        <is>
          <t>Cash collateral netted against derivative assets</t>
        </is>
      </c>
      <c r="B11" s="5" t="n">
        <v>75000000</v>
      </c>
      <c r="C11" s="5" t="n">
        <v>408000000</v>
      </c>
    </row>
    <row r="12">
      <c r="A12" s="4" t="inlineStr">
        <is>
          <t>Collateral netted against derivative liabilities</t>
        </is>
      </c>
      <c r="B12" s="6" t="n">
        <v>124000000</v>
      </c>
      <c r="C12" s="6" t="n">
        <v>64000000</v>
      </c>
    </row>
    <row r="13">
      <c r="A13" s="4" t="inlineStr">
        <is>
          <t>Gross exposure on derivatives, after taking into account the effects of bilateral collateral and master netting agreements</t>
        </is>
      </c>
      <c r="B13" s="6" t="n">
        <v>247000000</v>
      </c>
      <c r="C13" s="4" t="inlineStr">
        <is>
          <t xml:space="preserve"> </t>
        </is>
      </c>
    </row>
    <row r="14">
      <c r="A14" s="4" t="inlineStr">
        <is>
          <t>Net exposure on derivatives, after taking into account, the effects of bilateral collateral and master netting agreements</t>
        </is>
      </c>
      <c r="B14" s="6" t="n">
        <v>42000000</v>
      </c>
      <c r="C14" s="4" t="inlineStr">
        <is>
          <t xml:space="preserve"> </t>
        </is>
      </c>
    </row>
    <row r="15">
      <c r="A15" s="4" t="inlineStr">
        <is>
          <t>Additional collateral aggregate fair value</t>
        </is>
      </c>
      <c r="B15" s="6" t="n">
        <v>0</v>
      </c>
      <c r="C15" s="4" t="inlineStr">
        <is>
          <t xml:space="preserve"> </t>
        </is>
      </c>
    </row>
    <row r="16">
      <c r="A16" s="4" t="inlineStr">
        <is>
          <t>Default reserve associated with uncollateralized contracts</t>
        </is>
      </c>
      <c r="B16" s="6" t="n">
        <v>4000000</v>
      </c>
      <c r="C16" s="4" t="inlineStr">
        <is>
          <t xml:space="preserve"> </t>
        </is>
      </c>
    </row>
    <row r="17">
      <c r="A17" s="4" t="inlineStr">
        <is>
          <t>Gross exposure on derivatives after taking into account effects of master netting agreements</t>
        </is>
      </c>
      <c r="B17" s="6" t="n">
        <v>239000000</v>
      </c>
      <c r="C17" s="4" t="inlineStr">
        <is>
          <t xml:space="preserve"> </t>
        </is>
      </c>
    </row>
    <row r="18">
      <c r="A18" s="4" t="inlineStr">
        <is>
          <t>Net exposure on derivatives with clients after application of master netting agreements collateral and related reserve</t>
        </is>
      </c>
      <c r="B18" s="6" t="n">
        <v>207000000</v>
      </c>
      <c r="C18" s="4" t="inlineStr">
        <is>
          <t xml:space="preserve"> </t>
        </is>
      </c>
    </row>
    <row r="19">
      <c r="A19" s="4" t="inlineStr">
        <is>
          <t>Net liability position</t>
        </is>
      </c>
      <c r="B19" s="5" t="n">
        <v>0</v>
      </c>
      <c r="C19" s="5" t="n">
        <v>100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s, Volume of Activity and Gain (Loss) Information Related to Derivative Instruments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Notional Amount</t>
        </is>
      </c>
      <c r="B3" s="5" t="n">
        <v>155415</v>
      </c>
      <c r="C3" s="5" t="n">
        <v>143121</v>
      </c>
    </row>
    <row r="4">
      <c r="A4" s="4" t="inlineStr">
        <is>
          <t>Derivative assets, fair value</t>
        </is>
      </c>
      <c r="B4" s="6" t="n">
        <v>612</v>
      </c>
      <c r="C4" s="6" t="n">
        <v>999</v>
      </c>
    </row>
    <row r="5">
      <c r="A5" s="4" t="inlineStr">
        <is>
          <t>Derivative assets, netting adjustments</t>
        </is>
      </c>
      <c r="B5" s="6" t="n">
        <v>-363</v>
      </c>
      <c r="C5" s="6" t="n">
        <v>-818</v>
      </c>
    </row>
    <row r="6">
      <c r="A6" s="4" t="inlineStr">
        <is>
          <t>Derivative assets, fair value, net</t>
        </is>
      </c>
      <c r="B6" s="6" t="n">
        <v>249</v>
      </c>
      <c r="C6" s="6" t="n">
        <v>180</v>
      </c>
    </row>
    <row r="7">
      <c r="A7" s="4" t="inlineStr">
        <is>
          <t>Derivative liabilities, fair value</t>
        </is>
      </c>
      <c r="B7" s="6" t="n">
        <v>1439</v>
      </c>
      <c r="C7" s="6" t="n">
        <v>1777</v>
      </c>
    </row>
    <row r="8">
      <c r="A8" s="4" t="inlineStr">
        <is>
          <t>Derivative liabilities, netting adjustments</t>
        </is>
      </c>
      <c r="B8" s="6" t="n">
        <v>-411</v>
      </c>
      <c r="C8" s="6" t="n">
        <v>-473</v>
      </c>
    </row>
    <row r="9">
      <c r="A9" s="4" t="inlineStr">
        <is>
          <t>Derivative liabilities, fair value, net</t>
        </is>
      </c>
      <c r="B9" s="6" t="n">
        <v>1027</v>
      </c>
      <c r="C9" s="6" t="n">
        <v>1286</v>
      </c>
    </row>
    <row r="10">
      <c r="A10" s="4" t="inlineStr">
        <is>
          <t>Amount of offset in excess of collateral posted</t>
        </is>
      </c>
      <c r="B10" s="6" t="n">
        <v>168</v>
      </c>
      <c r="C10" s="6" t="n">
        <v>161</v>
      </c>
    </row>
    <row r="11">
      <c r="A11" s="4" t="inlineStr">
        <is>
          <t>Amount of offset in excess of securities collateral posted</t>
        </is>
      </c>
      <c r="B11" s="6" t="n">
        <v>215</v>
      </c>
      <c r="C11" s="6" t="n">
        <v>269</v>
      </c>
    </row>
    <row r="12">
      <c r="A12" s="4" t="inlineStr">
        <is>
          <t>Amount of offset in excess of cash collateral held</t>
        </is>
      </c>
      <c r="B12" s="6" t="n">
        <v>13</v>
      </c>
      <c r="C12" s="6" t="n">
        <v>16</v>
      </c>
    </row>
    <row r="13">
      <c r="A13" s="4" t="inlineStr">
        <is>
          <t>Amount of offset in excess of securities collateral held</t>
        </is>
      </c>
      <c r="B13" s="6" t="n">
        <v>32</v>
      </c>
      <c r="C13" s="6" t="n">
        <v>212</v>
      </c>
    </row>
    <row r="14">
      <c r="A14" s="4" t="inlineStr">
        <is>
          <t>Not Designated as Hedging Instrum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6" t="n">
        <v>90714</v>
      </c>
      <c r="C16" s="6" t="n">
        <v>98500</v>
      </c>
    </row>
    <row r="17">
      <c r="A17" s="4" t="inlineStr">
        <is>
          <t>Derivative assets, fair value</t>
        </is>
      </c>
      <c r="B17" s="6" t="n">
        <v>616</v>
      </c>
      <c r="C17" s="6" t="n">
        <v>960</v>
      </c>
    </row>
    <row r="18">
      <c r="A18" s="4" t="inlineStr">
        <is>
          <t>Derivative liabilities, fair value</t>
        </is>
      </c>
      <c r="B18" s="6" t="n">
        <v>1436</v>
      </c>
      <c r="C18" s="6" t="n">
        <v>1765</v>
      </c>
    </row>
    <row r="19">
      <c r="A19" s="4" t="inlineStr">
        <is>
          <t>Interest rate | Designated as Hedging Instrument</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Notional Amount</t>
        </is>
      </c>
      <c r="B21" s="6" t="n">
        <v>64701</v>
      </c>
      <c r="C21" s="6" t="n">
        <v>44621</v>
      </c>
    </row>
    <row r="22">
      <c r="A22" s="4" t="inlineStr">
        <is>
          <t>Derivative assets, fair value</t>
        </is>
      </c>
      <c r="B22" s="6" t="n">
        <v>-4</v>
      </c>
      <c r="C22" s="6" t="n">
        <v>39</v>
      </c>
    </row>
    <row r="23">
      <c r="A23" s="4" t="inlineStr">
        <is>
          <t>Derivative liabilities, fair value</t>
        </is>
      </c>
      <c r="B23" s="6" t="n">
        <v>3</v>
      </c>
      <c r="C23" s="6" t="n">
        <v>12</v>
      </c>
    </row>
    <row r="24">
      <c r="A24" s="4" t="inlineStr">
        <is>
          <t>Interest rate | Not Designated as Hedging Instrument</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Notional Amount</t>
        </is>
      </c>
      <c r="B26" s="6" t="n">
        <v>72215</v>
      </c>
      <c r="C26" s="6" t="n">
        <v>78051</v>
      </c>
    </row>
    <row r="27">
      <c r="A27" s="4" t="inlineStr">
        <is>
          <t>Derivative assets, fair value</t>
        </is>
      </c>
      <c r="B27" s="6" t="n">
        <v>114</v>
      </c>
      <c r="C27" s="6" t="n">
        <v>134</v>
      </c>
    </row>
    <row r="28">
      <c r="A28" s="4" t="inlineStr">
        <is>
          <t>Derivative liabilities, fair value</t>
        </is>
      </c>
      <c r="B28" s="6" t="n">
        <v>962</v>
      </c>
      <c r="C28" s="6" t="n">
        <v>973</v>
      </c>
    </row>
    <row r="29">
      <c r="A29" s="4" t="inlineStr">
        <is>
          <t>Foreign exchange | Not Designated as Hedging Instrument</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Notional Amount</t>
        </is>
      </c>
      <c r="B31" s="6" t="n">
        <v>6516</v>
      </c>
      <c r="C31" s="6" t="n">
        <v>6034</v>
      </c>
    </row>
    <row r="32">
      <c r="A32" s="4" t="inlineStr">
        <is>
          <t>Derivative assets, fair value</t>
        </is>
      </c>
      <c r="B32" s="6" t="n">
        <v>124</v>
      </c>
      <c r="C32" s="6" t="n">
        <v>89</v>
      </c>
    </row>
    <row r="33">
      <c r="A33" s="4" t="inlineStr">
        <is>
          <t>Derivative liabilities, fair value</t>
        </is>
      </c>
      <c r="B33" s="6" t="n">
        <v>117</v>
      </c>
      <c r="C33" s="6" t="n">
        <v>73</v>
      </c>
    </row>
    <row r="34">
      <c r="A34" s="4" t="inlineStr">
        <is>
          <t>Commodity | Not Designated as Hedging Instrument</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Notional Amount</t>
        </is>
      </c>
      <c r="B36" s="6" t="n">
        <v>8778</v>
      </c>
      <c r="C36" s="6" t="n">
        <v>11611</v>
      </c>
    </row>
    <row r="37">
      <c r="A37" s="4" t="inlineStr">
        <is>
          <t>Derivative assets, fair value</t>
        </is>
      </c>
      <c r="B37" s="6" t="n">
        <v>363</v>
      </c>
      <c r="C37" s="6" t="n">
        <v>721</v>
      </c>
    </row>
    <row r="38">
      <c r="A38" s="4" t="inlineStr">
        <is>
          <t>Derivative liabilities, fair value</t>
        </is>
      </c>
      <c r="B38" s="6" t="n">
        <v>343</v>
      </c>
      <c r="C38" s="6" t="n">
        <v>698</v>
      </c>
    </row>
    <row r="39">
      <c r="A39" s="4" t="inlineStr">
        <is>
          <t>Credit | Not Designated as Hedging Instrument</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Notional Amount</t>
        </is>
      </c>
      <c r="B41" s="6" t="n">
        <v>60</v>
      </c>
      <c r="C41" s="6" t="n">
        <v>121</v>
      </c>
    </row>
    <row r="42">
      <c r="A42" s="4" t="inlineStr">
        <is>
          <t>Derivative assets, fair value</t>
        </is>
      </c>
      <c r="B42" s="6" t="n">
        <v>0</v>
      </c>
      <c r="C42" s="6" t="n">
        <v>0</v>
      </c>
    </row>
    <row r="43">
      <c r="A43" s="4" t="inlineStr">
        <is>
          <t>Derivative liabilities, fair value</t>
        </is>
      </c>
      <c r="B43" s="6" t="n">
        <v>0</v>
      </c>
      <c r="C43" s="6" t="n">
        <v>1</v>
      </c>
    </row>
    <row r="44">
      <c r="A44" s="4" t="inlineStr">
        <is>
          <t>Other | Not Designated as Hedging Instrument</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Notional Amount</t>
        </is>
      </c>
      <c r="B46" s="6" t="n">
        <v>3145</v>
      </c>
      <c r="C46" s="6" t="n">
        <v>2683</v>
      </c>
    </row>
    <row r="47">
      <c r="A47" s="4" t="inlineStr">
        <is>
          <t>Derivative assets, fair value</t>
        </is>
      </c>
      <c r="B47" s="6" t="n">
        <v>15</v>
      </c>
      <c r="C47" s="6" t="n">
        <v>16</v>
      </c>
    </row>
    <row r="48">
      <c r="A48" s="4" t="inlineStr">
        <is>
          <t>Derivative liabilities, fair value</t>
        </is>
      </c>
      <c r="B48" s="6" t="n">
        <v>14</v>
      </c>
      <c r="C48" s="6" t="n">
        <v>20</v>
      </c>
    </row>
    <row r="49">
      <c r="A49" s="4" t="inlineStr">
        <is>
          <t>Net derivatives in the balance sheet</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Notional Amount</t>
        </is>
      </c>
      <c r="B51" s="6" t="n">
        <v>155415</v>
      </c>
      <c r="C51" s="6" t="n">
        <v>143121</v>
      </c>
    </row>
    <row r="52">
      <c r="A52" s="4" t="inlineStr">
        <is>
          <t>Derivative assets, fair value, net</t>
        </is>
      </c>
      <c r="B52" s="6" t="n">
        <v>249</v>
      </c>
      <c r="C52" s="6" t="n">
        <v>181</v>
      </c>
    </row>
    <row r="53">
      <c r="A53" s="4" t="inlineStr">
        <is>
          <t>Derivative liabilities, fair value, net</t>
        </is>
      </c>
      <c r="B53" s="6" t="n">
        <v>1028</v>
      </c>
      <c r="C53" s="6" t="n">
        <v>1304</v>
      </c>
    </row>
    <row r="54">
      <c r="A54" s="4" t="inlineStr">
        <is>
          <t>Other collateral</t>
        </is>
      </c>
      <c r="B54" s="4" t="inlineStr">
        <is>
          <t xml:space="preserve"> </t>
        </is>
      </c>
      <c r="C54" s="4" t="inlineStr">
        <is>
          <t xml:space="preserve"> </t>
        </is>
      </c>
    </row>
    <row r="55">
      <c r="A55" s="3" t="inlineStr">
        <is>
          <t>Derivatives, Fair Value [Line Items]</t>
        </is>
      </c>
      <c r="B55" s="4" t="inlineStr">
        <is>
          <t xml:space="preserve"> </t>
        </is>
      </c>
      <c r="C55" s="4" t="inlineStr">
        <is>
          <t xml:space="preserve"> </t>
        </is>
      </c>
    </row>
    <row r="56">
      <c r="A56" s="4" t="inlineStr">
        <is>
          <t>Derivative assets, fair value, net</t>
        </is>
      </c>
      <c r="B56" s="6" t="n">
        <v>0</v>
      </c>
      <c r="C56" s="6" t="n">
        <v>-1</v>
      </c>
    </row>
    <row r="57">
      <c r="A57" s="4" t="inlineStr">
        <is>
          <t>Derivative liabilities, fair value, net</t>
        </is>
      </c>
      <c r="B57" s="5" t="n">
        <v>-1</v>
      </c>
      <c r="C57" s="5" t="n">
        <v>-1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s and Hedging Activities - Cumulative Basis Adjustments on Fair Value Hedges (Details) - USD ($)</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Securities available for sale</t>
        </is>
      </c>
      <c r="B3" s="5" t="n">
        <v>37707000000</v>
      </c>
      <c r="C3" s="5" t="n">
        <v>37185000000</v>
      </c>
    </row>
    <row r="4">
      <c r="A4" s="4" t="inlineStr">
        <is>
          <t>Long-term debt | Interest rate</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Carrying amount of hedged item</t>
        </is>
      </c>
      <c r="B6" s="6" t="n">
        <v>10249000000</v>
      </c>
      <c r="C6" s="6" t="n">
        <v>9919000000</v>
      </c>
    </row>
    <row r="7">
      <c r="A7" s="4" t="inlineStr">
        <is>
          <t>Securities available for sale | Interest rate</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Carrying amount of hedged item</t>
        </is>
      </c>
      <c r="B9" s="6" t="n">
        <v>12097000000</v>
      </c>
      <c r="C9" s="6" t="n">
        <v>8655000000</v>
      </c>
    </row>
    <row r="10">
      <c r="A10" s="4" t="inlineStr">
        <is>
          <t>Securities available for sale</t>
        </is>
      </c>
      <c r="B10" s="6" t="n">
        <v>5000000000</v>
      </c>
      <c r="C10" s="6" t="n">
        <v>13000000000</v>
      </c>
    </row>
    <row r="11">
      <c r="A11" s="4" t="inlineStr">
        <is>
          <t>Hedged layer amount</t>
        </is>
      </c>
      <c r="B11" s="6" t="n">
        <v>4000000000</v>
      </c>
      <c r="C11" s="6" t="n">
        <v>7000000000</v>
      </c>
    </row>
    <row r="12">
      <c r="A12" s="4" t="inlineStr">
        <is>
          <t>Hedged asset portfolio layer method cumulative basis adjustments</t>
        </is>
      </c>
      <c r="B12" s="6" t="n">
        <v>41000000</v>
      </c>
      <c r="C12" s="6" t="n">
        <v>-147000000</v>
      </c>
    </row>
    <row r="13">
      <c r="A13" s="4" t="inlineStr">
        <is>
          <t>Designated as Hedging Instrument | Long-term debt | Interest rate</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Hedge accounting basis adjustment - active hedges</t>
        </is>
      </c>
      <c r="B15" s="6" t="n">
        <v>-490000000</v>
      </c>
      <c r="C15" s="6" t="n">
        <v>-432000000</v>
      </c>
    </row>
    <row r="16">
      <c r="A16" s="4" t="inlineStr">
        <is>
          <t>Designated as Hedging Instrument | Securities available for sale | Interest rate</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Hedge accounting basis adjustment - active hedges</t>
        </is>
      </c>
      <c r="B18" s="6" t="n">
        <v>5000000</v>
      </c>
      <c r="C18" s="6" t="n">
        <v>-152000000</v>
      </c>
    </row>
    <row r="19">
      <c r="A19" s="4" t="inlineStr">
        <is>
          <t>Hedged asset portfolio layer method cumulative basis adjustments</t>
        </is>
      </c>
      <c r="B19" s="6" t="n">
        <v>24000000</v>
      </c>
      <c r="C19" s="6" t="n">
        <v>-147000000</v>
      </c>
    </row>
    <row r="20">
      <c r="A20" s="4" t="inlineStr">
        <is>
          <t>Not Designated as Hedging Instrument | Long-term debt | Interest rate</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Hedge accounting basis adjustment - active hedges</t>
        </is>
      </c>
      <c r="B22" s="6" t="n">
        <v>-4000000</v>
      </c>
      <c r="C22" s="6" t="n">
        <v>-5000000</v>
      </c>
    </row>
    <row r="23">
      <c r="A23" s="4" t="inlineStr">
        <is>
          <t>Not Designated as Hedging Instrument | Securities available for sale | Interest rate</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Hedge accounting basis adjustment - active hedges</t>
        </is>
      </c>
      <c r="B25" s="6" t="n">
        <v>17000000</v>
      </c>
      <c r="C25" s="6" t="n">
        <v>0</v>
      </c>
    </row>
    <row r="26">
      <c r="A26" s="4" t="inlineStr">
        <is>
          <t>Hedged asset portfolio layer method cumulative basis adjustments</t>
        </is>
      </c>
      <c r="B26" s="5" t="n">
        <v>17000000</v>
      </c>
      <c r="C26"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Effect of Fair Value and Cash Flow Hedges on Income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Interest expense — Long-term debt</t>
        </is>
      </c>
      <c r="B4" s="5" t="n">
        <v>-1187</v>
      </c>
      <c r="C4" s="5" t="n">
        <v>-1305</v>
      </c>
      <c r="D4" s="5" t="n">
        <v>-475</v>
      </c>
    </row>
    <row r="5">
      <c r="A5" s="4" t="inlineStr">
        <is>
          <t>Interest income — Loans</t>
        </is>
      </c>
      <c r="B5" s="6" t="n">
        <v>6026</v>
      </c>
      <c r="C5" s="6" t="n">
        <v>6219</v>
      </c>
      <c r="D5" s="6" t="n">
        <v>4241</v>
      </c>
    </row>
    <row r="6">
      <c r="A6" s="4" t="inlineStr">
        <is>
          <t>Interest Income - securities</t>
        </is>
      </c>
      <c r="B6" s="6" t="n">
        <v>1142</v>
      </c>
      <c r="C6" s="6" t="n">
        <v>793</v>
      </c>
      <c r="D6" s="6" t="n">
        <v>752</v>
      </c>
    </row>
    <row r="7">
      <c r="A7" s="4" t="inlineStr">
        <is>
          <t>Investment banking and debt placement fees</t>
        </is>
      </c>
      <c r="B7" s="6" t="n">
        <v>688</v>
      </c>
      <c r="C7" s="6" t="n">
        <v>542</v>
      </c>
      <c r="D7" s="6" t="n">
        <v>638</v>
      </c>
    </row>
    <row r="8">
      <c r="A8" s="4" t="inlineStr">
        <is>
          <t>Investment banking and debt placement fees | Fair Value Hedging</t>
        </is>
      </c>
      <c r="B8" s="4" t="inlineStr">
        <is>
          <t xml:space="preserve"> </t>
        </is>
      </c>
      <c r="C8" s="4" t="inlineStr">
        <is>
          <t xml:space="preserve"> </t>
        </is>
      </c>
      <c r="D8" s="4" t="inlineStr">
        <is>
          <t xml:space="preserve"> </t>
        </is>
      </c>
    </row>
    <row r="9">
      <c r="A9" s="3" t="inlineStr">
        <is>
          <t>Gain (Loss) on Fair Value Hedges Recognized in Earnings [Abstract]</t>
        </is>
      </c>
      <c r="B9" s="4" t="inlineStr">
        <is>
          <t xml:space="preserve"> </t>
        </is>
      </c>
      <c r="C9" s="4" t="inlineStr">
        <is>
          <t xml:space="preserve"> </t>
        </is>
      </c>
      <c r="D9" s="4" t="inlineStr">
        <is>
          <t xml:space="preserve"> </t>
        </is>
      </c>
    </row>
    <row r="10">
      <c r="A10" s="4" t="inlineStr">
        <is>
          <t>Net income (expense) recognized on fair value hedges</t>
        </is>
      </c>
      <c r="B10" s="4" t="inlineStr">
        <is>
          <t xml:space="preserve"> </t>
        </is>
      </c>
      <c r="C10" s="6" t="n">
        <v>0</v>
      </c>
      <c r="D10" s="4" t="inlineStr">
        <is>
          <t xml:space="preserve"> </t>
        </is>
      </c>
    </row>
    <row r="11">
      <c r="A11" s="4" t="inlineStr">
        <is>
          <t>Investment banking and debt placement fees | Cash Flow Hedging</t>
        </is>
      </c>
      <c r="B11" s="4" t="inlineStr">
        <is>
          <t xml:space="preserve"> </t>
        </is>
      </c>
      <c r="C11" s="4" t="inlineStr">
        <is>
          <t xml:space="preserve"> </t>
        </is>
      </c>
      <c r="D11" s="4" t="inlineStr">
        <is>
          <t xml:space="preserve"> </t>
        </is>
      </c>
    </row>
    <row r="12">
      <c r="A12" s="3" t="inlineStr">
        <is>
          <t>Cash Flow Hedges Derivative Instruments at Fair Value, Net [Abstract]</t>
        </is>
      </c>
      <c r="B12" s="4" t="inlineStr">
        <is>
          <t xml:space="preserve"> </t>
        </is>
      </c>
      <c r="C12" s="4" t="inlineStr">
        <is>
          <t xml:space="preserve"> </t>
        </is>
      </c>
      <c r="D12" s="4" t="inlineStr">
        <is>
          <t xml:space="preserve"> </t>
        </is>
      </c>
    </row>
    <row r="13">
      <c r="A13" s="4" t="inlineStr">
        <is>
          <t>Net income (expense) recognized on cash flow hedges</t>
        </is>
      </c>
      <c r="B13" s="6" t="n">
        <v>0</v>
      </c>
      <c r="C13" s="4" t="inlineStr">
        <is>
          <t xml:space="preserve"> </t>
        </is>
      </c>
      <c r="D13" s="4" t="inlineStr">
        <is>
          <t xml:space="preserve"> </t>
        </is>
      </c>
    </row>
    <row r="14">
      <c r="A14" s="4" t="inlineStr">
        <is>
          <t>Interest rate | Interest expense – long-term debt | Fair Value Hedging</t>
        </is>
      </c>
      <c r="B14" s="4" t="inlineStr">
        <is>
          <t xml:space="preserve"> </t>
        </is>
      </c>
      <c r="C14" s="4" t="inlineStr">
        <is>
          <t xml:space="preserve"> </t>
        </is>
      </c>
      <c r="D14" s="4" t="inlineStr">
        <is>
          <t xml:space="preserve"> </t>
        </is>
      </c>
    </row>
    <row r="15">
      <c r="A15" s="3" t="inlineStr">
        <is>
          <t>Gain (Loss) on Fair Value Hedges Recognized in Earnings [Abstract]</t>
        </is>
      </c>
      <c r="B15" s="4" t="inlineStr">
        <is>
          <t xml:space="preserve"> </t>
        </is>
      </c>
      <c r="C15" s="4" t="inlineStr">
        <is>
          <t xml:space="preserve"> </t>
        </is>
      </c>
      <c r="D15" s="4" t="inlineStr">
        <is>
          <t xml:space="preserve"> </t>
        </is>
      </c>
    </row>
    <row r="16">
      <c r="A16" s="4" t="inlineStr">
        <is>
          <t>Recognized on hedged items</t>
        </is>
      </c>
      <c r="B16" s="6" t="n">
        <v>56</v>
      </c>
      <c r="C16" s="6" t="n">
        <v>-119</v>
      </c>
      <c r="D16" s="6" t="n">
        <v>690</v>
      </c>
    </row>
    <row r="17">
      <c r="A17" s="4" t="inlineStr">
        <is>
          <t>Recognized on derivatives designated as hedging instruments</t>
        </is>
      </c>
      <c r="B17" s="6" t="n">
        <v>-332</v>
      </c>
      <c r="C17" s="6" t="n">
        <v>-135</v>
      </c>
      <c r="D17" s="6" t="n">
        <v>-697</v>
      </c>
    </row>
    <row r="18">
      <c r="A18" s="4" t="inlineStr">
        <is>
          <t>Net income (expense) recognized on fair value hedges</t>
        </is>
      </c>
      <c r="B18" s="6" t="n">
        <v>-276</v>
      </c>
      <c r="C18" s="6" t="n">
        <v>-254</v>
      </c>
      <c r="D18" s="6" t="n">
        <v>-7</v>
      </c>
    </row>
    <row r="19">
      <c r="A19" s="4" t="inlineStr">
        <is>
          <t>Interest rate | Interest expense – long-term debt | Cash Flow Hedging</t>
        </is>
      </c>
      <c r="B19" s="4" t="inlineStr">
        <is>
          <t xml:space="preserve"> </t>
        </is>
      </c>
      <c r="C19" s="4" t="inlineStr">
        <is>
          <t xml:space="preserve"> </t>
        </is>
      </c>
      <c r="D19" s="4" t="inlineStr">
        <is>
          <t xml:space="preserve"> </t>
        </is>
      </c>
    </row>
    <row r="20">
      <c r="A20" s="3" t="inlineStr">
        <is>
          <t>Cash Flow Hedges Derivative Instruments at Fair Value, Net [Abstract]</t>
        </is>
      </c>
      <c r="B20" s="4" t="inlineStr">
        <is>
          <t xml:space="preserve"> </t>
        </is>
      </c>
      <c r="C20" s="4" t="inlineStr">
        <is>
          <t xml:space="preserve"> </t>
        </is>
      </c>
      <c r="D20" s="4" t="inlineStr">
        <is>
          <t xml:space="preserve"> </t>
        </is>
      </c>
    </row>
    <row r="21">
      <c r="A21" s="4" t="inlineStr">
        <is>
          <t>Realized gains (losses) (pre-tax) reclassified from AOCI into net income</t>
        </is>
      </c>
      <c r="B21" s="6" t="n">
        <v>-2</v>
      </c>
      <c r="C21" s="6" t="n">
        <v>-2</v>
      </c>
      <c r="D21" s="6" t="n">
        <v>-3</v>
      </c>
    </row>
    <row r="22">
      <c r="A22" s="4" t="inlineStr">
        <is>
          <t>Net income (expense) recognized on cash flow hedges</t>
        </is>
      </c>
      <c r="B22" s="6" t="n">
        <v>-2</v>
      </c>
      <c r="C22" s="6" t="n">
        <v>-2</v>
      </c>
      <c r="D22" s="6" t="n">
        <v>-3</v>
      </c>
    </row>
    <row r="23">
      <c r="A23" s="4" t="inlineStr">
        <is>
          <t>Interest rate | Interest income — Loans | Fair Value Hedging</t>
        </is>
      </c>
      <c r="B23" s="4" t="inlineStr">
        <is>
          <t xml:space="preserve"> </t>
        </is>
      </c>
      <c r="C23" s="4" t="inlineStr">
        <is>
          <t xml:space="preserve"> </t>
        </is>
      </c>
      <c r="D23" s="4" t="inlineStr">
        <is>
          <t xml:space="preserve"> </t>
        </is>
      </c>
    </row>
    <row r="24">
      <c r="A24" s="3" t="inlineStr">
        <is>
          <t>Gain (Loss) on Fair Value Hedges Recognized in Earnings [Abstract]</t>
        </is>
      </c>
      <c r="B24" s="4" t="inlineStr">
        <is>
          <t xml:space="preserve"> </t>
        </is>
      </c>
      <c r="C24" s="4" t="inlineStr">
        <is>
          <t xml:space="preserve"> </t>
        </is>
      </c>
      <c r="D24" s="4" t="inlineStr">
        <is>
          <t xml:space="preserve"> </t>
        </is>
      </c>
    </row>
    <row r="25">
      <c r="A25" s="4" t="inlineStr">
        <is>
          <t>Recognized on hedged items</t>
        </is>
      </c>
      <c r="B25" s="6" t="n">
        <v>0</v>
      </c>
      <c r="C25" s="6" t="n">
        <v>0</v>
      </c>
      <c r="D25" s="6" t="n">
        <v>0</v>
      </c>
    </row>
    <row r="26">
      <c r="A26" s="4" t="inlineStr">
        <is>
          <t>Recognized on derivatives designated as hedging instruments</t>
        </is>
      </c>
      <c r="B26" s="6" t="n">
        <v>0</v>
      </c>
      <c r="C26" s="6" t="n">
        <v>0</v>
      </c>
      <c r="D26" s="6" t="n">
        <v>0</v>
      </c>
    </row>
    <row r="27">
      <c r="A27" s="4" t="inlineStr">
        <is>
          <t>Net income (expense) recognized on fair value hedges</t>
        </is>
      </c>
      <c r="B27" s="6" t="n">
        <v>0</v>
      </c>
      <c r="C27" s="6" t="n">
        <v>0</v>
      </c>
      <c r="D27" s="6" t="n">
        <v>0</v>
      </c>
    </row>
    <row r="28">
      <c r="A28" s="4" t="inlineStr">
        <is>
          <t>Interest rate | Interest income — Loans | Cash Flow Hedging</t>
        </is>
      </c>
      <c r="B28" s="4" t="inlineStr">
        <is>
          <t xml:space="preserve"> </t>
        </is>
      </c>
      <c r="C28" s="4" t="inlineStr">
        <is>
          <t xml:space="preserve"> </t>
        </is>
      </c>
      <c r="D28" s="4" t="inlineStr">
        <is>
          <t xml:space="preserve"> </t>
        </is>
      </c>
    </row>
    <row r="29">
      <c r="A29" s="3" t="inlineStr">
        <is>
          <t>Cash Flow Hedges Derivative Instruments at Fair Value, Net [Abstract]</t>
        </is>
      </c>
      <c r="B29" s="4" t="inlineStr">
        <is>
          <t xml:space="preserve"> </t>
        </is>
      </c>
      <c r="C29" s="4" t="inlineStr">
        <is>
          <t xml:space="preserve"> </t>
        </is>
      </c>
      <c r="D29" s="4" t="inlineStr">
        <is>
          <t xml:space="preserve"> </t>
        </is>
      </c>
    </row>
    <row r="30">
      <c r="A30" s="4" t="inlineStr">
        <is>
          <t>Realized gains (losses) (pre-tax) reclassified from AOCI into net income</t>
        </is>
      </c>
      <c r="B30" s="6" t="n">
        <v>-733</v>
      </c>
      <c r="C30" s="6" t="n">
        <v>-956</v>
      </c>
      <c r="D30" s="6" t="n">
        <v>-146</v>
      </c>
    </row>
    <row r="31">
      <c r="A31" s="4" t="inlineStr">
        <is>
          <t>Net income (expense) recognized on cash flow hedges</t>
        </is>
      </c>
      <c r="B31" s="6" t="n">
        <v>-733</v>
      </c>
      <c r="C31" s="6" t="n">
        <v>-956</v>
      </c>
      <c r="D31" s="6" t="n">
        <v>-146</v>
      </c>
    </row>
    <row r="32">
      <c r="A32" s="4" t="inlineStr">
        <is>
          <t>Interest rate | Interest Income - securities | Fair Value Hedging</t>
        </is>
      </c>
      <c r="B32" s="4" t="inlineStr">
        <is>
          <t xml:space="preserve"> </t>
        </is>
      </c>
      <c r="C32" s="4" t="inlineStr">
        <is>
          <t xml:space="preserve"> </t>
        </is>
      </c>
      <c r="D32" s="4" t="inlineStr">
        <is>
          <t xml:space="preserve"> </t>
        </is>
      </c>
    </row>
    <row r="33">
      <c r="A33" s="3" t="inlineStr">
        <is>
          <t>Gain (Loss) on Fair Value Hedges Recognized in Earnings [Abstract]</t>
        </is>
      </c>
      <c r="B33" s="4" t="inlineStr">
        <is>
          <t xml:space="preserve"> </t>
        </is>
      </c>
      <c r="C33" s="4" t="inlineStr">
        <is>
          <t xml:space="preserve"> </t>
        </is>
      </c>
      <c r="D33" s="4" t="inlineStr">
        <is>
          <t xml:space="preserve"> </t>
        </is>
      </c>
    </row>
    <row r="34">
      <c r="A34" s="4" t="inlineStr">
        <is>
          <t>Recognized on hedged items</t>
        </is>
      </c>
      <c r="B34" s="6" t="n">
        <v>-111</v>
      </c>
      <c r="C34" s="6" t="n">
        <v>181</v>
      </c>
      <c r="D34" s="6" t="n">
        <v>-339</v>
      </c>
    </row>
    <row r="35">
      <c r="A35" s="4" t="inlineStr">
        <is>
          <t>Recognized on derivatives designated as hedging instruments</t>
        </is>
      </c>
      <c r="B35" s="6" t="n">
        <v>239</v>
      </c>
      <c r="C35" s="6" t="n">
        <v>-132</v>
      </c>
      <c r="D35" s="6" t="n">
        <v>350</v>
      </c>
    </row>
    <row r="36">
      <c r="A36" s="4" t="inlineStr">
        <is>
          <t>Net income (expense) recognized on fair value hedges</t>
        </is>
      </c>
      <c r="B36" s="6" t="n">
        <v>128</v>
      </c>
      <c r="C36" s="6" t="n">
        <v>49</v>
      </c>
      <c r="D36" s="6" t="n">
        <v>11</v>
      </c>
    </row>
    <row r="37">
      <c r="A37" s="4" t="inlineStr">
        <is>
          <t>Interest rate | Interest Income - securities | Cash Flow Hedging</t>
        </is>
      </c>
      <c r="B37" s="4" t="inlineStr">
        <is>
          <t xml:space="preserve"> </t>
        </is>
      </c>
      <c r="C37" s="4" t="inlineStr">
        <is>
          <t xml:space="preserve"> </t>
        </is>
      </c>
      <c r="D37" s="4" t="inlineStr">
        <is>
          <t xml:space="preserve"> </t>
        </is>
      </c>
    </row>
    <row r="38">
      <c r="A38" s="3" t="inlineStr">
        <is>
          <t>Cash Flow Hedges Derivative Instruments at Fair Value, Net [Abstract]</t>
        </is>
      </c>
      <c r="B38" s="4" t="inlineStr">
        <is>
          <t xml:space="preserve"> </t>
        </is>
      </c>
      <c r="C38" s="4" t="inlineStr">
        <is>
          <t xml:space="preserve"> </t>
        </is>
      </c>
      <c r="D38" s="4" t="inlineStr">
        <is>
          <t xml:space="preserve"> </t>
        </is>
      </c>
    </row>
    <row r="39">
      <c r="A39" s="4" t="inlineStr">
        <is>
          <t>Realized gains (losses) (pre-tax) reclassified from AOCI into net income</t>
        </is>
      </c>
      <c r="B39" s="6" t="n">
        <v>0</v>
      </c>
      <c r="C39" s="4" t="inlineStr">
        <is>
          <t xml:space="preserve"> </t>
        </is>
      </c>
      <c r="D39" s="6" t="n">
        <v>0</v>
      </c>
    </row>
    <row r="40">
      <c r="A40" s="4" t="inlineStr">
        <is>
          <t>Net income (expense) recognized on cash flow hedges</t>
        </is>
      </c>
      <c r="B40" s="6" t="n">
        <v>0</v>
      </c>
      <c r="C40" s="4" t="inlineStr">
        <is>
          <t xml:space="preserve"> </t>
        </is>
      </c>
      <c r="D40" s="6" t="n">
        <v>0</v>
      </c>
    </row>
    <row r="41">
      <c r="A41" s="4" t="inlineStr">
        <is>
          <t>Interest rate | Investment banking and debt placement fees | Fair Value Hedging</t>
        </is>
      </c>
      <c r="B41" s="4" t="inlineStr">
        <is>
          <t xml:space="preserve"> </t>
        </is>
      </c>
      <c r="C41" s="4" t="inlineStr">
        <is>
          <t xml:space="preserve"> </t>
        </is>
      </c>
      <c r="D41" s="4" t="inlineStr">
        <is>
          <t xml:space="preserve"> </t>
        </is>
      </c>
    </row>
    <row r="42">
      <c r="A42" s="3" t="inlineStr">
        <is>
          <t>Gain (Loss) on Fair Value Hedges Recognized in Earnings [Abstract]</t>
        </is>
      </c>
      <c r="B42" s="4" t="inlineStr">
        <is>
          <t xml:space="preserve"> </t>
        </is>
      </c>
      <c r="C42" s="4" t="inlineStr">
        <is>
          <t xml:space="preserve"> </t>
        </is>
      </c>
      <c r="D42" s="4" t="inlineStr">
        <is>
          <t xml:space="preserve"> </t>
        </is>
      </c>
    </row>
    <row r="43">
      <c r="A43" s="4" t="inlineStr">
        <is>
          <t>Recognized on hedged items</t>
        </is>
      </c>
      <c r="B43" s="6" t="n">
        <v>0</v>
      </c>
      <c r="C43" s="6" t="n">
        <v>0</v>
      </c>
      <c r="D43" s="6" t="n">
        <v>0</v>
      </c>
    </row>
    <row r="44">
      <c r="A44" s="4" t="inlineStr">
        <is>
          <t>Recognized on derivatives designated as hedging instruments</t>
        </is>
      </c>
      <c r="B44" s="6" t="n">
        <v>0</v>
      </c>
      <c r="C44" s="6" t="n">
        <v>0</v>
      </c>
      <c r="D44" s="6" t="n">
        <v>0</v>
      </c>
    </row>
    <row r="45">
      <c r="A45" s="4" t="inlineStr">
        <is>
          <t>Net income (expense) recognized on fair value hedges</t>
        </is>
      </c>
      <c r="B45" s="6" t="n">
        <v>0</v>
      </c>
      <c r="C45" s="4" t="inlineStr">
        <is>
          <t xml:space="preserve"> </t>
        </is>
      </c>
      <c r="D45" s="6" t="n">
        <v>0</v>
      </c>
    </row>
    <row r="46">
      <c r="A46" s="4" t="inlineStr">
        <is>
          <t>Interest rate | Investment banking and debt placement fees | Cash Flow Hedging</t>
        </is>
      </c>
      <c r="B46" s="4" t="inlineStr">
        <is>
          <t xml:space="preserve"> </t>
        </is>
      </c>
      <c r="C46" s="4" t="inlineStr">
        <is>
          <t xml:space="preserve"> </t>
        </is>
      </c>
      <c r="D46" s="4" t="inlineStr">
        <is>
          <t xml:space="preserve"> </t>
        </is>
      </c>
    </row>
    <row r="47">
      <c r="A47" s="3" t="inlineStr">
        <is>
          <t>Cash Flow Hedges Derivative Instruments at Fair Value, Net [Abstract]</t>
        </is>
      </c>
      <c r="B47" s="4" t="inlineStr">
        <is>
          <t xml:space="preserve"> </t>
        </is>
      </c>
      <c r="C47" s="4" t="inlineStr">
        <is>
          <t xml:space="preserve"> </t>
        </is>
      </c>
      <c r="D47" s="4" t="inlineStr">
        <is>
          <t xml:space="preserve"> </t>
        </is>
      </c>
    </row>
    <row r="48">
      <c r="A48" s="4" t="inlineStr">
        <is>
          <t>Realized gains (losses) (pre-tax) reclassified from AOCI into net income</t>
        </is>
      </c>
      <c r="B48" s="5" t="n">
        <v>0</v>
      </c>
      <c r="C48" s="6" t="n">
        <v>5</v>
      </c>
      <c r="D48" s="6" t="n">
        <v>9</v>
      </c>
    </row>
    <row r="49">
      <c r="A49" s="4" t="inlineStr">
        <is>
          <t>Net income (expense) recognized on cash flow hedges</t>
        </is>
      </c>
      <c r="B49" s="4" t="inlineStr">
        <is>
          <t xml:space="preserve"> </t>
        </is>
      </c>
      <c r="C49" s="5" t="n">
        <v>5</v>
      </c>
      <c r="D49" s="5" t="n">
        <v>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Derivative Instrument Cash Flow Hedge Earning Recognized by Income Statement Location (Details) - USD ($) $ in Millions</t>
        </is>
      </c>
      <c r="B1" s="2" t="inlineStr">
        <is>
          <t>12 Months Ended</t>
        </is>
      </c>
    </row>
    <row r="2">
      <c r="B2" s="2" t="inlineStr">
        <is>
          <t>Dec. 31, 2024</t>
        </is>
      </c>
      <c r="C2" s="2" t="inlineStr">
        <is>
          <t>Dec. 31, 2023</t>
        </is>
      </c>
      <c r="D2" s="2" t="inlineStr">
        <is>
          <t>Dec. 31, 2022</t>
        </is>
      </c>
    </row>
    <row r="3">
      <c r="A3" s="3" t="inlineStr">
        <is>
          <t>Derivatives, Fair Value [Line Items]</t>
        </is>
      </c>
      <c r="B3" s="4" t="inlineStr">
        <is>
          <t xml:space="preserve"> </t>
        </is>
      </c>
      <c r="C3" s="4" t="inlineStr">
        <is>
          <t xml:space="preserve"> </t>
        </is>
      </c>
      <c r="D3" s="4" t="inlineStr">
        <is>
          <t xml:space="preserve"> </t>
        </is>
      </c>
    </row>
    <row r="4">
      <c r="A4" s="4" t="inlineStr">
        <is>
          <t>Net Gains (Losses) Recognized in OCI</t>
        </is>
      </c>
      <c r="B4" s="5" t="n">
        <v>-448</v>
      </c>
      <c r="C4" s="5" t="n">
        <v>-289</v>
      </c>
      <c r="D4" s="5" t="n">
        <v>-1642</v>
      </c>
    </row>
    <row r="5">
      <c r="A5" s="4" t="inlineStr">
        <is>
          <t>Net Gains (Losses) Reclassified From OCI Into Income</t>
        </is>
      </c>
      <c r="B5" s="6" t="n">
        <v>-735</v>
      </c>
      <c r="C5" s="6" t="n">
        <v>-953</v>
      </c>
      <c r="D5" s="6" t="n">
        <v>-140</v>
      </c>
    </row>
    <row r="6">
      <c r="A6" s="4" t="inlineStr">
        <is>
          <t>Interest income — Loans | Interest rate | Cash Flow Hedges</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Net Gains (Losses) Recognized in OCI</t>
        </is>
      </c>
      <c r="B8" s="6" t="n">
        <v>-450</v>
      </c>
      <c r="C8" s="6" t="n">
        <v>-294</v>
      </c>
      <c r="D8" s="6" t="n">
        <v>-1660</v>
      </c>
    </row>
    <row r="9">
      <c r="A9" s="4" t="inlineStr">
        <is>
          <t>Net Gains (Losses) Reclassified From OCI Into Income</t>
        </is>
      </c>
      <c r="B9" s="6" t="n">
        <v>-733</v>
      </c>
      <c r="C9" s="6" t="n">
        <v>-956</v>
      </c>
      <c r="D9" s="6" t="n">
        <v>-146</v>
      </c>
    </row>
    <row r="10">
      <c r="A10" s="4" t="inlineStr">
        <is>
          <t>Interest expense — Long-term debt | Interest rate | Cash Flow Hedges</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Net Gains (Losses) Recognized in OCI</t>
        </is>
      </c>
      <c r="B12" s="6" t="n">
        <v>2</v>
      </c>
      <c r="C12" s="6" t="n">
        <v>0</v>
      </c>
      <c r="D12" s="6" t="n">
        <v>7</v>
      </c>
    </row>
    <row r="13">
      <c r="A13" s="4" t="inlineStr">
        <is>
          <t>Net Gains (Losses) Reclassified From OCI Into Income</t>
        </is>
      </c>
      <c r="B13" s="6" t="n">
        <v>-2</v>
      </c>
      <c r="C13" s="6" t="n">
        <v>-2</v>
      </c>
      <c r="D13" s="6" t="n">
        <v>-3</v>
      </c>
    </row>
    <row r="14">
      <c r="A14" s="4" t="inlineStr">
        <is>
          <t>Investment banking and debt placement fees | Interest rate | Cash Flow Hedges</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Net Gains (Losses) Recognized in OCI</t>
        </is>
      </c>
      <c r="B16" s="6" t="n">
        <v>0</v>
      </c>
      <c r="C16" s="6" t="n">
        <v>5</v>
      </c>
      <c r="D16" s="6" t="n">
        <v>11</v>
      </c>
    </row>
    <row r="17">
      <c r="A17" s="4" t="inlineStr">
        <is>
          <t>Net Gains (Losses) Reclassified From OCI Into Income</t>
        </is>
      </c>
      <c r="B17" s="5" t="n">
        <v>0</v>
      </c>
      <c r="C17" s="5" t="n">
        <v>5</v>
      </c>
      <c r="D17" s="5" t="n">
        <v>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Pre-Tax Net Gains (Losses) on Derivatives Not Designated as Hedging Instruments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net gains (losses)</t>
        </is>
      </c>
      <c r="B4" s="5" t="n">
        <v>47</v>
      </c>
      <c r="C4" s="5" t="n">
        <v>56</v>
      </c>
      <c r="D4" s="5" t="n">
        <v>100</v>
      </c>
    </row>
    <row r="5">
      <c r="A5" s="4" t="inlineStr">
        <is>
          <t>Interest rate</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Total net gains (losses)</t>
        </is>
      </c>
      <c r="B7" s="6" t="n">
        <v>35</v>
      </c>
      <c r="C7" s="6" t="n">
        <v>41</v>
      </c>
      <c r="D7" s="6" t="n">
        <v>63</v>
      </c>
    </row>
    <row r="8">
      <c r="A8" s="4" t="inlineStr">
        <is>
          <t>Foreign exchange</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Total net gains (losses)</t>
        </is>
      </c>
      <c r="B10" s="6" t="n">
        <v>50</v>
      </c>
      <c r="C10" s="6" t="n">
        <v>50</v>
      </c>
      <c r="D10" s="6" t="n">
        <v>52</v>
      </c>
    </row>
    <row r="11">
      <c r="A11" s="4" t="inlineStr">
        <is>
          <t>Commodity</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Total net gains (losses)</t>
        </is>
      </c>
      <c r="B13" s="6" t="n">
        <v>12</v>
      </c>
      <c r="C13" s="6" t="n">
        <v>22</v>
      </c>
      <c r="D13" s="6" t="n">
        <v>23</v>
      </c>
    </row>
    <row r="14">
      <c r="A14" s="4" t="inlineStr">
        <is>
          <t>Credit</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Total net gains (losses)</t>
        </is>
      </c>
      <c r="B16" s="6" t="n">
        <v>-57</v>
      </c>
      <c r="C16" s="6" t="n">
        <v>-50</v>
      </c>
      <c r="D16" s="6" t="n">
        <v>-40</v>
      </c>
    </row>
    <row r="17">
      <c r="A17" s="4" t="inlineStr">
        <is>
          <t>Other</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Total net gains (losses)</t>
        </is>
      </c>
      <c r="B19" s="6" t="n">
        <v>7</v>
      </c>
      <c r="C19" s="6" t="n">
        <v>-7</v>
      </c>
      <c r="D19" s="6" t="n">
        <v>2</v>
      </c>
    </row>
    <row r="20">
      <c r="A20" s="4" t="inlineStr">
        <is>
          <t>Corporate services income</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Total net gains (losses)</t>
        </is>
      </c>
      <c r="B22" s="6" t="n">
        <v>98</v>
      </c>
      <c r="C22" s="6" t="n">
        <v>115</v>
      </c>
      <c r="D22" s="6" t="n">
        <v>131</v>
      </c>
    </row>
    <row r="23">
      <c r="A23" s="4" t="inlineStr">
        <is>
          <t>Corporate services income | Interest rate</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Total net gains (losses)</t>
        </is>
      </c>
      <c r="B25" s="6" t="n">
        <v>35</v>
      </c>
      <c r="C25" s="6" t="n">
        <v>41</v>
      </c>
      <c r="D25" s="6" t="n">
        <v>57</v>
      </c>
    </row>
    <row r="26">
      <c r="A26" s="4" t="inlineStr">
        <is>
          <t>Corporate services income | Foreign exchange</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Total net gains (losses)</t>
        </is>
      </c>
      <c r="B28" s="6" t="n">
        <v>50</v>
      </c>
      <c r="C28" s="6" t="n">
        <v>50</v>
      </c>
      <c r="D28" s="6" t="n">
        <v>52</v>
      </c>
    </row>
    <row r="29">
      <c r="A29" s="4" t="inlineStr">
        <is>
          <t>Corporate services income | Commodity</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Total net gains (losses)</t>
        </is>
      </c>
      <c r="B31" s="6" t="n">
        <v>12</v>
      </c>
      <c r="C31" s="6" t="n">
        <v>22</v>
      </c>
      <c r="D31" s="6" t="n">
        <v>23</v>
      </c>
    </row>
    <row r="32">
      <c r="A32" s="4" t="inlineStr">
        <is>
          <t>Corporate services income | Credit</t>
        </is>
      </c>
      <c r="B32" s="4" t="inlineStr">
        <is>
          <t xml:space="preserve"> </t>
        </is>
      </c>
      <c r="C32" s="4" t="inlineStr">
        <is>
          <t xml:space="preserve"> </t>
        </is>
      </c>
      <c r="D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row>
    <row r="34">
      <c r="A34" s="4" t="inlineStr">
        <is>
          <t>Total net gains (losses)</t>
        </is>
      </c>
      <c r="B34" s="6" t="n">
        <v>1</v>
      </c>
      <c r="C34" s="6" t="n">
        <v>2</v>
      </c>
      <c r="D34" s="6" t="n">
        <v>-1</v>
      </c>
    </row>
    <row r="35">
      <c r="A35" s="4" t="inlineStr">
        <is>
          <t>Corporate services income | Other</t>
        </is>
      </c>
      <c r="B35" s="4" t="inlineStr">
        <is>
          <t xml:space="preserve"> </t>
        </is>
      </c>
      <c r="C35" s="4" t="inlineStr">
        <is>
          <t xml:space="preserve"> </t>
        </is>
      </c>
      <c r="D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row>
    <row r="37">
      <c r="A37" s="4" t="inlineStr">
        <is>
          <t>Total net gains (losses)</t>
        </is>
      </c>
      <c r="B37" s="6" t="n">
        <v>0</v>
      </c>
      <c r="C37" s="6" t="n">
        <v>0</v>
      </c>
      <c r="D37" s="6" t="n">
        <v>0</v>
      </c>
    </row>
    <row r="38">
      <c r="A38" s="4" t="inlineStr">
        <is>
          <t>Consumer mortgage income</t>
        </is>
      </c>
      <c r="B38" s="4" t="inlineStr">
        <is>
          <t xml:space="preserve"> </t>
        </is>
      </c>
      <c r="C38" s="4" t="inlineStr">
        <is>
          <t xml:space="preserve"> </t>
        </is>
      </c>
      <c r="D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row>
    <row r="40">
      <c r="A40" s="4" t="inlineStr">
        <is>
          <t>Total net gains (losses)</t>
        </is>
      </c>
      <c r="B40" s="6" t="n">
        <v>2</v>
      </c>
      <c r="C40" s="6" t="n">
        <v>-1</v>
      </c>
      <c r="D40" s="6" t="n">
        <v>4</v>
      </c>
    </row>
    <row r="41">
      <c r="A41" s="4" t="inlineStr">
        <is>
          <t>Consumer mortgage income | Interest rate</t>
        </is>
      </c>
      <c r="B41" s="4" t="inlineStr">
        <is>
          <t xml:space="preserve"> </t>
        </is>
      </c>
      <c r="C41" s="4" t="inlineStr">
        <is>
          <t xml:space="preserve"> </t>
        </is>
      </c>
      <c r="D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row>
    <row r="43">
      <c r="A43" s="4" t="inlineStr">
        <is>
          <t>Total net gains (losses)</t>
        </is>
      </c>
      <c r="B43" s="6" t="n">
        <v>0</v>
      </c>
      <c r="C43" s="6" t="n">
        <v>0</v>
      </c>
      <c r="D43" s="6" t="n">
        <v>0</v>
      </c>
    </row>
    <row r="44">
      <c r="A44" s="4" t="inlineStr">
        <is>
          <t>Consumer mortgage income | Foreign exchange</t>
        </is>
      </c>
      <c r="B44" s="4" t="inlineStr">
        <is>
          <t xml:space="preserve"> </t>
        </is>
      </c>
      <c r="C44" s="4" t="inlineStr">
        <is>
          <t xml:space="preserve"> </t>
        </is>
      </c>
      <c r="D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row>
    <row r="46">
      <c r="A46" s="4" t="inlineStr">
        <is>
          <t>Total net gains (losses)</t>
        </is>
      </c>
      <c r="B46" s="6" t="n">
        <v>0</v>
      </c>
      <c r="C46" s="6" t="n">
        <v>0</v>
      </c>
      <c r="D46" s="6" t="n">
        <v>0</v>
      </c>
    </row>
    <row r="47">
      <c r="A47" s="4" t="inlineStr">
        <is>
          <t>Consumer mortgage income | Commodity</t>
        </is>
      </c>
      <c r="B47" s="4" t="inlineStr">
        <is>
          <t xml:space="preserve"> </t>
        </is>
      </c>
      <c r="C47" s="4" t="inlineStr">
        <is>
          <t xml:space="preserve"> </t>
        </is>
      </c>
      <c r="D47" s="4" t="inlineStr">
        <is>
          <t xml:space="preserve"> </t>
        </is>
      </c>
    </row>
    <row r="48">
      <c r="A48" s="3" t="inlineStr">
        <is>
          <t>Derivative Instruments, Gain (Loss) [Line Items]</t>
        </is>
      </c>
      <c r="B48" s="4" t="inlineStr">
        <is>
          <t xml:space="preserve"> </t>
        </is>
      </c>
      <c r="C48" s="4" t="inlineStr">
        <is>
          <t xml:space="preserve"> </t>
        </is>
      </c>
      <c r="D48" s="4" t="inlineStr">
        <is>
          <t xml:space="preserve"> </t>
        </is>
      </c>
    </row>
    <row r="49">
      <c r="A49" s="4" t="inlineStr">
        <is>
          <t>Total net gains (losses)</t>
        </is>
      </c>
      <c r="B49" s="6" t="n">
        <v>0</v>
      </c>
      <c r="C49" s="6" t="n">
        <v>0</v>
      </c>
      <c r="D49" s="6" t="n">
        <v>0</v>
      </c>
    </row>
    <row r="50">
      <c r="A50" s="4" t="inlineStr">
        <is>
          <t>Consumer mortgage income | Credit</t>
        </is>
      </c>
      <c r="B50" s="4" t="inlineStr">
        <is>
          <t xml:space="preserve"> </t>
        </is>
      </c>
      <c r="C50" s="4" t="inlineStr">
        <is>
          <t xml:space="preserve"> </t>
        </is>
      </c>
      <c r="D50" s="4" t="inlineStr">
        <is>
          <t xml:space="preserve"> </t>
        </is>
      </c>
    </row>
    <row r="51">
      <c r="A51" s="3" t="inlineStr">
        <is>
          <t>Derivative Instruments, Gain (Loss) [Line Items]</t>
        </is>
      </c>
      <c r="B51" s="4" t="inlineStr">
        <is>
          <t xml:space="preserve"> </t>
        </is>
      </c>
      <c r="C51" s="4" t="inlineStr">
        <is>
          <t xml:space="preserve"> </t>
        </is>
      </c>
      <c r="D51" s="4" t="inlineStr">
        <is>
          <t xml:space="preserve"> </t>
        </is>
      </c>
    </row>
    <row r="52">
      <c r="A52" s="4" t="inlineStr">
        <is>
          <t>Total net gains (losses)</t>
        </is>
      </c>
      <c r="B52" s="6" t="n">
        <v>0</v>
      </c>
      <c r="C52" s="6" t="n">
        <v>0</v>
      </c>
      <c r="D52" s="6" t="n">
        <v>0</v>
      </c>
    </row>
    <row r="53">
      <c r="A53" s="4" t="inlineStr">
        <is>
          <t>Consumer mortgage income | Other</t>
        </is>
      </c>
      <c r="B53" s="4" t="inlineStr">
        <is>
          <t xml:space="preserve"> </t>
        </is>
      </c>
      <c r="C53" s="4" t="inlineStr">
        <is>
          <t xml:space="preserve"> </t>
        </is>
      </c>
      <c r="D53" s="4" t="inlineStr">
        <is>
          <t xml:space="preserve"> </t>
        </is>
      </c>
    </row>
    <row r="54">
      <c r="A54" s="3" t="inlineStr">
        <is>
          <t>Derivative Instruments, Gain (Loss) [Line Items]</t>
        </is>
      </c>
      <c r="B54" s="4" t="inlineStr">
        <is>
          <t xml:space="preserve"> </t>
        </is>
      </c>
      <c r="C54" s="4" t="inlineStr">
        <is>
          <t xml:space="preserve"> </t>
        </is>
      </c>
      <c r="D54" s="4" t="inlineStr">
        <is>
          <t xml:space="preserve"> </t>
        </is>
      </c>
    </row>
    <row r="55">
      <c r="A55" s="4" t="inlineStr">
        <is>
          <t>Total net gains (losses)</t>
        </is>
      </c>
      <c r="B55" s="6" t="n">
        <v>2</v>
      </c>
      <c r="C55" s="6" t="n">
        <v>-1</v>
      </c>
      <c r="D55" s="6" t="n">
        <v>4</v>
      </c>
    </row>
    <row r="56">
      <c r="A56" s="4" t="inlineStr">
        <is>
          <t>Other income</t>
        </is>
      </c>
      <c r="B56" s="4" t="inlineStr">
        <is>
          <t xml:space="preserve"> </t>
        </is>
      </c>
      <c r="C56" s="4" t="inlineStr">
        <is>
          <t xml:space="preserve"> </t>
        </is>
      </c>
      <c r="D56" s="4" t="inlineStr">
        <is>
          <t xml:space="preserve"> </t>
        </is>
      </c>
    </row>
    <row r="57">
      <c r="A57" s="3" t="inlineStr">
        <is>
          <t>Derivative Instruments, Gain (Loss) [Line Items]</t>
        </is>
      </c>
      <c r="B57" s="4" t="inlineStr">
        <is>
          <t xml:space="preserve"> </t>
        </is>
      </c>
      <c r="C57" s="4" t="inlineStr">
        <is>
          <t xml:space="preserve"> </t>
        </is>
      </c>
      <c r="D57" s="4" t="inlineStr">
        <is>
          <t xml:space="preserve"> </t>
        </is>
      </c>
    </row>
    <row r="58">
      <c r="A58" s="4" t="inlineStr">
        <is>
          <t>Total net gains (losses)</t>
        </is>
      </c>
      <c r="B58" s="6" t="n">
        <v>-53</v>
      </c>
      <c r="C58" s="6" t="n">
        <v>-58</v>
      </c>
      <c r="D58" s="6" t="n">
        <v>-35</v>
      </c>
    </row>
    <row r="59">
      <c r="A59" s="4" t="inlineStr">
        <is>
          <t>Other income | Interest rate</t>
        </is>
      </c>
      <c r="B59" s="4" t="inlineStr">
        <is>
          <t xml:space="preserve"> </t>
        </is>
      </c>
      <c r="C59" s="4" t="inlineStr">
        <is>
          <t xml:space="preserve"> </t>
        </is>
      </c>
      <c r="D59" s="4" t="inlineStr">
        <is>
          <t xml:space="preserve"> </t>
        </is>
      </c>
    </row>
    <row r="60">
      <c r="A60" s="3" t="inlineStr">
        <is>
          <t>Derivative Instruments, Gain (Loss) [Line Items]</t>
        </is>
      </c>
      <c r="B60" s="4" t="inlineStr">
        <is>
          <t xml:space="preserve"> </t>
        </is>
      </c>
      <c r="C60" s="4" t="inlineStr">
        <is>
          <t xml:space="preserve"> </t>
        </is>
      </c>
      <c r="D60" s="4" t="inlineStr">
        <is>
          <t xml:space="preserve"> </t>
        </is>
      </c>
    </row>
    <row r="61">
      <c r="A61" s="4" t="inlineStr">
        <is>
          <t>Total net gains (losses)</t>
        </is>
      </c>
      <c r="B61" s="6" t="n">
        <v>0</v>
      </c>
      <c r="C61" s="6" t="n">
        <v>0</v>
      </c>
      <c r="D61" s="6" t="n">
        <v>6</v>
      </c>
    </row>
    <row r="62">
      <c r="A62" s="4" t="inlineStr">
        <is>
          <t>Other income | Foreign exchange</t>
        </is>
      </c>
      <c r="B62" s="4" t="inlineStr">
        <is>
          <t xml:space="preserve"> </t>
        </is>
      </c>
      <c r="C62" s="4" t="inlineStr">
        <is>
          <t xml:space="preserve"> </t>
        </is>
      </c>
      <c r="D62" s="4" t="inlineStr">
        <is>
          <t xml:space="preserve"> </t>
        </is>
      </c>
    </row>
    <row r="63">
      <c r="A63" s="3" t="inlineStr">
        <is>
          <t>Derivative Instruments, Gain (Loss) [Line Items]</t>
        </is>
      </c>
      <c r="B63" s="4" t="inlineStr">
        <is>
          <t xml:space="preserve"> </t>
        </is>
      </c>
      <c r="C63" s="4" t="inlineStr">
        <is>
          <t xml:space="preserve"> </t>
        </is>
      </c>
      <c r="D63" s="4" t="inlineStr">
        <is>
          <t xml:space="preserve"> </t>
        </is>
      </c>
    </row>
    <row r="64">
      <c r="A64" s="4" t="inlineStr">
        <is>
          <t>Total net gains (losses)</t>
        </is>
      </c>
      <c r="B64" s="6" t="n">
        <v>0</v>
      </c>
      <c r="C64" s="6" t="n">
        <v>0</v>
      </c>
      <c r="D64" s="6" t="n">
        <v>0</v>
      </c>
    </row>
    <row r="65">
      <c r="A65" s="4" t="inlineStr">
        <is>
          <t>Other income | Commodity</t>
        </is>
      </c>
      <c r="B65" s="4" t="inlineStr">
        <is>
          <t xml:space="preserve"> </t>
        </is>
      </c>
      <c r="C65" s="4" t="inlineStr">
        <is>
          <t xml:space="preserve"> </t>
        </is>
      </c>
      <c r="D65" s="4" t="inlineStr">
        <is>
          <t xml:space="preserve"> </t>
        </is>
      </c>
    </row>
    <row r="66">
      <c r="A66" s="3" t="inlineStr">
        <is>
          <t>Derivative Instruments, Gain (Loss) [Line Items]</t>
        </is>
      </c>
      <c r="B66" s="4" t="inlineStr">
        <is>
          <t xml:space="preserve"> </t>
        </is>
      </c>
      <c r="C66" s="4" t="inlineStr">
        <is>
          <t xml:space="preserve"> </t>
        </is>
      </c>
      <c r="D66" s="4" t="inlineStr">
        <is>
          <t xml:space="preserve"> </t>
        </is>
      </c>
    </row>
    <row r="67">
      <c r="A67" s="4" t="inlineStr">
        <is>
          <t>Total net gains (losses)</t>
        </is>
      </c>
      <c r="B67" s="6" t="n">
        <v>0</v>
      </c>
      <c r="C67" s="6" t="n">
        <v>0</v>
      </c>
      <c r="D67" s="6" t="n">
        <v>0</v>
      </c>
    </row>
    <row r="68">
      <c r="A68" s="4" t="inlineStr">
        <is>
          <t>Other income | Credit</t>
        </is>
      </c>
      <c r="B68" s="4" t="inlineStr">
        <is>
          <t xml:space="preserve"> </t>
        </is>
      </c>
      <c r="C68" s="4" t="inlineStr">
        <is>
          <t xml:space="preserve"> </t>
        </is>
      </c>
      <c r="D68" s="4" t="inlineStr">
        <is>
          <t xml:space="preserve"> </t>
        </is>
      </c>
    </row>
    <row r="69">
      <c r="A69" s="3" t="inlineStr">
        <is>
          <t>Derivative Instruments, Gain (Loss) [Line Items]</t>
        </is>
      </c>
      <c r="B69" s="4" t="inlineStr">
        <is>
          <t xml:space="preserve"> </t>
        </is>
      </c>
      <c r="C69" s="4" t="inlineStr">
        <is>
          <t xml:space="preserve"> </t>
        </is>
      </c>
      <c r="D69" s="4" t="inlineStr">
        <is>
          <t xml:space="preserve"> </t>
        </is>
      </c>
    </row>
    <row r="70">
      <c r="A70" s="4" t="inlineStr">
        <is>
          <t>Total net gains (losses)</t>
        </is>
      </c>
      <c r="B70" s="6" t="n">
        <v>-58</v>
      </c>
      <c r="C70" s="6" t="n">
        <v>-52</v>
      </c>
      <c r="D70" s="6" t="n">
        <v>-39</v>
      </c>
    </row>
    <row r="71">
      <c r="A71" s="4" t="inlineStr">
        <is>
          <t>Other income | Other</t>
        </is>
      </c>
      <c r="B71" s="4" t="inlineStr">
        <is>
          <t xml:space="preserve"> </t>
        </is>
      </c>
      <c r="C71" s="4" t="inlineStr">
        <is>
          <t xml:space="preserve"> </t>
        </is>
      </c>
      <c r="D71" s="4" t="inlineStr">
        <is>
          <t xml:space="preserve"> </t>
        </is>
      </c>
    </row>
    <row r="72">
      <c r="A72" s="3" t="inlineStr">
        <is>
          <t>Derivative Instruments, Gain (Loss) [Line Items]</t>
        </is>
      </c>
      <c r="B72" s="4" t="inlineStr">
        <is>
          <t xml:space="preserve"> </t>
        </is>
      </c>
      <c r="C72" s="4" t="inlineStr">
        <is>
          <t xml:space="preserve"> </t>
        </is>
      </c>
      <c r="D72" s="4" t="inlineStr">
        <is>
          <t xml:space="preserve"> </t>
        </is>
      </c>
    </row>
    <row r="73">
      <c r="A73" s="4" t="inlineStr">
        <is>
          <t>Total net gains (losses)</t>
        </is>
      </c>
      <c r="B73" s="5" t="n">
        <v>5</v>
      </c>
      <c r="C73" s="5" t="n">
        <v>-6</v>
      </c>
      <c r="D73" s="5" t="n">
        <v>-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0:54:15Z</dcterms:created>
  <dcterms:modified xmlns:dcterms="http://purl.org/dc/terms/" xmlns:xsi="http://www.w3.org/2001/XMLSchema-instance" xsi:type="dcterms:W3CDTF">2025-02-21T20:54:15Z</dcterms:modified>
</cp:coreProperties>
</file>